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CONDENSED BALANCE SHEETS" sheetId="7" state="visible" r:id="rId7"/>
    <sheet xmlns:r="http://schemas.openxmlformats.org/officeDocument/2006/relationships" name="CONDENSED BALANCE SHEETS (Paren" sheetId="8" state="visible" r:id="rId8"/>
    <sheet xmlns:r="http://schemas.openxmlformats.org/officeDocument/2006/relationships" name="CONDENSED STATEMENTS OF OPERATI" sheetId="9" state="visible" r:id="rId9"/>
    <sheet xmlns:r="http://schemas.openxmlformats.org/officeDocument/2006/relationships" name="CONDENSED STATEMENTS OF CHANGES" sheetId="10" state="visible" r:id="rId10"/>
    <sheet xmlns:r="http://schemas.openxmlformats.org/officeDocument/2006/relationships" name="CONDENSED STATEMENTS OF CASH FL" sheetId="11" state="visible" r:id="rId11"/>
    <sheet xmlns:r="http://schemas.openxmlformats.org/officeDocument/2006/relationships" name="Consolidated Balance Sheets" sheetId="12" state="visible" r:id="rId12"/>
    <sheet xmlns:r="http://schemas.openxmlformats.org/officeDocument/2006/relationships" name="Consolidated Balance Sheets (Pa" sheetId="13" state="visible" r:id="rId13"/>
    <sheet xmlns:r="http://schemas.openxmlformats.org/officeDocument/2006/relationships" name="Consolidated Statements of Oper" sheetId="14" state="visible" r:id="rId14"/>
    <sheet xmlns:r="http://schemas.openxmlformats.org/officeDocument/2006/relationships" name="Consolidated Statements of Chan" sheetId="15" state="visible" r:id="rId15"/>
    <sheet xmlns:r="http://schemas.openxmlformats.org/officeDocument/2006/relationships" name="Consolidated Statements of Ch_2" sheetId="16" state="visible" r:id="rId16"/>
    <sheet xmlns:r="http://schemas.openxmlformats.org/officeDocument/2006/relationships" name="Consolidated Statements of Cash" sheetId="17" state="visible" r:id="rId17"/>
    <sheet xmlns:r="http://schemas.openxmlformats.org/officeDocument/2006/relationships" name="Condensed Consolidated Balance " sheetId="18" state="visible" r:id="rId18"/>
    <sheet xmlns:r="http://schemas.openxmlformats.org/officeDocument/2006/relationships" name="Condensed Consolidated Balanc_2" sheetId="19" state="visible" r:id="rId19"/>
    <sheet xmlns:r="http://schemas.openxmlformats.org/officeDocument/2006/relationships" name="Condensed Consolidated Statemen" sheetId="20" state="visible" r:id="rId20"/>
    <sheet xmlns:r="http://schemas.openxmlformats.org/officeDocument/2006/relationships" name="Condensed Consolidated Statem_2" sheetId="21" state="visible" r:id="rId21"/>
    <sheet xmlns:r="http://schemas.openxmlformats.org/officeDocument/2006/relationships" name="Condensed Consolidated Statem_3" sheetId="22" state="visible" r:id="rId22"/>
    <sheet xmlns:r="http://schemas.openxmlformats.org/officeDocument/2006/relationships" name="Condensed Consolidated Statem_4" sheetId="23" state="visible" r:id="rId23"/>
    <sheet xmlns:r="http://schemas.openxmlformats.org/officeDocument/2006/relationships" name="DESCRIPTION OF ORGANIZATION AND" sheetId="24" state="visible" r:id="rId24"/>
    <sheet xmlns:r="http://schemas.openxmlformats.org/officeDocument/2006/relationships" name="SUMMARY OF SIGNIFICANT ACCOUNTI" sheetId="25" state="visible" r:id="rId25"/>
    <sheet xmlns:r="http://schemas.openxmlformats.org/officeDocument/2006/relationships" name="INITIAL PUBLIC OFFERING" sheetId="26" state="visible" r:id="rId26"/>
    <sheet xmlns:r="http://schemas.openxmlformats.org/officeDocument/2006/relationships" name="PRIVATE PLACEMENT" sheetId="27" state="visible" r:id="rId27"/>
    <sheet xmlns:r="http://schemas.openxmlformats.org/officeDocument/2006/relationships" name="RELATED PARTY TRANSACTIONS" sheetId="28" state="visible" r:id="rId28"/>
    <sheet xmlns:r="http://schemas.openxmlformats.org/officeDocument/2006/relationships" name="COMMITMENTS AND CONTINGENCIES" sheetId="29" state="visible" r:id="rId29"/>
    <sheet xmlns:r="http://schemas.openxmlformats.org/officeDocument/2006/relationships" name="WARRANT LIABILITY" sheetId="30" state="visible" r:id="rId30"/>
    <sheet xmlns:r="http://schemas.openxmlformats.org/officeDocument/2006/relationships" name="CLASS A ORDINARY SHARES SUBJECT" sheetId="31" state="visible" r:id="rId31"/>
    <sheet xmlns:r="http://schemas.openxmlformats.org/officeDocument/2006/relationships" name="SHAREHOLDERS' DEFICIT" sheetId="32" state="visible" r:id="rId32"/>
    <sheet xmlns:r="http://schemas.openxmlformats.org/officeDocument/2006/relationships" name="FAIR VALUE MEASUREMENTS" sheetId="33" state="visible" r:id="rId33"/>
    <sheet xmlns:r="http://schemas.openxmlformats.org/officeDocument/2006/relationships" name="SUBSEQUENT EVENTS" sheetId="34" state="visible" r:id="rId34"/>
    <sheet xmlns:r="http://schemas.openxmlformats.org/officeDocument/2006/relationships" name="Description of Organization a_2" sheetId="35" state="visible" r:id="rId35"/>
    <sheet xmlns:r="http://schemas.openxmlformats.org/officeDocument/2006/relationships" name="Summary of Significant Accoun_2" sheetId="36" state="visible" r:id="rId36"/>
    <sheet xmlns:r="http://schemas.openxmlformats.org/officeDocument/2006/relationships" name="Initial Public Offering_2" sheetId="37" state="visible" r:id="rId37"/>
    <sheet xmlns:r="http://schemas.openxmlformats.org/officeDocument/2006/relationships" name="Private Placement_2" sheetId="38" state="visible" r:id="rId38"/>
    <sheet xmlns:r="http://schemas.openxmlformats.org/officeDocument/2006/relationships" name="Related Party Transactions_2" sheetId="39" state="visible" r:id="rId39"/>
    <sheet xmlns:r="http://schemas.openxmlformats.org/officeDocument/2006/relationships" name="Commitments and Contingencies_2" sheetId="40" state="visible" r:id="rId40"/>
    <sheet xmlns:r="http://schemas.openxmlformats.org/officeDocument/2006/relationships" name="Warrant Liabilities" sheetId="41" state="visible" r:id="rId41"/>
    <sheet xmlns:r="http://schemas.openxmlformats.org/officeDocument/2006/relationships" name="Class A Ordinary Shares Subje_2" sheetId="42" state="visible" r:id="rId42"/>
    <sheet xmlns:r="http://schemas.openxmlformats.org/officeDocument/2006/relationships" name="Shareholders' Deficit_2" sheetId="43" state="visible" r:id="rId43"/>
    <sheet xmlns:r="http://schemas.openxmlformats.org/officeDocument/2006/relationships" name="Fair Value Measurement" sheetId="44" state="visible" r:id="rId44"/>
    <sheet xmlns:r="http://schemas.openxmlformats.org/officeDocument/2006/relationships" name="Subsequent Events_2" sheetId="45" state="visible" r:id="rId45"/>
    <sheet xmlns:r="http://schemas.openxmlformats.org/officeDocument/2006/relationships" name="Organization, Consolidation and" sheetId="46" state="visible" r:id="rId46"/>
    <sheet xmlns:r="http://schemas.openxmlformats.org/officeDocument/2006/relationships" name="Accounting Policies" sheetId="47" state="visible" r:id="rId47"/>
    <sheet xmlns:r="http://schemas.openxmlformats.org/officeDocument/2006/relationships" name="Mezzanine Capital" sheetId="48" state="visible" r:id="rId48"/>
    <sheet xmlns:r="http://schemas.openxmlformats.org/officeDocument/2006/relationships" name="Investments" sheetId="49" state="visible" r:id="rId49"/>
    <sheet xmlns:r="http://schemas.openxmlformats.org/officeDocument/2006/relationships" name="Fair Value" sheetId="50" state="visible" r:id="rId50"/>
    <sheet xmlns:r="http://schemas.openxmlformats.org/officeDocument/2006/relationships" name="Borrowings" sheetId="51" state="visible" r:id="rId51"/>
    <sheet xmlns:r="http://schemas.openxmlformats.org/officeDocument/2006/relationships" name="Property, Plant and Equipment" sheetId="52" state="visible" r:id="rId52"/>
    <sheet xmlns:r="http://schemas.openxmlformats.org/officeDocument/2006/relationships" name="Unitholders' Deficit" sheetId="53" state="visible" r:id="rId53"/>
    <sheet xmlns:r="http://schemas.openxmlformats.org/officeDocument/2006/relationships" name="Unit-based Compensation" sheetId="54" state="visible" r:id="rId54"/>
    <sheet xmlns:r="http://schemas.openxmlformats.org/officeDocument/2006/relationships" name="Revenues" sheetId="55" state="visible" r:id="rId55"/>
    <sheet xmlns:r="http://schemas.openxmlformats.org/officeDocument/2006/relationships" name="Income Taxes" sheetId="56" state="visible" r:id="rId56"/>
    <sheet xmlns:r="http://schemas.openxmlformats.org/officeDocument/2006/relationships" name="Net Loss Per Unit" sheetId="57" state="visible" r:id="rId57"/>
    <sheet xmlns:r="http://schemas.openxmlformats.org/officeDocument/2006/relationships" name="Related Party Transactions_2_3" sheetId="58" state="visible" r:id="rId58"/>
    <sheet xmlns:r="http://schemas.openxmlformats.org/officeDocument/2006/relationships" name="Commitment and Contingencies" sheetId="59" state="visible" r:id="rId59"/>
    <sheet xmlns:r="http://schemas.openxmlformats.org/officeDocument/2006/relationships" name="Business Segment Data" sheetId="60" state="visible" r:id="rId60"/>
    <sheet xmlns:r="http://schemas.openxmlformats.org/officeDocument/2006/relationships" name="Subsequent Events_2_3" sheetId="61" state="visible" r:id="rId61"/>
    <sheet xmlns:r="http://schemas.openxmlformats.org/officeDocument/2006/relationships" name="Nature of Business" sheetId="62" state="visible" r:id="rId62"/>
    <sheet xmlns:r="http://schemas.openxmlformats.org/officeDocument/2006/relationships" name="Accounting Policies_2" sheetId="63" state="visible" r:id="rId63"/>
    <sheet xmlns:r="http://schemas.openxmlformats.org/officeDocument/2006/relationships" name="Investments_2" sheetId="64" state="visible" r:id="rId64"/>
    <sheet xmlns:r="http://schemas.openxmlformats.org/officeDocument/2006/relationships" name="Fair Value_2" sheetId="65" state="visible" r:id="rId65"/>
    <sheet xmlns:r="http://schemas.openxmlformats.org/officeDocument/2006/relationships" name="Borrowings_2" sheetId="66" state="visible" r:id="rId66"/>
    <sheet xmlns:r="http://schemas.openxmlformats.org/officeDocument/2006/relationships" name="Inventory" sheetId="67" state="visible" r:id="rId67"/>
    <sheet xmlns:r="http://schemas.openxmlformats.org/officeDocument/2006/relationships" name="Property, Plant and Equipment_2" sheetId="68" state="visible" r:id="rId68"/>
    <sheet xmlns:r="http://schemas.openxmlformats.org/officeDocument/2006/relationships" name="Unitholders' Deficit_2" sheetId="69" state="visible" r:id="rId69"/>
    <sheet xmlns:r="http://schemas.openxmlformats.org/officeDocument/2006/relationships" name="Unit-based Compensation_2" sheetId="70" state="visible" r:id="rId70"/>
    <sheet xmlns:r="http://schemas.openxmlformats.org/officeDocument/2006/relationships" name="Income Taxes_2" sheetId="71" state="visible" r:id="rId71"/>
    <sheet xmlns:r="http://schemas.openxmlformats.org/officeDocument/2006/relationships" name="Net Loss Per Unit_2" sheetId="72" state="visible" r:id="rId72"/>
    <sheet xmlns:r="http://schemas.openxmlformats.org/officeDocument/2006/relationships" name="Related Party Transactions_2__4" sheetId="73" state="visible" r:id="rId73"/>
    <sheet xmlns:r="http://schemas.openxmlformats.org/officeDocument/2006/relationships" name="Commitment and Contingencies_2" sheetId="74" state="visible" r:id="rId74"/>
    <sheet xmlns:r="http://schemas.openxmlformats.org/officeDocument/2006/relationships" name="Business Segment Data_2" sheetId="75" state="visible" r:id="rId75"/>
    <sheet xmlns:r="http://schemas.openxmlformats.org/officeDocument/2006/relationships" name="Subsequent Events_2_3_4" sheetId="76" state="visible" r:id="rId76"/>
    <sheet xmlns:r="http://schemas.openxmlformats.org/officeDocument/2006/relationships" name="SUMMARY OF SIGNIFICANT ACCOUN_3" sheetId="77" state="visible" r:id="rId77"/>
    <sheet xmlns:r="http://schemas.openxmlformats.org/officeDocument/2006/relationships" name="Summary of Significant Accoun_4" sheetId="78" state="visible" r:id="rId78"/>
    <sheet xmlns:r="http://schemas.openxmlformats.org/officeDocument/2006/relationships" name="Accounting Policies (Policies)" sheetId="79" state="visible" r:id="rId79"/>
    <sheet xmlns:r="http://schemas.openxmlformats.org/officeDocument/2006/relationships" name="Accounting Policies (Policies_2" sheetId="80" state="visible" r:id="rId80"/>
    <sheet xmlns:r="http://schemas.openxmlformats.org/officeDocument/2006/relationships" name="SUMMARY OF SIGNIFICANT ACCOUN_5" sheetId="81" state="visible" r:id="rId81"/>
    <sheet xmlns:r="http://schemas.openxmlformats.org/officeDocument/2006/relationships" name="FAIR VALUE MEASUREMENTS (Tables" sheetId="82" state="visible" r:id="rId82"/>
    <sheet xmlns:r="http://schemas.openxmlformats.org/officeDocument/2006/relationships" name="Summary of Significant Accoun_6" sheetId="83" state="visible" r:id="rId83"/>
    <sheet xmlns:r="http://schemas.openxmlformats.org/officeDocument/2006/relationships" name="Fair Value Measurement (Tables)" sheetId="84" state="visible" r:id="rId84"/>
    <sheet xmlns:r="http://schemas.openxmlformats.org/officeDocument/2006/relationships" name="Mezzanine Capital (Tables)" sheetId="85" state="visible" r:id="rId85"/>
    <sheet xmlns:r="http://schemas.openxmlformats.org/officeDocument/2006/relationships" name="Investments (Tables)" sheetId="86" state="visible" r:id="rId86"/>
    <sheet xmlns:r="http://schemas.openxmlformats.org/officeDocument/2006/relationships" name="Fair Value (Tables)" sheetId="87" state="visible" r:id="rId87"/>
    <sheet xmlns:r="http://schemas.openxmlformats.org/officeDocument/2006/relationships" name="Borrowings (Tables)" sheetId="88" state="visible" r:id="rId88"/>
    <sheet xmlns:r="http://schemas.openxmlformats.org/officeDocument/2006/relationships" name="Property, Plant and Equipment (" sheetId="89" state="visible" r:id="rId89"/>
    <sheet xmlns:r="http://schemas.openxmlformats.org/officeDocument/2006/relationships" name="Unitholders' Deficit (Tables)" sheetId="90" state="visible" r:id="rId90"/>
    <sheet xmlns:r="http://schemas.openxmlformats.org/officeDocument/2006/relationships" name="Unit-based Compensation (Tables" sheetId="91" state="visible" r:id="rId91"/>
    <sheet xmlns:r="http://schemas.openxmlformats.org/officeDocument/2006/relationships" name="Income Taxes (Tables)" sheetId="92" state="visible" r:id="rId92"/>
    <sheet xmlns:r="http://schemas.openxmlformats.org/officeDocument/2006/relationships" name="Net Loss Per Unit (Tables)" sheetId="93" state="visible" r:id="rId93"/>
    <sheet xmlns:r="http://schemas.openxmlformats.org/officeDocument/2006/relationships" name="Commitment and Contingencies (T" sheetId="94" state="visible" r:id="rId94"/>
    <sheet xmlns:r="http://schemas.openxmlformats.org/officeDocument/2006/relationships" name="Business Segment Data (Tables)" sheetId="95" state="visible" r:id="rId95"/>
    <sheet xmlns:r="http://schemas.openxmlformats.org/officeDocument/2006/relationships" name="Investments (Tables)_2" sheetId="96" state="visible" r:id="rId96"/>
    <sheet xmlns:r="http://schemas.openxmlformats.org/officeDocument/2006/relationships" name="Fair Value (Tables)_2" sheetId="97" state="visible" r:id="rId97"/>
    <sheet xmlns:r="http://schemas.openxmlformats.org/officeDocument/2006/relationships" name="Borrowings (Tables)_2" sheetId="98" state="visible" r:id="rId98"/>
    <sheet xmlns:r="http://schemas.openxmlformats.org/officeDocument/2006/relationships" name="Inventory (Tables)" sheetId="99" state="visible" r:id="rId99"/>
    <sheet xmlns:r="http://schemas.openxmlformats.org/officeDocument/2006/relationships" name="Property, Plant and Equipment_3" sheetId="100" state="visible" r:id="rId100"/>
    <sheet xmlns:r="http://schemas.openxmlformats.org/officeDocument/2006/relationships" name="Unitholders' Deficit (Tables)_2" sheetId="101" state="visible" r:id="rId101"/>
    <sheet xmlns:r="http://schemas.openxmlformats.org/officeDocument/2006/relationships" name="Net Loss Per Unit (Tables)_2" sheetId="102" state="visible" r:id="rId102"/>
    <sheet xmlns:r="http://schemas.openxmlformats.org/officeDocument/2006/relationships" name="Commitment and Contingencies _2" sheetId="103" state="visible" r:id="rId103"/>
    <sheet xmlns:r="http://schemas.openxmlformats.org/officeDocument/2006/relationships" name="Business Segment Data (Tables_2" sheetId="104" state="visible" r:id="rId104"/>
    <sheet xmlns:r="http://schemas.openxmlformats.org/officeDocument/2006/relationships" name="DESCRIPTION OF ORGANIZATION A_3" sheetId="105" state="visible" r:id="rId105"/>
    <sheet xmlns:r="http://schemas.openxmlformats.org/officeDocument/2006/relationships" name="DESCRIPTION OF ORGANIZATION A_4" sheetId="106" state="visible" r:id="rId106"/>
    <sheet xmlns:r="http://schemas.openxmlformats.org/officeDocument/2006/relationships" name="SUMMARY OF SIGNIFICANT ACCOUN_7" sheetId="107" state="visible" r:id="rId107"/>
    <sheet xmlns:r="http://schemas.openxmlformats.org/officeDocument/2006/relationships" name="SUMMARY OF SIGNIFICANT ACCOUN_8" sheetId="108" state="visible" r:id="rId108"/>
    <sheet xmlns:r="http://schemas.openxmlformats.org/officeDocument/2006/relationships" name="SUMMARY OF SIGNIFICANT ACCOUN_9" sheetId="109" state="visible" r:id="rId109"/>
    <sheet xmlns:r="http://schemas.openxmlformats.org/officeDocument/2006/relationships" name="SUMMARY OF SIGNIFICANT ACCOU_10" sheetId="110" state="visible" r:id="rId110"/>
    <sheet xmlns:r="http://schemas.openxmlformats.org/officeDocument/2006/relationships" name="SUMMARY OF SIGNIFICANT ACCOU_11" sheetId="111" state="visible" r:id="rId111"/>
    <sheet xmlns:r="http://schemas.openxmlformats.org/officeDocument/2006/relationships" name="INITIAL PUBLIC OFFERING (Detail" sheetId="112" state="visible" r:id="rId112"/>
    <sheet xmlns:r="http://schemas.openxmlformats.org/officeDocument/2006/relationships" name="PRIVATE PLACEMENT (Details)" sheetId="113" state="visible" r:id="rId113"/>
    <sheet xmlns:r="http://schemas.openxmlformats.org/officeDocument/2006/relationships" name="RELATED PARTY TRANSACTIONS, Fou" sheetId="114" state="visible" r:id="rId114"/>
    <sheet xmlns:r="http://schemas.openxmlformats.org/officeDocument/2006/relationships" name="RELATED PARTY TRANSACTIONS, Rel" sheetId="115" state="visible" r:id="rId115"/>
    <sheet xmlns:r="http://schemas.openxmlformats.org/officeDocument/2006/relationships" name="COMMITMENTS AND CONTINGENCIES (" sheetId="116" state="visible" r:id="rId116"/>
    <sheet xmlns:r="http://schemas.openxmlformats.org/officeDocument/2006/relationships" name="WARRANT LIABILITY (Details)" sheetId="117" state="visible" r:id="rId117"/>
    <sheet xmlns:r="http://schemas.openxmlformats.org/officeDocument/2006/relationships" name="CLASS A ORDINARY SHARES SUBJE_3" sheetId="118" state="visible" r:id="rId118"/>
    <sheet xmlns:r="http://schemas.openxmlformats.org/officeDocument/2006/relationships" name="SHAREHOLDERS' DEFICIT (Details)" sheetId="119" state="visible" r:id="rId119"/>
    <sheet xmlns:r="http://schemas.openxmlformats.org/officeDocument/2006/relationships" name="FAIR VALUE MEASUREMENTS, Assets" sheetId="120" state="visible" r:id="rId120"/>
    <sheet xmlns:r="http://schemas.openxmlformats.org/officeDocument/2006/relationships" name="FAIR VALUE MEASUREMENTS, Level " sheetId="121" state="visible" r:id="rId121"/>
    <sheet xmlns:r="http://schemas.openxmlformats.org/officeDocument/2006/relationships" name="FAIR VALUE MEASUREMENTS, Change" sheetId="122" state="visible" r:id="rId122"/>
    <sheet xmlns:r="http://schemas.openxmlformats.org/officeDocument/2006/relationships" name="SUBSEQUENT EVENTS (Details)" sheetId="123" state="visible" r:id="rId123"/>
    <sheet xmlns:r="http://schemas.openxmlformats.org/officeDocument/2006/relationships" name="Description of Organization a_5" sheetId="124" state="visible" r:id="rId124"/>
    <sheet xmlns:r="http://schemas.openxmlformats.org/officeDocument/2006/relationships" name="Description of Organization a_6" sheetId="125" state="visible" r:id="rId125"/>
    <sheet xmlns:r="http://schemas.openxmlformats.org/officeDocument/2006/relationships" name="Summary of Significant Accou_12" sheetId="126" state="visible" r:id="rId126"/>
    <sheet xmlns:r="http://schemas.openxmlformats.org/officeDocument/2006/relationships" name="Summary of Significant Accou_13" sheetId="127" state="visible" r:id="rId127"/>
    <sheet xmlns:r="http://schemas.openxmlformats.org/officeDocument/2006/relationships" name="Summary of Significant Accou_14" sheetId="128" state="visible" r:id="rId128"/>
    <sheet xmlns:r="http://schemas.openxmlformats.org/officeDocument/2006/relationships" name="Summary of Significant Accou_15" sheetId="129" state="visible" r:id="rId129"/>
    <sheet xmlns:r="http://schemas.openxmlformats.org/officeDocument/2006/relationships" name="Summary of Significant Accou_16" sheetId="130" state="visible" r:id="rId130"/>
    <sheet xmlns:r="http://schemas.openxmlformats.org/officeDocument/2006/relationships" name="Initial Public Offering (Deta_2" sheetId="131" state="visible" r:id="rId131"/>
    <sheet xmlns:r="http://schemas.openxmlformats.org/officeDocument/2006/relationships" name="Private Placement (Details)_2" sheetId="132" state="visible" r:id="rId132"/>
    <sheet xmlns:r="http://schemas.openxmlformats.org/officeDocument/2006/relationships" name="Related Party Transactions, F_2" sheetId="133" state="visible" r:id="rId133"/>
    <sheet xmlns:r="http://schemas.openxmlformats.org/officeDocument/2006/relationships" name="Related Party Transactions, R_2" sheetId="134" state="visible" r:id="rId134"/>
    <sheet xmlns:r="http://schemas.openxmlformats.org/officeDocument/2006/relationships" name="Commitments and Contingencies_3" sheetId="135" state="visible" r:id="rId135"/>
    <sheet xmlns:r="http://schemas.openxmlformats.org/officeDocument/2006/relationships" name="Warrant Liabilities (Details)" sheetId="136" state="visible" r:id="rId136"/>
    <sheet xmlns:r="http://schemas.openxmlformats.org/officeDocument/2006/relationships" name="Class A Ordinary Shares Subje_4" sheetId="137" state="visible" r:id="rId137"/>
    <sheet xmlns:r="http://schemas.openxmlformats.org/officeDocument/2006/relationships" name="Shareholders' Deficit (Detail_2" sheetId="138" state="visible" r:id="rId138"/>
    <sheet xmlns:r="http://schemas.openxmlformats.org/officeDocument/2006/relationships" name="Fair Value Measurement, Assets " sheetId="139" state="visible" r:id="rId139"/>
    <sheet xmlns:r="http://schemas.openxmlformats.org/officeDocument/2006/relationships" name="Fair Value Measurement, Level 3" sheetId="140" state="visible" r:id="rId140"/>
    <sheet xmlns:r="http://schemas.openxmlformats.org/officeDocument/2006/relationships" name="Fair Value Measurement, Changes" sheetId="141" state="visible" r:id="rId141"/>
    <sheet xmlns:r="http://schemas.openxmlformats.org/officeDocument/2006/relationships" name="Subsequent Events (Details)_2" sheetId="142" state="visible" r:id="rId142"/>
    <sheet xmlns:r="http://schemas.openxmlformats.org/officeDocument/2006/relationships" name="Organization, Consolidation a_2" sheetId="143" state="visible" r:id="rId143"/>
    <sheet xmlns:r="http://schemas.openxmlformats.org/officeDocument/2006/relationships" name="Accounting Policies - Going Con" sheetId="144" state="visible" r:id="rId144"/>
    <sheet xmlns:r="http://schemas.openxmlformats.org/officeDocument/2006/relationships" name="Accounting Policies - Cash, Cas" sheetId="145" state="visible" r:id="rId145"/>
    <sheet xmlns:r="http://schemas.openxmlformats.org/officeDocument/2006/relationships" name="Accounting Policies - Property," sheetId="146" state="visible" r:id="rId146"/>
    <sheet xmlns:r="http://schemas.openxmlformats.org/officeDocument/2006/relationships" name="Accounting Policies - Revenue R" sheetId="147" state="visible" r:id="rId147"/>
    <sheet xmlns:r="http://schemas.openxmlformats.org/officeDocument/2006/relationships" name="Mezzanine Capital - Components " sheetId="148" state="visible" r:id="rId148"/>
    <sheet xmlns:r="http://schemas.openxmlformats.org/officeDocument/2006/relationships" name="Mezzanine Capital - Narrative (" sheetId="149" state="visible" r:id="rId149"/>
    <sheet xmlns:r="http://schemas.openxmlformats.org/officeDocument/2006/relationships" name="Investments - Components (Detai" sheetId="150" state="visible" r:id="rId150"/>
    <sheet xmlns:r="http://schemas.openxmlformats.org/officeDocument/2006/relationships" name="Investments - Narrative (Detail" sheetId="151" state="visible" r:id="rId151"/>
    <sheet xmlns:r="http://schemas.openxmlformats.org/officeDocument/2006/relationships" name="Investments - Unconsolidated VI" sheetId="152" state="visible" r:id="rId152"/>
    <sheet xmlns:r="http://schemas.openxmlformats.org/officeDocument/2006/relationships" name="Investments - Summarized Financ" sheetId="153" state="visible" r:id="rId153"/>
    <sheet xmlns:r="http://schemas.openxmlformats.org/officeDocument/2006/relationships" name="Fair Value - Fair Value Hierarc" sheetId="154" state="visible" r:id="rId154"/>
    <sheet xmlns:r="http://schemas.openxmlformats.org/officeDocument/2006/relationships" name="Fair Value - Significant Unobse" sheetId="155" state="visible" r:id="rId155"/>
    <sheet xmlns:r="http://schemas.openxmlformats.org/officeDocument/2006/relationships" name="Fair Value - Level 3 Liabilitie" sheetId="156" state="visible" r:id="rId156"/>
    <sheet xmlns:r="http://schemas.openxmlformats.org/officeDocument/2006/relationships" name="Fair Value - Narrative (Details" sheetId="157" state="visible" r:id="rId157"/>
    <sheet xmlns:r="http://schemas.openxmlformats.org/officeDocument/2006/relationships" name="Borrowings - Components (Detail" sheetId="158" state="visible" r:id="rId158"/>
    <sheet xmlns:r="http://schemas.openxmlformats.org/officeDocument/2006/relationships" name="Borrowings - Narrative (Details" sheetId="159" state="visible" r:id="rId159"/>
    <sheet xmlns:r="http://schemas.openxmlformats.org/officeDocument/2006/relationships" name="Borrowings - Maturity (Details)" sheetId="160" state="visible" r:id="rId160"/>
    <sheet xmlns:r="http://schemas.openxmlformats.org/officeDocument/2006/relationships" name="Property, Plant and Equipment_4" sheetId="161" state="visible" r:id="rId161"/>
    <sheet xmlns:r="http://schemas.openxmlformats.org/officeDocument/2006/relationships" name="Unitholders' Deficit - Units Au" sheetId="162" state="visible" r:id="rId162"/>
    <sheet xmlns:r="http://schemas.openxmlformats.org/officeDocument/2006/relationships" name="Unitholders' Deficit - Narrativ" sheetId="163" state="visible" r:id="rId163"/>
    <sheet xmlns:r="http://schemas.openxmlformats.org/officeDocument/2006/relationships" name="Unitholders' Deficit - Units Tr" sheetId="164" state="visible" r:id="rId164"/>
    <sheet xmlns:r="http://schemas.openxmlformats.org/officeDocument/2006/relationships" name="Unit-based Compensation - Narra" sheetId="165" state="visible" r:id="rId165"/>
    <sheet xmlns:r="http://schemas.openxmlformats.org/officeDocument/2006/relationships" name="Unit-based Compensation - Fair " sheetId="166" state="visible" r:id="rId166"/>
    <sheet xmlns:r="http://schemas.openxmlformats.org/officeDocument/2006/relationships" name="Unit-based Compensation - Class" sheetId="167" state="visible" r:id="rId167"/>
    <sheet xmlns:r="http://schemas.openxmlformats.org/officeDocument/2006/relationships" name="Revenues (Details)" sheetId="168" state="visible" r:id="rId168"/>
    <sheet xmlns:r="http://schemas.openxmlformats.org/officeDocument/2006/relationships" name="Income Taxes - Narrative (Detai" sheetId="169" state="visible" r:id="rId169"/>
    <sheet xmlns:r="http://schemas.openxmlformats.org/officeDocument/2006/relationships" name="Income Taxes - Reconciliation o" sheetId="170" state="visible" r:id="rId170"/>
    <sheet xmlns:r="http://schemas.openxmlformats.org/officeDocument/2006/relationships" name="Income Taxes - Deferred Tax Ass" sheetId="171" state="visible" r:id="rId171"/>
    <sheet xmlns:r="http://schemas.openxmlformats.org/officeDocument/2006/relationships" name="Net Loss Per Unit (Details)" sheetId="172" state="visible" r:id="rId172"/>
    <sheet xmlns:r="http://schemas.openxmlformats.org/officeDocument/2006/relationships" name="Related Party Transactions (Det" sheetId="173" state="visible" r:id="rId173"/>
    <sheet xmlns:r="http://schemas.openxmlformats.org/officeDocument/2006/relationships" name="Commitment and Contingencies - " sheetId="174" state="visible" r:id="rId174"/>
    <sheet xmlns:r="http://schemas.openxmlformats.org/officeDocument/2006/relationships" name="Commitment and Contingencies _3" sheetId="175" state="visible" r:id="rId175"/>
    <sheet xmlns:r="http://schemas.openxmlformats.org/officeDocument/2006/relationships" name="Commitment and Contingencies _4" sheetId="176" state="visible" r:id="rId176"/>
    <sheet xmlns:r="http://schemas.openxmlformats.org/officeDocument/2006/relationships" name="Business Segment Data (Details)" sheetId="177" state="visible" r:id="rId177"/>
    <sheet xmlns:r="http://schemas.openxmlformats.org/officeDocument/2006/relationships" name="Subsequent Events (Details)_2_3" sheetId="178" state="visible" r:id="rId178"/>
    <sheet xmlns:r="http://schemas.openxmlformats.org/officeDocument/2006/relationships" name="Investments - Components (Det_2" sheetId="179" state="visible" r:id="rId179"/>
    <sheet xmlns:r="http://schemas.openxmlformats.org/officeDocument/2006/relationships" name="Investments - Narrative (Deta_2" sheetId="180" state="visible" r:id="rId180"/>
    <sheet xmlns:r="http://schemas.openxmlformats.org/officeDocument/2006/relationships" name="Fair Value - Fair Value Hiera_2" sheetId="181" state="visible" r:id="rId181"/>
    <sheet xmlns:r="http://schemas.openxmlformats.org/officeDocument/2006/relationships" name="Fair Value - Significant Unob_2" sheetId="182" state="visible" r:id="rId182"/>
    <sheet xmlns:r="http://schemas.openxmlformats.org/officeDocument/2006/relationships" name="Fair Value - Level 3 Liabilit_2" sheetId="183" state="visible" r:id="rId183"/>
    <sheet xmlns:r="http://schemas.openxmlformats.org/officeDocument/2006/relationships" name="Fair Value - Narrative (Detai_2" sheetId="184" state="visible" r:id="rId184"/>
    <sheet xmlns:r="http://schemas.openxmlformats.org/officeDocument/2006/relationships" name="Borrowings - Components (Deta_2" sheetId="185" state="visible" r:id="rId185"/>
    <sheet xmlns:r="http://schemas.openxmlformats.org/officeDocument/2006/relationships" name="Borrowings - Narrative (Detai_2" sheetId="186" state="visible" r:id="rId186"/>
    <sheet xmlns:r="http://schemas.openxmlformats.org/officeDocument/2006/relationships" name="Borrowings - Maturity (Detail_2" sheetId="187" state="visible" r:id="rId187"/>
    <sheet xmlns:r="http://schemas.openxmlformats.org/officeDocument/2006/relationships" name="Inventory (Details)" sheetId="188" state="visible" r:id="rId188"/>
    <sheet xmlns:r="http://schemas.openxmlformats.org/officeDocument/2006/relationships" name="Property, Plant and Equipment_5" sheetId="189" state="visible" r:id="rId189"/>
    <sheet xmlns:r="http://schemas.openxmlformats.org/officeDocument/2006/relationships" name="Unitholders' Deficit - Units _2" sheetId="190" state="visible" r:id="rId190"/>
    <sheet xmlns:r="http://schemas.openxmlformats.org/officeDocument/2006/relationships" name="Unitholders' Deficit - Narrat_2" sheetId="191" state="visible" r:id="rId191"/>
    <sheet xmlns:r="http://schemas.openxmlformats.org/officeDocument/2006/relationships" name="Unit-based Compensation (Detail" sheetId="192" state="visible" r:id="rId192"/>
    <sheet xmlns:r="http://schemas.openxmlformats.org/officeDocument/2006/relationships" name="Income Taxes (Details)" sheetId="193" state="visible" r:id="rId193"/>
    <sheet xmlns:r="http://schemas.openxmlformats.org/officeDocument/2006/relationships" name="Net Loss Per Unit (Details)_2" sheetId="194" state="visible" r:id="rId194"/>
    <sheet xmlns:r="http://schemas.openxmlformats.org/officeDocument/2006/relationships" name="Related Party Transactions (D_2" sheetId="195" state="visible" r:id="rId195"/>
    <sheet xmlns:r="http://schemas.openxmlformats.org/officeDocument/2006/relationships" name="Commitment and Contingencies _5" sheetId="196" state="visible" r:id="rId196"/>
    <sheet xmlns:r="http://schemas.openxmlformats.org/officeDocument/2006/relationships" name="Commitment and Contingencies _6" sheetId="197" state="visible" r:id="rId197"/>
    <sheet xmlns:r="http://schemas.openxmlformats.org/officeDocument/2006/relationships" name="Business Segment Data (Detail_2" sheetId="198" state="visible" r:id="rId198"/>
    <sheet xmlns:r="http://schemas.openxmlformats.org/officeDocument/2006/relationships" name="Subsequent Events (Details)_2_4" sheetId="199" state="visible" r:id="rId19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00_);_(&quot;$ &quot;(#,##0.000)"/>
    <numFmt numFmtId="170" formatCode="#,##0.0000_);(#,##0.000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styles" Target="styles.xml" Id="rId200"/><Relationship Type="http://schemas.openxmlformats.org/officeDocument/2006/relationships/theme" Target="theme/theme1.xml" Id="rId2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4" customWidth="1" min="1" max="1"/>
    <col width="37"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S-1</t>
        </is>
      </c>
    </row>
    <row r="5">
      <c r="A5" s="4" t="inlineStr">
        <is>
          <t>Registrant Name</t>
        </is>
      </c>
      <c r="B5" s="4" t="inlineStr">
        <is>
          <t>INNVENTURE, INC.</t>
        </is>
      </c>
    </row>
    <row r="6">
      <c r="A6" s="4" t="inlineStr">
        <is>
          <t>Entity Incorporation, State or Country Code</t>
        </is>
      </c>
      <c r="B6" s="4" t="inlineStr">
        <is>
          <t>DE</t>
        </is>
      </c>
    </row>
    <row r="7">
      <c r="A7" s="4" t="inlineStr">
        <is>
          <t>Entity Tax Identification Number</t>
        </is>
      </c>
      <c r="B7" s="4" t="inlineStr">
        <is>
          <t>93-4440048</t>
        </is>
      </c>
    </row>
    <row r="8">
      <c r="A8" s="4" t="inlineStr">
        <is>
          <t>Entity Address, Address Line One</t>
        </is>
      </c>
      <c r="B8" s="4" t="inlineStr">
        <is>
          <t>6900 Tavistock Lakes Blvd, Suite 400</t>
        </is>
      </c>
    </row>
    <row r="9">
      <c r="A9" s="4" t="inlineStr">
        <is>
          <t>Entity Address, City or Town</t>
        </is>
      </c>
      <c r="B9" s="4" t="inlineStr">
        <is>
          <t>Orlando</t>
        </is>
      </c>
    </row>
    <row r="10">
      <c r="A10" s="4" t="inlineStr">
        <is>
          <t>Entity Address, State or Province</t>
        </is>
      </c>
      <c r="B10" s="4" t="inlineStr">
        <is>
          <t>FL</t>
        </is>
      </c>
    </row>
    <row r="11">
      <c r="A11" s="4" t="inlineStr">
        <is>
          <t>Entity Address, Postal Zip Code</t>
        </is>
      </c>
      <c r="B11" s="4" t="inlineStr">
        <is>
          <t>32827</t>
        </is>
      </c>
    </row>
    <row r="12">
      <c r="A12" s="4" t="inlineStr">
        <is>
          <t>City Area Code</t>
        </is>
      </c>
      <c r="B12" s="4" t="inlineStr">
        <is>
          <t>321</t>
        </is>
      </c>
    </row>
    <row r="13">
      <c r="A13" s="4" t="inlineStr">
        <is>
          <t>Local Phone Number</t>
        </is>
      </c>
      <c r="B13" s="4" t="inlineStr">
        <is>
          <t>209-6787</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Central Index Key</t>
        </is>
      </c>
      <c r="B18" s="4" t="inlineStr">
        <is>
          <t>0002001557</t>
        </is>
      </c>
    </row>
    <row r="19">
      <c r="A19" s="4" t="inlineStr">
        <is>
          <t>Amendment Flag</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67" customWidth="1" min="1" max="1"/>
    <col width="13" customWidth="1" min="2" max="2"/>
    <col width="32" customWidth="1" min="3" max="3"/>
    <col width="69" customWidth="1" min="4" max="4"/>
    <col width="59" customWidth="1" min="5" max="5"/>
    <col width="52" customWidth="1" min="6" max="6"/>
  </cols>
  <sheetData>
    <row r="1">
      <c r="A1" s="1" t="inlineStr">
        <is>
          <t>CONDENSED STATEMENTS OF CHANGES IN SHAREHOLDERS' DEFICIT - USD ($)</t>
        </is>
      </c>
      <c r="B1" s="2" t="inlineStr">
        <is>
          <t>Total</t>
        </is>
      </c>
      <c r="C1" s="2" t="inlineStr">
        <is>
          <t>Learn CW Investment Corporation</t>
        </is>
      </c>
      <c r="D1" s="2" t="inlineStr">
        <is>
          <t>Common Units Class B Ordinary Shares Learn CW Investment Corporation</t>
        </is>
      </c>
      <c r="E1" s="2" t="inlineStr">
        <is>
          <t>Additional Paid-In Capital Learn CW Investment Corporation</t>
        </is>
      </c>
      <c r="F1" s="2" t="inlineStr">
        <is>
          <t>Accumulated Deficit Learn CW Investment Corporation</t>
        </is>
      </c>
    </row>
    <row r="2">
      <c r="A2" s="4" t="inlineStr">
        <is>
          <t>Beginning balance at Dec. 31, 2021</t>
        </is>
      </c>
      <c r="B2" s="4" t="inlineStr">
        <is>
          <t xml:space="preserve"> </t>
        </is>
      </c>
      <c r="C2" s="5" t="n">
        <v>-18273985</v>
      </c>
      <c r="D2" s="5" t="n">
        <v>575</v>
      </c>
      <c r="E2" s="5" t="n">
        <v>0</v>
      </c>
      <c r="F2" s="5" t="n">
        <v>-18274560</v>
      </c>
    </row>
    <row r="3">
      <c r="A3" s="4" t="inlineStr">
        <is>
          <t>Beginning balance (in shares) at Dec. 31, 2021</t>
        </is>
      </c>
      <c r="B3" s="4" t="inlineStr">
        <is>
          <t xml:space="preserve"> </t>
        </is>
      </c>
      <c r="C3" s="4" t="inlineStr">
        <is>
          <t xml:space="preserve"> </t>
        </is>
      </c>
      <c r="D3" s="6" t="n">
        <v>5750000</v>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cretion of Class A shares subject to possible redemption</t>
        </is>
      </c>
      <c r="B5" s="4" t="inlineStr">
        <is>
          <t xml:space="preserve"> </t>
        </is>
      </c>
      <c r="C5" s="6" t="n">
        <v>-3278276</v>
      </c>
      <c r="D5" s="4" t="inlineStr">
        <is>
          <t xml:space="preserve"> </t>
        </is>
      </c>
      <c r="E5" s="4" t="inlineStr">
        <is>
          <t xml:space="preserve"> </t>
        </is>
      </c>
      <c r="F5" s="6" t="n">
        <v>-3278276</v>
      </c>
    </row>
    <row r="6">
      <c r="A6" s="4" t="inlineStr">
        <is>
          <t>Net (Loss) Income Attributable to Innventure LLC Unitholders</t>
        </is>
      </c>
      <c r="B6" s="5" t="n">
        <v>-32757000</v>
      </c>
      <c r="C6" s="6" t="n">
        <v>9891490</v>
      </c>
      <c r="D6" s="4" t="inlineStr">
        <is>
          <t xml:space="preserve"> </t>
        </is>
      </c>
      <c r="E6" s="4" t="inlineStr">
        <is>
          <t xml:space="preserve"> </t>
        </is>
      </c>
      <c r="F6" s="6" t="n">
        <v>9891490</v>
      </c>
    </row>
    <row r="7">
      <c r="A7" s="4" t="inlineStr">
        <is>
          <t>Ending balance at Dec. 31, 2022</t>
        </is>
      </c>
      <c r="B7" s="4" t="inlineStr">
        <is>
          <t xml:space="preserve"> </t>
        </is>
      </c>
      <c r="C7" s="6" t="n">
        <v>-11660771</v>
      </c>
      <c r="D7" s="5" t="n">
        <v>575</v>
      </c>
      <c r="E7" s="6" t="n">
        <v>0</v>
      </c>
      <c r="F7" s="6" t="n">
        <v>-11661346</v>
      </c>
    </row>
    <row r="8">
      <c r="A8" s="4" t="inlineStr">
        <is>
          <t>Ending balance (in shares) at Dec. 31, 2022</t>
        </is>
      </c>
      <c r="B8" s="4" t="inlineStr">
        <is>
          <t xml:space="preserve"> </t>
        </is>
      </c>
      <c r="C8" s="4" t="inlineStr">
        <is>
          <t xml:space="preserve"> </t>
        </is>
      </c>
      <c r="D8" s="6" t="n">
        <v>5750000</v>
      </c>
      <c r="E8" s="4" t="inlineStr">
        <is>
          <t xml:space="preserve"> </t>
        </is>
      </c>
      <c r="F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retion of Class A shares subject to possible redemption</t>
        </is>
      </c>
      <c r="B10" s="4" t="inlineStr">
        <is>
          <t xml:space="preserve"> </t>
        </is>
      </c>
      <c r="C10" s="6" t="n">
        <v>-2460924</v>
      </c>
      <c r="D10" s="4" t="inlineStr">
        <is>
          <t xml:space="preserve"> </t>
        </is>
      </c>
      <c r="E10" s="4" t="inlineStr">
        <is>
          <t xml:space="preserve"> </t>
        </is>
      </c>
      <c r="F10" s="6" t="n">
        <v>-2460924</v>
      </c>
    </row>
    <row r="11">
      <c r="A11" s="4" t="inlineStr">
        <is>
          <t>Net (Loss) Income Attributable to Innventure LLC Unitholders</t>
        </is>
      </c>
      <c r="B11" s="4" t="inlineStr">
        <is>
          <t xml:space="preserve"> </t>
        </is>
      </c>
      <c r="C11" s="6" t="n">
        <v>2853719</v>
      </c>
      <c r="D11" s="4" t="inlineStr">
        <is>
          <t xml:space="preserve"> </t>
        </is>
      </c>
      <c r="E11" s="4" t="inlineStr">
        <is>
          <t xml:space="preserve"> </t>
        </is>
      </c>
      <c r="F11" s="6" t="n">
        <v>2853719</v>
      </c>
    </row>
    <row r="12">
      <c r="A12" s="4" t="inlineStr">
        <is>
          <t>Ending balance at Mar. 31, 2023</t>
        </is>
      </c>
      <c r="B12" s="4" t="inlineStr">
        <is>
          <t xml:space="preserve"> </t>
        </is>
      </c>
      <c r="C12" s="6" t="n">
        <v>-11267976</v>
      </c>
      <c r="D12" s="5" t="n">
        <v>575</v>
      </c>
      <c r="E12" s="6" t="n">
        <v>0</v>
      </c>
      <c r="F12" s="6" t="n">
        <v>-11268551</v>
      </c>
    </row>
    <row r="13">
      <c r="A13" s="4" t="inlineStr">
        <is>
          <t>Ending balance (in shares) at Mar. 31, 2023</t>
        </is>
      </c>
      <c r="B13" s="4" t="inlineStr">
        <is>
          <t xml:space="preserve"> </t>
        </is>
      </c>
      <c r="C13" s="4" t="inlineStr">
        <is>
          <t xml:space="preserve"> </t>
        </is>
      </c>
      <c r="D13" s="6" t="n">
        <v>5750000</v>
      </c>
      <c r="E13" s="4" t="inlineStr">
        <is>
          <t xml:space="preserve"> </t>
        </is>
      </c>
      <c r="F13" s="4" t="inlineStr">
        <is>
          <t xml:space="preserve"> </t>
        </is>
      </c>
    </row>
    <row r="14">
      <c r="A14" s="4" t="inlineStr">
        <is>
          <t>Beginning balance at Dec. 31, 2022</t>
        </is>
      </c>
      <c r="B14" s="4" t="inlineStr">
        <is>
          <t xml:space="preserve"> </t>
        </is>
      </c>
      <c r="C14" s="6" t="n">
        <v>-11660771</v>
      </c>
      <c r="D14" s="5" t="n">
        <v>575</v>
      </c>
      <c r="E14" s="6" t="n">
        <v>0</v>
      </c>
      <c r="F14" s="6" t="n">
        <v>-11661346</v>
      </c>
    </row>
    <row r="15">
      <c r="A15" s="4" t="inlineStr">
        <is>
          <t>Beginning balance (in shares) at Dec. 31, 2022</t>
        </is>
      </c>
      <c r="B15" s="4" t="inlineStr">
        <is>
          <t xml:space="preserve"> </t>
        </is>
      </c>
      <c r="C15" s="4" t="inlineStr">
        <is>
          <t xml:space="preserve"> </t>
        </is>
      </c>
      <c r="D15" s="6" t="n">
        <v>5750000</v>
      </c>
      <c r="E15" s="4" t="inlineStr">
        <is>
          <t xml:space="preserve"> </t>
        </is>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 Income Attributable to Innventure LLC Unitholders</t>
        </is>
      </c>
      <c r="B17" s="6" t="n">
        <v>1020000</v>
      </c>
      <c r="C17" s="6" t="n">
        <v>4983386</v>
      </c>
      <c r="D17" s="4" t="inlineStr">
        <is>
          <t xml:space="preserve"> </t>
        </is>
      </c>
      <c r="E17" s="4" t="inlineStr">
        <is>
          <t xml:space="preserve"> </t>
        </is>
      </c>
      <c r="F17" s="4" t="inlineStr">
        <is>
          <t xml:space="preserve"> </t>
        </is>
      </c>
    </row>
    <row r="18">
      <c r="A18" s="4" t="inlineStr">
        <is>
          <t>Ending balance at Jun. 30, 2023</t>
        </is>
      </c>
      <c r="B18" s="4" t="inlineStr">
        <is>
          <t xml:space="preserve"> </t>
        </is>
      </c>
      <c r="C18" s="6" t="n">
        <v>-11882137</v>
      </c>
      <c r="D18" s="5" t="n">
        <v>575</v>
      </c>
      <c r="E18" s="6" t="n">
        <v>0</v>
      </c>
      <c r="F18" s="6" t="n">
        <v>-11882712</v>
      </c>
    </row>
    <row r="19">
      <c r="A19" s="4" t="inlineStr">
        <is>
          <t>Ending balance (in shares) at Jun. 30, 2023</t>
        </is>
      </c>
      <c r="B19" s="4" t="inlineStr">
        <is>
          <t xml:space="preserve"> </t>
        </is>
      </c>
      <c r="C19" s="4" t="inlineStr">
        <is>
          <t xml:space="preserve"> </t>
        </is>
      </c>
      <c r="D19" s="6" t="n">
        <v>5750000</v>
      </c>
      <c r="E19" s="4" t="inlineStr">
        <is>
          <t xml:space="preserve"> </t>
        </is>
      </c>
      <c r="F19" s="4" t="inlineStr">
        <is>
          <t xml:space="preserve"> </t>
        </is>
      </c>
    </row>
    <row r="20">
      <c r="A20" s="4" t="inlineStr">
        <is>
          <t>Beginning balance at Dec. 31, 2022</t>
        </is>
      </c>
      <c r="B20" s="4" t="inlineStr">
        <is>
          <t xml:space="preserve"> </t>
        </is>
      </c>
      <c r="C20" s="6" t="n">
        <v>-11660771</v>
      </c>
      <c r="D20" s="5" t="n">
        <v>575</v>
      </c>
      <c r="E20" s="6" t="n">
        <v>0</v>
      </c>
      <c r="F20" s="6" t="n">
        <v>-11661346</v>
      </c>
    </row>
    <row r="21">
      <c r="A21" s="4" t="inlineStr">
        <is>
          <t>Beginning balance (in shares) at Dec. 31, 2022</t>
        </is>
      </c>
      <c r="B21" s="4" t="inlineStr">
        <is>
          <t xml:space="preserve"> </t>
        </is>
      </c>
      <c r="C21" s="4" t="inlineStr">
        <is>
          <t xml:space="preserve"> </t>
        </is>
      </c>
      <c r="D21" s="6" t="n">
        <v>5750000</v>
      </c>
      <c r="E21" s="4" t="inlineStr">
        <is>
          <t xml:space="preserve"> </t>
        </is>
      </c>
      <c r="F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retion of Class A shares subject to possible redemption</t>
        </is>
      </c>
      <c r="B23" s="4" t="inlineStr">
        <is>
          <t xml:space="preserve"> </t>
        </is>
      </c>
      <c r="C23" s="6" t="n">
        <v>-9948542</v>
      </c>
      <c r="D23" s="4" t="inlineStr">
        <is>
          <t xml:space="preserve"> </t>
        </is>
      </c>
      <c r="E23" s="4" t="inlineStr">
        <is>
          <t xml:space="preserve"> </t>
        </is>
      </c>
      <c r="F23" s="6" t="n">
        <v>-9948542</v>
      </c>
    </row>
    <row r="24">
      <c r="A24" s="4" t="inlineStr">
        <is>
          <t>Net (Loss) Income Attributable to Innventure LLC Unitholders</t>
        </is>
      </c>
      <c r="B24" s="6" t="n">
        <v>-30845000</v>
      </c>
      <c r="C24" s="6" t="n">
        <v>3907392</v>
      </c>
      <c r="D24" s="4" t="inlineStr">
        <is>
          <t xml:space="preserve"> </t>
        </is>
      </c>
      <c r="E24" s="4" t="inlineStr">
        <is>
          <t xml:space="preserve"> </t>
        </is>
      </c>
      <c r="F24" s="6" t="n">
        <v>3907392</v>
      </c>
    </row>
    <row r="25">
      <c r="A25" s="4" t="inlineStr">
        <is>
          <t>Ending balance at Dec. 31, 2023</t>
        </is>
      </c>
      <c r="B25" s="4" t="inlineStr">
        <is>
          <t xml:space="preserve"> </t>
        </is>
      </c>
      <c r="C25" s="6" t="n">
        <v>-8478164</v>
      </c>
      <c r="D25" s="5" t="n">
        <v>575</v>
      </c>
      <c r="E25" s="6" t="n">
        <v>0</v>
      </c>
      <c r="F25" s="6" t="n">
        <v>-8478739</v>
      </c>
    </row>
    <row r="26">
      <c r="A26" s="4" t="inlineStr">
        <is>
          <t>Ending balance (in shares) at Dec. 31, 2023</t>
        </is>
      </c>
      <c r="B26" s="4" t="inlineStr">
        <is>
          <t xml:space="preserve"> </t>
        </is>
      </c>
      <c r="C26" s="4" t="inlineStr">
        <is>
          <t xml:space="preserve"> </t>
        </is>
      </c>
      <c r="D26" s="6" t="n">
        <v>5750000</v>
      </c>
      <c r="E26" s="4" t="inlineStr">
        <is>
          <t xml:space="preserve"> </t>
        </is>
      </c>
      <c r="F26" s="4" t="inlineStr">
        <is>
          <t xml:space="preserve"> </t>
        </is>
      </c>
    </row>
    <row r="27">
      <c r="A27" s="4" t="inlineStr">
        <is>
          <t>Beginning balance at Mar. 31, 2023</t>
        </is>
      </c>
      <c r="B27" s="4" t="inlineStr">
        <is>
          <t xml:space="preserve"> </t>
        </is>
      </c>
      <c r="C27" s="6" t="n">
        <v>-11267976</v>
      </c>
      <c r="D27" s="5" t="n">
        <v>575</v>
      </c>
      <c r="E27" s="6" t="n">
        <v>0</v>
      </c>
      <c r="F27" s="6" t="n">
        <v>-11268551</v>
      </c>
    </row>
    <row r="28">
      <c r="A28" s="4" t="inlineStr">
        <is>
          <t>Beginning balance (in shares) at Mar. 31, 2023</t>
        </is>
      </c>
      <c r="B28" s="4" t="inlineStr">
        <is>
          <t xml:space="preserve"> </t>
        </is>
      </c>
      <c r="C28" s="4" t="inlineStr">
        <is>
          <t xml:space="preserve"> </t>
        </is>
      </c>
      <c r="D28" s="6" t="n">
        <v>5750000</v>
      </c>
      <c r="E28" s="4" t="inlineStr">
        <is>
          <t xml:space="preserve"> </t>
        </is>
      </c>
      <c r="F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retion of Class A shares subject to possible redemption</t>
        </is>
      </c>
      <c r="B30" s="4" t="inlineStr">
        <is>
          <t xml:space="preserve"> </t>
        </is>
      </c>
      <c r="C30" s="6" t="n">
        <v>-2743828</v>
      </c>
      <c r="D30" s="4" t="inlineStr">
        <is>
          <t xml:space="preserve"> </t>
        </is>
      </c>
      <c r="E30" s="4" t="inlineStr">
        <is>
          <t xml:space="preserve"> </t>
        </is>
      </c>
      <c r="F30" s="6" t="n">
        <v>-2743828</v>
      </c>
    </row>
    <row r="31">
      <c r="A31" s="4" t="inlineStr">
        <is>
          <t>Net (Loss) Income Attributable to Innventure LLC Unitholders</t>
        </is>
      </c>
      <c r="B31" s="4" t="inlineStr">
        <is>
          <t xml:space="preserve"> </t>
        </is>
      </c>
      <c r="C31" s="6" t="n">
        <v>2129667</v>
      </c>
      <c r="D31" s="4" t="inlineStr">
        <is>
          <t xml:space="preserve"> </t>
        </is>
      </c>
      <c r="E31" s="4" t="inlineStr">
        <is>
          <t xml:space="preserve"> </t>
        </is>
      </c>
      <c r="F31" s="6" t="n">
        <v>2129667</v>
      </c>
    </row>
    <row r="32">
      <c r="A32" s="4" t="inlineStr">
        <is>
          <t>Ending balance at Jun. 30, 2023</t>
        </is>
      </c>
      <c r="B32" s="4" t="inlineStr">
        <is>
          <t xml:space="preserve"> </t>
        </is>
      </c>
      <c r="C32" s="6" t="n">
        <v>-11882137</v>
      </c>
      <c r="D32" s="5" t="n">
        <v>575</v>
      </c>
      <c r="E32" s="6" t="n">
        <v>0</v>
      </c>
      <c r="F32" s="6" t="n">
        <v>-11882712</v>
      </c>
    </row>
    <row r="33">
      <c r="A33" s="4" t="inlineStr">
        <is>
          <t>Ending balance (in shares) at Jun. 30, 2023</t>
        </is>
      </c>
      <c r="B33" s="4" t="inlineStr">
        <is>
          <t xml:space="preserve"> </t>
        </is>
      </c>
      <c r="C33" s="4" t="inlineStr">
        <is>
          <t xml:space="preserve"> </t>
        </is>
      </c>
      <c r="D33" s="6" t="n">
        <v>5750000</v>
      </c>
      <c r="E33" s="4" t="inlineStr">
        <is>
          <t xml:space="preserve"> </t>
        </is>
      </c>
      <c r="F33" s="4" t="inlineStr">
        <is>
          <t xml:space="preserve"> </t>
        </is>
      </c>
    </row>
    <row r="34">
      <c r="A34" s="4" t="inlineStr">
        <is>
          <t>Beginning balance at Dec. 31, 2023</t>
        </is>
      </c>
      <c r="B34" s="4" t="inlineStr">
        <is>
          <t xml:space="preserve"> </t>
        </is>
      </c>
      <c r="C34" s="6" t="n">
        <v>-8478164</v>
      </c>
      <c r="D34" s="5" t="n">
        <v>575</v>
      </c>
      <c r="E34" s="6" t="n">
        <v>0</v>
      </c>
      <c r="F34" s="6" t="n">
        <v>-8478739</v>
      </c>
    </row>
    <row r="35">
      <c r="A35" s="4" t="inlineStr">
        <is>
          <t>Beginning balance (in shares) at Dec. 31, 2023</t>
        </is>
      </c>
      <c r="B35" s="4" t="inlineStr">
        <is>
          <t xml:space="preserve"> </t>
        </is>
      </c>
      <c r="C35" s="4" t="inlineStr">
        <is>
          <t xml:space="preserve"> </t>
        </is>
      </c>
      <c r="D35" s="6" t="n">
        <v>5750000</v>
      </c>
      <c r="E35" s="4" t="inlineStr">
        <is>
          <t xml:space="preserve"> </t>
        </is>
      </c>
      <c r="F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ccretion of Class A shares subject to possible redemption</t>
        </is>
      </c>
      <c r="B37" s="4" t="inlineStr">
        <is>
          <t xml:space="preserve"> </t>
        </is>
      </c>
      <c r="C37" s="6" t="n">
        <v>-450000</v>
      </c>
      <c r="D37" s="4" t="inlineStr">
        <is>
          <t xml:space="preserve"> </t>
        </is>
      </c>
      <c r="E37" s="4" t="inlineStr">
        <is>
          <t xml:space="preserve"> </t>
        </is>
      </c>
      <c r="F37" s="6" t="n">
        <v>-450000</v>
      </c>
    </row>
    <row r="38">
      <c r="A38" s="4" t="inlineStr">
        <is>
          <t>Net (Loss) Income Attributable to Innventure LLC Unitholders</t>
        </is>
      </c>
      <c r="B38" s="4" t="inlineStr">
        <is>
          <t xml:space="preserve"> </t>
        </is>
      </c>
      <c r="C38" s="6" t="n">
        <v>-2153812</v>
      </c>
      <c r="D38" s="4" t="inlineStr">
        <is>
          <t xml:space="preserve"> </t>
        </is>
      </c>
      <c r="E38" s="4" t="inlineStr">
        <is>
          <t xml:space="preserve"> </t>
        </is>
      </c>
      <c r="F38" s="6" t="n">
        <v>-2153812</v>
      </c>
    </row>
    <row r="39">
      <c r="A39" s="4" t="inlineStr">
        <is>
          <t>Ending balance at Mar. 31, 2024</t>
        </is>
      </c>
      <c r="B39" s="4" t="inlineStr">
        <is>
          <t xml:space="preserve"> </t>
        </is>
      </c>
      <c r="C39" s="6" t="n">
        <v>-11081976</v>
      </c>
      <c r="D39" s="5" t="n">
        <v>575</v>
      </c>
      <c r="E39" s="6" t="n">
        <v>0</v>
      </c>
      <c r="F39" s="6" t="n">
        <v>-11082551</v>
      </c>
    </row>
    <row r="40">
      <c r="A40" s="4" t="inlineStr">
        <is>
          <t>Ending balance (in shares) at Mar. 31, 2024</t>
        </is>
      </c>
      <c r="B40" s="4" t="inlineStr">
        <is>
          <t xml:space="preserve"> </t>
        </is>
      </c>
      <c r="C40" s="4" t="inlineStr">
        <is>
          <t xml:space="preserve"> </t>
        </is>
      </c>
      <c r="D40" s="6" t="n">
        <v>5750000</v>
      </c>
      <c r="E40" s="4" t="inlineStr">
        <is>
          <t xml:space="preserve"> </t>
        </is>
      </c>
      <c r="F40" s="4" t="inlineStr">
        <is>
          <t xml:space="preserve"> </t>
        </is>
      </c>
    </row>
    <row r="41">
      <c r="A41" s="4" t="inlineStr">
        <is>
          <t>Beginning balance at Dec. 31, 2023</t>
        </is>
      </c>
      <c r="B41" s="4" t="inlineStr">
        <is>
          <t xml:space="preserve"> </t>
        </is>
      </c>
      <c r="C41" s="6" t="n">
        <v>-8478164</v>
      </c>
      <c r="D41" s="5" t="n">
        <v>575</v>
      </c>
      <c r="E41" s="6" t="n">
        <v>0</v>
      </c>
      <c r="F41" s="6" t="n">
        <v>-8478739</v>
      </c>
    </row>
    <row r="42">
      <c r="A42" s="4" t="inlineStr">
        <is>
          <t>Beginning balance (in shares) at Dec. 31, 2023</t>
        </is>
      </c>
      <c r="B42" s="4" t="inlineStr">
        <is>
          <t xml:space="preserve"> </t>
        </is>
      </c>
      <c r="C42" s="4" t="inlineStr">
        <is>
          <t xml:space="preserve"> </t>
        </is>
      </c>
      <c r="D42" s="6" t="n">
        <v>5750000</v>
      </c>
      <c r="E42" s="4" t="inlineStr">
        <is>
          <t xml:space="preserve"> </t>
        </is>
      </c>
      <c r="F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Loss) Income Attributable to Innventure LLC Unitholders</t>
        </is>
      </c>
      <c r="B44" s="5" t="n">
        <v>-12507000</v>
      </c>
      <c r="C44" s="6" t="n">
        <v>-4714182</v>
      </c>
      <c r="D44" s="4" t="inlineStr">
        <is>
          <t xml:space="preserve"> </t>
        </is>
      </c>
      <c r="E44" s="4" t="inlineStr">
        <is>
          <t xml:space="preserve"> </t>
        </is>
      </c>
      <c r="F44" s="4" t="inlineStr">
        <is>
          <t xml:space="preserve"> </t>
        </is>
      </c>
    </row>
    <row r="45">
      <c r="A45" s="4" t="inlineStr">
        <is>
          <t>Ending balance at Jun. 30, 2024</t>
        </is>
      </c>
      <c r="B45" s="4" t="inlineStr">
        <is>
          <t xml:space="preserve"> </t>
        </is>
      </c>
      <c r="C45" s="6" t="n">
        <v>-14730186</v>
      </c>
      <c r="D45" s="5" t="n">
        <v>575</v>
      </c>
      <c r="E45" s="6" t="n">
        <v>0</v>
      </c>
      <c r="F45" s="6" t="n">
        <v>-14730761</v>
      </c>
    </row>
    <row r="46">
      <c r="A46" s="4" t="inlineStr">
        <is>
          <t>Ending balance (in shares) at Jun. 30, 2024</t>
        </is>
      </c>
      <c r="B46" s="4" t="inlineStr">
        <is>
          <t xml:space="preserve"> </t>
        </is>
      </c>
      <c r="C46" s="4" t="inlineStr">
        <is>
          <t xml:space="preserve"> </t>
        </is>
      </c>
      <c r="D46" s="6" t="n">
        <v>5750000</v>
      </c>
      <c r="E46" s="4" t="inlineStr">
        <is>
          <t xml:space="preserve"> </t>
        </is>
      </c>
      <c r="F46" s="4" t="inlineStr">
        <is>
          <t xml:space="preserve"> </t>
        </is>
      </c>
    </row>
    <row r="47">
      <c r="A47" s="4" t="inlineStr">
        <is>
          <t>Beginning balance at Mar. 31, 2024</t>
        </is>
      </c>
      <c r="B47" s="4" t="inlineStr">
        <is>
          <t xml:space="preserve"> </t>
        </is>
      </c>
      <c r="C47" s="6" t="n">
        <v>-11081976</v>
      </c>
      <c r="D47" s="5" t="n">
        <v>575</v>
      </c>
      <c r="E47" s="6" t="n">
        <v>0</v>
      </c>
      <c r="F47" s="6" t="n">
        <v>-11082551</v>
      </c>
    </row>
    <row r="48">
      <c r="A48" s="4" t="inlineStr">
        <is>
          <t>Beginning balance (in shares) at Mar. 31, 2024</t>
        </is>
      </c>
      <c r="B48" s="4" t="inlineStr">
        <is>
          <t xml:space="preserve"> </t>
        </is>
      </c>
      <c r="C48" s="4" t="inlineStr">
        <is>
          <t xml:space="preserve"> </t>
        </is>
      </c>
      <c r="D48" s="6" t="n">
        <v>5750000</v>
      </c>
      <c r="E48" s="4" t="inlineStr">
        <is>
          <t xml:space="preserve"> </t>
        </is>
      </c>
      <c r="F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ccretion of Class A shares subject to possible redemption</t>
        </is>
      </c>
      <c r="B50" s="4" t="inlineStr">
        <is>
          <t xml:space="preserve"> </t>
        </is>
      </c>
      <c r="C50" s="6" t="n">
        <v>-1087840</v>
      </c>
      <c r="D50" s="4" t="inlineStr">
        <is>
          <t xml:space="preserve"> </t>
        </is>
      </c>
      <c r="E50" s="4" t="inlineStr">
        <is>
          <t xml:space="preserve"> </t>
        </is>
      </c>
      <c r="F50" s="6" t="n">
        <v>-1087840</v>
      </c>
    </row>
    <row r="51">
      <c r="A51" s="4" t="inlineStr">
        <is>
          <t>Net (Loss) Income Attributable to Innventure LLC Unitholders</t>
        </is>
      </c>
      <c r="B51" s="4" t="inlineStr">
        <is>
          <t xml:space="preserve"> </t>
        </is>
      </c>
      <c r="C51" s="6" t="n">
        <v>-2560370</v>
      </c>
      <c r="D51" s="4" t="inlineStr">
        <is>
          <t xml:space="preserve"> </t>
        </is>
      </c>
      <c r="E51" s="4" t="inlineStr">
        <is>
          <t xml:space="preserve"> </t>
        </is>
      </c>
      <c r="F51" s="6" t="n">
        <v>-2560370</v>
      </c>
    </row>
    <row r="52">
      <c r="A52" s="4" t="inlineStr">
        <is>
          <t>Ending balance at Jun. 30, 2024</t>
        </is>
      </c>
      <c r="B52" s="4" t="inlineStr">
        <is>
          <t xml:space="preserve"> </t>
        </is>
      </c>
      <c r="C52" s="5" t="n">
        <v>-14730186</v>
      </c>
      <c r="D52" s="5" t="n">
        <v>575</v>
      </c>
      <c r="E52" s="5" t="n">
        <v>0</v>
      </c>
      <c r="F52" s="5" t="n">
        <v>-14730761</v>
      </c>
    </row>
    <row r="53">
      <c r="A53" s="4" t="inlineStr">
        <is>
          <t>Ending balance (in shares) at Jun. 30, 2024</t>
        </is>
      </c>
      <c r="B53" s="4" t="inlineStr">
        <is>
          <t xml:space="preserve"> </t>
        </is>
      </c>
      <c r="C53" s="4" t="inlineStr">
        <is>
          <t xml:space="preserve"> </t>
        </is>
      </c>
      <c r="D53" s="6" t="n">
        <v>5750000</v>
      </c>
      <c r="E53" s="4" t="inlineStr">
        <is>
          <t xml:space="preserve"> </t>
        </is>
      </c>
      <c r="F53" s="4" t="inlineStr">
        <is>
          <t xml:space="preserv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ed of the following: December 31, 2023 2022 Leasehold improvements $ 38 $ — Machinery &amp; equipment $ 86 $ — Computers &amp; office equipment $ 19 $ — Construction in progress $ 502 $ — Property, Plant and Equipment, Gross $ 645 $ — Less: Accumulated depreciation $ (8) $ — Property, Plant and Equipment, Net $ 637 $ — June 30, 2024 December 31, 2023 Leasehold improvements $ 669 $ 38 Machinery &amp; equipment $ 146 $ 86 Computers &amp; office equipment $ 19 $ 19 Construction in progress $ 518 $ 502 Property, Plant and Equipment, Gross $ 1,352 $ 645 Less: Accumulated depreciation $ (78) $ (8) Property, Plant and Equipment, Net $ 1,274 $ 637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Unitholders' Deficit (Tables)</t>
        </is>
      </c>
      <c r="B1" s="2" t="inlineStr">
        <is>
          <t>6 Months Ended</t>
        </is>
      </c>
    </row>
    <row r="2">
      <c r="B2" s="2" t="inlineStr">
        <is>
          <t>Jun. 30, 2024</t>
        </is>
      </c>
    </row>
    <row r="3">
      <c r="A3" s="3" t="inlineStr">
        <is>
          <t>Equity [Abstract]</t>
        </is>
      </c>
      <c r="B3" s="4" t="inlineStr">
        <is>
          <t xml:space="preserve"> </t>
        </is>
      </c>
    </row>
    <row r="4">
      <c r="A4" s="4" t="inlineStr">
        <is>
          <t>Units Authorized, Issued and Outstanding</t>
        </is>
      </c>
      <c r="B4" s="4" t="inlineStr">
        <is>
          <t xml:space="preserve">December 31, 2023 Units Authorized Units Issued and Outstanding Class B Preferred Units 4,639,557 4,109,961 Class B-1 Preferred Units 2,600,000 342,608 Class A Units 10,975,000 10,875,000 Class C Units 1,585,125 1,570,125 December 31, 2022 Units Authorized Units Issued and Outstanding Class B Preferred Units 3,608,545 2,226,144 Class B-1 Preferred Units 2,600,000 342,608 Class A Units 10,975,000 10,875,000 Class C Units 1,585,125 1,585,125 June 30, 2024 December 31, 2023 Units Authorized Units Issued and Outstanding Units Authorized Units Issued and Outstanding Class B Preferred Units 6,722,562 5,259,591 4,639,557 4,109,961 Class B-1 Preferred Units 2,600,000 342,608 2,600,000 342,608 Class A Units 10,975,000 10,875,000 10,975,000 10,875,000 Class C Units 1,585,125 1,570,125 1,585,125 1,570,125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Loss Per Unit (Tables)</t>
        </is>
      </c>
      <c r="B1" s="2" t="inlineStr">
        <is>
          <t>6 Months Ended</t>
        </is>
      </c>
    </row>
    <row r="2">
      <c r="B2" s="2" t="inlineStr">
        <is>
          <t>Jun. 30, 2024</t>
        </is>
      </c>
    </row>
    <row r="3">
      <c r="A3" s="3" t="inlineStr">
        <is>
          <t>Earnings Per Share [Abstract]</t>
        </is>
      </c>
      <c r="B3" s="4" t="inlineStr">
        <is>
          <t xml:space="preserve"> </t>
        </is>
      </c>
    </row>
    <row r="4">
      <c r="A4" s="4" t="inlineStr">
        <is>
          <t>Earnings Per Unit Reconciliation</t>
        </is>
      </c>
      <c r="B4" s="4" t="inlineStr">
        <is>
          <t>Presented in the table below is a reconciliation of the numerator and denominator for the basic earnings per unit (“EPU”) calculations for the year ended: Years ended December 31, 2023 2022 Numerator: Net loss attributable to Innventure LLC Unitholders $ (30,845) $ (32,757) Less: cumulative earnings to participating unitholders $ 1,800 $ 894 Less: deemed dividend related to Class PCTA and Class I Units $ (5,366) $ (7,063) Net Loss Attributable to Class A Unitholders $ (27,279) $ (26,588) Denominator: Weighted average Class A Units outstanding, basic 10,875,000 10,875,000 Net Loss Per Unit Attributable to Class A Unitholders, Basic $ (2.51) $ (2.44) The following table presents a reconciliation of the numerator and denominator for the basic earnings per unit (“EPU”) calculations using the two class method: Six months ended June 30, 2024 2023 Numerator: Net loss attributable to Innventure LLC Unitholders $ (12,507) $ 1,020 Less: cumulative earnings to participating unitholders 1,492 779 Less: deemed dividend related to Class PCTA and Class I Units 4,777 7,912 Net Loss Attributable to Class A Unitholders $ (18,776) $ (7,671) Denominator: Weighted average Class A Units outstanding, basic 10,875,000 10,875,000 Net Loss Per Unit Attributable to Class A Unitholders, Basic $ (1.73) $ (0.71)</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Minimum Patent Royalties Payable</t>
        </is>
      </c>
      <c r="B4" s="4" t="inlineStr">
        <is>
          <t xml:space="preserve">Minimum royalties for the MNC’s fiscal years thereafter are summarized in the following table: Years Ending December 31, Amount 2024 $ 775 2025 700 2026 825 2027 825 2028 825 Thereafter 9,900 Total $ 13,850 The Company's minimum patent royalties included in Patent installment payables on the condensed consolidated balance sheets are due as follows: Years Ending December 31, Amount 2024 $ 525 2025 $ 700 2026 $ 825 2027 $ 825 2028 $ 825 Thereafter $ 9,900 Total $ 13,600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Segment Data (Tables)</t>
        </is>
      </c>
      <c r="B1" s="2" t="inlineStr">
        <is>
          <t>6 Months Ended</t>
        </is>
      </c>
    </row>
    <row r="2">
      <c r="B2" s="2" t="inlineStr">
        <is>
          <t>Jun. 30, 2024</t>
        </is>
      </c>
    </row>
    <row r="3">
      <c r="A3" s="3" t="inlineStr">
        <is>
          <t>Segment Reporting [Abstract]</t>
        </is>
      </c>
      <c r="B3" s="4" t="inlineStr">
        <is>
          <t xml:space="preserve"> </t>
        </is>
      </c>
    </row>
    <row r="4">
      <c r="A4" s="4" t="inlineStr">
        <is>
          <t>Reportable Segment Information</t>
        </is>
      </c>
      <c r="B4" s="4" t="inlineStr">
        <is>
          <t xml:space="preserve">Reportable segment information for the years ended December 31, 2023 and 2022, respectively, are as follows. Years ended December 31, 2023 2022 Revenues: Corporate $ 1,198 $ 942 Elimination of management services provided to Technology $ (81) $ — Consolidated Revenues $ 1,117 $ 942 Interest Expense: Corporate $ 329 $ 675 Technology $ 1,039 $ 223 Consolidated Interest Expense $ 1,368 $ 898 Net Loss: Corporate $ (20,367) $ (14,831) Technology $ (10,617) $ (17,954) Consolidated Net Loss $ (30,984) $ (32,785) Capital Expenditures: Technology $ 645 $ — Consolidated Capital Expenditures $ 645 $ — December 31, 2023 2022 Total Assets: Corporate $ 22,953 $ 26,633 Technology $ 16,246 $ 2,642 Eliminations $ (17,635) $ (1,296) Consolidated Total Assets $ 21,564 $ 27,979 Six months ended June 30, 2024 2023 Revenues: Corporate $ 501 $ 646 Elimination of management services provided to Technology $ (54) $ (27) Consolidated Revenues $ 447 $ 619 Interest Expense: Corporate $ 99 $ 164 Technology $ 491 $ 359 Consolidated Interest Expense $ 590 $ 523 Net Loss: Corporate $ (8,403) $ 5,349 Technology $ (10,437) $ (4,385) Consolidated Net Loss $ (18,840) $ 964 Capital Expenditures: Technology $ 706 $ 124 Consolidated Capital Expenditures $ 706 $ 124 June 30, 2024 December 31, 2023 Total Assets: Corporate $ 21,364 $ 22,953 Technology $ 34,828 $ 16,246 Eliminations $ (23,800) $ (17,635) Consolidated Total Assets $ 32,392 $ 21,564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50" customWidth="1" min="7" max="7"/>
    <col width="50" customWidth="1" min="8" max="8"/>
    <col width="49" customWidth="1" min="9" max="9"/>
    <col width="22" customWidth="1" min="10" max="10"/>
    <col width="22" customWidth="1" min="11" max="11"/>
    <col width="49" customWidth="1" min="12" max="12"/>
    <col width="33" customWidth="1" min="13" max="13"/>
    <col width="25" customWidth="1" min="14" max="14"/>
    <col width="25" customWidth="1" min="15" max="15"/>
  </cols>
  <sheetData>
    <row r="1">
      <c r="A1" s="1" t="inlineStr">
        <is>
          <t>DESCRIPTION OF ORGANIZATION AND BUSINESS OPERATIONS, Summary (Details)</t>
        </is>
      </c>
      <c r="I1" s="2" t="inlineStr">
        <is>
          <t>6 Months Ended</t>
        </is>
      </c>
      <c r="K1" s="2" t="inlineStr">
        <is>
          <t>11 Months Ended</t>
        </is>
      </c>
      <c r="L1" s="2" t="inlineStr">
        <is>
          <t>12 Months Ended</t>
        </is>
      </c>
    </row>
    <row r="2">
      <c r="B2" s="2" t="inlineStr">
        <is>
          <t>Aug. 12, 2024 USD ($)</t>
        </is>
      </c>
      <c r="C2" s="2" t="inlineStr">
        <is>
          <t>Jul. 11, 2024 USD ($)</t>
        </is>
      </c>
      <c r="D2" s="2" t="inlineStr">
        <is>
          <t>Apr. 13, 2024 USD ($)</t>
        </is>
      </c>
      <c r="E2" s="2" t="inlineStr">
        <is>
          <t>Mar. 13, 2024 USD ($)</t>
        </is>
      </c>
      <c r="F2" s="2" t="inlineStr">
        <is>
          <t>Feb. 13, 2024 USD ($)</t>
        </is>
      </c>
      <c r="G2" s="2" t="inlineStr">
        <is>
          <t>Oct. 11, 2023 USD ($) extension $ / shares shares</t>
        </is>
      </c>
      <c r="H2" s="2" t="inlineStr">
        <is>
          <t>Oct. 13, 2021 USD ($) extension $ / shares shares</t>
        </is>
      </c>
      <c r="I2" s="2" t="inlineStr">
        <is>
          <t>Jun. 30, 2024 USD ($) Business $ / shares shares</t>
        </is>
      </c>
      <c r="J2" s="2" t="inlineStr">
        <is>
          <t>Jun. 30, 2023 USD ($)</t>
        </is>
      </c>
      <c r="K2" s="2" t="inlineStr">
        <is>
          <t>Dec. 31, 2021 USD ($)</t>
        </is>
      </c>
      <c r="L2" s="2" t="inlineStr">
        <is>
          <t>Dec. 31, 2023 USD ($) Business $ / shares shares</t>
        </is>
      </c>
      <c r="M2" s="2" t="inlineStr">
        <is>
          <t>Dec. 31, 2022 USD ($) $ / shares</t>
        </is>
      </c>
      <c r="N2" s="2" t="inlineStr">
        <is>
          <t>Oct. 24, 2023 $ / shares</t>
        </is>
      </c>
      <c r="O2" s="2" t="inlineStr">
        <is>
          <t>Oct. 18, 2023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rdinary shares,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0.0001</v>
      </c>
      <c r="O4" s="4" t="inlineStr">
        <is>
          <t xml:space="preserve"> </t>
        </is>
      </c>
    </row>
    <row r="5">
      <c r="A5" s="4" t="inlineStr">
        <is>
          <t>Warrant modification and contribution from Innventure1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08000</v>
      </c>
      <c r="N5" s="4" t="inlineStr">
        <is>
          <t xml:space="preserve"> </t>
        </is>
      </c>
      <c r="O5" s="4" t="inlineStr">
        <is>
          <t xml:space="preserve"> </t>
        </is>
      </c>
    </row>
    <row r="6">
      <c r="A6" s="4" t="inlineStr">
        <is>
          <t>Learn CW Investment Corpo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umber of securities called by each Unit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xercise price of warrant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8" t="n">
        <v>1.6</v>
      </c>
      <c r="M9" s="8" t="n">
        <v>0.06</v>
      </c>
      <c r="N9" s="4" t="inlineStr">
        <is>
          <t xml:space="preserve"> </t>
        </is>
      </c>
      <c r="O9" s="4" t="inlineStr">
        <is>
          <t xml:space="preserve"> </t>
        </is>
      </c>
    </row>
    <row r="10">
      <c r="A10" s="4" t="inlineStr">
        <is>
          <t>Cash deposited in Trust Ac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900001</v>
      </c>
      <c r="J10" s="5" t="n">
        <v>345000</v>
      </c>
      <c r="K10" s="4" t="inlineStr">
        <is>
          <t xml:space="preserve"> </t>
        </is>
      </c>
      <c r="L10" s="5" t="n">
        <v>1140000</v>
      </c>
      <c r="M10" s="5" t="n">
        <v>0</v>
      </c>
      <c r="N10" s="4" t="inlineStr">
        <is>
          <t xml:space="preserve"> </t>
        </is>
      </c>
      <c r="O10" s="4" t="inlineStr">
        <is>
          <t xml:space="preserve"> </t>
        </is>
      </c>
    </row>
    <row r="11">
      <c r="A11" s="4" t="inlineStr">
        <is>
          <t>Deferred underwriting f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780500</v>
      </c>
      <c r="J11" s="4" t="inlineStr">
        <is>
          <t xml:space="preserve"> </t>
        </is>
      </c>
      <c r="K11" s="4" t="inlineStr">
        <is>
          <t xml:space="preserve"> </t>
        </is>
      </c>
      <c r="L11" s="5" t="n">
        <v>7780500</v>
      </c>
      <c r="M11" s="4" t="inlineStr">
        <is>
          <t xml:space="preserve"> </t>
        </is>
      </c>
      <c r="N11" s="4" t="inlineStr">
        <is>
          <t xml:space="preserve"> </t>
        </is>
      </c>
      <c r="O11" s="4" t="inlineStr">
        <is>
          <t xml:space="preserve"> </t>
        </is>
      </c>
    </row>
    <row r="12">
      <c r="A12" s="4" t="inlineStr">
        <is>
          <t>Net tangible asset threshold for Business Combination</t>
        </is>
      </c>
      <c r="B12" s="4" t="inlineStr">
        <is>
          <t xml:space="preserve"> </t>
        </is>
      </c>
      <c r="C12" s="4" t="inlineStr">
        <is>
          <t xml:space="preserve"> </t>
        </is>
      </c>
      <c r="D12" s="4" t="inlineStr">
        <is>
          <t xml:space="preserve"> </t>
        </is>
      </c>
      <c r="E12" s="4" t="inlineStr">
        <is>
          <t xml:space="preserve"> </t>
        </is>
      </c>
      <c r="F12" s="4" t="inlineStr">
        <is>
          <t xml:space="preserve"> </t>
        </is>
      </c>
      <c r="G12" s="5" t="n">
        <v>5000001</v>
      </c>
      <c r="H12" s="5" t="n">
        <v>500000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ercentage of Public Shares that can be redeemed without prior cons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15</v>
      </c>
      <c r="J13" s="4" t="inlineStr">
        <is>
          <t xml:space="preserve"> </t>
        </is>
      </c>
      <c r="K13" s="4" t="inlineStr">
        <is>
          <t xml:space="preserve"> </t>
        </is>
      </c>
      <c r="L13" s="9" t="n">
        <v>0.15</v>
      </c>
      <c r="M13" s="4" t="inlineStr">
        <is>
          <t xml:space="preserve"> </t>
        </is>
      </c>
      <c r="N13" s="4" t="inlineStr">
        <is>
          <t xml:space="preserve"> </t>
        </is>
      </c>
      <c r="O13" s="4" t="inlineStr">
        <is>
          <t xml:space="preserve"> </t>
        </is>
      </c>
    </row>
    <row r="14">
      <c r="A14" s="4" t="inlineStr">
        <is>
          <t>Period of time for an extension to consummate business combin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1 month</t>
        </is>
      </c>
      <c r="H14" s="4" t="inlineStr">
        <is>
          <t>1 month</t>
        </is>
      </c>
      <c r="I14" s="4" t="inlineStr">
        <is>
          <t xml:space="preserve"> </t>
        </is>
      </c>
      <c r="J14" s="4" t="inlineStr">
        <is>
          <t xml:space="preserve"> </t>
        </is>
      </c>
      <c r="K14" s="4" t="inlineStr">
        <is>
          <t xml:space="preserve"> </t>
        </is>
      </c>
      <c r="L14" s="4" t="inlineStr">
        <is>
          <t>1 month</t>
        </is>
      </c>
      <c r="M14" s="4" t="inlineStr">
        <is>
          <t xml:space="preserve"> </t>
        </is>
      </c>
      <c r="N14" s="4" t="inlineStr">
        <is>
          <t xml:space="preserve"> </t>
        </is>
      </c>
      <c r="O14" s="4" t="inlineStr">
        <is>
          <t xml:space="preserve"> </t>
        </is>
      </c>
    </row>
    <row r="15">
      <c r="A15" s="4" t="inlineStr">
        <is>
          <t>Stock conversion basis of Class B to Class A Ordinary shares at time of initial Business Combination</t>
        </is>
      </c>
      <c r="B15" s="4" t="inlineStr">
        <is>
          <t xml:space="preserve"> </t>
        </is>
      </c>
      <c r="C15" s="4" t="inlineStr">
        <is>
          <t xml:space="preserve"> </t>
        </is>
      </c>
      <c r="D15" s="4" t="inlineStr">
        <is>
          <t xml:space="preserve"> </t>
        </is>
      </c>
      <c r="E15" s="4" t="inlineStr">
        <is>
          <t xml:space="preserve"> </t>
        </is>
      </c>
      <c r="F15" s="4" t="inlineStr">
        <is>
          <t xml:space="preserve"> </t>
        </is>
      </c>
      <c r="G15" s="6" t="n">
        <v>1</v>
      </c>
      <c r="H15" s="6" t="n">
        <v>1</v>
      </c>
      <c r="I15" s="6" t="n">
        <v>1</v>
      </c>
      <c r="J15" s="4" t="inlineStr">
        <is>
          <t xml:space="preserve"> </t>
        </is>
      </c>
      <c r="K15" s="4" t="inlineStr">
        <is>
          <t xml:space="preserve"> </t>
        </is>
      </c>
      <c r="L15" s="6" t="n">
        <v>1</v>
      </c>
      <c r="M15" s="4" t="inlineStr">
        <is>
          <t xml:space="preserve"> </t>
        </is>
      </c>
      <c r="N15" s="4" t="inlineStr">
        <is>
          <t xml:space="preserve"> </t>
        </is>
      </c>
      <c r="O15" s="4" t="inlineStr">
        <is>
          <t xml:space="preserve"> </t>
        </is>
      </c>
    </row>
    <row r="16">
      <c r="A16" s="4" t="inlineStr">
        <is>
          <t>Deferred credit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9" t="n">
        <v>0.5</v>
      </c>
      <c r="M16" s="4" t="inlineStr">
        <is>
          <t xml:space="preserve"> </t>
        </is>
      </c>
      <c r="N16" s="4" t="inlineStr">
        <is>
          <t xml:space="preserve"> </t>
        </is>
      </c>
      <c r="O16" s="4" t="inlineStr">
        <is>
          <t xml:space="preserve"> </t>
        </is>
      </c>
    </row>
    <row r="17">
      <c r="A17" s="4" t="inlineStr">
        <is>
          <t>Deferred cred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86918</v>
      </c>
      <c r="J17" s="4" t="inlineStr">
        <is>
          <t xml:space="preserve"> </t>
        </is>
      </c>
      <c r="K17" s="4" t="inlineStr">
        <is>
          <t xml:space="preserve"> </t>
        </is>
      </c>
      <c r="L17" s="5" t="n">
        <v>400000</v>
      </c>
      <c r="M17" s="5" t="n">
        <v>0</v>
      </c>
      <c r="N17" s="4" t="inlineStr">
        <is>
          <t xml:space="preserve"> </t>
        </is>
      </c>
      <c r="O17" s="4" t="inlineStr">
        <is>
          <t xml:space="preserve"> </t>
        </is>
      </c>
    </row>
    <row r="18">
      <c r="A18" s="4" t="inlineStr">
        <is>
          <t>Cash deposited in Trust Account</t>
        </is>
      </c>
      <c r="B18" s="4" t="inlineStr">
        <is>
          <t xml:space="preserve"> </t>
        </is>
      </c>
      <c r="C18" s="4" t="inlineStr">
        <is>
          <t xml:space="preserve"> </t>
        </is>
      </c>
      <c r="D18" s="4" t="inlineStr">
        <is>
          <t xml:space="preserve"> </t>
        </is>
      </c>
      <c r="E18" s="5" t="n">
        <v>150000</v>
      </c>
      <c r="F18" s="5" t="n">
        <v>15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eriod to redeem Public Shares if Business Combination is not completed within Initial Combination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10 days</t>
        </is>
      </c>
      <c r="J19" s="4" t="inlineStr">
        <is>
          <t xml:space="preserve"> </t>
        </is>
      </c>
      <c r="K19" s="4" t="inlineStr">
        <is>
          <t xml:space="preserve"> </t>
        </is>
      </c>
      <c r="L19" s="4" t="inlineStr">
        <is>
          <t>10 days</t>
        </is>
      </c>
      <c r="M19" s="4" t="inlineStr">
        <is>
          <t xml:space="preserve"> </t>
        </is>
      </c>
      <c r="N19" s="4" t="inlineStr">
        <is>
          <t xml:space="preserve"> </t>
        </is>
      </c>
      <c r="O19" s="4" t="inlineStr">
        <is>
          <t xml:space="preserve"> </t>
        </is>
      </c>
    </row>
    <row r="20">
      <c r="A20" s="4" t="inlineStr">
        <is>
          <t>Percentage of Public Shares for a portion of funds held in Trust Ac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1</v>
      </c>
      <c r="J20" s="4" t="inlineStr">
        <is>
          <t xml:space="preserve"> </t>
        </is>
      </c>
      <c r="K20" s="4" t="inlineStr">
        <is>
          <t xml:space="preserve"> </t>
        </is>
      </c>
      <c r="L20" s="9" t="n">
        <v>1</v>
      </c>
      <c r="M20" s="4" t="inlineStr">
        <is>
          <t xml:space="preserve"> </t>
        </is>
      </c>
      <c r="N20" s="4" t="inlineStr">
        <is>
          <t xml:space="preserve"> </t>
        </is>
      </c>
      <c r="O20" s="4" t="inlineStr">
        <is>
          <t xml:space="preserve"> </t>
        </is>
      </c>
    </row>
    <row r="21">
      <c r="A21" s="4" t="inlineStr">
        <is>
          <t>Unit issuance price (in usd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0</v>
      </c>
      <c r="M21" s="4" t="inlineStr">
        <is>
          <t xml:space="preserve"> </t>
        </is>
      </c>
      <c r="N21" s="4" t="inlineStr">
        <is>
          <t xml:space="preserve"> </t>
        </is>
      </c>
      <c r="O21" s="4" t="inlineStr">
        <is>
          <t xml:space="preserve"> </t>
        </is>
      </c>
    </row>
    <row r="22">
      <c r="A22" s="4" t="inlineStr">
        <is>
          <t>Subsequent event | Learn CW Investment Corpo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ash deposited in Trust Account</t>
        </is>
      </c>
      <c r="B24" s="5" t="n">
        <v>150000</v>
      </c>
      <c r="C24" s="5" t="n">
        <v>150000</v>
      </c>
      <c r="D24" s="5" t="n">
        <v>15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Minimum | Learn CW Investment Corpo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umber of operating businesses included in Initial Business Combination | Busi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v>
      </c>
      <c r="J27" s="4" t="inlineStr">
        <is>
          <t xml:space="preserve"> </t>
        </is>
      </c>
      <c r="K27" s="4" t="inlineStr">
        <is>
          <t xml:space="preserve"> </t>
        </is>
      </c>
      <c r="L27" s="6" t="n">
        <v>1</v>
      </c>
      <c r="M27" s="4" t="inlineStr">
        <is>
          <t xml:space="preserve"> </t>
        </is>
      </c>
      <c r="N27" s="4" t="inlineStr">
        <is>
          <t xml:space="preserve"> </t>
        </is>
      </c>
      <c r="O27" s="4" t="inlineStr">
        <is>
          <t xml:space="preserve"> </t>
        </is>
      </c>
    </row>
    <row r="28">
      <c r="A28" s="4" t="inlineStr">
        <is>
          <t>Fair market value as percentage of net assets held in Trust Account included in initial Business Combin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8</v>
      </c>
      <c r="J28" s="4" t="inlineStr">
        <is>
          <t xml:space="preserve"> </t>
        </is>
      </c>
      <c r="K28" s="4" t="inlineStr">
        <is>
          <t xml:space="preserve"> </t>
        </is>
      </c>
      <c r="L28" s="9" t="n">
        <v>0.8</v>
      </c>
      <c r="M28" s="4" t="inlineStr">
        <is>
          <t xml:space="preserve"> </t>
        </is>
      </c>
      <c r="N28" s="4" t="inlineStr">
        <is>
          <t xml:space="preserve"> </t>
        </is>
      </c>
      <c r="O28" s="4" t="inlineStr">
        <is>
          <t xml:space="preserve"> </t>
        </is>
      </c>
    </row>
    <row r="29">
      <c r="A29" s="4" t="inlineStr">
        <is>
          <t>Post-transaction ownership percentage of the target busine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9" t="n">
        <v>1</v>
      </c>
      <c r="M29" s="4" t="inlineStr">
        <is>
          <t xml:space="preserve"> </t>
        </is>
      </c>
      <c r="N29" s="4" t="inlineStr">
        <is>
          <t xml:space="preserve"> </t>
        </is>
      </c>
      <c r="O29" s="4" t="inlineStr">
        <is>
          <t xml:space="preserve"> </t>
        </is>
      </c>
    </row>
    <row r="30">
      <c r="A30" s="4" t="inlineStr">
        <is>
          <t>Maximum | Learn CW Investment Corpo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umber of times to extend period to consummate Business Combination | extension</t>
        </is>
      </c>
      <c r="B32" s="4" t="inlineStr">
        <is>
          <t xml:space="preserve"> </t>
        </is>
      </c>
      <c r="C32" s="4" t="inlineStr">
        <is>
          <t xml:space="preserve"> </t>
        </is>
      </c>
      <c r="D32" s="4" t="inlineStr">
        <is>
          <t xml:space="preserve"> </t>
        </is>
      </c>
      <c r="E32" s="4" t="inlineStr">
        <is>
          <t xml:space="preserve"> </t>
        </is>
      </c>
      <c r="F32" s="4" t="inlineStr">
        <is>
          <t xml:space="preserve"> </t>
        </is>
      </c>
      <c r="G32" s="6" t="n">
        <v>12</v>
      </c>
      <c r="H32" s="6" t="n">
        <v>12</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mount to be deposited into Trust Account prior to deadline</t>
        </is>
      </c>
      <c r="B33" s="4" t="inlineStr">
        <is>
          <t xml:space="preserve"> </t>
        </is>
      </c>
      <c r="C33" s="4" t="inlineStr">
        <is>
          <t xml:space="preserve"> </t>
        </is>
      </c>
      <c r="D33" s="4" t="inlineStr">
        <is>
          <t xml:space="preserve"> </t>
        </is>
      </c>
      <c r="E33" s="4" t="inlineStr">
        <is>
          <t xml:space="preserve"> </t>
        </is>
      </c>
      <c r="F33" s="4" t="inlineStr">
        <is>
          <t xml:space="preserve"> </t>
        </is>
      </c>
      <c r="G33" s="5" t="n">
        <v>150000</v>
      </c>
      <c r="H33" s="5" t="n">
        <v>15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ash deposited in Trust Account per shar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8" t="n">
        <v>0.03</v>
      </c>
      <c r="H34" s="8" t="n">
        <v>0.03</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nterest from Trust Account that can be held to pay dissolution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00000</v>
      </c>
      <c r="J35" s="4" t="inlineStr">
        <is>
          <t xml:space="preserve"> </t>
        </is>
      </c>
      <c r="K35" s="4" t="inlineStr">
        <is>
          <t xml:space="preserve"> </t>
        </is>
      </c>
      <c r="L35" s="5" t="n">
        <v>100000</v>
      </c>
      <c r="M35" s="4" t="inlineStr">
        <is>
          <t xml:space="preserve"> </t>
        </is>
      </c>
      <c r="N35" s="4" t="inlineStr">
        <is>
          <t xml:space="preserve"> </t>
        </is>
      </c>
      <c r="O35" s="4" t="inlineStr">
        <is>
          <t xml:space="preserve"> </t>
        </is>
      </c>
    </row>
    <row r="36">
      <c r="A36" s="4" t="inlineStr">
        <is>
          <t>Unit issuance price (in usd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0</v>
      </c>
      <c r="J36" s="4" t="inlineStr">
        <is>
          <t xml:space="preserve"> </t>
        </is>
      </c>
      <c r="K36" s="4" t="inlineStr">
        <is>
          <t xml:space="preserve"> </t>
        </is>
      </c>
      <c r="L36" s="5" t="n">
        <v>10</v>
      </c>
      <c r="M36" s="4" t="inlineStr">
        <is>
          <t xml:space="preserve"> </t>
        </is>
      </c>
      <c r="N36" s="4" t="inlineStr">
        <is>
          <t xml:space="preserve"> </t>
        </is>
      </c>
      <c r="O36" s="4" t="inlineStr">
        <is>
          <t xml:space="preserve"> </t>
        </is>
      </c>
    </row>
    <row r="37">
      <c r="A37" s="4" t="inlineStr">
        <is>
          <t>Private Placement Warrants [Member] | Learn CW Investment Corpo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xercise price of warrant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0.15</v>
      </c>
      <c r="J39" s="4" t="inlineStr">
        <is>
          <t xml:space="preserve"> </t>
        </is>
      </c>
      <c r="K39" s="4" t="inlineStr">
        <is>
          <t xml:space="preserve"> </t>
        </is>
      </c>
      <c r="L39" s="10" t="n">
        <v>0.02</v>
      </c>
      <c r="M39" s="4" t="inlineStr">
        <is>
          <t xml:space="preserve"> </t>
        </is>
      </c>
      <c r="N39" s="4" t="inlineStr">
        <is>
          <t xml:space="preserve"> </t>
        </is>
      </c>
      <c r="O39" s="4" t="inlineStr">
        <is>
          <t xml:space="preserve"> </t>
        </is>
      </c>
    </row>
    <row r="40">
      <c r="A40" s="4" t="inlineStr">
        <is>
          <t>Class A Units | Learn CW Investment Corpo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Ordinary shares, par valu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0.0001</v>
      </c>
      <c r="J42" s="4" t="inlineStr">
        <is>
          <t xml:space="preserve"> </t>
        </is>
      </c>
      <c r="K42" s="4" t="inlineStr">
        <is>
          <t xml:space="preserve"> </t>
        </is>
      </c>
      <c r="L42" s="7" t="n">
        <v>0.0001</v>
      </c>
      <c r="M42" s="7" t="n">
        <v>0.0001</v>
      </c>
      <c r="N42" s="4" t="inlineStr">
        <is>
          <t xml:space="preserve"> </t>
        </is>
      </c>
      <c r="O42" s="7" t="n">
        <v>0.0001</v>
      </c>
    </row>
    <row r="43">
      <c r="A43" s="4" t="inlineStr">
        <is>
          <t>Stock Redeemed or Called During Period,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6" t="n">
        <v>13661579</v>
      </c>
      <c r="H43" s="6" t="n">
        <v>13661579</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tock Redeemed or Called During Period, Value</t>
        </is>
      </c>
      <c r="B44" s="4" t="inlineStr">
        <is>
          <t xml:space="preserve"> </t>
        </is>
      </c>
      <c r="C44" s="4" t="inlineStr">
        <is>
          <t xml:space="preserve"> </t>
        </is>
      </c>
      <c r="D44" s="4" t="inlineStr">
        <is>
          <t xml:space="preserve"> </t>
        </is>
      </c>
      <c r="E44" s="4" t="inlineStr">
        <is>
          <t xml:space="preserve"> </t>
        </is>
      </c>
      <c r="F44" s="4" t="inlineStr">
        <is>
          <t xml:space="preserve"> </t>
        </is>
      </c>
      <c r="G44" s="5" t="n">
        <v>145200000</v>
      </c>
      <c r="H44" s="5" t="n">
        <v>1452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edemption pric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8" t="n">
        <v>10.63</v>
      </c>
      <c r="H45" s="8" t="n">
        <v>10.63</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nitial Public Offering [Member] | Learn CW Investment Corpo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Units issued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30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umber of securities called by each Unit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hare pric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Gross proceeds from initial public offer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230000000</v>
      </c>
      <c r="I51" s="4" t="inlineStr">
        <is>
          <t xml:space="preserve"> </t>
        </is>
      </c>
      <c r="J51" s="4" t="inlineStr">
        <is>
          <t xml:space="preserve"> </t>
        </is>
      </c>
      <c r="K51" s="4" t="inlineStr">
        <is>
          <t xml:space="preserve"> </t>
        </is>
      </c>
      <c r="L51" s="4" t="inlineStr">
        <is>
          <t xml:space="preserve"> </t>
        </is>
      </c>
      <c r="M51" s="5" t="n">
        <v>230000000</v>
      </c>
      <c r="N51" s="4" t="inlineStr">
        <is>
          <t xml:space="preserve"> </t>
        </is>
      </c>
      <c r="O51" s="4" t="inlineStr">
        <is>
          <t xml:space="preserve"> </t>
        </is>
      </c>
    </row>
    <row r="52">
      <c r="A52" s="4" t="inlineStr">
        <is>
          <t>Warrants issued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8646000</v>
      </c>
      <c r="J52" s="4" t="inlineStr">
        <is>
          <t xml:space="preserve"> </t>
        </is>
      </c>
      <c r="K52" s="4" t="inlineStr">
        <is>
          <t xml:space="preserve"> </t>
        </is>
      </c>
      <c r="L52" s="6" t="n">
        <v>18646000</v>
      </c>
      <c r="M52" s="4" t="inlineStr">
        <is>
          <t xml:space="preserve"> </t>
        </is>
      </c>
      <c r="N52" s="4" t="inlineStr">
        <is>
          <t xml:space="preserve"> </t>
        </is>
      </c>
      <c r="O52" s="4" t="inlineStr">
        <is>
          <t xml:space="preserve"> </t>
        </is>
      </c>
    </row>
    <row r="53">
      <c r="A53" s="4" t="inlineStr">
        <is>
          <t>Deferred Offering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3157186</v>
      </c>
      <c r="I53" s="5" t="n">
        <v>0</v>
      </c>
      <c r="J53" s="5" t="n">
        <v>0</v>
      </c>
      <c r="K53" s="5" t="n">
        <v>13157186</v>
      </c>
      <c r="L53" s="5" t="n">
        <v>0</v>
      </c>
      <c r="M53" s="5" t="n">
        <v>0</v>
      </c>
      <c r="N53" s="4" t="inlineStr">
        <is>
          <t xml:space="preserve"> </t>
        </is>
      </c>
      <c r="O53" s="4" t="inlineStr">
        <is>
          <t xml:space="preserve"> </t>
        </is>
      </c>
    </row>
    <row r="54">
      <c r="A54" s="4" t="inlineStr">
        <is>
          <t>Underwriting fe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446000</v>
      </c>
      <c r="I54" s="4" t="inlineStr">
        <is>
          <t xml:space="preserve"> </t>
        </is>
      </c>
      <c r="J54" s="4" t="inlineStr">
        <is>
          <t xml:space="preserve"> </t>
        </is>
      </c>
      <c r="K54" s="6" t="n">
        <v>2446000</v>
      </c>
      <c r="L54" s="4" t="inlineStr">
        <is>
          <t xml:space="preserve"> </t>
        </is>
      </c>
      <c r="M54" s="4" t="inlineStr">
        <is>
          <t xml:space="preserve"> </t>
        </is>
      </c>
      <c r="N54" s="4" t="inlineStr">
        <is>
          <t xml:space="preserve"> </t>
        </is>
      </c>
      <c r="O54" s="4" t="inlineStr">
        <is>
          <t xml:space="preserve"> </t>
        </is>
      </c>
    </row>
    <row r="55">
      <c r="A55" s="4" t="inlineStr">
        <is>
          <t>Deferred underwriting fe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9780500</v>
      </c>
      <c r="I55" s="4" t="inlineStr">
        <is>
          <t xml:space="preserve"> </t>
        </is>
      </c>
      <c r="J55" s="4" t="inlineStr">
        <is>
          <t xml:space="preserve"> </t>
        </is>
      </c>
      <c r="K55" s="6" t="n">
        <v>9780500</v>
      </c>
      <c r="L55" s="4" t="inlineStr">
        <is>
          <t xml:space="preserve"> </t>
        </is>
      </c>
      <c r="M55" s="4" t="inlineStr">
        <is>
          <t xml:space="preserve"> </t>
        </is>
      </c>
      <c r="N55" s="4" t="inlineStr">
        <is>
          <t xml:space="preserve"> </t>
        </is>
      </c>
      <c r="O55" s="4" t="inlineStr">
        <is>
          <t xml:space="preserve"> </t>
        </is>
      </c>
    </row>
    <row r="56">
      <c r="A56" s="4" t="inlineStr">
        <is>
          <t>Other offering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930686</v>
      </c>
      <c r="I56" s="4" t="inlineStr">
        <is>
          <t xml:space="preserve"> </t>
        </is>
      </c>
      <c r="J56" s="4" t="inlineStr">
        <is>
          <t xml:space="preserve"> </t>
        </is>
      </c>
      <c r="K56" s="6" t="n">
        <v>930686</v>
      </c>
      <c r="L56" s="4" t="inlineStr">
        <is>
          <t xml:space="preserve"> </t>
        </is>
      </c>
      <c r="M56" s="4" t="inlineStr">
        <is>
          <t xml:space="preserve"> </t>
        </is>
      </c>
      <c r="N56" s="4" t="inlineStr">
        <is>
          <t xml:space="preserve"> </t>
        </is>
      </c>
      <c r="O56" s="4" t="inlineStr">
        <is>
          <t xml:space="preserve"> </t>
        </is>
      </c>
    </row>
    <row r="57">
      <c r="A57" s="4" t="inlineStr">
        <is>
          <t>Warrant modification and contribution from Innventure1 LL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781595</v>
      </c>
      <c r="I57" s="4" t="inlineStr">
        <is>
          <t xml:space="preserve"> </t>
        </is>
      </c>
      <c r="J57" s="4" t="inlineStr">
        <is>
          <t xml:space="preserve"> </t>
        </is>
      </c>
      <c r="K57" s="5" t="n">
        <v>781595</v>
      </c>
      <c r="L57" s="4" t="inlineStr">
        <is>
          <t xml:space="preserve"> </t>
        </is>
      </c>
      <c r="M57" s="4" t="inlineStr">
        <is>
          <t xml:space="preserve"> </t>
        </is>
      </c>
      <c r="N57" s="4" t="inlineStr">
        <is>
          <t xml:space="preserve"> </t>
        </is>
      </c>
      <c r="O57" s="4" t="inlineStr">
        <is>
          <t xml:space="preserve"> </t>
        </is>
      </c>
    </row>
    <row r="58">
      <c r="A58" s="4" t="inlineStr">
        <is>
          <t>Initial Public Offering [Member] | Warrants [Member] | Learn CW Investment Corpor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Exercise price of warrant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8" t="n">
        <v>11.5</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Initial Public Offering [Member] | Class A Units | Learn CW Investment Corpor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umber of securities called by each Unit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Ordinary shares, par value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0.0001</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Number of shares issued upon exercise of warrant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Over-Allotment Option [Member] | Learn CW Investment Corpor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Subsidiary, Sale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Units issued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30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hare price (in dollars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rivate Placement [Member] | Learn CW Investment Corpor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Subsidiary, Sale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ash deposited in Trust Acc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23230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ash deposited in Trust Account per Unit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8" t="n">
        <v>10.1</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ercentage of Public Shares that would not be redeemed if Business Combination is not completed within Initial Combination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9" t="n">
        <v>1</v>
      </c>
      <c r="I74" s="4" t="inlineStr">
        <is>
          <t xml:space="preserve"> </t>
        </is>
      </c>
      <c r="J74" s="4" t="inlineStr">
        <is>
          <t xml:space="preserve"> </t>
        </is>
      </c>
      <c r="K74" s="4" t="inlineStr">
        <is>
          <t xml:space="preserve"> </t>
        </is>
      </c>
      <c r="L74" s="9" t="n">
        <v>1</v>
      </c>
      <c r="M74" s="4" t="inlineStr">
        <is>
          <t xml:space="preserve"> </t>
        </is>
      </c>
      <c r="N74" s="4" t="inlineStr">
        <is>
          <t xml:space="preserve"> </t>
        </is>
      </c>
      <c r="O74" s="4" t="inlineStr">
        <is>
          <t xml:space="preserve"> </t>
        </is>
      </c>
    </row>
    <row r="75">
      <c r="A75" s="4" t="inlineStr">
        <is>
          <t>Private Placement [Member] | Private Placement Warrants [Member] | Learn CW Investment Corpor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Subsidiary, Sale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hare price (in dollars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1</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Warrants issued (in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7146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Gross proceeds from private plac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7146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sheetData>
  <mergeCells count="3">
    <mergeCell ref="A1:A2"/>
    <mergeCell ref="I1:J1"/>
    <mergeCell ref="L1:M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6" customWidth="1" min="7" max="7"/>
    <col width="14" customWidth="1" min="8" max="8"/>
    <col width="14" customWidth="1" min="9" max="9"/>
    <col width="14" customWidth="1" min="10" max="10"/>
    <col width="13" customWidth="1" min="11" max="11"/>
    <col width="14" customWidth="1" min="12" max="12"/>
  </cols>
  <sheetData>
    <row r="1">
      <c r="A1" s="1" t="inlineStr">
        <is>
          <t>DESCRIPTION OF ORGANIZATION AND BUSINESS OPERATIONS, Liquidity, Capital Resources and Going Concern (Details) - Learn CW Investment Corporation - USD ($)</t>
        </is>
      </c>
      <c r="E1" s="2" t="inlineStr">
        <is>
          <t>6 Months Ended</t>
        </is>
      </c>
      <c r="G1" s="2" t="inlineStr">
        <is>
          <t>12 Months Ended</t>
        </is>
      </c>
    </row>
    <row r="2">
      <c r="B2" s="2" t="inlineStr">
        <is>
          <t>Jun. 28, 2024</t>
        </is>
      </c>
      <c r="C2" s="2" t="inlineStr">
        <is>
          <t>Mar. 19, 2024</t>
        </is>
      </c>
      <c r="D2" s="2" t="inlineStr">
        <is>
          <t>May 05, 2022</t>
        </is>
      </c>
      <c r="E2" s="2" t="inlineStr">
        <is>
          <t>Jun. 30, 2024</t>
        </is>
      </c>
      <c r="F2" s="2" t="inlineStr">
        <is>
          <t>Jun. 30, 2023</t>
        </is>
      </c>
      <c r="G2" s="2" t="inlineStr">
        <is>
          <t>Dec. 31, 2023</t>
        </is>
      </c>
      <c r="H2" s="2" t="inlineStr">
        <is>
          <t>Dec. 31, 2022</t>
        </is>
      </c>
      <c r="I2" s="2" t="inlineStr">
        <is>
          <t>Jul. 19, 2026</t>
        </is>
      </c>
      <c r="J2" s="2" t="inlineStr">
        <is>
          <t>Dec. 29, 2023</t>
        </is>
      </c>
      <c r="K2" s="2" t="inlineStr">
        <is>
          <t>May 03, 2022</t>
        </is>
      </c>
      <c r="L2" s="2" t="inlineStr">
        <is>
          <t>Oct. 13,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ssets Held in Trust Account</t>
        </is>
      </c>
      <c r="B4" s="4" t="inlineStr">
        <is>
          <t xml:space="preserve"> </t>
        </is>
      </c>
      <c r="C4" s="4" t="inlineStr">
        <is>
          <t xml:space="preserve"> </t>
        </is>
      </c>
      <c r="D4" s="4" t="inlineStr">
        <is>
          <t xml:space="preserve"> </t>
        </is>
      </c>
      <c r="E4" s="5" t="n">
        <v>101592732</v>
      </c>
      <c r="F4" s="4" t="inlineStr">
        <is>
          <t xml:space="preserve"> </t>
        </is>
      </c>
      <c r="G4" s="5" t="n">
        <v>100304232</v>
      </c>
      <c r="H4" s="5" t="n">
        <v>235578275</v>
      </c>
      <c r="I4" s="4" t="inlineStr">
        <is>
          <t xml:space="preserve"> </t>
        </is>
      </c>
      <c r="J4" s="4" t="inlineStr">
        <is>
          <t xml:space="preserve"> </t>
        </is>
      </c>
      <c r="K4" s="4" t="inlineStr">
        <is>
          <t xml:space="preserve"> </t>
        </is>
      </c>
      <c r="L4" s="4" t="inlineStr">
        <is>
          <t xml:space="preserve"> </t>
        </is>
      </c>
    </row>
    <row r="5">
      <c r="A5" s="4" t="inlineStr">
        <is>
          <t>Cash</t>
        </is>
      </c>
      <c r="B5" s="4" t="inlineStr">
        <is>
          <t xml:space="preserve"> </t>
        </is>
      </c>
      <c r="C5" s="4" t="inlineStr">
        <is>
          <t xml:space="preserve"> </t>
        </is>
      </c>
      <c r="D5" s="4" t="inlineStr">
        <is>
          <t xml:space="preserve"> </t>
        </is>
      </c>
      <c r="E5" s="6" t="n">
        <v>205454</v>
      </c>
      <c r="F5" s="4" t="inlineStr">
        <is>
          <t xml:space="preserve"> </t>
        </is>
      </c>
      <c r="G5" s="6" t="n">
        <v>116234</v>
      </c>
      <c r="H5" s="6" t="n">
        <v>748857</v>
      </c>
      <c r="I5" s="4" t="inlineStr">
        <is>
          <t xml:space="preserve"> </t>
        </is>
      </c>
      <c r="J5" s="4" t="inlineStr">
        <is>
          <t xml:space="preserve"> </t>
        </is>
      </c>
      <c r="K5" s="4" t="inlineStr">
        <is>
          <t xml:space="preserve"> </t>
        </is>
      </c>
      <c r="L5" s="4" t="inlineStr">
        <is>
          <t xml:space="preserve"> </t>
        </is>
      </c>
    </row>
    <row r="6">
      <c r="A6" s="4" t="inlineStr">
        <is>
          <t>Amount drawn</t>
        </is>
      </c>
      <c r="B6" s="4" t="inlineStr">
        <is>
          <t xml:space="preserve"> </t>
        </is>
      </c>
      <c r="C6" s="4" t="inlineStr">
        <is>
          <t xml:space="preserve"> </t>
        </is>
      </c>
      <c r="D6" s="4" t="inlineStr">
        <is>
          <t xml:space="preserve"> </t>
        </is>
      </c>
      <c r="E6" s="6" t="n">
        <v>1734192</v>
      </c>
      <c r="F6" s="5" t="n">
        <v>0</v>
      </c>
      <c r="G6" s="6" t="n">
        <v>1445000</v>
      </c>
      <c r="H6" s="6" t="n">
        <v>1050000</v>
      </c>
      <c r="I6" s="4" t="inlineStr">
        <is>
          <t xml:space="preserve"> </t>
        </is>
      </c>
      <c r="J6" s="4" t="inlineStr">
        <is>
          <t xml:space="preserve"> </t>
        </is>
      </c>
      <c r="K6" s="4" t="inlineStr">
        <is>
          <t xml:space="preserve"> </t>
        </is>
      </c>
      <c r="L6" s="4" t="inlineStr">
        <is>
          <t xml:space="preserve"> </t>
        </is>
      </c>
    </row>
    <row r="7">
      <c r="A7" s="4" t="inlineStr">
        <is>
          <t>Outstanding loan amount</t>
        </is>
      </c>
      <c r="B7" s="4" t="inlineStr">
        <is>
          <t xml:space="preserve"> </t>
        </is>
      </c>
      <c r="C7" s="4" t="inlineStr">
        <is>
          <t xml:space="preserve"> </t>
        </is>
      </c>
      <c r="D7" s="4" t="inlineStr">
        <is>
          <t xml:space="preserve"> </t>
        </is>
      </c>
      <c r="E7" s="5" t="n">
        <v>3800000</v>
      </c>
      <c r="F7" s="4" t="inlineStr">
        <is>
          <t xml:space="preserve"> </t>
        </is>
      </c>
      <c r="G7" s="5" t="n">
        <v>2439000</v>
      </c>
      <c r="H7" s="6" t="n">
        <v>1050000</v>
      </c>
      <c r="I7" s="4" t="inlineStr">
        <is>
          <t xml:space="preserve"> </t>
        </is>
      </c>
      <c r="J7" s="4" t="inlineStr">
        <is>
          <t xml:space="preserve"> </t>
        </is>
      </c>
      <c r="K7" s="4" t="inlineStr">
        <is>
          <t xml:space="preserve"> </t>
        </is>
      </c>
      <c r="L7" s="4" t="inlineStr">
        <is>
          <t xml:space="preserve"> </t>
        </is>
      </c>
    </row>
    <row r="8">
      <c r="A8" s="4" t="inlineStr">
        <is>
          <t>Units, number of securities called by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v>
      </c>
    </row>
    <row r="9">
      <c r="A9" s="4" t="inlineStr">
        <is>
          <t>Initial Public Offer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nits, number of securities called by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v>
      </c>
    </row>
    <row r="12">
      <c r="A12" s="4" t="inlineStr">
        <is>
          <t>Public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Units, number of securities called by units</t>
        </is>
      </c>
      <c r="B14" s="4" t="inlineStr">
        <is>
          <t xml:space="preserve"> </t>
        </is>
      </c>
      <c r="C14" s="4" t="inlineStr">
        <is>
          <t xml:space="preserve"> </t>
        </is>
      </c>
      <c r="D14" s="4" t="inlineStr">
        <is>
          <t xml:space="preserve"> </t>
        </is>
      </c>
      <c r="E14" s="4" t="inlineStr">
        <is>
          <t xml:space="preserve"> </t>
        </is>
      </c>
      <c r="F14" s="4" t="inlineStr">
        <is>
          <t xml:space="preserve"> </t>
        </is>
      </c>
      <c r="G14" s="11" t="n">
        <v>0.2</v>
      </c>
      <c r="H14" s="4" t="inlineStr">
        <is>
          <t xml:space="preserve"> </t>
        </is>
      </c>
      <c r="I14" s="4" t="inlineStr">
        <is>
          <t xml:space="preserve"> </t>
        </is>
      </c>
      <c r="J14" s="4" t="inlineStr">
        <is>
          <t xml:space="preserve"> </t>
        </is>
      </c>
      <c r="K14" s="4" t="inlineStr">
        <is>
          <t xml:space="preserve"> </t>
        </is>
      </c>
      <c r="L14" s="11" t="n">
        <v>0.2</v>
      </c>
    </row>
    <row r="15">
      <c r="A15" s="4" t="inlineStr">
        <is>
          <t>Public Warrants [Member] | Initial Public Offe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Units, number of securities called by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1" t="n">
        <v>0.5</v>
      </c>
    </row>
    <row r="18">
      <c r="A18" s="4" t="inlineStr">
        <is>
          <t>Investor [Member] | Working Capital Loa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ceeds from Issuance of Common Stock</t>
        </is>
      </c>
      <c r="B20" s="5" t="n">
        <v>3800000</v>
      </c>
      <c r="C20" s="5" t="n">
        <v>30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Unsecured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487000</v>
      </c>
      <c r="K21" s="5" t="n">
        <v>1050000</v>
      </c>
      <c r="L21" s="4" t="inlineStr">
        <is>
          <t xml:space="preserve"> </t>
        </is>
      </c>
    </row>
    <row r="22">
      <c r="A22" s="4" t="inlineStr">
        <is>
          <t>Maximum amount of convertible loans</t>
        </is>
      </c>
      <c r="B22" s="6" t="n">
        <v>3800000</v>
      </c>
      <c r="C22" s="6" t="n">
        <v>305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487000</v>
      </c>
      <c r="K22" s="4" t="inlineStr">
        <is>
          <t xml:space="preserve"> </t>
        </is>
      </c>
      <c r="L22" s="4" t="inlineStr">
        <is>
          <t xml:space="preserve"> </t>
        </is>
      </c>
    </row>
    <row r="23">
      <c r="A23" s="4" t="inlineStr">
        <is>
          <t>Amount drawn</t>
        </is>
      </c>
      <c r="B23" s="4" t="inlineStr">
        <is>
          <t xml:space="preserve"> </t>
        </is>
      </c>
      <c r="C23" s="4" t="inlineStr">
        <is>
          <t xml:space="preserve"> </t>
        </is>
      </c>
      <c r="D23" s="5" t="n">
        <v>105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utstanding loan amount</t>
        </is>
      </c>
      <c r="B24" s="5" t="n">
        <v>3800000</v>
      </c>
      <c r="C24" s="4" t="inlineStr">
        <is>
          <t xml:space="preserve"> </t>
        </is>
      </c>
      <c r="D24" s="4" t="inlineStr">
        <is>
          <t xml:space="preserve"> </t>
        </is>
      </c>
      <c r="E24" s="4" t="inlineStr">
        <is>
          <t xml:space="preserve"> </t>
        </is>
      </c>
      <c r="F24" s="4" t="inlineStr">
        <is>
          <t xml:space="preserve"> </t>
        </is>
      </c>
      <c r="G24" s="5" t="n">
        <v>2439000</v>
      </c>
      <c r="H24" s="5" t="n">
        <v>1050000</v>
      </c>
      <c r="I24" s="4" t="inlineStr">
        <is>
          <t xml:space="preserve"> </t>
        </is>
      </c>
      <c r="J24" s="4" t="inlineStr">
        <is>
          <t xml:space="preserve"> </t>
        </is>
      </c>
      <c r="K24" s="4" t="inlineStr">
        <is>
          <t xml:space="preserve"> </t>
        </is>
      </c>
      <c r="L24" s="4" t="inlineStr">
        <is>
          <t xml:space="preserve"> </t>
        </is>
      </c>
    </row>
    <row r="25">
      <c r="A25" s="4" t="inlineStr">
        <is>
          <t>Investor [Member] | Working Capital Loans [Member]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aximum amount of convertible loans</t>
        </is>
      </c>
      <c r="B27" s="4" t="inlineStr">
        <is>
          <t xml:space="preserve"> </t>
        </is>
      </c>
      <c r="C27" s="6" t="n">
        <v>3050000</v>
      </c>
      <c r="D27" s="4" t="inlineStr">
        <is>
          <t xml:space="preserve"> </t>
        </is>
      </c>
      <c r="E27" s="4" t="inlineStr">
        <is>
          <t xml:space="preserve"> </t>
        </is>
      </c>
      <c r="F27" s="4" t="inlineStr">
        <is>
          <t xml:space="preserve"> </t>
        </is>
      </c>
      <c r="G27" s="4" t="inlineStr">
        <is>
          <t xml:space="preserve"> </t>
        </is>
      </c>
      <c r="H27" s="4" t="inlineStr">
        <is>
          <t xml:space="preserve"> </t>
        </is>
      </c>
      <c r="I27" s="5" t="n">
        <v>3050000</v>
      </c>
      <c r="J27" s="4" t="inlineStr">
        <is>
          <t xml:space="preserve"> </t>
        </is>
      </c>
      <c r="K27" s="4" t="inlineStr">
        <is>
          <t xml:space="preserve"> </t>
        </is>
      </c>
      <c r="L27" s="4" t="inlineStr">
        <is>
          <t xml:space="preserve"> </t>
        </is>
      </c>
    </row>
    <row r="28">
      <c r="A28" s="4" t="inlineStr">
        <is>
          <t>Outstanding loan amount</t>
        </is>
      </c>
      <c r="B28" s="4" t="inlineStr">
        <is>
          <t xml:space="preserve"> </t>
        </is>
      </c>
      <c r="C28" s="5" t="n">
        <v>305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sheetData>
  <mergeCells count="3">
    <mergeCell ref="A1:A2"/>
    <mergeCell ref="E1:F1"/>
    <mergeCell ref="G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Cash and Cash Equivalents (Details) - Learn CW Investment Corporation - USD ($)</t>
        </is>
      </c>
      <c r="B1" s="2" t="inlineStr">
        <is>
          <t>Jun. 30, 2024</t>
        </is>
      </c>
      <c r="C1" s="2" t="inlineStr">
        <is>
          <t>Dec. 31, 2023</t>
        </is>
      </c>
      <c r="D1" s="2" t="inlineStr">
        <is>
          <t>Dec. 31, 2022</t>
        </is>
      </c>
    </row>
    <row r="2">
      <c r="A2" s="3" t="inlineStr">
        <is>
          <t>Cash and Cash Equivalents, at Carrying Value [Abstract]</t>
        </is>
      </c>
      <c r="B2" s="4" t="inlineStr">
        <is>
          <t xml:space="preserve"> </t>
        </is>
      </c>
      <c r="C2" s="4" t="inlineStr">
        <is>
          <t xml:space="preserve"> </t>
        </is>
      </c>
      <c r="D2" s="4" t="inlineStr">
        <is>
          <t xml:space="preserve"> </t>
        </is>
      </c>
    </row>
    <row r="3">
      <c r="A3" s="4" t="inlineStr">
        <is>
          <t>Cash</t>
        </is>
      </c>
      <c r="B3" s="5" t="n">
        <v>205454</v>
      </c>
      <c r="C3" s="5" t="n">
        <v>116234</v>
      </c>
      <c r="D3" s="5" t="n">
        <v>748857</v>
      </c>
    </row>
    <row r="4">
      <c r="A4" s="4" t="inlineStr">
        <is>
          <t>Cash equivalents</t>
        </is>
      </c>
      <c r="B4" s="5" t="n">
        <v>0</v>
      </c>
      <c r="C4" s="5" t="n">
        <v>0</v>
      </c>
      <c r="D4"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Income Taxes (Details) - Learn CW Investment Corporation - USD ($)</t>
        </is>
      </c>
      <c r="B1" s="2" t="inlineStr">
        <is>
          <t>Jun. 30, 2024</t>
        </is>
      </c>
      <c r="C1" s="2" t="inlineStr">
        <is>
          <t>Dec. 31, 2023</t>
        </is>
      </c>
      <c r="D1" s="2" t="inlineStr">
        <is>
          <t>Dec. 31, 2022</t>
        </is>
      </c>
    </row>
    <row r="2">
      <c r="A2" s="3" t="inlineStr">
        <is>
          <t>Temporary Equity [Line Items]</t>
        </is>
      </c>
      <c r="B2" s="4" t="inlineStr">
        <is>
          <t xml:space="preserve"> </t>
        </is>
      </c>
      <c r="C2" s="4" t="inlineStr">
        <is>
          <t xml:space="preserve"> </t>
        </is>
      </c>
      <c r="D2" s="4" t="inlineStr">
        <is>
          <t xml:space="preserve"> </t>
        </is>
      </c>
    </row>
    <row r="3">
      <c r="A3" s="4" t="inlineStr">
        <is>
          <t>Unrecognized tax benefits</t>
        </is>
      </c>
      <c r="B3" s="5" t="n">
        <v>0</v>
      </c>
      <c r="C3" s="5" t="n">
        <v>0</v>
      </c>
      <c r="D3" s="4" t="inlineStr">
        <is>
          <t xml:space="preserve"> </t>
        </is>
      </c>
    </row>
    <row r="4">
      <c r="A4" s="4" t="inlineStr">
        <is>
          <t>Accrued interest and penalties</t>
        </is>
      </c>
      <c r="B4" s="6" t="n">
        <v>0</v>
      </c>
      <c r="C4" s="6" t="n">
        <v>0</v>
      </c>
      <c r="D4" s="4" t="inlineStr">
        <is>
          <t xml:space="preserve"> </t>
        </is>
      </c>
    </row>
    <row r="5">
      <c r="A5" s="4" t="inlineStr">
        <is>
          <t>Cash</t>
        </is>
      </c>
      <c r="B5" s="5" t="n">
        <v>205454</v>
      </c>
      <c r="C5" s="5" t="n">
        <v>116234</v>
      </c>
      <c r="D5" s="5" t="n">
        <v>74885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SUMMARY OF SIGNIFICANT ACCOUNTING POLICIES, Shares Subject to Possible Redemption (Details) - USD ($)</t>
        </is>
      </c>
      <c r="C1" s="2" t="inlineStr">
        <is>
          <t>6 Months Ended</t>
        </is>
      </c>
      <c r="E1" s="2" t="inlineStr">
        <is>
          <t>12 Months Ended</t>
        </is>
      </c>
    </row>
    <row r="2">
      <c r="B2" s="2" t="inlineStr">
        <is>
          <t>Oct. 13, 2021</t>
        </is>
      </c>
      <c r="C2" s="2" t="inlineStr">
        <is>
          <t>Jun. 30, 2024</t>
        </is>
      </c>
      <c r="D2" s="2" t="inlineStr">
        <is>
          <t>Jun. 30, 2023</t>
        </is>
      </c>
      <c r="E2" s="2" t="inlineStr">
        <is>
          <t>Dec. 31, 2023</t>
        </is>
      </c>
      <c r="F2" s="2" t="inlineStr">
        <is>
          <t>Dec. 31, 2022</t>
        </is>
      </c>
    </row>
    <row r="3">
      <c r="A3" s="3" t="inlineStr">
        <is>
          <t>Common Stock Subject to Possible Redemp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etion of redeemable units to redemption value</t>
        </is>
      </c>
      <c r="B4" s="4" t="inlineStr">
        <is>
          <t xml:space="preserve"> </t>
        </is>
      </c>
      <c r="C4" s="5" t="n">
        <v>4777000</v>
      </c>
      <c r="D4" s="5" t="n">
        <v>7912000</v>
      </c>
      <c r="E4" s="4" t="inlineStr">
        <is>
          <t xml:space="preserve"> </t>
        </is>
      </c>
      <c r="F4" s="4" t="inlineStr">
        <is>
          <t xml:space="preserve"> </t>
        </is>
      </c>
    </row>
    <row r="5">
      <c r="A5" s="4" t="inlineStr">
        <is>
          <t>Learn CW Investment Corpor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on Stock Subject to Possible Redemption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demption</t>
        </is>
      </c>
      <c r="B7" s="4" t="inlineStr">
        <is>
          <t xml:space="preserve"> </t>
        </is>
      </c>
      <c r="C7" s="6" t="n">
        <v>-249339</v>
      </c>
      <c r="D7" s="5" t="n">
        <v>0</v>
      </c>
      <c r="E7" s="5" t="n">
        <v>-145222585</v>
      </c>
      <c r="F7" s="5" t="n">
        <v>0</v>
      </c>
    </row>
    <row r="8">
      <c r="A8" s="4" t="inlineStr">
        <is>
          <t>Shareholder redemption payable</t>
        </is>
      </c>
      <c r="B8" s="4" t="inlineStr">
        <is>
          <t xml:space="preserve"> </t>
        </is>
      </c>
      <c r="C8" s="4" t="inlineStr">
        <is>
          <t xml:space="preserve"> </t>
        </is>
      </c>
      <c r="D8" s="4" t="inlineStr">
        <is>
          <t xml:space="preserve"> </t>
        </is>
      </c>
      <c r="E8" s="6" t="n">
        <v>-249339</v>
      </c>
      <c r="F8" s="6" t="n">
        <v>0</v>
      </c>
    </row>
    <row r="9">
      <c r="A9" s="4" t="inlineStr">
        <is>
          <t>Accretion of redeemable units to redemption value</t>
        </is>
      </c>
      <c r="B9" s="4" t="inlineStr">
        <is>
          <t xml:space="preserve"> </t>
        </is>
      </c>
      <c r="C9" s="6" t="n">
        <v>1537840</v>
      </c>
      <c r="D9" s="4" t="inlineStr">
        <is>
          <t xml:space="preserve"> </t>
        </is>
      </c>
      <c r="E9" s="6" t="n">
        <v>9948542</v>
      </c>
      <c r="F9" s="4" t="inlineStr">
        <is>
          <t xml:space="preserve"> </t>
        </is>
      </c>
    </row>
    <row r="10">
      <c r="A10" s="4" t="inlineStr">
        <is>
          <t>Class A ordinary shares subject to possible redemption</t>
        </is>
      </c>
      <c r="B10" s="4" t="inlineStr">
        <is>
          <t xml:space="preserve"> </t>
        </is>
      </c>
      <c r="C10" s="5" t="n">
        <v>101592732</v>
      </c>
      <c r="D10" s="4" t="inlineStr">
        <is>
          <t xml:space="preserve"> </t>
        </is>
      </c>
      <c r="E10" s="6" t="n">
        <v>100054892</v>
      </c>
      <c r="F10" s="6" t="n">
        <v>235578275</v>
      </c>
    </row>
    <row r="11">
      <c r="A11" s="4" t="inlineStr">
        <is>
          <t>Class A Units | Learn CW Investment Corpor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on Stock Subject to Possible Redemption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demption</t>
        </is>
      </c>
      <c r="B13" s="4" t="inlineStr">
        <is>
          <t xml:space="preserve"> </t>
        </is>
      </c>
      <c r="C13" s="4" t="inlineStr">
        <is>
          <t xml:space="preserve"> </t>
        </is>
      </c>
      <c r="D13" s="4" t="inlineStr">
        <is>
          <t xml:space="preserve"> </t>
        </is>
      </c>
      <c r="E13" s="6" t="n">
        <v>-145222585</v>
      </c>
      <c r="F13" s="4" t="inlineStr">
        <is>
          <t xml:space="preserve"> </t>
        </is>
      </c>
    </row>
    <row r="14">
      <c r="A14" s="4" t="inlineStr">
        <is>
          <t>Shareholder redemption payable</t>
        </is>
      </c>
      <c r="B14" s="4" t="inlineStr">
        <is>
          <t xml:space="preserve"> </t>
        </is>
      </c>
      <c r="C14" s="4" t="inlineStr">
        <is>
          <t xml:space="preserve"> </t>
        </is>
      </c>
      <c r="D14" s="4" t="inlineStr">
        <is>
          <t xml:space="preserve"> </t>
        </is>
      </c>
      <c r="E14" s="6" t="n">
        <v>-249339</v>
      </c>
      <c r="F14" s="4" t="inlineStr">
        <is>
          <t xml:space="preserve"> </t>
        </is>
      </c>
    </row>
    <row r="15">
      <c r="A15" s="4" t="inlineStr">
        <is>
          <t>Accretion of redeemable units to redemption value</t>
        </is>
      </c>
      <c r="B15" s="4" t="inlineStr">
        <is>
          <t xml:space="preserve"> </t>
        </is>
      </c>
      <c r="C15" s="4" t="inlineStr">
        <is>
          <t xml:space="preserve"> </t>
        </is>
      </c>
      <c r="D15" s="4" t="inlineStr">
        <is>
          <t xml:space="preserve"> </t>
        </is>
      </c>
      <c r="E15" s="6" t="n">
        <v>9948542</v>
      </c>
      <c r="F15" s="6" t="n">
        <v>31063866</v>
      </c>
    </row>
    <row r="16">
      <c r="A16" s="4" t="inlineStr">
        <is>
          <t>Class A ordinary shares subject to possible redemption</t>
        </is>
      </c>
      <c r="B16" s="4" t="inlineStr">
        <is>
          <t xml:space="preserve"> </t>
        </is>
      </c>
      <c r="C16" s="4" t="inlineStr">
        <is>
          <t xml:space="preserve"> </t>
        </is>
      </c>
      <c r="D16" s="4" t="inlineStr">
        <is>
          <t xml:space="preserve"> </t>
        </is>
      </c>
      <c r="E16" s="5" t="n">
        <v>100054892</v>
      </c>
      <c r="F16" s="6" t="n">
        <v>235578275</v>
      </c>
    </row>
    <row r="17">
      <c r="A17" s="4" t="inlineStr">
        <is>
          <t>Initial Public Offering [Member] | Learn CW Investment Corpor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on Stock Subject to Possible Redemption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proceeds from initial public offering</t>
        </is>
      </c>
      <c r="B19" s="5" t="n">
        <v>230000000</v>
      </c>
      <c r="C19" s="4" t="inlineStr">
        <is>
          <t xml:space="preserve"> </t>
        </is>
      </c>
      <c r="D19" s="4" t="inlineStr">
        <is>
          <t xml:space="preserve"> </t>
        </is>
      </c>
      <c r="E19" s="4" t="inlineStr">
        <is>
          <t xml:space="preserve"> </t>
        </is>
      </c>
      <c r="F19" s="6" t="n">
        <v>230000000</v>
      </c>
    </row>
    <row r="20">
      <c r="A20" s="4" t="inlineStr">
        <is>
          <t>Initial Public Offering [Member] | Class A Units | Learn CW Investment Corpor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on Stock Subject to Possible Redemption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lass A ordinary shares issuance costs</t>
        </is>
      </c>
      <c r="B22" s="4" t="inlineStr">
        <is>
          <t xml:space="preserve"> </t>
        </is>
      </c>
      <c r="C22" s="4" t="inlineStr">
        <is>
          <t xml:space="preserve"> </t>
        </is>
      </c>
      <c r="D22" s="4" t="inlineStr">
        <is>
          <t xml:space="preserve"> </t>
        </is>
      </c>
      <c r="E22" s="4" t="inlineStr">
        <is>
          <t xml:space="preserve"> </t>
        </is>
      </c>
      <c r="F22" s="6" t="n">
        <v>-12375591</v>
      </c>
    </row>
    <row r="23">
      <c r="A23" s="4" t="inlineStr">
        <is>
          <t>Initial Public Offering [Member] | Warrants [Member] | Learn CW Investment Corpor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on Stock Subject to Possible Redemption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ceeds allocated to Public Warrants</t>
        </is>
      </c>
      <c r="B25" s="4" t="inlineStr">
        <is>
          <t xml:space="preserve"> </t>
        </is>
      </c>
      <c r="C25" s="4" t="inlineStr">
        <is>
          <t xml:space="preserve"> </t>
        </is>
      </c>
      <c r="D25" s="4" t="inlineStr">
        <is>
          <t xml:space="preserve"> </t>
        </is>
      </c>
      <c r="E25" s="4" t="inlineStr">
        <is>
          <t xml:space="preserve"> </t>
        </is>
      </c>
      <c r="F25" s="5" t="n">
        <v>-13110000</v>
      </c>
    </row>
  </sheetData>
  <mergeCells count="3">
    <mergeCell ref="A1:A2"/>
    <mergeCell ref="C1:D1"/>
    <mergeCell ref="E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STATEMENTS OF CASH FLOW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Cash Flows Used in Operating Activities</t>
        </is>
      </c>
      <c r="B3" s="4" t="inlineStr">
        <is>
          <t xml:space="preserve"> </t>
        </is>
      </c>
      <c r="C3" s="4" t="inlineStr">
        <is>
          <t xml:space="preserve"> </t>
        </is>
      </c>
      <c r="D3" s="4" t="inlineStr">
        <is>
          <t xml:space="preserve"> </t>
        </is>
      </c>
      <c r="E3" s="4" t="inlineStr">
        <is>
          <t xml:space="preserve"> </t>
        </is>
      </c>
    </row>
    <row r="4">
      <c r="A4" s="4" t="inlineStr">
        <is>
          <t>Net (Loss) Income Attributable to Innventure LLC Unitholders</t>
        </is>
      </c>
      <c r="B4" s="5" t="n">
        <v>-12507000</v>
      </c>
      <c r="C4" s="5" t="n">
        <v>1020000</v>
      </c>
      <c r="D4" s="5" t="n">
        <v>-30845000</v>
      </c>
      <c r="E4" s="5" t="n">
        <v>-32757000</v>
      </c>
    </row>
    <row r="5">
      <c r="A5" s="3" t="inlineStr">
        <is>
          <t>Changes in operating assets and liabilities:</t>
        </is>
      </c>
      <c r="B5" s="4" t="inlineStr">
        <is>
          <t xml:space="preserve"> </t>
        </is>
      </c>
      <c r="C5" s="4" t="inlineStr">
        <is>
          <t xml:space="preserve"> </t>
        </is>
      </c>
      <c r="D5" s="4" t="inlineStr">
        <is>
          <t xml:space="preserve"> </t>
        </is>
      </c>
      <c r="E5" s="4" t="inlineStr">
        <is>
          <t xml:space="preserve"> </t>
        </is>
      </c>
    </row>
    <row r="6">
      <c r="A6" s="4" t="inlineStr">
        <is>
          <t>Net Cash Used in Operating Activities</t>
        </is>
      </c>
      <c r="B6" s="6" t="n">
        <v>-16391000</v>
      </c>
      <c r="C6" s="6" t="n">
        <v>-7387000</v>
      </c>
      <c r="D6" s="6" t="n">
        <v>-19476000</v>
      </c>
      <c r="E6" s="6" t="n">
        <v>-9950000</v>
      </c>
    </row>
    <row r="7">
      <c r="A7" s="3" t="inlineStr">
        <is>
          <t>Cash Flows Used in Investing Activities</t>
        </is>
      </c>
      <c r="B7" s="4" t="inlineStr">
        <is>
          <t xml:space="preserve"> </t>
        </is>
      </c>
      <c r="C7" s="4" t="inlineStr">
        <is>
          <t xml:space="preserve"> </t>
        </is>
      </c>
      <c r="D7" s="4" t="inlineStr">
        <is>
          <t xml:space="preserve"> </t>
        </is>
      </c>
      <c r="E7" s="4" t="inlineStr">
        <is>
          <t xml:space="preserve"> </t>
        </is>
      </c>
    </row>
    <row r="8">
      <c r="A8" s="4" t="inlineStr">
        <is>
          <t>Net Cash Used in Investing Activities</t>
        </is>
      </c>
      <c r="B8" s="6" t="n">
        <v>-4377000</v>
      </c>
      <c r="C8" s="6" t="n">
        <v>-1546000</v>
      </c>
      <c r="D8" s="6" t="n">
        <v>-4667000</v>
      </c>
      <c r="E8" s="6" t="n">
        <v>1483000</v>
      </c>
    </row>
    <row r="9">
      <c r="A9" s="3" t="inlineStr">
        <is>
          <t>Cash Flows Provided by Financing Activities</t>
        </is>
      </c>
      <c r="B9" s="4" t="inlineStr">
        <is>
          <t xml:space="preserve"> </t>
        </is>
      </c>
      <c r="C9" s="4" t="inlineStr">
        <is>
          <t xml:space="preserve"> </t>
        </is>
      </c>
      <c r="D9" s="4" t="inlineStr">
        <is>
          <t xml:space="preserve"> </t>
        </is>
      </c>
      <c r="E9" s="4" t="inlineStr">
        <is>
          <t xml:space="preserve"> </t>
        </is>
      </c>
    </row>
    <row r="10">
      <c r="A10" s="4" t="inlineStr">
        <is>
          <t>Net Cash Provided by Financing Activities</t>
        </is>
      </c>
      <c r="B10" s="6" t="n">
        <v>20274000</v>
      </c>
      <c r="C10" s="6" t="n">
        <v>4619000</v>
      </c>
      <c r="D10" s="6" t="n">
        <v>19174000</v>
      </c>
      <c r="E10" s="6" t="n">
        <v>11672000</v>
      </c>
    </row>
    <row r="11">
      <c r="A11" s="4" t="inlineStr">
        <is>
          <t>Cash, Cash Equivalents and Restricted Cash Beginning of period</t>
        </is>
      </c>
      <c r="B11" s="6" t="n">
        <v>2575000</v>
      </c>
      <c r="C11" s="6" t="n">
        <v>7544000</v>
      </c>
      <c r="D11" s="6" t="n">
        <v>7544000</v>
      </c>
      <c r="E11" s="6" t="n">
        <v>4339000</v>
      </c>
    </row>
    <row r="12">
      <c r="A12" s="4" t="inlineStr">
        <is>
          <t>Cash, Cash Equivalents and Restricted Cash End of period</t>
        </is>
      </c>
      <c r="B12" s="6" t="n">
        <v>2081000</v>
      </c>
      <c r="C12" s="6" t="n">
        <v>3230000</v>
      </c>
      <c r="D12" s="6" t="n">
        <v>2575000</v>
      </c>
      <c r="E12" s="6" t="n">
        <v>7544000</v>
      </c>
    </row>
    <row r="13">
      <c r="A13" s="4" t="inlineStr">
        <is>
          <t>Learn CW Investment Corporation</t>
        </is>
      </c>
      <c r="B13" s="4" t="inlineStr">
        <is>
          <t xml:space="preserve"> </t>
        </is>
      </c>
      <c r="C13" s="4" t="inlineStr">
        <is>
          <t xml:space="preserve"> </t>
        </is>
      </c>
      <c r="D13" s="4" t="inlineStr">
        <is>
          <t xml:space="preserve"> </t>
        </is>
      </c>
      <c r="E13" s="4" t="inlineStr">
        <is>
          <t xml:space="preserve"> </t>
        </is>
      </c>
    </row>
    <row r="14">
      <c r="A14" s="3" t="inlineStr">
        <is>
          <t>Cash Flows Used in Operating Activities</t>
        </is>
      </c>
      <c r="B14" s="4" t="inlineStr">
        <is>
          <t xml:space="preserve"> </t>
        </is>
      </c>
      <c r="C14" s="4" t="inlineStr">
        <is>
          <t xml:space="preserve"> </t>
        </is>
      </c>
      <c r="D14" s="4" t="inlineStr">
        <is>
          <t xml:space="preserve"> </t>
        </is>
      </c>
      <c r="E14" s="4" t="inlineStr">
        <is>
          <t xml:space="preserve"> </t>
        </is>
      </c>
    </row>
    <row r="15">
      <c r="A15" s="4" t="inlineStr">
        <is>
          <t>Net (Loss) Income Attributable to Innventure LLC Unitholders</t>
        </is>
      </c>
      <c r="B15" s="6" t="n">
        <v>-4714182</v>
      </c>
      <c r="C15" s="6" t="n">
        <v>4983386</v>
      </c>
      <c r="D15" s="6" t="n">
        <v>3907392</v>
      </c>
      <c r="E15" s="6" t="n">
        <v>9891490</v>
      </c>
    </row>
    <row r="16">
      <c r="A16" s="3" t="inlineStr">
        <is>
          <t>Adjustments to reconcile net loss to net cash and cash equivalents used in operating activities:</t>
        </is>
      </c>
      <c r="B16" s="4" t="inlineStr">
        <is>
          <t xml:space="preserve"> </t>
        </is>
      </c>
      <c r="C16" s="4" t="inlineStr">
        <is>
          <t xml:space="preserve"> </t>
        </is>
      </c>
      <c r="D16" s="4" t="inlineStr">
        <is>
          <t xml:space="preserve"> </t>
        </is>
      </c>
      <c r="E16" s="4" t="inlineStr">
        <is>
          <t xml:space="preserve"> </t>
        </is>
      </c>
    </row>
    <row r="17">
      <c r="A17" s="4" t="inlineStr">
        <is>
          <t>Income earned on investments in Trust Account</t>
        </is>
      </c>
      <c r="B17" s="6" t="n">
        <v>-637838</v>
      </c>
      <c r="C17" s="6" t="n">
        <v>-5204752</v>
      </c>
      <c r="D17" s="6" t="n">
        <v>-8808542</v>
      </c>
      <c r="E17" s="6" t="n">
        <v>0</v>
      </c>
    </row>
    <row r="18">
      <c r="A18" s="4" t="inlineStr">
        <is>
          <t>Change in fair value of warrant liabilities</t>
        </is>
      </c>
      <c r="B18" s="6" t="n">
        <v>2423980</v>
      </c>
      <c r="C18" s="6" t="n">
        <v>-559380</v>
      </c>
      <c r="D18" s="6" t="n">
        <v>-745840</v>
      </c>
      <c r="E18" s="6" t="n">
        <v>-8419283</v>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row>
    <row r="20">
      <c r="A20" s="4" t="inlineStr">
        <is>
          <t>Prepaid expenses</t>
        </is>
      </c>
      <c r="B20" s="6" t="n">
        <v>335677</v>
      </c>
      <c r="C20" s="6" t="n">
        <v>311348</v>
      </c>
      <c r="D20" s="6" t="n">
        <v>-21274</v>
      </c>
      <c r="E20" s="6" t="n">
        <v>692444</v>
      </c>
    </row>
    <row r="21">
      <c r="A21" s="4" t="inlineStr">
        <is>
          <t>Accounts payable and accrued expenses</t>
        </is>
      </c>
      <c r="B21" s="6" t="n">
        <v>2033666</v>
      </c>
      <c r="C21" s="6" t="n">
        <v>309780</v>
      </c>
      <c r="D21" s="6" t="n">
        <v>4943384</v>
      </c>
      <c r="E21" s="6" t="n">
        <v>571407</v>
      </c>
    </row>
    <row r="22">
      <c r="A22" s="4" t="inlineStr">
        <is>
          <t>Deferred credits</t>
        </is>
      </c>
      <c r="B22" s="6" t="n">
        <v>186918</v>
      </c>
      <c r="C22" s="6" t="n">
        <v>0</v>
      </c>
      <c r="D22" s="6" t="n">
        <v>400000</v>
      </c>
      <c r="E22" s="6" t="n">
        <v>0</v>
      </c>
    </row>
    <row r="23">
      <c r="A23" s="4" t="inlineStr">
        <is>
          <t>Net Cash Used in Operating Activities</t>
        </is>
      </c>
      <c r="B23" s="6" t="n">
        <v>-371780</v>
      </c>
      <c r="C23" s="6" t="n">
        <v>-159618</v>
      </c>
      <c r="D23" s="6" t="n">
        <v>-881623</v>
      </c>
      <c r="E23" s="6" t="n">
        <v>-538506</v>
      </c>
    </row>
    <row r="24">
      <c r="A24" s="3" t="inlineStr">
        <is>
          <t>Cash Flows Used in Investing Activities</t>
        </is>
      </c>
      <c r="B24" s="4" t="inlineStr">
        <is>
          <t xml:space="preserve"> </t>
        </is>
      </c>
      <c r="C24" s="4" t="inlineStr">
        <is>
          <t xml:space="preserve"> </t>
        </is>
      </c>
      <c r="D24" s="4" t="inlineStr">
        <is>
          <t xml:space="preserve"> </t>
        </is>
      </c>
      <c r="E24" s="4" t="inlineStr">
        <is>
          <t xml:space="preserve"> </t>
        </is>
      </c>
    </row>
    <row r="25">
      <c r="A25" s="4" t="inlineStr">
        <is>
          <t>Investment of cash in Trust Account</t>
        </is>
      </c>
      <c r="B25" s="6" t="n">
        <v>-900001</v>
      </c>
      <c r="C25" s="6" t="n">
        <v>-345000</v>
      </c>
      <c r="D25" s="6" t="n">
        <v>-1140000</v>
      </c>
      <c r="E25" s="6" t="n">
        <v>0</v>
      </c>
    </row>
    <row r="26">
      <c r="A26" s="4" t="inlineStr">
        <is>
          <t>Cash withdrawn from Trust Account in connection with redemption</t>
        </is>
      </c>
      <c r="B26" s="6" t="n">
        <v>249339</v>
      </c>
      <c r="C26" s="6" t="n">
        <v>0</v>
      </c>
      <c r="D26" s="6" t="n">
        <v>145222585</v>
      </c>
      <c r="E26" s="6" t="n">
        <v>0</v>
      </c>
    </row>
    <row r="27">
      <c r="A27" s="4" t="inlineStr">
        <is>
          <t>Net Cash Used in Investing Activities</t>
        </is>
      </c>
      <c r="B27" s="6" t="n">
        <v>-650661</v>
      </c>
      <c r="C27" s="6" t="n">
        <v>-345000</v>
      </c>
      <c r="D27" s="6" t="n">
        <v>144082585</v>
      </c>
      <c r="E27" s="6" t="n">
        <v>0</v>
      </c>
    </row>
    <row r="28">
      <c r="A28" s="3" t="inlineStr">
        <is>
          <t>Cash Flows Provided by Financing Activities</t>
        </is>
      </c>
      <c r="B28" s="4" t="inlineStr">
        <is>
          <t xml:space="preserve"> </t>
        </is>
      </c>
      <c r="C28" s="4" t="inlineStr">
        <is>
          <t xml:space="preserve"> </t>
        </is>
      </c>
      <c r="D28" s="4" t="inlineStr">
        <is>
          <t xml:space="preserve"> </t>
        </is>
      </c>
      <c r="E28" s="4" t="inlineStr">
        <is>
          <t xml:space="preserve"> </t>
        </is>
      </c>
    </row>
    <row r="29">
      <c r="A29" s="4" t="inlineStr">
        <is>
          <t>Proceeds from convertible promissory note – related party</t>
        </is>
      </c>
      <c r="B29" s="6" t="n">
        <v>1734192</v>
      </c>
      <c r="C29" s="6" t="n">
        <v>0</v>
      </c>
      <c r="D29" s="6" t="n">
        <v>1445000</v>
      </c>
      <c r="E29" s="6" t="n">
        <v>1050000</v>
      </c>
    </row>
    <row r="30">
      <c r="A30" s="4" t="inlineStr">
        <is>
          <t>Repayment of promissory note - related party</t>
        </is>
      </c>
      <c r="B30" s="6" t="n">
        <v>-373192</v>
      </c>
      <c r="C30" s="6" t="n">
        <v>0</v>
      </c>
      <c r="D30" s="6" t="n">
        <v>-56000</v>
      </c>
      <c r="E30" s="6" t="n">
        <v>0</v>
      </c>
    </row>
    <row r="31">
      <c r="A31" s="4" t="inlineStr">
        <is>
          <t>Redemption of ordinary shares</t>
        </is>
      </c>
      <c r="B31" s="6" t="n">
        <v>-249339</v>
      </c>
      <c r="C31" s="6" t="n">
        <v>0</v>
      </c>
      <c r="D31" s="6" t="n">
        <v>-145222585</v>
      </c>
      <c r="E31" s="6" t="n">
        <v>0</v>
      </c>
    </row>
    <row r="32">
      <c r="A32" s="4" t="inlineStr">
        <is>
          <t>Net Cash Provided by Financing Activities</t>
        </is>
      </c>
      <c r="B32" s="6" t="n">
        <v>1111661</v>
      </c>
      <c r="C32" s="6" t="n">
        <v>0</v>
      </c>
      <c r="D32" s="6" t="n">
        <v>-143833585</v>
      </c>
      <c r="E32" s="6" t="n">
        <v>1050000</v>
      </c>
    </row>
    <row r="33">
      <c r="A33" s="4" t="inlineStr">
        <is>
          <t>Net change in cash</t>
        </is>
      </c>
      <c r="B33" s="6" t="n">
        <v>89220</v>
      </c>
      <c r="C33" s="6" t="n">
        <v>-504618</v>
      </c>
      <c r="D33" s="6" t="n">
        <v>-632623</v>
      </c>
      <c r="E33" s="6" t="n">
        <v>511494</v>
      </c>
    </row>
    <row r="34">
      <c r="A34" s="4" t="inlineStr">
        <is>
          <t>Cash, Cash Equivalents and Restricted Cash Beginning of period</t>
        </is>
      </c>
      <c r="B34" s="6" t="n">
        <v>116234</v>
      </c>
      <c r="C34" s="6" t="n">
        <v>748857</v>
      </c>
      <c r="D34" s="6" t="n">
        <v>748857</v>
      </c>
      <c r="E34" s="6" t="n">
        <v>237363</v>
      </c>
    </row>
    <row r="35">
      <c r="A35" s="4" t="inlineStr">
        <is>
          <t>Cash, Cash Equivalents and Restricted Cash End of period</t>
        </is>
      </c>
      <c r="B35" s="6" t="n">
        <v>205454</v>
      </c>
      <c r="C35" s="6" t="n">
        <v>244239</v>
      </c>
      <c r="D35" s="6" t="n">
        <v>116234</v>
      </c>
      <c r="E35" s="6" t="n">
        <v>748857</v>
      </c>
    </row>
    <row r="36">
      <c r="A36" s="3" t="inlineStr">
        <is>
          <t>Supplemental Disclosure of Noncash Financing Information</t>
        </is>
      </c>
      <c r="B36" s="4" t="inlineStr">
        <is>
          <t xml:space="preserve"> </t>
        </is>
      </c>
      <c r="C36" s="4" t="inlineStr">
        <is>
          <t xml:space="preserve"> </t>
        </is>
      </c>
      <c r="D36" s="4" t="inlineStr">
        <is>
          <t xml:space="preserve"> </t>
        </is>
      </c>
      <c r="E36" s="4" t="inlineStr">
        <is>
          <t xml:space="preserve"> </t>
        </is>
      </c>
    </row>
    <row r="37">
      <c r="A37" s="4" t="inlineStr">
        <is>
          <t>Accretion of Class A ordinary shares subject to possible redemption</t>
        </is>
      </c>
      <c r="B37" s="5" t="n">
        <v>1537840</v>
      </c>
      <c r="C37" s="5" t="n">
        <v>5204752</v>
      </c>
      <c r="D37" s="5" t="n">
        <v>9948542</v>
      </c>
      <c r="E37" s="5" t="n">
        <v>3278276</v>
      </c>
    </row>
  </sheetData>
  <mergeCells count="3">
    <mergeCell ref="A1:A2"/>
    <mergeCell ref="B1:C1"/>
    <mergeCell ref="D1:E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UMMARY OF SIGNIFICANT ACCOUNTING POLICIES, Offering Cost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Dec. 31, 2021</t>
        </is>
      </c>
      <c r="I2" s="2" t="inlineStr">
        <is>
          <t>Oct. 13, 2021</t>
        </is>
      </c>
    </row>
    <row r="3">
      <c r="A3" s="3" t="inlineStr">
        <is>
          <t>Offering Cos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Class A Units outstanding, basic (in shares)</t>
        </is>
      </c>
      <c r="B4" s="4" t="inlineStr">
        <is>
          <t xml:space="preserve"> </t>
        </is>
      </c>
      <c r="C4" s="4" t="inlineStr">
        <is>
          <t xml:space="preserve"> </t>
        </is>
      </c>
      <c r="D4" s="6" t="n">
        <v>10875000</v>
      </c>
      <c r="E4" s="6" t="n">
        <v>10875000</v>
      </c>
      <c r="F4" s="6" t="n">
        <v>10875000</v>
      </c>
      <c r="G4" s="6" t="n">
        <v>10875000</v>
      </c>
      <c r="H4" s="4" t="inlineStr">
        <is>
          <t xml:space="preserve"> </t>
        </is>
      </c>
      <c r="I4" s="4" t="inlineStr">
        <is>
          <t xml:space="preserve"> </t>
        </is>
      </c>
    </row>
    <row r="5">
      <c r="A5" s="4" t="inlineStr">
        <is>
          <t>Net Loss Per Unit Attributable to Class A Unitholders, Basic (in usd per share)</t>
        </is>
      </c>
      <c r="B5" s="4" t="inlineStr">
        <is>
          <t xml:space="preserve"> </t>
        </is>
      </c>
      <c r="C5" s="4" t="inlineStr">
        <is>
          <t xml:space="preserve"> </t>
        </is>
      </c>
      <c r="D5" s="8" t="n">
        <v>-1.73</v>
      </c>
      <c r="E5" s="8" t="n">
        <v>-0.71</v>
      </c>
      <c r="F5" s="8" t="n">
        <v>-2.51</v>
      </c>
      <c r="G5" s="8" t="n">
        <v>-2.44</v>
      </c>
      <c r="H5" s="4" t="inlineStr">
        <is>
          <t xml:space="preserve"> </t>
        </is>
      </c>
      <c r="I5" s="4" t="inlineStr">
        <is>
          <t xml:space="preserve"> </t>
        </is>
      </c>
    </row>
    <row r="6">
      <c r="A6" s="4" t="inlineStr">
        <is>
          <t>Learn CW Investment Corporation | Class A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Offering Cos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ndistributed Earnings (Loss) Available to Common Shareholders, Basic</t>
        </is>
      </c>
      <c r="B8" s="5" t="n">
        <v>-1584646</v>
      </c>
      <c r="C8" s="5" t="n">
        <v>1703734</v>
      </c>
      <c r="D8" s="5" t="n">
        <v>-2917669</v>
      </c>
      <c r="E8" s="5" t="n">
        <v>3986709</v>
      </c>
      <c r="F8" s="5" t="n">
        <v>3125914</v>
      </c>
      <c r="G8" s="5" t="n">
        <v>7913192</v>
      </c>
      <c r="H8" s="4" t="inlineStr">
        <is>
          <t xml:space="preserve"> </t>
        </is>
      </c>
      <c r="I8" s="4" t="inlineStr">
        <is>
          <t xml:space="preserve"> </t>
        </is>
      </c>
    </row>
    <row r="9">
      <c r="A9" s="4" t="inlineStr">
        <is>
          <t>Diluted weighted average shares outstanding (in shares)</t>
        </is>
      </c>
      <c r="B9" s="6" t="n">
        <v>9338422</v>
      </c>
      <c r="C9" s="6" t="n">
        <v>23000000</v>
      </c>
      <c r="D9" s="6" t="n">
        <v>9338422</v>
      </c>
      <c r="E9" s="6" t="n">
        <v>23000000</v>
      </c>
      <c r="F9" s="6" t="n">
        <v>23000000</v>
      </c>
      <c r="G9" s="6" t="n">
        <v>23000000</v>
      </c>
      <c r="H9" s="4" t="inlineStr">
        <is>
          <t xml:space="preserve"> </t>
        </is>
      </c>
      <c r="I9" s="4" t="inlineStr">
        <is>
          <t xml:space="preserve"> </t>
        </is>
      </c>
    </row>
    <row r="10">
      <c r="A10" s="4" t="inlineStr">
        <is>
          <t>Weighted average Class A Units outstanding, basic (in shares)</t>
        </is>
      </c>
      <c r="B10" s="6" t="n">
        <v>9338422</v>
      </c>
      <c r="C10" s="6" t="n">
        <v>23000000</v>
      </c>
      <c r="D10" s="6" t="n">
        <v>9338422</v>
      </c>
      <c r="E10" s="6" t="n">
        <v>23000000</v>
      </c>
      <c r="F10" s="6" t="n">
        <v>23000000</v>
      </c>
      <c r="G10" s="6" t="n">
        <v>23000000</v>
      </c>
      <c r="H10" s="4" t="inlineStr">
        <is>
          <t xml:space="preserve"> </t>
        </is>
      </c>
      <c r="I10" s="4" t="inlineStr">
        <is>
          <t xml:space="preserve"> </t>
        </is>
      </c>
    </row>
    <row r="11">
      <c r="A11" s="4" t="inlineStr">
        <is>
          <t>Net Loss Per Unit Attributable to Class A Unitholders, Basic (in usd per share)</t>
        </is>
      </c>
      <c r="B11" s="8" t="n">
        <v>-0.17</v>
      </c>
      <c r="C11" s="8" t="n">
        <v>0.07000000000000001</v>
      </c>
      <c r="D11" s="8" t="n">
        <v>-0.31</v>
      </c>
      <c r="E11" s="8" t="n">
        <v>0.17</v>
      </c>
      <c r="F11" s="8" t="n">
        <v>0.14</v>
      </c>
      <c r="G11" s="8" t="n">
        <v>0.34</v>
      </c>
      <c r="H11" s="4" t="inlineStr">
        <is>
          <t xml:space="preserve"> </t>
        </is>
      </c>
      <c r="I11" s="4" t="inlineStr">
        <is>
          <t xml:space="preserve"> </t>
        </is>
      </c>
    </row>
    <row r="12">
      <c r="A12" s="4" t="inlineStr">
        <is>
          <t>Diluted net income/(loss) per ordinary share (in dollars per share)</t>
        </is>
      </c>
      <c r="B12" s="8" t="n">
        <v>-0.17</v>
      </c>
      <c r="C12" s="8" t="n">
        <v>0.07000000000000001</v>
      </c>
      <c r="D12" s="8" t="n">
        <v>-0.31</v>
      </c>
      <c r="E12" s="8" t="n">
        <v>0.17</v>
      </c>
      <c r="F12" s="8" t="n">
        <v>0.14</v>
      </c>
      <c r="G12" s="8" t="n">
        <v>0.34</v>
      </c>
      <c r="H12" s="4" t="inlineStr">
        <is>
          <t xml:space="preserve"> </t>
        </is>
      </c>
      <c r="I12" s="4" t="inlineStr">
        <is>
          <t xml:space="preserve"> </t>
        </is>
      </c>
    </row>
    <row r="13">
      <c r="A13" s="4" t="inlineStr">
        <is>
          <t>Learn CW Investment Corporation | Class B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ffering Cost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distributed Earnings (Loss) Available to Common Shareholders, Basic</t>
        </is>
      </c>
      <c r="B15" s="5" t="n">
        <v>-975724</v>
      </c>
      <c r="C15" s="5" t="n">
        <v>425933</v>
      </c>
      <c r="D15" s="5" t="n">
        <v>-1796513</v>
      </c>
      <c r="E15" s="5" t="n">
        <v>996677</v>
      </c>
      <c r="F15" s="5" t="n">
        <v>781478</v>
      </c>
      <c r="G15" s="5" t="n">
        <v>1978298</v>
      </c>
      <c r="H15" s="4" t="inlineStr">
        <is>
          <t xml:space="preserve"> </t>
        </is>
      </c>
      <c r="I15" s="4" t="inlineStr">
        <is>
          <t xml:space="preserve"> </t>
        </is>
      </c>
    </row>
    <row r="16">
      <c r="A16" s="4" t="inlineStr">
        <is>
          <t>Diluted weighted average shares outstanding (in shares)</t>
        </is>
      </c>
      <c r="B16" s="6" t="n">
        <v>5750000</v>
      </c>
      <c r="C16" s="6" t="n">
        <v>5750000</v>
      </c>
      <c r="D16" s="6" t="n">
        <v>5750000</v>
      </c>
      <c r="E16" s="6" t="n">
        <v>5750000</v>
      </c>
      <c r="F16" s="6" t="n">
        <v>5750000</v>
      </c>
      <c r="G16" s="6" t="n">
        <v>5750000</v>
      </c>
      <c r="H16" s="4" t="inlineStr">
        <is>
          <t xml:space="preserve"> </t>
        </is>
      </c>
      <c r="I16" s="4" t="inlineStr">
        <is>
          <t xml:space="preserve"> </t>
        </is>
      </c>
    </row>
    <row r="17">
      <c r="A17" s="4" t="inlineStr">
        <is>
          <t>Weighted average Class A Units outstanding, basic (in shares)</t>
        </is>
      </c>
      <c r="B17" s="6" t="n">
        <v>5750000</v>
      </c>
      <c r="C17" s="6" t="n">
        <v>5750000</v>
      </c>
      <c r="D17" s="6" t="n">
        <v>5750000</v>
      </c>
      <c r="E17" s="6" t="n">
        <v>5750000</v>
      </c>
      <c r="F17" s="6" t="n">
        <v>5750000</v>
      </c>
      <c r="G17" s="6" t="n">
        <v>5750000</v>
      </c>
      <c r="H17" s="4" t="inlineStr">
        <is>
          <t xml:space="preserve"> </t>
        </is>
      </c>
      <c r="I17" s="4" t="inlineStr">
        <is>
          <t xml:space="preserve"> </t>
        </is>
      </c>
    </row>
    <row r="18">
      <c r="A18" s="4" t="inlineStr">
        <is>
          <t>Net Loss Per Unit Attributable to Class A Unitholders, Basic (in usd per share)</t>
        </is>
      </c>
      <c r="B18" s="8" t="n">
        <v>-0.17</v>
      </c>
      <c r="C18" s="8" t="n">
        <v>0.07000000000000001</v>
      </c>
      <c r="D18" s="8" t="n">
        <v>-0.31</v>
      </c>
      <c r="E18" s="8" t="n">
        <v>0.17</v>
      </c>
      <c r="F18" s="8" t="n">
        <v>0.14</v>
      </c>
      <c r="G18" s="8" t="n">
        <v>0.34</v>
      </c>
      <c r="H18" s="4" t="inlineStr">
        <is>
          <t xml:space="preserve"> </t>
        </is>
      </c>
      <c r="I18" s="4" t="inlineStr">
        <is>
          <t xml:space="preserve"> </t>
        </is>
      </c>
    </row>
    <row r="19">
      <c r="A19" s="4" t="inlineStr">
        <is>
          <t>Diluted net income/(loss) per ordinary share (in dollars per share)</t>
        </is>
      </c>
      <c r="B19" s="8" t="n">
        <v>-0.17</v>
      </c>
      <c r="C19" s="8" t="n">
        <v>0.07000000000000001</v>
      </c>
      <c r="D19" s="8" t="n">
        <v>-0.31</v>
      </c>
      <c r="E19" s="8" t="n">
        <v>0.17</v>
      </c>
      <c r="F19" s="8" t="n">
        <v>0.14</v>
      </c>
      <c r="G19" s="8" t="n">
        <v>0.34</v>
      </c>
      <c r="H19" s="4" t="inlineStr">
        <is>
          <t xml:space="preserve"> </t>
        </is>
      </c>
      <c r="I19" s="4" t="inlineStr">
        <is>
          <t xml:space="preserve"> </t>
        </is>
      </c>
    </row>
    <row r="20">
      <c r="A20" s="4" t="inlineStr">
        <is>
          <t>Initial Public Offering [Member] | Learn CW Investment Corpo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ffering Cost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ferred Offering Costs</t>
        </is>
      </c>
      <c r="B22" s="5" t="n">
        <v>0</v>
      </c>
      <c r="C22" s="5" t="n">
        <v>0</v>
      </c>
      <c r="D22" s="5" t="n">
        <v>0</v>
      </c>
      <c r="E22" s="5" t="n">
        <v>0</v>
      </c>
      <c r="F22" s="5" t="n">
        <v>0</v>
      </c>
      <c r="G22" s="5" t="n">
        <v>0</v>
      </c>
      <c r="H22" s="5" t="n">
        <v>13157186</v>
      </c>
      <c r="I22" s="5" t="n">
        <v>13157186</v>
      </c>
    </row>
  </sheetData>
  <mergeCells count="4">
    <mergeCell ref="A1:A2"/>
    <mergeCell ref="B1:C1"/>
    <mergeCell ref="D1:E1"/>
    <mergeCell ref="F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Net Income Per Ordinary Share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Weighted Average Number of Shares Outstanding, Dilut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Class A Units outstanding, basic (in shares)</t>
        </is>
      </c>
      <c r="B4" s="4" t="inlineStr">
        <is>
          <t xml:space="preserve"> </t>
        </is>
      </c>
      <c r="C4" s="4" t="inlineStr">
        <is>
          <t xml:space="preserve"> </t>
        </is>
      </c>
      <c r="D4" s="6" t="n">
        <v>10875000</v>
      </c>
      <c r="E4" s="6" t="n">
        <v>10875000</v>
      </c>
      <c r="F4" s="6" t="n">
        <v>10875000</v>
      </c>
      <c r="G4" s="6" t="n">
        <v>10875000</v>
      </c>
    </row>
    <row r="5">
      <c r="A5" s="4" t="inlineStr">
        <is>
          <t>Net Loss Per Unit Attributable to Class A Unitholders, Basic (in usd per share)</t>
        </is>
      </c>
      <c r="B5" s="4" t="inlineStr">
        <is>
          <t xml:space="preserve"> </t>
        </is>
      </c>
      <c r="C5" s="4" t="inlineStr">
        <is>
          <t xml:space="preserve"> </t>
        </is>
      </c>
      <c r="D5" s="8" t="n">
        <v>-1.73</v>
      </c>
      <c r="E5" s="8" t="n">
        <v>-0.71</v>
      </c>
      <c r="F5" s="8" t="n">
        <v>-2.51</v>
      </c>
      <c r="G5" s="8" t="n">
        <v>-2.44</v>
      </c>
    </row>
    <row r="6">
      <c r="A6" s="4" t="inlineStr">
        <is>
          <t>Class A Units | Learn CW Investment Corpo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et Income (Loss) Attributable to Paren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distributed Earnings (Loss) Available to Common Shareholders, Basic</t>
        </is>
      </c>
      <c r="B8" s="5" t="n">
        <v>-1584646</v>
      </c>
      <c r="C8" s="5" t="n">
        <v>1703734</v>
      </c>
      <c r="D8" s="5" t="n">
        <v>-2917669</v>
      </c>
      <c r="E8" s="5" t="n">
        <v>3986709</v>
      </c>
      <c r="F8" s="5" t="n">
        <v>3125914</v>
      </c>
      <c r="G8" s="5" t="n">
        <v>7913192</v>
      </c>
    </row>
    <row r="9">
      <c r="A9" s="3" t="inlineStr">
        <is>
          <t>Weighted Average Number of Shares Outstanding, Diluted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Class A Units outstanding, basic (in shares)</t>
        </is>
      </c>
      <c r="B10" s="6" t="n">
        <v>9338422</v>
      </c>
      <c r="C10" s="6" t="n">
        <v>23000000</v>
      </c>
      <c r="D10" s="6" t="n">
        <v>9338422</v>
      </c>
      <c r="E10" s="6" t="n">
        <v>23000000</v>
      </c>
      <c r="F10" s="6" t="n">
        <v>23000000</v>
      </c>
      <c r="G10" s="6" t="n">
        <v>23000000</v>
      </c>
    </row>
    <row r="11">
      <c r="A11" s="4" t="inlineStr">
        <is>
          <t>Diluted weighted average shares outstanding (in shares)</t>
        </is>
      </c>
      <c r="B11" s="6" t="n">
        <v>9338422</v>
      </c>
      <c r="C11" s="6" t="n">
        <v>23000000</v>
      </c>
      <c r="D11" s="6" t="n">
        <v>9338422</v>
      </c>
      <c r="E11" s="6" t="n">
        <v>23000000</v>
      </c>
      <c r="F11" s="6" t="n">
        <v>23000000</v>
      </c>
      <c r="G11" s="6" t="n">
        <v>23000000</v>
      </c>
    </row>
    <row r="12">
      <c r="A12" s="4" t="inlineStr">
        <is>
          <t>Net Loss Per Unit Attributable to Class A Unitholders, Basic (in usd per share)</t>
        </is>
      </c>
      <c r="B12" s="8" t="n">
        <v>-0.17</v>
      </c>
      <c r="C12" s="8" t="n">
        <v>0.07000000000000001</v>
      </c>
      <c r="D12" s="8" t="n">
        <v>-0.31</v>
      </c>
      <c r="E12" s="8" t="n">
        <v>0.17</v>
      </c>
      <c r="F12" s="8" t="n">
        <v>0.14</v>
      </c>
      <c r="G12" s="8" t="n">
        <v>0.34</v>
      </c>
    </row>
    <row r="13">
      <c r="A13" s="4" t="inlineStr">
        <is>
          <t>Diluted net income per ordinary share (in dollars per share)</t>
        </is>
      </c>
      <c r="B13" s="8" t="n">
        <v>-0.17</v>
      </c>
      <c r="C13" s="8" t="n">
        <v>0.07000000000000001</v>
      </c>
      <c r="D13" s="8" t="n">
        <v>-0.31</v>
      </c>
      <c r="E13" s="8" t="n">
        <v>0.17</v>
      </c>
      <c r="F13" s="8" t="n">
        <v>0.14</v>
      </c>
      <c r="G13" s="8" t="n">
        <v>0.34</v>
      </c>
    </row>
    <row r="14">
      <c r="A14" s="4" t="inlineStr">
        <is>
          <t>Class B Ordinary Shares | Learn CW Investment Corpo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et Income (Loss) Attributable to Paren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distributed Earnings (Loss) Available to Common Shareholders, Basic</t>
        </is>
      </c>
      <c r="B16" s="5" t="n">
        <v>-975724</v>
      </c>
      <c r="C16" s="5" t="n">
        <v>425933</v>
      </c>
      <c r="D16" s="5" t="n">
        <v>-1796513</v>
      </c>
      <c r="E16" s="5" t="n">
        <v>996677</v>
      </c>
      <c r="F16" s="5" t="n">
        <v>781478</v>
      </c>
      <c r="G16" s="5" t="n">
        <v>1978298</v>
      </c>
    </row>
    <row r="17">
      <c r="A17" s="3" t="inlineStr">
        <is>
          <t>Weighted Average Number of Shares Outstanding, Diluted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 average Class A Units outstanding, basic (in shares)</t>
        </is>
      </c>
      <c r="B18" s="6" t="n">
        <v>5750000</v>
      </c>
      <c r="C18" s="6" t="n">
        <v>5750000</v>
      </c>
      <c r="D18" s="6" t="n">
        <v>5750000</v>
      </c>
      <c r="E18" s="6" t="n">
        <v>5750000</v>
      </c>
      <c r="F18" s="6" t="n">
        <v>5750000</v>
      </c>
      <c r="G18" s="6" t="n">
        <v>5750000</v>
      </c>
    </row>
    <row r="19">
      <c r="A19" s="4" t="inlineStr">
        <is>
          <t>Diluted weighted average shares outstanding (in shares)</t>
        </is>
      </c>
      <c r="B19" s="6" t="n">
        <v>5750000</v>
      </c>
      <c r="C19" s="6" t="n">
        <v>5750000</v>
      </c>
      <c r="D19" s="6" t="n">
        <v>5750000</v>
      </c>
      <c r="E19" s="6" t="n">
        <v>5750000</v>
      </c>
      <c r="F19" s="6" t="n">
        <v>5750000</v>
      </c>
      <c r="G19" s="6" t="n">
        <v>5750000</v>
      </c>
    </row>
    <row r="20">
      <c r="A20" s="4" t="inlineStr">
        <is>
          <t>Net Loss Per Unit Attributable to Class A Unitholders, Basic (in usd per share)</t>
        </is>
      </c>
      <c r="B20" s="8" t="n">
        <v>-0.17</v>
      </c>
      <c r="C20" s="8" t="n">
        <v>0.07000000000000001</v>
      </c>
      <c r="D20" s="8" t="n">
        <v>-0.31</v>
      </c>
      <c r="E20" s="8" t="n">
        <v>0.17</v>
      </c>
      <c r="F20" s="8" t="n">
        <v>0.14</v>
      </c>
      <c r="G20" s="8" t="n">
        <v>0.34</v>
      </c>
    </row>
    <row r="21">
      <c r="A21" s="4" t="inlineStr">
        <is>
          <t>Diluted net income per ordinary share (in dollars per share)</t>
        </is>
      </c>
      <c r="B21" s="8" t="n">
        <v>-0.17</v>
      </c>
      <c r="C21" s="8" t="n">
        <v>0.07000000000000001</v>
      </c>
      <c r="D21" s="8" t="n">
        <v>-0.31</v>
      </c>
      <c r="E21" s="8" t="n">
        <v>0.17</v>
      </c>
      <c r="F21" s="8" t="n">
        <v>0.14</v>
      </c>
      <c r="G21" s="8" t="n">
        <v>0.34</v>
      </c>
    </row>
  </sheetData>
  <mergeCells count="4">
    <mergeCell ref="A1:A2"/>
    <mergeCell ref="B1:C1"/>
    <mergeCell ref="D1:E1"/>
    <mergeCell ref="F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ITIAL PUBLIC OFFERING (Details) - Learn CW Investment Corporation - $ / shares</t>
        </is>
      </c>
      <c r="B1" s="2" t="inlineStr">
        <is>
          <t>Oct. 13, 2021</t>
        </is>
      </c>
      <c r="C1" s="2" t="inlineStr">
        <is>
          <t>Dec. 31, 2023</t>
        </is>
      </c>
      <c r="D1" s="2" t="inlineStr">
        <is>
          <t>Dec. 31, 2022</t>
        </is>
      </c>
      <c r="E1" s="2" t="inlineStr">
        <is>
          <t>Mar. 31, 2021</t>
        </is>
      </c>
    </row>
    <row r="2">
      <c r="A2" s="3" t="inlineStr">
        <is>
          <t>Initial Public Offering [Abstract]</t>
        </is>
      </c>
      <c r="B2" s="4" t="inlineStr">
        <is>
          <t xml:space="preserve"> </t>
        </is>
      </c>
      <c r="C2" s="4" t="inlineStr">
        <is>
          <t xml:space="preserve"> </t>
        </is>
      </c>
      <c r="D2" s="4" t="inlineStr">
        <is>
          <t xml:space="preserve"> </t>
        </is>
      </c>
      <c r="E2" s="4" t="inlineStr">
        <is>
          <t xml:space="preserve"> </t>
        </is>
      </c>
    </row>
    <row r="3">
      <c r="A3" s="4" t="inlineStr">
        <is>
          <t>Number of securities called by each Unit (in shares)</t>
        </is>
      </c>
      <c r="B3" s="6" t="n">
        <v>1</v>
      </c>
      <c r="C3" s="4" t="inlineStr">
        <is>
          <t xml:space="preserve"> </t>
        </is>
      </c>
      <c r="D3" s="4" t="inlineStr">
        <is>
          <t xml:space="preserve"> </t>
        </is>
      </c>
      <c r="E3" s="4" t="inlineStr">
        <is>
          <t xml:space="preserve"> </t>
        </is>
      </c>
    </row>
    <row r="4">
      <c r="A4" s="4" t="inlineStr">
        <is>
          <t>Exercise price of warrant (in dollars per share)</t>
        </is>
      </c>
      <c r="B4" s="4" t="inlineStr">
        <is>
          <t xml:space="preserve"> </t>
        </is>
      </c>
      <c r="C4" s="8" t="n">
        <v>1.6</v>
      </c>
      <c r="D4" s="8" t="n">
        <v>0.06</v>
      </c>
      <c r="E4" s="4" t="inlineStr">
        <is>
          <t xml:space="preserve"> </t>
        </is>
      </c>
    </row>
    <row r="5">
      <c r="A5" s="4" t="inlineStr">
        <is>
          <t>Public Warrants [Member]</t>
        </is>
      </c>
      <c r="B5" s="4" t="inlineStr">
        <is>
          <t xml:space="preserve"> </t>
        </is>
      </c>
      <c r="C5" s="4" t="inlineStr">
        <is>
          <t xml:space="preserve"> </t>
        </is>
      </c>
      <c r="D5" s="4" t="inlineStr">
        <is>
          <t xml:space="preserve"> </t>
        </is>
      </c>
      <c r="E5" s="4" t="inlineStr">
        <is>
          <t xml:space="preserve"> </t>
        </is>
      </c>
    </row>
    <row r="6">
      <c r="A6" s="3" t="inlineStr">
        <is>
          <t>Initial Public Offering [Abstract]</t>
        </is>
      </c>
      <c r="B6" s="4" t="inlineStr">
        <is>
          <t xml:space="preserve"> </t>
        </is>
      </c>
      <c r="C6" s="4" t="inlineStr">
        <is>
          <t xml:space="preserve"> </t>
        </is>
      </c>
      <c r="D6" s="4" t="inlineStr">
        <is>
          <t xml:space="preserve"> </t>
        </is>
      </c>
      <c r="E6" s="4" t="inlineStr">
        <is>
          <t xml:space="preserve"> </t>
        </is>
      </c>
    </row>
    <row r="7">
      <c r="A7" s="4" t="inlineStr">
        <is>
          <t>Number of securities called by each Unit (in shares)</t>
        </is>
      </c>
      <c r="B7" s="11" t="n">
        <v>0.2</v>
      </c>
      <c r="C7" s="11" t="n">
        <v>0.2</v>
      </c>
      <c r="D7" s="4" t="inlineStr">
        <is>
          <t xml:space="preserve"> </t>
        </is>
      </c>
      <c r="E7" s="4" t="inlineStr">
        <is>
          <t xml:space="preserve"> </t>
        </is>
      </c>
    </row>
    <row r="8">
      <c r="A8" s="4" t="inlineStr">
        <is>
          <t>Initial Public Offering [Member]</t>
        </is>
      </c>
      <c r="B8" s="4" t="inlineStr">
        <is>
          <t xml:space="preserve"> </t>
        </is>
      </c>
      <c r="C8" s="4" t="inlineStr">
        <is>
          <t xml:space="preserve"> </t>
        </is>
      </c>
      <c r="D8" s="4" t="inlineStr">
        <is>
          <t xml:space="preserve"> </t>
        </is>
      </c>
      <c r="E8" s="4" t="inlineStr">
        <is>
          <t xml:space="preserve"> </t>
        </is>
      </c>
    </row>
    <row r="9">
      <c r="A9" s="3" t="inlineStr">
        <is>
          <t>Initial Public Offering [Abstract]</t>
        </is>
      </c>
      <c r="B9" s="4" t="inlineStr">
        <is>
          <t xml:space="preserve"> </t>
        </is>
      </c>
      <c r="C9" s="4" t="inlineStr">
        <is>
          <t xml:space="preserve"> </t>
        </is>
      </c>
      <c r="D9" s="4" t="inlineStr">
        <is>
          <t xml:space="preserve"> </t>
        </is>
      </c>
      <c r="E9" s="4" t="inlineStr">
        <is>
          <t xml:space="preserve"> </t>
        </is>
      </c>
    </row>
    <row r="10">
      <c r="A10" s="4" t="inlineStr">
        <is>
          <t>Units issued (in shares)</t>
        </is>
      </c>
      <c r="B10" s="6" t="n">
        <v>23000000</v>
      </c>
      <c r="C10" s="4" t="inlineStr">
        <is>
          <t xml:space="preserve"> </t>
        </is>
      </c>
      <c r="D10" s="4" t="inlineStr">
        <is>
          <t xml:space="preserve"> </t>
        </is>
      </c>
      <c r="E10" s="4" t="inlineStr">
        <is>
          <t xml:space="preserve"> </t>
        </is>
      </c>
    </row>
    <row r="11">
      <c r="A11" s="4" t="inlineStr">
        <is>
          <t>Share price (in dollars per share)</t>
        </is>
      </c>
      <c r="B11" s="5" t="n">
        <v>10</v>
      </c>
      <c r="C11" s="4" t="inlineStr">
        <is>
          <t xml:space="preserve"> </t>
        </is>
      </c>
      <c r="D11" s="4" t="inlineStr">
        <is>
          <t xml:space="preserve"> </t>
        </is>
      </c>
      <c r="E11" s="4" t="inlineStr">
        <is>
          <t xml:space="preserve"> </t>
        </is>
      </c>
    </row>
    <row r="12">
      <c r="A12" s="4" t="inlineStr">
        <is>
          <t>Number of securities called by each Unit (in shares)</t>
        </is>
      </c>
      <c r="B12" s="6" t="n">
        <v>1</v>
      </c>
      <c r="C12" s="4" t="inlineStr">
        <is>
          <t xml:space="preserve"> </t>
        </is>
      </c>
      <c r="D12" s="4" t="inlineStr">
        <is>
          <t xml:space="preserve"> </t>
        </is>
      </c>
      <c r="E12" s="4" t="inlineStr">
        <is>
          <t xml:space="preserve"> </t>
        </is>
      </c>
    </row>
    <row r="13">
      <c r="A13" s="4" t="inlineStr">
        <is>
          <t>Initial Public Offering [Member] | Public Warrants [Member]</t>
        </is>
      </c>
      <c r="B13" s="4" t="inlineStr">
        <is>
          <t xml:space="preserve"> </t>
        </is>
      </c>
      <c r="C13" s="4" t="inlineStr">
        <is>
          <t xml:space="preserve"> </t>
        </is>
      </c>
      <c r="D13" s="4" t="inlineStr">
        <is>
          <t xml:space="preserve"> </t>
        </is>
      </c>
      <c r="E13" s="4" t="inlineStr">
        <is>
          <t xml:space="preserve"> </t>
        </is>
      </c>
    </row>
    <row r="14">
      <c r="A14" s="3" t="inlineStr">
        <is>
          <t>Initial Public Offering [Abstract]</t>
        </is>
      </c>
      <c r="B14" s="4" t="inlineStr">
        <is>
          <t xml:space="preserve"> </t>
        </is>
      </c>
      <c r="C14" s="4" t="inlineStr">
        <is>
          <t xml:space="preserve"> </t>
        </is>
      </c>
      <c r="D14" s="4" t="inlineStr">
        <is>
          <t xml:space="preserve"> </t>
        </is>
      </c>
      <c r="E14" s="4" t="inlineStr">
        <is>
          <t xml:space="preserve"> </t>
        </is>
      </c>
    </row>
    <row r="15">
      <c r="A15" s="4" t="inlineStr">
        <is>
          <t>Units issued (in shares)</t>
        </is>
      </c>
      <c r="B15" s="6" t="n">
        <v>23000000</v>
      </c>
      <c r="C15" s="4" t="inlineStr">
        <is>
          <t xml:space="preserve"> </t>
        </is>
      </c>
      <c r="D15" s="4" t="inlineStr">
        <is>
          <t xml:space="preserve"> </t>
        </is>
      </c>
      <c r="E15" s="4" t="inlineStr">
        <is>
          <t xml:space="preserve"> </t>
        </is>
      </c>
    </row>
    <row r="16">
      <c r="A16" s="4" t="inlineStr">
        <is>
          <t>Share price (in dollars per share)</t>
        </is>
      </c>
      <c r="B16" s="5" t="n">
        <v>10</v>
      </c>
      <c r="C16" s="4" t="inlineStr">
        <is>
          <t xml:space="preserve"> </t>
        </is>
      </c>
      <c r="D16" s="4" t="inlineStr">
        <is>
          <t xml:space="preserve"> </t>
        </is>
      </c>
      <c r="E16" s="4" t="inlineStr">
        <is>
          <t xml:space="preserve"> </t>
        </is>
      </c>
    </row>
    <row r="17">
      <c r="A17" s="4" t="inlineStr">
        <is>
          <t>Number of securities called by each Unit (in shares)</t>
        </is>
      </c>
      <c r="B17" s="11" t="n">
        <v>0.5</v>
      </c>
      <c r="C17" s="4" t="inlineStr">
        <is>
          <t xml:space="preserve"> </t>
        </is>
      </c>
      <c r="D17" s="4" t="inlineStr">
        <is>
          <t xml:space="preserve"> </t>
        </is>
      </c>
      <c r="E17" s="4" t="inlineStr">
        <is>
          <t xml:space="preserve"> </t>
        </is>
      </c>
    </row>
    <row r="18">
      <c r="A18" s="4" t="inlineStr">
        <is>
          <t>Number of shares issued upon exercise of warrant (in shares)</t>
        </is>
      </c>
      <c r="B18" s="6" t="n">
        <v>1</v>
      </c>
      <c r="C18" s="4" t="inlineStr">
        <is>
          <t xml:space="preserve"> </t>
        </is>
      </c>
      <c r="D18" s="4" t="inlineStr">
        <is>
          <t xml:space="preserve"> </t>
        </is>
      </c>
      <c r="E18" s="4" t="inlineStr">
        <is>
          <t xml:space="preserve"> </t>
        </is>
      </c>
    </row>
    <row r="19">
      <c r="A19" s="4" t="inlineStr">
        <is>
          <t>Exercise price of warrant (in dollars per share)</t>
        </is>
      </c>
      <c r="B19" s="8" t="n">
        <v>11.5</v>
      </c>
      <c r="C19" s="4" t="inlineStr">
        <is>
          <t xml:space="preserve"> </t>
        </is>
      </c>
      <c r="D19" s="4" t="inlineStr">
        <is>
          <t xml:space="preserve"> </t>
        </is>
      </c>
      <c r="E19" s="8" t="n">
        <v>11.5</v>
      </c>
    </row>
    <row r="20">
      <c r="A20" s="4" t="inlineStr">
        <is>
          <t>Initial Public Offering [Member] | Class A Units</t>
        </is>
      </c>
      <c r="B20" s="4" t="inlineStr">
        <is>
          <t xml:space="preserve"> </t>
        </is>
      </c>
      <c r="C20" s="4" t="inlineStr">
        <is>
          <t xml:space="preserve"> </t>
        </is>
      </c>
      <c r="D20" s="4" t="inlineStr">
        <is>
          <t xml:space="preserve"> </t>
        </is>
      </c>
      <c r="E20" s="4" t="inlineStr">
        <is>
          <t xml:space="preserve"> </t>
        </is>
      </c>
    </row>
    <row r="21">
      <c r="A21" s="3" t="inlineStr">
        <is>
          <t>Initial Public Offering [Abstract]</t>
        </is>
      </c>
      <c r="B21" s="4" t="inlineStr">
        <is>
          <t xml:space="preserve"> </t>
        </is>
      </c>
      <c r="C21" s="4" t="inlineStr">
        <is>
          <t xml:space="preserve"> </t>
        </is>
      </c>
      <c r="D21" s="4" t="inlineStr">
        <is>
          <t xml:space="preserve"> </t>
        </is>
      </c>
      <c r="E21" s="4" t="inlineStr">
        <is>
          <t xml:space="preserve"> </t>
        </is>
      </c>
    </row>
    <row r="22">
      <c r="A22" s="4" t="inlineStr">
        <is>
          <t>Number of securities called by each Unit (in shares)</t>
        </is>
      </c>
      <c r="B22" s="6" t="n">
        <v>1</v>
      </c>
      <c r="C22" s="4" t="inlineStr">
        <is>
          <t xml:space="preserve"> </t>
        </is>
      </c>
      <c r="D22" s="4" t="inlineStr">
        <is>
          <t xml:space="preserve"> </t>
        </is>
      </c>
      <c r="E22" s="4" t="inlineStr">
        <is>
          <t xml:space="preserve"> </t>
        </is>
      </c>
    </row>
    <row r="23">
      <c r="A23" s="4" t="inlineStr">
        <is>
          <t>Number of shares issued upon exercise of warrant (in shares)</t>
        </is>
      </c>
      <c r="B23" s="6" t="n">
        <v>1</v>
      </c>
      <c r="C23" s="4" t="inlineStr">
        <is>
          <t xml:space="preserve"> </t>
        </is>
      </c>
      <c r="D23" s="4" t="inlineStr">
        <is>
          <t xml:space="preserve"> </t>
        </is>
      </c>
      <c r="E23" s="4" t="inlineStr">
        <is>
          <t xml:space="preserve"> </t>
        </is>
      </c>
    </row>
    <row r="24">
      <c r="A24" s="4" t="inlineStr">
        <is>
          <t>Over-Allotment Option [Member]</t>
        </is>
      </c>
      <c r="B24" s="4" t="inlineStr">
        <is>
          <t xml:space="preserve"> </t>
        </is>
      </c>
      <c r="C24" s="4" t="inlineStr">
        <is>
          <t xml:space="preserve"> </t>
        </is>
      </c>
      <c r="D24" s="4" t="inlineStr">
        <is>
          <t xml:space="preserve"> </t>
        </is>
      </c>
      <c r="E24" s="4" t="inlineStr">
        <is>
          <t xml:space="preserve"> </t>
        </is>
      </c>
    </row>
    <row r="25">
      <c r="A25" s="3" t="inlineStr">
        <is>
          <t>Initial Public Offering [Abstract]</t>
        </is>
      </c>
      <c r="B25" s="4" t="inlineStr">
        <is>
          <t xml:space="preserve"> </t>
        </is>
      </c>
      <c r="C25" s="4" t="inlineStr">
        <is>
          <t xml:space="preserve"> </t>
        </is>
      </c>
      <c r="D25" s="4" t="inlineStr">
        <is>
          <t xml:space="preserve"> </t>
        </is>
      </c>
      <c r="E25" s="4" t="inlineStr">
        <is>
          <t xml:space="preserve"> </t>
        </is>
      </c>
    </row>
    <row r="26">
      <c r="A26" s="4" t="inlineStr">
        <is>
          <t>Units issued (in shares)</t>
        </is>
      </c>
      <c r="B26" s="6" t="n">
        <v>3000000</v>
      </c>
      <c r="C26" s="4" t="inlineStr">
        <is>
          <t xml:space="preserve"> </t>
        </is>
      </c>
      <c r="D26" s="4" t="inlineStr">
        <is>
          <t xml:space="preserve"> </t>
        </is>
      </c>
      <c r="E26" s="4" t="inlineStr">
        <is>
          <t xml:space="preserve"> </t>
        </is>
      </c>
    </row>
    <row r="27">
      <c r="A27" s="4" t="inlineStr">
        <is>
          <t>Share price (in dollars per share)</t>
        </is>
      </c>
      <c r="B27" s="5" t="n">
        <v>10</v>
      </c>
      <c r="C27" s="4" t="inlineStr">
        <is>
          <t xml:space="preserve"> </t>
        </is>
      </c>
      <c r="D27" s="4" t="inlineStr">
        <is>
          <t xml:space="preserve"> </t>
        </is>
      </c>
      <c r="E27" s="4" t="inlineStr">
        <is>
          <t xml:space="preserve"> </t>
        </is>
      </c>
    </row>
    <row r="28">
      <c r="A28" s="4" t="inlineStr">
        <is>
          <t>Over-Allotment Option [Member] | Public Warrants [Member]</t>
        </is>
      </c>
      <c r="B28" s="4" t="inlineStr">
        <is>
          <t xml:space="preserve"> </t>
        </is>
      </c>
      <c r="C28" s="4" t="inlineStr">
        <is>
          <t xml:space="preserve"> </t>
        </is>
      </c>
      <c r="D28" s="4" t="inlineStr">
        <is>
          <t xml:space="preserve"> </t>
        </is>
      </c>
      <c r="E28" s="4" t="inlineStr">
        <is>
          <t xml:space="preserve"> </t>
        </is>
      </c>
    </row>
    <row r="29">
      <c r="A29" s="3" t="inlineStr">
        <is>
          <t>Initial Public Offering [Abstract]</t>
        </is>
      </c>
      <c r="B29" s="4" t="inlineStr">
        <is>
          <t xml:space="preserve"> </t>
        </is>
      </c>
      <c r="C29" s="4" t="inlineStr">
        <is>
          <t xml:space="preserve"> </t>
        </is>
      </c>
      <c r="D29" s="4" t="inlineStr">
        <is>
          <t xml:space="preserve"> </t>
        </is>
      </c>
      <c r="E29" s="4" t="inlineStr">
        <is>
          <t xml:space="preserve"> </t>
        </is>
      </c>
    </row>
    <row r="30">
      <c r="A30" s="4" t="inlineStr">
        <is>
          <t>Units issued (in shares)</t>
        </is>
      </c>
      <c r="B30" s="6" t="n">
        <v>3000000</v>
      </c>
      <c r="C30" s="4" t="inlineStr">
        <is>
          <t xml:space="preserve"> </t>
        </is>
      </c>
      <c r="D30" s="4" t="inlineStr">
        <is>
          <t xml:space="preserve"> </t>
        </is>
      </c>
      <c r="E30"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PRIVATE PLACEMENT (Details) - Private Placement [Member] - Private Placement Warrants [Member] - Learn CW Investment Corporation</t>
        </is>
      </c>
      <c r="B1" s="2" t="inlineStr">
        <is>
          <t>Oct. 13, 2021 USD ($) $ / shares shares</t>
        </is>
      </c>
    </row>
    <row r="2">
      <c r="A2" s="3" t="inlineStr">
        <is>
          <t>Private Placement Warrants [Abstract]</t>
        </is>
      </c>
      <c r="B2" s="4" t="inlineStr">
        <is>
          <t xml:space="preserve"> </t>
        </is>
      </c>
    </row>
    <row r="3">
      <c r="A3" s="4" t="inlineStr">
        <is>
          <t>Warrants issued (in shares) | shares</t>
        </is>
      </c>
      <c r="B3" s="6" t="n">
        <v>7146000</v>
      </c>
    </row>
    <row r="4">
      <c r="A4" s="4" t="inlineStr">
        <is>
          <t>Share price (in dollars per share) | $ / shares</t>
        </is>
      </c>
      <c r="B4" s="5" t="n">
        <v>1</v>
      </c>
    </row>
    <row r="5">
      <c r="A5" s="4" t="inlineStr">
        <is>
          <t>Gross proceeds from private placement | $</t>
        </is>
      </c>
      <c r="B5" s="5" t="n">
        <v>7146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3" customWidth="1" min="6" max="6"/>
    <col width="15" customWidth="1" min="7" max="7"/>
    <col width="16" customWidth="1" min="8" max="8"/>
    <col width="14" customWidth="1" min="9" max="9"/>
    <col width="14" customWidth="1" min="10" max="10"/>
    <col width="14" customWidth="1" min="11" max="11"/>
    <col width="14" customWidth="1" min="12" max="12"/>
  </cols>
  <sheetData>
    <row r="1">
      <c r="A1" s="1" t="inlineStr">
        <is>
          <t>RELATED PARTY TRANSACTIONS, Founder Shares (Details) - USD ($)</t>
        </is>
      </c>
      <c r="E1" s="2" t="inlineStr">
        <is>
          <t>1 Months Ended</t>
        </is>
      </c>
      <c r="G1" s="2" t="inlineStr">
        <is>
          <t>6 Months Ended</t>
        </is>
      </c>
      <c r="H1" s="2" t="inlineStr">
        <is>
          <t>12 Months Ended</t>
        </is>
      </c>
    </row>
    <row r="2">
      <c r="B2" s="2" t="inlineStr">
        <is>
          <t>Sep. 09, 2021</t>
        </is>
      </c>
      <c r="C2" s="2" t="inlineStr">
        <is>
          <t>Aug. 20, 2021</t>
        </is>
      </c>
      <c r="D2" s="2" t="inlineStr">
        <is>
          <t>Feb. 02, 2021</t>
        </is>
      </c>
      <c r="E2" s="2" t="inlineStr">
        <is>
          <t>May 31, 2021</t>
        </is>
      </c>
      <c r="F2" s="2" t="inlineStr">
        <is>
          <t>May 30, 2021</t>
        </is>
      </c>
      <c r="G2" s="2" t="inlineStr">
        <is>
          <t>Jun. 30, 2024</t>
        </is>
      </c>
      <c r="H2" s="2" t="inlineStr">
        <is>
          <t>Dec. 31, 2023</t>
        </is>
      </c>
      <c r="I2" s="2" t="inlineStr">
        <is>
          <t>Oct. 11, 2023</t>
        </is>
      </c>
      <c r="J2" s="2" t="inlineStr">
        <is>
          <t>Dec. 31, 2022</t>
        </is>
      </c>
      <c r="K2" s="2" t="inlineStr">
        <is>
          <t>Sep. 30, 2021</t>
        </is>
      </c>
      <c r="L2" s="2" t="inlineStr">
        <is>
          <t>Feb. 01, 2021</t>
        </is>
      </c>
    </row>
    <row r="3">
      <c r="A3" s="4" t="inlineStr">
        <is>
          <t>Class A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Founder Shares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unit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6" t="n">
        <v>10875000</v>
      </c>
      <c r="H5" s="6" t="n">
        <v>10875000</v>
      </c>
      <c r="I5" s="4" t="inlineStr">
        <is>
          <t xml:space="preserve"> </t>
        </is>
      </c>
      <c r="J5" s="6" t="n">
        <v>10875000</v>
      </c>
      <c r="K5" s="4" t="inlineStr">
        <is>
          <t xml:space="preserve"> </t>
        </is>
      </c>
      <c r="L5" s="4" t="inlineStr">
        <is>
          <t xml:space="preserve"> </t>
        </is>
      </c>
    </row>
    <row r="6">
      <c r="A6" s="4" t="inlineStr">
        <is>
          <t>Class A Units | Learn CW Investment Corpo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Founder Shar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unit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0</v>
      </c>
      <c r="I8" s="4" t="inlineStr">
        <is>
          <t xml:space="preserve"> </t>
        </is>
      </c>
      <c r="J8" s="6" t="n">
        <v>0</v>
      </c>
      <c r="K8" s="4" t="inlineStr">
        <is>
          <t xml:space="preserve"> </t>
        </is>
      </c>
      <c r="L8" s="4" t="inlineStr">
        <is>
          <t xml:space="preserve"> </t>
        </is>
      </c>
    </row>
    <row r="9">
      <c r="A9" s="4" t="inlineStr">
        <is>
          <t>Shar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2" t="n">
        <v>0.018</v>
      </c>
      <c r="J9" s="4" t="inlineStr">
        <is>
          <t xml:space="preserve"> </t>
        </is>
      </c>
      <c r="K9" s="4" t="inlineStr">
        <is>
          <t xml:space="preserve"> </t>
        </is>
      </c>
      <c r="L9" s="4" t="inlineStr">
        <is>
          <t xml:space="preserve"> </t>
        </is>
      </c>
    </row>
    <row r="10">
      <c r="A10" s="4" t="inlineStr">
        <is>
          <t>Class B Ordinary Shares | Learn CW Investment Corpo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Founder Shar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unit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5750000</v>
      </c>
      <c r="H12" s="6" t="n">
        <v>5750000</v>
      </c>
      <c r="I12" s="4" t="inlineStr">
        <is>
          <t xml:space="preserve"> </t>
        </is>
      </c>
      <c r="J12" s="6" t="n">
        <v>5750000</v>
      </c>
      <c r="K12" s="4" t="inlineStr">
        <is>
          <t xml:space="preserve"> </t>
        </is>
      </c>
      <c r="L12" s="4" t="inlineStr">
        <is>
          <t xml:space="preserve"> </t>
        </is>
      </c>
    </row>
    <row r="13">
      <c r="A13" s="4" t="inlineStr">
        <is>
          <t>Class B Ordinary Shares | Over-Allotment Option [Member] | Maximum | Learn CW Investment Corpo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Founder Shar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shares subject to forfeitur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750000</v>
      </c>
      <c r="L15" s="4" t="inlineStr">
        <is>
          <t xml:space="preserve"> </t>
        </is>
      </c>
    </row>
    <row r="16">
      <c r="A16" s="4" t="inlineStr">
        <is>
          <t>Founder Shares [Member] | Class A Units | Minimum | Learn CW Investment Corpo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Founder Shar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iod after initial Business Combin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50 days</t>
        </is>
      </c>
      <c r="H18" s="4" t="inlineStr">
        <is>
          <t>150 days</t>
        </is>
      </c>
      <c r="I18" s="4" t="inlineStr">
        <is>
          <t xml:space="preserve"> </t>
        </is>
      </c>
      <c r="J18" s="4" t="inlineStr">
        <is>
          <t xml:space="preserve"> </t>
        </is>
      </c>
      <c r="K18" s="4" t="inlineStr">
        <is>
          <t xml:space="preserve"> </t>
        </is>
      </c>
      <c r="L18" s="4" t="inlineStr">
        <is>
          <t xml:space="preserve"> </t>
        </is>
      </c>
    </row>
    <row r="19">
      <c r="A19" s="4" t="inlineStr">
        <is>
          <t>Investor [Member] | Founder Shares [Member] | Class A Units | Learn CW Investment Corpo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Founder Shar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hreshold trading day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20 days</t>
        </is>
      </c>
      <c r="H21" s="4" t="inlineStr">
        <is>
          <t>20 days</t>
        </is>
      </c>
      <c r="I21" s="4" t="inlineStr">
        <is>
          <t xml:space="preserve"> </t>
        </is>
      </c>
      <c r="J21" s="4" t="inlineStr">
        <is>
          <t xml:space="preserve"> </t>
        </is>
      </c>
      <c r="K21" s="4" t="inlineStr">
        <is>
          <t xml:space="preserve"> </t>
        </is>
      </c>
      <c r="L21" s="4" t="inlineStr">
        <is>
          <t xml:space="preserve"> </t>
        </is>
      </c>
    </row>
    <row r="22">
      <c r="A22" s="4" t="inlineStr">
        <is>
          <t>Threshold consecutive trading day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30 days</t>
        </is>
      </c>
      <c r="H22" s="4" t="inlineStr">
        <is>
          <t>30 days</t>
        </is>
      </c>
      <c r="I22" s="4" t="inlineStr">
        <is>
          <t xml:space="preserve"> </t>
        </is>
      </c>
      <c r="J22" s="4" t="inlineStr">
        <is>
          <t xml:space="preserve"> </t>
        </is>
      </c>
      <c r="K22" s="4" t="inlineStr">
        <is>
          <t xml:space="preserve"> </t>
        </is>
      </c>
      <c r="L22" s="4" t="inlineStr">
        <is>
          <t xml:space="preserve"> </t>
        </is>
      </c>
    </row>
    <row r="23">
      <c r="A23" s="4" t="inlineStr">
        <is>
          <t>Investor [Member] | Founder Shares [Member] | Class A Units | Minimum | Learn CW Investment Corpo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Founder Shar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 Price</t>
        </is>
      </c>
      <c r="B25" s="4" t="inlineStr">
        <is>
          <t xml:space="preserve"> </t>
        </is>
      </c>
      <c r="C25" s="4" t="inlineStr">
        <is>
          <t xml:space="preserve"> </t>
        </is>
      </c>
      <c r="D25" s="4" t="inlineStr">
        <is>
          <t xml:space="preserve"> </t>
        </is>
      </c>
      <c r="E25" s="4" t="inlineStr">
        <is>
          <t xml:space="preserve"> </t>
        </is>
      </c>
      <c r="F25" s="4" t="inlineStr">
        <is>
          <t xml:space="preserve"> </t>
        </is>
      </c>
      <c r="G25" s="5" t="n">
        <v>12</v>
      </c>
      <c r="H25" s="5" t="n">
        <v>12</v>
      </c>
      <c r="I25" s="4" t="inlineStr">
        <is>
          <t xml:space="preserve"> </t>
        </is>
      </c>
      <c r="J25" s="4" t="inlineStr">
        <is>
          <t xml:space="preserve"> </t>
        </is>
      </c>
      <c r="K25" s="4" t="inlineStr">
        <is>
          <t xml:space="preserve"> </t>
        </is>
      </c>
      <c r="L25" s="4" t="inlineStr">
        <is>
          <t xml:space="preserve"> </t>
        </is>
      </c>
    </row>
    <row r="26">
      <c r="A26" s="4" t="inlineStr">
        <is>
          <t>Investor [Member] | Founder Shares [Member] | Class B Ordinary Shares | Learn CW Investment Corpo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Founder Shar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oceeds from Issuance of Common Stock</t>
        </is>
      </c>
      <c r="B28" s="4" t="inlineStr">
        <is>
          <t xml:space="preserve"> </t>
        </is>
      </c>
      <c r="C28" s="4" t="inlineStr">
        <is>
          <t xml:space="preserve"> </t>
        </is>
      </c>
      <c r="D28" s="5" t="n">
        <v>25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issued (in shares)</t>
        </is>
      </c>
      <c r="B29" s="4" t="inlineStr">
        <is>
          <t xml:space="preserve"> </t>
        </is>
      </c>
      <c r="C29" s="4" t="inlineStr">
        <is>
          <t xml:space="preserve"> </t>
        </is>
      </c>
      <c r="D29" s="6" t="n">
        <v>7187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shares surrender for no consideration (in shares)</t>
        </is>
      </c>
      <c r="B30" s="6" t="n">
        <v>150000</v>
      </c>
      <c r="C30" s="6" t="n">
        <v>1287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s surrendered, consideration</t>
        </is>
      </c>
      <c r="B31" s="5" t="n">
        <v>0</v>
      </c>
      <c r="C31" s="5" t="n">
        <v>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units outstanding (in shares)</t>
        </is>
      </c>
      <c r="B32" s="6" t="n">
        <v>57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7187000</v>
      </c>
    </row>
    <row r="33">
      <c r="A33" s="4" t="inlineStr">
        <is>
          <t>Holding period for transfer, assignment or sale of Founder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1 year</t>
        </is>
      </c>
      <c r="H33" s="4" t="inlineStr">
        <is>
          <t>1 year</t>
        </is>
      </c>
      <c r="I33" s="4" t="inlineStr">
        <is>
          <t xml:space="preserve"> </t>
        </is>
      </c>
      <c r="J33" s="4" t="inlineStr">
        <is>
          <t xml:space="preserve"> </t>
        </is>
      </c>
      <c r="K33" s="4" t="inlineStr">
        <is>
          <t xml:space="preserve"> </t>
        </is>
      </c>
      <c r="L33" s="4" t="inlineStr">
        <is>
          <t xml:space="preserve"> </t>
        </is>
      </c>
    </row>
    <row r="34">
      <c r="A34" s="4" t="inlineStr">
        <is>
          <t>Director [Member] | Founder Shares [Member] | Class B Ordinary Shares | Learn CW Investment Corpo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Founder Shar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oceeds from Issuance of Common Stock</t>
        </is>
      </c>
      <c r="B36" s="4" t="inlineStr">
        <is>
          <t xml:space="preserve"> </t>
        </is>
      </c>
      <c r="C36" s="4" t="inlineStr">
        <is>
          <t xml:space="preserve"> </t>
        </is>
      </c>
      <c r="D36" s="4" t="inlineStr">
        <is>
          <t xml:space="preserve"> </t>
        </is>
      </c>
      <c r="E36" s="5" t="n">
        <v>30000</v>
      </c>
      <c r="F36" s="5" t="n">
        <v>3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sheetData>
  <mergeCells count="2">
    <mergeCell ref="A1:A2"/>
    <mergeCell ref="E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RELATED PARTY TRANSACTIONS, Related Party Loans (Details) - Learn CW Investment Corporation - USD ($)</t>
        </is>
      </c>
      <c r="C1" s="2" t="inlineStr">
        <is>
          <t>6 Months Ended</t>
        </is>
      </c>
      <c r="E1" s="2" t="inlineStr">
        <is>
          <t>12 Months Ended</t>
        </is>
      </c>
    </row>
    <row r="2">
      <c r="B2" s="2" t="inlineStr">
        <is>
          <t>May 05, 2022</t>
        </is>
      </c>
      <c r="C2" s="2" t="inlineStr">
        <is>
          <t>Jun. 30, 2024</t>
        </is>
      </c>
      <c r="D2" s="2" t="inlineStr">
        <is>
          <t>Jun. 30, 2023</t>
        </is>
      </c>
      <c r="E2" s="2" t="inlineStr">
        <is>
          <t>Dec. 31, 2023</t>
        </is>
      </c>
      <c r="F2" s="2" t="inlineStr">
        <is>
          <t>Dec. 31, 2022</t>
        </is>
      </c>
      <c r="G2" s="2" t="inlineStr">
        <is>
          <t>Jul. 19, 2026</t>
        </is>
      </c>
      <c r="H2" s="2" t="inlineStr">
        <is>
          <t>Jun. 28, 2024</t>
        </is>
      </c>
      <c r="I2" s="2" t="inlineStr">
        <is>
          <t>Mar. 19, 2024</t>
        </is>
      </c>
      <c r="J2" s="2" t="inlineStr">
        <is>
          <t>Dec. 29, 2023</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convertible promissory note – related party</t>
        </is>
      </c>
      <c r="B4" s="4" t="inlineStr">
        <is>
          <t xml:space="preserve"> </t>
        </is>
      </c>
      <c r="C4" s="5" t="n">
        <v>1734192</v>
      </c>
      <c r="D4" s="5" t="n">
        <v>0</v>
      </c>
      <c r="E4" s="5" t="n">
        <v>1445000</v>
      </c>
      <c r="F4" s="5" t="n">
        <v>1050000</v>
      </c>
      <c r="G4" s="4" t="inlineStr">
        <is>
          <t xml:space="preserve"> </t>
        </is>
      </c>
      <c r="H4" s="4" t="inlineStr">
        <is>
          <t xml:space="preserve"> </t>
        </is>
      </c>
      <c r="I4" s="4" t="inlineStr">
        <is>
          <t xml:space="preserve"> </t>
        </is>
      </c>
      <c r="J4" s="4" t="inlineStr">
        <is>
          <t xml:space="preserve"> </t>
        </is>
      </c>
    </row>
    <row r="5">
      <c r="A5" s="4" t="inlineStr">
        <is>
          <t>Investor [Member] | Working Capital Loa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aximum amount of convertible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800000</v>
      </c>
      <c r="I7" s="5" t="n">
        <v>3050000</v>
      </c>
      <c r="J7" s="5" t="n">
        <v>2487000</v>
      </c>
    </row>
    <row r="8">
      <c r="A8" s="4" t="inlineStr">
        <is>
          <t>Proceeds from convertible promissory note – related party</t>
        </is>
      </c>
      <c r="B8" s="5" t="n">
        <v>10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utstanding loan amount</t>
        </is>
      </c>
      <c r="B9" s="4" t="inlineStr">
        <is>
          <t xml:space="preserve"> </t>
        </is>
      </c>
      <c r="C9" s="5" t="n">
        <v>3800000</v>
      </c>
      <c r="D9" s="4" t="inlineStr">
        <is>
          <t xml:space="preserve"> </t>
        </is>
      </c>
      <c r="E9" s="6" t="n">
        <v>2439000</v>
      </c>
      <c r="F9" s="5" t="n">
        <v>1050000</v>
      </c>
      <c r="G9" s="4" t="inlineStr">
        <is>
          <t xml:space="preserve"> </t>
        </is>
      </c>
      <c r="H9" s="4" t="inlineStr">
        <is>
          <t xml:space="preserve"> </t>
        </is>
      </c>
      <c r="I9" s="4" t="inlineStr">
        <is>
          <t xml:space="preserve"> </t>
        </is>
      </c>
      <c r="J9" s="4" t="inlineStr">
        <is>
          <t xml:space="preserve"> </t>
        </is>
      </c>
    </row>
    <row r="10">
      <c r="A10" s="4" t="inlineStr">
        <is>
          <t>Investor [Member] | Working Capital Loans [Member]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ximum amount of convertible loans</t>
        </is>
      </c>
      <c r="B12" s="4" t="inlineStr">
        <is>
          <t xml:space="preserve"> </t>
        </is>
      </c>
      <c r="C12" s="4" t="inlineStr">
        <is>
          <t xml:space="preserve"> </t>
        </is>
      </c>
      <c r="D12" s="4" t="inlineStr">
        <is>
          <t xml:space="preserve"> </t>
        </is>
      </c>
      <c r="E12" s="4" t="inlineStr">
        <is>
          <t xml:space="preserve"> </t>
        </is>
      </c>
      <c r="F12" s="4" t="inlineStr">
        <is>
          <t xml:space="preserve"> </t>
        </is>
      </c>
      <c r="G12" s="5" t="n">
        <v>3050000</v>
      </c>
      <c r="H12" s="4" t="inlineStr">
        <is>
          <t xml:space="preserve"> </t>
        </is>
      </c>
      <c r="I12" s="6" t="n">
        <v>3050000</v>
      </c>
      <c r="J12" s="4" t="inlineStr">
        <is>
          <t xml:space="preserve"> </t>
        </is>
      </c>
    </row>
    <row r="13">
      <c r="A13" s="4" t="inlineStr">
        <is>
          <t>Outstanding loan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050000</v>
      </c>
      <c r="J13" s="4" t="inlineStr">
        <is>
          <t xml:space="preserve"> </t>
        </is>
      </c>
    </row>
    <row r="14">
      <c r="A14" s="4" t="inlineStr">
        <is>
          <t>Related party | Working Capital Loa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ximum amount of convertible loans</t>
        </is>
      </c>
      <c r="B16" s="4" t="inlineStr">
        <is>
          <t xml:space="preserve"> </t>
        </is>
      </c>
      <c r="C16" s="4" t="inlineStr">
        <is>
          <t xml:space="preserve"> </t>
        </is>
      </c>
      <c r="D16" s="4" t="inlineStr">
        <is>
          <t xml:space="preserve"> </t>
        </is>
      </c>
      <c r="E16" s="5" t="n">
        <v>15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nit price for notes converted (in usd per share)</t>
        </is>
      </c>
      <c r="B17" s="4" t="inlineStr">
        <is>
          <t xml:space="preserve"> </t>
        </is>
      </c>
      <c r="C17" s="5" t="n">
        <v>1</v>
      </c>
      <c r="D17" s="4" t="inlineStr">
        <is>
          <t xml:space="preserve"> </t>
        </is>
      </c>
      <c r="E17" s="5" t="n">
        <v>1</v>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3">
    <mergeCell ref="A1:A2"/>
    <mergeCell ref="C1:D1"/>
    <mergeCell ref="E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4" customWidth="1" min="1" max="1"/>
    <col width="22" customWidth="1" min="2" max="2"/>
    <col width="33" customWidth="1" min="3" max="3"/>
    <col width="22" customWidth="1" min="4" max="4"/>
    <col width="40" customWidth="1" min="5" max="5"/>
    <col width="22" customWidth="1" min="6" max="6"/>
    <col width="22" customWidth="1" min="7" max="7"/>
  </cols>
  <sheetData>
    <row r="1">
      <c r="A1" s="1" t="inlineStr">
        <is>
          <t>COMMITMENTS AND CONTINGENCIES (Details) - Learn CW Investment Corporation</t>
        </is>
      </c>
      <c r="B1" s="2" t="inlineStr">
        <is>
          <t>3 Months Ended</t>
        </is>
      </c>
      <c r="C1" s="2" t="inlineStr">
        <is>
          <t>6 Months Ended</t>
        </is>
      </c>
      <c r="D1" s="2" t="inlineStr">
        <is>
          <t>9 Months Ended</t>
        </is>
      </c>
      <c r="E1" s="2" t="inlineStr">
        <is>
          <t>12 Months Ended</t>
        </is>
      </c>
    </row>
    <row r="2">
      <c r="B2" s="2" t="inlineStr">
        <is>
          <t>Sep. 30, 2023 USD ($)</t>
        </is>
      </c>
      <c r="C2" s="2" t="inlineStr">
        <is>
          <t>Jun. 30, 2024 USD ($) $ / shares</t>
        </is>
      </c>
      <c r="D2" s="2" t="inlineStr">
        <is>
          <t>Sep. 30, 2023 USD ($)</t>
        </is>
      </c>
      <c r="E2" s="2" t="inlineStr">
        <is>
          <t>Dec. 31, 2023 USD ($) Demand $ / shares</t>
        </is>
      </c>
      <c r="F2" s="2" t="inlineStr">
        <is>
          <t>Dec. 31, 2022 USD ($)</t>
        </is>
      </c>
      <c r="G2" s="2" t="inlineStr">
        <is>
          <t>Sep. 01, 2023 USD ($)</t>
        </is>
      </c>
    </row>
    <row r="3">
      <c r="A3" s="3" t="inlineStr">
        <is>
          <t>Registration And Shareholder Righ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demands eligible security holder can make | Demand</t>
        </is>
      </c>
      <c r="B4" s="4" t="inlineStr">
        <is>
          <t xml:space="preserve"> </t>
        </is>
      </c>
      <c r="C4" s="4" t="inlineStr">
        <is>
          <t xml:space="preserve"> </t>
        </is>
      </c>
      <c r="D4" s="4" t="inlineStr">
        <is>
          <t xml:space="preserve"> </t>
        </is>
      </c>
      <c r="E4" s="6" t="n">
        <v>3</v>
      </c>
      <c r="F4" s="4" t="inlineStr">
        <is>
          <t xml:space="preserve"> </t>
        </is>
      </c>
      <c r="G4" s="4" t="inlineStr">
        <is>
          <t xml:space="preserve"> </t>
        </is>
      </c>
    </row>
    <row r="5">
      <c r="A5" s="3" t="inlineStr">
        <is>
          <t>Underwriting Agreement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ferred underwriting fee per unit (in dollars per share) | $ / shares</t>
        </is>
      </c>
      <c r="B6" s="4" t="inlineStr">
        <is>
          <t xml:space="preserve"> </t>
        </is>
      </c>
      <c r="C6" s="8" t="n">
        <v>0.35</v>
      </c>
      <c r="D6" s="4" t="inlineStr">
        <is>
          <t xml:space="preserve"> </t>
        </is>
      </c>
      <c r="E6" s="8" t="n">
        <v>0.35</v>
      </c>
      <c r="F6" s="4" t="inlineStr">
        <is>
          <t xml:space="preserve"> </t>
        </is>
      </c>
      <c r="G6" s="4" t="inlineStr">
        <is>
          <t xml:space="preserve"> </t>
        </is>
      </c>
    </row>
    <row r="7">
      <c r="A7" s="4" t="inlineStr">
        <is>
          <t>Deferred underwriting fees</t>
        </is>
      </c>
      <c r="B7" s="4" t="inlineStr">
        <is>
          <t xml:space="preserve"> </t>
        </is>
      </c>
      <c r="C7" s="5" t="n">
        <v>7780500</v>
      </c>
      <c r="D7" s="4" t="inlineStr">
        <is>
          <t xml:space="preserve"> </t>
        </is>
      </c>
      <c r="E7" s="5" t="n">
        <v>7780500</v>
      </c>
      <c r="F7" s="4" t="inlineStr">
        <is>
          <t xml:space="preserve"> </t>
        </is>
      </c>
      <c r="G7" s="4" t="inlineStr">
        <is>
          <t xml:space="preserve"> </t>
        </is>
      </c>
    </row>
    <row r="8">
      <c r="A8" s="4" t="inlineStr">
        <is>
          <t>Discretionary deferred fee</t>
        </is>
      </c>
      <c r="B8" s="4" t="inlineStr">
        <is>
          <t xml:space="preserve"> </t>
        </is>
      </c>
      <c r="C8" s="5" t="n">
        <v>2000000</v>
      </c>
      <c r="D8" s="4" t="inlineStr">
        <is>
          <t xml:space="preserve"> </t>
        </is>
      </c>
      <c r="E8" s="6" t="n">
        <v>2000000</v>
      </c>
      <c r="F8" s="4" t="inlineStr">
        <is>
          <t xml:space="preserve"> </t>
        </is>
      </c>
      <c r="G8" s="4" t="inlineStr">
        <is>
          <t xml:space="preserve"> </t>
        </is>
      </c>
    </row>
    <row r="9">
      <c r="A9" s="4" t="inlineStr">
        <is>
          <t>Deferred underwriter's commission</t>
        </is>
      </c>
      <c r="B9" s="4" t="inlineStr">
        <is>
          <t xml:space="preserve"> </t>
        </is>
      </c>
      <c r="C9" s="4" t="inlineStr">
        <is>
          <t xml:space="preserve"> </t>
        </is>
      </c>
      <c r="D9" s="4" t="inlineStr">
        <is>
          <t xml:space="preserve"> </t>
        </is>
      </c>
      <c r="E9" s="4" t="inlineStr">
        <is>
          <t xml:space="preserve"> </t>
        </is>
      </c>
      <c r="F9" s="4" t="inlineStr">
        <is>
          <t xml:space="preserve"> </t>
        </is>
      </c>
      <c r="G9" s="5" t="n">
        <v>9780500</v>
      </c>
    </row>
    <row r="10">
      <c r="A10" s="4" t="inlineStr">
        <is>
          <t>Gain on settlement of underwriting fees</t>
        </is>
      </c>
      <c r="B10" s="5" t="n">
        <v>9223757</v>
      </c>
      <c r="C10" s="4" t="inlineStr">
        <is>
          <t xml:space="preserve"> </t>
        </is>
      </c>
      <c r="D10" s="5" t="n">
        <v>9223757</v>
      </c>
      <c r="E10" s="6" t="n">
        <v>9223757</v>
      </c>
      <c r="F10" s="4" t="inlineStr">
        <is>
          <t xml:space="preserve"> </t>
        </is>
      </c>
      <c r="G10" s="4" t="inlineStr">
        <is>
          <t xml:space="preserve"> </t>
        </is>
      </c>
    </row>
    <row r="11">
      <c r="A11" s="4" t="inlineStr">
        <is>
          <t>Gain on settlement of deferred underwriting fees</t>
        </is>
      </c>
      <c r="B11" s="4" t="inlineStr">
        <is>
          <t xml:space="preserve"> </t>
        </is>
      </c>
      <c r="C11" s="4" t="inlineStr">
        <is>
          <t xml:space="preserve"> </t>
        </is>
      </c>
      <c r="D11" s="4" t="inlineStr">
        <is>
          <t xml:space="preserve"> </t>
        </is>
      </c>
      <c r="E11" s="5" t="n">
        <v>556743</v>
      </c>
      <c r="F11" s="5" t="n">
        <v>0</v>
      </c>
      <c r="G11" s="4" t="inlineStr">
        <is>
          <t xml:space="preserve"> </t>
        </is>
      </c>
    </row>
  </sheetData>
  <mergeCells count="2">
    <mergeCell ref="A1:A2"/>
    <mergeCell ref="E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WARRANT LIABILITY (Details) - Learn CW Investment Corporation - USD ($)</t>
        </is>
      </c>
      <c r="B1" s="2" t="inlineStr">
        <is>
          <t>6 Months Ended</t>
        </is>
      </c>
      <c r="C1" s="2" t="inlineStr">
        <is>
          <t>12 Months Ended</t>
        </is>
      </c>
    </row>
    <row r="2">
      <c r="B2" s="2" t="inlineStr">
        <is>
          <t>Jun. 30, 2024</t>
        </is>
      </c>
      <c r="C2" s="2" t="inlineStr">
        <is>
          <t>Dec. 31, 2023</t>
        </is>
      </c>
      <c r="D2" s="2" t="inlineStr">
        <is>
          <t>Dec. 31, 2022</t>
        </is>
      </c>
      <c r="E2" s="2" t="inlineStr">
        <is>
          <t>Oct. 13, 2021</t>
        </is>
      </c>
      <c r="F2" s="2" t="inlineStr">
        <is>
          <t>Mar. 31, 2021</t>
        </is>
      </c>
    </row>
    <row r="3">
      <c r="A3" s="3" t="inlineStr">
        <is>
          <t>Warra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of warrant (in dollars per share)</t>
        </is>
      </c>
      <c r="B4" s="4" t="inlineStr">
        <is>
          <t xml:space="preserve"> </t>
        </is>
      </c>
      <c r="C4" s="8" t="n">
        <v>1.6</v>
      </c>
      <c r="D4" s="8" t="n">
        <v>0.06</v>
      </c>
      <c r="E4" s="4" t="inlineStr">
        <is>
          <t xml:space="preserve"> </t>
        </is>
      </c>
      <c r="F4" s="4" t="inlineStr">
        <is>
          <t xml:space="preserve"> </t>
        </is>
      </c>
    </row>
    <row r="5">
      <c r="A5" s="4" t="inlineStr">
        <is>
          <t>Period to exercise warrants after business combination</t>
        </is>
      </c>
      <c r="B5" s="4" t="inlineStr">
        <is>
          <t>30 days</t>
        </is>
      </c>
      <c r="C5" s="4" t="inlineStr">
        <is>
          <t>30 days</t>
        </is>
      </c>
      <c r="D5" s="4" t="inlineStr">
        <is>
          <t xml:space="preserve"> </t>
        </is>
      </c>
      <c r="E5" s="4" t="inlineStr">
        <is>
          <t xml:space="preserve"> </t>
        </is>
      </c>
      <c r="F5" s="4" t="inlineStr">
        <is>
          <t xml:space="preserve"> </t>
        </is>
      </c>
    </row>
    <row r="6">
      <c r="A6" s="4" t="inlineStr">
        <is>
          <t>Trading period for reported volume weighted average price</t>
        </is>
      </c>
      <c r="B6" s="4" t="inlineStr">
        <is>
          <t>10 days</t>
        </is>
      </c>
      <c r="C6" s="4" t="inlineStr">
        <is>
          <t>10 days</t>
        </is>
      </c>
      <c r="D6" s="4" t="inlineStr">
        <is>
          <t xml:space="preserve"> </t>
        </is>
      </c>
      <c r="E6" s="4" t="inlineStr">
        <is>
          <t xml:space="preserve"> </t>
        </is>
      </c>
      <c r="F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Warrant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lternate Issuance provision, percentage of consideration receivable</t>
        </is>
      </c>
      <c r="B9" s="9" t="n">
        <v>0.7</v>
      </c>
      <c r="C9" s="9" t="n">
        <v>0.7</v>
      </c>
      <c r="D9" s="4" t="inlineStr">
        <is>
          <t xml:space="preserve"> </t>
        </is>
      </c>
      <c r="E9" s="4" t="inlineStr">
        <is>
          <t xml:space="preserve"> </t>
        </is>
      </c>
      <c r="F9" s="4" t="inlineStr">
        <is>
          <t xml:space="preserve"> </t>
        </is>
      </c>
    </row>
    <row r="10">
      <c r="A10" s="4" t="inlineStr">
        <is>
          <t>Public Warra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Warrant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days to file registration statement</t>
        </is>
      </c>
      <c r="B12" s="4" t="inlineStr">
        <is>
          <t>15 days</t>
        </is>
      </c>
      <c r="C12" s="4" t="inlineStr">
        <is>
          <t>15 days</t>
        </is>
      </c>
      <c r="D12" s="4" t="inlineStr">
        <is>
          <t xml:space="preserve"> </t>
        </is>
      </c>
      <c r="E12" s="4" t="inlineStr">
        <is>
          <t xml:space="preserve"> </t>
        </is>
      </c>
      <c r="F12" s="4" t="inlineStr">
        <is>
          <t xml:space="preserve"> </t>
        </is>
      </c>
    </row>
    <row r="13">
      <c r="A13" s="4" t="inlineStr">
        <is>
          <t>Period for registration statement to become effective</t>
        </is>
      </c>
      <c r="B13" s="4" t="inlineStr">
        <is>
          <t>60 days</t>
        </is>
      </c>
      <c r="C13" s="4" t="inlineStr">
        <is>
          <t>60 days</t>
        </is>
      </c>
      <c r="D13" s="4" t="inlineStr">
        <is>
          <t xml:space="preserve"> </t>
        </is>
      </c>
      <c r="E13" s="4" t="inlineStr">
        <is>
          <t xml:space="preserve"> </t>
        </is>
      </c>
      <c r="F13" s="4" t="inlineStr">
        <is>
          <t xml:space="preserve"> </t>
        </is>
      </c>
    </row>
    <row r="14">
      <c r="A14" s="4" t="inlineStr">
        <is>
          <t>Private Placement Warra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Warrant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e price of warrant (in dollars per share)</t>
        </is>
      </c>
      <c r="B16" s="8" t="n">
        <v>0.15</v>
      </c>
      <c r="C16" s="8" t="n">
        <v>0.02</v>
      </c>
      <c r="D16" s="4" t="inlineStr">
        <is>
          <t xml:space="preserve"> </t>
        </is>
      </c>
      <c r="E16" s="4" t="inlineStr">
        <is>
          <t xml:space="preserve"> </t>
        </is>
      </c>
      <c r="F16" s="4" t="inlineStr">
        <is>
          <t xml:space="preserve"> </t>
        </is>
      </c>
    </row>
    <row r="17">
      <c r="A17" s="4" t="inlineStr">
        <is>
          <t>Redemption of Warrants When Price Equals or Exceeds $18.00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Warrant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 redemption price (in dollars per unit)</t>
        </is>
      </c>
      <c r="B19" s="8" t="n">
        <v>0.01</v>
      </c>
      <c r="C19" s="8" t="n">
        <v>0.01</v>
      </c>
      <c r="D19" s="4" t="inlineStr">
        <is>
          <t xml:space="preserve"> </t>
        </is>
      </c>
      <c r="E19" s="4" t="inlineStr">
        <is>
          <t xml:space="preserve"> </t>
        </is>
      </c>
      <c r="F19" s="4" t="inlineStr">
        <is>
          <t xml:space="preserve"> </t>
        </is>
      </c>
    </row>
    <row r="20">
      <c r="A20" s="4" t="inlineStr">
        <is>
          <t>Number of Trading Days</t>
        </is>
      </c>
      <c r="B20" s="4" t="inlineStr">
        <is>
          <t>20 days</t>
        </is>
      </c>
      <c r="C20" s="4" t="inlineStr">
        <is>
          <t>20 days</t>
        </is>
      </c>
      <c r="D20" s="4" t="inlineStr">
        <is>
          <t xml:space="preserve"> </t>
        </is>
      </c>
      <c r="E20" s="4" t="inlineStr">
        <is>
          <t xml:space="preserve"> </t>
        </is>
      </c>
      <c r="F20" s="4" t="inlineStr">
        <is>
          <t xml:space="preserve"> </t>
        </is>
      </c>
    </row>
    <row r="21">
      <c r="A21" s="4" t="inlineStr">
        <is>
          <t>Threshold trading days</t>
        </is>
      </c>
      <c r="B21" s="4" t="inlineStr">
        <is>
          <t>30 days</t>
        </is>
      </c>
      <c r="C21" s="4" t="inlineStr">
        <is>
          <t>30 days</t>
        </is>
      </c>
      <c r="D21" s="4" t="inlineStr">
        <is>
          <t xml:space="preserve"> </t>
        </is>
      </c>
      <c r="E21" s="4" t="inlineStr">
        <is>
          <t xml:space="preserve"> </t>
        </is>
      </c>
      <c r="F21" s="4" t="inlineStr">
        <is>
          <t xml:space="preserve"> </t>
        </is>
      </c>
    </row>
    <row r="22">
      <c r="A22" s="4" t="inlineStr">
        <is>
          <t>Percentage of exercise price of public warrants is adjusted higher than the market value of newly issued price</t>
        </is>
      </c>
      <c r="B22" s="9" t="n">
        <v>1.8</v>
      </c>
      <c r="C22" s="9" t="n">
        <v>1.8</v>
      </c>
      <c r="D22" s="4" t="inlineStr">
        <is>
          <t xml:space="preserve"> </t>
        </is>
      </c>
      <c r="E22" s="4" t="inlineStr">
        <is>
          <t xml:space="preserve"> </t>
        </is>
      </c>
      <c r="F22" s="4" t="inlineStr">
        <is>
          <t xml:space="preserve"> </t>
        </is>
      </c>
    </row>
    <row r="23">
      <c r="A23" s="4" t="inlineStr">
        <is>
          <t>Redemption of Warrants When Price Equals or Exceeds $18.00 [Member]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Warrant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 price (in dollars per share)</t>
        </is>
      </c>
      <c r="B25" s="5" t="n">
        <v>18</v>
      </c>
      <c r="C25" s="5" t="n">
        <v>18</v>
      </c>
      <c r="D25" s="4" t="inlineStr">
        <is>
          <t xml:space="preserve"> </t>
        </is>
      </c>
      <c r="E25" s="4" t="inlineStr">
        <is>
          <t xml:space="preserve"> </t>
        </is>
      </c>
      <c r="F25" s="4" t="inlineStr">
        <is>
          <t xml:space="preserve"> </t>
        </is>
      </c>
    </row>
    <row r="26">
      <c r="A26" s="4" t="inlineStr">
        <is>
          <t>Redemption of Warrants When Price Equals or Exceeds $18.00 [Member]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Warrants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tice period to redeem warrants</t>
        </is>
      </c>
      <c r="B28" s="4" t="inlineStr">
        <is>
          <t>30 days</t>
        </is>
      </c>
      <c r="C28" s="4" t="inlineStr">
        <is>
          <t>30 days</t>
        </is>
      </c>
      <c r="D28" s="4" t="inlineStr">
        <is>
          <t xml:space="preserve"> </t>
        </is>
      </c>
      <c r="E28" s="4" t="inlineStr">
        <is>
          <t xml:space="preserve"> </t>
        </is>
      </c>
      <c r="F28" s="4" t="inlineStr">
        <is>
          <t xml:space="preserve"> </t>
        </is>
      </c>
    </row>
    <row r="29">
      <c r="A29" s="4" t="inlineStr">
        <is>
          <t>Redemption of Warrants When Price Equals or Exceeds $10.00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Warrants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 redemption price (in dollars per unit)</t>
        </is>
      </c>
      <c r="B31" s="8" t="n">
        <v>0.1</v>
      </c>
      <c r="C31" s="8" t="n">
        <v>0.1</v>
      </c>
      <c r="D31" s="4" t="inlineStr">
        <is>
          <t xml:space="preserve"> </t>
        </is>
      </c>
      <c r="E31" s="4" t="inlineStr">
        <is>
          <t xml:space="preserve"> </t>
        </is>
      </c>
      <c r="F31" s="4" t="inlineStr">
        <is>
          <t xml:space="preserve"> </t>
        </is>
      </c>
    </row>
    <row r="32">
      <c r="A32" s="4" t="inlineStr">
        <is>
          <t>Number of Trading Days</t>
        </is>
      </c>
      <c r="B32" s="4" t="inlineStr">
        <is>
          <t>20 days</t>
        </is>
      </c>
      <c r="C32" s="4" t="inlineStr">
        <is>
          <t>20 days</t>
        </is>
      </c>
      <c r="D32" s="4" t="inlineStr">
        <is>
          <t xml:space="preserve"> </t>
        </is>
      </c>
      <c r="E32" s="4" t="inlineStr">
        <is>
          <t xml:space="preserve"> </t>
        </is>
      </c>
      <c r="F32" s="4" t="inlineStr">
        <is>
          <t xml:space="preserve"> </t>
        </is>
      </c>
    </row>
    <row r="33">
      <c r="A33" s="4" t="inlineStr">
        <is>
          <t>Threshold trading days</t>
        </is>
      </c>
      <c r="B33" s="4" t="inlineStr">
        <is>
          <t>30 days</t>
        </is>
      </c>
      <c r="C33" s="4" t="inlineStr">
        <is>
          <t>30 days</t>
        </is>
      </c>
      <c r="D33" s="4" t="inlineStr">
        <is>
          <t xml:space="preserve"> </t>
        </is>
      </c>
      <c r="E33" s="4" t="inlineStr">
        <is>
          <t xml:space="preserve"> </t>
        </is>
      </c>
      <c r="F33" s="4" t="inlineStr">
        <is>
          <t xml:space="preserve"> </t>
        </is>
      </c>
    </row>
    <row r="34">
      <c r="A34" s="4" t="inlineStr">
        <is>
          <t>Redemption of Warrants When Price Equals or Exceeds $10.00 [Member]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Warrants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 price (in dollars per share)</t>
        </is>
      </c>
      <c r="B36" s="5" t="n">
        <v>10</v>
      </c>
      <c r="C36" s="5" t="n">
        <v>10</v>
      </c>
      <c r="D36" s="4" t="inlineStr">
        <is>
          <t xml:space="preserve"> </t>
        </is>
      </c>
      <c r="E36" s="4" t="inlineStr">
        <is>
          <t xml:space="preserve"> </t>
        </is>
      </c>
      <c r="F36" s="4" t="inlineStr">
        <is>
          <t xml:space="preserve"> </t>
        </is>
      </c>
    </row>
    <row r="37">
      <c r="A37" s="4" t="inlineStr">
        <is>
          <t>Redemption of Warrants When Price Equals or Exceeds $10.00 [Member]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Warrants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otice period to redeem warrants</t>
        </is>
      </c>
      <c r="B39" s="4" t="inlineStr">
        <is>
          <t>30 days</t>
        </is>
      </c>
      <c r="C39" s="4" t="inlineStr">
        <is>
          <t>30 days</t>
        </is>
      </c>
      <c r="D39" s="4" t="inlineStr">
        <is>
          <t xml:space="preserve"> </t>
        </is>
      </c>
      <c r="E39" s="4" t="inlineStr">
        <is>
          <t xml:space="preserve"> </t>
        </is>
      </c>
      <c r="F39" s="4" t="inlineStr">
        <is>
          <t xml:space="preserve"> </t>
        </is>
      </c>
    </row>
    <row r="40">
      <c r="A40" s="4" t="inlineStr">
        <is>
          <t>Initial Public Offering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Warrants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arrants issued (in shares)</t>
        </is>
      </c>
      <c r="B42" s="6" t="n">
        <v>18646000</v>
      </c>
      <c r="C42" s="6" t="n">
        <v>18646000</v>
      </c>
      <c r="D42" s="4" t="inlineStr">
        <is>
          <t xml:space="preserve"> </t>
        </is>
      </c>
      <c r="E42" s="4" t="inlineStr">
        <is>
          <t xml:space="preserve"> </t>
        </is>
      </c>
      <c r="F42" s="4" t="inlineStr">
        <is>
          <t xml:space="preserve"> </t>
        </is>
      </c>
    </row>
    <row r="43">
      <c r="A43" s="4" t="inlineStr">
        <is>
          <t>Initial Public Offering [Member] | Public Warrant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Warrants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xercise price of warrant (in dollars per share)</t>
        </is>
      </c>
      <c r="B45" s="4" t="inlineStr">
        <is>
          <t xml:space="preserve"> </t>
        </is>
      </c>
      <c r="C45" s="4" t="inlineStr">
        <is>
          <t xml:space="preserve"> </t>
        </is>
      </c>
      <c r="D45" s="4" t="inlineStr">
        <is>
          <t xml:space="preserve"> </t>
        </is>
      </c>
      <c r="E45" s="8" t="n">
        <v>11.5</v>
      </c>
      <c r="F45" s="8" t="n">
        <v>11.5</v>
      </c>
    </row>
    <row r="46">
      <c r="A46" s="4" t="inlineStr">
        <is>
          <t>Warrants (in shares)</t>
        </is>
      </c>
      <c r="B46" s="6" t="n">
        <v>11500000</v>
      </c>
      <c r="C46" s="6" t="n">
        <v>11500000</v>
      </c>
      <c r="D46" s="6" t="n">
        <v>11500000</v>
      </c>
      <c r="E46" s="4" t="inlineStr">
        <is>
          <t xml:space="preserve"> </t>
        </is>
      </c>
      <c r="F46" s="4" t="inlineStr">
        <is>
          <t xml:space="preserve"> </t>
        </is>
      </c>
    </row>
    <row r="47">
      <c r="A47" s="4" t="inlineStr">
        <is>
          <t>Warrants and Rights Outstanding</t>
        </is>
      </c>
      <c r="B47" s="5" t="n">
        <v>1725000</v>
      </c>
      <c r="C47" s="5" t="n">
        <v>230000</v>
      </c>
      <c r="D47" s="5" t="n">
        <v>5865000</v>
      </c>
      <c r="E47" s="4" t="inlineStr">
        <is>
          <t xml:space="preserve"> </t>
        </is>
      </c>
      <c r="F47" s="4" t="inlineStr">
        <is>
          <t xml:space="preserve"> </t>
        </is>
      </c>
    </row>
    <row r="48">
      <c r="A48" s="4" t="inlineStr">
        <is>
          <t>Initial Public Offering [Member] | Private Placement Warrant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Warrants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Warrants (in shares)</t>
        </is>
      </c>
      <c r="B50" s="6" t="n">
        <v>7146000</v>
      </c>
      <c r="C50" s="6" t="n">
        <v>7146000</v>
      </c>
      <c r="D50" s="6" t="n">
        <v>7146000</v>
      </c>
      <c r="E50" s="4" t="inlineStr">
        <is>
          <t xml:space="preserve"> </t>
        </is>
      </c>
      <c r="F50" s="4" t="inlineStr">
        <is>
          <t xml:space="preserve"> </t>
        </is>
      </c>
    </row>
    <row r="51">
      <c r="A51" s="4" t="inlineStr">
        <is>
          <t>Warrants and Rights Outstanding</t>
        </is>
      </c>
      <c r="B51" s="5" t="n">
        <v>1071900</v>
      </c>
      <c r="C51" s="5" t="n">
        <v>142920</v>
      </c>
      <c r="D51" s="5" t="n">
        <v>3673044</v>
      </c>
      <c r="E51" s="4" t="inlineStr">
        <is>
          <t xml:space="preserve"> </t>
        </is>
      </c>
      <c r="F51" s="4" t="inlineStr">
        <is>
          <t xml:space="preserve"> </t>
        </is>
      </c>
    </row>
    <row r="52">
      <c r="A52" s="4" t="inlineStr">
        <is>
          <t>Additional Issue of Common Stock or Equity-Linked Securitie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Warrants [Abstrac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imitation period to transfer, assign or sell warrants</t>
        </is>
      </c>
      <c r="B54" s="4" t="inlineStr">
        <is>
          <t>30 days</t>
        </is>
      </c>
      <c r="C54" s="4" t="inlineStr">
        <is>
          <t xml:space="preserve"> </t>
        </is>
      </c>
      <c r="D54" s="4" t="inlineStr">
        <is>
          <t xml:space="preserve"> </t>
        </is>
      </c>
      <c r="E54" s="4" t="inlineStr">
        <is>
          <t xml:space="preserve"> </t>
        </is>
      </c>
      <c r="F54" s="4" t="inlineStr">
        <is>
          <t xml:space="preserve"> </t>
        </is>
      </c>
    </row>
    <row r="55">
      <c r="A55" s="4" t="inlineStr">
        <is>
          <t>Percentage of aggregate gross proceeds of issuance available for funding of business combination</t>
        </is>
      </c>
      <c r="B55" s="9" t="n">
        <v>0.6</v>
      </c>
      <c r="C55" s="9" t="n">
        <v>0.6</v>
      </c>
      <c r="D55" s="4" t="inlineStr">
        <is>
          <t xml:space="preserve"> </t>
        </is>
      </c>
      <c r="E55" s="4" t="inlineStr">
        <is>
          <t xml:space="preserve"> </t>
        </is>
      </c>
      <c r="F55" s="4" t="inlineStr">
        <is>
          <t xml:space="preserve"> </t>
        </is>
      </c>
    </row>
    <row r="56">
      <c r="A56" s="4" t="inlineStr">
        <is>
          <t>Percentage of exercise price of public warrants is adjusted higher than the market value of newly issued price</t>
        </is>
      </c>
      <c r="B56" s="9" t="n">
        <v>1.15</v>
      </c>
      <c r="C56" s="9" t="n">
        <v>1.15</v>
      </c>
      <c r="D56" s="4" t="inlineStr">
        <is>
          <t xml:space="preserve"> </t>
        </is>
      </c>
      <c r="E56" s="4" t="inlineStr">
        <is>
          <t xml:space="preserve"> </t>
        </is>
      </c>
      <c r="F56" s="4" t="inlineStr">
        <is>
          <t xml:space="preserve"> </t>
        </is>
      </c>
    </row>
    <row r="57">
      <c r="A57" s="4" t="inlineStr">
        <is>
          <t>Additional Issue of Common Stock or Equity-Linked Securities [Member] | Maximu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Warrants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hare price (in dollars per share)</t>
        </is>
      </c>
      <c r="B59" s="8" t="n">
        <v>9.199999999999999</v>
      </c>
      <c r="C59" s="8" t="n">
        <v>9.199999999999999</v>
      </c>
      <c r="D59" s="4" t="inlineStr">
        <is>
          <t xml:space="preserve"> </t>
        </is>
      </c>
      <c r="E59" s="4" t="inlineStr">
        <is>
          <t xml:space="preserve"> </t>
        </is>
      </c>
      <c r="F59" s="4" t="inlineStr">
        <is>
          <t xml:space="preserve"> </t>
        </is>
      </c>
    </row>
    <row r="60">
      <c r="A60" s="4" t="inlineStr">
        <is>
          <t>Exercise price of warrant (in dollars per share)</t>
        </is>
      </c>
      <c r="B60" s="8" t="n">
        <v>9.199999999999999</v>
      </c>
      <c r="C60" s="8" t="n">
        <v>9.199999999999999</v>
      </c>
      <c r="D60" s="4" t="inlineStr">
        <is>
          <t xml:space="preserve"> </t>
        </is>
      </c>
      <c r="E60" s="4" t="inlineStr">
        <is>
          <t xml:space="preserve"> </t>
        </is>
      </c>
      <c r="F60" s="4" t="inlineStr">
        <is>
          <t xml:space="preserve"> </t>
        </is>
      </c>
    </row>
    <row r="61">
      <c r="A61" s="4" t="inlineStr">
        <is>
          <t>Additional Issue of Common Stock or Equity-Linked Securities [Member] | Redemption of Warrants When Price Equals or Exceeds $10.00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Warrants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umber of Trading Days</t>
        </is>
      </c>
      <c r="B63" s="4" t="inlineStr">
        <is>
          <t>20 days</t>
        </is>
      </c>
      <c r="C63" s="4" t="inlineStr">
        <is>
          <t>20 days</t>
        </is>
      </c>
      <c r="D63" s="4" t="inlineStr">
        <is>
          <t xml:space="preserve"> </t>
        </is>
      </c>
      <c r="E63" s="4" t="inlineStr">
        <is>
          <t xml:space="preserve"> </t>
        </is>
      </c>
      <c r="F63"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8" customWidth="1" min="1" max="1"/>
    <col width="40" customWidth="1" min="2" max="2"/>
    <col width="21" customWidth="1" min="3" max="3"/>
    <col width="45" customWidth="1" min="4" max="4"/>
    <col width="22" customWidth="1" min="5" max="5"/>
    <col width="45" customWidth="1" min="6" max="6"/>
    <col width="45" customWidth="1" min="7" max="7"/>
    <col width="25" customWidth="1" min="8" max="8"/>
    <col width="25" customWidth="1" min="9" max="9"/>
  </cols>
  <sheetData>
    <row r="1">
      <c r="A1" s="1" t="inlineStr">
        <is>
          <t>CLASS A ORDINARY SHARES SUBJECT TO POSSIBLE REDEMPTION (Details)</t>
        </is>
      </c>
      <c r="D1" s="2" t="inlineStr">
        <is>
          <t>6 Months Ended</t>
        </is>
      </c>
      <c r="F1" s="2" t="inlineStr">
        <is>
          <t>12 Months Ended</t>
        </is>
      </c>
    </row>
    <row r="2">
      <c r="B2" s="2" t="inlineStr">
        <is>
          <t>Oct. 11, 2023 USD ($) $ / shares shares</t>
        </is>
      </c>
      <c r="C2" s="2" t="inlineStr">
        <is>
          <t>Oct. 13, 2021 shares</t>
        </is>
      </c>
      <c r="D2" s="2" t="inlineStr">
        <is>
          <t>Jun. 30, 2024 USD ($) vote $ / shares shares</t>
        </is>
      </c>
      <c r="E2" s="2" t="inlineStr">
        <is>
          <t>Jun. 30, 2023 USD ($)</t>
        </is>
      </c>
      <c r="F2" s="2" t="inlineStr">
        <is>
          <t>Dec. 31, 2023 USD ($) vote $ / shares shares</t>
        </is>
      </c>
      <c r="G2" s="2" t="inlineStr">
        <is>
          <t>Dec. 31, 2022 USD ($) vote $ / shares shares</t>
        </is>
      </c>
      <c r="H2" s="2" t="inlineStr">
        <is>
          <t>Oct. 24, 2023 $ / shares</t>
        </is>
      </c>
      <c r="I2" s="2" t="inlineStr">
        <is>
          <t>Oct. 18, 2023 $ / shares</t>
        </is>
      </c>
    </row>
    <row r="3">
      <c r="A3" s="3" t="inlineStr">
        <is>
          <t>Ordinary Shares Subject to Possible Redemp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s,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01</v>
      </c>
      <c r="I4" s="4" t="inlineStr">
        <is>
          <t xml:space="preserve"> </t>
        </is>
      </c>
    </row>
    <row r="5">
      <c r="A5" s="4" t="inlineStr">
        <is>
          <t>Learn CW Investment 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Ordinary Shares Subject to Possible Redemptio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rdinary Shares subject to possible redemption (in shares)</t>
        </is>
      </c>
      <c r="B7" s="4" t="inlineStr">
        <is>
          <t xml:space="preserve"> </t>
        </is>
      </c>
      <c r="C7" s="4" t="inlineStr">
        <is>
          <t xml:space="preserve"> </t>
        </is>
      </c>
      <c r="D7" s="6" t="n">
        <v>9338421</v>
      </c>
      <c r="E7" s="4" t="inlineStr">
        <is>
          <t xml:space="preserve"> </t>
        </is>
      </c>
      <c r="F7" s="6" t="n">
        <v>9338421</v>
      </c>
      <c r="G7" s="6" t="n">
        <v>23000000</v>
      </c>
      <c r="H7" s="4" t="inlineStr">
        <is>
          <t xml:space="preserve"> </t>
        </is>
      </c>
      <c r="I7" s="4" t="inlineStr">
        <is>
          <t xml:space="preserve"> </t>
        </is>
      </c>
    </row>
    <row r="8">
      <c r="A8" s="4" t="inlineStr">
        <is>
          <t>Cash withdrawn from Trust Account in connection with redemption | $</t>
        </is>
      </c>
      <c r="B8" s="4" t="inlineStr">
        <is>
          <t xml:space="preserve"> </t>
        </is>
      </c>
      <c r="C8" s="4" t="inlineStr">
        <is>
          <t xml:space="preserve"> </t>
        </is>
      </c>
      <c r="D8" s="5" t="n">
        <v>249339</v>
      </c>
      <c r="E8" s="5" t="n">
        <v>0</v>
      </c>
      <c r="F8" s="5" t="n">
        <v>145222585</v>
      </c>
      <c r="G8" s="5" t="n">
        <v>0</v>
      </c>
      <c r="H8" s="4" t="inlineStr">
        <is>
          <t xml:space="preserve"> </t>
        </is>
      </c>
      <c r="I8" s="4" t="inlineStr">
        <is>
          <t xml:space="preserve"> </t>
        </is>
      </c>
    </row>
    <row r="9">
      <c r="A9" s="4" t="inlineStr">
        <is>
          <t>Shareholder redemption payable | $</t>
        </is>
      </c>
      <c r="B9" s="4" t="inlineStr">
        <is>
          <t xml:space="preserve"> </t>
        </is>
      </c>
      <c r="C9" s="4" t="inlineStr">
        <is>
          <t xml:space="preserve"> </t>
        </is>
      </c>
      <c r="D9" s="5" t="n">
        <v>0</v>
      </c>
      <c r="E9" s="4" t="inlineStr">
        <is>
          <t xml:space="preserve"> </t>
        </is>
      </c>
      <c r="F9" s="5" t="n">
        <v>249339</v>
      </c>
      <c r="G9" s="5" t="n">
        <v>0</v>
      </c>
      <c r="H9" s="4" t="inlineStr">
        <is>
          <t xml:space="preserve"> </t>
        </is>
      </c>
      <c r="I9" s="4" t="inlineStr">
        <is>
          <t xml:space="preserve"> </t>
        </is>
      </c>
    </row>
    <row r="10">
      <c r="A10" s="4" t="inlineStr">
        <is>
          <t>Class A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Ordinary Shares Subject to Possible Redemptio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rdinary shares, shares authorized (in shares)</t>
        </is>
      </c>
      <c r="B12" s="4" t="inlineStr">
        <is>
          <t xml:space="preserve"> </t>
        </is>
      </c>
      <c r="C12" s="4" t="inlineStr">
        <is>
          <t xml:space="preserve"> </t>
        </is>
      </c>
      <c r="D12" s="6" t="n">
        <v>10975000</v>
      </c>
      <c r="E12" s="4" t="inlineStr">
        <is>
          <t xml:space="preserve"> </t>
        </is>
      </c>
      <c r="F12" s="6" t="n">
        <v>10975000</v>
      </c>
      <c r="G12" s="6" t="n">
        <v>10975000</v>
      </c>
      <c r="H12" s="4" t="inlineStr">
        <is>
          <t xml:space="preserve"> </t>
        </is>
      </c>
      <c r="I12" s="4" t="inlineStr">
        <is>
          <t xml:space="preserve"> </t>
        </is>
      </c>
    </row>
    <row r="13">
      <c r="A13" s="4" t="inlineStr">
        <is>
          <t>Class A Units | Learn CW Investment Corpo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rdinary Shares Subject to Possible Redemption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rdinary shares, shares authorized (in shares)</t>
        </is>
      </c>
      <c r="B15" s="4" t="inlineStr">
        <is>
          <t xml:space="preserve"> </t>
        </is>
      </c>
      <c r="C15" s="4" t="inlineStr">
        <is>
          <t xml:space="preserve"> </t>
        </is>
      </c>
      <c r="D15" s="6" t="n">
        <v>200000000</v>
      </c>
      <c r="E15" s="4" t="inlineStr">
        <is>
          <t xml:space="preserve"> </t>
        </is>
      </c>
      <c r="F15" s="6" t="n">
        <v>200000000</v>
      </c>
      <c r="G15" s="6" t="n">
        <v>200000000</v>
      </c>
      <c r="H15" s="4" t="inlineStr">
        <is>
          <t xml:space="preserve"> </t>
        </is>
      </c>
      <c r="I15" s="4" t="inlineStr">
        <is>
          <t xml:space="preserve"> </t>
        </is>
      </c>
    </row>
    <row r="16">
      <c r="A16" s="4" t="inlineStr">
        <is>
          <t>Ordinary shares, par value (in dollars per share) | $ / shares</t>
        </is>
      </c>
      <c r="B16" s="4" t="inlineStr">
        <is>
          <t xml:space="preserve"> </t>
        </is>
      </c>
      <c r="C16" s="4" t="inlineStr">
        <is>
          <t xml:space="preserve"> </t>
        </is>
      </c>
      <c r="D16" s="7" t="n">
        <v>0.0001</v>
      </c>
      <c r="E16" s="4" t="inlineStr">
        <is>
          <t xml:space="preserve"> </t>
        </is>
      </c>
      <c r="F16" s="7" t="n">
        <v>0.0001</v>
      </c>
      <c r="G16" s="7" t="n">
        <v>0.0001</v>
      </c>
      <c r="H16" s="4" t="inlineStr">
        <is>
          <t xml:space="preserve"> </t>
        </is>
      </c>
      <c r="I16" s="7" t="n">
        <v>0.0001</v>
      </c>
    </row>
    <row r="17">
      <c r="A17" s="4" t="inlineStr">
        <is>
          <t>Number of votes per share | vote</t>
        </is>
      </c>
      <c r="B17" s="4" t="inlineStr">
        <is>
          <t xml:space="preserve"> </t>
        </is>
      </c>
      <c r="C17" s="4" t="inlineStr">
        <is>
          <t xml:space="preserve"> </t>
        </is>
      </c>
      <c r="D17" s="6" t="n">
        <v>1</v>
      </c>
      <c r="E17" s="4" t="inlineStr">
        <is>
          <t xml:space="preserve"> </t>
        </is>
      </c>
      <c r="F17" s="6" t="n">
        <v>1</v>
      </c>
      <c r="G17" s="6" t="n">
        <v>1</v>
      </c>
      <c r="H17" s="4" t="inlineStr">
        <is>
          <t xml:space="preserve"> </t>
        </is>
      </c>
      <c r="I17" s="4" t="inlineStr">
        <is>
          <t xml:space="preserve"> </t>
        </is>
      </c>
    </row>
    <row r="18">
      <c r="A18" s="4" t="inlineStr">
        <is>
          <t>Ordinary Shares subject to possible redemption (in shares)</t>
        </is>
      </c>
      <c r="B18" s="4" t="inlineStr">
        <is>
          <t xml:space="preserve"> </t>
        </is>
      </c>
      <c r="C18" s="4" t="inlineStr">
        <is>
          <t xml:space="preserve"> </t>
        </is>
      </c>
      <c r="D18" s="6" t="n">
        <v>9338421</v>
      </c>
      <c r="E18" s="4" t="inlineStr">
        <is>
          <t xml:space="preserve"> </t>
        </is>
      </c>
      <c r="F18" s="6" t="n">
        <v>9338421</v>
      </c>
      <c r="G18" s="6" t="n">
        <v>23000000</v>
      </c>
      <c r="H18" s="4" t="inlineStr">
        <is>
          <t xml:space="preserve"> </t>
        </is>
      </c>
      <c r="I18" s="4" t="inlineStr">
        <is>
          <t xml:space="preserve"> </t>
        </is>
      </c>
    </row>
    <row r="19">
      <c r="A19" s="4" t="inlineStr">
        <is>
          <t>Number of ordinary shares redeemed (in shares)</t>
        </is>
      </c>
      <c r="B19" s="6" t="n">
        <v>13661579</v>
      </c>
      <c r="C19" s="6" t="n">
        <v>1366157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sh withdrawn from Trust Account in connection with redemption | $</t>
        </is>
      </c>
      <c r="B20" s="5" t="n">
        <v>1452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demption price (in dollars per share) | $ / shares</t>
        </is>
      </c>
      <c r="B21" s="8" t="n">
        <v>10.6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holder redemption payable | $</t>
        </is>
      </c>
      <c r="B22" s="5" t="n">
        <v>24933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 price (in dollars per share) | $ / shares</t>
        </is>
      </c>
      <c r="B23" s="12" t="n">
        <v>0.01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3">
    <mergeCell ref="A1:A2"/>
    <mergeCell ref="D1:E1"/>
    <mergeCell ref="F1:G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5" customWidth="1" min="2" max="2"/>
    <col width="14" customWidth="1" min="3" max="3"/>
    <col width="37" customWidth="1" min="4" max="4"/>
    <col width="37" customWidth="1" min="5" max="5"/>
    <col width="37" customWidth="1" min="6" max="6"/>
    <col width="25" customWidth="1" min="7" max="7"/>
    <col width="25" customWidth="1" min="8" max="8"/>
  </cols>
  <sheetData>
    <row r="1">
      <c r="A1" s="1" t="inlineStr">
        <is>
          <t>SHAREHOLDERS' DEFICIT (Details)</t>
        </is>
      </c>
      <c r="D1" s="2" t="inlineStr">
        <is>
          <t>6 Months Ended</t>
        </is>
      </c>
      <c r="E1" s="2" t="inlineStr">
        <is>
          <t>12 Months Ended</t>
        </is>
      </c>
    </row>
    <row r="2">
      <c r="B2" s="2" t="inlineStr">
        <is>
          <t>Oct. 11, 2023 $ / shares</t>
        </is>
      </c>
      <c r="C2" s="2" t="inlineStr">
        <is>
          <t>Oct. 13, 2021</t>
        </is>
      </c>
      <c r="D2" s="2" t="inlineStr">
        <is>
          <t>Jun. 30, 2024 vote $ / shares shares</t>
        </is>
      </c>
      <c r="E2" s="2" t="inlineStr">
        <is>
          <t>Dec. 31, 2023 vote $ / shares shares</t>
        </is>
      </c>
      <c r="F2" s="2" t="inlineStr">
        <is>
          <t>Dec. 31, 2022 vote $ / shares shares</t>
        </is>
      </c>
      <c r="G2" s="2" t="inlineStr">
        <is>
          <t>Oct. 24, 2023 $ / shares</t>
        </is>
      </c>
      <c r="H2" s="2" t="inlineStr">
        <is>
          <t>Oct. 18, 2023 $ / shares</t>
        </is>
      </c>
    </row>
    <row r="3">
      <c r="A3" s="3" t="inlineStr">
        <is>
          <t>Shareholders' Defici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4" t="inlineStr">
        <is>
          <t xml:space="preserve"> </t>
        </is>
      </c>
    </row>
    <row r="5">
      <c r="A5" s="4" t="inlineStr">
        <is>
          <t>Learn CW Investment 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holders' Defici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units authorized (in shares)</t>
        </is>
      </c>
      <c r="B7" s="4" t="inlineStr">
        <is>
          <t xml:space="preserve"> </t>
        </is>
      </c>
      <c r="C7" s="4" t="inlineStr">
        <is>
          <t xml:space="preserve"> </t>
        </is>
      </c>
      <c r="D7" s="6" t="n">
        <v>1000000</v>
      </c>
      <c r="E7" s="6" t="n">
        <v>1000000</v>
      </c>
      <c r="F7" s="6" t="n">
        <v>1000000</v>
      </c>
      <c r="G7" s="4" t="inlineStr">
        <is>
          <t xml:space="preserve"> </t>
        </is>
      </c>
      <c r="H7" s="4" t="inlineStr">
        <is>
          <t xml:space="preserve"> </t>
        </is>
      </c>
    </row>
    <row r="8">
      <c r="A8" s="4" t="inlineStr">
        <is>
          <t>Preferred Stock, Par or Stated Value Per Share | $ / shares</t>
        </is>
      </c>
      <c r="B8" s="4" t="inlineStr">
        <is>
          <t xml:space="preserve"> </t>
        </is>
      </c>
      <c r="C8" s="4" t="inlineStr">
        <is>
          <t xml:space="preserve"> </t>
        </is>
      </c>
      <c r="D8" s="7" t="n">
        <v>0.0001</v>
      </c>
      <c r="E8" s="7" t="n">
        <v>0.0001</v>
      </c>
      <c r="F8" s="7" t="n">
        <v>0.0001</v>
      </c>
      <c r="G8" s="4" t="inlineStr">
        <is>
          <t xml:space="preserve"> </t>
        </is>
      </c>
      <c r="H8" s="4" t="inlineStr">
        <is>
          <t xml:space="preserve"> </t>
        </is>
      </c>
    </row>
    <row r="9">
      <c r="A9" s="4" t="inlineStr">
        <is>
          <t>Preferred units issued (in shares)</t>
        </is>
      </c>
      <c r="B9" s="4" t="inlineStr">
        <is>
          <t xml:space="preserve"> </t>
        </is>
      </c>
      <c r="C9" s="4" t="inlineStr">
        <is>
          <t xml:space="preserve"> </t>
        </is>
      </c>
      <c r="D9" s="4" t="inlineStr">
        <is>
          <t xml:space="preserve"> </t>
        </is>
      </c>
      <c r="E9" s="6" t="n">
        <v>0</v>
      </c>
      <c r="F9" s="6" t="n">
        <v>0</v>
      </c>
      <c r="G9" s="4" t="inlineStr">
        <is>
          <t xml:space="preserve"> </t>
        </is>
      </c>
      <c r="H9" s="4" t="inlineStr">
        <is>
          <t xml:space="preserve"> </t>
        </is>
      </c>
    </row>
    <row r="10">
      <c r="A10" s="4" t="inlineStr">
        <is>
          <t>Preferred units outstanding (in shares)</t>
        </is>
      </c>
      <c r="B10" s="4" t="inlineStr">
        <is>
          <t xml:space="preserve"> </t>
        </is>
      </c>
      <c r="C10" s="4" t="inlineStr">
        <is>
          <t xml:space="preserve"> </t>
        </is>
      </c>
      <c r="D10" s="6" t="n">
        <v>0</v>
      </c>
      <c r="E10" s="6" t="n">
        <v>0</v>
      </c>
      <c r="F10" s="6" t="n">
        <v>0</v>
      </c>
      <c r="G10" s="4" t="inlineStr">
        <is>
          <t xml:space="preserve"> </t>
        </is>
      </c>
      <c r="H10" s="4" t="inlineStr">
        <is>
          <t xml:space="preserve"> </t>
        </is>
      </c>
    </row>
    <row r="11">
      <c r="A11" s="4" t="inlineStr">
        <is>
          <t>Redeemable units, outstanding (in shares)</t>
        </is>
      </c>
      <c r="B11" s="4" t="inlineStr">
        <is>
          <t xml:space="preserve"> </t>
        </is>
      </c>
      <c r="C11" s="4" t="inlineStr">
        <is>
          <t xml:space="preserve"> </t>
        </is>
      </c>
      <c r="D11" s="6" t="n">
        <v>9338421</v>
      </c>
      <c r="E11" s="6" t="n">
        <v>9338421</v>
      </c>
      <c r="F11" s="6" t="n">
        <v>23000000</v>
      </c>
      <c r="G11" s="4" t="inlineStr">
        <is>
          <t xml:space="preserve"> </t>
        </is>
      </c>
      <c r="H11" s="4" t="inlineStr">
        <is>
          <t xml:space="preserve"> </t>
        </is>
      </c>
    </row>
    <row r="12">
      <c r="A12" s="4" t="inlineStr">
        <is>
          <t>Stock conversion basis of Class B to Class A Ordinary shares at time of initial Business Combination</t>
        </is>
      </c>
      <c r="B12" s="6" t="n">
        <v>1</v>
      </c>
      <c r="C12" s="6" t="n">
        <v>1</v>
      </c>
      <c r="D12" s="6" t="n">
        <v>1</v>
      </c>
      <c r="E12" s="6" t="n">
        <v>1</v>
      </c>
      <c r="F12" s="4" t="inlineStr">
        <is>
          <t xml:space="preserve"> </t>
        </is>
      </c>
      <c r="G12" s="4" t="inlineStr">
        <is>
          <t xml:space="preserve"> </t>
        </is>
      </c>
      <c r="H12" s="4" t="inlineStr">
        <is>
          <t xml:space="preserve"> </t>
        </is>
      </c>
    </row>
    <row r="13">
      <c r="A13" s="4" t="inlineStr">
        <is>
          <t>As-converted percentage for Class A ordinary shares after conversion of Class B shares</t>
        </is>
      </c>
      <c r="B13" s="4" t="inlineStr">
        <is>
          <t xml:space="preserve"> </t>
        </is>
      </c>
      <c r="C13" s="4" t="inlineStr">
        <is>
          <t xml:space="preserve"> </t>
        </is>
      </c>
      <c r="D13" s="9" t="n">
        <v>0.2</v>
      </c>
      <c r="E13" s="9" t="n">
        <v>0.2</v>
      </c>
      <c r="F13" s="4" t="inlineStr">
        <is>
          <t xml:space="preserve"> </t>
        </is>
      </c>
      <c r="G13" s="4" t="inlineStr">
        <is>
          <t xml:space="preserve"> </t>
        </is>
      </c>
      <c r="H13" s="4" t="inlineStr">
        <is>
          <t xml:space="preserve"> </t>
        </is>
      </c>
    </row>
    <row r="14">
      <c r="A14" s="4" t="inlineStr">
        <is>
          <t>Class A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holders' Defici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rdinary shares, shares authorized (in shares)</t>
        </is>
      </c>
      <c r="B16" s="4" t="inlineStr">
        <is>
          <t xml:space="preserve"> </t>
        </is>
      </c>
      <c r="C16" s="4" t="inlineStr">
        <is>
          <t xml:space="preserve"> </t>
        </is>
      </c>
      <c r="D16" s="6" t="n">
        <v>10975000</v>
      </c>
      <c r="E16" s="6" t="n">
        <v>10975000</v>
      </c>
      <c r="F16" s="6" t="n">
        <v>10975000</v>
      </c>
      <c r="G16" s="4" t="inlineStr">
        <is>
          <t xml:space="preserve"> </t>
        </is>
      </c>
      <c r="H16" s="4" t="inlineStr">
        <is>
          <t xml:space="preserve"> </t>
        </is>
      </c>
    </row>
    <row r="17">
      <c r="A17" s="4" t="inlineStr">
        <is>
          <t>Common units issued (in shares)</t>
        </is>
      </c>
      <c r="B17" s="4" t="inlineStr">
        <is>
          <t xml:space="preserve"> </t>
        </is>
      </c>
      <c r="C17" s="4" t="inlineStr">
        <is>
          <t xml:space="preserve"> </t>
        </is>
      </c>
      <c r="D17" s="6" t="n">
        <v>10875000</v>
      </c>
      <c r="E17" s="6" t="n">
        <v>10875000</v>
      </c>
      <c r="F17" s="6" t="n">
        <v>10875000</v>
      </c>
      <c r="G17" s="4" t="inlineStr">
        <is>
          <t xml:space="preserve"> </t>
        </is>
      </c>
      <c r="H17" s="4" t="inlineStr">
        <is>
          <t xml:space="preserve"> </t>
        </is>
      </c>
    </row>
    <row r="18">
      <c r="A18" s="4" t="inlineStr">
        <is>
          <t>Common units outstanding (in shares)</t>
        </is>
      </c>
      <c r="B18" s="4" t="inlineStr">
        <is>
          <t xml:space="preserve"> </t>
        </is>
      </c>
      <c r="C18" s="4" t="inlineStr">
        <is>
          <t xml:space="preserve"> </t>
        </is>
      </c>
      <c r="D18" s="6" t="n">
        <v>10875000</v>
      </c>
      <c r="E18" s="6" t="n">
        <v>10875000</v>
      </c>
      <c r="F18" s="6" t="n">
        <v>10875000</v>
      </c>
      <c r="G18" s="4" t="inlineStr">
        <is>
          <t xml:space="preserve"> </t>
        </is>
      </c>
      <c r="H18" s="4" t="inlineStr">
        <is>
          <t xml:space="preserve"> </t>
        </is>
      </c>
    </row>
    <row r="19">
      <c r="A19" s="4" t="inlineStr">
        <is>
          <t>Class A Units | Learn CW Investment Corpo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holders' Defici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rdinary shares, shares authorized (in shares)</t>
        </is>
      </c>
      <c r="B21" s="4" t="inlineStr">
        <is>
          <t xml:space="preserve"> </t>
        </is>
      </c>
      <c r="C21" s="4" t="inlineStr">
        <is>
          <t xml:space="preserve"> </t>
        </is>
      </c>
      <c r="D21" s="6" t="n">
        <v>200000000</v>
      </c>
      <c r="E21" s="6" t="n">
        <v>200000000</v>
      </c>
      <c r="F21" s="6" t="n">
        <v>200000000</v>
      </c>
      <c r="G21" s="4" t="inlineStr">
        <is>
          <t xml:space="preserve"> </t>
        </is>
      </c>
      <c r="H21" s="4" t="inlineStr">
        <is>
          <t xml:space="preserve"> </t>
        </is>
      </c>
    </row>
    <row r="22">
      <c r="A22" s="4" t="inlineStr">
        <is>
          <t>Ordinary shares, par value (in dollars per share) | $ / shares</t>
        </is>
      </c>
      <c r="B22" s="4" t="inlineStr">
        <is>
          <t xml:space="preserve"> </t>
        </is>
      </c>
      <c r="C22" s="4" t="inlineStr">
        <is>
          <t xml:space="preserve"> </t>
        </is>
      </c>
      <c r="D22" s="7" t="n">
        <v>0.0001</v>
      </c>
      <c r="E22" s="7" t="n">
        <v>0.0001</v>
      </c>
      <c r="F22" s="7" t="n">
        <v>0.0001</v>
      </c>
      <c r="G22" s="4" t="inlineStr">
        <is>
          <t xml:space="preserve"> </t>
        </is>
      </c>
      <c r="H22" s="7" t="n">
        <v>0.0001</v>
      </c>
    </row>
    <row r="23">
      <c r="A23" s="4" t="inlineStr">
        <is>
          <t>Number of votes per share | vote</t>
        </is>
      </c>
      <c r="B23" s="4" t="inlineStr">
        <is>
          <t xml:space="preserve"> </t>
        </is>
      </c>
      <c r="C23" s="4" t="inlineStr">
        <is>
          <t xml:space="preserve"> </t>
        </is>
      </c>
      <c r="D23" s="6" t="n">
        <v>1</v>
      </c>
      <c r="E23" s="6" t="n">
        <v>1</v>
      </c>
      <c r="F23" s="6" t="n">
        <v>1</v>
      </c>
      <c r="G23" s="4" t="inlineStr">
        <is>
          <t xml:space="preserve"> </t>
        </is>
      </c>
      <c r="H23" s="4" t="inlineStr">
        <is>
          <t xml:space="preserve"> </t>
        </is>
      </c>
    </row>
    <row r="24">
      <c r="A24" s="4" t="inlineStr">
        <is>
          <t>Redeemable units, outstanding (in shares)</t>
        </is>
      </c>
      <c r="B24" s="4" t="inlineStr">
        <is>
          <t xml:space="preserve"> </t>
        </is>
      </c>
      <c r="C24" s="4" t="inlineStr">
        <is>
          <t xml:space="preserve"> </t>
        </is>
      </c>
      <c r="D24" s="6" t="n">
        <v>9338421</v>
      </c>
      <c r="E24" s="6" t="n">
        <v>9338421</v>
      </c>
      <c r="F24" s="6" t="n">
        <v>23000000</v>
      </c>
      <c r="G24" s="4" t="inlineStr">
        <is>
          <t xml:space="preserve"> </t>
        </is>
      </c>
      <c r="H24" s="4" t="inlineStr">
        <is>
          <t xml:space="preserve"> </t>
        </is>
      </c>
    </row>
    <row r="25">
      <c r="A25" s="4" t="inlineStr">
        <is>
          <t>Common units issued (in shares)</t>
        </is>
      </c>
      <c r="B25" s="4" t="inlineStr">
        <is>
          <t xml:space="preserve"> </t>
        </is>
      </c>
      <c r="C25" s="4" t="inlineStr">
        <is>
          <t xml:space="preserve"> </t>
        </is>
      </c>
      <c r="D25" s="4" t="inlineStr">
        <is>
          <t xml:space="preserve"> </t>
        </is>
      </c>
      <c r="E25" s="6" t="n">
        <v>0</v>
      </c>
      <c r="F25" s="6" t="n">
        <v>0</v>
      </c>
      <c r="G25" s="4" t="inlineStr">
        <is>
          <t xml:space="preserve"> </t>
        </is>
      </c>
      <c r="H25" s="4" t="inlineStr">
        <is>
          <t xml:space="preserve"> </t>
        </is>
      </c>
    </row>
    <row r="26">
      <c r="A26" s="4" t="inlineStr">
        <is>
          <t>Common units outstanding (in shares)</t>
        </is>
      </c>
      <c r="B26" s="4" t="inlineStr">
        <is>
          <t xml:space="preserve"> </t>
        </is>
      </c>
      <c r="C26" s="4" t="inlineStr">
        <is>
          <t xml:space="preserve"> </t>
        </is>
      </c>
      <c r="D26" s="6" t="n">
        <v>0</v>
      </c>
      <c r="E26" s="6" t="n">
        <v>0</v>
      </c>
      <c r="F26" s="6" t="n">
        <v>0</v>
      </c>
      <c r="G26" s="4" t="inlineStr">
        <is>
          <t xml:space="preserve"> </t>
        </is>
      </c>
      <c r="H26" s="4" t="inlineStr">
        <is>
          <t xml:space="preserve"> </t>
        </is>
      </c>
    </row>
    <row r="27">
      <c r="A27" s="4" t="inlineStr">
        <is>
          <t>Class B Ordinary Shares | Learn CW Investment Corpo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holders' Defici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rdinary shares, shares authorized (in shares)</t>
        </is>
      </c>
      <c r="B29" s="4" t="inlineStr">
        <is>
          <t xml:space="preserve"> </t>
        </is>
      </c>
      <c r="C29" s="4" t="inlineStr">
        <is>
          <t xml:space="preserve"> </t>
        </is>
      </c>
      <c r="D29" s="6" t="n">
        <v>20000000</v>
      </c>
      <c r="E29" s="6" t="n">
        <v>20000000</v>
      </c>
      <c r="F29" s="6" t="n">
        <v>20000000</v>
      </c>
      <c r="G29" s="4" t="inlineStr">
        <is>
          <t xml:space="preserve"> </t>
        </is>
      </c>
      <c r="H29" s="4" t="inlineStr">
        <is>
          <t xml:space="preserve"> </t>
        </is>
      </c>
    </row>
    <row r="30">
      <c r="A30" s="4" t="inlineStr">
        <is>
          <t>Ordinary shares, par value (in dollars per share) | $ / shares</t>
        </is>
      </c>
      <c r="B30" s="7" t="n">
        <v>0.0001</v>
      </c>
      <c r="C30" s="4" t="inlineStr">
        <is>
          <t xml:space="preserve"> </t>
        </is>
      </c>
      <c r="D30" s="7" t="n">
        <v>0.0001</v>
      </c>
      <c r="E30" s="7" t="n">
        <v>0.0001</v>
      </c>
      <c r="F30" s="7" t="n">
        <v>0.0001</v>
      </c>
      <c r="G30" s="4" t="inlineStr">
        <is>
          <t xml:space="preserve"> </t>
        </is>
      </c>
      <c r="H30" s="4" t="inlineStr">
        <is>
          <t xml:space="preserve"> </t>
        </is>
      </c>
    </row>
    <row r="31">
      <c r="A31" s="4" t="inlineStr">
        <is>
          <t>Number of votes per share | vote</t>
        </is>
      </c>
      <c r="B31" s="4" t="inlineStr">
        <is>
          <t xml:space="preserve"> </t>
        </is>
      </c>
      <c r="C31" s="4" t="inlineStr">
        <is>
          <t xml:space="preserve"> </t>
        </is>
      </c>
      <c r="D31" s="6" t="n">
        <v>1</v>
      </c>
      <c r="E31" s="6" t="n">
        <v>1</v>
      </c>
      <c r="F31" s="6" t="n">
        <v>1</v>
      </c>
      <c r="G31" s="4" t="inlineStr">
        <is>
          <t xml:space="preserve"> </t>
        </is>
      </c>
      <c r="H31" s="4" t="inlineStr">
        <is>
          <t xml:space="preserve"> </t>
        </is>
      </c>
    </row>
    <row r="32">
      <c r="A32" s="4" t="inlineStr">
        <is>
          <t>Common units issued (in shares)</t>
        </is>
      </c>
      <c r="B32" s="4" t="inlineStr">
        <is>
          <t xml:space="preserve"> </t>
        </is>
      </c>
      <c r="C32" s="4" t="inlineStr">
        <is>
          <t xml:space="preserve"> </t>
        </is>
      </c>
      <c r="D32" s="6" t="n">
        <v>5750000</v>
      </c>
      <c r="E32" s="6" t="n">
        <v>5750000</v>
      </c>
      <c r="F32" s="6" t="n">
        <v>5750000</v>
      </c>
      <c r="G32" s="4" t="inlineStr">
        <is>
          <t xml:space="preserve"> </t>
        </is>
      </c>
      <c r="H32" s="4" t="inlineStr">
        <is>
          <t xml:space="preserve"> </t>
        </is>
      </c>
    </row>
    <row r="33">
      <c r="A33" s="4" t="inlineStr">
        <is>
          <t>Common units outstanding (in shares)</t>
        </is>
      </c>
      <c r="B33" s="4" t="inlineStr">
        <is>
          <t xml:space="preserve"> </t>
        </is>
      </c>
      <c r="C33" s="4" t="inlineStr">
        <is>
          <t xml:space="preserve"> </t>
        </is>
      </c>
      <c r="D33" s="6" t="n">
        <v>5750000</v>
      </c>
      <c r="E33" s="6" t="n">
        <v>5750000</v>
      </c>
      <c r="F33" s="6" t="n">
        <v>5750000</v>
      </c>
      <c r="G33" s="4" t="inlineStr">
        <is>
          <t xml:space="preserve"> </t>
        </is>
      </c>
      <c r="H33" s="4" t="inlineStr">
        <is>
          <t xml:space="preserve"> </t>
        </is>
      </c>
    </row>
  </sheetData>
  <mergeCells count="2">
    <mergeCell ref="A1:A2"/>
    <mergeCell ref="E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Consolidated Balance Sheets - USD ($) $ in Thousands</t>
        </is>
      </c>
      <c r="B1" s="2" t="inlineStr">
        <is>
          <t>Jun. 30, 2024</t>
        </is>
      </c>
      <c r="C1" s="2" t="inlineStr">
        <is>
          <t>Dec. 31, 2023</t>
        </is>
      </c>
      <c r="D1" s="2" t="inlineStr">
        <is>
          <t>Jun. 30, 2023</t>
        </is>
      </c>
      <c r="E1" s="2" t="inlineStr">
        <is>
          <t>Dec. 31, 2022</t>
        </is>
      </c>
      <c r="F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cash equivalents and restricted cash</t>
        </is>
      </c>
      <c r="B3" s="5" t="n">
        <v>2081</v>
      </c>
      <c r="C3" s="5" t="n">
        <v>2575</v>
      </c>
      <c r="D3" s="5" t="n">
        <v>3230</v>
      </c>
      <c r="E3" s="5" t="n">
        <v>7544</v>
      </c>
      <c r="F3" s="5" t="n">
        <v>4339</v>
      </c>
    </row>
    <row r="4">
      <c r="A4" s="4" t="inlineStr">
        <is>
          <t>Prepaid expenses and other current assets</t>
        </is>
      </c>
      <c r="B4" s="6" t="n">
        <v>1797</v>
      </c>
      <c r="C4" s="6" t="n">
        <v>487</v>
      </c>
      <c r="D4" s="4" t="inlineStr">
        <is>
          <t xml:space="preserve"> </t>
        </is>
      </c>
      <c r="E4" s="6" t="n">
        <v>257</v>
      </c>
      <c r="F4" s="4" t="inlineStr">
        <is>
          <t xml:space="preserve"> </t>
        </is>
      </c>
    </row>
    <row r="5">
      <c r="A5" s="4" t="inlineStr">
        <is>
          <t>Due from related parties</t>
        </is>
      </c>
      <c r="B5" s="6" t="n">
        <v>7681</v>
      </c>
      <c r="C5" s="6" t="n">
        <v>2602</v>
      </c>
      <c r="D5" s="4" t="inlineStr">
        <is>
          <t xml:space="preserve"> </t>
        </is>
      </c>
      <c r="E5" s="6" t="n">
        <v>14</v>
      </c>
      <c r="F5" s="4" t="inlineStr">
        <is>
          <t xml:space="preserve"> </t>
        </is>
      </c>
    </row>
    <row r="6">
      <c r="A6" s="4" t="inlineStr">
        <is>
          <t>Total Current Assets</t>
        </is>
      </c>
      <c r="B6" s="6" t="n">
        <v>12221</v>
      </c>
      <c r="C6" s="6" t="n">
        <v>5664</v>
      </c>
      <c r="D6" s="4" t="inlineStr">
        <is>
          <t xml:space="preserve"> </t>
        </is>
      </c>
      <c r="E6" s="6" t="n">
        <v>7815</v>
      </c>
      <c r="F6" s="4" t="inlineStr">
        <is>
          <t xml:space="preserve"> </t>
        </is>
      </c>
    </row>
    <row r="7">
      <c r="A7" s="4" t="inlineStr">
        <is>
          <t>Investments</t>
        </is>
      </c>
      <c r="B7" s="6" t="n">
        <v>17925</v>
      </c>
      <c r="C7" s="6" t="n">
        <v>14167</v>
      </c>
      <c r="D7" s="4" t="inlineStr">
        <is>
          <t xml:space="preserve"> </t>
        </is>
      </c>
      <c r="E7" s="6" t="n">
        <v>19825</v>
      </c>
      <c r="F7" s="4" t="inlineStr">
        <is>
          <t xml:space="preserve"> </t>
        </is>
      </c>
    </row>
    <row r="8">
      <c r="A8" s="4" t="inlineStr">
        <is>
          <t>Property, plant and equipment, net</t>
        </is>
      </c>
      <c r="B8" s="6" t="n">
        <v>1274</v>
      </c>
      <c r="C8" s="6" t="n">
        <v>637</v>
      </c>
      <c r="D8" s="4" t="inlineStr">
        <is>
          <t xml:space="preserve"> </t>
        </is>
      </c>
      <c r="E8" s="6" t="n">
        <v>0</v>
      </c>
      <c r="F8" s="4" t="inlineStr">
        <is>
          <t xml:space="preserve"> </t>
        </is>
      </c>
    </row>
    <row r="9">
      <c r="A9" s="4" t="inlineStr">
        <is>
          <t>Other assets</t>
        </is>
      </c>
      <c r="B9" s="6" t="n">
        <v>972</v>
      </c>
      <c r="C9" s="6" t="n">
        <v>1096</v>
      </c>
      <c r="D9" s="4" t="inlineStr">
        <is>
          <t xml:space="preserve"> </t>
        </is>
      </c>
      <c r="E9" s="6" t="n">
        <v>339</v>
      </c>
      <c r="F9" s="4" t="inlineStr">
        <is>
          <t xml:space="preserve"> </t>
        </is>
      </c>
    </row>
    <row r="10">
      <c r="A10" s="4" t="inlineStr">
        <is>
          <t>Total Assets</t>
        </is>
      </c>
      <c r="B10" s="6" t="n">
        <v>32392</v>
      </c>
      <c r="C10" s="6" t="n">
        <v>21564</v>
      </c>
      <c r="D10" s="4" t="inlineStr">
        <is>
          <t xml:space="preserve"> </t>
        </is>
      </c>
      <c r="E10" s="6" t="n">
        <v>27979</v>
      </c>
      <c r="F10" s="4" t="inlineStr">
        <is>
          <t xml:space="preserve"> </t>
        </is>
      </c>
    </row>
    <row r="11">
      <c r="A11" s="3" t="inlineStr">
        <is>
          <t>Liabilities and Unitholders’ Capital</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rued employee benefits</t>
        </is>
      </c>
      <c r="B12" s="6" t="n">
        <v>6582</v>
      </c>
      <c r="C12" s="6" t="n">
        <v>3779</v>
      </c>
      <c r="D12" s="4" t="inlineStr">
        <is>
          <t xml:space="preserve"> </t>
        </is>
      </c>
      <c r="E12" s="6" t="n">
        <v>598</v>
      </c>
      <c r="F12" s="4" t="inlineStr">
        <is>
          <t xml:space="preserve"> </t>
        </is>
      </c>
    </row>
    <row r="13">
      <c r="A13" s="4" t="inlineStr">
        <is>
          <t>Accrued expenses</t>
        </is>
      </c>
      <c r="B13" s="6" t="n">
        <v>1709</v>
      </c>
      <c r="C13" s="6" t="n">
        <v>1009</v>
      </c>
      <c r="D13" s="4" t="inlineStr">
        <is>
          <t xml:space="preserve"> </t>
        </is>
      </c>
      <c r="E13" s="6" t="n">
        <v>294</v>
      </c>
      <c r="F13" s="4" t="inlineStr">
        <is>
          <t xml:space="preserve"> </t>
        </is>
      </c>
    </row>
    <row r="14">
      <c r="A14" s="4" t="inlineStr">
        <is>
          <t>Patent installment payable - current</t>
        </is>
      </c>
      <c r="B14" s="6" t="n">
        <v>525</v>
      </c>
      <c r="C14" s="6" t="n">
        <v>775</v>
      </c>
      <c r="D14" s="4" t="inlineStr">
        <is>
          <t xml:space="preserve"> </t>
        </is>
      </c>
      <c r="E14" s="6" t="n">
        <v>250</v>
      </c>
      <c r="F14" s="4" t="inlineStr">
        <is>
          <t xml:space="preserve"> </t>
        </is>
      </c>
    </row>
    <row r="15">
      <c r="A15" s="4" t="inlineStr">
        <is>
          <t>Other current liabilities</t>
        </is>
      </c>
      <c r="B15" s="6" t="n">
        <v>286</v>
      </c>
      <c r="C15" s="6" t="n">
        <v>253</v>
      </c>
      <c r="D15" s="4" t="inlineStr">
        <is>
          <t xml:space="preserve"> </t>
        </is>
      </c>
      <c r="E15" s="6" t="n">
        <v>66</v>
      </c>
      <c r="F15" s="4" t="inlineStr">
        <is>
          <t xml:space="preserve"> </t>
        </is>
      </c>
    </row>
    <row r="16">
      <c r="A16" s="4" t="inlineStr">
        <is>
          <t>Total Current Liabilities</t>
        </is>
      </c>
      <c r="B16" s="6" t="n">
        <v>14632</v>
      </c>
      <c r="C16" s="6" t="n">
        <v>8168</v>
      </c>
      <c r="D16" s="4" t="inlineStr">
        <is>
          <t xml:space="preserve"> </t>
        </is>
      </c>
      <c r="E16" s="6" t="n">
        <v>4322</v>
      </c>
      <c r="F16" s="4" t="inlineStr">
        <is>
          <t xml:space="preserve"> </t>
        </is>
      </c>
    </row>
    <row r="17">
      <c r="A17" s="4" t="inlineStr">
        <is>
          <t>Notes payable, net of current portion</t>
        </is>
      </c>
      <c r="B17" s="6" t="n">
        <v>403</v>
      </c>
      <c r="C17" s="6" t="n">
        <v>999</v>
      </c>
      <c r="D17" s="4" t="inlineStr">
        <is>
          <t xml:space="preserve"> </t>
        </is>
      </c>
      <c r="E17" s="6" t="n">
        <v>801</v>
      </c>
      <c r="F17" s="4" t="inlineStr">
        <is>
          <t xml:space="preserve"> </t>
        </is>
      </c>
    </row>
    <row r="18">
      <c r="A18" s="4" t="inlineStr">
        <is>
          <t>Embedded derivative liability</t>
        </is>
      </c>
      <c r="B18" s="6" t="n">
        <v>0</v>
      </c>
      <c r="C18" s="6" t="n">
        <v>1994</v>
      </c>
      <c r="D18" s="4" t="inlineStr">
        <is>
          <t xml:space="preserve"> </t>
        </is>
      </c>
      <c r="E18" s="6" t="n">
        <v>1641</v>
      </c>
      <c r="F18" s="4" t="inlineStr">
        <is>
          <t xml:space="preserve"> </t>
        </is>
      </c>
    </row>
    <row r="19">
      <c r="A19" s="4" t="inlineStr">
        <is>
          <t>Patent installment payable, net of current</t>
        </is>
      </c>
      <c r="B19" s="6" t="n">
        <v>13075</v>
      </c>
      <c r="C19" s="6" t="n">
        <v>13075</v>
      </c>
      <c r="D19" s="4" t="inlineStr">
        <is>
          <t xml:space="preserve"> </t>
        </is>
      </c>
      <c r="E19" s="6" t="n">
        <v>13600</v>
      </c>
      <c r="F19" s="4" t="inlineStr">
        <is>
          <t xml:space="preserve"> </t>
        </is>
      </c>
    </row>
    <row r="20">
      <c r="A20" s="4" t="inlineStr">
        <is>
          <t>Other liabilities</t>
        </is>
      </c>
      <c r="B20" s="6" t="n">
        <v>577</v>
      </c>
      <c r="C20" s="6" t="n">
        <v>683</v>
      </c>
      <c r="D20" s="4" t="inlineStr">
        <is>
          <t xml:space="preserve"> </t>
        </is>
      </c>
      <c r="E20" s="6" t="n">
        <v>295</v>
      </c>
      <c r="F20" s="4" t="inlineStr">
        <is>
          <t xml:space="preserve"> </t>
        </is>
      </c>
    </row>
    <row r="21">
      <c r="A21" s="4" t="inlineStr">
        <is>
          <t>Total Liabilities</t>
        </is>
      </c>
      <c r="B21" s="6" t="n">
        <v>28687</v>
      </c>
      <c r="C21" s="6" t="n">
        <v>29420</v>
      </c>
      <c r="D21" s="4" t="inlineStr">
        <is>
          <t xml:space="preserve"> </t>
        </is>
      </c>
      <c r="E21" s="6" t="n">
        <v>23306</v>
      </c>
      <c r="F21" s="4" t="inlineStr">
        <is>
          <t xml:space="preserve"> </t>
        </is>
      </c>
    </row>
    <row r="22">
      <c r="A22" s="4"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Mezzanine Capital</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deemable Units</t>
        </is>
      </c>
      <c r="B24" s="6" t="n">
        <v>15407</v>
      </c>
      <c r="C24" s="6" t="n">
        <v>10630</v>
      </c>
      <c r="D24" s="6" t="n">
        <v>23908</v>
      </c>
      <c r="E24" s="6" t="n">
        <v>15866</v>
      </c>
      <c r="F24" s="6" t="n">
        <v>41255</v>
      </c>
    </row>
    <row r="25">
      <c r="A25" s="3" t="inlineStr">
        <is>
          <t>Unitholders' Defici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ccumulated deficit</t>
        </is>
      </c>
      <c r="B26" s="6" t="n">
        <v>-81568</v>
      </c>
      <c r="C26" s="6" t="n">
        <v>-64284</v>
      </c>
      <c r="D26" s="4" t="inlineStr">
        <is>
          <t xml:space="preserve"> </t>
        </is>
      </c>
      <c r="E26" s="6" t="n">
        <v>-38564</v>
      </c>
      <c r="F26" s="4" t="inlineStr">
        <is>
          <t xml:space="preserve"> </t>
        </is>
      </c>
    </row>
    <row r="27">
      <c r="A27" s="4" t="inlineStr">
        <is>
          <t>Non-controlling interest</t>
        </is>
      </c>
      <c r="B27" s="6" t="n">
        <v>15113</v>
      </c>
      <c r="C27" s="6" t="n">
        <v>1559</v>
      </c>
      <c r="D27" s="4" t="inlineStr">
        <is>
          <t xml:space="preserve"> </t>
        </is>
      </c>
      <c r="E27" s="6" t="n">
        <v>656</v>
      </c>
      <c r="F27" s="4" t="inlineStr">
        <is>
          <t xml:space="preserve"> </t>
        </is>
      </c>
    </row>
    <row r="28">
      <c r="A28" s="4" t="inlineStr">
        <is>
          <t>Total Unitholders’ Deficit</t>
        </is>
      </c>
      <c r="B28" s="6" t="n">
        <v>-11702</v>
      </c>
      <c r="C28" s="6" t="n">
        <v>-18486</v>
      </c>
      <c r="D28" s="6" t="n">
        <v>-14388</v>
      </c>
      <c r="E28" s="6" t="n">
        <v>-11193</v>
      </c>
      <c r="F28" s="6" t="n">
        <v>-4584</v>
      </c>
    </row>
    <row r="29">
      <c r="A29" s="4" t="inlineStr">
        <is>
          <t>Total Liabilities, Mezzanine Capital, and Unitholders' Deficit</t>
        </is>
      </c>
      <c r="B29" s="6" t="n">
        <v>32392</v>
      </c>
      <c r="C29" s="6" t="n">
        <v>21564</v>
      </c>
      <c r="D29" s="4" t="inlineStr">
        <is>
          <t xml:space="preserve"> </t>
        </is>
      </c>
      <c r="E29" s="6" t="n">
        <v>27979</v>
      </c>
      <c r="F29" s="4" t="inlineStr">
        <is>
          <t xml:space="preserve"> </t>
        </is>
      </c>
    </row>
    <row r="30">
      <c r="A30" s="4" t="inlineStr">
        <is>
          <t>Redeemable Class I Uni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Mezzanine Capital</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deemable Units</t>
        </is>
      </c>
      <c r="B32" s="6" t="n">
        <v>4126</v>
      </c>
      <c r="C32" s="6" t="n">
        <v>2912</v>
      </c>
      <c r="D32" s="6" t="n">
        <v>3538</v>
      </c>
      <c r="E32" s="6" t="n">
        <v>2984</v>
      </c>
      <c r="F32" s="6" t="n">
        <v>4530</v>
      </c>
    </row>
    <row r="33">
      <c r="A33" s="4" t="inlineStr">
        <is>
          <t>Redeemable Class PCTA Uni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Mezzanine Capital</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deemable Units</t>
        </is>
      </c>
      <c r="B35" s="6" t="n">
        <v>11281</v>
      </c>
      <c r="C35" s="6" t="n">
        <v>7718</v>
      </c>
      <c r="D35" s="5" t="n">
        <v>20370</v>
      </c>
      <c r="E35" s="6" t="n">
        <v>12882</v>
      </c>
      <c r="F35" s="5" t="n">
        <v>36725</v>
      </c>
    </row>
    <row r="36">
      <c r="A36" s="4" t="inlineStr">
        <is>
          <t>Class B Preferred Uni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Unitholders' Defici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eferred Units</t>
        </is>
      </c>
      <c r="B38" s="6" t="n">
        <v>48540</v>
      </c>
      <c r="C38" s="6" t="n">
        <v>38122</v>
      </c>
      <c r="D38" s="4" t="inlineStr">
        <is>
          <t xml:space="preserve"> </t>
        </is>
      </c>
      <c r="E38" s="6" t="n">
        <v>20803</v>
      </c>
      <c r="F38" s="4" t="inlineStr">
        <is>
          <t xml:space="preserve"> </t>
        </is>
      </c>
    </row>
    <row r="39">
      <c r="A39" s="4" t="inlineStr">
        <is>
          <t>Class B-1 Preferred Uni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Unitholders' Defici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eferred Units</t>
        </is>
      </c>
      <c r="B41" s="6" t="n">
        <v>3323</v>
      </c>
      <c r="C41" s="6" t="n">
        <v>3323</v>
      </c>
      <c r="D41" s="4" t="inlineStr">
        <is>
          <t xml:space="preserve"> </t>
        </is>
      </c>
      <c r="E41" s="6" t="n">
        <v>3323</v>
      </c>
      <c r="F41" s="4" t="inlineStr">
        <is>
          <t xml:space="preserve"> </t>
        </is>
      </c>
    </row>
    <row r="42">
      <c r="A42" s="4" t="inlineStr">
        <is>
          <t>Class A Uni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Unitholders' Defici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mon Units</t>
        </is>
      </c>
      <c r="B44" s="6" t="n">
        <v>1950</v>
      </c>
      <c r="C44" s="6" t="n">
        <v>1950</v>
      </c>
      <c r="D44" s="4" t="inlineStr">
        <is>
          <t xml:space="preserve"> </t>
        </is>
      </c>
      <c r="E44" s="6" t="n">
        <v>1950</v>
      </c>
      <c r="F44" s="4" t="inlineStr">
        <is>
          <t xml:space="preserve"> </t>
        </is>
      </c>
    </row>
    <row r="45">
      <c r="A45" s="4" t="inlineStr">
        <is>
          <t>Class C Uni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Unitholders' Defici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mon Units</t>
        </is>
      </c>
      <c r="B47" s="6" t="n">
        <v>940</v>
      </c>
      <c r="C47" s="6" t="n">
        <v>844</v>
      </c>
      <c r="D47" s="4" t="inlineStr">
        <is>
          <t xml:space="preserve"> </t>
        </is>
      </c>
      <c r="E47" s="6" t="n">
        <v>639</v>
      </c>
      <c r="F47" s="4" t="inlineStr">
        <is>
          <t xml:space="preserve"> </t>
        </is>
      </c>
    </row>
    <row r="48">
      <c r="A48" s="4" t="inlineStr">
        <is>
          <t>Nonrelated party</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iabilities and Unitholders’ Capital</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ccounts payable</t>
        </is>
      </c>
      <c r="B50" s="6" t="n">
        <v>3250</v>
      </c>
      <c r="C50" s="6" t="n">
        <v>93</v>
      </c>
      <c r="D50" s="4" t="inlineStr">
        <is>
          <t xml:space="preserve"> </t>
        </is>
      </c>
      <c r="E50" s="6" t="n">
        <v>84</v>
      </c>
      <c r="F50" s="4" t="inlineStr">
        <is>
          <t xml:space="preserve"> </t>
        </is>
      </c>
    </row>
    <row r="51">
      <c r="A51" s="4" t="inlineStr">
        <is>
          <t>Notes payable - current</t>
        </is>
      </c>
      <c r="B51" s="6" t="n">
        <v>772</v>
      </c>
      <c r="C51" s="6" t="n">
        <v>912</v>
      </c>
      <c r="D51" s="4" t="inlineStr">
        <is>
          <t xml:space="preserve"> </t>
        </is>
      </c>
      <c r="E51" s="6" t="n">
        <v>1949</v>
      </c>
      <c r="F51" s="4" t="inlineStr">
        <is>
          <t xml:space="preserve"> </t>
        </is>
      </c>
    </row>
    <row r="52">
      <c r="A52" s="4" t="inlineStr">
        <is>
          <t>Convertible promissory note, net</t>
        </is>
      </c>
      <c r="B52" s="6" t="n">
        <v>0</v>
      </c>
      <c r="C52" s="6" t="n">
        <v>1120</v>
      </c>
      <c r="D52" s="4" t="inlineStr">
        <is>
          <t xml:space="preserve"> </t>
        </is>
      </c>
      <c r="E52" s="6" t="n">
        <v>0</v>
      </c>
      <c r="F52" s="4" t="inlineStr">
        <is>
          <t xml:space="preserve"> </t>
        </is>
      </c>
    </row>
    <row r="53">
      <c r="A53" s="4" t="inlineStr">
        <is>
          <t>Related party</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iabilities and Unitholders’ Capital</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ccounts payable</t>
        </is>
      </c>
      <c r="B55" s="6" t="n">
        <v>508</v>
      </c>
      <c r="C55" s="6" t="n">
        <v>347</v>
      </c>
      <c r="D55" s="4" t="inlineStr">
        <is>
          <t xml:space="preserve"> </t>
        </is>
      </c>
      <c r="E55" s="6" t="n">
        <v>580</v>
      </c>
      <c r="F55" s="4" t="inlineStr">
        <is>
          <t xml:space="preserve"> </t>
        </is>
      </c>
    </row>
    <row r="56">
      <c r="A56" s="4" t="inlineStr">
        <is>
          <t>Notes payable - current</t>
        </is>
      </c>
      <c r="B56" s="6" t="n">
        <v>1000</v>
      </c>
      <c r="C56" s="6" t="n">
        <v>1000</v>
      </c>
      <c r="D56" s="4" t="inlineStr">
        <is>
          <t xml:space="preserve"> </t>
        </is>
      </c>
      <c r="E56" s="6" t="n">
        <v>501</v>
      </c>
      <c r="F56" s="4" t="inlineStr">
        <is>
          <t xml:space="preserve"> </t>
        </is>
      </c>
    </row>
    <row r="57">
      <c r="A57" s="4" t="inlineStr">
        <is>
          <t>Convertible promissory note, net</t>
        </is>
      </c>
      <c r="B57" s="5" t="n">
        <v>0</v>
      </c>
      <c r="C57" s="5" t="n">
        <v>3381</v>
      </c>
      <c r="D57" s="4" t="inlineStr">
        <is>
          <t xml:space="preserve"> </t>
        </is>
      </c>
      <c r="E57" s="5" t="n">
        <v>2647</v>
      </c>
      <c r="F57" s="4" t="inlineStr">
        <is>
          <t xml:space="preserve"> </t>
        </is>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ssets and Liabilities Measured at Fair Value on Recurring Basis (Details) - Learn CW Investment Corporation - USD ($)</t>
        </is>
      </c>
      <c r="B1" s="2" t="inlineStr">
        <is>
          <t>Jun. 30, 2024</t>
        </is>
      </c>
      <c r="C1" s="2" t="inlineStr">
        <is>
          <t>Dec. 31, 2023</t>
        </is>
      </c>
      <c r="D1" s="2" t="inlineStr">
        <is>
          <t>Dec. 31, 2022</t>
        </is>
      </c>
    </row>
    <row r="2">
      <c r="A2" s="3" t="inlineStr">
        <is>
          <t>Liabilities:</t>
        </is>
      </c>
      <c r="B2" s="4" t="inlineStr">
        <is>
          <t xml:space="preserve"> </t>
        </is>
      </c>
      <c r="C2" s="4" t="inlineStr">
        <is>
          <t xml:space="preserve"> </t>
        </is>
      </c>
      <c r="D2" s="4" t="inlineStr">
        <is>
          <t xml:space="preserve"> </t>
        </is>
      </c>
    </row>
    <row r="3">
      <c r="A3" s="4" t="inlineStr">
        <is>
          <t>Warrant liabilities</t>
        </is>
      </c>
      <c r="B3" s="5" t="n">
        <v>2796900</v>
      </c>
      <c r="C3" s="5" t="n">
        <v>372920</v>
      </c>
      <c r="D3" s="5" t="n">
        <v>1118760</v>
      </c>
    </row>
    <row r="4">
      <c r="A4" s="4" t="inlineStr">
        <is>
          <t>Fair Value, Recurring [Member]</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Assets Held in Trust</t>
        </is>
      </c>
      <c r="B6" s="6" t="n">
        <v>101592732</v>
      </c>
      <c r="C6" s="6" t="n">
        <v>100304232</v>
      </c>
      <c r="D6" s="6" t="n">
        <v>235578275</v>
      </c>
    </row>
    <row r="7">
      <c r="A7" s="3" t="inlineStr">
        <is>
          <t>Liabilities:</t>
        </is>
      </c>
      <c r="B7" s="4" t="inlineStr">
        <is>
          <t xml:space="preserve"> </t>
        </is>
      </c>
      <c r="C7" s="4" t="inlineStr">
        <is>
          <t xml:space="preserve"> </t>
        </is>
      </c>
      <c r="D7" s="4" t="inlineStr">
        <is>
          <t xml:space="preserve"> </t>
        </is>
      </c>
    </row>
    <row r="8">
      <c r="A8" s="4" t="inlineStr">
        <is>
          <t>Warrant liabilities</t>
        </is>
      </c>
      <c r="B8" s="6" t="n">
        <v>2796900</v>
      </c>
      <c r="C8" s="6" t="n">
        <v>372920</v>
      </c>
      <c r="D8" s="6" t="n">
        <v>1118760</v>
      </c>
    </row>
    <row r="9">
      <c r="A9" s="4" t="inlineStr">
        <is>
          <t>Fair Value, Recurring [Member] | Public Warrants [Member]</t>
        </is>
      </c>
      <c r="B9" s="4" t="inlineStr">
        <is>
          <t xml:space="preserve"> </t>
        </is>
      </c>
      <c r="C9" s="4" t="inlineStr">
        <is>
          <t xml:space="preserve"> </t>
        </is>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Warrant liabilities</t>
        </is>
      </c>
      <c r="B11" s="6" t="n">
        <v>1725000</v>
      </c>
      <c r="C11" s="6" t="n">
        <v>230000</v>
      </c>
      <c r="D11" s="6" t="n">
        <v>690000</v>
      </c>
    </row>
    <row r="12">
      <c r="A12" s="4" t="inlineStr">
        <is>
          <t>Fair Value, Recurring [Member] | Private Placement Warrants [Member]</t>
        </is>
      </c>
      <c r="B12" s="4" t="inlineStr">
        <is>
          <t xml:space="preserve"> </t>
        </is>
      </c>
      <c r="C12" s="4" t="inlineStr">
        <is>
          <t xml:space="preserve"> </t>
        </is>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Warrant liabilities</t>
        </is>
      </c>
      <c r="B14" s="6" t="n">
        <v>1071900</v>
      </c>
      <c r="C14" s="6" t="n">
        <v>142920</v>
      </c>
      <c r="D14" s="6" t="n">
        <v>428760</v>
      </c>
    </row>
    <row r="15">
      <c r="A15" s="4" t="inlineStr">
        <is>
          <t>Fair Value, Recurring [Member] | Quoted Prices in Active Markets for Identical Assets (Level 1)</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Assets Held in Trust</t>
        </is>
      </c>
      <c r="B17" s="6" t="n">
        <v>101592732</v>
      </c>
      <c r="C17" s="6" t="n">
        <v>100304232</v>
      </c>
      <c r="D17" s="6" t="n">
        <v>235578275</v>
      </c>
    </row>
    <row r="18">
      <c r="A18" s="3" t="inlineStr">
        <is>
          <t>Liabilities:</t>
        </is>
      </c>
      <c r="B18" s="4" t="inlineStr">
        <is>
          <t xml:space="preserve"> </t>
        </is>
      </c>
      <c r="C18" s="4" t="inlineStr">
        <is>
          <t xml:space="preserve"> </t>
        </is>
      </c>
      <c r="D18" s="4" t="inlineStr">
        <is>
          <t xml:space="preserve"> </t>
        </is>
      </c>
    </row>
    <row r="19">
      <c r="A19" s="4" t="inlineStr">
        <is>
          <t>Warrant liabilities</t>
        </is>
      </c>
      <c r="B19" s="6" t="n">
        <v>1725000</v>
      </c>
      <c r="C19" s="6" t="n">
        <v>230000</v>
      </c>
      <c r="D19" s="6" t="n">
        <v>690000</v>
      </c>
    </row>
    <row r="20">
      <c r="A20" s="4" t="inlineStr">
        <is>
          <t>Fair Value, Recurring [Member] | Quoted Prices in Active Markets for Identical Assets (Level 1) | Public Warrants [Member]</t>
        </is>
      </c>
      <c r="B20" s="4" t="inlineStr">
        <is>
          <t xml:space="preserve"> </t>
        </is>
      </c>
      <c r="C20" s="4" t="inlineStr">
        <is>
          <t xml:space="preserve"> </t>
        </is>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Warrant liabilities</t>
        </is>
      </c>
      <c r="B22" s="6" t="n">
        <v>1725000</v>
      </c>
      <c r="C22" s="6" t="n">
        <v>230000</v>
      </c>
      <c r="D22" s="6" t="n">
        <v>690000</v>
      </c>
    </row>
    <row r="23">
      <c r="A23" s="4" t="inlineStr">
        <is>
          <t>Fair Value, Recurring [Member] | Quoted Prices in Active Markets for Identical Assets (Level 1) | Private Placement Warrants [Member]</t>
        </is>
      </c>
      <c r="B23" s="4" t="inlineStr">
        <is>
          <t xml:space="preserve"> </t>
        </is>
      </c>
      <c r="C23" s="4" t="inlineStr">
        <is>
          <t xml:space="preserve"> </t>
        </is>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Warrant liabilities</t>
        </is>
      </c>
      <c r="B25" s="6" t="n">
        <v>0</v>
      </c>
      <c r="C25" s="6" t="n">
        <v>0</v>
      </c>
      <c r="D25" s="6" t="n">
        <v>0</v>
      </c>
    </row>
    <row r="26">
      <c r="A26" s="4" t="inlineStr">
        <is>
          <t>Fair Value, Recurring [Member] | Significant Other Observable Inputs (Level 2)</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Assets Held in Trust</t>
        </is>
      </c>
      <c r="B28" s="6" t="n">
        <v>0</v>
      </c>
      <c r="C28" s="6" t="n">
        <v>0</v>
      </c>
      <c r="D28" s="6" t="n">
        <v>0</v>
      </c>
    </row>
    <row r="29">
      <c r="A29" s="3" t="inlineStr">
        <is>
          <t>Liabilities:</t>
        </is>
      </c>
      <c r="B29" s="4" t="inlineStr">
        <is>
          <t xml:space="preserve"> </t>
        </is>
      </c>
      <c r="C29" s="4" t="inlineStr">
        <is>
          <t xml:space="preserve"> </t>
        </is>
      </c>
      <c r="D29" s="4" t="inlineStr">
        <is>
          <t xml:space="preserve"> </t>
        </is>
      </c>
    </row>
    <row r="30">
      <c r="A30" s="4" t="inlineStr">
        <is>
          <t>Warrant liabilities</t>
        </is>
      </c>
      <c r="B30" s="6" t="n">
        <v>0</v>
      </c>
      <c r="C30" s="6" t="n">
        <v>0</v>
      </c>
      <c r="D30" s="6" t="n">
        <v>0</v>
      </c>
    </row>
    <row r="31">
      <c r="A31" s="4" t="inlineStr">
        <is>
          <t>Fair Value, Recurring [Member] | Significant Other Observable Inputs (Level 2) | Public Warrants [Member]</t>
        </is>
      </c>
      <c r="B31" s="4" t="inlineStr">
        <is>
          <t xml:space="preserve"> </t>
        </is>
      </c>
      <c r="C31" s="4" t="inlineStr">
        <is>
          <t xml:space="preserve"> </t>
        </is>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Warrant liabilities</t>
        </is>
      </c>
      <c r="B33" s="6" t="n">
        <v>0</v>
      </c>
      <c r="C33" s="6" t="n">
        <v>0</v>
      </c>
      <c r="D33" s="6" t="n">
        <v>0</v>
      </c>
    </row>
    <row r="34">
      <c r="A34" s="4" t="inlineStr">
        <is>
          <t>Fair Value, Recurring [Member] | Significant Other Observable Inputs (Level 2) | Private Placement Warrants [Member]</t>
        </is>
      </c>
      <c r="B34" s="4" t="inlineStr">
        <is>
          <t xml:space="preserve"> </t>
        </is>
      </c>
      <c r="C34" s="4" t="inlineStr">
        <is>
          <t xml:space="preserve"> </t>
        </is>
      </c>
      <c r="D34" s="4" t="inlineStr">
        <is>
          <t xml:space="preserve"> </t>
        </is>
      </c>
    </row>
    <row r="35">
      <c r="A35" s="3" t="inlineStr">
        <is>
          <t>Liabilities:</t>
        </is>
      </c>
      <c r="B35" s="4" t="inlineStr">
        <is>
          <t xml:space="preserve"> </t>
        </is>
      </c>
      <c r="C35" s="4" t="inlineStr">
        <is>
          <t xml:space="preserve"> </t>
        </is>
      </c>
      <c r="D35" s="4" t="inlineStr">
        <is>
          <t xml:space="preserve"> </t>
        </is>
      </c>
    </row>
    <row r="36">
      <c r="A36" s="4" t="inlineStr">
        <is>
          <t>Warrant liabilities</t>
        </is>
      </c>
      <c r="B36" s="6" t="n">
        <v>0</v>
      </c>
      <c r="C36" s="6" t="n">
        <v>0</v>
      </c>
      <c r="D36" s="6" t="n">
        <v>0</v>
      </c>
    </row>
    <row r="37">
      <c r="A37" s="4" t="inlineStr">
        <is>
          <t>Fair Value, Recurring [Member] | Significant Unobservable Inputs (Level 3)</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Assets Held in Trust</t>
        </is>
      </c>
      <c r="B39" s="6" t="n">
        <v>0</v>
      </c>
      <c r="C39" s="6" t="n">
        <v>0</v>
      </c>
      <c r="D39" s="6" t="n">
        <v>0</v>
      </c>
    </row>
    <row r="40">
      <c r="A40" s="3" t="inlineStr">
        <is>
          <t>Liabilities:</t>
        </is>
      </c>
      <c r="B40" s="4" t="inlineStr">
        <is>
          <t xml:space="preserve"> </t>
        </is>
      </c>
      <c r="C40" s="4" t="inlineStr">
        <is>
          <t xml:space="preserve"> </t>
        </is>
      </c>
      <c r="D40" s="4" t="inlineStr">
        <is>
          <t xml:space="preserve"> </t>
        </is>
      </c>
    </row>
    <row r="41">
      <c r="A41" s="4" t="inlineStr">
        <is>
          <t>Warrant liabilities</t>
        </is>
      </c>
      <c r="B41" s="6" t="n">
        <v>1071900</v>
      </c>
      <c r="C41" s="6" t="n">
        <v>142920</v>
      </c>
      <c r="D41" s="6" t="n">
        <v>428760</v>
      </c>
    </row>
    <row r="42">
      <c r="A42" s="4" t="inlineStr">
        <is>
          <t>Fair Value, Recurring [Member] | Significant Unobservable Inputs (Level 3) | Public Warrants [Member]</t>
        </is>
      </c>
      <c r="B42" s="4" t="inlineStr">
        <is>
          <t xml:space="preserve"> </t>
        </is>
      </c>
      <c r="C42" s="4" t="inlineStr">
        <is>
          <t xml:space="preserve"> </t>
        </is>
      </c>
      <c r="D42" s="4" t="inlineStr">
        <is>
          <t xml:space="preserve"> </t>
        </is>
      </c>
    </row>
    <row r="43">
      <c r="A43" s="3" t="inlineStr">
        <is>
          <t>Liabilities:</t>
        </is>
      </c>
      <c r="B43" s="4" t="inlineStr">
        <is>
          <t xml:space="preserve"> </t>
        </is>
      </c>
      <c r="C43" s="4" t="inlineStr">
        <is>
          <t xml:space="preserve"> </t>
        </is>
      </c>
      <c r="D43" s="4" t="inlineStr">
        <is>
          <t xml:space="preserve"> </t>
        </is>
      </c>
    </row>
    <row r="44">
      <c r="A44" s="4" t="inlineStr">
        <is>
          <t>Warrant liabilities</t>
        </is>
      </c>
      <c r="B44" s="6" t="n">
        <v>0</v>
      </c>
      <c r="C44" s="6" t="n">
        <v>0</v>
      </c>
      <c r="D44" s="6" t="n">
        <v>0</v>
      </c>
    </row>
    <row r="45">
      <c r="A45" s="4" t="inlineStr">
        <is>
          <t>Fair Value, Recurring [Member] | Significant Unobservable Inputs (Level 3) | Private Placement Warrants [Member]</t>
        </is>
      </c>
      <c r="B45" s="4" t="inlineStr">
        <is>
          <t xml:space="preserve"> </t>
        </is>
      </c>
      <c r="C45" s="4" t="inlineStr">
        <is>
          <t xml:space="preserve"> </t>
        </is>
      </c>
      <c r="D45" s="4" t="inlineStr">
        <is>
          <t xml:space="preserve"> </t>
        </is>
      </c>
    </row>
    <row r="46">
      <c r="A46" s="3" t="inlineStr">
        <is>
          <t>Liabilities:</t>
        </is>
      </c>
      <c r="B46" s="4" t="inlineStr">
        <is>
          <t xml:space="preserve"> </t>
        </is>
      </c>
      <c r="C46" s="4" t="inlineStr">
        <is>
          <t xml:space="preserve"> </t>
        </is>
      </c>
      <c r="D46" s="4" t="inlineStr">
        <is>
          <t xml:space="preserve"> </t>
        </is>
      </c>
    </row>
    <row r="47">
      <c r="A47" s="4" t="inlineStr">
        <is>
          <t>Warrant liabilities</t>
        </is>
      </c>
      <c r="B47" s="5" t="n">
        <v>1071900</v>
      </c>
      <c r="C47" s="5" t="n">
        <v>142920</v>
      </c>
      <c r="D47" s="5" t="n">
        <v>42876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5" customWidth="1" min="2" max="2"/>
    <col width="32" customWidth="1" min="3" max="3"/>
    <col width="25" customWidth="1" min="4" max="4"/>
    <col width="32" customWidth="1" min="5" max="5"/>
    <col width="25" customWidth="1" min="6" max="6"/>
  </cols>
  <sheetData>
    <row r="1">
      <c r="A1" s="1" t="inlineStr">
        <is>
          <t>FAIR VALUE MEASUREMENTS, Level 3 Fair Value Measurement Inputs of Private Placement Warrants (Details) - Learn CW Investment Corporation</t>
        </is>
      </c>
      <c r="B1" s="2" t="inlineStr">
        <is>
          <t>Jun. 30, 2024 $ / shares</t>
        </is>
      </c>
      <c r="C1" s="2" t="inlineStr">
        <is>
          <t>Dec. 31, 2023 $ / shares shares</t>
        </is>
      </c>
      <c r="D1" s="2" t="inlineStr">
        <is>
          <t>Dec. 31, 2022 $ / shares</t>
        </is>
      </c>
      <c r="E1" s="2" t="inlineStr">
        <is>
          <t>Oct. 13, 2021 $ / shares shares</t>
        </is>
      </c>
      <c r="F1" s="2" t="inlineStr">
        <is>
          <t>Mar. 31, 2021 $ / shares</t>
        </is>
      </c>
    </row>
    <row r="2">
      <c r="A2" s="3" t="inlineStr">
        <is>
          <t>Measurement Input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securities called by each Unit (in shares) | shares</t>
        </is>
      </c>
      <c r="B3" s="4" t="inlineStr">
        <is>
          <t xml:space="preserve"> </t>
        </is>
      </c>
      <c r="C3" s="4" t="inlineStr">
        <is>
          <t xml:space="preserve"> </t>
        </is>
      </c>
      <c r="D3" s="4" t="inlineStr">
        <is>
          <t xml:space="preserve"> </t>
        </is>
      </c>
      <c r="E3" s="6" t="n">
        <v>1</v>
      </c>
      <c r="F3" s="4" t="inlineStr">
        <is>
          <t xml:space="preserve"> </t>
        </is>
      </c>
    </row>
    <row r="4">
      <c r="A4" s="3" t="inlineStr">
        <is>
          <t>Valuation Technique and Input, Description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erm (years)</t>
        </is>
      </c>
      <c r="B5" s="4" t="inlineStr">
        <is>
          <t xml:space="preserve"> </t>
        </is>
      </c>
      <c r="C5" s="4" t="inlineStr">
        <is>
          <t>5 years 9 months 14 days</t>
        </is>
      </c>
      <c r="D5" s="4" t="inlineStr">
        <is>
          <t>5 years 3 months 14 days</t>
        </is>
      </c>
      <c r="E5" s="4" t="inlineStr">
        <is>
          <t xml:space="preserve"> </t>
        </is>
      </c>
      <c r="F5" s="4" t="inlineStr">
        <is>
          <t xml:space="preserve"> </t>
        </is>
      </c>
    </row>
    <row r="6">
      <c r="A6" s="4" t="inlineStr">
        <is>
          <t>Exercise price of warrant (in dollars per share) | $ / shares</t>
        </is>
      </c>
      <c r="B6" s="4" t="inlineStr">
        <is>
          <t xml:space="preserve"> </t>
        </is>
      </c>
      <c r="C6" s="8" t="n">
        <v>1.6</v>
      </c>
      <c r="D6" s="8" t="n">
        <v>0.06</v>
      </c>
      <c r="E6" s="4" t="inlineStr">
        <is>
          <t xml:space="preserve"> </t>
        </is>
      </c>
      <c r="F6" s="4" t="inlineStr">
        <is>
          <t xml:space="preserve"> </t>
        </is>
      </c>
    </row>
    <row r="7">
      <c r="A7" s="4" t="inlineStr">
        <is>
          <t>Initial Public Offering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Measurement Input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ecurities called by each Unit (in shares) | shares</t>
        </is>
      </c>
      <c r="B9" s="4" t="inlineStr">
        <is>
          <t xml:space="preserve"> </t>
        </is>
      </c>
      <c r="C9" s="4" t="inlineStr">
        <is>
          <t xml:space="preserve"> </t>
        </is>
      </c>
      <c r="D9" s="4" t="inlineStr">
        <is>
          <t xml:space="preserve"> </t>
        </is>
      </c>
      <c r="E9" s="6" t="n">
        <v>1</v>
      </c>
      <c r="F9" s="4" t="inlineStr">
        <is>
          <t xml:space="preserve"> </t>
        </is>
      </c>
    </row>
    <row r="10">
      <c r="A10" s="4" t="inlineStr">
        <is>
          <t>Initial Public Offering [Member] | Class A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Measurement Input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ecurities called by each Unit (in shares) | shares</t>
        </is>
      </c>
      <c r="B12" s="4" t="inlineStr">
        <is>
          <t xml:space="preserve"> </t>
        </is>
      </c>
      <c r="C12" s="4" t="inlineStr">
        <is>
          <t xml:space="preserve"> </t>
        </is>
      </c>
      <c r="D12" s="4" t="inlineStr">
        <is>
          <t xml:space="preserve"> </t>
        </is>
      </c>
      <c r="E12" s="6" t="n">
        <v>1</v>
      </c>
      <c r="F12" s="4" t="inlineStr">
        <is>
          <t xml:space="preserve"> </t>
        </is>
      </c>
    </row>
    <row r="13">
      <c r="A13" s="4" t="inlineStr">
        <is>
          <t>Measurement Input, Share Pric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Valuation Technique and Input, Description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and Rights Outstanding, Measurement Input</t>
        </is>
      </c>
      <c r="B15" s="4" t="inlineStr">
        <is>
          <t xml:space="preserve"> </t>
        </is>
      </c>
      <c r="C15" s="10" t="n">
        <v>10.84</v>
      </c>
      <c r="D15" s="6" t="n">
        <v>10</v>
      </c>
      <c r="E15" s="4" t="inlineStr">
        <is>
          <t xml:space="preserve"> </t>
        </is>
      </c>
      <c r="F15" s="4" t="inlineStr">
        <is>
          <t xml:space="preserve"> </t>
        </is>
      </c>
    </row>
    <row r="16">
      <c r="A16" s="4" t="inlineStr">
        <is>
          <t>Measurement Input, Exercise Pric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Valuation Technique and Input, Description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and Rights Outstanding, Measurement Input | $ / shares</t>
        </is>
      </c>
      <c r="B18" s="4" t="inlineStr">
        <is>
          <t xml:space="preserve"> </t>
        </is>
      </c>
      <c r="C18" s="10" t="n">
        <v>11.5</v>
      </c>
      <c r="D18" s="10" t="n">
        <v>11.5</v>
      </c>
      <c r="E18" s="4" t="inlineStr">
        <is>
          <t xml:space="preserve"> </t>
        </is>
      </c>
      <c r="F18" s="4" t="inlineStr">
        <is>
          <t xml:space="preserve"> </t>
        </is>
      </c>
    </row>
    <row r="19">
      <c r="A19" s="4" t="inlineStr">
        <is>
          <t>Measurement Input, Risk Free Interest Rat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Valuation Technique and Input, Description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and Rights Outstanding, Measurement Input</t>
        </is>
      </c>
      <c r="B21" s="4" t="inlineStr">
        <is>
          <t xml:space="preserve"> </t>
        </is>
      </c>
      <c r="C21" s="13" t="n">
        <v>0.0378</v>
      </c>
      <c r="D21" s="13" t="n">
        <v>0.0391</v>
      </c>
      <c r="E21" s="4" t="inlineStr">
        <is>
          <t xml:space="preserve"> </t>
        </is>
      </c>
      <c r="F21" s="4" t="inlineStr">
        <is>
          <t xml:space="preserve"> </t>
        </is>
      </c>
    </row>
    <row r="22">
      <c r="A22" s="4" t="inlineStr">
        <is>
          <t>Measurement Input, Price Volatilit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Valuation Technique and Input, Description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s and Rights Outstanding, Measurement Input</t>
        </is>
      </c>
      <c r="B24" s="4" t="inlineStr">
        <is>
          <t xml:space="preserve"> </t>
        </is>
      </c>
      <c r="C24" s="13" t="n">
        <v>0.02</v>
      </c>
      <c r="D24" s="13" t="n">
        <v>0.045</v>
      </c>
      <c r="E24" s="4" t="inlineStr">
        <is>
          <t xml:space="preserve"> </t>
        </is>
      </c>
      <c r="F24" s="4" t="inlineStr">
        <is>
          <t xml:space="preserve"> </t>
        </is>
      </c>
    </row>
    <row r="25">
      <c r="A25" s="4" t="inlineStr">
        <is>
          <t>Public Warra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Measurement Input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ecurities called by each Unit (in shares) | shares</t>
        </is>
      </c>
      <c r="B27" s="4" t="inlineStr">
        <is>
          <t xml:space="preserve"> </t>
        </is>
      </c>
      <c r="C27" s="11" t="n">
        <v>0.2</v>
      </c>
      <c r="D27" s="4" t="inlineStr">
        <is>
          <t xml:space="preserve"> </t>
        </is>
      </c>
      <c r="E27" s="11" t="n">
        <v>0.2</v>
      </c>
      <c r="F27" s="4" t="inlineStr">
        <is>
          <t xml:space="preserve"> </t>
        </is>
      </c>
    </row>
    <row r="28">
      <c r="A28" s="4" t="inlineStr">
        <is>
          <t>Public Warrants [Member] | Initial Public Offering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Measurement Input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ecurities called by each Unit (in shares) | shares</t>
        </is>
      </c>
      <c r="B30" s="4" t="inlineStr">
        <is>
          <t xml:space="preserve"> </t>
        </is>
      </c>
      <c r="C30" s="4" t="inlineStr">
        <is>
          <t xml:space="preserve"> </t>
        </is>
      </c>
      <c r="D30" s="4" t="inlineStr">
        <is>
          <t xml:space="preserve"> </t>
        </is>
      </c>
      <c r="E30" s="11" t="n">
        <v>0.5</v>
      </c>
      <c r="F30" s="4" t="inlineStr">
        <is>
          <t xml:space="preserve"> </t>
        </is>
      </c>
    </row>
    <row r="31">
      <c r="A31" s="3" t="inlineStr">
        <is>
          <t>Valuation Technique and Input, Description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ercise price of warrant (in dollars per share) | $ / shares</t>
        </is>
      </c>
      <c r="B32" s="4" t="inlineStr">
        <is>
          <t xml:space="preserve"> </t>
        </is>
      </c>
      <c r="C32" s="4" t="inlineStr">
        <is>
          <t xml:space="preserve"> </t>
        </is>
      </c>
      <c r="D32" s="4" t="inlineStr">
        <is>
          <t xml:space="preserve"> </t>
        </is>
      </c>
      <c r="E32" s="8" t="n">
        <v>11.5</v>
      </c>
      <c r="F32" s="8" t="n">
        <v>11.5</v>
      </c>
    </row>
    <row r="33">
      <c r="A33" s="4" t="inlineStr">
        <is>
          <t>Private Placement Warran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Valuation Technique and Input, Description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erm (years)</t>
        </is>
      </c>
      <c r="B35" s="4" t="inlineStr">
        <is>
          <t>5 years 1 month 17 days</t>
        </is>
      </c>
      <c r="C35" s="4" t="inlineStr">
        <is>
          <t>5 years 9 months 14 days</t>
        </is>
      </c>
      <c r="D35" s="4" t="inlineStr">
        <is>
          <t xml:space="preserve"> </t>
        </is>
      </c>
      <c r="E35" s="4" t="inlineStr">
        <is>
          <t xml:space="preserve"> </t>
        </is>
      </c>
      <c r="F35" s="4" t="inlineStr">
        <is>
          <t xml:space="preserve"> </t>
        </is>
      </c>
    </row>
    <row r="36">
      <c r="A36" s="4" t="inlineStr">
        <is>
          <t>Exercise price of warrant (in dollars per share) | $ / shares</t>
        </is>
      </c>
      <c r="B36" s="8" t="n">
        <v>0.15</v>
      </c>
      <c r="C36" s="8" t="n">
        <v>0.02</v>
      </c>
      <c r="D36" s="4" t="inlineStr">
        <is>
          <t xml:space="preserve"> </t>
        </is>
      </c>
      <c r="E36" s="4" t="inlineStr">
        <is>
          <t xml:space="preserve"> </t>
        </is>
      </c>
      <c r="F36" s="4" t="inlineStr">
        <is>
          <t xml:space="preserve"> </t>
        </is>
      </c>
    </row>
    <row r="37">
      <c r="A37" s="4" t="inlineStr">
        <is>
          <t>Private Placement Warrants [Member] | Measurement Input, Share Pric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Valuation Technique and Input, Description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arrants and Rights Outstanding, Measurement Input</t>
        </is>
      </c>
      <c r="B39" s="10" t="n">
        <v>10.9</v>
      </c>
      <c r="C39" s="10" t="n">
        <v>10.84</v>
      </c>
      <c r="D39" s="4" t="inlineStr">
        <is>
          <t xml:space="preserve"> </t>
        </is>
      </c>
      <c r="E39" s="4" t="inlineStr">
        <is>
          <t xml:space="preserve"> </t>
        </is>
      </c>
      <c r="F39" s="4" t="inlineStr">
        <is>
          <t xml:space="preserve"> </t>
        </is>
      </c>
    </row>
    <row r="40">
      <c r="A40" s="4" t="inlineStr">
        <is>
          <t>Private Placement Warrants [Member] | Measurement Input, Exercise Pric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Valuation Technique and Input, Description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arrants and Rights Outstanding, Measurement Input | $ / shares</t>
        </is>
      </c>
      <c r="B42" s="10" t="n">
        <v>11.5</v>
      </c>
      <c r="C42" s="10" t="n">
        <v>11.5</v>
      </c>
      <c r="D42" s="4" t="inlineStr">
        <is>
          <t xml:space="preserve"> </t>
        </is>
      </c>
      <c r="E42" s="4" t="inlineStr">
        <is>
          <t xml:space="preserve"> </t>
        </is>
      </c>
      <c r="F42" s="4" t="inlineStr">
        <is>
          <t xml:space="preserve"> </t>
        </is>
      </c>
    </row>
    <row r="43">
      <c r="A43" s="4" t="inlineStr">
        <is>
          <t>Private Placement Warrants [Member] | Measurement Input, Risk Free Interest Rat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Valuation Technique and Input, Description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Warrants and Rights Outstanding, Measurement Input</t>
        </is>
      </c>
      <c r="B45" s="13" t="n">
        <v>0.0424</v>
      </c>
      <c r="C45" s="13" t="n">
        <v>0.0378</v>
      </c>
      <c r="D45" s="4" t="inlineStr">
        <is>
          <t xml:space="preserve"> </t>
        </is>
      </c>
      <c r="E45" s="4" t="inlineStr">
        <is>
          <t xml:space="preserve"> </t>
        </is>
      </c>
      <c r="F45" s="4" t="inlineStr">
        <is>
          <t xml:space="preserve"> </t>
        </is>
      </c>
    </row>
    <row r="46">
      <c r="A46" s="4" t="inlineStr">
        <is>
          <t>Private Placement Warrants [Member] | Measurement Input, Price Volatility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Valuation Technique and Input, Description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Warrants and Rights Outstanding, Measurement Input</t>
        </is>
      </c>
      <c r="B48" s="14" t="n">
        <v>0.035</v>
      </c>
      <c r="C48" s="14" t="n">
        <v>0.02</v>
      </c>
      <c r="D48" s="4" t="inlineStr">
        <is>
          <t xml:space="preserve"> </t>
        </is>
      </c>
      <c r="E48" s="4" t="inlineStr">
        <is>
          <t xml:space="preserve"> </t>
        </is>
      </c>
      <c r="F48"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 width="14" customWidth="1" min="5" max="5"/>
  </cols>
  <sheetData>
    <row r="1">
      <c r="A1" s="1" t="inlineStr">
        <is>
          <t>FAIR VALUE MEASUREMENTS, Changes in Fair Value of Warrant Liabilities (Details) - USD ($)</t>
        </is>
      </c>
      <c r="B1" s="2" t="inlineStr">
        <is>
          <t>3 Months Ended</t>
        </is>
      </c>
      <c r="D1" s="2" t="inlineStr">
        <is>
          <t>12 Months Ended</t>
        </is>
      </c>
    </row>
    <row r="2">
      <c r="B2" s="2" t="inlineStr">
        <is>
          <t>Jun. 30, 2024</t>
        </is>
      </c>
      <c r="C2" s="2" t="inlineStr">
        <is>
          <t>Mar. 31, 2024</t>
        </is>
      </c>
      <c r="D2" s="2" t="inlineStr">
        <is>
          <t>Dec. 31, 2023</t>
        </is>
      </c>
      <c r="E2" s="2" t="inlineStr">
        <is>
          <t>Oct. 13,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Liability, Recurring Basis, Unobservable Input Reconciliation, Gain (Loss), Statement of Income or Comprehensive Income [Extensible Enumeration]</t>
        </is>
      </c>
      <c r="B4" s="4" t="inlineStr">
        <is>
          <t xml:space="preserve"> </t>
        </is>
      </c>
      <c r="C4" s="4" t="inlineStr">
        <is>
          <t xml:space="preserve"> </t>
        </is>
      </c>
      <c r="D4" s="4" t="inlineStr">
        <is>
          <t>Change in fair value of warrant liabilities</t>
        </is>
      </c>
      <c r="E4" s="4" t="inlineStr">
        <is>
          <t xml:space="preserve"> </t>
        </is>
      </c>
    </row>
    <row r="5">
      <c r="A5" s="4" t="inlineStr">
        <is>
          <t>Learn CW Investment Corporation</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Fair value, beginning of period</t>
        </is>
      </c>
      <c r="B7" s="4" t="inlineStr">
        <is>
          <t xml:space="preserve"> </t>
        </is>
      </c>
      <c r="C7" s="5" t="n">
        <v>142920</v>
      </c>
      <c r="D7" s="5" t="n">
        <v>428760</v>
      </c>
      <c r="E7" s="4" t="inlineStr">
        <is>
          <t xml:space="preserve"> </t>
        </is>
      </c>
    </row>
    <row r="8">
      <c r="A8" s="4" t="inlineStr">
        <is>
          <t>Change in valuation inputs or other assumptions</t>
        </is>
      </c>
      <c r="B8" s="4" t="inlineStr">
        <is>
          <t xml:space="preserve"> </t>
        </is>
      </c>
      <c r="C8" s="4" t="inlineStr">
        <is>
          <t xml:space="preserve"> </t>
        </is>
      </c>
      <c r="D8" s="6" t="n">
        <v>-285840</v>
      </c>
      <c r="E8" s="4" t="inlineStr">
        <is>
          <t xml:space="preserve"> </t>
        </is>
      </c>
    </row>
    <row r="9">
      <c r="A9" s="4" t="inlineStr">
        <is>
          <t>Fair value, end of period</t>
        </is>
      </c>
      <c r="B9" s="4" t="inlineStr">
        <is>
          <t xml:space="preserve"> </t>
        </is>
      </c>
      <c r="C9" s="4" t="inlineStr">
        <is>
          <t xml:space="preserve"> </t>
        </is>
      </c>
      <c r="D9" s="6" t="n">
        <v>142920</v>
      </c>
      <c r="E9" s="4" t="inlineStr">
        <is>
          <t xml:space="preserve"> </t>
        </is>
      </c>
    </row>
    <row r="10">
      <c r="A10" s="4" t="inlineStr">
        <is>
          <t>Units, number of securities called by units</t>
        </is>
      </c>
      <c r="B10" s="4" t="inlineStr">
        <is>
          <t xml:space="preserve"> </t>
        </is>
      </c>
      <c r="C10" s="4" t="inlineStr">
        <is>
          <t xml:space="preserve"> </t>
        </is>
      </c>
      <c r="D10" s="4" t="inlineStr">
        <is>
          <t xml:space="preserve"> </t>
        </is>
      </c>
      <c r="E10" s="6" t="n">
        <v>1</v>
      </c>
    </row>
    <row r="11">
      <c r="A11" s="4" t="inlineStr">
        <is>
          <t>Private Placement Warrants [Member] | Learn CW Investment Corporation</t>
        </is>
      </c>
      <c r="B11" s="4" t="inlineStr">
        <is>
          <t xml:space="preserve"> </t>
        </is>
      </c>
      <c r="C11" s="4" t="inlineStr">
        <is>
          <t xml:space="preserve"> </t>
        </is>
      </c>
      <c r="D11" s="4" t="inlineStr">
        <is>
          <t xml:space="preserve"> </t>
        </is>
      </c>
      <c r="E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c r="D12" s="4" t="inlineStr">
        <is>
          <t xml:space="preserve"> </t>
        </is>
      </c>
      <c r="E12" s="4" t="inlineStr">
        <is>
          <t xml:space="preserve"> </t>
        </is>
      </c>
    </row>
    <row r="13">
      <c r="A13" s="4" t="inlineStr">
        <is>
          <t>Fair value, beginning of period</t>
        </is>
      </c>
      <c r="B13" s="5" t="n">
        <v>357300</v>
      </c>
      <c r="C13" s="6" t="n">
        <v>142920</v>
      </c>
      <c r="D13" s="4" t="inlineStr">
        <is>
          <t xml:space="preserve"> </t>
        </is>
      </c>
      <c r="E13" s="4" t="inlineStr">
        <is>
          <t xml:space="preserve"> </t>
        </is>
      </c>
    </row>
    <row r="14">
      <c r="A14" s="4" t="inlineStr">
        <is>
          <t>Change in valuation inputs or other assumptions</t>
        </is>
      </c>
      <c r="B14" s="5" t="n">
        <v>-714600</v>
      </c>
      <c r="C14" s="5" t="n">
        <v>-214380</v>
      </c>
      <c r="D14" s="4" t="inlineStr">
        <is>
          <t xml:space="preserve"> </t>
        </is>
      </c>
      <c r="E14" s="4" t="inlineStr">
        <is>
          <t xml:space="preserve"> </t>
        </is>
      </c>
    </row>
    <row r="15">
      <c r="A15" s="4" t="inlineStr">
        <is>
          <t>Fair Value, Liability, Recurring Basis, Unobservable Input Reconciliation, Gain (Loss), Statement of Income or Comprehensive Income [Extensible Enumeration]</t>
        </is>
      </c>
      <c r="B15" s="4" t="inlineStr">
        <is>
          <t>Change in fair value of warrant liabilities</t>
        </is>
      </c>
      <c r="C15" s="4" t="inlineStr">
        <is>
          <t>Change in fair value of warrant liabilities</t>
        </is>
      </c>
      <c r="D15" s="4" t="inlineStr">
        <is>
          <t xml:space="preserve"> </t>
        </is>
      </c>
      <c r="E15" s="4" t="inlineStr">
        <is>
          <t xml:space="preserve"> </t>
        </is>
      </c>
    </row>
    <row r="16">
      <c r="A16" s="4" t="inlineStr">
        <is>
          <t>Fair value, end of period</t>
        </is>
      </c>
      <c r="B16" s="5" t="n">
        <v>1071900</v>
      </c>
      <c r="C16" s="5" t="n">
        <v>357300</v>
      </c>
      <c r="D16" s="5" t="n">
        <v>142920</v>
      </c>
      <c r="E16" s="4" t="inlineStr">
        <is>
          <t xml:space="preserve"> </t>
        </is>
      </c>
    </row>
    <row r="17">
      <c r="A17" s="4" t="inlineStr">
        <is>
          <t>Public Warrants [Member] | Learn CW Investment Corporation</t>
        </is>
      </c>
      <c r="B17" s="4" t="inlineStr">
        <is>
          <t xml:space="preserve"> </t>
        </is>
      </c>
      <c r="C17" s="4" t="inlineStr">
        <is>
          <t xml:space="preserve"> </t>
        </is>
      </c>
      <c r="D17" s="4" t="inlineStr">
        <is>
          <t xml:space="preserve"> </t>
        </is>
      </c>
      <c r="E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c r="D18" s="4" t="inlineStr">
        <is>
          <t xml:space="preserve"> </t>
        </is>
      </c>
      <c r="E18" s="4" t="inlineStr">
        <is>
          <t xml:space="preserve"> </t>
        </is>
      </c>
    </row>
    <row r="19">
      <c r="A19" s="4" t="inlineStr">
        <is>
          <t>Units, number of securities called by units</t>
        </is>
      </c>
      <c r="B19" s="4" t="inlineStr">
        <is>
          <t xml:space="preserve"> </t>
        </is>
      </c>
      <c r="C19" s="4" t="inlineStr">
        <is>
          <t xml:space="preserve"> </t>
        </is>
      </c>
      <c r="D19" s="11" t="n">
        <v>0.2</v>
      </c>
      <c r="E19" s="11" t="n">
        <v>0.2</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Learn CW Investment Corporation - USD ($)</t>
        </is>
      </c>
      <c r="B1" s="2" t="inlineStr">
        <is>
          <t>Aug. 12, 2024</t>
        </is>
      </c>
      <c r="C1" s="2" t="inlineStr">
        <is>
          <t>Jul. 11, 2024</t>
        </is>
      </c>
      <c r="D1" s="2" t="inlineStr">
        <is>
          <t>Apr. 13, 2024</t>
        </is>
      </c>
      <c r="E1" s="2" t="inlineStr">
        <is>
          <t>Mar. 13, 2024</t>
        </is>
      </c>
      <c r="F1" s="2" t="inlineStr">
        <is>
          <t>Feb. 13, 2024</t>
        </is>
      </c>
      <c r="G1" s="2" t="inlineStr">
        <is>
          <t>Jul. 19, 2026</t>
        </is>
      </c>
      <c r="H1" s="2" t="inlineStr">
        <is>
          <t>Jun. 28, 2024</t>
        </is>
      </c>
      <c r="I1" s="2" t="inlineStr">
        <is>
          <t>Mar. 19, 2024</t>
        </is>
      </c>
      <c r="J1" s="2" t="inlineStr">
        <is>
          <t>Dec. 29, 2023</t>
        </is>
      </c>
    </row>
    <row r="2">
      <c r="A2" s="3" t="inlineStr">
        <is>
          <t>Subsequent Ev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deposited in Trust Account</t>
        </is>
      </c>
      <c r="B3" s="4" t="inlineStr">
        <is>
          <t xml:space="preserve"> </t>
        </is>
      </c>
      <c r="C3" s="4" t="inlineStr">
        <is>
          <t xml:space="preserve"> </t>
        </is>
      </c>
      <c r="D3" s="4" t="inlineStr">
        <is>
          <t xml:space="preserve"> </t>
        </is>
      </c>
      <c r="E3" s="5" t="n">
        <v>150000</v>
      </c>
      <c r="F3" s="5" t="n">
        <v>150000</v>
      </c>
      <c r="G3" s="4" t="inlineStr">
        <is>
          <t xml:space="preserve"> </t>
        </is>
      </c>
      <c r="H3" s="4" t="inlineStr">
        <is>
          <t xml:space="preserve"> </t>
        </is>
      </c>
      <c r="I3" s="4" t="inlineStr">
        <is>
          <t xml:space="preserve"> </t>
        </is>
      </c>
      <c r="J3" s="4" t="inlineStr">
        <is>
          <t xml:space="preserve"> </t>
        </is>
      </c>
    </row>
    <row r="4">
      <c r="A4" s="4" t="inlineStr">
        <is>
          <t>Convertible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050000</v>
      </c>
      <c r="J4" s="4" t="inlineStr">
        <is>
          <t xml:space="preserve"> </t>
        </is>
      </c>
    </row>
    <row r="5">
      <c r="A5" s="4" t="inlineStr">
        <is>
          <t>Investor [Member] | Working Capital Loa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aximum amount of convertible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800000</v>
      </c>
      <c r="I7" s="6" t="n">
        <v>3050000</v>
      </c>
      <c r="J7" s="5" t="n">
        <v>2487000</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 deposited in Trust Account</t>
        </is>
      </c>
      <c r="B10" s="5" t="n">
        <v>150000</v>
      </c>
      <c r="C10" s="5" t="n">
        <v>150000</v>
      </c>
      <c r="D10" s="5" t="n">
        <v>15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ubsequent event | Investor [Member] | Working Capital Loa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equent Event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ximum amount of convertible loans</t>
        </is>
      </c>
      <c r="B13" s="4" t="inlineStr">
        <is>
          <t xml:space="preserve"> </t>
        </is>
      </c>
      <c r="C13" s="4" t="inlineStr">
        <is>
          <t xml:space="preserve"> </t>
        </is>
      </c>
      <c r="D13" s="4" t="inlineStr">
        <is>
          <t xml:space="preserve"> </t>
        </is>
      </c>
      <c r="E13" s="4" t="inlineStr">
        <is>
          <t xml:space="preserve"> </t>
        </is>
      </c>
      <c r="F13" s="4" t="inlineStr">
        <is>
          <t xml:space="preserve"> </t>
        </is>
      </c>
      <c r="G13" s="5" t="n">
        <v>3050000</v>
      </c>
      <c r="H13" s="4" t="inlineStr">
        <is>
          <t xml:space="preserve"> </t>
        </is>
      </c>
      <c r="I13" s="5" t="n">
        <v>3050000</v>
      </c>
      <c r="J13"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P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50" customWidth="1" min="7" max="7"/>
    <col width="50" customWidth="1" min="8" max="8"/>
    <col width="33" customWidth="1" min="9" max="9"/>
    <col width="49" customWidth="1" min="10" max="10"/>
    <col width="22" customWidth="1" min="11" max="11"/>
    <col width="22" customWidth="1" min="12" max="12"/>
    <col width="49" customWidth="1" min="13" max="13"/>
    <col width="33" customWidth="1" min="14" max="14"/>
    <col width="25" customWidth="1" min="15" max="15"/>
    <col width="25" customWidth="1" min="16" max="16"/>
  </cols>
  <sheetData>
    <row r="1">
      <c r="A1" s="1" t="inlineStr">
        <is>
          <t>Description of Organization and Business Operations, Summary (Details)</t>
        </is>
      </c>
      <c r="I1" s="2" t="inlineStr">
        <is>
          <t>3 Months Ended</t>
        </is>
      </c>
      <c r="J1" s="2" t="inlineStr">
        <is>
          <t>6 Months Ended</t>
        </is>
      </c>
      <c r="L1" s="2" t="inlineStr">
        <is>
          <t>11 Months Ended</t>
        </is>
      </c>
      <c r="M1" s="2" t="inlineStr">
        <is>
          <t>12 Months Ended</t>
        </is>
      </c>
    </row>
    <row r="2">
      <c r="B2" s="2" t="inlineStr">
        <is>
          <t>Aug. 12, 2024 USD ($)</t>
        </is>
      </c>
      <c r="C2" s="2" t="inlineStr">
        <is>
          <t>Jul. 11, 2024 USD ($)</t>
        </is>
      </c>
      <c r="D2" s="2" t="inlineStr">
        <is>
          <t>Apr. 13, 2024 USD ($)</t>
        </is>
      </c>
      <c r="E2" s="2" t="inlineStr">
        <is>
          <t>Mar. 13, 2024 USD ($)</t>
        </is>
      </c>
      <c r="F2" s="2" t="inlineStr">
        <is>
          <t>Feb. 13, 2024 USD ($)</t>
        </is>
      </c>
      <c r="G2" s="2" t="inlineStr">
        <is>
          <t>Oct. 11, 2023 USD ($) extension $ / shares shares</t>
        </is>
      </c>
      <c r="H2" s="2" t="inlineStr">
        <is>
          <t>Oct. 13, 2021 USD ($) extension $ / shares shares</t>
        </is>
      </c>
      <c r="I2" s="2" t="inlineStr">
        <is>
          <t>Jun. 30, 2024 USD ($) $ / shares</t>
        </is>
      </c>
      <c r="J2" s="2" t="inlineStr">
        <is>
          <t>Jun. 30, 2024 USD ($) Business $ / shares shares</t>
        </is>
      </c>
      <c r="K2" s="2" t="inlineStr">
        <is>
          <t>Jun. 30, 2023 USD ($)</t>
        </is>
      </c>
      <c r="L2" s="2" t="inlineStr">
        <is>
          <t>Dec. 31, 2021 USD ($)</t>
        </is>
      </c>
      <c r="M2" s="2" t="inlineStr">
        <is>
          <t>Dec. 31, 2023 USD ($) Business $ / shares shares</t>
        </is>
      </c>
      <c r="N2" s="2" t="inlineStr">
        <is>
          <t>Dec. 31, 2022 USD ($) $ / shares</t>
        </is>
      </c>
      <c r="O2" s="2" t="inlineStr">
        <is>
          <t>Oct. 24, 2023 $ / shares</t>
        </is>
      </c>
      <c r="P2" s="2" t="inlineStr">
        <is>
          <t>Oct. 18, 2023 $ / shares</t>
        </is>
      </c>
    </row>
    <row r="3">
      <c r="A3" s="3" t="inlineStr">
        <is>
          <t>Description of Organization and Business Oper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rdinary shares,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0.0001</v>
      </c>
      <c r="P4" s="4" t="inlineStr">
        <is>
          <t xml:space="preserve"> </t>
        </is>
      </c>
    </row>
    <row r="5">
      <c r="A5" s="4" t="inlineStr">
        <is>
          <t>Warrant modification and contribution from Innventure1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08000</v>
      </c>
      <c r="O5" s="4" t="inlineStr">
        <is>
          <t xml:space="preserve"> </t>
        </is>
      </c>
      <c r="P5" s="4" t="inlineStr">
        <is>
          <t xml:space="preserve"> </t>
        </is>
      </c>
    </row>
    <row r="6">
      <c r="A6" s="4" t="inlineStr">
        <is>
          <t>Learn CW Investment Corpo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escription of Organization and Business Operation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umber of securities called by each Unit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xercise price of warrant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8" t="n">
        <v>1.6</v>
      </c>
      <c r="N9" s="8" t="n">
        <v>0.06</v>
      </c>
      <c r="O9" s="4" t="inlineStr">
        <is>
          <t xml:space="preserve"> </t>
        </is>
      </c>
      <c r="P9" s="4" t="inlineStr">
        <is>
          <t xml:space="preserve"> </t>
        </is>
      </c>
    </row>
    <row r="10">
      <c r="A10" s="4" t="inlineStr">
        <is>
          <t>Cash deposited in Trust Ac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900001</v>
      </c>
      <c r="K10" s="5" t="n">
        <v>345000</v>
      </c>
      <c r="L10" s="4" t="inlineStr">
        <is>
          <t xml:space="preserve"> </t>
        </is>
      </c>
      <c r="M10" s="5" t="n">
        <v>1140000</v>
      </c>
      <c r="N10" s="5" t="n">
        <v>0</v>
      </c>
      <c r="O10" s="4" t="inlineStr">
        <is>
          <t xml:space="preserve"> </t>
        </is>
      </c>
      <c r="P10" s="4" t="inlineStr">
        <is>
          <t xml:space="preserve"> </t>
        </is>
      </c>
    </row>
    <row r="11">
      <c r="A11" s="4" t="inlineStr">
        <is>
          <t>Deferred underwriting f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780500</v>
      </c>
      <c r="J11" s="5" t="n">
        <v>7780500</v>
      </c>
      <c r="K11" s="4" t="inlineStr">
        <is>
          <t xml:space="preserve"> </t>
        </is>
      </c>
      <c r="L11" s="4" t="inlineStr">
        <is>
          <t xml:space="preserve"> </t>
        </is>
      </c>
      <c r="M11" s="5" t="n">
        <v>7780500</v>
      </c>
      <c r="N11" s="4" t="inlineStr">
        <is>
          <t xml:space="preserve"> </t>
        </is>
      </c>
      <c r="O11" s="4" t="inlineStr">
        <is>
          <t xml:space="preserve"> </t>
        </is>
      </c>
      <c r="P11" s="4" t="inlineStr">
        <is>
          <t xml:space="preserve"> </t>
        </is>
      </c>
    </row>
    <row r="12">
      <c r="A12" s="4" t="inlineStr">
        <is>
          <t>Net tangible asset threshold for Business Combination</t>
        </is>
      </c>
      <c r="B12" s="4" t="inlineStr">
        <is>
          <t xml:space="preserve"> </t>
        </is>
      </c>
      <c r="C12" s="4" t="inlineStr">
        <is>
          <t xml:space="preserve"> </t>
        </is>
      </c>
      <c r="D12" s="4" t="inlineStr">
        <is>
          <t xml:space="preserve"> </t>
        </is>
      </c>
      <c r="E12" s="4" t="inlineStr">
        <is>
          <t xml:space="preserve"> </t>
        </is>
      </c>
      <c r="F12" s="4" t="inlineStr">
        <is>
          <t xml:space="preserve"> </t>
        </is>
      </c>
      <c r="G12" s="5" t="n">
        <v>5000001</v>
      </c>
      <c r="H12" s="5" t="n">
        <v>500000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ercentage of Public Shares that can be redeemed without prior cons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0.15</v>
      </c>
      <c r="K13" s="4" t="inlineStr">
        <is>
          <t xml:space="preserve"> </t>
        </is>
      </c>
      <c r="L13" s="4" t="inlineStr">
        <is>
          <t xml:space="preserve"> </t>
        </is>
      </c>
      <c r="M13" s="9" t="n">
        <v>0.15</v>
      </c>
      <c r="N13" s="4" t="inlineStr">
        <is>
          <t xml:space="preserve"> </t>
        </is>
      </c>
      <c r="O13" s="4" t="inlineStr">
        <is>
          <t xml:space="preserve"> </t>
        </is>
      </c>
      <c r="P13" s="4" t="inlineStr">
        <is>
          <t xml:space="preserve"> </t>
        </is>
      </c>
    </row>
    <row r="14">
      <c r="A14" s="4" t="inlineStr">
        <is>
          <t>Period of time for an extension to consummate business combin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1 month</t>
        </is>
      </c>
      <c r="H14" s="4" t="inlineStr">
        <is>
          <t>1 month</t>
        </is>
      </c>
      <c r="I14" s="4" t="inlineStr">
        <is>
          <t xml:space="preserve"> </t>
        </is>
      </c>
      <c r="J14" s="4" t="inlineStr">
        <is>
          <t xml:space="preserve"> </t>
        </is>
      </c>
      <c r="K14" s="4" t="inlineStr">
        <is>
          <t xml:space="preserve"> </t>
        </is>
      </c>
      <c r="L14" s="4" t="inlineStr">
        <is>
          <t xml:space="preserve"> </t>
        </is>
      </c>
      <c r="M14" s="4" t="inlineStr">
        <is>
          <t>1 month</t>
        </is>
      </c>
      <c r="N14" s="4" t="inlineStr">
        <is>
          <t xml:space="preserve"> </t>
        </is>
      </c>
      <c r="O14" s="4" t="inlineStr">
        <is>
          <t xml:space="preserve"> </t>
        </is>
      </c>
      <c r="P14" s="4" t="inlineStr">
        <is>
          <t xml:space="preserve"> </t>
        </is>
      </c>
    </row>
    <row r="15">
      <c r="A15" s="4" t="inlineStr">
        <is>
          <t>Stock conversion basis of Class B to Class A Ordinary shares at time of initial Business Combination</t>
        </is>
      </c>
      <c r="B15" s="4" t="inlineStr">
        <is>
          <t xml:space="preserve"> </t>
        </is>
      </c>
      <c r="C15" s="4" t="inlineStr">
        <is>
          <t xml:space="preserve"> </t>
        </is>
      </c>
      <c r="D15" s="4" t="inlineStr">
        <is>
          <t xml:space="preserve"> </t>
        </is>
      </c>
      <c r="E15" s="4" t="inlineStr">
        <is>
          <t xml:space="preserve"> </t>
        </is>
      </c>
      <c r="F15" s="4" t="inlineStr">
        <is>
          <t xml:space="preserve"> </t>
        </is>
      </c>
      <c r="G15" s="6" t="n">
        <v>1</v>
      </c>
      <c r="H15" s="6" t="n">
        <v>1</v>
      </c>
      <c r="I15" s="4" t="inlineStr">
        <is>
          <t xml:space="preserve"> </t>
        </is>
      </c>
      <c r="J15" s="6" t="n">
        <v>1</v>
      </c>
      <c r="K15" s="4" t="inlineStr">
        <is>
          <t xml:space="preserve"> </t>
        </is>
      </c>
      <c r="L15" s="4" t="inlineStr">
        <is>
          <t xml:space="preserve"> </t>
        </is>
      </c>
      <c r="M15" s="6" t="n">
        <v>1</v>
      </c>
      <c r="N15" s="4" t="inlineStr">
        <is>
          <t xml:space="preserve"> </t>
        </is>
      </c>
      <c r="O15" s="4" t="inlineStr">
        <is>
          <t xml:space="preserve"> </t>
        </is>
      </c>
      <c r="P15" s="4" t="inlineStr">
        <is>
          <t xml:space="preserve"> </t>
        </is>
      </c>
    </row>
    <row r="16">
      <c r="A16" s="4" t="inlineStr">
        <is>
          <t>Period to redeem Public Shares if Business Combination is not completed within Initial Combinatio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10 days</t>
        </is>
      </c>
      <c r="K16" s="4" t="inlineStr">
        <is>
          <t xml:space="preserve"> </t>
        </is>
      </c>
      <c r="L16" s="4" t="inlineStr">
        <is>
          <t xml:space="preserve"> </t>
        </is>
      </c>
      <c r="M16" s="4" t="inlineStr">
        <is>
          <t>10 days</t>
        </is>
      </c>
      <c r="N16" s="4" t="inlineStr">
        <is>
          <t xml:space="preserve"> </t>
        </is>
      </c>
      <c r="O16" s="4" t="inlineStr">
        <is>
          <t xml:space="preserve"> </t>
        </is>
      </c>
      <c r="P16" s="4" t="inlineStr">
        <is>
          <t xml:space="preserve"> </t>
        </is>
      </c>
    </row>
    <row r="17">
      <c r="A17" s="4" t="inlineStr">
        <is>
          <t>Percentage of Public Shares for a portion of funds held in Trust Ac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1</v>
      </c>
      <c r="K17" s="4" t="inlineStr">
        <is>
          <t xml:space="preserve"> </t>
        </is>
      </c>
      <c r="L17" s="4" t="inlineStr">
        <is>
          <t xml:space="preserve"> </t>
        </is>
      </c>
      <c r="M17" s="9" t="n">
        <v>1</v>
      </c>
      <c r="N17" s="4" t="inlineStr">
        <is>
          <t xml:space="preserve"> </t>
        </is>
      </c>
      <c r="O17" s="4" t="inlineStr">
        <is>
          <t xml:space="preserve"> </t>
        </is>
      </c>
      <c r="P17" s="4" t="inlineStr">
        <is>
          <t xml:space="preserve"> </t>
        </is>
      </c>
    </row>
    <row r="18">
      <c r="A18" s="4" t="inlineStr">
        <is>
          <t>Unit issuance price (in usd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0</v>
      </c>
      <c r="N18" s="4" t="inlineStr">
        <is>
          <t xml:space="preserve"> </t>
        </is>
      </c>
      <c r="O18" s="4" t="inlineStr">
        <is>
          <t xml:space="preserve"> </t>
        </is>
      </c>
      <c r="P18" s="4" t="inlineStr">
        <is>
          <t xml:space="preserve"> </t>
        </is>
      </c>
    </row>
    <row r="19">
      <c r="A19" s="4" t="inlineStr">
        <is>
          <t>Deferred cred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86918</v>
      </c>
      <c r="J19" s="5" t="n">
        <v>586918</v>
      </c>
      <c r="K19" s="4" t="inlineStr">
        <is>
          <t xml:space="preserve"> </t>
        </is>
      </c>
      <c r="L19" s="4" t="inlineStr">
        <is>
          <t xml:space="preserve"> </t>
        </is>
      </c>
      <c r="M19" s="5" t="n">
        <v>400000</v>
      </c>
      <c r="N19" s="5" t="n">
        <v>0</v>
      </c>
      <c r="O19" s="4" t="inlineStr">
        <is>
          <t xml:space="preserve"> </t>
        </is>
      </c>
      <c r="P19" s="4" t="inlineStr">
        <is>
          <t xml:space="preserve"> </t>
        </is>
      </c>
    </row>
    <row r="20">
      <c r="A20" s="4" t="inlineStr">
        <is>
          <t>Percentage of transaction expenses reimbursed by the potential acquir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ash deposited in Trust Account</t>
        </is>
      </c>
      <c r="B21" s="4" t="inlineStr">
        <is>
          <t xml:space="preserve"> </t>
        </is>
      </c>
      <c r="C21" s="4" t="inlineStr">
        <is>
          <t xml:space="preserve"> </t>
        </is>
      </c>
      <c r="D21" s="4" t="inlineStr">
        <is>
          <t xml:space="preserve"> </t>
        </is>
      </c>
      <c r="E21" s="5" t="n">
        <v>150000</v>
      </c>
      <c r="F21" s="5" t="n">
        <v>15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ubsequent event | Learn CW Investment Corpo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escription of Organization and Business Operation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ash deposited in Trust Account</t>
        </is>
      </c>
      <c r="B24" s="5" t="n">
        <v>150000</v>
      </c>
      <c r="C24" s="5" t="n">
        <v>150000</v>
      </c>
      <c r="D24" s="5" t="n">
        <v>15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Minimum | Learn CW Investment Corpo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escription of Organization and Business Operation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umber of operating businesses included in Initial Business Combination | Busi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v>
      </c>
      <c r="K27" s="4" t="inlineStr">
        <is>
          <t xml:space="preserve"> </t>
        </is>
      </c>
      <c r="L27" s="4" t="inlineStr">
        <is>
          <t xml:space="preserve"> </t>
        </is>
      </c>
      <c r="M27" s="6" t="n">
        <v>1</v>
      </c>
      <c r="N27" s="4" t="inlineStr">
        <is>
          <t xml:space="preserve"> </t>
        </is>
      </c>
      <c r="O27" s="4" t="inlineStr">
        <is>
          <t xml:space="preserve"> </t>
        </is>
      </c>
      <c r="P27" s="4" t="inlineStr">
        <is>
          <t xml:space="preserve"> </t>
        </is>
      </c>
    </row>
    <row r="28">
      <c r="A28" s="4" t="inlineStr">
        <is>
          <t>Fair market value as percentage of net assets held in Trust Account included in initial Business Combin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0.8</v>
      </c>
      <c r="K28" s="4" t="inlineStr">
        <is>
          <t xml:space="preserve"> </t>
        </is>
      </c>
      <c r="L28" s="4" t="inlineStr">
        <is>
          <t xml:space="preserve"> </t>
        </is>
      </c>
      <c r="M28" s="9" t="n">
        <v>0.8</v>
      </c>
      <c r="N28" s="4" t="inlineStr">
        <is>
          <t xml:space="preserve"> </t>
        </is>
      </c>
      <c r="O28" s="4" t="inlineStr">
        <is>
          <t xml:space="preserve"> </t>
        </is>
      </c>
      <c r="P28" s="4" t="inlineStr">
        <is>
          <t xml:space="preserve"> </t>
        </is>
      </c>
    </row>
    <row r="29">
      <c r="A29" s="4" t="inlineStr">
        <is>
          <t>Maximum | Learn CW Investment Corpo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escription of Organization and Business Operation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umber of times to extend period to consummate Business Combination | extension</t>
        </is>
      </c>
      <c r="B31" s="4" t="inlineStr">
        <is>
          <t xml:space="preserve"> </t>
        </is>
      </c>
      <c r="C31" s="4" t="inlineStr">
        <is>
          <t xml:space="preserve"> </t>
        </is>
      </c>
      <c r="D31" s="4" t="inlineStr">
        <is>
          <t xml:space="preserve"> </t>
        </is>
      </c>
      <c r="E31" s="4" t="inlineStr">
        <is>
          <t xml:space="preserve"> </t>
        </is>
      </c>
      <c r="F31" s="4" t="inlineStr">
        <is>
          <t xml:space="preserve"> </t>
        </is>
      </c>
      <c r="G31" s="6" t="n">
        <v>12</v>
      </c>
      <c r="H31" s="6" t="n">
        <v>12</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mount to be deposited into Trust Account prior to deadline</t>
        </is>
      </c>
      <c r="B32" s="4" t="inlineStr">
        <is>
          <t xml:space="preserve"> </t>
        </is>
      </c>
      <c r="C32" s="4" t="inlineStr">
        <is>
          <t xml:space="preserve"> </t>
        </is>
      </c>
      <c r="D32" s="4" t="inlineStr">
        <is>
          <t xml:space="preserve"> </t>
        </is>
      </c>
      <c r="E32" s="4" t="inlineStr">
        <is>
          <t xml:space="preserve"> </t>
        </is>
      </c>
      <c r="F32" s="4" t="inlineStr">
        <is>
          <t xml:space="preserve"> </t>
        </is>
      </c>
      <c r="G32" s="5" t="n">
        <v>150000</v>
      </c>
      <c r="H32" s="5" t="n">
        <v>15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ash deposited in Trust Account per shar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8" t="n">
        <v>0.03</v>
      </c>
      <c r="H33" s="8" t="n">
        <v>0.03</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nterest from Trust Account that can be held to pay dissolution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00000</v>
      </c>
      <c r="J34" s="5" t="n">
        <v>100000</v>
      </c>
      <c r="K34" s="4" t="inlineStr">
        <is>
          <t xml:space="preserve"> </t>
        </is>
      </c>
      <c r="L34" s="4" t="inlineStr">
        <is>
          <t xml:space="preserve"> </t>
        </is>
      </c>
      <c r="M34" s="5" t="n">
        <v>100000</v>
      </c>
      <c r="N34" s="4" t="inlineStr">
        <is>
          <t xml:space="preserve"> </t>
        </is>
      </c>
      <c r="O34" s="4" t="inlineStr">
        <is>
          <t xml:space="preserve"> </t>
        </is>
      </c>
      <c r="P34" s="4" t="inlineStr">
        <is>
          <t xml:space="preserve"> </t>
        </is>
      </c>
    </row>
    <row r="35">
      <c r="A35" s="4" t="inlineStr">
        <is>
          <t>Unit issuance price (in usd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0</v>
      </c>
      <c r="J35" s="5" t="n">
        <v>10</v>
      </c>
      <c r="K35" s="4" t="inlineStr">
        <is>
          <t xml:space="preserve"> </t>
        </is>
      </c>
      <c r="L35" s="4" t="inlineStr">
        <is>
          <t xml:space="preserve"> </t>
        </is>
      </c>
      <c r="M35" s="5" t="n">
        <v>10</v>
      </c>
      <c r="N35" s="4" t="inlineStr">
        <is>
          <t xml:space="preserve"> </t>
        </is>
      </c>
      <c r="O35" s="4" t="inlineStr">
        <is>
          <t xml:space="preserve"> </t>
        </is>
      </c>
      <c r="P35" s="4" t="inlineStr">
        <is>
          <t xml:space="preserve"> </t>
        </is>
      </c>
    </row>
    <row r="36">
      <c r="A36" s="4" t="inlineStr">
        <is>
          <t>Private Placement Warrants [Member] | Learn CW Investment Corpo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escription of Organization and Business Operation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xercise price of warrant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0.15</v>
      </c>
      <c r="J38" s="10" t="n">
        <v>0.15</v>
      </c>
      <c r="K38" s="4" t="inlineStr">
        <is>
          <t xml:space="preserve"> </t>
        </is>
      </c>
      <c r="L38" s="4" t="inlineStr">
        <is>
          <t xml:space="preserve"> </t>
        </is>
      </c>
      <c r="M38" s="10" t="n">
        <v>0.02</v>
      </c>
      <c r="N38" s="4" t="inlineStr">
        <is>
          <t xml:space="preserve"> </t>
        </is>
      </c>
      <c r="O38" s="4" t="inlineStr">
        <is>
          <t xml:space="preserve"> </t>
        </is>
      </c>
      <c r="P38" s="4" t="inlineStr">
        <is>
          <t xml:space="preserve"> </t>
        </is>
      </c>
    </row>
    <row r="39">
      <c r="A39" s="4" t="inlineStr">
        <is>
          <t>Class A Units | Learn CW Investment Corpo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scription of Organization and Business Operation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Ordinary shares, par valu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3" t="n">
        <v>0.0001</v>
      </c>
      <c r="J41" s="13" t="n">
        <v>0.0001</v>
      </c>
      <c r="K41" s="4" t="inlineStr">
        <is>
          <t xml:space="preserve"> </t>
        </is>
      </c>
      <c r="L41" s="4" t="inlineStr">
        <is>
          <t xml:space="preserve"> </t>
        </is>
      </c>
      <c r="M41" s="13" t="n">
        <v>0.0001</v>
      </c>
      <c r="N41" s="7" t="n">
        <v>0.0001</v>
      </c>
      <c r="O41" s="4" t="inlineStr">
        <is>
          <t xml:space="preserve"> </t>
        </is>
      </c>
      <c r="P41" s="7" t="n">
        <v>0.0001</v>
      </c>
    </row>
    <row r="42">
      <c r="A42" s="4" t="inlineStr">
        <is>
          <t>Stock Redeemed or Called During Period,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6" t="n">
        <v>13661579</v>
      </c>
      <c r="H42" s="6" t="n">
        <v>13661579</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tock Redeemed or Called During Period, Value</t>
        </is>
      </c>
      <c r="B43" s="4" t="inlineStr">
        <is>
          <t xml:space="preserve"> </t>
        </is>
      </c>
      <c r="C43" s="4" t="inlineStr">
        <is>
          <t xml:space="preserve"> </t>
        </is>
      </c>
      <c r="D43" s="4" t="inlineStr">
        <is>
          <t xml:space="preserve"> </t>
        </is>
      </c>
      <c r="E43" s="4" t="inlineStr">
        <is>
          <t xml:space="preserve"> </t>
        </is>
      </c>
      <c r="F43" s="4" t="inlineStr">
        <is>
          <t xml:space="preserve"> </t>
        </is>
      </c>
      <c r="G43" s="5" t="n">
        <v>145200000</v>
      </c>
      <c r="H43" s="5" t="n">
        <v>1452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Redemption pric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8" t="n">
        <v>10.63</v>
      </c>
      <c r="H44" s="8" t="n">
        <v>10.63</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lass B Ordinary Shares | Learn CW Investment Corpor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scription of Organization and Business Operations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Ordinary shares, par valu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7" t="n">
        <v>0.0001</v>
      </c>
      <c r="H47" s="4" t="inlineStr">
        <is>
          <t xml:space="preserve"> </t>
        </is>
      </c>
      <c r="I47" s="7" t="n">
        <v>0.0001</v>
      </c>
      <c r="J47" s="7" t="n">
        <v>0.0001</v>
      </c>
      <c r="K47" s="4" t="inlineStr">
        <is>
          <t xml:space="preserve"> </t>
        </is>
      </c>
      <c r="L47" s="4" t="inlineStr">
        <is>
          <t xml:space="preserve"> </t>
        </is>
      </c>
      <c r="M47" s="7" t="n">
        <v>0.0001</v>
      </c>
      <c r="N47" s="7" t="n">
        <v>0.0001</v>
      </c>
      <c r="O47" s="4" t="inlineStr">
        <is>
          <t xml:space="preserve"> </t>
        </is>
      </c>
      <c r="P47" s="4" t="inlineStr">
        <is>
          <t xml:space="preserve"> </t>
        </is>
      </c>
    </row>
    <row r="48">
      <c r="A48" s="4" t="inlineStr">
        <is>
          <t>Initial Public Offering [Member] | Learn CW Investment Corpo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scription of Organization and Business Operation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Units issued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30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umber of securities called by each Unit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hare pric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Gross proceeds from initial public offer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30000000</v>
      </c>
      <c r="I53" s="4" t="inlineStr">
        <is>
          <t xml:space="preserve"> </t>
        </is>
      </c>
      <c r="J53" s="4" t="inlineStr">
        <is>
          <t xml:space="preserve"> </t>
        </is>
      </c>
      <c r="K53" s="4" t="inlineStr">
        <is>
          <t xml:space="preserve"> </t>
        </is>
      </c>
      <c r="L53" s="4" t="inlineStr">
        <is>
          <t xml:space="preserve"> </t>
        </is>
      </c>
      <c r="M53" s="4" t="inlineStr">
        <is>
          <t xml:space="preserve"> </t>
        </is>
      </c>
      <c r="N53" s="5" t="n">
        <v>230000000</v>
      </c>
      <c r="O53" s="4" t="inlineStr">
        <is>
          <t xml:space="preserve"> </t>
        </is>
      </c>
      <c r="P53" s="4" t="inlineStr">
        <is>
          <t xml:space="preserve"> </t>
        </is>
      </c>
    </row>
    <row r="54">
      <c r="A54" s="4" t="inlineStr">
        <is>
          <t>Warrants issued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8646000</v>
      </c>
      <c r="K54" s="4" t="inlineStr">
        <is>
          <t xml:space="preserve"> </t>
        </is>
      </c>
      <c r="L54" s="4" t="inlineStr">
        <is>
          <t xml:space="preserve"> </t>
        </is>
      </c>
      <c r="M54" s="6" t="n">
        <v>18646000</v>
      </c>
      <c r="N54" s="4" t="inlineStr">
        <is>
          <t xml:space="preserve"> </t>
        </is>
      </c>
      <c r="O54" s="4" t="inlineStr">
        <is>
          <t xml:space="preserve"> </t>
        </is>
      </c>
      <c r="P54" s="4" t="inlineStr">
        <is>
          <t xml:space="preserve"> </t>
        </is>
      </c>
    </row>
    <row r="55">
      <c r="A55" s="4" t="inlineStr">
        <is>
          <t>Deferred Offering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3157186</v>
      </c>
      <c r="I55" s="5" t="n">
        <v>0</v>
      </c>
      <c r="J55" s="5" t="n">
        <v>0</v>
      </c>
      <c r="K55" s="5" t="n">
        <v>0</v>
      </c>
      <c r="L55" s="5" t="n">
        <v>13157186</v>
      </c>
      <c r="M55" s="5" t="n">
        <v>0</v>
      </c>
      <c r="N55" s="5" t="n">
        <v>0</v>
      </c>
      <c r="O55" s="4" t="inlineStr">
        <is>
          <t xml:space="preserve"> </t>
        </is>
      </c>
      <c r="P55" s="4" t="inlineStr">
        <is>
          <t xml:space="preserve"> </t>
        </is>
      </c>
    </row>
    <row r="56">
      <c r="A56" s="4" t="inlineStr">
        <is>
          <t>Underwriting fe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446000</v>
      </c>
      <c r="I56" s="4" t="inlineStr">
        <is>
          <t xml:space="preserve"> </t>
        </is>
      </c>
      <c r="J56" s="4" t="inlineStr">
        <is>
          <t xml:space="preserve"> </t>
        </is>
      </c>
      <c r="K56" s="4" t="inlineStr">
        <is>
          <t xml:space="preserve"> </t>
        </is>
      </c>
      <c r="L56" s="6" t="n">
        <v>2446000</v>
      </c>
      <c r="M56" s="4" t="inlineStr">
        <is>
          <t xml:space="preserve"> </t>
        </is>
      </c>
      <c r="N56" s="4" t="inlineStr">
        <is>
          <t xml:space="preserve"> </t>
        </is>
      </c>
      <c r="O56" s="4" t="inlineStr">
        <is>
          <t xml:space="preserve"> </t>
        </is>
      </c>
      <c r="P56" s="4" t="inlineStr">
        <is>
          <t xml:space="preserve"> </t>
        </is>
      </c>
    </row>
    <row r="57">
      <c r="A57" s="4" t="inlineStr">
        <is>
          <t>Deferred underwriting fe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9780500</v>
      </c>
      <c r="I57" s="4" t="inlineStr">
        <is>
          <t xml:space="preserve"> </t>
        </is>
      </c>
      <c r="J57" s="4" t="inlineStr">
        <is>
          <t xml:space="preserve"> </t>
        </is>
      </c>
      <c r="K57" s="4" t="inlineStr">
        <is>
          <t xml:space="preserve"> </t>
        </is>
      </c>
      <c r="L57" s="6" t="n">
        <v>9780500</v>
      </c>
      <c r="M57" s="4" t="inlineStr">
        <is>
          <t xml:space="preserve"> </t>
        </is>
      </c>
      <c r="N57" s="4" t="inlineStr">
        <is>
          <t xml:space="preserve"> </t>
        </is>
      </c>
      <c r="O57" s="4" t="inlineStr">
        <is>
          <t xml:space="preserve"> </t>
        </is>
      </c>
      <c r="P57" s="4" t="inlineStr">
        <is>
          <t xml:space="preserve"> </t>
        </is>
      </c>
    </row>
    <row r="58">
      <c r="A58" s="4" t="inlineStr">
        <is>
          <t>Other offering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930686</v>
      </c>
      <c r="I58" s="4" t="inlineStr">
        <is>
          <t xml:space="preserve"> </t>
        </is>
      </c>
      <c r="J58" s="4" t="inlineStr">
        <is>
          <t xml:space="preserve"> </t>
        </is>
      </c>
      <c r="K58" s="4" t="inlineStr">
        <is>
          <t xml:space="preserve"> </t>
        </is>
      </c>
      <c r="L58" s="6" t="n">
        <v>930686</v>
      </c>
      <c r="M58" s="4" t="inlineStr">
        <is>
          <t xml:space="preserve"> </t>
        </is>
      </c>
      <c r="N58" s="4" t="inlineStr">
        <is>
          <t xml:space="preserve"> </t>
        </is>
      </c>
      <c r="O58" s="4" t="inlineStr">
        <is>
          <t xml:space="preserve"> </t>
        </is>
      </c>
      <c r="P58" s="4" t="inlineStr">
        <is>
          <t xml:space="preserve"> </t>
        </is>
      </c>
    </row>
    <row r="59">
      <c r="A59" s="4" t="inlineStr">
        <is>
          <t>Warrant modification and contribution from Innventure1 LL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781595</v>
      </c>
      <c r="I59" s="4" t="inlineStr">
        <is>
          <t xml:space="preserve"> </t>
        </is>
      </c>
      <c r="J59" s="4" t="inlineStr">
        <is>
          <t xml:space="preserve"> </t>
        </is>
      </c>
      <c r="K59" s="4" t="inlineStr">
        <is>
          <t xml:space="preserve"> </t>
        </is>
      </c>
      <c r="L59" s="5" t="n">
        <v>781595</v>
      </c>
      <c r="M59" s="4" t="inlineStr">
        <is>
          <t xml:space="preserve"> </t>
        </is>
      </c>
      <c r="N59" s="4" t="inlineStr">
        <is>
          <t xml:space="preserve"> </t>
        </is>
      </c>
      <c r="O59" s="4" t="inlineStr">
        <is>
          <t xml:space="preserve"> </t>
        </is>
      </c>
      <c r="P59" s="4" t="inlineStr">
        <is>
          <t xml:space="preserve"> </t>
        </is>
      </c>
    </row>
    <row r="60">
      <c r="A60" s="4" t="inlineStr">
        <is>
          <t>Initial Public Offering [Member] | Warrants [Member] | Learn CW Investment Corpor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escription of Organization and Business Operation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Exercise price of warrant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8" t="n">
        <v>11.5</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Initial Public Offering [Member] | Class A Units | Learn CW Investment Corpor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scription of Organization and Business Operation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Number of securities called by each Unit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Ordinary shares, par value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7" t="n">
        <v>0.0001</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Number of shares issued upon exercise of warrant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Over-Allotment Option [Member] | Learn CW Investment Corpor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Description of Organization and Business Operations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Units issued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30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hare price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rivate Placement [Member] | Learn CW Investment Corpor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Description of Organization and Business Operations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ash deposited in Trust Acc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2323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ash deposited in Trust Account per Unit (in dollar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8" t="n">
        <v>10.1</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ercentage of Public Shares that would not be redeemed if Business Combination is not completed within Initial Combination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9" t="n">
        <v>1</v>
      </c>
      <c r="I76" s="4" t="inlineStr">
        <is>
          <t xml:space="preserve"> </t>
        </is>
      </c>
      <c r="J76" s="4" t="inlineStr">
        <is>
          <t xml:space="preserve"> </t>
        </is>
      </c>
      <c r="K76" s="4" t="inlineStr">
        <is>
          <t xml:space="preserve"> </t>
        </is>
      </c>
      <c r="L76" s="4" t="inlineStr">
        <is>
          <t xml:space="preserve"> </t>
        </is>
      </c>
      <c r="M76" s="9" t="n">
        <v>1</v>
      </c>
      <c r="N76" s="4" t="inlineStr">
        <is>
          <t xml:space="preserve"> </t>
        </is>
      </c>
      <c r="O76" s="4" t="inlineStr">
        <is>
          <t xml:space="preserve"> </t>
        </is>
      </c>
      <c r="P76" s="4" t="inlineStr">
        <is>
          <t xml:space="preserve"> </t>
        </is>
      </c>
    </row>
    <row r="77">
      <c r="A77" s="4" t="inlineStr">
        <is>
          <t>Private Placement [Member] | Private Placement Warrants [Member] | Learn CW Investment Corpor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escription of Organization and Business Operations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hare price (in dollars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1</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Warrants issued (in shares)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7146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Gross proceeds from private plac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7146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sheetData>
  <mergeCells count="3">
    <mergeCell ref="A1:A2"/>
    <mergeCell ref="J1:K1"/>
    <mergeCell ref="M1:N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6" customWidth="1" min="7" max="7"/>
    <col width="14" customWidth="1" min="8" max="8"/>
    <col width="14" customWidth="1" min="9" max="9"/>
    <col width="13" customWidth="1" min="10" max="10"/>
  </cols>
  <sheetData>
    <row r="1">
      <c r="A1" s="1" t="inlineStr">
        <is>
          <t>Description of Organization and Business Operations, Liquidity, Capital Resources and Going Concern (Details) - Learn CW Investment Corporation - USD ($)</t>
        </is>
      </c>
      <c r="E1" s="2" t="inlineStr">
        <is>
          <t>6 Months Ended</t>
        </is>
      </c>
      <c r="G1" s="2" t="inlineStr">
        <is>
          <t>12 Months Ended</t>
        </is>
      </c>
    </row>
    <row r="2">
      <c r="B2" s="2" t="inlineStr">
        <is>
          <t>Jun. 28, 2024</t>
        </is>
      </c>
      <c r="C2" s="2" t="inlineStr">
        <is>
          <t>Mar. 19, 2024</t>
        </is>
      </c>
      <c r="D2" s="2" t="inlineStr">
        <is>
          <t>May 05, 2022</t>
        </is>
      </c>
      <c r="E2" s="2" t="inlineStr">
        <is>
          <t>Jun. 30, 2024</t>
        </is>
      </c>
      <c r="F2" s="2" t="inlineStr">
        <is>
          <t>Jun. 30, 2023</t>
        </is>
      </c>
      <c r="G2" s="2" t="inlineStr">
        <is>
          <t>Dec. 31, 2023</t>
        </is>
      </c>
      <c r="H2" s="2" t="inlineStr">
        <is>
          <t>Dec. 31, 2022</t>
        </is>
      </c>
      <c r="I2" s="2" t="inlineStr">
        <is>
          <t>Dec. 29, 2023</t>
        </is>
      </c>
      <c r="J2" s="2" t="inlineStr">
        <is>
          <t>May 03, 2022</t>
        </is>
      </c>
    </row>
    <row r="3">
      <c r="A3" s="3" t="inlineStr">
        <is>
          <t>Liquidity and Capital Resourc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t>
        </is>
      </c>
      <c r="B4" s="4" t="inlineStr">
        <is>
          <t xml:space="preserve"> </t>
        </is>
      </c>
      <c r="C4" s="4" t="inlineStr">
        <is>
          <t xml:space="preserve"> </t>
        </is>
      </c>
      <c r="D4" s="4" t="inlineStr">
        <is>
          <t xml:space="preserve"> </t>
        </is>
      </c>
      <c r="E4" s="5" t="n">
        <v>205454</v>
      </c>
      <c r="F4" s="4" t="inlineStr">
        <is>
          <t xml:space="preserve"> </t>
        </is>
      </c>
      <c r="G4" s="5" t="n">
        <v>116234</v>
      </c>
      <c r="H4" s="5" t="n">
        <v>748857</v>
      </c>
      <c r="I4" s="4" t="inlineStr">
        <is>
          <t xml:space="preserve"> </t>
        </is>
      </c>
      <c r="J4" s="4" t="inlineStr">
        <is>
          <t xml:space="preserve"> </t>
        </is>
      </c>
    </row>
    <row r="5">
      <c r="A5" s="4" t="inlineStr">
        <is>
          <t>Amount drawn</t>
        </is>
      </c>
      <c r="B5" s="4" t="inlineStr">
        <is>
          <t xml:space="preserve"> </t>
        </is>
      </c>
      <c r="C5" s="4" t="inlineStr">
        <is>
          <t xml:space="preserve"> </t>
        </is>
      </c>
      <c r="D5" s="4" t="inlineStr">
        <is>
          <t xml:space="preserve"> </t>
        </is>
      </c>
      <c r="E5" s="6" t="n">
        <v>1734192</v>
      </c>
      <c r="F5" s="5" t="n">
        <v>0</v>
      </c>
      <c r="G5" s="6" t="n">
        <v>1445000</v>
      </c>
      <c r="H5" s="6" t="n">
        <v>1050000</v>
      </c>
      <c r="I5" s="4" t="inlineStr">
        <is>
          <t xml:space="preserve"> </t>
        </is>
      </c>
      <c r="J5" s="4" t="inlineStr">
        <is>
          <t xml:space="preserve"> </t>
        </is>
      </c>
    </row>
    <row r="6">
      <c r="A6" s="4" t="inlineStr">
        <is>
          <t>Outstanding loan amount</t>
        </is>
      </c>
      <c r="B6" s="4" t="inlineStr">
        <is>
          <t xml:space="preserve"> </t>
        </is>
      </c>
      <c r="C6" s="4" t="inlineStr">
        <is>
          <t xml:space="preserve"> </t>
        </is>
      </c>
      <c r="D6" s="4" t="inlineStr">
        <is>
          <t xml:space="preserve"> </t>
        </is>
      </c>
      <c r="E6" s="5" t="n">
        <v>3800000</v>
      </c>
      <c r="F6" s="4" t="inlineStr">
        <is>
          <t xml:space="preserve"> </t>
        </is>
      </c>
      <c r="G6" s="6" t="n">
        <v>2439000</v>
      </c>
      <c r="H6" s="6" t="n">
        <v>1050000</v>
      </c>
      <c r="I6" s="4" t="inlineStr">
        <is>
          <t xml:space="preserve"> </t>
        </is>
      </c>
      <c r="J6" s="4" t="inlineStr">
        <is>
          <t xml:space="preserve"> </t>
        </is>
      </c>
    </row>
    <row r="7">
      <c r="A7" s="4" t="inlineStr">
        <is>
          <t>Investor [Member] | Working Capital Loa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iquidity and Capital Resourc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Issuance of Common Stock</t>
        </is>
      </c>
      <c r="B9" s="5" t="n">
        <v>3800000</v>
      </c>
      <c r="C9" s="5" t="n">
        <v>305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Unsecured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487000</v>
      </c>
      <c r="J10" s="5" t="n">
        <v>1050000</v>
      </c>
    </row>
    <row r="11">
      <c r="A11" s="4" t="inlineStr">
        <is>
          <t>Amount drawn</t>
        </is>
      </c>
      <c r="B11" s="4" t="inlineStr">
        <is>
          <t xml:space="preserve"> </t>
        </is>
      </c>
      <c r="C11" s="4" t="inlineStr">
        <is>
          <t xml:space="preserve"> </t>
        </is>
      </c>
      <c r="D11" s="5" t="n">
        <v>105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ximum amount of convertible loans</t>
        </is>
      </c>
      <c r="B12" s="6" t="n">
        <v>3800000</v>
      </c>
      <c r="C12" s="5" t="n">
        <v>3050000</v>
      </c>
      <c r="D12" s="4" t="inlineStr">
        <is>
          <t xml:space="preserve"> </t>
        </is>
      </c>
      <c r="E12" s="4" t="inlineStr">
        <is>
          <t xml:space="preserve"> </t>
        </is>
      </c>
      <c r="F12" s="4" t="inlineStr">
        <is>
          <t xml:space="preserve"> </t>
        </is>
      </c>
      <c r="G12" s="4" t="inlineStr">
        <is>
          <t xml:space="preserve"> </t>
        </is>
      </c>
      <c r="H12" s="4" t="inlineStr">
        <is>
          <t xml:space="preserve"> </t>
        </is>
      </c>
      <c r="I12" s="5" t="n">
        <v>2487000</v>
      </c>
      <c r="J12" s="4" t="inlineStr">
        <is>
          <t xml:space="preserve"> </t>
        </is>
      </c>
    </row>
    <row r="13">
      <c r="A13" s="4" t="inlineStr">
        <is>
          <t>Outstanding loan amount</t>
        </is>
      </c>
      <c r="B13" s="5" t="n">
        <v>3800000</v>
      </c>
      <c r="C13" s="4" t="inlineStr">
        <is>
          <t xml:space="preserve"> </t>
        </is>
      </c>
      <c r="D13" s="4" t="inlineStr">
        <is>
          <t xml:space="preserve"> </t>
        </is>
      </c>
      <c r="E13" s="4" t="inlineStr">
        <is>
          <t xml:space="preserve"> </t>
        </is>
      </c>
      <c r="F13" s="4" t="inlineStr">
        <is>
          <t xml:space="preserve"> </t>
        </is>
      </c>
      <c r="G13" s="5" t="n">
        <v>2439000</v>
      </c>
      <c r="H13" s="5" t="n">
        <v>1050000</v>
      </c>
      <c r="I13" s="4" t="inlineStr">
        <is>
          <t xml:space="preserve"> </t>
        </is>
      </c>
      <c r="J13" s="4" t="inlineStr">
        <is>
          <t xml:space="preserve"> </t>
        </is>
      </c>
    </row>
  </sheetData>
  <mergeCells count="3">
    <mergeCell ref="A1:A2"/>
    <mergeCell ref="E1:F1"/>
    <mergeCell ref="G1:H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Cash and Cash Equivalents (Details) - USD ($)</t>
        </is>
      </c>
      <c r="B1" s="2" t="inlineStr">
        <is>
          <t>Jun. 30, 2024</t>
        </is>
      </c>
      <c r="C1" s="2" t="inlineStr">
        <is>
          <t>Dec. 31, 2023</t>
        </is>
      </c>
      <c r="D1" s="2" t="inlineStr">
        <is>
          <t>Dec. 31, 2022</t>
        </is>
      </c>
    </row>
    <row r="2">
      <c r="A2" s="4" t="inlineStr">
        <is>
          <t>Learn CW Investment Corporation</t>
        </is>
      </c>
      <c r="B2" s="4" t="inlineStr">
        <is>
          <t xml:space="preserve"> </t>
        </is>
      </c>
      <c r="C2" s="4" t="inlineStr">
        <is>
          <t xml:space="preserve"> </t>
        </is>
      </c>
      <c r="D2" s="4" t="inlineStr">
        <is>
          <t xml:space="preserve"> </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Cash equivalents</t>
        </is>
      </c>
      <c r="B4" s="5" t="n">
        <v>0</v>
      </c>
      <c r="C4" s="5" t="n">
        <v>0</v>
      </c>
      <c r="D4" s="5"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Income Taxes (Details) - Learn CW Investment Corporation - USD ($)</t>
        </is>
      </c>
      <c r="B1" s="2" t="inlineStr">
        <is>
          <t>Jun. 30, 2024</t>
        </is>
      </c>
      <c r="C1" s="2" t="inlineStr">
        <is>
          <t>Dec. 31, 2023</t>
        </is>
      </c>
    </row>
    <row r="2">
      <c r="A2" s="3" t="inlineStr">
        <is>
          <t>Earnings Per Share, Basic, by Common Class, Including Two Class Method [Line Items]</t>
        </is>
      </c>
      <c r="B2" s="4" t="inlineStr">
        <is>
          <t xml:space="preserve"> </t>
        </is>
      </c>
      <c r="C2" s="4" t="inlineStr">
        <is>
          <t xml:space="preserve"> </t>
        </is>
      </c>
    </row>
    <row r="3">
      <c r="A3" s="4" t="inlineStr">
        <is>
          <t>Accrued interest and penalties</t>
        </is>
      </c>
      <c r="B3" s="5" t="n">
        <v>0</v>
      </c>
      <c r="C3" s="5" t="n">
        <v>0</v>
      </c>
    </row>
    <row r="4">
      <c r="A4" s="4" t="inlineStr">
        <is>
          <t>Unrecognized tax benefits</t>
        </is>
      </c>
      <c r="B4" s="5" t="n">
        <v>0</v>
      </c>
      <c r="C4" s="5"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Shares Subject to Possible Redemption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Accretion of redeemable units to redemption value</t>
        </is>
      </c>
      <c r="B4" s="5" t="n">
        <v>4777000</v>
      </c>
      <c r="C4" s="5" t="n">
        <v>7912000</v>
      </c>
      <c r="D4" s="4" t="inlineStr">
        <is>
          <t xml:space="preserve"> </t>
        </is>
      </c>
      <c r="E4" s="4" t="inlineStr">
        <is>
          <t xml:space="preserve"> </t>
        </is>
      </c>
    </row>
    <row r="5">
      <c r="A5" s="4" t="inlineStr">
        <is>
          <t>Learn CW Investment Corporation</t>
        </is>
      </c>
      <c r="B5" s="4" t="inlineStr">
        <is>
          <t xml:space="preserve"> </t>
        </is>
      </c>
      <c r="C5" s="4" t="inlineStr">
        <is>
          <t xml:space="preserve"> </t>
        </is>
      </c>
      <c r="D5" s="4" t="inlineStr">
        <is>
          <t xml:space="preserve"> </t>
        </is>
      </c>
      <c r="E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row>
    <row r="7">
      <c r="A7" s="4" t="inlineStr">
        <is>
          <t>Class A ordinary shares subject to possible redemption, beginning balance</t>
        </is>
      </c>
      <c r="B7" s="6" t="n">
        <v>100054892</v>
      </c>
      <c r="C7" s="6" t="n">
        <v>235578275</v>
      </c>
      <c r="D7" s="5" t="n">
        <v>235578275</v>
      </c>
      <c r="E7" s="4" t="inlineStr">
        <is>
          <t xml:space="preserve"> </t>
        </is>
      </c>
    </row>
    <row r="8">
      <c r="A8" s="4" t="inlineStr">
        <is>
          <t>Redemption</t>
        </is>
      </c>
      <c r="B8" s="6" t="n">
        <v>-249339</v>
      </c>
      <c r="C8" s="5" t="n">
        <v>0</v>
      </c>
      <c r="D8" s="6" t="n">
        <v>-145222585</v>
      </c>
      <c r="E8" s="5" t="n">
        <v>0</v>
      </c>
    </row>
    <row r="9">
      <c r="A9" s="4" t="inlineStr">
        <is>
          <t>Shareholder redemption payable</t>
        </is>
      </c>
      <c r="B9" s="4" t="inlineStr">
        <is>
          <t xml:space="preserve"> </t>
        </is>
      </c>
      <c r="C9" s="4" t="inlineStr">
        <is>
          <t xml:space="preserve"> </t>
        </is>
      </c>
      <c r="D9" s="6" t="n">
        <v>-249339</v>
      </c>
      <c r="E9" s="6" t="n">
        <v>0</v>
      </c>
    </row>
    <row r="10">
      <c r="A10" s="4" t="inlineStr">
        <is>
          <t>Accretion of redeemable units to redemption value</t>
        </is>
      </c>
      <c r="B10" s="6" t="n">
        <v>1537840</v>
      </c>
      <c r="C10" s="4" t="inlineStr">
        <is>
          <t xml:space="preserve"> </t>
        </is>
      </c>
      <c r="D10" s="6" t="n">
        <v>9948542</v>
      </c>
      <c r="E10" s="4" t="inlineStr">
        <is>
          <t xml:space="preserve"> </t>
        </is>
      </c>
    </row>
    <row r="11">
      <c r="A11" s="4" t="inlineStr">
        <is>
          <t>Class A ordinary shares subject to possible redemption, ending balance</t>
        </is>
      </c>
      <c r="B11" s="5" t="n">
        <v>101592732</v>
      </c>
      <c r="C11" s="4" t="inlineStr">
        <is>
          <t xml:space="preserve"> </t>
        </is>
      </c>
      <c r="D11" s="5" t="n">
        <v>100054892</v>
      </c>
      <c r="E11" s="5" t="n">
        <v>235578275</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 width="14" customWidth="1" min="7" max="7"/>
  </cols>
  <sheetData>
    <row r="1">
      <c r="A1" s="1" t="inlineStr">
        <is>
          <t>Summary of Significant Accounting Policies, Public Offering Costs (Details) - USD ($)</t>
        </is>
      </c>
      <c r="C1" s="2" t="inlineStr">
        <is>
          <t>11 Months Ended</t>
        </is>
      </c>
      <c r="D1" s="2" t="inlineStr">
        <is>
          <t>12 Months Ended</t>
        </is>
      </c>
    </row>
    <row r="2">
      <c r="B2" s="2" t="inlineStr">
        <is>
          <t>Oct. 13, 2021</t>
        </is>
      </c>
      <c r="C2" s="2" t="inlineStr">
        <is>
          <t>Dec. 31, 2021</t>
        </is>
      </c>
      <c r="D2" s="2" t="inlineStr">
        <is>
          <t>Dec. 31, 2022</t>
        </is>
      </c>
      <c r="E2" s="2" t="inlineStr">
        <is>
          <t>Jun. 30, 2024</t>
        </is>
      </c>
      <c r="F2" s="2" t="inlineStr">
        <is>
          <t>Dec. 31, 2023</t>
        </is>
      </c>
      <c r="G2" s="2" t="inlineStr">
        <is>
          <t>Jun. 30, 2023</t>
        </is>
      </c>
    </row>
    <row r="3">
      <c r="A3" s="3" t="inlineStr">
        <is>
          <t>Offering Cos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modification and contribution from Innventure1 LLC</t>
        </is>
      </c>
      <c r="B4" s="4" t="inlineStr">
        <is>
          <t xml:space="preserve"> </t>
        </is>
      </c>
      <c r="C4" s="4" t="inlineStr">
        <is>
          <t xml:space="preserve"> </t>
        </is>
      </c>
      <c r="D4" s="5" t="n">
        <v>108000</v>
      </c>
      <c r="E4" s="4" t="inlineStr">
        <is>
          <t xml:space="preserve"> </t>
        </is>
      </c>
      <c r="F4" s="4" t="inlineStr">
        <is>
          <t xml:space="preserve"> </t>
        </is>
      </c>
      <c r="G4" s="4" t="inlineStr">
        <is>
          <t xml:space="preserve"> </t>
        </is>
      </c>
    </row>
    <row r="5">
      <c r="A5" s="4" t="inlineStr">
        <is>
          <t>Learn CW Investment 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ffering Cost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erred underwriting fee</t>
        </is>
      </c>
      <c r="B7" s="4" t="inlineStr">
        <is>
          <t xml:space="preserve"> </t>
        </is>
      </c>
      <c r="C7" s="4" t="inlineStr">
        <is>
          <t xml:space="preserve"> </t>
        </is>
      </c>
      <c r="D7" s="4" t="inlineStr">
        <is>
          <t xml:space="preserve"> </t>
        </is>
      </c>
      <c r="E7" s="5" t="n">
        <v>7780500</v>
      </c>
      <c r="F7" s="5" t="n">
        <v>7780500</v>
      </c>
      <c r="G7" s="4" t="inlineStr">
        <is>
          <t xml:space="preserve"> </t>
        </is>
      </c>
    </row>
    <row r="8">
      <c r="A8" s="4" t="inlineStr">
        <is>
          <t>Initial Public Offering [Member] | Learn CW Investment Corpo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ffering Cost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erred Offering Costs</t>
        </is>
      </c>
      <c r="B10" s="5" t="n">
        <v>13157186</v>
      </c>
      <c r="C10" s="5" t="n">
        <v>13157186</v>
      </c>
      <c r="D10" s="5" t="n">
        <v>0</v>
      </c>
      <c r="E10" s="5" t="n">
        <v>0</v>
      </c>
      <c r="F10" s="5" t="n">
        <v>0</v>
      </c>
      <c r="G10" s="5" t="n">
        <v>0</v>
      </c>
    </row>
    <row r="11">
      <c r="A11" s="4" t="inlineStr">
        <is>
          <t>Underwriting fee</t>
        </is>
      </c>
      <c r="B11" s="6" t="n">
        <v>2446000</v>
      </c>
      <c r="C11" s="6" t="n">
        <v>2446000</v>
      </c>
      <c r="D11" s="4" t="inlineStr">
        <is>
          <t xml:space="preserve"> </t>
        </is>
      </c>
      <c r="E11" s="4" t="inlineStr">
        <is>
          <t xml:space="preserve"> </t>
        </is>
      </c>
      <c r="F11" s="4" t="inlineStr">
        <is>
          <t xml:space="preserve"> </t>
        </is>
      </c>
      <c r="G11" s="4" t="inlineStr">
        <is>
          <t xml:space="preserve"> </t>
        </is>
      </c>
    </row>
    <row r="12">
      <c r="A12" s="4" t="inlineStr">
        <is>
          <t>Deferred underwriting fee</t>
        </is>
      </c>
      <c r="B12" s="6" t="n">
        <v>9780500</v>
      </c>
      <c r="C12" s="6" t="n">
        <v>9780500</v>
      </c>
      <c r="D12" s="4" t="inlineStr">
        <is>
          <t xml:space="preserve"> </t>
        </is>
      </c>
      <c r="E12" s="4" t="inlineStr">
        <is>
          <t xml:space="preserve"> </t>
        </is>
      </c>
      <c r="F12" s="4" t="inlineStr">
        <is>
          <t xml:space="preserve"> </t>
        </is>
      </c>
      <c r="G12" s="4" t="inlineStr">
        <is>
          <t xml:space="preserve"> </t>
        </is>
      </c>
    </row>
    <row r="13">
      <c r="A13" s="4" t="inlineStr">
        <is>
          <t>Other offering costs</t>
        </is>
      </c>
      <c r="B13" s="6" t="n">
        <v>930686</v>
      </c>
      <c r="C13" s="6" t="n">
        <v>930686</v>
      </c>
      <c r="D13" s="4" t="inlineStr">
        <is>
          <t xml:space="preserve"> </t>
        </is>
      </c>
      <c r="E13" s="4" t="inlineStr">
        <is>
          <t xml:space="preserve"> </t>
        </is>
      </c>
      <c r="F13" s="4" t="inlineStr">
        <is>
          <t xml:space="preserve"> </t>
        </is>
      </c>
      <c r="G13" s="4" t="inlineStr">
        <is>
          <t xml:space="preserve"> </t>
        </is>
      </c>
    </row>
    <row r="14">
      <c r="A14" s="4" t="inlineStr">
        <is>
          <t>Warrant modification and contribution from Innventure1 LLC</t>
        </is>
      </c>
      <c r="B14" s="5" t="n">
        <v>781595</v>
      </c>
      <c r="C14" s="5" t="n">
        <v>781595</v>
      </c>
      <c r="D14" s="4" t="inlineStr">
        <is>
          <t xml:space="preserve"> </t>
        </is>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solidated Balance Sheets (Parenthetical) - shares</t>
        </is>
      </c>
      <c r="B1" s="2" t="inlineStr">
        <is>
          <t>Jun. 30, 2024</t>
        </is>
      </c>
      <c r="C1" s="2" t="inlineStr">
        <is>
          <t>Dec. 31, 2023</t>
        </is>
      </c>
      <c r="D1" s="2" t="inlineStr">
        <is>
          <t>Dec. 31, 2022</t>
        </is>
      </c>
    </row>
    <row r="2">
      <c r="A2" s="4" t="inlineStr">
        <is>
          <t>Redeemable Class I Units</t>
        </is>
      </c>
      <c r="B2" s="4" t="inlineStr">
        <is>
          <t xml:space="preserve"> </t>
        </is>
      </c>
      <c r="C2" s="4" t="inlineStr">
        <is>
          <t xml:space="preserve"> </t>
        </is>
      </c>
      <c r="D2" s="4" t="inlineStr">
        <is>
          <t xml:space="preserve"> </t>
        </is>
      </c>
    </row>
    <row r="3">
      <c r="A3" s="4" t="inlineStr">
        <is>
          <t>Redeemable units, authorized (in shares)</t>
        </is>
      </c>
      <c r="B3" s="6" t="n">
        <v>1000000</v>
      </c>
      <c r="C3" s="6" t="n">
        <v>1000000</v>
      </c>
      <c r="D3" s="6" t="n">
        <v>1000000</v>
      </c>
    </row>
    <row r="4">
      <c r="A4" s="4" t="inlineStr">
        <is>
          <t>Redeemable units, issued (in shares)</t>
        </is>
      </c>
      <c r="B4" s="6" t="n">
        <v>1000000</v>
      </c>
      <c r="C4" s="6" t="n">
        <v>1000000</v>
      </c>
      <c r="D4" s="6" t="n">
        <v>1000000</v>
      </c>
    </row>
    <row r="5">
      <c r="A5" s="4" t="inlineStr">
        <is>
          <t>Redeemable units, outstanding (in shares)</t>
        </is>
      </c>
      <c r="B5" s="6" t="n">
        <v>1000000</v>
      </c>
      <c r="C5" s="6" t="n">
        <v>1000000</v>
      </c>
      <c r="D5" s="6" t="n">
        <v>1000000</v>
      </c>
    </row>
    <row r="6">
      <c r="A6" s="4" t="inlineStr">
        <is>
          <t>Redeemable Class PCTA Units</t>
        </is>
      </c>
      <c r="B6" s="4" t="inlineStr">
        <is>
          <t xml:space="preserve"> </t>
        </is>
      </c>
      <c r="C6" s="4" t="inlineStr">
        <is>
          <t xml:space="preserve"> </t>
        </is>
      </c>
      <c r="D6" s="4" t="inlineStr">
        <is>
          <t xml:space="preserve"> </t>
        </is>
      </c>
    </row>
    <row r="7">
      <c r="A7" s="4" t="inlineStr">
        <is>
          <t>Redeemable units, authorized (in shares)</t>
        </is>
      </c>
      <c r="B7" s="6" t="n">
        <v>3982675</v>
      </c>
      <c r="C7" s="6" t="n">
        <v>3982675</v>
      </c>
      <c r="D7" s="6" t="n">
        <v>3982675</v>
      </c>
    </row>
    <row r="8">
      <c r="A8" s="4" t="inlineStr">
        <is>
          <t>Redeemable units, issued (in shares)</t>
        </is>
      </c>
      <c r="B8" s="6" t="n">
        <v>3982675</v>
      </c>
      <c r="C8" s="6" t="n">
        <v>3982675</v>
      </c>
      <c r="D8" s="6" t="n">
        <v>3982675</v>
      </c>
    </row>
    <row r="9">
      <c r="A9" s="4" t="inlineStr">
        <is>
          <t>Redeemable units, outstanding (in shares)</t>
        </is>
      </c>
      <c r="B9" s="6" t="n">
        <v>3982675</v>
      </c>
      <c r="C9" s="6" t="n">
        <v>3982675</v>
      </c>
      <c r="D9" s="6" t="n">
        <v>3982675</v>
      </c>
    </row>
    <row r="10">
      <c r="A10" s="4" t="inlineStr">
        <is>
          <t>Class B Preferred Units</t>
        </is>
      </c>
      <c r="B10" s="4" t="inlineStr">
        <is>
          <t xml:space="preserve"> </t>
        </is>
      </c>
      <c r="C10" s="4" t="inlineStr">
        <is>
          <t xml:space="preserve"> </t>
        </is>
      </c>
      <c r="D10" s="4" t="inlineStr">
        <is>
          <t xml:space="preserve"> </t>
        </is>
      </c>
    </row>
    <row r="11">
      <c r="A11" s="4" t="inlineStr">
        <is>
          <t>Preferred units authorized (in shares)</t>
        </is>
      </c>
      <c r="B11" s="6" t="n">
        <v>6722562</v>
      </c>
      <c r="C11" s="6" t="n">
        <v>4639557</v>
      </c>
      <c r="D11" s="6" t="n">
        <v>3608545</v>
      </c>
    </row>
    <row r="12">
      <c r="A12" s="4" t="inlineStr">
        <is>
          <t>Preferred units issued (in shares)</t>
        </is>
      </c>
      <c r="B12" s="6" t="n">
        <v>5259591</v>
      </c>
      <c r="C12" s="6" t="n">
        <v>4109961</v>
      </c>
      <c r="D12" s="6" t="n">
        <v>2226144</v>
      </c>
    </row>
    <row r="13">
      <c r="A13" s="4" t="inlineStr">
        <is>
          <t>Preferred units outstanding (in shares)</t>
        </is>
      </c>
      <c r="B13" s="6" t="n">
        <v>5259591</v>
      </c>
      <c r="C13" s="6" t="n">
        <v>4109961</v>
      </c>
      <c r="D13" s="6" t="n">
        <v>2226144</v>
      </c>
    </row>
    <row r="14">
      <c r="A14" s="4" t="inlineStr">
        <is>
          <t>Class B-1 Preferred Units</t>
        </is>
      </c>
      <c r="B14" s="4" t="inlineStr">
        <is>
          <t xml:space="preserve"> </t>
        </is>
      </c>
      <c r="C14" s="4" t="inlineStr">
        <is>
          <t xml:space="preserve"> </t>
        </is>
      </c>
      <c r="D14" s="4" t="inlineStr">
        <is>
          <t xml:space="preserve"> </t>
        </is>
      </c>
    </row>
    <row r="15">
      <c r="A15" s="4" t="inlineStr">
        <is>
          <t>Preferred units authorized (in shares)</t>
        </is>
      </c>
      <c r="B15" s="6" t="n">
        <v>2600000</v>
      </c>
      <c r="C15" s="6" t="n">
        <v>2600000</v>
      </c>
      <c r="D15" s="6" t="n">
        <v>2600000</v>
      </c>
    </row>
    <row r="16">
      <c r="A16" s="4" t="inlineStr">
        <is>
          <t>Preferred units issued (in shares)</t>
        </is>
      </c>
      <c r="B16" s="6" t="n">
        <v>342608</v>
      </c>
      <c r="C16" s="6" t="n">
        <v>342608</v>
      </c>
      <c r="D16" s="6" t="n">
        <v>342608</v>
      </c>
    </row>
    <row r="17">
      <c r="A17" s="4" t="inlineStr">
        <is>
          <t>Preferred units outstanding (in shares)</t>
        </is>
      </c>
      <c r="B17" s="6" t="n">
        <v>342608</v>
      </c>
      <c r="C17" s="6" t="n">
        <v>342608</v>
      </c>
      <c r="D17" s="6" t="n">
        <v>342608</v>
      </c>
    </row>
    <row r="18">
      <c r="A18" s="4" t="inlineStr">
        <is>
          <t>Class A Units</t>
        </is>
      </c>
      <c r="B18" s="4" t="inlineStr">
        <is>
          <t xml:space="preserve"> </t>
        </is>
      </c>
      <c r="C18" s="4" t="inlineStr">
        <is>
          <t xml:space="preserve"> </t>
        </is>
      </c>
      <c r="D18" s="4" t="inlineStr">
        <is>
          <t xml:space="preserve"> </t>
        </is>
      </c>
    </row>
    <row r="19">
      <c r="A19" s="4" t="inlineStr">
        <is>
          <t>Common units authorized (in shares)</t>
        </is>
      </c>
      <c r="B19" s="6" t="n">
        <v>10975000</v>
      </c>
      <c r="C19" s="6" t="n">
        <v>10975000</v>
      </c>
      <c r="D19" s="6" t="n">
        <v>10975000</v>
      </c>
    </row>
    <row r="20">
      <c r="A20" s="4" t="inlineStr">
        <is>
          <t>Common units issued (in shares)</t>
        </is>
      </c>
      <c r="B20" s="6" t="n">
        <v>10875000</v>
      </c>
      <c r="C20" s="6" t="n">
        <v>10875000</v>
      </c>
      <c r="D20" s="6" t="n">
        <v>10875000</v>
      </c>
    </row>
    <row r="21">
      <c r="A21" s="4" t="inlineStr">
        <is>
          <t>Common units outstanding (in shares)</t>
        </is>
      </c>
      <c r="B21" s="6" t="n">
        <v>10875000</v>
      </c>
      <c r="C21" s="6" t="n">
        <v>10875000</v>
      </c>
      <c r="D21" s="6" t="n">
        <v>10875000</v>
      </c>
    </row>
    <row r="22">
      <c r="A22" s="4" t="inlineStr">
        <is>
          <t>Class C Units</t>
        </is>
      </c>
      <c r="B22" s="4" t="inlineStr">
        <is>
          <t xml:space="preserve"> </t>
        </is>
      </c>
      <c r="C22" s="4" t="inlineStr">
        <is>
          <t xml:space="preserve"> </t>
        </is>
      </c>
      <c r="D22" s="4" t="inlineStr">
        <is>
          <t xml:space="preserve"> </t>
        </is>
      </c>
    </row>
    <row r="23">
      <c r="A23" s="4" t="inlineStr">
        <is>
          <t>Common units authorized (in shares)</t>
        </is>
      </c>
      <c r="B23" s="6" t="n">
        <v>1585125</v>
      </c>
      <c r="C23" s="6" t="n">
        <v>1585125</v>
      </c>
      <c r="D23" s="6" t="n">
        <v>1585125</v>
      </c>
    </row>
    <row r="24">
      <c r="A24" s="4" t="inlineStr">
        <is>
          <t>Common units issued (in shares)</t>
        </is>
      </c>
      <c r="B24" s="6" t="n">
        <v>1570125</v>
      </c>
      <c r="C24" s="6" t="n">
        <v>1570125</v>
      </c>
      <c r="D24" s="6" t="n">
        <v>1585125</v>
      </c>
    </row>
    <row r="25">
      <c r="A25" s="4" t="inlineStr">
        <is>
          <t>Common units outstanding (in shares)</t>
        </is>
      </c>
      <c r="B25" s="6" t="n">
        <v>1570125</v>
      </c>
      <c r="C25" s="6" t="n">
        <v>1570125</v>
      </c>
      <c r="D25" s="6" t="n">
        <v>1585125</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Net Income Per Ordinary Share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Weighted Average Number of Shares Outstanding, Dilut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Class A Units outstanding, basic (in shares)</t>
        </is>
      </c>
      <c r="B4" s="4" t="inlineStr">
        <is>
          <t xml:space="preserve"> </t>
        </is>
      </c>
      <c r="C4" s="4" t="inlineStr">
        <is>
          <t xml:space="preserve"> </t>
        </is>
      </c>
      <c r="D4" s="6" t="n">
        <v>10875000</v>
      </c>
      <c r="E4" s="6" t="n">
        <v>10875000</v>
      </c>
      <c r="F4" s="6" t="n">
        <v>10875000</v>
      </c>
      <c r="G4" s="6" t="n">
        <v>10875000</v>
      </c>
    </row>
    <row r="5">
      <c r="A5" s="4" t="inlineStr">
        <is>
          <t>Net Loss Per Unit Attributable to Class A Unitholders, Basic (in usd per share)</t>
        </is>
      </c>
      <c r="B5" s="4" t="inlineStr">
        <is>
          <t xml:space="preserve"> </t>
        </is>
      </c>
      <c r="C5" s="4" t="inlineStr">
        <is>
          <t xml:space="preserve"> </t>
        </is>
      </c>
      <c r="D5" s="8" t="n">
        <v>-1.73</v>
      </c>
      <c r="E5" s="8" t="n">
        <v>-0.71</v>
      </c>
      <c r="F5" s="8" t="n">
        <v>-2.51</v>
      </c>
      <c r="G5" s="8" t="n">
        <v>-2.44</v>
      </c>
    </row>
    <row r="6">
      <c r="A6" s="4" t="inlineStr">
        <is>
          <t>Class A Units | Learn CW Investment Corpo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et Income (Loss) Attributable to Paren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distributed Earnings (Loss) Available to Common Shareholders, Basic</t>
        </is>
      </c>
      <c r="B8" s="5" t="n">
        <v>-1584646</v>
      </c>
      <c r="C8" s="5" t="n">
        <v>1703734</v>
      </c>
      <c r="D8" s="5" t="n">
        <v>-2917669</v>
      </c>
      <c r="E8" s="5" t="n">
        <v>3986709</v>
      </c>
      <c r="F8" s="5" t="n">
        <v>3125914</v>
      </c>
      <c r="G8" s="5" t="n">
        <v>7913192</v>
      </c>
    </row>
    <row r="9">
      <c r="A9" s="3" t="inlineStr">
        <is>
          <t>Weighted Average Number of Shares Outstanding, Diluted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Class A Units outstanding, basic (in shares)</t>
        </is>
      </c>
      <c r="B10" s="6" t="n">
        <v>9338422</v>
      </c>
      <c r="C10" s="6" t="n">
        <v>23000000</v>
      </c>
      <c r="D10" s="6" t="n">
        <v>9338422</v>
      </c>
      <c r="E10" s="6" t="n">
        <v>23000000</v>
      </c>
      <c r="F10" s="6" t="n">
        <v>23000000</v>
      </c>
      <c r="G10" s="6" t="n">
        <v>23000000</v>
      </c>
    </row>
    <row r="11">
      <c r="A11" s="4" t="inlineStr">
        <is>
          <t>Diluted weighted average shares outstanding (in shares)</t>
        </is>
      </c>
      <c r="B11" s="6" t="n">
        <v>9338422</v>
      </c>
      <c r="C11" s="6" t="n">
        <v>23000000</v>
      </c>
      <c r="D11" s="6" t="n">
        <v>9338422</v>
      </c>
      <c r="E11" s="6" t="n">
        <v>23000000</v>
      </c>
      <c r="F11" s="6" t="n">
        <v>23000000</v>
      </c>
      <c r="G11" s="6" t="n">
        <v>23000000</v>
      </c>
    </row>
    <row r="12">
      <c r="A12" s="4" t="inlineStr">
        <is>
          <t>Net Loss Per Unit Attributable to Class A Unitholders, Basic (in usd per share)</t>
        </is>
      </c>
      <c r="B12" s="8" t="n">
        <v>-0.17</v>
      </c>
      <c r="C12" s="8" t="n">
        <v>0.07000000000000001</v>
      </c>
      <c r="D12" s="8" t="n">
        <v>-0.31</v>
      </c>
      <c r="E12" s="8" t="n">
        <v>0.17</v>
      </c>
      <c r="F12" s="8" t="n">
        <v>0.14</v>
      </c>
      <c r="G12" s="8" t="n">
        <v>0.34</v>
      </c>
    </row>
    <row r="13">
      <c r="A13" s="4" t="inlineStr">
        <is>
          <t>Diluted net income/(loss) per ordinary share (in dollars per share)</t>
        </is>
      </c>
      <c r="B13" s="8" t="n">
        <v>-0.17</v>
      </c>
      <c r="C13" s="8" t="n">
        <v>0.07000000000000001</v>
      </c>
      <c r="D13" s="8" t="n">
        <v>-0.31</v>
      </c>
      <c r="E13" s="8" t="n">
        <v>0.17</v>
      </c>
      <c r="F13" s="8" t="n">
        <v>0.14</v>
      </c>
      <c r="G13" s="8" t="n">
        <v>0.34</v>
      </c>
    </row>
    <row r="14">
      <c r="A14" s="4" t="inlineStr">
        <is>
          <t>Class B Ordinary Shares | Learn CW Investment Corpo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et Income (Loss) Attributable to Paren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distributed Earnings (Loss) Available to Common Shareholders, Basic</t>
        </is>
      </c>
      <c r="B16" s="5" t="n">
        <v>-975724</v>
      </c>
      <c r="C16" s="5" t="n">
        <v>425933</v>
      </c>
      <c r="D16" s="5" t="n">
        <v>-1796513</v>
      </c>
      <c r="E16" s="5" t="n">
        <v>996677</v>
      </c>
      <c r="F16" s="5" t="n">
        <v>781478</v>
      </c>
      <c r="G16" s="5" t="n">
        <v>1978298</v>
      </c>
    </row>
    <row r="17">
      <c r="A17" s="3" t="inlineStr">
        <is>
          <t>Weighted Average Number of Shares Outstanding, Diluted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 average Class A Units outstanding, basic (in shares)</t>
        </is>
      </c>
      <c r="B18" s="6" t="n">
        <v>5750000</v>
      </c>
      <c r="C18" s="6" t="n">
        <v>5750000</v>
      </c>
      <c r="D18" s="6" t="n">
        <v>5750000</v>
      </c>
      <c r="E18" s="6" t="n">
        <v>5750000</v>
      </c>
      <c r="F18" s="6" t="n">
        <v>5750000</v>
      </c>
      <c r="G18" s="6" t="n">
        <v>5750000</v>
      </c>
    </row>
    <row r="19">
      <c r="A19" s="4" t="inlineStr">
        <is>
          <t>Diluted weighted average shares outstanding (in shares)</t>
        </is>
      </c>
      <c r="B19" s="6" t="n">
        <v>5750000</v>
      </c>
      <c r="C19" s="6" t="n">
        <v>5750000</v>
      </c>
      <c r="D19" s="6" t="n">
        <v>5750000</v>
      </c>
      <c r="E19" s="6" t="n">
        <v>5750000</v>
      </c>
      <c r="F19" s="6" t="n">
        <v>5750000</v>
      </c>
      <c r="G19" s="6" t="n">
        <v>5750000</v>
      </c>
    </row>
    <row r="20">
      <c r="A20" s="4" t="inlineStr">
        <is>
          <t>Net Loss Per Unit Attributable to Class A Unitholders, Basic (in usd per share)</t>
        </is>
      </c>
      <c r="B20" s="8" t="n">
        <v>-0.17</v>
      </c>
      <c r="C20" s="8" t="n">
        <v>0.07000000000000001</v>
      </c>
      <c r="D20" s="8" t="n">
        <v>-0.31</v>
      </c>
      <c r="E20" s="8" t="n">
        <v>0.17</v>
      </c>
      <c r="F20" s="8" t="n">
        <v>0.14</v>
      </c>
      <c r="G20" s="8" t="n">
        <v>0.34</v>
      </c>
    </row>
    <row r="21">
      <c r="A21" s="4" t="inlineStr">
        <is>
          <t>Diluted net income/(loss) per ordinary share (in dollars per share)</t>
        </is>
      </c>
      <c r="B21" s="8" t="n">
        <v>-0.17</v>
      </c>
      <c r="C21" s="8" t="n">
        <v>0.07000000000000001</v>
      </c>
      <c r="D21" s="8" t="n">
        <v>-0.31</v>
      </c>
      <c r="E21" s="8" t="n">
        <v>0.17</v>
      </c>
      <c r="F21" s="8" t="n">
        <v>0.14</v>
      </c>
      <c r="G21" s="8" t="n">
        <v>0.34</v>
      </c>
    </row>
  </sheetData>
  <mergeCells count="4">
    <mergeCell ref="A1:A2"/>
    <mergeCell ref="B1:C1"/>
    <mergeCell ref="D1:E1"/>
    <mergeCell ref="F1:G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itial Public Offering (Details) - Learn CW Investment Corporation - $ / shares</t>
        </is>
      </c>
      <c r="B1" s="2" t="inlineStr">
        <is>
          <t>Oct. 13, 2021</t>
        </is>
      </c>
      <c r="C1" s="2" t="inlineStr">
        <is>
          <t>Dec. 31, 2023</t>
        </is>
      </c>
      <c r="D1" s="2" t="inlineStr">
        <is>
          <t>Dec. 31, 2022</t>
        </is>
      </c>
      <c r="E1" s="2" t="inlineStr">
        <is>
          <t>Mar. 31, 2021</t>
        </is>
      </c>
    </row>
    <row r="2">
      <c r="A2" s="3" t="inlineStr">
        <is>
          <t>Initial Public Offering [Abstract]</t>
        </is>
      </c>
      <c r="B2" s="4" t="inlineStr">
        <is>
          <t xml:space="preserve"> </t>
        </is>
      </c>
      <c r="C2" s="4" t="inlineStr">
        <is>
          <t xml:space="preserve"> </t>
        </is>
      </c>
      <c r="D2" s="4" t="inlineStr">
        <is>
          <t xml:space="preserve"> </t>
        </is>
      </c>
      <c r="E2" s="4" t="inlineStr">
        <is>
          <t xml:space="preserve"> </t>
        </is>
      </c>
    </row>
    <row r="3">
      <c r="A3" s="4" t="inlineStr">
        <is>
          <t>Number of securities called by each Unit (in shares)</t>
        </is>
      </c>
      <c r="B3" s="6" t="n">
        <v>1</v>
      </c>
      <c r="C3" s="4" t="inlineStr">
        <is>
          <t xml:space="preserve"> </t>
        </is>
      </c>
      <c r="D3" s="4" t="inlineStr">
        <is>
          <t xml:space="preserve"> </t>
        </is>
      </c>
      <c r="E3" s="4" t="inlineStr">
        <is>
          <t xml:space="preserve"> </t>
        </is>
      </c>
    </row>
    <row r="4">
      <c r="A4" s="4" t="inlineStr">
        <is>
          <t>Exercise price of warrant (in dollars per share)</t>
        </is>
      </c>
      <c r="B4" s="4" t="inlineStr">
        <is>
          <t xml:space="preserve"> </t>
        </is>
      </c>
      <c r="C4" s="8" t="n">
        <v>1.6</v>
      </c>
      <c r="D4" s="8" t="n">
        <v>0.06</v>
      </c>
      <c r="E4" s="4" t="inlineStr">
        <is>
          <t xml:space="preserve"> </t>
        </is>
      </c>
    </row>
    <row r="5">
      <c r="A5" s="4" t="inlineStr">
        <is>
          <t>Public Warrants [Member]</t>
        </is>
      </c>
      <c r="B5" s="4" t="inlineStr">
        <is>
          <t xml:space="preserve"> </t>
        </is>
      </c>
      <c r="C5" s="4" t="inlineStr">
        <is>
          <t xml:space="preserve"> </t>
        </is>
      </c>
      <c r="D5" s="4" t="inlineStr">
        <is>
          <t xml:space="preserve"> </t>
        </is>
      </c>
      <c r="E5" s="4" t="inlineStr">
        <is>
          <t xml:space="preserve"> </t>
        </is>
      </c>
    </row>
    <row r="6">
      <c r="A6" s="3" t="inlineStr">
        <is>
          <t>Initial Public Offering [Abstract]</t>
        </is>
      </c>
      <c r="B6" s="4" t="inlineStr">
        <is>
          <t xml:space="preserve"> </t>
        </is>
      </c>
      <c r="C6" s="4" t="inlineStr">
        <is>
          <t xml:space="preserve"> </t>
        </is>
      </c>
      <c r="D6" s="4" t="inlineStr">
        <is>
          <t xml:space="preserve"> </t>
        </is>
      </c>
      <c r="E6" s="4" t="inlineStr">
        <is>
          <t xml:space="preserve"> </t>
        </is>
      </c>
    </row>
    <row r="7">
      <c r="A7" s="4" t="inlineStr">
        <is>
          <t>Number of securities called by each Unit (in shares)</t>
        </is>
      </c>
      <c r="B7" s="11" t="n">
        <v>0.2</v>
      </c>
      <c r="C7" s="11" t="n">
        <v>0.2</v>
      </c>
      <c r="D7" s="4" t="inlineStr">
        <is>
          <t xml:space="preserve"> </t>
        </is>
      </c>
      <c r="E7" s="4" t="inlineStr">
        <is>
          <t xml:space="preserve"> </t>
        </is>
      </c>
    </row>
    <row r="8">
      <c r="A8" s="4" t="inlineStr">
        <is>
          <t>Initial Public Offering [Member]</t>
        </is>
      </c>
      <c r="B8" s="4" t="inlineStr">
        <is>
          <t xml:space="preserve"> </t>
        </is>
      </c>
      <c r="C8" s="4" t="inlineStr">
        <is>
          <t xml:space="preserve"> </t>
        </is>
      </c>
      <c r="D8" s="4" t="inlineStr">
        <is>
          <t xml:space="preserve"> </t>
        </is>
      </c>
      <c r="E8" s="4" t="inlineStr">
        <is>
          <t xml:space="preserve"> </t>
        </is>
      </c>
    </row>
    <row r="9">
      <c r="A9" s="3" t="inlineStr">
        <is>
          <t>Initial Public Offering [Abstract]</t>
        </is>
      </c>
      <c r="B9" s="4" t="inlineStr">
        <is>
          <t xml:space="preserve"> </t>
        </is>
      </c>
      <c r="C9" s="4" t="inlineStr">
        <is>
          <t xml:space="preserve"> </t>
        </is>
      </c>
      <c r="D9" s="4" t="inlineStr">
        <is>
          <t xml:space="preserve"> </t>
        </is>
      </c>
      <c r="E9" s="4" t="inlineStr">
        <is>
          <t xml:space="preserve"> </t>
        </is>
      </c>
    </row>
    <row r="10">
      <c r="A10" s="4" t="inlineStr">
        <is>
          <t>Units issued (in shares)</t>
        </is>
      </c>
      <c r="B10" s="6" t="n">
        <v>23000000</v>
      </c>
      <c r="C10" s="4" t="inlineStr">
        <is>
          <t xml:space="preserve"> </t>
        </is>
      </c>
      <c r="D10" s="4" t="inlineStr">
        <is>
          <t xml:space="preserve"> </t>
        </is>
      </c>
      <c r="E10" s="4" t="inlineStr">
        <is>
          <t xml:space="preserve"> </t>
        </is>
      </c>
    </row>
    <row r="11">
      <c r="A11" s="4" t="inlineStr">
        <is>
          <t>Share price (in dollars per share)</t>
        </is>
      </c>
      <c r="B11" s="5" t="n">
        <v>10</v>
      </c>
      <c r="C11" s="4" t="inlineStr">
        <is>
          <t xml:space="preserve"> </t>
        </is>
      </c>
      <c r="D11" s="4" t="inlineStr">
        <is>
          <t xml:space="preserve"> </t>
        </is>
      </c>
      <c r="E11" s="4" t="inlineStr">
        <is>
          <t xml:space="preserve"> </t>
        </is>
      </c>
    </row>
    <row r="12">
      <c r="A12" s="4" t="inlineStr">
        <is>
          <t>Number of securities called by each Unit (in shares)</t>
        </is>
      </c>
      <c r="B12" s="6" t="n">
        <v>1</v>
      </c>
      <c r="C12" s="4" t="inlineStr">
        <is>
          <t xml:space="preserve"> </t>
        </is>
      </c>
      <c r="D12" s="4" t="inlineStr">
        <is>
          <t xml:space="preserve"> </t>
        </is>
      </c>
      <c r="E12" s="4" t="inlineStr">
        <is>
          <t xml:space="preserve"> </t>
        </is>
      </c>
    </row>
    <row r="13">
      <c r="A13" s="4" t="inlineStr">
        <is>
          <t>Initial Public Offering [Member] | Public Warrants [Member]</t>
        </is>
      </c>
      <c r="B13" s="4" t="inlineStr">
        <is>
          <t xml:space="preserve"> </t>
        </is>
      </c>
      <c r="C13" s="4" t="inlineStr">
        <is>
          <t xml:space="preserve"> </t>
        </is>
      </c>
      <c r="D13" s="4" t="inlineStr">
        <is>
          <t xml:space="preserve"> </t>
        </is>
      </c>
      <c r="E13" s="4" t="inlineStr">
        <is>
          <t xml:space="preserve"> </t>
        </is>
      </c>
    </row>
    <row r="14">
      <c r="A14" s="3" t="inlineStr">
        <is>
          <t>Initial Public Offering [Abstract]</t>
        </is>
      </c>
      <c r="B14" s="4" t="inlineStr">
        <is>
          <t xml:space="preserve"> </t>
        </is>
      </c>
      <c r="C14" s="4" t="inlineStr">
        <is>
          <t xml:space="preserve"> </t>
        </is>
      </c>
      <c r="D14" s="4" t="inlineStr">
        <is>
          <t xml:space="preserve"> </t>
        </is>
      </c>
      <c r="E14" s="4" t="inlineStr">
        <is>
          <t xml:space="preserve"> </t>
        </is>
      </c>
    </row>
    <row r="15">
      <c r="A15" s="4" t="inlineStr">
        <is>
          <t>Units issued (in shares)</t>
        </is>
      </c>
      <c r="B15" s="6" t="n">
        <v>23000000</v>
      </c>
      <c r="C15" s="4" t="inlineStr">
        <is>
          <t xml:space="preserve"> </t>
        </is>
      </c>
      <c r="D15" s="4" t="inlineStr">
        <is>
          <t xml:space="preserve"> </t>
        </is>
      </c>
      <c r="E15" s="4" t="inlineStr">
        <is>
          <t xml:space="preserve"> </t>
        </is>
      </c>
    </row>
    <row r="16">
      <c r="A16" s="4" t="inlineStr">
        <is>
          <t>Share price (in dollars per share)</t>
        </is>
      </c>
      <c r="B16" s="5" t="n">
        <v>10</v>
      </c>
      <c r="C16" s="4" t="inlineStr">
        <is>
          <t xml:space="preserve"> </t>
        </is>
      </c>
      <c r="D16" s="4" t="inlineStr">
        <is>
          <t xml:space="preserve"> </t>
        </is>
      </c>
      <c r="E16" s="4" t="inlineStr">
        <is>
          <t xml:space="preserve"> </t>
        </is>
      </c>
    </row>
    <row r="17">
      <c r="A17" s="4" t="inlineStr">
        <is>
          <t>Number of securities called by each Unit (in shares)</t>
        </is>
      </c>
      <c r="B17" s="11" t="n">
        <v>0.5</v>
      </c>
      <c r="C17" s="4" t="inlineStr">
        <is>
          <t xml:space="preserve"> </t>
        </is>
      </c>
      <c r="D17" s="4" t="inlineStr">
        <is>
          <t xml:space="preserve"> </t>
        </is>
      </c>
      <c r="E17" s="4" t="inlineStr">
        <is>
          <t xml:space="preserve"> </t>
        </is>
      </c>
    </row>
    <row r="18">
      <c r="A18" s="4" t="inlineStr">
        <is>
          <t>Number of shares issued upon exercise of warrant (in shares)</t>
        </is>
      </c>
      <c r="B18" s="6" t="n">
        <v>1</v>
      </c>
      <c r="C18" s="4" t="inlineStr">
        <is>
          <t xml:space="preserve"> </t>
        </is>
      </c>
      <c r="D18" s="4" t="inlineStr">
        <is>
          <t xml:space="preserve"> </t>
        </is>
      </c>
      <c r="E18" s="4" t="inlineStr">
        <is>
          <t xml:space="preserve"> </t>
        </is>
      </c>
    </row>
    <row r="19">
      <c r="A19" s="4" t="inlineStr">
        <is>
          <t>Exercise price of warrant (in dollars per share)</t>
        </is>
      </c>
      <c r="B19" s="8" t="n">
        <v>11.5</v>
      </c>
      <c r="C19" s="4" t="inlineStr">
        <is>
          <t xml:space="preserve"> </t>
        </is>
      </c>
      <c r="D19" s="4" t="inlineStr">
        <is>
          <t xml:space="preserve"> </t>
        </is>
      </c>
      <c r="E19" s="8" t="n">
        <v>11.5</v>
      </c>
    </row>
    <row r="20">
      <c r="A20" s="4" t="inlineStr">
        <is>
          <t>Over-Allotment Option [Member]</t>
        </is>
      </c>
      <c r="B20" s="4" t="inlineStr">
        <is>
          <t xml:space="preserve"> </t>
        </is>
      </c>
      <c r="C20" s="4" t="inlineStr">
        <is>
          <t xml:space="preserve"> </t>
        </is>
      </c>
      <c r="D20" s="4" t="inlineStr">
        <is>
          <t xml:space="preserve"> </t>
        </is>
      </c>
      <c r="E20" s="4" t="inlineStr">
        <is>
          <t xml:space="preserve"> </t>
        </is>
      </c>
    </row>
    <row r="21">
      <c r="A21" s="3" t="inlineStr">
        <is>
          <t>Initial Public Offering [Abstract]</t>
        </is>
      </c>
      <c r="B21" s="4" t="inlineStr">
        <is>
          <t xml:space="preserve"> </t>
        </is>
      </c>
      <c r="C21" s="4" t="inlineStr">
        <is>
          <t xml:space="preserve"> </t>
        </is>
      </c>
      <c r="D21" s="4" t="inlineStr">
        <is>
          <t xml:space="preserve"> </t>
        </is>
      </c>
      <c r="E21" s="4" t="inlineStr">
        <is>
          <t xml:space="preserve"> </t>
        </is>
      </c>
    </row>
    <row r="22">
      <c r="A22" s="4" t="inlineStr">
        <is>
          <t>Units issued (in shares)</t>
        </is>
      </c>
      <c r="B22" s="6" t="n">
        <v>3000000</v>
      </c>
      <c r="C22" s="4" t="inlineStr">
        <is>
          <t xml:space="preserve"> </t>
        </is>
      </c>
      <c r="D22" s="4" t="inlineStr">
        <is>
          <t xml:space="preserve"> </t>
        </is>
      </c>
      <c r="E22" s="4" t="inlineStr">
        <is>
          <t xml:space="preserve"> </t>
        </is>
      </c>
    </row>
    <row r="23">
      <c r="A23" s="4" t="inlineStr">
        <is>
          <t>Share price (in dollars per share)</t>
        </is>
      </c>
      <c r="B23" s="5" t="n">
        <v>10</v>
      </c>
      <c r="C23" s="4" t="inlineStr">
        <is>
          <t xml:space="preserve"> </t>
        </is>
      </c>
      <c r="D23" s="4" t="inlineStr">
        <is>
          <t xml:space="preserve"> </t>
        </is>
      </c>
      <c r="E23" s="4" t="inlineStr">
        <is>
          <t xml:space="preserve"> </t>
        </is>
      </c>
    </row>
    <row r="24">
      <c r="A24" s="4" t="inlineStr">
        <is>
          <t>Over-Allotment Option [Member] | Public Warrants [Member]</t>
        </is>
      </c>
      <c r="B24" s="4" t="inlineStr">
        <is>
          <t xml:space="preserve"> </t>
        </is>
      </c>
      <c r="C24" s="4" t="inlineStr">
        <is>
          <t xml:space="preserve"> </t>
        </is>
      </c>
      <c r="D24" s="4" t="inlineStr">
        <is>
          <t xml:space="preserve"> </t>
        </is>
      </c>
      <c r="E24" s="4" t="inlineStr">
        <is>
          <t xml:space="preserve"> </t>
        </is>
      </c>
    </row>
    <row r="25">
      <c r="A25" s="3" t="inlineStr">
        <is>
          <t>Initial Public Offering [Abstract]</t>
        </is>
      </c>
      <c r="B25" s="4" t="inlineStr">
        <is>
          <t xml:space="preserve"> </t>
        </is>
      </c>
      <c r="C25" s="4" t="inlineStr">
        <is>
          <t xml:space="preserve"> </t>
        </is>
      </c>
      <c r="D25" s="4" t="inlineStr">
        <is>
          <t xml:space="preserve"> </t>
        </is>
      </c>
      <c r="E25" s="4" t="inlineStr">
        <is>
          <t xml:space="preserve"> </t>
        </is>
      </c>
    </row>
    <row r="26">
      <c r="A26" s="4" t="inlineStr">
        <is>
          <t>Units issued (in shares)</t>
        </is>
      </c>
      <c r="B26" s="6" t="n">
        <v>3000000</v>
      </c>
      <c r="C26" s="4" t="inlineStr">
        <is>
          <t xml:space="preserve"> </t>
        </is>
      </c>
      <c r="D26" s="4" t="inlineStr">
        <is>
          <t xml:space="preserve"> </t>
        </is>
      </c>
      <c r="E26"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Private Placement (Details) - Private Placement [Member] - Private Placement Warrants [Member] - Learn CW Investment Corporation</t>
        </is>
      </c>
      <c r="B1" s="2" t="inlineStr">
        <is>
          <t>Oct. 13, 2021 USD ($) $ / shares shares</t>
        </is>
      </c>
    </row>
    <row r="2">
      <c r="A2" s="3" t="inlineStr">
        <is>
          <t>Private Placement Warrants [Abstract]</t>
        </is>
      </c>
      <c r="B2" s="4" t="inlineStr">
        <is>
          <t xml:space="preserve"> </t>
        </is>
      </c>
    </row>
    <row r="3">
      <c r="A3" s="4" t="inlineStr">
        <is>
          <t>Warrants issued (in shares) | shares</t>
        </is>
      </c>
      <c r="B3" s="6" t="n">
        <v>7146000</v>
      </c>
    </row>
    <row r="4">
      <c r="A4" s="4" t="inlineStr">
        <is>
          <t>Share price (in dollars per share) | $ / shares</t>
        </is>
      </c>
      <c r="B4" s="5" t="n">
        <v>1</v>
      </c>
    </row>
    <row r="5">
      <c r="A5" s="4" t="inlineStr">
        <is>
          <t>Gross proceeds from private placement | $</t>
        </is>
      </c>
      <c r="B5" s="5" t="n">
        <v>71460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3" customWidth="1" min="6" max="6"/>
    <col width="15" customWidth="1" min="7" max="7"/>
    <col width="16" customWidth="1" min="8" max="8"/>
    <col width="14" customWidth="1" min="9" max="9"/>
    <col width="14" customWidth="1" min="10" max="10"/>
    <col width="14" customWidth="1" min="11" max="11"/>
    <col width="14" customWidth="1" min="12" max="12"/>
  </cols>
  <sheetData>
    <row r="1">
      <c r="A1" s="1" t="inlineStr">
        <is>
          <t>Related Party Transactions, Founder Shares (Details) - USD ($)</t>
        </is>
      </c>
      <c r="E1" s="2" t="inlineStr">
        <is>
          <t>1 Months Ended</t>
        </is>
      </c>
      <c r="G1" s="2" t="inlineStr">
        <is>
          <t>6 Months Ended</t>
        </is>
      </c>
      <c r="H1" s="2" t="inlineStr">
        <is>
          <t>12 Months Ended</t>
        </is>
      </c>
    </row>
    <row r="2">
      <c r="B2" s="2" t="inlineStr">
        <is>
          <t>Sep. 09, 2021</t>
        </is>
      </c>
      <c r="C2" s="2" t="inlineStr">
        <is>
          <t>Aug. 20, 2021</t>
        </is>
      </c>
      <c r="D2" s="2" t="inlineStr">
        <is>
          <t>Feb. 02, 2021</t>
        </is>
      </c>
      <c r="E2" s="2" t="inlineStr">
        <is>
          <t>May 31, 2021</t>
        </is>
      </c>
      <c r="F2" s="2" t="inlineStr">
        <is>
          <t>May 30, 2021</t>
        </is>
      </c>
      <c r="G2" s="2" t="inlineStr">
        <is>
          <t>Jun. 30, 2024</t>
        </is>
      </c>
      <c r="H2" s="2" t="inlineStr">
        <is>
          <t>Dec. 31, 2023</t>
        </is>
      </c>
      <c r="I2" s="2" t="inlineStr">
        <is>
          <t>Oct. 11, 2023</t>
        </is>
      </c>
      <c r="J2" s="2" t="inlineStr">
        <is>
          <t>Dec. 31, 2022</t>
        </is>
      </c>
      <c r="K2" s="2" t="inlineStr">
        <is>
          <t>Sep. 30, 2021</t>
        </is>
      </c>
      <c r="L2" s="2" t="inlineStr">
        <is>
          <t>Feb. 01, 2021</t>
        </is>
      </c>
    </row>
    <row r="3">
      <c r="A3" s="4" t="inlineStr">
        <is>
          <t>Class A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Founder Shares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units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6" t="n">
        <v>10875000</v>
      </c>
      <c r="H5" s="6" t="n">
        <v>10875000</v>
      </c>
      <c r="I5" s="4" t="inlineStr">
        <is>
          <t xml:space="preserve"> </t>
        </is>
      </c>
      <c r="J5" s="6" t="n">
        <v>10875000</v>
      </c>
      <c r="K5" s="4" t="inlineStr">
        <is>
          <t xml:space="preserve"> </t>
        </is>
      </c>
      <c r="L5" s="4" t="inlineStr">
        <is>
          <t xml:space="preserve"> </t>
        </is>
      </c>
    </row>
    <row r="6">
      <c r="A6" s="4" t="inlineStr">
        <is>
          <t>Class A Units | Learn CW Investment Corpo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Founder Shar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unit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0</v>
      </c>
      <c r="I8" s="4" t="inlineStr">
        <is>
          <t xml:space="preserve"> </t>
        </is>
      </c>
      <c r="J8" s="6" t="n">
        <v>0</v>
      </c>
      <c r="K8" s="4" t="inlineStr">
        <is>
          <t xml:space="preserve"> </t>
        </is>
      </c>
      <c r="L8" s="4" t="inlineStr">
        <is>
          <t xml:space="preserve"> </t>
        </is>
      </c>
    </row>
    <row r="9">
      <c r="A9" s="4" t="inlineStr">
        <is>
          <t>Shar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2" t="n">
        <v>0.018</v>
      </c>
      <c r="J9" s="4" t="inlineStr">
        <is>
          <t xml:space="preserve"> </t>
        </is>
      </c>
      <c r="K9" s="4" t="inlineStr">
        <is>
          <t xml:space="preserve"> </t>
        </is>
      </c>
      <c r="L9" s="4" t="inlineStr">
        <is>
          <t xml:space="preserve"> </t>
        </is>
      </c>
    </row>
    <row r="10">
      <c r="A10" s="4" t="inlineStr">
        <is>
          <t>Class B Ordinary Shares | Learn CW Investment Corpo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Founder Shar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units outstanding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5750000</v>
      </c>
      <c r="H12" s="6" t="n">
        <v>5750000</v>
      </c>
      <c r="I12" s="4" t="inlineStr">
        <is>
          <t xml:space="preserve"> </t>
        </is>
      </c>
      <c r="J12" s="6" t="n">
        <v>5750000</v>
      </c>
      <c r="K12" s="4" t="inlineStr">
        <is>
          <t xml:space="preserve"> </t>
        </is>
      </c>
      <c r="L12" s="4" t="inlineStr">
        <is>
          <t xml:space="preserve"> </t>
        </is>
      </c>
    </row>
    <row r="13">
      <c r="A13" s="4" t="inlineStr">
        <is>
          <t>Class B Ordinary Shares | Over-Allotment Option [Member] | Maximum | Learn CW Investment Corpo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Founder Shar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shares subject to forfeitur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750000</v>
      </c>
      <c r="L15" s="4" t="inlineStr">
        <is>
          <t xml:space="preserve"> </t>
        </is>
      </c>
    </row>
    <row r="16">
      <c r="A16" s="4" t="inlineStr">
        <is>
          <t>Founder Shares [Member] | Class A Units | Minimum | Learn CW Investment Corpo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Founder Shar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iod after initial Business Combin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50 days</t>
        </is>
      </c>
      <c r="H18" s="4" t="inlineStr">
        <is>
          <t>150 days</t>
        </is>
      </c>
      <c r="I18" s="4" t="inlineStr">
        <is>
          <t xml:space="preserve"> </t>
        </is>
      </c>
      <c r="J18" s="4" t="inlineStr">
        <is>
          <t xml:space="preserve"> </t>
        </is>
      </c>
      <c r="K18" s="4" t="inlineStr">
        <is>
          <t xml:space="preserve"> </t>
        </is>
      </c>
      <c r="L18" s="4" t="inlineStr">
        <is>
          <t xml:space="preserve"> </t>
        </is>
      </c>
    </row>
    <row r="19">
      <c r="A19" s="4" t="inlineStr">
        <is>
          <t>Investor [Member] | Founder Shares [Member] | Class A Units | Learn CW Investment Corpo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Founder Shar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hreshold trading day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20 days</t>
        </is>
      </c>
      <c r="H21" s="4" t="inlineStr">
        <is>
          <t>20 days</t>
        </is>
      </c>
      <c r="I21" s="4" t="inlineStr">
        <is>
          <t xml:space="preserve"> </t>
        </is>
      </c>
      <c r="J21" s="4" t="inlineStr">
        <is>
          <t xml:space="preserve"> </t>
        </is>
      </c>
      <c r="K21" s="4" t="inlineStr">
        <is>
          <t xml:space="preserve"> </t>
        </is>
      </c>
      <c r="L21" s="4" t="inlineStr">
        <is>
          <t xml:space="preserve"> </t>
        </is>
      </c>
    </row>
    <row r="22">
      <c r="A22" s="4" t="inlineStr">
        <is>
          <t>Threshold consecutive trading day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30 days</t>
        </is>
      </c>
      <c r="H22" s="4" t="inlineStr">
        <is>
          <t>30 days</t>
        </is>
      </c>
      <c r="I22" s="4" t="inlineStr">
        <is>
          <t xml:space="preserve"> </t>
        </is>
      </c>
      <c r="J22" s="4" t="inlineStr">
        <is>
          <t xml:space="preserve"> </t>
        </is>
      </c>
      <c r="K22" s="4" t="inlineStr">
        <is>
          <t xml:space="preserve"> </t>
        </is>
      </c>
      <c r="L22" s="4" t="inlineStr">
        <is>
          <t xml:space="preserve"> </t>
        </is>
      </c>
    </row>
    <row r="23">
      <c r="A23" s="4" t="inlineStr">
        <is>
          <t>Investor [Member] | Founder Shares [Member] | Class A Units | Minimum | Learn CW Investment Corpo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Founder Share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 Price</t>
        </is>
      </c>
      <c r="B25" s="4" t="inlineStr">
        <is>
          <t xml:space="preserve"> </t>
        </is>
      </c>
      <c r="C25" s="4" t="inlineStr">
        <is>
          <t xml:space="preserve"> </t>
        </is>
      </c>
      <c r="D25" s="4" t="inlineStr">
        <is>
          <t xml:space="preserve"> </t>
        </is>
      </c>
      <c r="E25" s="4" t="inlineStr">
        <is>
          <t xml:space="preserve"> </t>
        </is>
      </c>
      <c r="F25" s="4" t="inlineStr">
        <is>
          <t xml:space="preserve"> </t>
        </is>
      </c>
      <c r="G25" s="5" t="n">
        <v>12</v>
      </c>
      <c r="H25" s="5" t="n">
        <v>12</v>
      </c>
      <c r="I25" s="4" t="inlineStr">
        <is>
          <t xml:space="preserve"> </t>
        </is>
      </c>
      <c r="J25" s="4" t="inlineStr">
        <is>
          <t xml:space="preserve"> </t>
        </is>
      </c>
      <c r="K25" s="4" t="inlineStr">
        <is>
          <t xml:space="preserve"> </t>
        </is>
      </c>
      <c r="L25" s="4" t="inlineStr">
        <is>
          <t xml:space="preserve"> </t>
        </is>
      </c>
    </row>
    <row r="26">
      <c r="A26" s="4" t="inlineStr">
        <is>
          <t>Investor [Member] | Founder Shares [Member] | Class B Ordinary Shares | Learn CW Investment Corpo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Founder Shar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oceeds from Issuance of Common Stock</t>
        </is>
      </c>
      <c r="B28" s="4" t="inlineStr">
        <is>
          <t xml:space="preserve"> </t>
        </is>
      </c>
      <c r="C28" s="4" t="inlineStr">
        <is>
          <t xml:space="preserve"> </t>
        </is>
      </c>
      <c r="D28" s="5" t="n">
        <v>25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issued (in shares)</t>
        </is>
      </c>
      <c r="B29" s="4" t="inlineStr">
        <is>
          <t xml:space="preserve"> </t>
        </is>
      </c>
      <c r="C29" s="4" t="inlineStr">
        <is>
          <t xml:space="preserve"> </t>
        </is>
      </c>
      <c r="D29" s="6" t="n">
        <v>7187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shares surrender for no consideration (in shares)</t>
        </is>
      </c>
      <c r="B30" s="6" t="n">
        <v>150000</v>
      </c>
      <c r="C30" s="6" t="n">
        <v>1287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s surrendered, consideration</t>
        </is>
      </c>
      <c r="B31" s="5" t="n">
        <v>0</v>
      </c>
      <c r="C31" s="5" t="n">
        <v>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units outstanding (in shares)</t>
        </is>
      </c>
      <c r="B32" s="6" t="n">
        <v>57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7187000</v>
      </c>
    </row>
    <row r="33">
      <c r="A33" s="4" t="inlineStr">
        <is>
          <t>Holding period for transfer, assignment or sale of Founder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1 year</t>
        </is>
      </c>
      <c r="H33" s="4" t="inlineStr">
        <is>
          <t>1 year</t>
        </is>
      </c>
      <c r="I33" s="4" t="inlineStr">
        <is>
          <t xml:space="preserve"> </t>
        </is>
      </c>
      <c r="J33" s="4" t="inlineStr">
        <is>
          <t xml:space="preserve"> </t>
        </is>
      </c>
      <c r="K33" s="4" t="inlineStr">
        <is>
          <t xml:space="preserve"> </t>
        </is>
      </c>
      <c r="L33" s="4" t="inlineStr">
        <is>
          <t xml:space="preserve"> </t>
        </is>
      </c>
    </row>
    <row r="34">
      <c r="A34" s="4" t="inlineStr">
        <is>
          <t>Director [Member] | Founder Shares [Member] | Class B Ordinary Shares | Learn CW Investment Corpo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Founder Shar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oceeds from Issuance of Common Stock</t>
        </is>
      </c>
      <c r="B36" s="4" t="inlineStr">
        <is>
          <t xml:space="preserve"> </t>
        </is>
      </c>
      <c r="C36" s="4" t="inlineStr">
        <is>
          <t xml:space="preserve"> </t>
        </is>
      </c>
      <c r="D36" s="4" t="inlineStr">
        <is>
          <t xml:space="preserve"> </t>
        </is>
      </c>
      <c r="E36" s="5" t="n">
        <v>30000</v>
      </c>
      <c r="F36" s="5" t="n">
        <v>3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sheetData>
  <mergeCells count="2">
    <mergeCell ref="A1:A2"/>
    <mergeCell ref="E1:F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 width="14" customWidth="1" min="8" max="8"/>
    <col width="14" customWidth="1" min="9" max="9"/>
    <col width="13" customWidth="1" min="10" max="10"/>
  </cols>
  <sheetData>
    <row r="1">
      <c r="A1" s="1" t="inlineStr">
        <is>
          <t>Related Party Transactions, Related Party Loans (Details) - Learn CW Investment Corporation - USD ($)</t>
        </is>
      </c>
      <c r="C1" s="2" t="inlineStr">
        <is>
          <t>6 Months Ended</t>
        </is>
      </c>
      <c r="E1" s="2" t="inlineStr">
        <is>
          <t>12 Months Ended</t>
        </is>
      </c>
    </row>
    <row r="2">
      <c r="B2" s="2" t="inlineStr">
        <is>
          <t>May 05, 2022</t>
        </is>
      </c>
      <c r="C2" s="2" t="inlineStr">
        <is>
          <t>Jun. 30, 2024</t>
        </is>
      </c>
      <c r="D2" s="2" t="inlineStr">
        <is>
          <t>Jun. 30, 2023</t>
        </is>
      </c>
      <c r="E2" s="2" t="inlineStr">
        <is>
          <t>Dec. 31, 2023</t>
        </is>
      </c>
      <c r="F2" s="2" t="inlineStr">
        <is>
          <t>Dec. 31, 2022</t>
        </is>
      </c>
      <c r="G2" s="2" t="inlineStr">
        <is>
          <t>Jun. 28, 2024</t>
        </is>
      </c>
      <c r="H2" s="2" t="inlineStr">
        <is>
          <t>Mar. 19, 2024</t>
        </is>
      </c>
      <c r="I2" s="2" t="inlineStr">
        <is>
          <t>Dec. 29, 2023</t>
        </is>
      </c>
      <c r="J2" s="2" t="inlineStr">
        <is>
          <t>May 03, 2022</t>
        </is>
      </c>
    </row>
    <row r="3">
      <c r="A3" s="3" t="inlineStr">
        <is>
          <t>Related Party Loa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convertible promissory note – related party</t>
        </is>
      </c>
      <c r="B4" s="4" t="inlineStr">
        <is>
          <t xml:space="preserve"> </t>
        </is>
      </c>
      <c r="C4" s="5" t="n">
        <v>1734192</v>
      </c>
      <c r="D4" s="5" t="n">
        <v>0</v>
      </c>
      <c r="E4" s="5" t="n">
        <v>1445000</v>
      </c>
      <c r="F4" s="5" t="n">
        <v>1050000</v>
      </c>
      <c r="G4" s="4" t="inlineStr">
        <is>
          <t xml:space="preserve"> </t>
        </is>
      </c>
      <c r="H4" s="4" t="inlineStr">
        <is>
          <t xml:space="preserve"> </t>
        </is>
      </c>
      <c r="I4" s="4" t="inlineStr">
        <is>
          <t xml:space="preserve"> </t>
        </is>
      </c>
      <c r="J4" s="4" t="inlineStr">
        <is>
          <t xml:space="preserve"> </t>
        </is>
      </c>
    </row>
    <row r="5">
      <c r="A5" s="4" t="inlineStr">
        <is>
          <t>Related party | Working Capital Loa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Loan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ine of credit capacity</t>
        </is>
      </c>
      <c r="B7" s="4" t="inlineStr">
        <is>
          <t xml:space="preserve"> </t>
        </is>
      </c>
      <c r="C7" s="5" t="n">
        <v>15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nit price for notes converted (in usd per share)</t>
        </is>
      </c>
      <c r="B8" s="4" t="inlineStr">
        <is>
          <t xml:space="preserve"> </t>
        </is>
      </c>
      <c r="C8" s="5" t="n">
        <v>1</v>
      </c>
      <c r="D8" s="4" t="inlineStr">
        <is>
          <t xml:space="preserve"> </t>
        </is>
      </c>
      <c r="E8" s="5" t="n">
        <v>1</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ximum amount of convertible loans</t>
        </is>
      </c>
      <c r="B9" s="4" t="inlineStr">
        <is>
          <t xml:space="preserve"> </t>
        </is>
      </c>
      <c r="C9" s="4" t="inlineStr">
        <is>
          <t xml:space="preserve"> </t>
        </is>
      </c>
      <c r="D9" s="4" t="inlineStr">
        <is>
          <t xml:space="preserve"> </t>
        </is>
      </c>
      <c r="E9" s="5" t="n">
        <v>15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vestor [Member] | Working Capital Loa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Loan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ne of credit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487000</v>
      </c>
      <c r="J12" s="5" t="n">
        <v>1050000</v>
      </c>
    </row>
    <row r="13">
      <c r="A13" s="4" t="inlineStr">
        <is>
          <t>Proceeds from convertible promissory note – related party</t>
        </is>
      </c>
      <c r="B13" s="5" t="n">
        <v>10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ximum amount of convertible loans</t>
        </is>
      </c>
      <c r="B14" s="4" t="inlineStr">
        <is>
          <t xml:space="preserve"> </t>
        </is>
      </c>
      <c r="C14" s="4" t="inlineStr">
        <is>
          <t xml:space="preserve"> </t>
        </is>
      </c>
      <c r="D14" s="4" t="inlineStr">
        <is>
          <t xml:space="preserve"> </t>
        </is>
      </c>
      <c r="E14" s="4" t="inlineStr">
        <is>
          <t xml:space="preserve"> </t>
        </is>
      </c>
      <c r="F14" s="4" t="inlineStr">
        <is>
          <t xml:space="preserve"> </t>
        </is>
      </c>
      <c r="G14" s="5" t="n">
        <v>3800000</v>
      </c>
      <c r="H14" s="5" t="n">
        <v>3050000</v>
      </c>
      <c r="I14" s="5" t="n">
        <v>2487000</v>
      </c>
      <c r="J14" s="4" t="inlineStr">
        <is>
          <t xml:space="preserve"> </t>
        </is>
      </c>
    </row>
    <row r="15">
      <c r="A15" s="4" t="inlineStr">
        <is>
          <t>Outstanding loan amount</t>
        </is>
      </c>
      <c r="B15" s="4" t="inlineStr">
        <is>
          <t xml:space="preserve"> </t>
        </is>
      </c>
      <c r="C15" s="5" t="n">
        <v>3800000</v>
      </c>
      <c r="D15" s="4" t="inlineStr">
        <is>
          <t xml:space="preserve"> </t>
        </is>
      </c>
      <c r="E15" s="5" t="n">
        <v>2439000</v>
      </c>
      <c r="F15" s="5" t="n">
        <v>1050000</v>
      </c>
      <c r="G15" s="4" t="inlineStr">
        <is>
          <t xml:space="preserve"> </t>
        </is>
      </c>
      <c r="H15" s="4" t="inlineStr">
        <is>
          <t xml:space="preserve"> </t>
        </is>
      </c>
      <c r="I15" s="4" t="inlineStr">
        <is>
          <t xml:space="preserve"> </t>
        </is>
      </c>
      <c r="J15" s="4" t="inlineStr">
        <is>
          <t xml:space="preserve"> </t>
        </is>
      </c>
    </row>
  </sheetData>
  <mergeCells count="3">
    <mergeCell ref="A1:A2"/>
    <mergeCell ref="C1:D1"/>
    <mergeCell ref="E1:F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33" customWidth="1" min="2" max="2"/>
    <col width="40" customWidth="1" min="3" max="3"/>
  </cols>
  <sheetData>
    <row r="1">
      <c r="A1" s="1" t="inlineStr">
        <is>
          <t>Commitments and Contingencies (Details) - Learn CW Investment Corporation</t>
        </is>
      </c>
      <c r="B1" s="2" t="inlineStr">
        <is>
          <t>6 Months Ended</t>
        </is>
      </c>
      <c r="C1" s="2" t="inlineStr">
        <is>
          <t>12 Months Ended</t>
        </is>
      </c>
    </row>
    <row r="2">
      <c r="B2" s="2" t="inlineStr">
        <is>
          <t>Jun. 30, 2024 USD ($) $ / shares</t>
        </is>
      </c>
      <c r="C2" s="2" t="inlineStr">
        <is>
          <t>Dec. 31, 2023 USD ($) Demand $ / shares</t>
        </is>
      </c>
    </row>
    <row r="3">
      <c r="A3" s="3" t="inlineStr">
        <is>
          <t>Registration And Shareholder Rights [Abstract]</t>
        </is>
      </c>
      <c r="B3" s="4" t="inlineStr">
        <is>
          <t xml:space="preserve"> </t>
        </is>
      </c>
      <c r="C3" s="4" t="inlineStr">
        <is>
          <t xml:space="preserve"> </t>
        </is>
      </c>
    </row>
    <row r="4">
      <c r="A4" s="4" t="inlineStr">
        <is>
          <t>Number of demands eligible security holder can make | Demand</t>
        </is>
      </c>
      <c r="B4" s="4" t="inlineStr">
        <is>
          <t xml:space="preserve"> </t>
        </is>
      </c>
      <c r="C4" s="6" t="n">
        <v>3</v>
      </c>
    </row>
    <row r="5">
      <c r="A5" s="3" t="inlineStr">
        <is>
          <t>Underwriting Agreement [Abstract]</t>
        </is>
      </c>
      <c r="B5" s="4" t="inlineStr">
        <is>
          <t xml:space="preserve"> </t>
        </is>
      </c>
      <c r="C5" s="4" t="inlineStr">
        <is>
          <t xml:space="preserve"> </t>
        </is>
      </c>
    </row>
    <row r="6">
      <c r="A6" s="4" t="inlineStr">
        <is>
          <t>Deferred underwriting fee per unit (in dollars per share) | $ / shares</t>
        </is>
      </c>
      <c r="B6" s="8" t="n">
        <v>0.35</v>
      </c>
      <c r="C6" s="8" t="n">
        <v>0.35</v>
      </c>
    </row>
    <row r="7">
      <c r="A7" s="4" t="inlineStr">
        <is>
          <t>Deferred underwriting fees</t>
        </is>
      </c>
      <c r="B7" s="5" t="n">
        <v>7780500</v>
      </c>
      <c r="C7" s="5" t="n">
        <v>7780500</v>
      </c>
    </row>
    <row r="8">
      <c r="A8" s="4" t="inlineStr">
        <is>
          <t>Discretionary deferred fee</t>
        </is>
      </c>
      <c r="B8" s="5" t="n">
        <v>2000000</v>
      </c>
      <c r="C8" s="5" t="n">
        <v>2000000</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Warrant Liabilities (Details) - Learn CW Investment Corporation - USD ($)</t>
        </is>
      </c>
      <c r="B1" s="2" t="inlineStr">
        <is>
          <t>6 Months Ended</t>
        </is>
      </c>
      <c r="C1" s="2" t="inlineStr">
        <is>
          <t>12 Months Ended</t>
        </is>
      </c>
    </row>
    <row r="2">
      <c r="B2" s="2" t="inlineStr">
        <is>
          <t>Jun. 30, 2024</t>
        </is>
      </c>
      <c r="C2" s="2" t="inlineStr">
        <is>
          <t>Dec. 31, 2023</t>
        </is>
      </c>
      <c r="D2" s="2" t="inlineStr">
        <is>
          <t>Dec. 31, 2022</t>
        </is>
      </c>
      <c r="E2" s="2" t="inlineStr">
        <is>
          <t>Oct. 13, 2021</t>
        </is>
      </c>
      <c r="F2" s="2" t="inlineStr">
        <is>
          <t>Mar. 31, 2021</t>
        </is>
      </c>
    </row>
    <row r="3">
      <c r="A3" s="3" t="inlineStr">
        <is>
          <t>Warra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of warrant (in dollars per share)</t>
        </is>
      </c>
      <c r="B4" s="4" t="inlineStr">
        <is>
          <t xml:space="preserve"> </t>
        </is>
      </c>
      <c r="C4" s="8" t="n">
        <v>1.6</v>
      </c>
      <c r="D4" s="8" t="n">
        <v>0.06</v>
      </c>
      <c r="E4" s="4" t="inlineStr">
        <is>
          <t xml:space="preserve"> </t>
        </is>
      </c>
      <c r="F4" s="4" t="inlineStr">
        <is>
          <t xml:space="preserve"> </t>
        </is>
      </c>
    </row>
    <row r="5">
      <c r="A5" s="4" t="inlineStr">
        <is>
          <t>Period to exercise warrants after business combination</t>
        </is>
      </c>
      <c r="B5" s="4" t="inlineStr">
        <is>
          <t>30 days</t>
        </is>
      </c>
      <c r="C5" s="4" t="inlineStr">
        <is>
          <t>30 days</t>
        </is>
      </c>
      <c r="D5" s="4" t="inlineStr">
        <is>
          <t xml:space="preserve"> </t>
        </is>
      </c>
      <c r="E5" s="4" t="inlineStr">
        <is>
          <t xml:space="preserve"> </t>
        </is>
      </c>
      <c r="F5" s="4" t="inlineStr">
        <is>
          <t xml:space="preserve"> </t>
        </is>
      </c>
    </row>
    <row r="6">
      <c r="A6" s="4" t="inlineStr">
        <is>
          <t>Trading period for reported volume weighted average price</t>
        </is>
      </c>
      <c r="B6" s="4" t="inlineStr">
        <is>
          <t>10 days</t>
        </is>
      </c>
      <c r="C6" s="4" t="inlineStr">
        <is>
          <t>10 days</t>
        </is>
      </c>
      <c r="D6" s="4" t="inlineStr">
        <is>
          <t xml:space="preserve"> </t>
        </is>
      </c>
      <c r="E6" s="4" t="inlineStr">
        <is>
          <t xml:space="preserve"> </t>
        </is>
      </c>
      <c r="F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Warrant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lternate Issuance provision, percentage of consideration receivable</t>
        </is>
      </c>
      <c r="B9" s="9" t="n">
        <v>0.7</v>
      </c>
      <c r="C9" s="9" t="n">
        <v>0.7</v>
      </c>
      <c r="D9" s="4" t="inlineStr">
        <is>
          <t xml:space="preserve"> </t>
        </is>
      </c>
      <c r="E9" s="4" t="inlineStr">
        <is>
          <t xml:space="preserve"> </t>
        </is>
      </c>
      <c r="F9" s="4" t="inlineStr">
        <is>
          <t xml:space="preserve"> </t>
        </is>
      </c>
    </row>
    <row r="10">
      <c r="A10" s="4" t="inlineStr">
        <is>
          <t>Public Warra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Warrant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days to file registration statement</t>
        </is>
      </c>
      <c r="B12" s="4" t="inlineStr">
        <is>
          <t>15 days</t>
        </is>
      </c>
      <c r="C12" s="4" t="inlineStr">
        <is>
          <t>15 days</t>
        </is>
      </c>
      <c r="D12" s="4" t="inlineStr">
        <is>
          <t xml:space="preserve"> </t>
        </is>
      </c>
      <c r="E12" s="4" t="inlineStr">
        <is>
          <t xml:space="preserve"> </t>
        </is>
      </c>
      <c r="F12" s="4" t="inlineStr">
        <is>
          <t xml:space="preserve"> </t>
        </is>
      </c>
    </row>
    <row r="13">
      <c r="A13" s="4" t="inlineStr">
        <is>
          <t>Period for registration statement to become effective</t>
        </is>
      </c>
      <c r="B13" s="4" t="inlineStr">
        <is>
          <t>60 days</t>
        </is>
      </c>
      <c r="C13" s="4" t="inlineStr">
        <is>
          <t>60 days</t>
        </is>
      </c>
      <c r="D13" s="4" t="inlineStr">
        <is>
          <t xml:space="preserve"> </t>
        </is>
      </c>
      <c r="E13" s="4" t="inlineStr">
        <is>
          <t xml:space="preserve"> </t>
        </is>
      </c>
      <c r="F13" s="4" t="inlineStr">
        <is>
          <t xml:space="preserve"> </t>
        </is>
      </c>
    </row>
    <row r="14">
      <c r="A14" s="4" t="inlineStr">
        <is>
          <t>Private Placement Warra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Warrant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e price of warrant (in dollars per share)</t>
        </is>
      </c>
      <c r="B16" s="8" t="n">
        <v>0.15</v>
      </c>
      <c r="C16" s="8" t="n">
        <v>0.02</v>
      </c>
      <c r="D16" s="4" t="inlineStr">
        <is>
          <t xml:space="preserve"> </t>
        </is>
      </c>
      <c r="E16" s="4" t="inlineStr">
        <is>
          <t xml:space="preserve"> </t>
        </is>
      </c>
      <c r="F16" s="4" t="inlineStr">
        <is>
          <t xml:space="preserve"> </t>
        </is>
      </c>
    </row>
    <row r="17">
      <c r="A17" s="4" t="inlineStr">
        <is>
          <t>Redemption of Warrants When Price Equals or Exceeds $18.00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Warrant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 redemption price (in dollars per unit)</t>
        </is>
      </c>
      <c r="B19" s="8" t="n">
        <v>0.01</v>
      </c>
      <c r="C19" s="8" t="n">
        <v>0.01</v>
      </c>
      <c r="D19" s="4" t="inlineStr">
        <is>
          <t xml:space="preserve"> </t>
        </is>
      </c>
      <c r="E19" s="4" t="inlineStr">
        <is>
          <t xml:space="preserve"> </t>
        </is>
      </c>
      <c r="F19" s="4" t="inlineStr">
        <is>
          <t xml:space="preserve"> </t>
        </is>
      </c>
    </row>
    <row r="20">
      <c r="A20" s="4" t="inlineStr">
        <is>
          <t>Number of Trading Days</t>
        </is>
      </c>
      <c r="B20" s="4" t="inlineStr">
        <is>
          <t>20 days</t>
        </is>
      </c>
      <c r="C20" s="4" t="inlineStr">
        <is>
          <t>20 days</t>
        </is>
      </c>
      <c r="D20" s="4" t="inlineStr">
        <is>
          <t xml:space="preserve"> </t>
        </is>
      </c>
      <c r="E20" s="4" t="inlineStr">
        <is>
          <t xml:space="preserve"> </t>
        </is>
      </c>
      <c r="F20" s="4" t="inlineStr">
        <is>
          <t xml:space="preserve"> </t>
        </is>
      </c>
    </row>
    <row r="21">
      <c r="A21" s="4" t="inlineStr">
        <is>
          <t>Threshold trading days</t>
        </is>
      </c>
      <c r="B21" s="4" t="inlineStr">
        <is>
          <t>30 days</t>
        </is>
      </c>
      <c r="C21" s="4" t="inlineStr">
        <is>
          <t>30 days</t>
        </is>
      </c>
      <c r="D21" s="4" t="inlineStr">
        <is>
          <t xml:space="preserve"> </t>
        </is>
      </c>
      <c r="E21" s="4" t="inlineStr">
        <is>
          <t xml:space="preserve"> </t>
        </is>
      </c>
      <c r="F21" s="4" t="inlineStr">
        <is>
          <t xml:space="preserve"> </t>
        </is>
      </c>
    </row>
    <row r="22">
      <c r="A22" s="4" t="inlineStr">
        <is>
          <t>Percentage of exercise price of public warrants is adjusted higher than the market value of newly issued price</t>
        </is>
      </c>
      <c r="B22" s="9" t="n">
        <v>1.8</v>
      </c>
      <c r="C22" s="9" t="n">
        <v>1.8</v>
      </c>
      <c r="D22" s="4" t="inlineStr">
        <is>
          <t xml:space="preserve"> </t>
        </is>
      </c>
      <c r="E22" s="4" t="inlineStr">
        <is>
          <t xml:space="preserve"> </t>
        </is>
      </c>
      <c r="F22" s="4" t="inlineStr">
        <is>
          <t xml:space="preserve"> </t>
        </is>
      </c>
    </row>
    <row r="23">
      <c r="A23" s="4" t="inlineStr">
        <is>
          <t>Redemption of Warrants When Price Equals or Exceeds $18.00 [Member]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Warrant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 price (in dollars per share)</t>
        </is>
      </c>
      <c r="B25" s="5" t="n">
        <v>18</v>
      </c>
      <c r="C25" s="5" t="n">
        <v>18</v>
      </c>
      <c r="D25" s="4" t="inlineStr">
        <is>
          <t xml:space="preserve"> </t>
        </is>
      </c>
      <c r="E25" s="4" t="inlineStr">
        <is>
          <t xml:space="preserve"> </t>
        </is>
      </c>
      <c r="F25" s="4" t="inlineStr">
        <is>
          <t xml:space="preserve"> </t>
        </is>
      </c>
    </row>
    <row r="26">
      <c r="A26" s="4" t="inlineStr">
        <is>
          <t>Redemption of Warrants When Price Equals or Exceeds $18.00 [Member]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Warrants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tice period to redeem warrants</t>
        </is>
      </c>
      <c r="B28" s="4" t="inlineStr">
        <is>
          <t>30 days</t>
        </is>
      </c>
      <c r="C28" s="4" t="inlineStr">
        <is>
          <t>30 days</t>
        </is>
      </c>
      <c r="D28" s="4" t="inlineStr">
        <is>
          <t xml:space="preserve"> </t>
        </is>
      </c>
      <c r="E28" s="4" t="inlineStr">
        <is>
          <t xml:space="preserve"> </t>
        </is>
      </c>
      <c r="F28" s="4" t="inlineStr">
        <is>
          <t xml:space="preserve"> </t>
        </is>
      </c>
    </row>
    <row r="29">
      <c r="A29" s="4" t="inlineStr">
        <is>
          <t>Redemption of Warrants When Price Equals or Exceeds $10.00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Warrants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 redemption price (in dollars per unit)</t>
        </is>
      </c>
      <c r="B31" s="8" t="n">
        <v>0.1</v>
      </c>
      <c r="C31" s="8" t="n">
        <v>0.1</v>
      </c>
      <c r="D31" s="4" t="inlineStr">
        <is>
          <t xml:space="preserve"> </t>
        </is>
      </c>
      <c r="E31" s="4" t="inlineStr">
        <is>
          <t xml:space="preserve"> </t>
        </is>
      </c>
      <c r="F31" s="4" t="inlineStr">
        <is>
          <t xml:space="preserve"> </t>
        </is>
      </c>
    </row>
    <row r="32">
      <c r="A32" s="4" t="inlineStr">
        <is>
          <t>Number of Trading Days</t>
        </is>
      </c>
      <c r="B32" s="4" t="inlineStr">
        <is>
          <t>20 days</t>
        </is>
      </c>
      <c r="C32" s="4" t="inlineStr">
        <is>
          <t>20 days</t>
        </is>
      </c>
      <c r="D32" s="4" t="inlineStr">
        <is>
          <t xml:space="preserve"> </t>
        </is>
      </c>
      <c r="E32" s="4" t="inlineStr">
        <is>
          <t xml:space="preserve"> </t>
        </is>
      </c>
      <c r="F32" s="4" t="inlineStr">
        <is>
          <t xml:space="preserve"> </t>
        </is>
      </c>
    </row>
    <row r="33">
      <c r="A33" s="4" t="inlineStr">
        <is>
          <t>Threshold trading days</t>
        </is>
      </c>
      <c r="B33" s="4" t="inlineStr">
        <is>
          <t>30 days</t>
        </is>
      </c>
      <c r="C33" s="4" t="inlineStr">
        <is>
          <t>30 days</t>
        </is>
      </c>
      <c r="D33" s="4" t="inlineStr">
        <is>
          <t xml:space="preserve"> </t>
        </is>
      </c>
      <c r="E33" s="4" t="inlineStr">
        <is>
          <t xml:space="preserve"> </t>
        </is>
      </c>
      <c r="F33" s="4" t="inlineStr">
        <is>
          <t xml:space="preserve"> </t>
        </is>
      </c>
    </row>
    <row r="34">
      <c r="A34" s="4" t="inlineStr">
        <is>
          <t>Redemption of Warrants When Price Equals or Exceeds $10.00 [Member]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Warrants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 price (in dollars per share)</t>
        </is>
      </c>
      <c r="B36" s="5" t="n">
        <v>10</v>
      </c>
      <c r="C36" s="5" t="n">
        <v>10</v>
      </c>
      <c r="D36" s="4" t="inlineStr">
        <is>
          <t xml:space="preserve"> </t>
        </is>
      </c>
      <c r="E36" s="4" t="inlineStr">
        <is>
          <t xml:space="preserve"> </t>
        </is>
      </c>
      <c r="F36" s="4" t="inlineStr">
        <is>
          <t xml:space="preserve"> </t>
        </is>
      </c>
    </row>
    <row r="37">
      <c r="A37" s="4" t="inlineStr">
        <is>
          <t>Redemption of Warrants When Price Equals or Exceeds $10.00 [Member]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Warrants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otice period to redeem warrants</t>
        </is>
      </c>
      <c r="B39" s="4" t="inlineStr">
        <is>
          <t>30 days</t>
        </is>
      </c>
      <c r="C39" s="4" t="inlineStr">
        <is>
          <t>30 days</t>
        </is>
      </c>
      <c r="D39" s="4" t="inlineStr">
        <is>
          <t xml:space="preserve"> </t>
        </is>
      </c>
      <c r="E39" s="4" t="inlineStr">
        <is>
          <t xml:space="preserve"> </t>
        </is>
      </c>
      <c r="F39" s="4" t="inlineStr">
        <is>
          <t xml:space="preserve"> </t>
        </is>
      </c>
    </row>
    <row r="40">
      <c r="A40" s="4" t="inlineStr">
        <is>
          <t>Initial Public Offering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Warrants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arrants issued (in shares)</t>
        </is>
      </c>
      <c r="B42" s="6" t="n">
        <v>18646000</v>
      </c>
      <c r="C42" s="6" t="n">
        <v>18646000</v>
      </c>
      <c r="D42" s="4" t="inlineStr">
        <is>
          <t xml:space="preserve"> </t>
        </is>
      </c>
      <c r="E42" s="4" t="inlineStr">
        <is>
          <t xml:space="preserve"> </t>
        </is>
      </c>
      <c r="F42" s="4" t="inlineStr">
        <is>
          <t xml:space="preserve"> </t>
        </is>
      </c>
    </row>
    <row r="43">
      <c r="A43" s="4" t="inlineStr">
        <is>
          <t>Initial Public Offering [Member] | Public Warrant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Warrants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xercise price of warrant (in dollars per share)</t>
        </is>
      </c>
      <c r="B45" s="4" t="inlineStr">
        <is>
          <t xml:space="preserve"> </t>
        </is>
      </c>
      <c r="C45" s="4" t="inlineStr">
        <is>
          <t xml:space="preserve"> </t>
        </is>
      </c>
      <c r="D45" s="4" t="inlineStr">
        <is>
          <t xml:space="preserve"> </t>
        </is>
      </c>
      <c r="E45" s="8" t="n">
        <v>11.5</v>
      </c>
      <c r="F45" s="8" t="n">
        <v>11.5</v>
      </c>
    </row>
    <row r="46">
      <c r="A46" s="4" t="inlineStr">
        <is>
          <t>Warrants (in shares)</t>
        </is>
      </c>
      <c r="B46" s="6" t="n">
        <v>11500000</v>
      </c>
      <c r="C46" s="6" t="n">
        <v>11500000</v>
      </c>
      <c r="D46" s="6" t="n">
        <v>11500000</v>
      </c>
      <c r="E46" s="4" t="inlineStr">
        <is>
          <t xml:space="preserve"> </t>
        </is>
      </c>
      <c r="F46" s="4" t="inlineStr">
        <is>
          <t xml:space="preserve"> </t>
        </is>
      </c>
    </row>
    <row r="47">
      <c r="A47" s="4" t="inlineStr">
        <is>
          <t>Warrants and Rights Outstanding</t>
        </is>
      </c>
      <c r="B47" s="5" t="n">
        <v>1725000</v>
      </c>
      <c r="C47" s="5" t="n">
        <v>230000</v>
      </c>
      <c r="D47" s="5" t="n">
        <v>5865000</v>
      </c>
      <c r="E47" s="4" t="inlineStr">
        <is>
          <t xml:space="preserve"> </t>
        </is>
      </c>
      <c r="F47" s="4" t="inlineStr">
        <is>
          <t xml:space="preserve"> </t>
        </is>
      </c>
    </row>
    <row r="48">
      <c r="A48" s="4" t="inlineStr">
        <is>
          <t>Initial Public Offering [Member] | Private Placement Warrant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Warrants [Abstrac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Warrants (in shares)</t>
        </is>
      </c>
      <c r="B50" s="6" t="n">
        <v>7146000</v>
      </c>
      <c r="C50" s="6" t="n">
        <v>7146000</v>
      </c>
      <c r="D50" s="6" t="n">
        <v>7146000</v>
      </c>
      <c r="E50" s="4" t="inlineStr">
        <is>
          <t xml:space="preserve"> </t>
        </is>
      </c>
      <c r="F50" s="4" t="inlineStr">
        <is>
          <t xml:space="preserve"> </t>
        </is>
      </c>
    </row>
    <row r="51">
      <c r="A51" s="4" t="inlineStr">
        <is>
          <t>Warrants and Rights Outstanding</t>
        </is>
      </c>
      <c r="B51" s="5" t="n">
        <v>1071900</v>
      </c>
      <c r="C51" s="5" t="n">
        <v>142920</v>
      </c>
      <c r="D51" s="5" t="n">
        <v>3673044</v>
      </c>
      <c r="E51" s="4" t="inlineStr">
        <is>
          <t xml:space="preserve"> </t>
        </is>
      </c>
      <c r="F51" s="4" t="inlineStr">
        <is>
          <t xml:space="preserve"> </t>
        </is>
      </c>
    </row>
    <row r="52">
      <c r="A52" s="4" t="inlineStr">
        <is>
          <t>Additional Issue of Common Stock or Equity-Linked Securitie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Warrants [Abstrac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imitation period to transfer, assign or sell warrants</t>
        </is>
      </c>
      <c r="B54" s="4" t="inlineStr">
        <is>
          <t>30 days</t>
        </is>
      </c>
      <c r="C54" s="4" t="inlineStr">
        <is>
          <t xml:space="preserve"> </t>
        </is>
      </c>
      <c r="D54" s="4" t="inlineStr">
        <is>
          <t xml:space="preserve"> </t>
        </is>
      </c>
      <c r="E54" s="4" t="inlineStr">
        <is>
          <t xml:space="preserve"> </t>
        </is>
      </c>
      <c r="F54" s="4" t="inlineStr">
        <is>
          <t xml:space="preserve"> </t>
        </is>
      </c>
    </row>
    <row r="55">
      <c r="A55" s="4" t="inlineStr">
        <is>
          <t>Percentage of aggregate gross proceeds of issuance available for funding of business combination</t>
        </is>
      </c>
      <c r="B55" s="9" t="n">
        <v>0.6</v>
      </c>
      <c r="C55" s="9" t="n">
        <v>0.6</v>
      </c>
      <c r="D55" s="4" t="inlineStr">
        <is>
          <t xml:space="preserve"> </t>
        </is>
      </c>
      <c r="E55" s="4" t="inlineStr">
        <is>
          <t xml:space="preserve"> </t>
        </is>
      </c>
      <c r="F55" s="4" t="inlineStr">
        <is>
          <t xml:space="preserve"> </t>
        </is>
      </c>
    </row>
    <row r="56">
      <c r="A56" s="4" t="inlineStr">
        <is>
          <t>Percentage of exercise price of public warrants is adjusted higher than the market value of newly issued price</t>
        </is>
      </c>
      <c r="B56" s="9" t="n">
        <v>1.15</v>
      </c>
      <c r="C56" s="9" t="n">
        <v>1.15</v>
      </c>
      <c r="D56" s="4" t="inlineStr">
        <is>
          <t xml:space="preserve"> </t>
        </is>
      </c>
      <c r="E56" s="4" t="inlineStr">
        <is>
          <t xml:space="preserve"> </t>
        </is>
      </c>
      <c r="F56" s="4" t="inlineStr">
        <is>
          <t xml:space="preserve"> </t>
        </is>
      </c>
    </row>
    <row r="57">
      <c r="A57" s="4" t="inlineStr">
        <is>
          <t>Additional Issue of Common Stock or Equity-Linked Securities [Member] | Maximu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Warrants [Abstrac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hare price (in dollars per share)</t>
        </is>
      </c>
      <c r="B59" s="8" t="n">
        <v>9.199999999999999</v>
      </c>
      <c r="C59" s="8" t="n">
        <v>9.199999999999999</v>
      </c>
      <c r="D59" s="4" t="inlineStr">
        <is>
          <t xml:space="preserve"> </t>
        </is>
      </c>
      <c r="E59" s="4" t="inlineStr">
        <is>
          <t xml:space="preserve"> </t>
        </is>
      </c>
      <c r="F59" s="4" t="inlineStr">
        <is>
          <t xml:space="preserve"> </t>
        </is>
      </c>
    </row>
    <row r="60">
      <c r="A60" s="4" t="inlineStr">
        <is>
          <t>Exercise price of warrant (in dollars per share)</t>
        </is>
      </c>
      <c r="B60" s="8" t="n">
        <v>9.199999999999999</v>
      </c>
      <c r="C60" s="8" t="n">
        <v>9.199999999999999</v>
      </c>
      <c r="D60" s="4" t="inlineStr">
        <is>
          <t xml:space="preserve"> </t>
        </is>
      </c>
      <c r="E60" s="4" t="inlineStr">
        <is>
          <t xml:space="preserve"> </t>
        </is>
      </c>
      <c r="F60" s="4" t="inlineStr">
        <is>
          <t xml:space="preserve"> </t>
        </is>
      </c>
    </row>
    <row r="61">
      <c r="A61" s="4" t="inlineStr">
        <is>
          <t>Additional Issue of Common Stock or Equity-Linked Securities [Member] | Redemption of Warrants When Price Equals or Exceeds $10.00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Warrants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umber of Trading Days</t>
        </is>
      </c>
      <c r="B63" s="4" t="inlineStr">
        <is>
          <t>20 days</t>
        </is>
      </c>
      <c r="C63" s="4" t="inlineStr">
        <is>
          <t>20 days</t>
        </is>
      </c>
      <c r="D63" s="4" t="inlineStr">
        <is>
          <t xml:space="preserve"> </t>
        </is>
      </c>
      <c r="E63" s="4" t="inlineStr">
        <is>
          <t xml:space="preserve"> </t>
        </is>
      </c>
      <c r="F63" s="4" t="inlineStr">
        <is>
          <t xml:space="preserve">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8" customWidth="1" min="1" max="1"/>
    <col width="40" customWidth="1" min="2" max="2"/>
    <col width="21" customWidth="1" min="3" max="3"/>
    <col width="45" customWidth="1" min="4" max="4"/>
    <col width="22" customWidth="1" min="5" max="5"/>
    <col width="45" customWidth="1" min="6" max="6"/>
    <col width="45" customWidth="1" min="7" max="7"/>
    <col width="25" customWidth="1" min="8" max="8"/>
    <col width="25" customWidth="1" min="9" max="9"/>
  </cols>
  <sheetData>
    <row r="1">
      <c r="A1" s="1" t="inlineStr">
        <is>
          <t>Class A Ordinary Shares Subject to Possible Redemption (Details)</t>
        </is>
      </c>
      <c r="D1" s="2" t="inlineStr">
        <is>
          <t>6 Months Ended</t>
        </is>
      </c>
      <c r="F1" s="2" t="inlineStr">
        <is>
          <t>12 Months Ended</t>
        </is>
      </c>
    </row>
    <row r="2">
      <c r="B2" s="2" t="inlineStr">
        <is>
          <t>Oct. 11, 2023 USD ($) $ / shares shares</t>
        </is>
      </c>
      <c r="C2" s="2" t="inlineStr">
        <is>
          <t>Oct. 13, 2021 shares</t>
        </is>
      </c>
      <c r="D2" s="2" t="inlineStr">
        <is>
          <t>Jun. 30, 2024 USD ($) vote $ / shares shares</t>
        </is>
      </c>
      <c r="E2" s="2" t="inlineStr">
        <is>
          <t>Jun. 30, 2023 USD ($)</t>
        </is>
      </c>
      <c r="F2" s="2" t="inlineStr">
        <is>
          <t>Dec. 31, 2023 USD ($) vote $ / shares shares</t>
        </is>
      </c>
      <c r="G2" s="2" t="inlineStr">
        <is>
          <t>Dec. 31, 2022 USD ($) vote $ / shares shares</t>
        </is>
      </c>
      <c r="H2" s="2" t="inlineStr">
        <is>
          <t>Oct. 24, 2023 $ / shares</t>
        </is>
      </c>
      <c r="I2" s="2" t="inlineStr">
        <is>
          <t>Oct. 18, 2023 $ / shares</t>
        </is>
      </c>
    </row>
    <row r="3">
      <c r="A3" s="3" t="inlineStr">
        <is>
          <t>Ordinary Shares Subject to Possible Redemp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s,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01</v>
      </c>
      <c r="I4" s="4" t="inlineStr">
        <is>
          <t xml:space="preserve"> </t>
        </is>
      </c>
    </row>
    <row r="5">
      <c r="A5" s="4" t="inlineStr">
        <is>
          <t>Learn CW Investment 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Ordinary Shares Subject to Possible Redemptio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rdinary Shares subject to possible redemption (in shares)</t>
        </is>
      </c>
      <c r="B7" s="4" t="inlineStr">
        <is>
          <t xml:space="preserve"> </t>
        </is>
      </c>
      <c r="C7" s="4" t="inlineStr">
        <is>
          <t xml:space="preserve"> </t>
        </is>
      </c>
      <c r="D7" s="6" t="n">
        <v>9338421</v>
      </c>
      <c r="E7" s="4" t="inlineStr">
        <is>
          <t xml:space="preserve"> </t>
        </is>
      </c>
      <c r="F7" s="6" t="n">
        <v>9338421</v>
      </c>
      <c r="G7" s="6" t="n">
        <v>23000000</v>
      </c>
      <c r="H7" s="4" t="inlineStr">
        <is>
          <t xml:space="preserve"> </t>
        </is>
      </c>
      <c r="I7" s="4" t="inlineStr">
        <is>
          <t xml:space="preserve"> </t>
        </is>
      </c>
    </row>
    <row r="8">
      <c r="A8" s="4" t="inlineStr">
        <is>
          <t>Cash withdrawn from Trust Account in connection with redemption | $</t>
        </is>
      </c>
      <c r="B8" s="4" t="inlineStr">
        <is>
          <t xml:space="preserve"> </t>
        </is>
      </c>
      <c r="C8" s="4" t="inlineStr">
        <is>
          <t xml:space="preserve"> </t>
        </is>
      </c>
      <c r="D8" s="5" t="n">
        <v>249339</v>
      </c>
      <c r="E8" s="5" t="n">
        <v>0</v>
      </c>
      <c r="F8" s="5" t="n">
        <v>145222585</v>
      </c>
      <c r="G8" s="5" t="n">
        <v>0</v>
      </c>
      <c r="H8" s="4" t="inlineStr">
        <is>
          <t xml:space="preserve"> </t>
        </is>
      </c>
      <c r="I8" s="4" t="inlineStr">
        <is>
          <t xml:space="preserve"> </t>
        </is>
      </c>
    </row>
    <row r="9">
      <c r="A9" s="4" t="inlineStr">
        <is>
          <t>Shareholder redemption payable | $</t>
        </is>
      </c>
      <c r="B9" s="4" t="inlineStr">
        <is>
          <t xml:space="preserve"> </t>
        </is>
      </c>
      <c r="C9" s="4" t="inlineStr">
        <is>
          <t xml:space="preserve"> </t>
        </is>
      </c>
      <c r="D9" s="5" t="n">
        <v>0</v>
      </c>
      <c r="E9" s="4" t="inlineStr">
        <is>
          <t xml:space="preserve"> </t>
        </is>
      </c>
      <c r="F9" s="5" t="n">
        <v>249339</v>
      </c>
      <c r="G9" s="5" t="n">
        <v>0</v>
      </c>
      <c r="H9" s="4" t="inlineStr">
        <is>
          <t xml:space="preserve"> </t>
        </is>
      </c>
      <c r="I9" s="4" t="inlineStr">
        <is>
          <t xml:space="preserve"> </t>
        </is>
      </c>
    </row>
    <row r="10">
      <c r="A10" s="4" t="inlineStr">
        <is>
          <t>Class A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Ordinary Shares Subject to Possible Redemptio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rdinary shares, shares authorized (in shares)</t>
        </is>
      </c>
      <c r="B12" s="4" t="inlineStr">
        <is>
          <t xml:space="preserve"> </t>
        </is>
      </c>
      <c r="C12" s="4" t="inlineStr">
        <is>
          <t xml:space="preserve"> </t>
        </is>
      </c>
      <c r="D12" s="6" t="n">
        <v>10975000</v>
      </c>
      <c r="E12" s="4" t="inlineStr">
        <is>
          <t xml:space="preserve"> </t>
        </is>
      </c>
      <c r="F12" s="6" t="n">
        <v>10975000</v>
      </c>
      <c r="G12" s="6" t="n">
        <v>10975000</v>
      </c>
      <c r="H12" s="4" t="inlineStr">
        <is>
          <t xml:space="preserve"> </t>
        </is>
      </c>
      <c r="I12" s="4" t="inlineStr">
        <is>
          <t xml:space="preserve"> </t>
        </is>
      </c>
    </row>
    <row r="13">
      <c r="A13" s="4" t="inlineStr">
        <is>
          <t>Class A Units | Learn CW Investment Corpo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rdinary Shares Subject to Possible Redemption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rdinary shares, shares authorized (in shares)</t>
        </is>
      </c>
      <c r="B15" s="4" t="inlineStr">
        <is>
          <t xml:space="preserve"> </t>
        </is>
      </c>
      <c r="C15" s="4" t="inlineStr">
        <is>
          <t xml:space="preserve"> </t>
        </is>
      </c>
      <c r="D15" s="6" t="n">
        <v>200000000</v>
      </c>
      <c r="E15" s="4" t="inlineStr">
        <is>
          <t xml:space="preserve"> </t>
        </is>
      </c>
      <c r="F15" s="6" t="n">
        <v>200000000</v>
      </c>
      <c r="G15" s="6" t="n">
        <v>200000000</v>
      </c>
      <c r="H15" s="4" t="inlineStr">
        <is>
          <t xml:space="preserve"> </t>
        </is>
      </c>
      <c r="I15" s="4" t="inlineStr">
        <is>
          <t xml:space="preserve"> </t>
        </is>
      </c>
    </row>
    <row r="16">
      <c r="A16" s="4" t="inlineStr">
        <is>
          <t>Ordinary shares, par value (in dollars per share) | $ / shares</t>
        </is>
      </c>
      <c r="B16" s="4" t="inlineStr">
        <is>
          <t xml:space="preserve"> </t>
        </is>
      </c>
      <c r="C16" s="4" t="inlineStr">
        <is>
          <t xml:space="preserve"> </t>
        </is>
      </c>
      <c r="D16" s="7" t="n">
        <v>0.0001</v>
      </c>
      <c r="E16" s="4" t="inlineStr">
        <is>
          <t xml:space="preserve"> </t>
        </is>
      </c>
      <c r="F16" s="7" t="n">
        <v>0.0001</v>
      </c>
      <c r="G16" s="7" t="n">
        <v>0.0001</v>
      </c>
      <c r="H16" s="4" t="inlineStr">
        <is>
          <t xml:space="preserve"> </t>
        </is>
      </c>
      <c r="I16" s="7" t="n">
        <v>0.0001</v>
      </c>
    </row>
    <row r="17">
      <c r="A17" s="4" t="inlineStr">
        <is>
          <t>Number of votes per share | vote</t>
        </is>
      </c>
      <c r="B17" s="4" t="inlineStr">
        <is>
          <t xml:space="preserve"> </t>
        </is>
      </c>
      <c r="C17" s="4" t="inlineStr">
        <is>
          <t xml:space="preserve"> </t>
        </is>
      </c>
      <c r="D17" s="6" t="n">
        <v>1</v>
      </c>
      <c r="E17" s="4" t="inlineStr">
        <is>
          <t xml:space="preserve"> </t>
        </is>
      </c>
      <c r="F17" s="6" t="n">
        <v>1</v>
      </c>
      <c r="G17" s="6" t="n">
        <v>1</v>
      </c>
      <c r="H17" s="4" t="inlineStr">
        <is>
          <t xml:space="preserve"> </t>
        </is>
      </c>
      <c r="I17" s="4" t="inlineStr">
        <is>
          <t xml:space="preserve"> </t>
        </is>
      </c>
    </row>
    <row r="18">
      <c r="A18" s="4" t="inlineStr">
        <is>
          <t>Ordinary Shares subject to possible redemption (in shares)</t>
        </is>
      </c>
      <c r="B18" s="4" t="inlineStr">
        <is>
          <t xml:space="preserve"> </t>
        </is>
      </c>
      <c r="C18" s="4" t="inlineStr">
        <is>
          <t xml:space="preserve"> </t>
        </is>
      </c>
      <c r="D18" s="6" t="n">
        <v>9338421</v>
      </c>
      <c r="E18" s="4" t="inlineStr">
        <is>
          <t xml:space="preserve"> </t>
        </is>
      </c>
      <c r="F18" s="6" t="n">
        <v>9338421</v>
      </c>
      <c r="G18" s="6" t="n">
        <v>23000000</v>
      </c>
      <c r="H18" s="4" t="inlineStr">
        <is>
          <t xml:space="preserve"> </t>
        </is>
      </c>
      <c r="I18" s="4" t="inlineStr">
        <is>
          <t xml:space="preserve"> </t>
        </is>
      </c>
    </row>
    <row r="19">
      <c r="A19" s="4" t="inlineStr">
        <is>
          <t>Number of ordinary shares redeemed (in shares)</t>
        </is>
      </c>
      <c r="B19" s="6" t="n">
        <v>13661579</v>
      </c>
      <c r="C19" s="6" t="n">
        <v>1366157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sh withdrawn from Trust Account in connection with redemption | $</t>
        </is>
      </c>
      <c r="B20" s="5" t="n">
        <v>1452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demption price (in dollars per share) | $ / shares</t>
        </is>
      </c>
      <c r="B21" s="8" t="n">
        <v>10.6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holder redemption payable | $</t>
        </is>
      </c>
      <c r="B22" s="5" t="n">
        <v>24933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 price (in dollars per share) | $ / shares</t>
        </is>
      </c>
      <c r="B23" s="12" t="n">
        <v>0.01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3">
    <mergeCell ref="A1:A2"/>
    <mergeCell ref="D1:E1"/>
    <mergeCell ref="F1:G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5" customWidth="1" min="2" max="2"/>
    <col width="14" customWidth="1" min="3" max="3"/>
    <col width="37" customWidth="1" min="4" max="4"/>
    <col width="37" customWidth="1" min="5" max="5"/>
    <col width="37" customWidth="1" min="6" max="6"/>
    <col width="25" customWidth="1" min="7" max="7"/>
    <col width="25" customWidth="1" min="8" max="8"/>
  </cols>
  <sheetData>
    <row r="1">
      <c r="A1" s="1" t="inlineStr">
        <is>
          <t>Shareholders' Deficit (Details)</t>
        </is>
      </c>
      <c r="D1" s="2" t="inlineStr">
        <is>
          <t>6 Months Ended</t>
        </is>
      </c>
      <c r="E1" s="2" t="inlineStr">
        <is>
          <t>12 Months Ended</t>
        </is>
      </c>
    </row>
    <row r="2">
      <c r="B2" s="2" t="inlineStr">
        <is>
          <t>Oct. 11, 2023 $ / shares</t>
        </is>
      </c>
      <c r="C2" s="2" t="inlineStr">
        <is>
          <t>Oct. 13, 2021</t>
        </is>
      </c>
      <c r="D2" s="2" t="inlineStr">
        <is>
          <t>Jun. 30, 2024 vote $ / shares shares</t>
        </is>
      </c>
      <c r="E2" s="2" t="inlineStr">
        <is>
          <t>Dec. 31, 2023 vote $ / shares shares</t>
        </is>
      </c>
      <c r="F2" s="2" t="inlineStr">
        <is>
          <t>Dec. 31, 2022 vote $ / shares shares</t>
        </is>
      </c>
      <c r="G2" s="2" t="inlineStr">
        <is>
          <t>Oct. 24, 2023 $ / shares</t>
        </is>
      </c>
      <c r="H2" s="2" t="inlineStr">
        <is>
          <t>Oct. 18, 2023 $ / shares</t>
        </is>
      </c>
    </row>
    <row r="3">
      <c r="A3" s="3" t="inlineStr">
        <is>
          <t>Shareholders' Defici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rdinary shares,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4" t="inlineStr">
        <is>
          <t xml:space="preserve"> </t>
        </is>
      </c>
    </row>
    <row r="5">
      <c r="A5" s="4" t="inlineStr">
        <is>
          <t>Learn CW Investment 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holders' Defici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units authorized (in shares)</t>
        </is>
      </c>
      <c r="B7" s="4" t="inlineStr">
        <is>
          <t xml:space="preserve"> </t>
        </is>
      </c>
      <c r="C7" s="4" t="inlineStr">
        <is>
          <t xml:space="preserve"> </t>
        </is>
      </c>
      <c r="D7" s="6" t="n">
        <v>1000000</v>
      </c>
      <c r="E7" s="6" t="n">
        <v>1000000</v>
      </c>
      <c r="F7" s="6" t="n">
        <v>1000000</v>
      </c>
      <c r="G7" s="4" t="inlineStr">
        <is>
          <t xml:space="preserve"> </t>
        </is>
      </c>
      <c r="H7" s="4" t="inlineStr">
        <is>
          <t xml:space="preserve"> </t>
        </is>
      </c>
    </row>
    <row r="8">
      <c r="A8" s="4" t="inlineStr">
        <is>
          <t>Preferred Stock, Par or Stated Value Per Share | $ / shares</t>
        </is>
      </c>
      <c r="B8" s="4" t="inlineStr">
        <is>
          <t xml:space="preserve"> </t>
        </is>
      </c>
      <c r="C8" s="4" t="inlineStr">
        <is>
          <t xml:space="preserve"> </t>
        </is>
      </c>
      <c r="D8" s="7" t="n">
        <v>0.0001</v>
      </c>
      <c r="E8" s="7" t="n">
        <v>0.0001</v>
      </c>
      <c r="F8" s="7" t="n">
        <v>0.0001</v>
      </c>
      <c r="G8" s="4" t="inlineStr">
        <is>
          <t xml:space="preserve"> </t>
        </is>
      </c>
      <c r="H8" s="4" t="inlineStr">
        <is>
          <t xml:space="preserve"> </t>
        </is>
      </c>
    </row>
    <row r="9">
      <c r="A9" s="4" t="inlineStr">
        <is>
          <t>Preferred units issued (in shares)</t>
        </is>
      </c>
      <c r="B9" s="4" t="inlineStr">
        <is>
          <t xml:space="preserve"> </t>
        </is>
      </c>
      <c r="C9" s="4" t="inlineStr">
        <is>
          <t xml:space="preserve"> </t>
        </is>
      </c>
      <c r="D9" s="4" t="inlineStr">
        <is>
          <t xml:space="preserve"> </t>
        </is>
      </c>
      <c r="E9" s="6" t="n">
        <v>0</v>
      </c>
      <c r="F9" s="6" t="n">
        <v>0</v>
      </c>
      <c r="G9" s="4" t="inlineStr">
        <is>
          <t xml:space="preserve"> </t>
        </is>
      </c>
      <c r="H9" s="4" t="inlineStr">
        <is>
          <t xml:space="preserve"> </t>
        </is>
      </c>
    </row>
    <row r="10">
      <c r="A10" s="4" t="inlineStr">
        <is>
          <t>Preferred units outstanding (in shares)</t>
        </is>
      </c>
      <c r="B10" s="4" t="inlineStr">
        <is>
          <t xml:space="preserve"> </t>
        </is>
      </c>
      <c r="C10" s="4" t="inlineStr">
        <is>
          <t xml:space="preserve"> </t>
        </is>
      </c>
      <c r="D10" s="6" t="n">
        <v>0</v>
      </c>
      <c r="E10" s="6" t="n">
        <v>0</v>
      </c>
      <c r="F10" s="6" t="n">
        <v>0</v>
      </c>
      <c r="G10" s="4" t="inlineStr">
        <is>
          <t xml:space="preserve"> </t>
        </is>
      </c>
      <c r="H10" s="4" t="inlineStr">
        <is>
          <t xml:space="preserve"> </t>
        </is>
      </c>
    </row>
    <row r="11">
      <c r="A11" s="4" t="inlineStr">
        <is>
          <t>Ordinary Shares subject to possible redemption (in shares)</t>
        </is>
      </c>
      <c r="B11" s="4" t="inlineStr">
        <is>
          <t xml:space="preserve"> </t>
        </is>
      </c>
      <c r="C11" s="4" t="inlineStr">
        <is>
          <t xml:space="preserve"> </t>
        </is>
      </c>
      <c r="D11" s="6" t="n">
        <v>9338421</v>
      </c>
      <c r="E11" s="6" t="n">
        <v>9338421</v>
      </c>
      <c r="F11" s="6" t="n">
        <v>23000000</v>
      </c>
      <c r="G11" s="4" t="inlineStr">
        <is>
          <t xml:space="preserve"> </t>
        </is>
      </c>
      <c r="H11" s="4" t="inlineStr">
        <is>
          <t xml:space="preserve"> </t>
        </is>
      </c>
    </row>
    <row r="12">
      <c r="A12" s="4" t="inlineStr">
        <is>
          <t>Stock conversion basis of Class B to Class A Ordinary shares at time of initial Business Combination</t>
        </is>
      </c>
      <c r="B12" s="6" t="n">
        <v>1</v>
      </c>
      <c r="C12" s="6" t="n">
        <v>1</v>
      </c>
      <c r="D12" s="6" t="n">
        <v>1</v>
      </c>
      <c r="E12" s="6" t="n">
        <v>1</v>
      </c>
      <c r="F12" s="4" t="inlineStr">
        <is>
          <t xml:space="preserve"> </t>
        </is>
      </c>
      <c r="G12" s="4" t="inlineStr">
        <is>
          <t xml:space="preserve"> </t>
        </is>
      </c>
      <c r="H12" s="4" t="inlineStr">
        <is>
          <t xml:space="preserve"> </t>
        </is>
      </c>
    </row>
    <row r="13">
      <c r="A13" s="4" t="inlineStr">
        <is>
          <t>As-converted percentage for Class A ordinary shares after conversion of Class B shares</t>
        </is>
      </c>
      <c r="B13" s="4" t="inlineStr">
        <is>
          <t xml:space="preserve"> </t>
        </is>
      </c>
      <c r="C13" s="4" t="inlineStr">
        <is>
          <t xml:space="preserve"> </t>
        </is>
      </c>
      <c r="D13" s="9" t="n">
        <v>0.2</v>
      </c>
      <c r="E13" s="9" t="n">
        <v>0.2</v>
      </c>
      <c r="F13" s="4" t="inlineStr">
        <is>
          <t xml:space="preserve"> </t>
        </is>
      </c>
      <c r="G13" s="4" t="inlineStr">
        <is>
          <t xml:space="preserve"> </t>
        </is>
      </c>
      <c r="H13" s="4" t="inlineStr">
        <is>
          <t xml:space="preserve"> </t>
        </is>
      </c>
    </row>
    <row r="14">
      <c r="A14" s="4" t="inlineStr">
        <is>
          <t>Class A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holders' Defici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rdinary shares, shares authorized (in shares)</t>
        </is>
      </c>
      <c r="B16" s="4" t="inlineStr">
        <is>
          <t xml:space="preserve"> </t>
        </is>
      </c>
      <c r="C16" s="4" t="inlineStr">
        <is>
          <t xml:space="preserve"> </t>
        </is>
      </c>
      <c r="D16" s="6" t="n">
        <v>10975000</v>
      </c>
      <c r="E16" s="6" t="n">
        <v>10975000</v>
      </c>
      <c r="F16" s="6" t="n">
        <v>10975000</v>
      </c>
      <c r="G16" s="4" t="inlineStr">
        <is>
          <t xml:space="preserve"> </t>
        </is>
      </c>
      <c r="H16" s="4" t="inlineStr">
        <is>
          <t xml:space="preserve"> </t>
        </is>
      </c>
    </row>
    <row r="17">
      <c r="A17" s="4" t="inlineStr">
        <is>
          <t>Common units issued (in shares)</t>
        </is>
      </c>
      <c r="B17" s="4" t="inlineStr">
        <is>
          <t xml:space="preserve"> </t>
        </is>
      </c>
      <c r="C17" s="4" t="inlineStr">
        <is>
          <t xml:space="preserve"> </t>
        </is>
      </c>
      <c r="D17" s="6" t="n">
        <v>10875000</v>
      </c>
      <c r="E17" s="6" t="n">
        <v>10875000</v>
      </c>
      <c r="F17" s="6" t="n">
        <v>10875000</v>
      </c>
      <c r="G17" s="4" t="inlineStr">
        <is>
          <t xml:space="preserve"> </t>
        </is>
      </c>
      <c r="H17" s="4" t="inlineStr">
        <is>
          <t xml:space="preserve"> </t>
        </is>
      </c>
    </row>
    <row r="18">
      <c r="A18" s="4" t="inlineStr">
        <is>
          <t>Common units outstanding (in shares)</t>
        </is>
      </c>
      <c r="B18" s="4" t="inlineStr">
        <is>
          <t xml:space="preserve"> </t>
        </is>
      </c>
      <c r="C18" s="4" t="inlineStr">
        <is>
          <t xml:space="preserve"> </t>
        </is>
      </c>
      <c r="D18" s="6" t="n">
        <v>10875000</v>
      </c>
      <c r="E18" s="6" t="n">
        <v>10875000</v>
      </c>
      <c r="F18" s="6" t="n">
        <v>10875000</v>
      </c>
      <c r="G18" s="4" t="inlineStr">
        <is>
          <t xml:space="preserve"> </t>
        </is>
      </c>
      <c r="H18" s="4" t="inlineStr">
        <is>
          <t xml:space="preserve"> </t>
        </is>
      </c>
    </row>
    <row r="19">
      <c r="A19" s="4" t="inlineStr">
        <is>
          <t>Class A Units | Learn CW Investment Corpo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holders' Defici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rdinary shares, shares authorized (in shares)</t>
        </is>
      </c>
      <c r="B21" s="4" t="inlineStr">
        <is>
          <t xml:space="preserve"> </t>
        </is>
      </c>
      <c r="C21" s="4" t="inlineStr">
        <is>
          <t xml:space="preserve"> </t>
        </is>
      </c>
      <c r="D21" s="6" t="n">
        <v>200000000</v>
      </c>
      <c r="E21" s="6" t="n">
        <v>200000000</v>
      </c>
      <c r="F21" s="6" t="n">
        <v>200000000</v>
      </c>
      <c r="G21" s="4" t="inlineStr">
        <is>
          <t xml:space="preserve"> </t>
        </is>
      </c>
      <c r="H21" s="4" t="inlineStr">
        <is>
          <t xml:space="preserve"> </t>
        </is>
      </c>
    </row>
    <row r="22">
      <c r="A22" s="4" t="inlineStr">
        <is>
          <t>Ordinary shares, par value (in dollars per share) | $ / shares</t>
        </is>
      </c>
      <c r="B22" s="4" t="inlineStr">
        <is>
          <t xml:space="preserve"> </t>
        </is>
      </c>
      <c r="C22" s="4" t="inlineStr">
        <is>
          <t xml:space="preserve"> </t>
        </is>
      </c>
      <c r="D22" s="7" t="n">
        <v>0.0001</v>
      </c>
      <c r="E22" s="7" t="n">
        <v>0.0001</v>
      </c>
      <c r="F22" s="7" t="n">
        <v>0.0001</v>
      </c>
      <c r="G22" s="4" t="inlineStr">
        <is>
          <t xml:space="preserve"> </t>
        </is>
      </c>
      <c r="H22" s="7" t="n">
        <v>0.0001</v>
      </c>
    </row>
    <row r="23">
      <c r="A23" s="4" t="inlineStr">
        <is>
          <t>Number of votes per share | vote</t>
        </is>
      </c>
      <c r="B23" s="4" t="inlineStr">
        <is>
          <t xml:space="preserve"> </t>
        </is>
      </c>
      <c r="C23" s="4" t="inlineStr">
        <is>
          <t xml:space="preserve"> </t>
        </is>
      </c>
      <c r="D23" s="6" t="n">
        <v>1</v>
      </c>
      <c r="E23" s="6" t="n">
        <v>1</v>
      </c>
      <c r="F23" s="6" t="n">
        <v>1</v>
      </c>
      <c r="G23" s="4" t="inlineStr">
        <is>
          <t xml:space="preserve"> </t>
        </is>
      </c>
      <c r="H23" s="4" t="inlineStr">
        <is>
          <t xml:space="preserve"> </t>
        </is>
      </c>
    </row>
    <row r="24">
      <c r="A24" s="4" t="inlineStr">
        <is>
          <t>Common units issued (in shares)</t>
        </is>
      </c>
      <c r="B24" s="4" t="inlineStr">
        <is>
          <t xml:space="preserve"> </t>
        </is>
      </c>
      <c r="C24" s="4" t="inlineStr">
        <is>
          <t xml:space="preserve"> </t>
        </is>
      </c>
      <c r="D24" s="4" t="inlineStr">
        <is>
          <t xml:space="preserve"> </t>
        </is>
      </c>
      <c r="E24" s="6" t="n">
        <v>0</v>
      </c>
      <c r="F24" s="6" t="n">
        <v>0</v>
      </c>
      <c r="G24" s="4" t="inlineStr">
        <is>
          <t xml:space="preserve"> </t>
        </is>
      </c>
      <c r="H24" s="4" t="inlineStr">
        <is>
          <t xml:space="preserve"> </t>
        </is>
      </c>
    </row>
    <row r="25">
      <c r="A25" s="4" t="inlineStr">
        <is>
          <t>Common units outstanding (in shares)</t>
        </is>
      </c>
      <c r="B25" s="4" t="inlineStr">
        <is>
          <t xml:space="preserve"> </t>
        </is>
      </c>
      <c r="C25" s="4" t="inlineStr">
        <is>
          <t xml:space="preserve"> </t>
        </is>
      </c>
      <c r="D25" s="6" t="n">
        <v>0</v>
      </c>
      <c r="E25" s="6" t="n">
        <v>0</v>
      </c>
      <c r="F25" s="6" t="n">
        <v>0</v>
      </c>
      <c r="G25" s="4" t="inlineStr">
        <is>
          <t xml:space="preserve"> </t>
        </is>
      </c>
      <c r="H25" s="4" t="inlineStr">
        <is>
          <t xml:space="preserve"> </t>
        </is>
      </c>
    </row>
    <row r="26">
      <c r="A26" s="4" t="inlineStr">
        <is>
          <t>Ordinary Shares subject to possible redemption (in shares)</t>
        </is>
      </c>
      <c r="B26" s="4" t="inlineStr">
        <is>
          <t xml:space="preserve"> </t>
        </is>
      </c>
      <c r="C26" s="4" t="inlineStr">
        <is>
          <t xml:space="preserve"> </t>
        </is>
      </c>
      <c r="D26" s="6" t="n">
        <v>9338421</v>
      </c>
      <c r="E26" s="6" t="n">
        <v>9338421</v>
      </c>
      <c r="F26" s="6" t="n">
        <v>23000000</v>
      </c>
      <c r="G26" s="4" t="inlineStr">
        <is>
          <t xml:space="preserve"> </t>
        </is>
      </c>
      <c r="H26" s="4" t="inlineStr">
        <is>
          <t xml:space="preserve"> </t>
        </is>
      </c>
    </row>
    <row r="27">
      <c r="A27" s="4" t="inlineStr">
        <is>
          <t>Class B Ordinary Shares | Learn CW Investment Corpo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holders' Defici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rdinary shares, shares authorized (in shares)</t>
        </is>
      </c>
      <c r="B29" s="4" t="inlineStr">
        <is>
          <t xml:space="preserve"> </t>
        </is>
      </c>
      <c r="C29" s="4" t="inlineStr">
        <is>
          <t xml:space="preserve"> </t>
        </is>
      </c>
      <c r="D29" s="6" t="n">
        <v>20000000</v>
      </c>
      <c r="E29" s="6" t="n">
        <v>20000000</v>
      </c>
      <c r="F29" s="6" t="n">
        <v>20000000</v>
      </c>
      <c r="G29" s="4" t="inlineStr">
        <is>
          <t xml:space="preserve"> </t>
        </is>
      </c>
      <c r="H29" s="4" t="inlineStr">
        <is>
          <t xml:space="preserve"> </t>
        </is>
      </c>
    </row>
    <row r="30">
      <c r="A30" s="4" t="inlineStr">
        <is>
          <t>Ordinary shares, par value (in dollars per share) | $ / shares</t>
        </is>
      </c>
      <c r="B30" s="7" t="n">
        <v>0.0001</v>
      </c>
      <c r="C30" s="4" t="inlineStr">
        <is>
          <t xml:space="preserve"> </t>
        </is>
      </c>
      <c r="D30" s="7" t="n">
        <v>0.0001</v>
      </c>
      <c r="E30" s="7" t="n">
        <v>0.0001</v>
      </c>
      <c r="F30" s="7" t="n">
        <v>0.0001</v>
      </c>
      <c r="G30" s="4" t="inlineStr">
        <is>
          <t xml:space="preserve"> </t>
        </is>
      </c>
      <c r="H30" s="4" t="inlineStr">
        <is>
          <t xml:space="preserve"> </t>
        </is>
      </c>
    </row>
    <row r="31">
      <c r="A31" s="4" t="inlineStr">
        <is>
          <t>Number of votes per share | vote</t>
        </is>
      </c>
      <c r="B31" s="4" t="inlineStr">
        <is>
          <t xml:space="preserve"> </t>
        </is>
      </c>
      <c r="C31" s="4" t="inlineStr">
        <is>
          <t xml:space="preserve"> </t>
        </is>
      </c>
      <c r="D31" s="6" t="n">
        <v>1</v>
      </c>
      <c r="E31" s="6" t="n">
        <v>1</v>
      </c>
      <c r="F31" s="6" t="n">
        <v>1</v>
      </c>
      <c r="G31" s="4" t="inlineStr">
        <is>
          <t xml:space="preserve"> </t>
        </is>
      </c>
      <c r="H31" s="4" t="inlineStr">
        <is>
          <t xml:space="preserve"> </t>
        </is>
      </c>
    </row>
    <row r="32">
      <c r="A32" s="4" t="inlineStr">
        <is>
          <t>Common units issued (in shares)</t>
        </is>
      </c>
      <c r="B32" s="4" t="inlineStr">
        <is>
          <t xml:space="preserve"> </t>
        </is>
      </c>
      <c r="C32" s="4" t="inlineStr">
        <is>
          <t xml:space="preserve"> </t>
        </is>
      </c>
      <c r="D32" s="6" t="n">
        <v>5750000</v>
      </c>
      <c r="E32" s="6" t="n">
        <v>5750000</v>
      </c>
      <c r="F32" s="6" t="n">
        <v>5750000</v>
      </c>
      <c r="G32" s="4" t="inlineStr">
        <is>
          <t xml:space="preserve"> </t>
        </is>
      </c>
      <c r="H32" s="4" t="inlineStr">
        <is>
          <t xml:space="preserve"> </t>
        </is>
      </c>
    </row>
    <row r="33">
      <c r="A33" s="4" t="inlineStr">
        <is>
          <t>Common units outstanding (in shares)</t>
        </is>
      </c>
      <c r="B33" s="4" t="inlineStr">
        <is>
          <t xml:space="preserve"> </t>
        </is>
      </c>
      <c r="C33" s="4" t="inlineStr">
        <is>
          <t xml:space="preserve"> </t>
        </is>
      </c>
      <c r="D33" s="6" t="n">
        <v>5750000</v>
      </c>
      <c r="E33" s="6" t="n">
        <v>5750000</v>
      </c>
      <c r="F33" s="6" t="n">
        <v>5750000</v>
      </c>
      <c r="G33" s="4" t="inlineStr">
        <is>
          <t xml:space="preserve"> </t>
        </is>
      </c>
      <c r="H33" s="4" t="inlineStr">
        <is>
          <t xml:space="preserve"> </t>
        </is>
      </c>
    </row>
  </sheetData>
  <mergeCells count="2">
    <mergeCell ref="A1:A2"/>
    <mergeCell ref="E1:F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Assets and Liabilities Measured at Fair Value on Recurring Basis (Details) - Learn CW Investment Corporation - USD ($)</t>
        </is>
      </c>
      <c r="B1" s="2" t="inlineStr">
        <is>
          <t>Jun. 30, 2024</t>
        </is>
      </c>
      <c r="C1" s="2" t="inlineStr">
        <is>
          <t>Dec. 31, 2023</t>
        </is>
      </c>
      <c r="D1" s="2" t="inlineStr">
        <is>
          <t>Dec. 31, 2022</t>
        </is>
      </c>
    </row>
    <row r="2">
      <c r="A2" s="3" t="inlineStr">
        <is>
          <t>Liabilities:</t>
        </is>
      </c>
      <c r="B2" s="4" t="inlineStr">
        <is>
          <t xml:space="preserve"> </t>
        </is>
      </c>
      <c r="C2" s="4" t="inlineStr">
        <is>
          <t xml:space="preserve"> </t>
        </is>
      </c>
      <c r="D2" s="4" t="inlineStr">
        <is>
          <t xml:space="preserve"> </t>
        </is>
      </c>
    </row>
    <row r="3">
      <c r="A3" s="4" t="inlineStr">
        <is>
          <t>Warrant liabilities</t>
        </is>
      </c>
      <c r="B3" s="5" t="n">
        <v>2796900</v>
      </c>
      <c r="C3" s="5" t="n">
        <v>372920</v>
      </c>
      <c r="D3" s="5" t="n">
        <v>1118760</v>
      </c>
    </row>
    <row r="4">
      <c r="A4" s="4" t="inlineStr">
        <is>
          <t>Fair Value, Recurring [Member]</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Assets Held in Trust</t>
        </is>
      </c>
      <c r="B6" s="6" t="n">
        <v>101592732</v>
      </c>
      <c r="C6" s="6" t="n">
        <v>100304232</v>
      </c>
      <c r="D6" s="6" t="n">
        <v>235578275</v>
      </c>
    </row>
    <row r="7">
      <c r="A7" s="3" t="inlineStr">
        <is>
          <t>Liabilities:</t>
        </is>
      </c>
      <c r="B7" s="4" t="inlineStr">
        <is>
          <t xml:space="preserve"> </t>
        </is>
      </c>
      <c r="C7" s="4" t="inlineStr">
        <is>
          <t xml:space="preserve"> </t>
        </is>
      </c>
      <c r="D7" s="4" t="inlineStr">
        <is>
          <t xml:space="preserve"> </t>
        </is>
      </c>
    </row>
    <row r="8">
      <c r="A8" s="4" t="inlineStr">
        <is>
          <t>Warrant liabilities</t>
        </is>
      </c>
      <c r="B8" s="6" t="n">
        <v>2796900</v>
      </c>
      <c r="C8" s="6" t="n">
        <v>372920</v>
      </c>
      <c r="D8" s="6" t="n">
        <v>1118760</v>
      </c>
    </row>
    <row r="9">
      <c r="A9" s="4" t="inlineStr">
        <is>
          <t>Fair Value, Recurring [Member] | Public Warrants [Member]</t>
        </is>
      </c>
      <c r="B9" s="4" t="inlineStr">
        <is>
          <t xml:space="preserve"> </t>
        </is>
      </c>
      <c r="C9" s="4" t="inlineStr">
        <is>
          <t xml:space="preserve"> </t>
        </is>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Warrant liabilities</t>
        </is>
      </c>
      <c r="B11" s="6" t="n">
        <v>1725000</v>
      </c>
      <c r="C11" s="6" t="n">
        <v>230000</v>
      </c>
      <c r="D11" s="6" t="n">
        <v>690000</v>
      </c>
    </row>
    <row r="12">
      <c r="A12" s="4" t="inlineStr">
        <is>
          <t>Fair Value, Recurring [Member] | Private Placement Warrants [Member]</t>
        </is>
      </c>
      <c r="B12" s="4" t="inlineStr">
        <is>
          <t xml:space="preserve"> </t>
        </is>
      </c>
      <c r="C12" s="4" t="inlineStr">
        <is>
          <t xml:space="preserve"> </t>
        </is>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Warrant liabilities</t>
        </is>
      </c>
      <c r="B14" s="6" t="n">
        <v>1071900</v>
      </c>
      <c r="C14" s="6" t="n">
        <v>142920</v>
      </c>
      <c r="D14" s="6" t="n">
        <v>428760</v>
      </c>
    </row>
    <row r="15">
      <c r="A15" s="4" t="inlineStr">
        <is>
          <t>Fair Value, Recurring [Member] | Quoted Prices in Active Markets for Identical Assets (Level 1)</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Assets Held in Trust</t>
        </is>
      </c>
      <c r="B17" s="6" t="n">
        <v>101592732</v>
      </c>
      <c r="C17" s="6" t="n">
        <v>100304232</v>
      </c>
      <c r="D17" s="6" t="n">
        <v>235578275</v>
      </c>
    </row>
    <row r="18">
      <c r="A18" s="3" t="inlineStr">
        <is>
          <t>Liabilities:</t>
        </is>
      </c>
      <c r="B18" s="4" t="inlineStr">
        <is>
          <t xml:space="preserve"> </t>
        </is>
      </c>
      <c r="C18" s="4" t="inlineStr">
        <is>
          <t xml:space="preserve"> </t>
        </is>
      </c>
      <c r="D18" s="4" t="inlineStr">
        <is>
          <t xml:space="preserve"> </t>
        </is>
      </c>
    </row>
    <row r="19">
      <c r="A19" s="4" t="inlineStr">
        <is>
          <t>Warrant liabilities</t>
        </is>
      </c>
      <c r="B19" s="6" t="n">
        <v>1725000</v>
      </c>
      <c r="C19" s="6" t="n">
        <v>230000</v>
      </c>
      <c r="D19" s="6" t="n">
        <v>690000</v>
      </c>
    </row>
    <row r="20">
      <c r="A20" s="4" t="inlineStr">
        <is>
          <t>Fair Value, Recurring [Member] | Quoted Prices in Active Markets for Identical Assets (Level 1) | Public Warrants [Member]</t>
        </is>
      </c>
      <c r="B20" s="4" t="inlineStr">
        <is>
          <t xml:space="preserve"> </t>
        </is>
      </c>
      <c r="C20" s="4" t="inlineStr">
        <is>
          <t xml:space="preserve"> </t>
        </is>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Warrant liabilities</t>
        </is>
      </c>
      <c r="B22" s="6" t="n">
        <v>1725000</v>
      </c>
      <c r="C22" s="6" t="n">
        <v>230000</v>
      </c>
      <c r="D22" s="6" t="n">
        <v>690000</v>
      </c>
    </row>
    <row r="23">
      <c r="A23" s="4" t="inlineStr">
        <is>
          <t>Fair Value, Recurring [Member] | Quoted Prices in Active Markets for Identical Assets (Level 1) | Private Placement Warrants [Member]</t>
        </is>
      </c>
      <c r="B23" s="4" t="inlineStr">
        <is>
          <t xml:space="preserve"> </t>
        </is>
      </c>
      <c r="C23" s="4" t="inlineStr">
        <is>
          <t xml:space="preserve"> </t>
        </is>
      </c>
      <c r="D23" s="4" t="inlineStr">
        <is>
          <t xml:space="preserve"> </t>
        </is>
      </c>
    </row>
    <row r="24">
      <c r="A24" s="3" t="inlineStr">
        <is>
          <t>Liabilities:</t>
        </is>
      </c>
      <c r="B24" s="4" t="inlineStr">
        <is>
          <t xml:space="preserve"> </t>
        </is>
      </c>
      <c r="C24" s="4" t="inlineStr">
        <is>
          <t xml:space="preserve"> </t>
        </is>
      </c>
      <c r="D24" s="4" t="inlineStr">
        <is>
          <t xml:space="preserve"> </t>
        </is>
      </c>
    </row>
    <row r="25">
      <c r="A25" s="4" t="inlineStr">
        <is>
          <t>Warrant liabilities</t>
        </is>
      </c>
      <c r="B25" s="6" t="n">
        <v>0</v>
      </c>
      <c r="C25" s="6" t="n">
        <v>0</v>
      </c>
      <c r="D25" s="6" t="n">
        <v>0</v>
      </c>
    </row>
    <row r="26">
      <c r="A26" s="4" t="inlineStr">
        <is>
          <t>Fair Value, Recurring [Member] | Significant Other Observable Inputs (Level 2)</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Assets Held in Trust</t>
        </is>
      </c>
      <c r="B28" s="6" t="n">
        <v>0</v>
      </c>
      <c r="C28" s="6" t="n">
        <v>0</v>
      </c>
      <c r="D28" s="6" t="n">
        <v>0</v>
      </c>
    </row>
    <row r="29">
      <c r="A29" s="3" t="inlineStr">
        <is>
          <t>Liabilities:</t>
        </is>
      </c>
      <c r="B29" s="4" t="inlineStr">
        <is>
          <t xml:space="preserve"> </t>
        </is>
      </c>
      <c r="C29" s="4" t="inlineStr">
        <is>
          <t xml:space="preserve"> </t>
        </is>
      </c>
      <c r="D29" s="4" t="inlineStr">
        <is>
          <t xml:space="preserve"> </t>
        </is>
      </c>
    </row>
    <row r="30">
      <c r="A30" s="4" t="inlineStr">
        <is>
          <t>Warrant liabilities</t>
        </is>
      </c>
      <c r="B30" s="6" t="n">
        <v>0</v>
      </c>
      <c r="C30" s="6" t="n">
        <v>0</v>
      </c>
      <c r="D30" s="6" t="n">
        <v>0</v>
      </c>
    </row>
    <row r="31">
      <c r="A31" s="4" t="inlineStr">
        <is>
          <t>Fair Value, Recurring [Member] | Significant Other Observable Inputs (Level 2) | Public Warrants [Member]</t>
        </is>
      </c>
      <c r="B31" s="4" t="inlineStr">
        <is>
          <t xml:space="preserve"> </t>
        </is>
      </c>
      <c r="C31" s="4" t="inlineStr">
        <is>
          <t xml:space="preserve"> </t>
        </is>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Warrant liabilities</t>
        </is>
      </c>
      <c r="B33" s="6" t="n">
        <v>0</v>
      </c>
      <c r="C33" s="6" t="n">
        <v>0</v>
      </c>
      <c r="D33" s="6" t="n">
        <v>0</v>
      </c>
    </row>
    <row r="34">
      <c r="A34" s="4" t="inlineStr">
        <is>
          <t>Fair Value, Recurring [Member] | Significant Other Observable Inputs (Level 2) | Private Placement Warrants [Member]</t>
        </is>
      </c>
      <c r="B34" s="4" t="inlineStr">
        <is>
          <t xml:space="preserve"> </t>
        </is>
      </c>
      <c r="C34" s="4" t="inlineStr">
        <is>
          <t xml:space="preserve"> </t>
        </is>
      </c>
      <c r="D34" s="4" t="inlineStr">
        <is>
          <t xml:space="preserve"> </t>
        </is>
      </c>
    </row>
    <row r="35">
      <c r="A35" s="3" t="inlineStr">
        <is>
          <t>Liabilities:</t>
        </is>
      </c>
      <c r="B35" s="4" t="inlineStr">
        <is>
          <t xml:space="preserve"> </t>
        </is>
      </c>
      <c r="C35" s="4" t="inlineStr">
        <is>
          <t xml:space="preserve"> </t>
        </is>
      </c>
      <c r="D35" s="4" t="inlineStr">
        <is>
          <t xml:space="preserve"> </t>
        </is>
      </c>
    </row>
    <row r="36">
      <c r="A36" s="4" t="inlineStr">
        <is>
          <t>Warrant liabilities</t>
        </is>
      </c>
      <c r="B36" s="6" t="n">
        <v>0</v>
      </c>
      <c r="C36" s="6" t="n">
        <v>0</v>
      </c>
      <c r="D36" s="6" t="n">
        <v>0</v>
      </c>
    </row>
    <row r="37">
      <c r="A37" s="4" t="inlineStr">
        <is>
          <t>Fair Value, Recurring [Member] | Significant Unobservable Inputs (Level 3)</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Assets Held in Trust</t>
        </is>
      </c>
      <c r="B39" s="6" t="n">
        <v>0</v>
      </c>
      <c r="C39" s="6" t="n">
        <v>0</v>
      </c>
      <c r="D39" s="6" t="n">
        <v>0</v>
      </c>
    </row>
    <row r="40">
      <c r="A40" s="3" t="inlineStr">
        <is>
          <t>Liabilities:</t>
        </is>
      </c>
      <c r="B40" s="4" t="inlineStr">
        <is>
          <t xml:space="preserve"> </t>
        </is>
      </c>
      <c r="C40" s="4" t="inlineStr">
        <is>
          <t xml:space="preserve"> </t>
        </is>
      </c>
      <c r="D40" s="4" t="inlineStr">
        <is>
          <t xml:space="preserve"> </t>
        </is>
      </c>
    </row>
    <row r="41">
      <c r="A41" s="4" t="inlineStr">
        <is>
          <t>Warrant liabilities</t>
        </is>
      </c>
      <c r="B41" s="6" t="n">
        <v>1071900</v>
      </c>
      <c r="C41" s="6" t="n">
        <v>142920</v>
      </c>
      <c r="D41" s="6" t="n">
        <v>428760</v>
      </c>
    </row>
    <row r="42">
      <c r="A42" s="4" t="inlineStr">
        <is>
          <t>Fair Value, Recurring [Member] | Significant Unobservable Inputs (Level 3) | Public Warrants [Member]</t>
        </is>
      </c>
      <c r="B42" s="4" t="inlineStr">
        <is>
          <t xml:space="preserve"> </t>
        </is>
      </c>
      <c r="C42" s="4" t="inlineStr">
        <is>
          <t xml:space="preserve"> </t>
        </is>
      </c>
      <c r="D42" s="4" t="inlineStr">
        <is>
          <t xml:space="preserve"> </t>
        </is>
      </c>
    </row>
    <row r="43">
      <c r="A43" s="3" t="inlineStr">
        <is>
          <t>Liabilities:</t>
        </is>
      </c>
      <c r="B43" s="4" t="inlineStr">
        <is>
          <t xml:space="preserve"> </t>
        </is>
      </c>
      <c r="C43" s="4" t="inlineStr">
        <is>
          <t xml:space="preserve"> </t>
        </is>
      </c>
      <c r="D43" s="4" t="inlineStr">
        <is>
          <t xml:space="preserve"> </t>
        </is>
      </c>
    </row>
    <row r="44">
      <c r="A44" s="4" t="inlineStr">
        <is>
          <t>Warrant liabilities</t>
        </is>
      </c>
      <c r="B44" s="6" t="n">
        <v>0</v>
      </c>
      <c r="C44" s="6" t="n">
        <v>0</v>
      </c>
      <c r="D44" s="6" t="n">
        <v>0</v>
      </c>
    </row>
    <row r="45">
      <c r="A45" s="4" t="inlineStr">
        <is>
          <t>Fair Value, Recurring [Member] | Significant Unobservable Inputs (Level 3) | Private Placement Warrants [Member]</t>
        </is>
      </c>
      <c r="B45" s="4" t="inlineStr">
        <is>
          <t xml:space="preserve"> </t>
        </is>
      </c>
      <c r="C45" s="4" t="inlineStr">
        <is>
          <t xml:space="preserve"> </t>
        </is>
      </c>
      <c r="D45" s="4" t="inlineStr">
        <is>
          <t xml:space="preserve"> </t>
        </is>
      </c>
    </row>
    <row r="46">
      <c r="A46" s="3" t="inlineStr">
        <is>
          <t>Liabilities:</t>
        </is>
      </c>
      <c r="B46" s="4" t="inlineStr">
        <is>
          <t xml:space="preserve"> </t>
        </is>
      </c>
      <c r="C46" s="4" t="inlineStr">
        <is>
          <t xml:space="preserve"> </t>
        </is>
      </c>
      <c r="D46" s="4" t="inlineStr">
        <is>
          <t xml:space="preserve"> </t>
        </is>
      </c>
    </row>
    <row r="47">
      <c r="A47" s="4" t="inlineStr">
        <is>
          <t>Warrant liabilities</t>
        </is>
      </c>
      <c r="B47" s="5" t="n">
        <v>1071900</v>
      </c>
      <c r="C47" s="5" t="n">
        <v>142920</v>
      </c>
      <c r="D47" s="5" t="n">
        <v>42876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5" t="n">
        <v>1117</v>
      </c>
      <c r="C4" s="5" t="n">
        <v>942</v>
      </c>
    </row>
    <row r="5">
      <c r="A5" s="3" t="inlineStr">
        <is>
          <t>Operating Expenses</t>
        </is>
      </c>
      <c r="B5" s="4" t="inlineStr">
        <is>
          <t xml:space="preserve"> </t>
        </is>
      </c>
      <c r="C5" s="4" t="inlineStr">
        <is>
          <t xml:space="preserve"> </t>
        </is>
      </c>
    </row>
    <row r="6">
      <c r="A6" s="4" t="inlineStr">
        <is>
          <t>General and administrative</t>
        </is>
      </c>
      <c r="B6" s="6" t="n">
        <v>17589</v>
      </c>
      <c r="C6" s="6" t="n">
        <v>9011</v>
      </c>
    </row>
    <row r="7">
      <c r="A7" s="4" t="inlineStr">
        <is>
          <t>Sales and marketing</t>
        </is>
      </c>
      <c r="B7" s="6" t="n">
        <v>3205</v>
      </c>
      <c r="C7" s="6" t="n">
        <v>1157</v>
      </c>
    </row>
    <row r="8">
      <c r="A8" s="4" t="inlineStr">
        <is>
          <t>Research and development</t>
        </is>
      </c>
      <c r="B8" s="6" t="n">
        <v>4001</v>
      </c>
      <c r="C8" s="6" t="n">
        <v>15443</v>
      </c>
    </row>
    <row r="9">
      <c r="A9" s="4" t="inlineStr">
        <is>
          <t>Total Operating Expenses</t>
        </is>
      </c>
      <c r="B9" s="6" t="n">
        <v>24795</v>
      </c>
      <c r="C9" s="6" t="n">
        <v>25611</v>
      </c>
    </row>
    <row r="10">
      <c r="A10" s="4" t="inlineStr">
        <is>
          <t>Loss from Operations</t>
        </is>
      </c>
      <c r="B10" s="6" t="n">
        <v>-23678</v>
      </c>
      <c r="C10" s="6" t="n">
        <v>-24669</v>
      </c>
    </row>
    <row r="11">
      <c r="A11" s="3" t="inlineStr">
        <is>
          <t>Non-operating (Expense) and Income</t>
        </is>
      </c>
      <c r="B11" s="4" t="inlineStr">
        <is>
          <t xml:space="preserve"> </t>
        </is>
      </c>
      <c r="C11" s="4" t="inlineStr">
        <is>
          <t xml:space="preserve"> </t>
        </is>
      </c>
    </row>
    <row r="12">
      <c r="A12" s="4" t="inlineStr">
        <is>
          <t>Interest expense, net</t>
        </is>
      </c>
      <c r="B12" s="6" t="n">
        <v>-1224</v>
      </c>
      <c r="C12" s="6" t="n">
        <v>-890</v>
      </c>
    </row>
    <row r="13">
      <c r="A13" s="4" t="inlineStr">
        <is>
          <t>Change in fair value of embedded derivative liability</t>
        </is>
      </c>
      <c r="B13" s="6" t="n">
        <v>766</v>
      </c>
      <c r="C13" s="6" t="n">
        <v>-65</v>
      </c>
    </row>
    <row r="14">
      <c r="A14" s="4" t="inlineStr">
        <is>
          <t>Equity method investment income</t>
        </is>
      </c>
      <c r="B14" s="6" t="n">
        <v>-632</v>
      </c>
      <c r="C14" s="6" t="n">
        <v>-63</v>
      </c>
    </row>
    <row r="15">
      <c r="A15" s="4" t="inlineStr">
        <is>
          <t>Other loss</t>
        </is>
      </c>
      <c r="B15" s="6" t="n">
        <v>0</v>
      </c>
      <c r="C15" s="6" t="n">
        <v>-140</v>
      </c>
    </row>
    <row r="16">
      <c r="A16" s="4" t="inlineStr">
        <is>
          <t>Total Non-operating (Expense) Income</t>
        </is>
      </c>
      <c r="B16" s="6" t="n">
        <v>-7306</v>
      </c>
      <c r="C16" s="6" t="n">
        <v>-8116</v>
      </c>
    </row>
    <row r="17">
      <c r="A17" s="4" t="inlineStr">
        <is>
          <t>Income tax expense</t>
        </is>
      </c>
      <c r="B17" s="6" t="n">
        <v>0</v>
      </c>
      <c r="C17" s="6" t="n">
        <v>0</v>
      </c>
    </row>
    <row r="18">
      <c r="A18" s="4" t="inlineStr">
        <is>
          <t>Net (Loss) Income</t>
        </is>
      </c>
      <c r="B18" s="6" t="n">
        <v>-30984</v>
      </c>
      <c r="C18" s="6" t="n">
        <v>-32785</v>
      </c>
    </row>
    <row r="19">
      <c r="A19" s="4" t="inlineStr">
        <is>
          <t>Less: Loss attributable to non-controlling interest</t>
        </is>
      </c>
      <c r="B19" s="6" t="n">
        <v>-139</v>
      </c>
      <c r="C19" s="6" t="n">
        <v>-28</v>
      </c>
    </row>
    <row r="20">
      <c r="A20" s="4" t="inlineStr">
        <is>
          <t>Net (Loss) Income Attributable to Innventure LLC Unitholders</t>
        </is>
      </c>
      <c r="B20" s="6" t="n">
        <v>-30845</v>
      </c>
      <c r="C20" s="6" t="n">
        <v>-32757</v>
      </c>
    </row>
    <row r="21">
      <c r="A21" s="4" t="inlineStr">
        <is>
          <t>Net Loss Attributable to Class A Unitholders</t>
        </is>
      </c>
      <c r="B21" s="5" t="n">
        <v>-27279</v>
      </c>
      <c r="C21" s="5" t="n">
        <v>-26588</v>
      </c>
    </row>
    <row r="22">
      <c r="A22" s="4" t="inlineStr">
        <is>
          <t>Basic loss per unit (in usd per share)</t>
        </is>
      </c>
      <c r="B22" s="8" t="n">
        <v>-2.51</v>
      </c>
      <c r="C22" s="8" t="n">
        <v>-2.44</v>
      </c>
    </row>
    <row r="23">
      <c r="A23" s="4" t="inlineStr">
        <is>
          <t>Basic weighted average Class A Units (in shares)</t>
        </is>
      </c>
      <c r="B23" s="6" t="n">
        <v>10875000</v>
      </c>
      <c r="C23" s="6" t="n">
        <v>10875000</v>
      </c>
    </row>
    <row r="24">
      <c r="A24" s="4" t="inlineStr">
        <is>
          <t>Management fee</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5" t="n">
        <v>892</v>
      </c>
      <c r="C26" s="5" t="n">
        <v>789</v>
      </c>
    </row>
    <row r="27">
      <c r="A27" s="4" t="inlineStr">
        <is>
          <t>Consulting</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6" t="n">
        <v>225</v>
      </c>
      <c r="C29" s="6" t="n">
        <v>153</v>
      </c>
    </row>
    <row r="30">
      <c r="A30" s="4" t="inlineStr">
        <is>
          <t>Nonrelated party</t>
        </is>
      </c>
      <c r="B30" s="4" t="inlineStr">
        <is>
          <t xml:space="preserve"> </t>
        </is>
      </c>
      <c r="C30" s="4" t="inlineStr">
        <is>
          <t xml:space="preserve"> </t>
        </is>
      </c>
    </row>
    <row r="31">
      <c r="A31" s="3" t="inlineStr">
        <is>
          <t>Non-operating (Expense) and Income</t>
        </is>
      </c>
      <c r="B31" s="4" t="inlineStr">
        <is>
          <t xml:space="preserve"> </t>
        </is>
      </c>
      <c r="C31" s="4" t="inlineStr">
        <is>
          <t xml:space="preserve"> </t>
        </is>
      </c>
    </row>
    <row r="32">
      <c r="A32" s="4" t="inlineStr">
        <is>
          <t>Net (loss) gain on investments</t>
        </is>
      </c>
      <c r="B32" s="6" t="n">
        <v>-6448</v>
      </c>
      <c r="C32" s="6" t="n">
        <v>-7196</v>
      </c>
    </row>
    <row r="33">
      <c r="A33" s="4" t="inlineStr">
        <is>
          <t>Related party</t>
        </is>
      </c>
      <c r="B33" s="4" t="inlineStr">
        <is>
          <t xml:space="preserve"> </t>
        </is>
      </c>
      <c r="C33" s="4" t="inlineStr">
        <is>
          <t xml:space="preserve"> </t>
        </is>
      </c>
    </row>
    <row r="34">
      <c r="A34" s="3" t="inlineStr">
        <is>
          <t>Non-operating (Expense) and Income</t>
        </is>
      </c>
      <c r="B34" s="4" t="inlineStr">
        <is>
          <t xml:space="preserve"> </t>
        </is>
      </c>
      <c r="C34" s="4" t="inlineStr">
        <is>
          <t xml:space="preserve"> </t>
        </is>
      </c>
    </row>
    <row r="35">
      <c r="A35" s="4" t="inlineStr">
        <is>
          <t>Net (loss) gain on investments</t>
        </is>
      </c>
      <c r="B35" s="5" t="n">
        <v>232</v>
      </c>
      <c r="C35" s="5" t="n">
        <v>238</v>
      </c>
    </row>
  </sheetData>
  <mergeCells count="2">
    <mergeCell ref="A1:A2"/>
    <mergeCell ref="B1:C1"/>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5" customWidth="1" min="2" max="2"/>
    <col width="32" customWidth="1" min="3" max="3"/>
    <col width="25" customWidth="1" min="4" max="4"/>
    <col width="32" customWidth="1" min="5" max="5"/>
    <col width="25" customWidth="1" min="6" max="6"/>
  </cols>
  <sheetData>
    <row r="1">
      <c r="A1" s="1" t="inlineStr">
        <is>
          <t>Fair Value Measurement, Level 3 Fair Value Measurement Inputs of Private Placement Warrants (Details) - Learn CW Investment Corporation</t>
        </is>
      </c>
      <c r="B1" s="2" t="inlineStr">
        <is>
          <t>Jun. 30, 2024 $ / shares</t>
        </is>
      </c>
      <c r="C1" s="2" t="inlineStr">
        <is>
          <t>Dec. 31, 2023 $ / shares shares</t>
        </is>
      </c>
      <c r="D1" s="2" t="inlineStr">
        <is>
          <t>Dec. 31, 2022 $ / shares</t>
        </is>
      </c>
      <c r="E1" s="2" t="inlineStr">
        <is>
          <t>Oct. 13, 2021 $ / shares shares</t>
        </is>
      </c>
      <c r="F1" s="2" t="inlineStr">
        <is>
          <t>Mar. 31, 2021 $ / shares</t>
        </is>
      </c>
    </row>
    <row r="2">
      <c r="A2" s="3" t="inlineStr">
        <is>
          <t>Measurement Input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securities called by each Unit (in shares) | shares</t>
        </is>
      </c>
      <c r="B3" s="4" t="inlineStr">
        <is>
          <t xml:space="preserve"> </t>
        </is>
      </c>
      <c r="C3" s="4" t="inlineStr">
        <is>
          <t xml:space="preserve"> </t>
        </is>
      </c>
      <c r="D3" s="4" t="inlineStr">
        <is>
          <t xml:space="preserve"> </t>
        </is>
      </c>
      <c r="E3" s="6" t="n">
        <v>1</v>
      </c>
      <c r="F3" s="4" t="inlineStr">
        <is>
          <t xml:space="preserve"> </t>
        </is>
      </c>
    </row>
    <row r="4">
      <c r="A4" s="3" t="inlineStr">
        <is>
          <t>Valuation Technique and Input, Description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erm (years)</t>
        </is>
      </c>
      <c r="B5" s="4" t="inlineStr">
        <is>
          <t xml:space="preserve"> </t>
        </is>
      </c>
      <c r="C5" s="4" t="inlineStr">
        <is>
          <t>5 years 9 months 14 days</t>
        </is>
      </c>
      <c r="D5" s="4" t="inlineStr">
        <is>
          <t>5 years 3 months 14 days</t>
        </is>
      </c>
      <c r="E5" s="4" t="inlineStr">
        <is>
          <t xml:space="preserve"> </t>
        </is>
      </c>
      <c r="F5" s="4" t="inlineStr">
        <is>
          <t xml:space="preserve"> </t>
        </is>
      </c>
    </row>
    <row r="6">
      <c r="A6" s="4" t="inlineStr">
        <is>
          <t>Exercise price of warrant (in dollars per share) | $ / shares</t>
        </is>
      </c>
      <c r="B6" s="4" t="inlineStr">
        <is>
          <t xml:space="preserve"> </t>
        </is>
      </c>
      <c r="C6" s="8" t="n">
        <v>1.6</v>
      </c>
      <c r="D6" s="8" t="n">
        <v>0.06</v>
      </c>
      <c r="E6" s="4" t="inlineStr">
        <is>
          <t xml:space="preserve"> </t>
        </is>
      </c>
      <c r="F6" s="4" t="inlineStr">
        <is>
          <t xml:space="preserve"> </t>
        </is>
      </c>
    </row>
    <row r="7">
      <c r="A7" s="4" t="inlineStr">
        <is>
          <t>Initial Public Offering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Measurement Input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ecurities called by each Unit (in shares) | shares</t>
        </is>
      </c>
      <c r="B9" s="4" t="inlineStr">
        <is>
          <t xml:space="preserve"> </t>
        </is>
      </c>
      <c r="C9" s="4" t="inlineStr">
        <is>
          <t xml:space="preserve"> </t>
        </is>
      </c>
      <c r="D9" s="4" t="inlineStr">
        <is>
          <t xml:space="preserve"> </t>
        </is>
      </c>
      <c r="E9" s="6" t="n">
        <v>1</v>
      </c>
      <c r="F9" s="4" t="inlineStr">
        <is>
          <t xml:space="preserve"> </t>
        </is>
      </c>
    </row>
    <row r="10">
      <c r="A10" s="4" t="inlineStr">
        <is>
          <t>Initial Public Offering [Member] | Class A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Measurement Input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ecurities called by each Unit (in shares) | shares</t>
        </is>
      </c>
      <c r="B12" s="4" t="inlineStr">
        <is>
          <t xml:space="preserve"> </t>
        </is>
      </c>
      <c r="C12" s="4" t="inlineStr">
        <is>
          <t xml:space="preserve"> </t>
        </is>
      </c>
      <c r="D12" s="4" t="inlineStr">
        <is>
          <t xml:space="preserve"> </t>
        </is>
      </c>
      <c r="E12" s="6" t="n">
        <v>1</v>
      </c>
      <c r="F12" s="4" t="inlineStr">
        <is>
          <t xml:space="preserve"> </t>
        </is>
      </c>
    </row>
    <row r="13">
      <c r="A13" s="4" t="inlineStr">
        <is>
          <t>Measurement Input, Share Pric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Valuation Technique and Input, Description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and Rights Outstanding, Measurement Input</t>
        </is>
      </c>
      <c r="B15" s="4" t="inlineStr">
        <is>
          <t xml:space="preserve"> </t>
        </is>
      </c>
      <c r="C15" s="10" t="n">
        <v>10.84</v>
      </c>
      <c r="D15" s="6" t="n">
        <v>10</v>
      </c>
      <c r="E15" s="4" t="inlineStr">
        <is>
          <t xml:space="preserve"> </t>
        </is>
      </c>
      <c r="F15" s="4" t="inlineStr">
        <is>
          <t xml:space="preserve"> </t>
        </is>
      </c>
    </row>
    <row r="16">
      <c r="A16" s="4" t="inlineStr">
        <is>
          <t>Measurement Input, Exercise Pric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Valuation Technique and Input, Description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and Rights Outstanding, Measurement Input | $ / shares</t>
        </is>
      </c>
      <c r="B18" s="4" t="inlineStr">
        <is>
          <t xml:space="preserve"> </t>
        </is>
      </c>
      <c r="C18" s="10" t="n">
        <v>11.5</v>
      </c>
      <c r="D18" s="10" t="n">
        <v>11.5</v>
      </c>
      <c r="E18" s="4" t="inlineStr">
        <is>
          <t xml:space="preserve"> </t>
        </is>
      </c>
      <c r="F18" s="4" t="inlineStr">
        <is>
          <t xml:space="preserve"> </t>
        </is>
      </c>
    </row>
    <row r="19">
      <c r="A19" s="4" t="inlineStr">
        <is>
          <t>Measurement Input, Risk Free Interest Rat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Valuation Technique and Input, Description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and Rights Outstanding, Measurement Input</t>
        </is>
      </c>
      <c r="B21" s="4" t="inlineStr">
        <is>
          <t xml:space="preserve"> </t>
        </is>
      </c>
      <c r="C21" s="13" t="n">
        <v>0.0378</v>
      </c>
      <c r="D21" s="13" t="n">
        <v>0.0391</v>
      </c>
      <c r="E21" s="4" t="inlineStr">
        <is>
          <t xml:space="preserve"> </t>
        </is>
      </c>
      <c r="F21" s="4" t="inlineStr">
        <is>
          <t xml:space="preserve"> </t>
        </is>
      </c>
    </row>
    <row r="22">
      <c r="A22" s="4" t="inlineStr">
        <is>
          <t>Measurement Input, Price Volatilit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Valuation Technique and Input, Description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s and Rights Outstanding, Measurement Input</t>
        </is>
      </c>
      <c r="B24" s="4" t="inlineStr">
        <is>
          <t xml:space="preserve"> </t>
        </is>
      </c>
      <c r="C24" s="13" t="n">
        <v>0.02</v>
      </c>
      <c r="D24" s="13" t="n">
        <v>0.045</v>
      </c>
      <c r="E24" s="4" t="inlineStr">
        <is>
          <t xml:space="preserve"> </t>
        </is>
      </c>
      <c r="F24" s="4" t="inlineStr">
        <is>
          <t xml:space="preserve"> </t>
        </is>
      </c>
    </row>
    <row r="25">
      <c r="A25" s="4" t="inlineStr">
        <is>
          <t>Public Warra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Measurement Input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ecurities called by each Unit (in shares) | shares</t>
        </is>
      </c>
      <c r="B27" s="4" t="inlineStr">
        <is>
          <t xml:space="preserve"> </t>
        </is>
      </c>
      <c r="C27" s="11" t="n">
        <v>0.2</v>
      </c>
      <c r="D27" s="4" t="inlineStr">
        <is>
          <t xml:space="preserve"> </t>
        </is>
      </c>
      <c r="E27" s="11" t="n">
        <v>0.2</v>
      </c>
      <c r="F27" s="4" t="inlineStr">
        <is>
          <t xml:space="preserve"> </t>
        </is>
      </c>
    </row>
    <row r="28">
      <c r="A28" s="4" t="inlineStr">
        <is>
          <t>Public Warrants [Member] | Initial Public Offering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Measurement Input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ecurities called by each Unit (in shares) | shares</t>
        </is>
      </c>
      <c r="B30" s="4" t="inlineStr">
        <is>
          <t xml:space="preserve"> </t>
        </is>
      </c>
      <c r="C30" s="4" t="inlineStr">
        <is>
          <t xml:space="preserve"> </t>
        </is>
      </c>
      <c r="D30" s="4" t="inlineStr">
        <is>
          <t xml:space="preserve"> </t>
        </is>
      </c>
      <c r="E30" s="11" t="n">
        <v>0.5</v>
      </c>
      <c r="F30" s="4" t="inlineStr">
        <is>
          <t xml:space="preserve"> </t>
        </is>
      </c>
    </row>
    <row r="31">
      <c r="A31" s="3" t="inlineStr">
        <is>
          <t>Valuation Technique and Input, Description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ercise price of warrant (in dollars per share) | $ / shares</t>
        </is>
      </c>
      <c r="B32" s="4" t="inlineStr">
        <is>
          <t xml:space="preserve"> </t>
        </is>
      </c>
      <c r="C32" s="4" t="inlineStr">
        <is>
          <t xml:space="preserve"> </t>
        </is>
      </c>
      <c r="D32" s="4" t="inlineStr">
        <is>
          <t xml:space="preserve"> </t>
        </is>
      </c>
      <c r="E32" s="8" t="n">
        <v>11.5</v>
      </c>
      <c r="F32" s="8" t="n">
        <v>11.5</v>
      </c>
    </row>
    <row r="33">
      <c r="A33" s="4" t="inlineStr">
        <is>
          <t>Private Placement Warran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Valuation Technique and Input, Description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erm (years)</t>
        </is>
      </c>
      <c r="B35" s="4" t="inlineStr">
        <is>
          <t>5 years 1 month 17 days</t>
        </is>
      </c>
      <c r="C35" s="4" t="inlineStr">
        <is>
          <t>5 years 9 months 14 days</t>
        </is>
      </c>
      <c r="D35" s="4" t="inlineStr">
        <is>
          <t xml:space="preserve"> </t>
        </is>
      </c>
      <c r="E35" s="4" t="inlineStr">
        <is>
          <t xml:space="preserve"> </t>
        </is>
      </c>
      <c r="F35" s="4" t="inlineStr">
        <is>
          <t xml:space="preserve"> </t>
        </is>
      </c>
    </row>
    <row r="36">
      <c r="A36" s="4" t="inlineStr">
        <is>
          <t>Exercise price of warrant (in dollars per share) | $ / shares</t>
        </is>
      </c>
      <c r="B36" s="8" t="n">
        <v>0.15</v>
      </c>
      <c r="C36" s="8" t="n">
        <v>0.02</v>
      </c>
      <c r="D36" s="4" t="inlineStr">
        <is>
          <t xml:space="preserve"> </t>
        </is>
      </c>
      <c r="E36" s="4" t="inlineStr">
        <is>
          <t xml:space="preserve"> </t>
        </is>
      </c>
      <c r="F36" s="4" t="inlineStr">
        <is>
          <t xml:space="preserve"> </t>
        </is>
      </c>
    </row>
    <row r="37">
      <c r="A37" s="4" t="inlineStr">
        <is>
          <t>Private Placement Warrants [Member] | Measurement Input, Share Pric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Valuation Technique and Input, Description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arrants and Rights Outstanding, Measurement Input</t>
        </is>
      </c>
      <c r="B39" s="10" t="n">
        <v>10.9</v>
      </c>
      <c r="C39" s="10" t="n">
        <v>10.84</v>
      </c>
      <c r="D39" s="4" t="inlineStr">
        <is>
          <t xml:space="preserve"> </t>
        </is>
      </c>
      <c r="E39" s="4" t="inlineStr">
        <is>
          <t xml:space="preserve"> </t>
        </is>
      </c>
      <c r="F39" s="4" t="inlineStr">
        <is>
          <t xml:space="preserve"> </t>
        </is>
      </c>
    </row>
    <row r="40">
      <c r="A40" s="4" t="inlineStr">
        <is>
          <t>Private Placement Warrants [Member] | Measurement Input, Exercise Pric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Valuation Technique and Input, Description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arrants and Rights Outstanding, Measurement Input | $ / shares</t>
        </is>
      </c>
      <c r="B42" s="10" t="n">
        <v>11.5</v>
      </c>
      <c r="C42" s="10" t="n">
        <v>11.5</v>
      </c>
      <c r="D42" s="4" t="inlineStr">
        <is>
          <t xml:space="preserve"> </t>
        </is>
      </c>
      <c r="E42" s="4" t="inlineStr">
        <is>
          <t xml:space="preserve"> </t>
        </is>
      </c>
      <c r="F42" s="4" t="inlineStr">
        <is>
          <t xml:space="preserve"> </t>
        </is>
      </c>
    </row>
    <row r="43">
      <c r="A43" s="4" t="inlineStr">
        <is>
          <t>Private Placement Warrants [Member] | Measurement Input, Risk Free Interest Rat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Valuation Technique and Input, Description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Warrants and Rights Outstanding, Measurement Input</t>
        </is>
      </c>
      <c r="B45" s="13" t="n">
        <v>0.0424</v>
      </c>
      <c r="C45" s="13" t="n">
        <v>0.0378</v>
      </c>
      <c r="D45" s="4" t="inlineStr">
        <is>
          <t xml:space="preserve"> </t>
        </is>
      </c>
      <c r="E45" s="4" t="inlineStr">
        <is>
          <t xml:space="preserve"> </t>
        </is>
      </c>
      <c r="F45" s="4" t="inlineStr">
        <is>
          <t xml:space="preserve"> </t>
        </is>
      </c>
    </row>
    <row r="46">
      <c r="A46" s="4" t="inlineStr">
        <is>
          <t>Private Placement Warrants [Member] | Measurement Input, Price Volatility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Valuation Technique and Input, Description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Warrants and Rights Outstanding, Measurement Input</t>
        </is>
      </c>
      <c r="B48" s="14" t="n">
        <v>0.035</v>
      </c>
      <c r="C48" s="14" t="n">
        <v>0.02</v>
      </c>
      <c r="D48" s="4" t="inlineStr">
        <is>
          <t xml:space="preserve"> </t>
        </is>
      </c>
      <c r="E48" s="4" t="inlineStr">
        <is>
          <t xml:space="preserve"> </t>
        </is>
      </c>
      <c r="F48"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Fair Value Measurement, Changes in Fair Value of Warrant Liabilities (Details) - USD ($)</t>
        </is>
      </c>
      <c r="B1" s="2" t="inlineStr">
        <is>
          <t>3 Months Ended</t>
        </is>
      </c>
      <c r="D1" s="2" t="inlineStr">
        <is>
          <t>12 Months Ended</t>
        </is>
      </c>
    </row>
    <row r="2">
      <c r="B2" s="2" t="inlineStr">
        <is>
          <t>Jun. 30, 2024</t>
        </is>
      </c>
      <c r="C2" s="2" t="inlineStr">
        <is>
          <t>Mar. 31, 2024</t>
        </is>
      </c>
      <c r="D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Liability, Recurring Basis, Unobservable Input Reconciliation, Gain (Loss), Statement of Income or Comprehensive Income [Extensible Enumeration]</t>
        </is>
      </c>
      <c r="B4" s="4" t="inlineStr">
        <is>
          <t xml:space="preserve"> </t>
        </is>
      </c>
      <c r="C4" s="4" t="inlineStr">
        <is>
          <t xml:space="preserve"> </t>
        </is>
      </c>
      <c r="D4" s="4" t="inlineStr">
        <is>
          <t>Change in fair value of warrant liabilities</t>
        </is>
      </c>
    </row>
    <row r="5">
      <c r="A5" s="4" t="inlineStr">
        <is>
          <t>Learn CW Investment Corporation</t>
        </is>
      </c>
      <c r="B5" s="4" t="inlineStr">
        <is>
          <t xml:space="preserve"> </t>
        </is>
      </c>
      <c r="C5" s="4" t="inlineStr">
        <is>
          <t xml:space="preserve"> </t>
        </is>
      </c>
      <c r="D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row>
    <row r="7">
      <c r="A7" s="4" t="inlineStr">
        <is>
          <t>Fair value, beginning of period</t>
        </is>
      </c>
      <c r="B7" s="4" t="inlineStr">
        <is>
          <t xml:space="preserve"> </t>
        </is>
      </c>
      <c r="C7" s="5" t="n">
        <v>142920</v>
      </c>
      <c r="D7" s="5" t="n">
        <v>428760</v>
      </c>
    </row>
    <row r="8">
      <c r="A8" s="4" t="inlineStr">
        <is>
          <t>Change in fair value</t>
        </is>
      </c>
      <c r="B8" s="4" t="inlineStr">
        <is>
          <t xml:space="preserve"> </t>
        </is>
      </c>
      <c r="C8" s="4" t="inlineStr">
        <is>
          <t xml:space="preserve"> </t>
        </is>
      </c>
      <c r="D8" s="6" t="n">
        <v>285840</v>
      </c>
    </row>
    <row r="9">
      <c r="A9" s="4" t="inlineStr">
        <is>
          <t>Fair value, end of period</t>
        </is>
      </c>
      <c r="B9" s="4" t="inlineStr">
        <is>
          <t xml:space="preserve"> </t>
        </is>
      </c>
      <c r="C9" s="4" t="inlineStr">
        <is>
          <t xml:space="preserve"> </t>
        </is>
      </c>
      <c r="D9" s="6" t="n">
        <v>142920</v>
      </c>
    </row>
    <row r="10">
      <c r="A10" s="4" t="inlineStr">
        <is>
          <t>Private Warrants [Member] | Learn CW Investment Corporation</t>
        </is>
      </c>
      <c r="B10" s="4" t="inlineStr">
        <is>
          <t xml:space="preserve"> </t>
        </is>
      </c>
      <c r="C10" s="4" t="inlineStr">
        <is>
          <t xml:space="preserve"> </t>
        </is>
      </c>
      <c r="D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c r="D11" s="4" t="inlineStr">
        <is>
          <t xml:space="preserve"> </t>
        </is>
      </c>
    </row>
    <row r="12">
      <c r="A12" s="4" t="inlineStr">
        <is>
          <t>Fair value, beginning of period</t>
        </is>
      </c>
      <c r="B12" s="5" t="n">
        <v>357300</v>
      </c>
      <c r="C12" s="6" t="n">
        <v>142920</v>
      </c>
      <c r="D12" s="4" t="inlineStr">
        <is>
          <t xml:space="preserve"> </t>
        </is>
      </c>
    </row>
    <row r="13">
      <c r="A13" s="4" t="inlineStr">
        <is>
          <t>Change in fair value</t>
        </is>
      </c>
      <c r="B13" s="5" t="n">
        <v>714600</v>
      </c>
      <c r="C13" s="5" t="n">
        <v>214380</v>
      </c>
      <c r="D13" s="4" t="inlineStr">
        <is>
          <t xml:space="preserve"> </t>
        </is>
      </c>
    </row>
    <row r="14">
      <c r="A14" s="4" t="inlineStr">
        <is>
          <t>Fair Value, Liability, Recurring Basis, Unobservable Input Reconciliation, Gain (Loss), Statement of Income or Comprehensive Income [Extensible Enumeration]</t>
        </is>
      </c>
      <c r="B14" s="4" t="inlineStr">
        <is>
          <t>Change in fair value of warrant liabilities</t>
        </is>
      </c>
      <c r="C14" s="4" t="inlineStr">
        <is>
          <t>Change in fair value of warrant liabilities</t>
        </is>
      </c>
      <c r="D14" s="4" t="inlineStr">
        <is>
          <t xml:space="preserve"> </t>
        </is>
      </c>
    </row>
    <row r="15">
      <c r="A15" s="4" t="inlineStr">
        <is>
          <t>Fair value, end of period</t>
        </is>
      </c>
      <c r="B15" s="5" t="n">
        <v>1071900</v>
      </c>
      <c r="C15" s="5" t="n">
        <v>357300</v>
      </c>
      <c r="D15" s="5" t="n">
        <v>142920</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Subsequent Events (Details) - Learn CW Investment Corporation - USD ($)</t>
        </is>
      </c>
      <c r="B1" s="2" t="inlineStr">
        <is>
          <t>Aug. 12, 2024</t>
        </is>
      </c>
      <c r="C1" s="2" t="inlineStr">
        <is>
          <t>Jul. 11, 2024</t>
        </is>
      </c>
      <c r="D1" s="2" t="inlineStr">
        <is>
          <t>Apr. 13, 2024</t>
        </is>
      </c>
      <c r="E1" s="2" t="inlineStr">
        <is>
          <t>Mar. 13, 2024</t>
        </is>
      </c>
      <c r="F1" s="2" t="inlineStr">
        <is>
          <t>Feb. 13, 2024</t>
        </is>
      </c>
    </row>
    <row r="2">
      <c r="A2" s="3" t="inlineStr">
        <is>
          <t>Subsequent Ev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deposited in Trust Account</t>
        </is>
      </c>
      <c r="B3" s="4" t="inlineStr">
        <is>
          <t xml:space="preserve"> </t>
        </is>
      </c>
      <c r="C3" s="4" t="inlineStr">
        <is>
          <t xml:space="preserve"> </t>
        </is>
      </c>
      <c r="D3" s="4" t="inlineStr">
        <is>
          <t xml:space="preserve"> </t>
        </is>
      </c>
      <c r="E3" s="5" t="n">
        <v>150000</v>
      </c>
      <c r="F3" s="5" t="n">
        <v>150000</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deposited in Trust Account</t>
        </is>
      </c>
      <c r="B6" s="5" t="n">
        <v>150000</v>
      </c>
      <c r="C6" s="5" t="n">
        <v>150000</v>
      </c>
      <c r="D6" s="5" t="n">
        <v>150000</v>
      </c>
      <c r="E6" s="4" t="inlineStr">
        <is>
          <t xml:space="preserve"> </t>
        </is>
      </c>
      <c r="F6"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Organization, Consolidation and Presentation of Financial Statements (Details)</t>
        </is>
      </c>
      <c r="B1" s="2" t="inlineStr">
        <is>
          <t>Oct. 24, 2023 $ / shares</t>
        </is>
      </c>
    </row>
    <row r="2">
      <c r="A2" s="3" t="inlineStr">
        <is>
          <t>Organization, Consolidation and Presentation of Financial Statements [Abstract]</t>
        </is>
      </c>
      <c r="B2" s="4" t="inlineStr">
        <is>
          <t xml:space="preserve"> </t>
        </is>
      </c>
    </row>
    <row r="3">
      <c r="A3" s="4" t="inlineStr">
        <is>
          <t>Common stock, par value (in usd per share)</t>
        </is>
      </c>
      <c r="B3" s="7" t="n">
        <v>0.0001</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s>
  <sheetData>
    <row r="1">
      <c r="A1" s="1" t="inlineStr">
        <is>
          <t>Accounting Policies - Going Concern (Detail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ash equivalents and restricted cash</t>
        </is>
      </c>
      <c r="B4" s="5" t="n">
        <v>2081</v>
      </c>
      <c r="C4" s="5" t="n">
        <v>3230</v>
      </c>
      <c r="D4" s="5" t="n">
        <v>2575</v>
      </c>
      <c r="E4" s="5" t="n">
        <v>7544</v>
      </c>
      <c r="F4" s="5" t="n">
        <v>4339</v>
      </c>
    </row>
    <row r="5">
      <c r="A5" s="4" t="inlineStr">
        <is>
          <t>Accumulated deficit</t>
        </is>
      </c>
      <c r="B5" s="6" t="n">
        <v>-81568</v>
      </c>
      <c r="C5" s="4" t="inlineStr">
        <is>
          <t xml:space="preserve"> </t>
        </is>
      </c>
      <c r="D5" s="6" t="n">
        <v>-64284</v>
      </c>
      <c r="E5" s="6" t="n">
        <v>-38564</v>
      </c>
      <c r="F5" s="4" t="inlineStr">
        <is>
          <t xml:space="preserve"> </t>
        </is>
      </c>
    </row>
    <row r="6">
      <c r="A6" s="4" t="inlineStr">
        <is>
          <t>Working capital (deficit)</t>
        </is>
      </c>
      <c r="B6" s="4" t="inlineStr">
        <is>
          <t xml:space="preserve"> </t>
        </is>
      </c>
      <c r="C6" s="4" t="inlineStr">
        <is>
          <t xml:space="preserve"> </t>
        </is>
      </c>
      <c r="D6" s="6" t="n">
        <v>-2504</v>
      </c>
      <c r="E6" s="4" t="inlineStr">
        <is>
          <t xml:space="preserve"> </t>
        </is>
      </c>
      <c r="F6" s="4" t="inlineStr">
        <is>
          <t xml:space="preserve"> </t>
        </is>
      </c>
    </row>
    <row r="7">
      <c r="A7" s="4" t="inlineStr">
        <is>
          <t>Net (loss) income</t>
        </is>
      </c>
      <c r="B7" s="5" t="n">
        <v>-18840</v>
      </c>
      <c r="C7" s="5" t="n">
        <v>964</v>
      </c>
      <c r="D7" s="5" t="n">
        <v>-30984</v>
      </c>
      <c r="E7" s="5" t="n">
        <v>-32785</v>
      </c>
      <c r="F7" s="4" t="inlineStr">
        <is>
          <t xml:space="preserve"> </t>
        </is>
      </c>
    </row>
    <row r="8">
      <c r="A8" s="4" t="inlineStr">
        <is>
          <t>Investment ownership percentage</t>
        </is>
      </c>
      <c r="B8" s="4" t="inlineStr">
        <is>
          <t xml:space="preserve"> </t>
        </is>
      </c>
      <c r="C8" s="4" t="inlineStr">
        <is>
          <t xml:space="preserve"> </t>
        </is>
      </c>
      <c r="D8" s="9" t="n">
        <v>0.02</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 Cash, Cash Equivalents and Restricted Cash (Details) - USD ($) $ in Thousands</t>
        </is>
      </c>
      <c r="B1" s="2" t="inlineStr">
        <is>
          <t>Dec. 31, 2023</t>
        </is>
      </c>
      <c r="C1" s="2" t="inlineStr">
        <is>
          <t>Dec. 31, 2022</t>
        </is>
      </c>
    </row>
    <row r="2">
      <c r="A2" s="4" t="inlineStr">
        <is>
          <t>Held in escrow</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Restricted cash</t>
        </is>
      </c>
      <c r="B4" s="5" t="n">
        <v>100</v>
      </c>
      <c r="C4" s="5" t="n">
        <v>0</v>
      </c>
    </row>
    <row r="5">
      <c r="A5" s="4" t="inlineStr">
        <is>
          <t>Compensating balances</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Restricted cash</t>
        </is>
      </c>
      <c r="B7" s="5" t="n">
        <v>300</v>
      </c>
      <c r="C7" s="5" t="n">
        <v>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14" customWidth="1" min="2" max="2"/>
  </cols>
  <sheetData>
    <row r="1">
      <c r="A1" s="1" t="inlineStr">
        <is>
          <t>Accounting Policies - Property, Plant and Equipment (Details)</t>
        </is>
      </c>
      <c r="B1" s="2" t="inlineStr">
        <is>
          <t>Dec. 31, 2023</t>
        </is>
      </c>
    </row>
    <row r="2">
      <c r="A2" s="4" t="inlineStr">
        <is>
          <t>Machinery &amp; equipment</t>
        </is>
      </c>
      <c r="B2" s="4" t="inlineStr">
        <is>
          <t xml:space="preserve"> </t>
        </is>
      </c>
    </row>
    <row r="3">
      <c r="A3" s="3" t="inlineStr">
        <is>
          <t>Property, Plant and Equipment [Line Items]</t>
        </is>
      </c>
      <c r="B3" s="4" t="inlineStr">
        <is>
          <t xml:space="preserve"> </t>
        </is>
      </c>
    </row>
    <row r="4">
      <c r="A4" s="4" t="inlineStr">
        <is>
          <t>Depreciable life</t>
        </is>
      </c>
      <c r="B4" s="4" t="inlineStr">
        <is>
          <t>10 years</t>
        </is>
      </c>
    </row>
    <row r="5">
      <c r="A5" s="4" t="inlineStr">
        <is>
          <t>Computers &amp; office equipment</t>
        </is>
      </c>
      <c r="B5" s="4" t="inlineStr">
        <is>
          <t xml:space="preserve"> </t>
        </is>
      </c>
    </row>
    <row r="6">
      <c r="A6" s="3" t="inlineStr">
        <is>
          <t>Property, Plant and Equipment [Line Items]</t>
        </is>
      </c>
      <c r="B6" s="4" t="inlineStr">
        <is>
          <t xml:space="preserve"> </t>
        </is>
      </c>
    </row>
    <row r="7">
      <c r="A7" s="4" t="inlineStr">
        <is>
          <t>Depreciable life</t>
        </is>
      </c>
      <c r="B7" s="4" t="inlineStr">
        <is>
          <t>3 years</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16" customWidth="1" min="2" max="2"/>
  </cols>
  <sheetData>
    <row r="1">
      <c r="A1" s="1" t="inlineStr">
        <is>
          <t>Accounting Policies - Revenue Recognition (Details)</t>
        </is>
      </c>
      <c r="B1" s="2" t="inlineStr">
        <is>
          <t>12 Months Ended</t>
        </is>
      </c>
    </row>
    <row r="2">
      <c r="B2" s="2" t="inlineStr">
        <is>
          <t>Dec. 31, 2023</t>
        </is>
      </c>
    </row>
    <row r="3">
      <c r="A3" s="4" t="inlineStr">
        <is>
          <t>Investment Management Agreement | Minimum</t>
        </is>
      </c>
      <c r="B3" s="4" t="inlineStr">
        <is>
          <t xml:space="preserve"> </t>
        </is>
      </c>
    </row>
    <row r="4">
      <c r="A4" s="3" t="inlineStr">
        <is>
          <t>Related Party Transaction [Line Items]</t>
        </is>
      </c>
      <c r="B4" s="4" t="inlineStr">
        <is>
          <t xml:space="preserve"> </t>
        </is>
      </c>
    </row>
    <row r="5">
      <c r="A5" s="4" t="inlineStr">
        <is>
          <t>Management fee percentage</t>
        </is>
      </c>
      <c r="B5" s="9" t="n">
        <v>0.01</v>
      </c>
    </row>
    <row r="6">
      <c r="A6" s="4" t="inlineStr">
        <is>
          <t>Investment Management Agreement | Maximum</t>
        </is>
      </c>
      <c r="B6" s="4" t="inlineStr">
        <is>
          <t xml:space="preserve"> </t>
        </is>
      </c>
    </row>
    <row r="7">
      <c r="A7" s="3" t="inlineStr">
        <is>
          <t>Related Party Transaction [Line Items]</t>
        </is>
      </c>
      <c r="B7" s="4" t="inlineStr">
        <is>
          <t xml:space="preserve"> </t>
        </is>
      </c>
    </row>
    <row r="8">
      <c r="A8" s="4" t="inlineStr">
        <is>
          <t>Management fee percentage</t>
        </is>
      </c>
      <c r="B8" s="9" t="n">
        <v>0.02</v>
      </c>
    </row>
    <row r="9">
      <c r="A9" s="4" t="inlineStr">
        <is>
          <t>Investment Management Agreement, Carried Interest Allocation</t>
        </is>
      </c>
      <c r="B9" s="4" t="inlineStr">
        <is>
          <t xml:space="preserve"> </t>
        </is>
      </c>
    </row>
    <row r="10">
      <c r="A10" s="3" t="inlineStr">
        <is>
          <t>Related Party Transaction [Line Items]</t>
        </is>
      </c>
      <c r="B10" s="4" t="inlineStr">
        <is>
          <t xml:space="preserve"> </t>
        </is>
      </c>
    </row>
    <row r="11">
      <c r="A11" s="4" t="inlineStr">
        <is>
          <t>Minimum return percentage</t>
        </is>
      </c>
      <c r="B11" s="9" t="n">
        <v>0.08</v>
      </c>
    </row>
    <row r="12">
      <c r="A12" s="4" t="inlineStr">
        <is>
          <t>Investment Management Agreement, Carried Interest Allocation | Minimum</t>
        </is>
      </c>
      <c r="B12" s="4" t="inlineStr">
        <is>
          <t xml:space="preserve"> </t>
        </is>
      </c>
    </row>
    <row r="13">
      <c r="A13" s="3" t="inlineStr">
        <is>
          <t>Related Party Transaction [Line Items]</t>
        </is>
      </c>
      <c r="B13" s="4" t="inlineStr">
        <is>
          <t xml:space="preserve"> </t>
        </is>
      </c>
    </row>
    <row r="14">
      <c r="A14" s="4" t="inlineStr">
        <is>
          <t>Management fee percentage</t>
        </is>
      </c>
      <c r="B14" s="9" t="n">
        <v>0.1</v>
      </c>
    </row>
    <row r="15">
      <c r="A15" s="4" t="inlineStr">
        <is>
          <t>Investment Management Agreement, Carried Interest Allocation | Maximum</t>
        </is>
      </c>
      <c r="B15" s="4" t="inlineStr">
        <is>
          <t xml:space="preserve"> </t>
        </is>
      </c>
    </row>
    <row r="16">
      <c r="A16" s="3" t="inlineStr">
        <is>
          <t>Related Party Transaction [Line Items]</t>
        </is>
      </c>
      <c r="B16" s="4" t="inlineStr">
        <is>
          <t xml:space="preserve"> </t>
        </is>
      </c>
    </row>
    <row r="17">
      <c r="A17" s="4" t="inlineStr">
        <is>
          <t>Management fee percentage</t>
        </is>
      </c>
      <c r="B17" s="9" t="n">
        <v>0.2</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Mezzanine Capital - Components (Details) - shares</t>
        </is>
      </c>
      <c r="B1" s="2" t="inlineStr">
        <is>
          <t>Jun. 30, 2024</t>
        </is>
      </c>
      <c r="C1" s="2" t="inlineStr">
        <is>
          <t>Dec. 31, 2023</t>
        </is>
      </c>
      <c r="D1" s="2" t="inlineStr">
        <is>
          <t>Dec. 31, 2022</t>
        </is>
      </c>
    </row>
    <row r="2">
      <c r="A2" s="4" t="inlineStr">
        <is>
          <t>Redeemable Class PCTA Units</t>
        </is>
      </c>
      <c r="B2" s="4" t="inlineStr">
        <is>
          <t xml:space="preserve"> </t>
        </is>
      </c>
      <c r="C2" s="4" t="inlineStr">
        <is>
          <t xml:space="preserve"> </t>
        </is>
      </c>
      <c r="D2" s="4" t="inlineStr">
        <is>
          <t xml:space="preserve"> </t>
        </is>
      </c>
    </row>
    <row r="3">
      <c r="A3" s="3" t="inlineStr">
        <is>
          <t>Temporary Equity [Line Items]</t>
        </is>
      </c>
      <c r="B3" s="4" t="inlineStr">
        <is>
          <t xml:space="preserve"> </t>
        </is>
      </c>
      <c r="C3" s="4" t="inlineStr">
        <is>
          <t xml:space="preserve"> </t>
        </is>
      </c>
      <c r="D3" s="4" t="inlineStr">
        <is>
          <t xml:space="preserve"> </t>
        </is>
      </c>
    </row>
    <row r="4">
      <c r="A4" s="4" t="inlineStr">
        <is>
          <t>Redeemable units, authorized (in shares)</t>
        </is>
      </c>
      <c r="B4" s="6" t="n">
        <v>3982675</v>
      </c>
      <c r="C4" s="6" t="n">
        <v>3982675</v>
      </c>
      <c r="D4" s="6" t="n">
        <v>3982675</v>
      </c>
    </row>
    <row r="5">
      <c r="A5" s="4" t="inlineStr">
        <is>
          <t>Redeemable units, issued (in shares)</t>
        </is>
      </c>
      <c r="B5" s="6" t="n">
        <v>3982675</v>
      </c>
      <c r="C5" s="6" t="n">
        <v>3982675</v>
      </c>
      <c r="D5" s="6" t="n">
        <v>3982675</v>
      </c>
    </row>
    <row r="6">
      <c r="A6" s="4" t="inlineStr">
        <is>
          <t>Redeemable units, outstanding (in shares)</t>
        </is>
      </c>
      <c r="B6" s="6" t="n">
        <v>3982675</v>
      </c>
      <c r="C6" s="6" t="n">
        <v>3982675</v>
      </c>
      <c r="D6" s="6" t="n">
        <v>3982675</v>
      </c>
    </row>
    <row r="7">
      <c r="A7" s="4" t="inlineStr">
        <is>
          <t>Redeemable Class I Units</t>
        </is>
      </c>
      <c r="B7" s="4" t="inlineStr">
        <is>
          <t xml:space="preserve"> </t>
        </is>
      </c>
      <c r="C7" s="4" t="inlineStr">
        <is>
          <t xml:space="preserve"> </t>
        </is>
      </c>
      <c r="D7" s="4" t="inlineStr">
        <is>
          <t xml:space="preserve"> </t>
        </is>
      </c>
    </row>
    <row r="8">
      <c r="A8" s="3" t="inlineStr">
        <is>
          <t>Temporary Equity [Line Items]</t>
        </is>
      </c>
      <c r="B8" s="4" t="inlineStr">
        <is>
          <t xml:space="preserve"> </t>
        </is>
      </c>
      <c r="C8" s="4" t="inlineStr">
        <is>
          <t xml:space="preserve"> </t>
        </is>
      </c>
      <c r="D8" s="4" t="inlineStr">
        <is>
          <t xml:space="preserve"> </t>
        </is>
      </c>
    </row>
    <row r="9">
      <c r="A9" s="4" t="inlineStr">
        <is>
          <t>Redeemable units, authorized (in shares)</t>
        </is>
      </c>
      <c r="B9" s="6" t="n">
        <v>1000000</v>
      </c>
      <c r="C9" s="6" t="n">
        <v>1000000</v>
      </c>
      <c r="D9" s="6" t="n">
        <v>1000000</v>
      </c>
    </row>
    <row r="10">
      <c r="A10" s="4" t="inlineStr">
        <is>
          <t>Redeemable units, issued (in shares)</t>
        </is>
      </c>
      <c r="B10" s="6" t="n">
        <v>1000000</v>
      </c>
      <c r="C10" s="6" t="n">
        <v>1000000</v>
      </c>
      <c r="D10" s="6" t="n">
        <v>1000000</v>
      </c>
    </row>
    <row r="11">
      <c r="A11" s="4" t="inlineStr">
        <is>
          <t>Redeemable units, outstanding (in shares)</t>
        </is>
      </c>
      <c r="B11" s="6" t="n">
        <v>1000000</v>
      </c>
      <c r="C11" s="6" t="n">
        <v>1000000</v>
      </c>
      <c r="D11" s="6" t="n">
        <v>100000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9" customWidth="1" min="2" max="2"/>
    <col width="21" customWidth="1" min="3" max="3"/>
    <col width="14" customWidth="1" min="4" max="4"/>
  </cols>
  <sheetData>
    <row r="1">
      <c r="A1" s="1" t="inlineStr">
        <is>
          <t>Mezzanine Capital - Narrative (Details) $ in Thousands</t>
        </is>
      </c>
      <c r="B1" s="2" t="inlineStr">
        <is>
          <t>12 Months Ended</t>
        </is>
      </c>
    </row>
    <row r="2">
      <c r="B2" s="2" t="inlineStr">
        <is>
          <t>Dec. 31, 2023 USD ($) shares</t>
        </is>
      </c>
      <c r="C2" s="2" t="inlineStr">
        <is>
          <t>Dec. 31, 2022 shares</t>
        </is>
      </c>
      <c r="D2" s="2" t="inlineStr">
        <is>
          <t>Apr. 27, 2022</t>
        </is>
      </c>
    </row>
    <row r="3">
      <c r="A3" s="4" t="inlineStr">
        <is>
          <t>Transactions with Innventure1 | Related party</t>
        </is>
      </c>
      <c r="B3" s="4" t="inlineStr">
        <is>
          <t xml:space="preserve"> </t>
        </is>
      </c>
      <c r="C3" s="4" t="inlineStr">
        <is>
          <t xml:space="preserve"> </t>
        </is>
      </c>
      <c r="D3" s="4" t="inlineStr">
        <is>
          <t xml:space="preserve"> </t>
        </is>
      </c>
    </row>
    <row r="4">
      <c r="A4" s="3" t="inlineStr">
        <is>
          <t>Temporary Equity [Line Items]</t>
        </is>
      </c>
      <c r="B4" s="4" t="inlineStr">
        <is>
          <t xml:space="preserve"> </t>
        </is>
      </c>
      <c r="C4" s="4" t="inlineStr">
        <is>
          <t xml:space="preserve"> </t>
        </is>
      </c>
      <c r="D4" s="4" t="inlineStr">
        <is>
          <t xml:space="preserve"> </t>
        </is>
      </c>
    </row>
    <row r="5">
      <c r="A5" s="4" t="inlineStr">
        <is>
          <t>Exchange of investment for stock, exchange ratio</t>
        </is>
      </c>
      <c r="B5" s="4" t="inlineStr">
        <is>
          <t xml:space="preserve"> </t>
        </is>
      </c>
      <c r="C5" s="4" t="inlineStr">
        <is>
          <t xml:space="preserve"> </t>
        </is>
      </c>
      <c r="D5" s="11" t="n">
        <v>0.8</v>
      </c>
    </row>
    <row r="6">
      <c r="A6" s="4" t="inlineStr">
        <is>
          <t>Investment exchanged for preferred stock (in shares)</t>
        </is>
      </c>
      <c r="B6" s="4" t="inlineStr">
        <is>
          <t xml:space="preserve"> </t>
        </is>
      </c>
      <c r="C6" s="6" t="n">
        <v>500000</v>
      </c>
      <c r="D6" s="4" t="inlineStr">
        <is>
          <t xml:space="preserve"> </t>
        </is>
      </c>
    </row>
    <row r="7">
      <c r="A7" s="4" t="inlineStr">
        <is>
          <t>Redeemable Class PCTA Units</t>
        </is>
      </c>
      <c r="B7" s="4" t="inlineStr">
        <is>
          <t xml:space="preserve"> </t>
        </is>
      </c>
      <c r="C7" s="4" t="inlineStr">
        <is>
          <t xml:space="preserve"> </t>
        </is>
      </c>
      <c r="D7" s="4" t="inlineStr">
        <is>
          <t xml:space="preserve"> </t>
        </is>
      </c>
    </row>
    <row r="8">
      <c r="A8" s="3" t="inlineStr">
        <is>
          <t>Temporary Equity [Line Items]</t>
        </is>
      </c>
      <c r="B8" s="4" t="inlineStr">
        <is>
          <t xml:space="preserve"> </t>
        </is>
      </c>
      <c r="C8" s="4" t="inlineStr">
        <is>
          <t xml:space="preserve"> </t>
        </is>
      </c>
      <c r="D8" s="4" t="inlineStr">
        <is>
          <t xml:space="preserve"> </t>
        </is>
      </c>
    </row>
    <row r="9">
      <c r="A9" s="4" t="inlineStr">
        <is>
          <t>Temporary equity, redemption, maximum number of shares (in shares)</t>
        </is>
      </c>
      <c r="B9" s="6" t="n">
        <v>500000</v>
      </c>
      <c r="C9" s="4" t="inlineStr">
        <is>
          <t xml:space="preserve"> </t>
        </is>
      </c>
      <c r="D9" s="4" t="inlineStr">
        <is>
          <t xml:space="preserve"> </t>
        </is>
      </c>
    </row>
    <row r="10">
      <c r="A10" s="4" t="inlineStr">
        <is>
          <t>Temporary equity, redemption, multiplier</t>
        </is>
      </c>
      <c r="B10" s="6" t="n">
        <v>1000</v>
      </c>
      <c r="C10" s="4" t="inlineStr">
        <is>
          <t xml:space="preserve"> </t>
        </is>
      </c>
      <c r="D10" s="4" t="inlineStr">
        <is>
          <t xml:space="preserve"> </t>
        </is>
      </c>
    </row>
    <row r="11">
      <c r="A11" s="4" t="inlineStr">
        <is>
          <t>Temporary equity, redemption, denominator | $</t>
        </is>
      </c>
      <c r="B11" s="5" t="n">
        <v>25000</v>
      </c>
      <c r="C11" s="4" t="inlineStr">
        <is>
          <t xml:space="preserve"> </t>
        </is>
      </c>
      <c r="D11" s="4" t="inlineStr">
        <is>
          <t xml:space="preserve"> </t>
        </is>
      </c>
    </row>
    <row r="12">
      <c r="A12" s="4" t="inlineStr">
        <is>
          <t>Temporary equity, redemption for operational milestones, maximum number of shares (in shares)</t>
        </is>
      </c>
      <c r="B12" s="6" t="n">
        <v>1000000</v>
      </c>
      <c r="C12" s="4" t="inlineStr">
        <is>
          <t xml:space="preserve"> </t>
        </is>
      </c>
      <c r="D12" s="4" t="inlineStr">
        <is>
          <t xml:space="preserve"> </t>
        </is>
      </c>
    </row>
    <row r="13">
      <c r="A13" s="4" t="inlineStr">
        <is>
          <t>Temporary equity, redemption, restriction period</t>
        </is>
      </c>
      <c r="B13" s="4" t="inlineStr">
        <is>
          <t>30 days</t>
        </is>
      </c>
      <c r="C13" s="4" t="inlineStr">
        <is>
          <t xml:space="preserve"> </t>
        </is>
      </c>
      <c r="D13" s="4" t="inlineStr">
        <is>
          <t xml:space="preserve"> </t>
        </is>
      </c>
    </row>
    <row r="14">
      <c r="A14" s="4" t="inlineStr">
        <is>
          <t>Temporary equity, redemption, restriction multiplier</t>
        </is>
      </c>
      <c r="B14" s="11" t="n">
        <v>0.8</v>
      </c>
      <c r="C14" s="4" t="inlineStr">
        <is>
          <t xml:space="preserve"> </t>
        </is>
      </c>
      <c r="D14" s="4" t="inlineStr">
        <is>
          <t xml:space="preserve"> </t>
        </is>
      </c>
    </row>
    <row r="15">
      <c r="A15" s="4" t="inlineStr">
        <is>
          <t>Class B-1 Preferred Units | Transactions with Innventure1 | Related party</t>
        </is>
      </c>
      <c r="B15" s="4" t="inlineStr">
        <is>
          <t xml:space="preserve"> </t>
        </is>
      </c>
      <c r="C15" s="4" t="inlineStr">
        <is>
          <t xml:space="preserve"> </t>
        </is>
      </c>
      <c r="D15" s="4" t="inlineStr">
        <is>
          <t xml:space="preserve"> </t>
        </is>
      </c>
    </row>
    <row r="16">
      <c r="A16" s="3" t="inlineStr">
        <is>
          <t>Temporary Equity [Line Items]</t>
        </is>
      </c>
      <c r="B16" s="4" t="inlineStr">
        <is>
          <t xml:space="preserve"> </t>
        </is>
      </c>
      <c r="C16" s="4" t="inlineStr">
        <is>
          <t xml:space="preserve"> </t>
        </is>
      </c>
      <c r="D16" s="4" t="inlineStr">
        <is>
          <t xml:space="preserve"> </t>
        </is>
      </c>
    </row>
    <row r="17">
      <c r="A17" s="4" t="inlineStr">
        <is>
          <t>Stock issued for exchange of investment (in shares)</t>
        </is>
      </c>
      <c r="B17" s="4" t="inlineStr">
        <is>
          <t xml:space="preserve"> </t>
        </is>
      </c>
      <c r="C17" s="6" t="n">
        <v>342608</v>
      </c>
      <c r="D17" s="4" t="inlineStr">
        <is>
          <t xml:space="preserve"> </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Mezzanine Capital - USD ($) $ in Thousands</t>
        </is>
      </c>
      <c r="B1" s="2" t="inlineStr">
        <is>
          <t>12 Months Ended</t>
        </is>
      </c>
    </row>
    <row r="2">
      <c r="B2" s="2" t="inlineStr">
        <is>
          <t>Dec. 31, 2023</t>
        </is>
      </c>
      <c r="C2" s="2" t="inlineStr">
        <is>
          <t>Dec. 31, 2022</t>
        </is>
      </c>
    </row>
    <row r="3">
      <c r="A3" s="3" t="inlineStr">
        <is>
          <t>Increase (Decrease) in Temporary Equity [Roll Forward]</t>
        </is>
      </c>
      <c r="B3" s="4" t="inlineStr">
        <is>
          <t xml:space="preserve"> </t>
        </is>
      </c>
      <c r="C3" s="4" t="inlineStr">
        <is>
          <t xml:space="preserve"> </t>
        </is>
      </c>
    </row>
    <row r="4">
      <c r="A4" s="4" t="inlineStr">
        <is>
          <t>Beginning balance</t>
        </is>
      </c>
      <c r="B4" s="5" t="n">
        <v>15866</v>
      </c>
      <c r="C4" s="5" t="n">
        <v>41255</v>
      </c>
    </row>
    <row r="5">
      <c r="A5" s="4" t="inlineStr">
        <is>
          <t>Proceeds from capital calls to unitholders</t>
        </is>
      </c>
      <c r="B5" s="6" t="n">
        <v>130</v>
      </c>
      <c r="C5" s="6" t="n">
        <v>205</v>
      </c>
    </row>
    <row r="6">
      <c r="A6" s="4" t="inlineStr">
        <is>
          <t>Redemption of PCTA units</t>
        </is>
      </c>
      <c r="B6" s="4" t="inlineStr">
        <is>
          <t xml:space="preserve"> </t>
        </is>
      </c>
      <c r="C6" s="6" t="n">
        <v>-16772</v>
      </c>
    </row>
    <row r="7">
      <c r="A7" s="4" t="inlineStr">
        <is>
          <t>Distribution to Class I unitholders</t>
        </is>
      </c>
      <c r="B7" s="4" t="inlineStr">
        <is>
          <t xml:space="preserve"> </t>
        </is>
      </c>
      <c r="C7" s="6" t="n">
        <v>-1688</v>
      </c>
    </row>
    <row r="8">
      <c r="A8" s="4" t="inlineStr">
        <is>
          <t>Accretion of redeemable units to redemption value</t>
        </is>
      </c>
      <c r="B8" s="6" t="n">
        <v>-5366</v>
      </c>
      <c r="C8" s="6" t="n">
        <v>-7134</v>
      </c>
    </row>
    <row r="9">
      <c r="A9" s="4" t="inlineStr">
        <is>
          <t>Ending balance</t>
        </is>
      </c>
      <c r="B9" s="6" t="n">
        <v>10630</v>
      </c>
      <c r="C9" s="6" t="n">
        <v>15866</v>
      </c>
    </row>
    <row r="10">
      <c r="A10" s="4" t="inlineStr">
        <is>
          <t>Redeemable Class I Units</t>
        </is>
      </c>
      <c r="B10" s="4" t="inlineStr">
        <is>
          <t xml:space="preserve"> </t>
        </is>
      </c>
      <c r="C10" s="4" t="inlineStr">
        <is>
          <t xml:space="preserve"> </t>
        </is>
      </c>
    </row>
    <row r="11">
      <c r="A11" s="3" t="inlineStr">
        <is>
          <t>Increase (Decrease) in Temporary Equity [Roll Forward]</t>
        </is>
      </c>
      <c r="B11" s="4" t="inlineStr">
        <is>
          <t xml:space="preserve"> </t>
        </is>
      </c>
      <c r="C11" s="4" t="inlineStr">
        <is>
          <t xml:space="preserve"> </t>
        </is>
      </c>
    </row>
    <row r="12">
      <c r="A12" s="4" t="inlineStr">
        <is>
          <t>Beginning balance</t>
        </is>
      </c>
      <c r="B12" s="6" t="n">
        <v>2984</v>
      </c>
      <c r="C12" s="6" t="n">
        <v>4530</v>
      </c>
    </row>
    <row r="13">
      <c r="A13" s="4" t="inlineStr">
        <is>
          <t>Proceeds from capital calls to unitholders</t>
        </is>
      </c>
      <c r="B13" s="6" t="n">
        <v>130</v>
      </c>
      <c r="C13" s="6" t="n">
        <v>205</v>
      </c>
    </row>
    <row r="14">
      <c r="A14" s="4" t="inlineStr">
        <is>
          <t>Distribution to Class I unitholders</t>
        </is>
      </c>
      <c r="B14" s="4" t="inlineStr">
        <is>
          <t xml:space="preserve"> </t>
        </is>
      </c>
      <c r="C14" s="6" t="n">
        <v>-1688</v>
      </c>
    </row>
    <row r="15">
      <c r="A15" s="4" t="inlineStr">
        <is>
          <t>Accretion of redeemable units to redemption value</t>
        </is>
      </c>
      <c r="B15" s="6" t="n">
        <v>-202</v>
      </c>
      <c r="C15" s="6" t="n">
        <v>-63</v>
      </c>
    </row>
    <row r="16">
      <c r="A16" s="4" t="inlineStr">
        <is>
          <t>Ending balance</t>
        </is>
      </c>
      <c r="B16" s="6" t="n">
        <v>2912</v>
      </c>
      <c r="C16" s="6" t="n">
        <v>2984</v>
      </c>
    </row>
    <row r="17">
      <c r="A17" s="4" t="inlineStr">
        <is>
          <t>Redeemable Class PCTA Units</t>
        </is>
      </c>
      <c r="B17" s="4" t="inlineStr">
        <is>
          <t xml:space="preserve"> </t>
        </is>
      </c>
      <c r="C17" s="4" t="inlineStr">
        <is>
          <t xml:space="preserve"> </t>
        </is>
      </c>
    </row>
    <row r="18">
      <c r="A18" s="3" t="inlineStr">
        <is>
          <t>Increase (Decrease) in Temporary Equity [Roll Forward]</t>
        </is>
      </c>
      <c r="B18" s="4" t="inlineStr">
        <is>
          <t xml:space="preserve"> </t>
        </is>
      </c>
      <c r="C18" s="4" t="inlineStr">
        <is>
          <t xml:space="preserve"> </t>
        </is>
      </c>
    </row>
    <row r="19">
      <c r="A19" s="4" t="inlineStr">
        <is>
          <t>Beginning balance</t>
        </is>
      </c>
      <c r="B19" s="6" t="n">
        <v>12882</v>
      </c>
      <c r="C19" s="6" t="n">
        <v>36725</v>
      </c>
    </row>
    <row r="20">
      <c r="A20" s="4" t="inlineStr">
        <is>
          <t>Redemption of PCTA units</t>
        </is>
      </c>
      <c r="B20" s="4" t="inlineStr">
        <is>
          <t xml:space="preserve"> </t>
        </is>
      </c>
      <c r="C20" s="6" t="n">
        <v>-16772</v>
      </c>
    </row>
    <row r="21">
      <c r="A21" s="4" t="inlineStr">
        <is>
          <t>Accretion of redeemable units to redemption value</t>
        </is>
      </c>
      <c r="B21" s="6" t="n">
        <v>-5164</v>
      </c>
      <c r="C21" s="6" t="n">
        <v>-7071</v>
      </c>
    </row>
    <row r="22">
      <c r="A22" s="4" t="inlineStr">
        <is>
          <t>Ending balance</t>
        </is>
      </c>
      <c r="B22" s="5" t="n">
        <v>7718</v>
      </c>
      <c r="C22" s="5" t="n">
        <v>12882</v>
      </c>
    </row>
  </sheetData>
  <mergeCells count="2">
    <mergeCell ref="A1:A2"/>
    <mergeCell ref="B1:C1"/>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Investments - Components (Details) - USD ($) $ in Thousands</t>
        </is>
      </c>
      <c r="B1" s="2" t="inlineStr">
        <is>
          <t>Jun. 30, 2024</t>
        </is>
      </c>
      <c r="C1" s="2" t="inlineStr">
        <is>
          <t>Dec. 31, 2023</t>
        </is>
      </c>
      <c r="D1" s="2" t="inlineStr">
        <is>
          <t>Dec. 31, 2022</t>
        </is>
      </c>
    </row>
    <row r="2">
      <c r="A2" s="3" t="inlineStr">
        <is>
          <t>Investments, All Other Investments [Abstract]</t>
        </is>
      </c>
      <c r="B2" s="4" t="inlineStr">
        <is>
          <t xml:space="preserve"> </t>
        </is>
      </c>
      <c r="C2" s="4" t="inlineStr">
        <is>
          <t xml:space="preserve"> </t>
        </is>
      </c>
      <c r="D2" s="4" t="inlineStr">
        <is>
          <t xml:space="preserve"> </t>
        </is>
      </c>
    </row>
    <row r="3">
      <c r="A3" s="4" t="inlineStr">
        <is>
          <t>Equity-method investments</t>
        </is>
      </c>
      <c r="B3" s="5" t="n">
        <v>5594</v>
      </c>
      <c r="C3" s="5" t="n">
        <v>4482</v>
      </c>
      <c r="D3" s="5" t="n">
        <v>2984</v>
      </c>
    </row>
    <row r="4">
      <c r="A4" s="4" t="inlineStr">
        <is>
          <t>Exchange-traded investments at fair value</t>
        </is>
      </c>
      <c r="B4" s="6" t="n">
        <v>12331</v>
      </c>
      <c r="C4" s="6" t="n">
        <v>9685</v>
      </c>
      <c r="D4" s="6" t="n">
        <v>16841</v>
      </c>
    </row>
    <row r="5">
      <c r="A5" s="4" t="inlineStr">
        <is>
          <t>Total Investments</t>
        </is>
      </c>
      <c r="B5" s="5" t="n">
        <v>17925</v>
      </c>
      <c r="C5" s="5" t="n">
        <v>14167</v>
      </c>
      <c r="D5" s="5" t="n">
        <v>19825</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1" customWidth="1" min="1" max="1"/>
    <col width="21" customWidth="1" min="2" max="2"/>
    <col width="30" customWidth="1" min="3" max="3"/>
    <col width="22" customWidth="1" min="4" max="4"/>
    <col width="22" customWidth="1" min="5" max="5"/>
    <col width="22" customWidth="1" min="6" max="6"/>
    <col width="22" customWidth="1" min="7" max="7"/>
  </cols>
  <sheetData>
    <row r="1">
      <c r="A1" s="1" t="inlineStr">
        <is>
          <t>Investments - Narrative (Details) $ in Thousands</t>
        </is>
      </c>
      <c r="B1" s="2" t="inlineStr">
        <is>
          <t>1 Months Ended</t>
        </is>
      </c>
      <c r="C1" s="2" t="inlineStr">
        <is>
          <t>3 Months Ended</t>
        </is>
      </c>
      <c r="D1" s="2" t="inlineStr">
        <is>
          <t>6 Months Ended</t>
        </is>
      </c>
      <c r="F1" s="2" t="inlineStr">
        <is>
          <t>12 Months Ended</t>
        </is>
      </c>
    </row>
    <row r="2">
      <c r="B2" s="2" t="inlineStr">
        <is>
          <t>May 31, 2023 USD ($)</t>
        </is>
      </c>
      <c r="C2" s="2" t="inlineStr">
        <is>
          <t>Dec. 31, 2023 USD ($) advance</t>
        </is>
      </c>
      <c r="D2" s="2" t="inlineStr">
        <is>
          <t>Jun. 30, 2024 USD ($)</t>
        </is>
      </c>
      <c r="E2" s="2" t="inlineStr">
        <is>
          <t>Jun. 30, 2023 USD ($)</t>
        </is>
      </c>
      <c r="F2" s="2" t="inlineStr">
        <is>
          <t>Dec. 31, 2023 USD ($)</t>
        </is>
      </c>
      <c r="G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method investments</t>
        </is>
      </c>
      <c r="B4" s="4" t="inlineStr">
        <is>
          <t xml:space="preserve"> </t>
        </is>
      </c>
      <c r="C4" s="5" t="n">
        <v>4482</v>
      </c>
      <c r="D4" s="5" t="n">
        <v>5594</v>
      </c>
      <c r="E4" s="4" t="inlineStr">
        <is>
          <t xml:space="preserve"> </t>
        </is>
      </c>
      <c r="F4" s="5" t="n">
        <v>4482</v>
      </c>
      <c r="G4" s="5" t="n">
        <v>2984</v>
      </c>
    </row>
    <row r="5">
      <c r="A5" s="4" t="inlineStr">
        <is>
          <t>Purchase of equity method investment</t>
        </is>
      </c>
      <c r="B5" s="4" t="inlineStr">
        <is>
          <t xml:space="preserve"> </t>
        </is>
      </c>
      <c r="C5" s="4" t="inlineStr">
        <is>
          <t xml:space="preserve"> </t>
        </is>
      </c>
      <c r="D5" s="6" t="n">
        <v>0</v>
      </c>
      <c r="E5" s="5" t="n">
        <v>2000</v>
      </c>
      <c r="F5" s="6" t="n">
        <v>2000</v>
      </c>
      <c r="G5" s="6" t="n">
        <v>0</v>
      </c>
    </row>
    <row r="6">
      <c r="A6" s="4" t="inlineStr">
        <is>
          <t>Equity method investment income</t>
        </is>
      </c>
      <c r="B6" s="4" t="inlineStr">
        <is>
          <t xml:space="preserve"> </t>
        </is>
      </c>
      <c r="C6" s="4" t="inlineStr">
        <is>
          <t xml:space="preserve"> </t>
        </is>
      </c>
      <c r="D6" s="6" t="n">
        <v>784</v>
      </c>
      <c r="E6" s="6" t="n">
        <v>381</v>
      </c>
      <c r="F6" s="6" t="n">
        <v>-632</v>
      </c>
      <c r="G6" s="6" t="n">
        <v>-63</v>
      </c>
    </row>
    <row r="7">
      <c r="A7" s="4" t="inlineStr">
        <is>
          <t>Amount loaned</t>
        </is>
      </c>
      <c r="B7" s="4" t="inlineStr">
        <is>
          <t xml:space="preserve"> </t>
        </is>
      </c>
      <c r="C7" s="4" t="inlineStr">
        <is>
          <t xml:space="preserve"> </t>
        </is>
      </c>
      <c r="D7" s="5" t="n">
        <v>5035</v>
      </c>
      <c r="E7" s="5" t="n">
        <v>0</v>
      </c>
      <c r="F7" s="5" t="n">
        <v>2600</v>
      </c>
      <c r="G7" s="5" t="n">
        <v>0</v>
      </c>
    </row>
    <row r="8">
      <c r="A8" s="4" t="inlineStr">
        <is>
          <t>Innventus ESG Fund I, L.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stment interest percentage</t>
        </is>
      </c>
      <c r="B10" s="4" t="inlineStr">
        <is>
          <t xml:space="preserve"> </t>
        </is>
      </c>
      <c r="C10" s="9" t="n">
        <v>0.05</v>
      </c>
      <c r="D10" s="9" t="n">
        <v>0.05</v>
      </c>
      <c r="E10" s="4" t="inlineStr">
        <is>
          <t xml:space="preserve"> </t>
        </is>
      </c>
      <c r="F10" s="9" t="n">
        <v>0.05</v>
      </c>
      <c r="G10" s="4" t="inlineStr">
        <is>
          <t xml:space="preserve"> </t>
        </is>
      </c>
    </row>
    <row r="11">
      <c r="A11" s="4" t="inlineStr">
        <is>
          <t>AeroFlexx,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stment interest percentage</t>
        </is>
      </c>
      <c r="B13" s="4" t="inlineStr">
        <is>
          <t xml:space="preserve"> </t>
        </is>
      </c>
      <c r="C13" s="9" t="n">
        <v>0.31</v>
      </c>
      <c r="D13" s="9" t="n">
        <v>0.31</v>
      </c>
      <c r="E13" s="4" t="inlineStr">
        <is>
          <t xml:space="preserve"> </t>
        </is>
      </c>
      <c r="F13" s="9" t="n">
        <v>0.31</v>
      </c>
      <c r="G13" s="9" t="n">
        <v>0.3</v>
      </c>
    </row>
    <row r="14">
      <c r="A14" s="4" t="inlineStr">
        <is>
          <t>Equity-method investments</t>
        </is>
      </c>
      <c r="B14" s="4" t="inlineStr">
        <is>
          <t xml:space="preserve"> </t>
        </is>
      </c>
      <c r="C14" s="5" t="n">
        <v>1570</v>
      </c>
      <c r="D14" s="5" t="n">
        <v>1011</v>
      </c>
      <c r="E14" s="4" t="inlineStr">
        <is>
          <t xml:space="preserve"> </t>
        </is>
      </c>
      <c r="F14" s="5" t="n">
        <v>1570</v>
      </c>
      <c r="G14" s="5" t="n">
        <v>0</v>
      </c>
    </row>
    <row r="15">
      <c r="A15" s="4" t="inlineStr">
        <is>
          <t>Purchase of equity method investment</t>
        </is>
      </c>
      <c r="B15" s="5" t="n">
        <v>2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method investment income</t>
        </is>
      </c>
      <c r="B16" s="4" t="inlineStr">
        <is>
          <t xml:space="preserve"> </t>
        </is>
      </c>
      <c r="C16" s="4" t="inlineStr">
        <is>
          <t xml:space="preserve"> </t>
        </is>
      </c>
      <c r="D16" s="4" t="inlineStr">
        <is>
          <t xml:space="preserve"> </t>
        </is>
      </c>
      <c r="E16" s="4" t="inlineStr">
        <is>
          <t xml:space="preserve"> </t>
        </is>
      </c>
      <c r="F16" s="5" t="n">
        <v>-430</v>
      </c>
      <c r="G16" s="4" t="inlineStr">
        <is>
          <t xml:space="preserve"> </t>
        </is>
      </c>
    </row>
    <row r="17">
      <c r="A17" s="4" t="inlineStr">
        <is>
          <t>Number of working capital advances | advance</t>
        </is>
      </c>
      <c r="B17" s="4" t="inlineStr">
        <is>
          <t xml:space="preserve"> </t>
        </is>
      </c>
      <c r="C17" s="6" t="n">
        <v>5</v>
      </c>
      <c r="D17" s="4" t="inlineStr">
        <is>
          <t xml:space="preserve"> </t>
        </is>
      </c>
      <c r="E17" s="4" t="inlineStr">
        <is>
          <t xml:space="preserve"> </t>
        </is>
      </c>
      <c r="F17" s="4" t="inlineStr">
        <is>
          <t xml:space="preserve"> </t>
        </is>
      </c>
      <c r="G17" s="4" t="inlineStr">
        <is>
          <t xml:space="preserve"> </t>
        </is>
      </c>
    </row>
    <row r="18">
      <c r="A18" s="4" t="inlineStr">
        <is>
          <t>Amount loaned</t>
        </is>
      </c>
      <c r="B18" s="4" t="inlineStr">
        <is>
          <t xml:space="preserve"> </t>
        </is>
      </c>
      <c r="C18" s="5" t="n">
        <v>2600</v>
      </c>
      <c r="D18" s="4" t="inlineStr">
        <is>
          <t xml:space="preserve"> </t>
        </is>
      </c>
      <c r="E18" s="4" t="inlineStr">
        <is>
          <t xml:space="preserve"> </t>
        </is>
      </c>
      <c r="F18" s="4" t="inlineStr">
        <is>
          <t xml:space="preserve"> </t>
        </is>
      </c>
      <c r="G18" s="4" t="inlineStr">
        <is>
          <t xml:space="preserve"> </t>
        </is>
      </c>
    </row>
  </sheetData>
  <mergeCells count="3">
    <mergeCell ref="A1:A2"/>
    <mergeCell ref="D1:E1"/>
    <mergeCell ref="F1:G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vestments - Unconsolidated VIE (Details) - USD ($) $ in Thousands</t>
        </is>
      </c>
      <c r="B1" s="2" t="inlineStr">
        <is>
          <t>Jun. 30, 2024</t>
        </is>
      </c>
      <c r="C1" s="2" t="inlineStr">
        <is>
          <t>Dec. 31, 2023</t>
        </is>
      </c>
      <c r="D1" s="2" t="inlineStr">
        <is>
          <t>Dec. 31, 2022</t>
        </is>
      </c>
    </row>
    <row r="2">
      <c r="A2" s="3" t="inlineStr">
        <is>
          <t>Carrying Amount</t>
        </is>
      </c>
      <c r="B2" s="4" t="inlineStr">
        <is>
          <t xml:space="preserve"> </t>
        </is>
      </c>
      <c r="C2" s="4" t="inlineStr">
        <is>
          <t xml:space="preserve"> </t>
        </is>
      </c>
      <c r="D2" s="4" t="inlineStr">
        <is>
          <t xml:space="preserve"> </t>
        </is>
      </c>
    </row>
    <row r="3">
      <c r="A3" s="4" t="inlineStr">
        <is>
          <t>Equity-method investments</t>
        </is>
      </c>
      <c r="B3" s="5" t="n">
        <v>5594</v>
      </c>
      <c r="C3" s="5" t="n">
        <v>4482</v>
      </c>
      <c r="D3" s="5" t="n">
        <v>2984</v>
      </c>
    </row>
    <row r="4">
      <c r="A4" s="4" t="inlineStr">
        <is>
          <t>Due from related parties</t>
        </is>
      </c>
      <c r="B4" s="6" t="n">
        <v>7681</v>
      </c>
      <c r="C4" s="6" t="n">
        <v>2602</v>
      </c>
      <c r="D4" s="6" t="n">
        <v>14</v>
      </c>
    </row>
    <row r="5">
      <c r="A5" s="4" t="inlineStr">
        <is>
          <t>AeroFlexx, LLC</t>
        </is>
      </c>
      <c r="B5" s="4" t="inlineStr">
        <is>
          <t xml:space="preserve"> </t>
        </is>
      </c>
      <c r="C5" s="4" t="inlineStr">
        <is>
          <t xml:space="preserve"> </t>
        </is>
      </c>
      <c r="D5" s="4" t="inlineStr">
        <is>
          <t xml:space="preserve"> </t>
        </is>
      </c>
    </row>
    <row r="6">
      <c r="A6" s="3" t="inlineStr">
        <is>
          <t>Carrying Amount</t>
        </is>
      </c>
      <c r="B6" s="4" t="inlineStr">
        <is>
          <t xml:space="preserve"> </t>
        </is>
      </c>
      <c r="C6" s="4" t="inlineStr">
        <is>
          <t xml:space="preserve"> </t>
        </is>
      </c>
      <c r="D6" s="4" t="inlineStr">
        <is>
          <t xml:space="preserve"> </t>
        </is>
      </c>
    </row>
    <row r="7">
      <c r="A7" s="4" t="inlineStr">
        <is>
          <t>Equity-method investments</t>
        </is>
      </c>
      <c r="B7" s="5" t="n">
        <v>1011</v>
      </c>
      <c r="C7" s="6" t="n">
        <v>1570</v>
      </c>
      <c r="D7" s="6" t="n">
        <v>0</v>
      </c>
    </row>
    <row r="8">
      <c r="A8" s="4" t="inlineStr">
        <is>
          <t>Due from related parties</t>
        </is>
      </c>
      <c r="B8" s="4" t="inlineStr">
        <is>
          <t xml:space="preserve"> </t>
        </is>
      </c>
      <c r="C8" s="6" t="n">
        <v>2600</v>
      </c>
      <c r="D8" s="6" t="n">
        <v>13</v>
      </c>
    </row>
    <row r="9">
      <c r="A9" s="4" t="inlineStr">
        <is>
          <t>Total</t>
        </is>
      </c>
      <c r="B9" s="4" t="inlineStr">
        <is>
          <t xml:space="preserve"> </t>
        </is>
      </c>
      <c r="C9" s="6" t="n">
        <v>4170</v>
      </c>
      <c r="D9" s="6" t="n">
        <v>13</v>
      </c>
    </row>
    <row r="10">
      <c r="A10" s="3" t="inlineStr">
        <is>
          <t>Maximum Exposure to Loss</t>
        </is>
      </c>
      <c r="B10" s="4" t="inlineStr">
        <is>
          <t xml:space="preserve"> </t>
        </is>
      </c>
      <c r="C10" s="4" t="inlineStr">
        <is>
          <t xml:space="preserve"> </t>
        </is>
      </c>
      <c r="D10" s="4" t="inlineStr">
        <is>
          <t xml:space="preserve"> </t>
        </is>
      </c>
    </row>
    <row r="11">
      <c r="A11" s="4" t="inlineStr">
        <is>
          <t>Investment in AeroFlexx</t>
        </is>
      </c>
      <c r="B11" s="4" t="inlineStr">
        <is>
          <t xml:space="preserve"> </t>
        </is>
      </c>
      <c r="C11" s="6" t="n">
        <v>1570</v>
      </c>
      <c r="D11" s="6" t="n">
        <v>0</v>
      </c>
    </row>
    <row r="12">
      <c r="A12" s="4" t="inlineStr">
        <is>
          <t>Due from related party</t>
        </is>
      </c>
      <c r="B12" s="4" t="inlineStr">
        <is>
          <t xml:space="preserve"> </t>
        </is>
      </c>
      <c r="C12" s="6" t="n">
        <v>2600</v>
      </c>
      <c r="D12" s="6" t="n">
        <v>13</v>
      </c>
    </row>
    <row r="13">
      <c r="A13" s="4" t="inlineStr">
        <is>
          <t>Total</t>
        </is>
      </c>
      <c r="B13" s="4" t="inlineStr">
        <is>
          <t xml:space="preserve"> </t>
        </is>
      </c>
      <c r="C13" s="5" t="n">
        <v>4170</v>
      </c>
      <c r="D13" s="5" t="n">
        <v>13</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s - Summarized Financial Information of Equity Method Investments (Detail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Balance Sheets</t>
        </is>
      </c>
      <c r="B3" s="4" t="inlineStr">
        <is>
          <t xml:space="preserve"> </t>
        </is>
      </c>
      <c r="C3" s="4" t="inlineStr">
        <is>
          <t xml:space="preserve"> </t>
        </is>
      </c>
      <c r="D3" s="4" t="inlineStr">
        <is>
          <t xml:space="preserve"> </t>
        </is>
      </c>
      <c r="E3" s="4" t="inlineStr">
        <is>
          <t xml:space="preserve"> </t>
        </is>
      </c>
    </row>
    <row r="4">
      <c r="A4" s="4" t="inlineStr">
        <is>
          <t>Total Current Assets</t>
        </is>
      </c>
      <c r="B4" s="5" t="n">
        <v>12221</v>
      </c>
      <c r="C4" s="4" t="inlineStr">
        <is>
          <t xml:space="preserve"> </t>
        </is>
      </c>
      <c r="D4" s="5" t="n">
        <v>5664</v>
      </c>
      <c r="E4" s="5" t="n">
        <v>7815</v>
      </c>
    </row>
    <row r="5">
      <c r="A5" s="4" t="inlineStr">
        <is>
          <t>Total Current Liabilities</t>
        </is>
      </c>
      <c r="B5" s="6" t="n">
        <v>14632</v>
      </c>
      <c r="C5" s="4" t="inlineStr">
        <is>
          <t xml:space="preserve"> </t>
        </is>
      </c>
      <c r="D5" s="6" t="n">
        <v>8168</v>
      </c>
      <c r="E5" s="6" t="n">
        <v>4322</v>
      </c>
    </row>
    <row r="6">
      <c r="A6" s="3" t="inlineStr">
        <is>
          <t>Statements of operations</t>
        </is>
      </c>
      <c r="B6" s="4" t="inlineStr">
        <is>
          <t xml:space="preserve"> </t>
        </is>
      </c>
      <c r="C6" s="4" t="inlineStr">
        <is>
          <t xml:space="preserve"> </t>
        </is>
      </c>
      <c r="D6" s="4" t="inlineStr">
        <is>
          <t xml:space="preserve"> </t>
        </is>
      </c>
      <c r="E6" s="4" t="inlineStr">
        <is>
          <t xml:space="preserve"> </t>
        </is>
      </c>
    </row>
    <row r="7">
      <c r="A7" s="4" t="inlineStr">
        <is>
          <t>Net (loss) income</t>
        </is>
      </c>
      <c r="B7" s="5" t="n">
        <v>-18840</v>
      </c>
      <c r="C7" s="5" t="n">
        <v>964</v>
      </c>
      <c r="D7" s="6" t="n">
        <v>-30984</v>
      </c>
      <c r="E7" s="6" t="n">
        <v>-32785</v>
      </c>
    </row>
    <row r="8">
      <c r="A8" s="4" t="inlineStr">
        <is>
          <t>The Fund</t>
        </is>
      </c>
      <c r="B8" s="4" t="inlineStr">
        <is>
          <t xml:space="preserve"> </t>
        </is>
      </c>
      <c r="C8" s="4" t="inlineStr">
        <is>
          <t xml:space="preserve"> </t>
        </is>
      </c>
      <c r="D8" s="4" t="inlineStr">
        <is>
          <t xml:space="preserve"> </t>
        </is>
      </c>
      <c r="E8" s="4" t="inlineStr">
        <is>
          <t xml:space="preserve"> </t>
        </is>
      </c>
    </row>
    <row r="9">
      <c r="A9" s="3" t="inlineStr">
        <is>
          <t>Balance Sheets</t>
        </is>
      </c>
      <c r="B9" s="4" t="inlineStr">
        <is>
          <t xml:space="preserve"> </t>
        </is>
      </c>
      <c r="C9" s="4" t="inlineStr">
        <is>
          <t xml:space="preserve"> </t>
        </is>
      </c>
      <c r="D9" s="4" t="inlineStr">
        <is>
          <t xml:space="preserve"> </t>
        </is>
      </c>
      <c r="E9" s="4" t="inlineStr">
        <is>
          <t xml:space="preserve"> </t>
        </is>
      </c>
    </row>
    <row r="10">
      <c r="A10" s="4" t="inlineStr">
        <is>
          <t>Total Current Assets</t>
        </is>
      </c>
      <c r="B10" s="4" t="inlineStr">
        <is>
          <t xml:space="preserve"> </t>
        </is>
      </c>
      <c r="C10" s="4" t="inlineStr">
        <is>
          <t xml:space="preserve"> </t>
        </is>
      </c>
      <c r="D10" s="6" t="n">
        <v>58022</v>
      </c>
      <c r="E10" s="6" t="n">
        <v>60062</v>
      </c>
    </row>
    <row r="11">
      <c r="A11" s="4" t="inlineStr">
        <is>
          <t>Total Current Liabilities</t>
        </is>
      </c>
      <c r="B11" s="4" t="inlineStr">
        <is>
          <t xml:space="preserve"> </t>
        </is>
      </c>
      <c r="C11" s="4" t="inlineStr">
        <is>
          <t xml:space="preserve"> </t>
        </is>
      </c>
      <c r="D11" s="6" t="n">
        <v>107</v>
      </c>
      <c r="E11" s="6" t="n">
        <v>184</v>
      </c>
    </row>
    <row r="12">
      <c r="A12" s="4" t="inlineStr">
        <is>
          <t>Partner's capital</t>
        </is>
      </c>
      <c r="B12" s="4" t="inlineStr">
        <is>
          <t xml:space="preserve"> </t>
        </is>
      </c>
      <c r="C12" s="4" t="inlineStr">
        <is>
          <t xml:space="preserve"> </t>
        </is>
      </c>
      <c r="D12" s="6" t="n">
        <v>57915</v>
      </c>
      <c r="E12" s="6" t="n">
        <v>59878</v>
      </c>
    </row>
    <row r="13">
      <c r="A13" s="3" t="inlineStr">
        <is>
          <t>Statements of operations</t>
        </is>
      </c>
      <c r="B13" s="4" t="inlineStr">
        <is>
          <t xml:space="preserve"> </t>
        </is>
      </c>
      <c r="C13" s="4" t="inlineStr">
        <is>
          <t xml:space="preserve"> </t>
        </is>
      </c>
      <c r="D13" s="4" t="inlineStr">
        <is>
          <t xml:space="preserve"> </t>
        </is>
      </c>
      <c r="E13" s="4" t="inlineStr">
        <is>
          <t xml:space="preserve"> </t>
        </is>
      </c>
    </row>
    <row r="14">
      <c r="A14" s="4" t="inlineStr">
        <is>
          <t>Interest income</t>
        </is>
      </c>
      <c r="B14" s="4" t="inlineStr">
        <is>
          <t xml:space="preserve"> </t>
        </is>
      </c>
      <c r="C14" s="4" t="inlineStr">
        <is>
          <t xml:space="preserve"> </t>
        </is>
      </c>
      <c r="D14" s="6" t="n">
        <v>320</v>
      </c>
      <c r="E14" s="6" t="n">
        <v>118</v>
      </c>
    </row>
    <row r="15">
      <c r="A15" s="4" t="inlineStr">
        <is>
          <t>Total operating expenses</t>
        </is>
      </c>
      <c r="B15" s="4" t="inlineStr">
        <is>
          <t xml:space="preserve"> </t>
        </is>
      </c>
      <c r="C15" s="4" t="inlineStr">
        <is>
          <t xml:space="preserve"> </t>
        </is>
      </c>
      <c r="D15" s="6" t="n">
        <v>1029</v>
      </c>
      <c r="E15" s="6" t="n">
        <v>1005</v>
      </c>
    </row>
    <row r="16">
      <c r="A16" s="4" t="inlineStr">
        <is>
          <t>Net investment loss</t>
        </is>
      </c>
      <c r="B16" s="4" t="inlineStr">
        <is>
          <t xml:space="preserve"> </t>
        </is>
      </c>
      <c r="C16" s="4" t="inlineStr">
        <is>
          <t xml:space="preserve"> </t>
        </is>
      </c>
      <c r="D16" s="6" t="n">
        <v>-709</v>
      </c>
      <c r="E16" s="6" t="n">
        <v>-887</v>
      </c>
    </row>
    <row r="17">
      <c r="A17" s="4" t="inlineStr">
        <is>
          <t>AeroFlexx, LLC</t>
        </is>
      </c>
      <c r="B17" s="4" t="inlineStr">
        <is>
          <t xml:space="preserve"> </t>
        </is>
      </c>
      <c r="C17" s="4" t="inlineStr">
        <is>
          <t xml:space="preserve"> </t>
        </is>
      </c>
      <c r="D17" s="4" t="inlineStr">
        <is>
          <t xml:space="preserve"> </t>
        </is>
      </c>
      <c r="E17" s="4" t="inlineStr">
        <is>
          <t xml:space="preserve"> </t>
        </is>
      </c>
    </row>
    <row r="18">
      <c r="A18" s="3" t="inlineStr">
        <is>
          <t>Balance Sheets</t>
        </is>
      </c>
      <c r="B18" s="4" t="inlineStr">
        <is>
          <t xml:space="preserve"> </t>
        </is>
      </c>
      <c r="C18" s="4" t="inlineStr">
        <is>
          <t xml:space="preserve"> </t>
        </is>
      </c>
      <c r="D18" s="4" t="inlineStr">
        <is>
          <t xml:space="preserve"> </t>
        </is>
      </c>
      <c r="E18" s="4" t="inlineStr">
        <is>
          <t xml:space="preserve"> </t>
        </is>
      </c>
    </row>
    <row r="19">
      <c r="A19" s="4" t="inlineStr">
        <is>
          <t>Total Current Assets</t>
        </is>
      </c>
      <c r="B19" s="4" t="inlineStr">
        <is>
          <t xml:space="preserve"> </t>
        </is>
      </c>
      <c r="C19" s="4" t="inlineStr">
        <is>
          <t xml:space="preserve"> </t>
        </is>
      </c>
      <c r="D19" s="6" t="n">
        <v>874</v>
      </c>
      <c r="E19" s="6" t="n">
        <v>3827</v>
      </c>
    </row>
    <row r="20">
      <c r="A20" s="4" t="inlineStr">
        <is>
          <t>Non-current assets</t>
        </is>
      </c>
      <c r="B20" s="4" t="inlineStr">
        <is>
          <t xml:space="preserve"> </t>
        </is>
      </c>
      <c r="C20" s="4" t="inlineStr">
        <is>
          <t xml:space="preserve"> </t>
        </is>
      </c>
      <c r="D20" s="6" t="n">
        <v>9906</v>
      </c>
      <c r="E20" s="6" t="n">
        <v>7872</v>
      </c>
    </row>
    <row r="21">
      <c r="A21" s="4" t="inlineStr">
        <is>
          <t>Total Current Liabilities</t>
        </is>
      </c>
      <c r="B21" s="4" t="inlineStr">
        <is>
          <t xml:space="preserve"> </t>
        </is>
      </c>
      <c r="C21" s="4" t="inlineStr">
        <is>
          <t xml:space="preserve"> </t>
        </is>
      </c>
      <c r="D21" s="6" t="n">
        <v>5036</v>
      </c>
      <c r="E21" s="6" t="n">
        <v>579</v>
      </c>
    </row>
    <row r="22">
      <c r="A22" s="4" t="inlineStr">
        <is>
          <t>Non-current liabilities</t>
        </is>
      </c>
      <c r="B22" s="4" t="inlineStr">
        <is>
          <t xml:space="preserve"> </t>
        </is>
      </c>
      <c r="C22" s="4" t="inlineStr">
        <is>
          <t xml:space="preserve"> </t>
        </is>
      </c>
      <c r="D22" s="6" t="n">
        <v>2995</v>
      </c>
      <c r="E22" s="6" t="n">
        <v>2685</v>
      </c>
    </row>
    <row r="23">
      <c r="A23" s="4" t="inlineStr">
        <is>
          <t>Member's equity</t>
        </is>
      </c>
      <c r="B23" s="4" t="inlineStr">
        <is>
          <t xml:space="preserve"> </t>
        </is>
      </c>
      <c r="C23" s="4" t="inlineStr">
        <is>
          <t xml:space="preserve"> </t>
        </is>
      </c>
      <c r="D23" s="6" t="n">
        <v>2749</v>
      </c>
      <c r="E23" s="6" t="n">
        <v>8435</v>
      </c>
    </row>
    <row r="24">
      <c r="A24" s="3" t="inlineStr">
        <is>
          <t>Statements of operations</t>
        </is>
      </c>
      <c r="B24" s="4" t="inlineStr">
        <is>
          <t xml:space="preserve"> </t>
        </is>
      </c>
      <c r="C24" s="4" t="inlineStr">
        <is>
          <t xml:space="preserve"> </t>
        </is>
      </c>
      <c r="D24" s="4" t="inlineStr">
        <is>
          <t xml:space="preserve"> </t>
        </is>
      </c>
      <c r="E24" s="4" t="inlineStr">
        <is>
          <t xml:space="preserve"> </t>
        </is>
      </c>
    </row>
    <row r="25">
      <c r="A25" s="4" t="inlineStr">
        <is>
          <t>Revenue</t>
        </is>
      </c>
      <c r="B25" s="4" t="inlineStr">
        <is>
          <t xml:space="preserve"> </t>
        </is>
      </c>
      <c r="C25" s="4" t="inlineStr">
        <is>
          <t xml:space="preserve"> </t>
        </is>
      </c>
      <c r="D25" s="6" t="n">
        <v>16</v>
      </c>
      <c r="E25" s="6" t="n">
        <v>44</v>
      </c>
    </row>
    <row r="26">
      <c r="A26" s="4" t="inlineStr">
        <is>
          <t>Gross loss</t>
        </is>
      </c>
      <c r="B26" s="4" t="inlineStr">
        <is>
          <t xml:space="preserve"> </t>
        </is>
      </c>
      <c r="C26" s="4" t="inlineStr">
        <is>
          <t xml:space="preserve"> </t>
        </is>
      </c>
      <c r="D26" s="6" t="n">
        <v>1</v>
      </c>
      <c r="E26" s="6" t="n">
        <v>-146</v>
      </c>
    </row>
    <row r="27">
      <c r="A27" s="4" t="inlineStr">
        <is>
          <t>Net (loss) income</t>
        </is>
      </c>
      <c r="B27" s="4" t="inlineStr">
        <is>
          <t xml:space="preserve"> </t>
        </is>
      </c>
      <c r="C27" s="4" t="inlineStr">
        <is>
          <t xml:space="preserve"> </t>
        </is>
      </c>
      <c r="D27" s="5" t="n">
        <v>-8221</v>
      </c>
      <c r="E27" s="5" t="n">
        <v>-6244</v>
      </c>
    </row>
  </sheetData>
  <mergeCells count="3">
    <mergeCell ref="A1:A2"/>
    <mergeCell ref="B1:C1"/>
    <mergeCell ref="D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Fair Value - Fair Value Hierarchy (Details) - USD ($) $ in Thousands</t>
        </is>
      </c>
      <c r="B1" s="2" t="inlineStr">
        <is>
          <t>Jun. 30,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Exchange-traded investments at FVTNI</t>
        </is>
      </c>
      <c r="B3" s="5" t="n">
        <v>12331</v>
      </c>
      <c r="C3" s="5" t="n">
        <v>9685</v>
      </c>
      <c r="D3" s="5" t="n">
        <v>16841</v>
      </c>
    </row>
    <row r="4">
      <c r="A4" s="3" t="inlineStr">
        <is>
          <t>Liabilities:</t>
        </is>
      </c>
      <c r="B4" s="4" t="inlineStr">
        <is>
          <t xml:space="preserve"> </t>
        </is>
      </c>
      <c r="C4" s="4" t="inlineStr">
        <is>
          <t xml:space="preserve"> </t>
        </is>
      </c>
      <c r="D4" s="4" t="inlineStr">
        <is>
          <t xml:space="preserve"> </t>
        </is>
      </c>
    </row>
    <row r="5">
      <c r="A5" s="4" t="inlineStr">
        <is>
          <t>Embedded derivative liability</t>
        </is>
      </c>
      <c r="B5" s="6" t="n">
        <v>0</v>
      </c>
      <c r="C5" s="6" t="n">
        <v>1994</v>
      </c>
      <c r="D5" s="6" t="n">
        <v>1641</v>
      </c>
    </row>
    <row r="6">
      <c r="A6" s="4" t="inlineStr">
        <is>
          <t>Related party</t>
        </is>
      </c>
      <c r="B6" s="4" t="inlineStr">
        <is>
          <t xml:space="preserve"> </t>
        </is>
      </c>
      <c r="C6" s="4" t="inlineStr">
        <is>
          <t xml:space="preserve"> </t>
        </is>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Accounts payable</t>
        </is>
      </c>
      <c r="B8" s="6" t="n">
        <v>508</v>
      </c>
      <c r="C8" s="6" t="n">
        <v>347</v>
      </c>
      <c r="D8" s="6" t="n">
        <v>580</v>
      </c>
    </row>
    <row r="9">
      <c r="A9" s="4" t="inlineStr">
        <is>
          <t>Quoted Prices in Active Markets for Identical Assets (Level 1)</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Exchange-traded investments at FVTNI</t>
        </is>
      </c>
      <c r="B11" s="6" t="n">
        <v>12331</v>
      </c>
      <c r="C11" s="6" t="n">
        <v>9685</v>
      </c>
      <c r="D11" s="6" t="n">
        <v>16841</v>
      </c>
    </row>
    <row r="12">
      <c r="A12" s="3" t="inlineStr">
        <is>
          <t>Liabilities:</t>
        </is>
      </c>
      <c r="B12" s="4" t="inlineStr">
        <is>
          <t xml:space="preserve"> </t>
        </is>
      </c>
      <c r="C12" s="4" t="inlineStr">
        <is>
          <t xml:space="preserve"> </t>
        </is>
      </c>
      <c r="D12" s="4" t="inlineStr">
        <is>
          <t xml:space="preserve"> </t>
        </is>
      </c>
    </row>
    <row r="13">
      <c r="A13" s="4" t="inlineStr">
        <is>
          <t>Embedded derivative liability</t>
        </is>
      </c>
      <c r="B13" s="4" t="inlineStr">
        <is>
          <t xml:space="preserve"> </t>
        </is>
      </c>
      <c r="C13" s="6" t="n">
        <v>0</v>
      </c>
      <c r="D13" s="6" t="n">
        <v>0</v>
      </c>
    </row>
    <row r="14">
      <c r="A14" s="4" t="inlineStr">
        <is>
          <t>Quoted Prices in Active Markets for Identical Assets (Level 1) | Related party</t>
        </is>
      </c>
      <c r="B14" s="4" t="inlineStr">
        <is>
          <t xml:space="preserve"> </t>
        </is>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Accounts payable</t>
        </is>
      </c>
      <c r="B16" s="6" t="n">
        <v>508</v>
      </c>
      <c r="C16" s="6" t="n">
        <v>347</v>
      </c>
      <c r="D16" s="6" t="n">
        <v>580</v>
      </c>
    </row>
    <row r="17">
      <c r="A17" s="4" t="inlineStr">
        <is>
          <t>Significant Other Observable Inputs (Level 2)</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Exchange-traded investments at FVTNI</t>
        </is>
      </c>
      <c r="B19" s="6" t="n">
        <v>0</v>
      </c>
      <c r="C19" s="6" t="n">
        <v>0</v>
      </c>
      <c r="D19" s="6" t="n">
        <v>0</v>
      </c>
    </row>
    <row r="20">
      <c r="A20" s="3" t="inlineStr">
        <is>
          <t>Liabilities:</t>
        </is>
      </c>
      <c r="B20" s="4" t="inlineStr">
        <is>
          <t xml:space="preserve"> </t>
        </is>
      </c>
      <c r="C20" s="4" t="inlineStr">
        <is>
          <t xml:space="preserve"> </t>
        </is>
      </c>
      <c r="D20" s="4" t="inlineStr">
        <is>
          <t xml:space="preserve"> </t>
        </is>
      </c>
    </row>
    <row r="21">
      <c r="A21" s="4" t="inlineStr">
        <is>
          <t>Embedded derivative liability</t>
        </is>
      </c>
      <c r="B21" s="4" t="inlineStr">
        <is>
          <t xml:space="preserve"> </t>
        </is>
      </c>
      <c r="C21" s="6" t="n">
        <v>0</v>
      </c>
      <c r="D21" s="6" t="n">
        <v>0</v>
      </c>
    </row>
    <row r="22">
      <c r="A22" s="4" t="inlineStr">
        <is>
          <t>Significant Other Observable Inputs (Level 2) | Related party</t>
        </is>
      </c>
      <c r="B22" s="4" t="inlineStr">
        <is>
          <t xml:space="preserve"> </t>
        </is>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Accounts payable</t>
        </is>
      </c>
      <c r="B24" s="6" t="n">
        <v>0</v>
      </c>
      <c r="C24" s="6" t="n">
        <v>0</v>
      </c>
      <c r="D24" s="6" t="n">
        <v>0</v>
      </c>
    </row>
    <row r="25">
      <c r="A25" s="4" t="inlineStr">
        <is>
          <t>Significant Unobservable Inputs (Level 3)</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Exchange-traded investments at FVTNI</t>
        </is>
      </c>
      <c r="B27" s="6" t="n">
        <v>0</v>
      </c>
      <c r="C27" s="6" t="n">
        <v>0</v>
      </c>
      <c r="D27" s="6" t="n">
        <v>0</v>
      </c>
    </row>
    <row r="28">
      <c r="A28" s="3" t="inlineStr">
        <is>
          <t>Liabilities:</t>
        </is>
      </c>
      <c r="B28" s="4" t="inlineStr">
        <is>
          <t xml:space="preserve"> </t>
        </is>
      </c>
      <c r="C28" s="4" t="inlineStr">
        <is>
          <t xml:space="preserve"> </t>
        </is>
      </c>
      <c r="D28" s="4" t="inlineStr">
        <is>
          <t xml:space="preserve"> </t>
        </is>
      </c>
    </row>
    <row r="29">
      <c r="A29" s="4" t="inlineStr">
        <is>
          <t>Embedded derivative liability</t>
        </is>
      </c>
      <c r="B29" s="4" t="inlineStr">
        <is>
          <t xml:space="preserve"> </t>
        </is>
      </c>
      <c r="C29" s="6" t="n">
        <v>1994</v>
      </c>
      <c r="D29" s="6" t="n">
        <v>1641</v>
      </c>
    </row>
    <row r="30">
      <c r="A30" s="4" t="inlineStr">
        <is>
          <t>Significant Unobservable Inputs (Level 3) | Related party</t>
        </is>
      </c>
      <c r="B30" s="4" t="inlineStr">
        <is>
          <t xml:space="preserve"> </t>
        </is>
      </c>
      <c r="C30" s="4" t="inlineStr">
        <is>
          <t xml:space="preserve"> </t>
        </is>
      </c>
      <c r="D30" s="4" t="inlineStr">
        <is>
          <t xml:space="preserve"> </t>
        </is>
      </c>
    </row>
    <row r="31">
      <c r="A31" s="3" t="inlineStr">
        <is>
          <t>Liabilities:</t>
        </is>
      </c>
      <c r="B31" s="4" t="inlineStr">
        <is>
          <t xml:space="preserve"> </t>
        </is>
      </c>
      <c r="C31" s="4" t="inlineStr">
        <is>
          <t xml:space="preserve"> </t>
        </is>
      </c>
      <c r="D31" s="4" t="inlineStr">
        <is>
          <t xml:space="preserve"> </t>
        </is>
      </c>
    </row>
    <row r="32">
      <c r="A32" s="4" t="inlineStr">
        <is>
          <t>Accounts payable</t>
        </is>
      </c>
      <c r="B32" s="5" t="n">
        <v>0</v>
      </c>
      <c r="C32" s="5" t="n">
        <v>0</v>
      </c>
      <c r="D32" s="5" t="n">
        <v>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 Significant Unobservable Inputs Utilized to Estimate Fair Value (Details) - Convertible debt $ in Thousands</t>
        </is>
      </c>
      <c r="B1" s="2" t="inlineStr">
        <is>
          <t>Mar. 31, 2024 USD ($)</t>
        </is>
      </c>
      <c r="C1" s="2" t="inlineStr">
        <is>
          <t>Dec. 31, 2023 USD ($)</t>
        </is>
      </c>
      <c r="D1" s="2" t="inlineStr">
        <is>
          <t>Dec. 31, 2022 USD ($)</t>
        </is>
      </c>
    </row>
    <row r="2">
      <c r="A2" s="4" t="inlineStr">
        <is>
          <t>Notes issued August 2022 due 2025</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Notes principal</t>
        </is>
      </c>
      <c r="B4" s="5" t="n">
        <v>4000</v>
      </c>
      <c r="C4" s="5" t="n">
        <v>4000</v>
      </c>
      <c r="D4" s="4" t="inlineStr">
        <is>
          <t xml:space="preserve"> </t>
        </is>
      </c>
    </row>
    <row r="5">
      <c r="A5" s="4" t="inlineStr">
        <is>
          <t>Notes issued August 2022 due 2025 | Discount rate</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Embedded derivative, measurement input</t>
        </is>
      </c>
      <c r="B7" s="10" t="n">
        <v>0.35</v>
      </c>
      <c r="C7" s="4" t="inlineStr">
        <is>
          <t xml:space="preserve"> </t>
        </is>
      </c>
      <c r="D7" s="4" t="inlineStr">
        <is>
          <t xml:space="preserve"> </t>
        </is>
      </c>
    </row>
    <row r="8">
      <c r="A8" s="4" t="inlineStr">
        <is>
          <t>Notes issued August 2022 due 2025 | Discount rate | Minimum</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Embedded derivative, measurement input</t>
        </is>
      </c>
      <c r="B10" s="4" t="inlineStr">
        <is>
          <t xml:space="preserve"> </t>
        </is>
      </c>
      <c r="C10" s="10" t="n">
        <v>0.35</v>
      </c>
      <c r="D10" s="10" t="n">
        <v>0.35</v>
      </c>
    </row>
    <row r="11">
      <c r="A11" s="4" t="inlineStr">
        <is>
          <t>Notes issued August 2022 due 2025 | Discount rate | Maximum</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Embedded derivative, measurement input</t>
        </is>
      </c>
      <c r="B13" s="4" t="inlineStr">
        <is>
          <t xml:space="preserve"> </t>
        </is>
      </c>
      <c r="C13" s="10" t="n">
        <v>0.36</v>
      </c>
      <c r="D13" s="10" t="n">
        <v>0.38</v>
      </c>
    </row>
    <row r="14">
      <c r="A14" s="4" t="inlineStr">
        <is>
          <t>Notes issued August 2022 due 2025 | Probability of expected outcomes: Financing</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Embedded derivative, measurement input</t>
        </is>
      </c>
      <c r="B16" s="6" t="n">
        <v>1</v>
      </c>
      <c r="C16" s="10" t="n">
        <v>0.95</v>
      </c>
      <c r="D16" s="10" t="n">
        <v>0.85</v>
      </c>
    </row>
    <row r="17">
      <c r="A17" s="4" t="inlineStr">
        <is>
          <t>Notes issued August 2022 due 2025 | Probability of expected outcomes: Change in control</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Embedded derivative, measurement input</t>
        </is>
      </c>
      <c r="B19" s="6" t="n">
        <v>0</v>
      </c>
      <c r="C19" s="10" t="n">
        <v>0.03</v>
      </c>
      <c r="D19" s="10" t="n">
        <v>0.1</v>
      </c>
    </row>
    <row r="20">
      <c r="A20" s="4" t="inlineStr">
        <is>
          <t>Notes issued August 2022 due 2025 | Probability of expected outcomes: Oth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Embedded derivative, measurement input</t>
        </is>
      </c>
      <c r="B22" s="6" t="n">
        <v>0</v>
      </c>
      <c r="C22" s="10" t="n">
        <v>0.02</v>
      </c>
      <c r="D22" s="10" t="n">
        <v>0.05</v>
      </c>
    </row>
    <row r="23">
      <c r="A23" s="4" t="inlineStr">
        <is>
          <t>Notes issued June and July 2023 due 2025</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Notes principal</t>
        </is>
      </c>
      <c r="B25" s="5" t="n">
        <v>2000</v>
      </c>
      <c r="C25" s="4" t="inlineStr">
        <is>
          <t xml:space="preserve"> </t>
        </is>
      </c>
      <c r="D25" s="5" t="n">
        <v>2000</v>
      </c>
    </row>
    <row r="26">
      <c r="A26" s="4" t="inlineStr">
        <is>
          <t>Notes issued June and July 2023 due 2025 | Discount rate | Minimum</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Embedded derivative, measurement input</t>
        </is>
      </c>
      <c r="B28" s="10" t="n">
        <v>0.71</v>
      </c>
      <c r="C28" s="10" t="n">
        <v>0.71</v>
      </c>
      <c r="D28" s="4" t="inlineStr">
        <is>
          <t xml:space="preserve"> </t>
        </is>
      </c>
    </row>
    <row r="29">
      <c r="A29" s="4" t="inlineStr">
        <is>
          <t>Notes issued June and July 2023 due 2025 | Discount rate | Maximum</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Embedded derivative, measurement input</t>
        </is>
      </c>
      <c r="B31" s="10" t="n">
        <v>0.87</v>
      </c>
      <c r="C31" s="10" t="n">
        <v>0.88</v>
      </c>
      <c r="D31" s="4" t="inlineStr">
        <is>
          <t xml:space="preserve"> </t>
        </is>
      </c>
    </row>
    <row r="32">
      <c r="A32" s="4" t="inlineStr">
        <is>
          <t>Notes issued June and July 2023 due 2025 | Probability of expected outcomes: Financing</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Embedded derivative, measurement input</t>
        </is>
      </c>
      <c r="B34" s="6" t="n">
        <v>1</v>
      </c>
      <c r="C34" s="10" t="n">
        <v>0.95</v>
      </c>
      <c r="D34" s="4" t="inlineStr">
        <is>
          <t xml:space="preserve"> </t>
        </is>
      </c>
    </row>
    <row r="35">
      <c r="A35" s="4" t="inlineStr">
        <is>
          <t>Notes issued June and July 2023 due 2025 | Probability of expected outcomes: Change in control</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Embedded derivative, measurement input</t>
        </is>
      </c>
      <c r="B37" s="6" t="n">
        <v>0</v>
      </c>
      <c r="C37" s="10" t="n">
        <v>0.03</v>
      </c>
      <c r="D37" s="4" t="inlineStr">
        <is>
          <t xml:space="preserve"> </t>
        </is>
      </c>
    </row>
    <row r="38">
      <c r="A38" s="4" t="inlineStr">
        <is>
          <t>Notes issued June and July 2023 due 2025 | Probability of expected outcomes: Other</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Embedded derivative, measurement input</t>
        </is>
      </c>
      <c r="B40" s="6" t="n">
        <v>0</v>
      </c>
      <c r="C40" s="10" t="n">
        <v>0.02</v>
      </c>
      <c r="D40" s="4" t="inlineStr">
        <is>
          <t xml:space="preserve"> </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 Level 3 Liabilities (Detail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c r="E3" s="4" t="inlineStr">
        <is>
          <t xml:space="preserve"> </t>
        </is>
      </c>
    </row>
    <row r="4">
      <c r="A4" s="4" t="inlineStr">
        <is>
          <t>Change in fair value</t>
        </is>
      </c>
      <c r="B4" s="4" t="inlineStr">
        <is>
          <t xml:space="preserve"> </t>
        </is>
      </c>
      <c r="C4" s="4" t="inlineStr">
        <is>
          <t xml:space="preserve"> </t>
        </is>
      </c>
      <c r="D4" s="5" t="n">
        <v>-766</v>
      </c>
      <c r="E4" s="5" t="n">
        <v>107</v>
      </c>
    </row>
    <row r="5">
      <c r="A5" s="4" t="inlineStr">
        <is>
          <t>Embedded Derivative Liability</t>
        </is>
      </c>
      <c r="B5" s="4" t="inlineStr">
        <is>
          <t xml:space="preserve"> </t>
        </is>
      </c>
      <c r="C5" s="4" t="inlineStr">
        <is>
          <t xml:space="preserve"> </t>
        </is>
      </c>
      <c r="D5" s="4" t="inlineStr">
        <is>
          <t xml:space="preserve"> </t>
        </is>
      </c>
      <c r="E5" s="4" t="inlineStr">
        <is>
          <t xml:space="preserve"> </t>
        </is>
      </c>
    </row>
    <row r="6">
      <c r="A6" s="3" t="inlineStr">
        <is>
          <t>Fair Value, Net Derivative Asset (Liability) Measured on Recurring Basis, Unobservable Input Reconciliation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5" t="n">
        <v>1994</v>
      </c>
      <c r="C7" s="5" t="n">
        <v>1641</v>
      </c>
      <c r="D7" s="6" t="n">
        <v>1641</v>
      </c>
      <c r="E7" s="6" t="n">
        <v>0</v>
      </c>
    </row>
    <row r="8">
      <c r="A8" s="4" t="inlineStr">
        <is>
          <t>Issuance</t>
        </is>
      </c>
      <c r="B8" s="4" t="inlineStr">
        <is>
          <t xml:space="preserve"> </t>
        </is>
      </c>
      <c r="C8" s="6" t="n">
        <v>647</v>
      </c>
      <c r="D8" s="6" t="n">
        <v>1119</v>
      </c>
      <c r="E8" s="6" t="n">
        <v>1576</v>
      </c>
    </row>
    <row r="9">
      <c r="A9" s="4" t="inlineStr">
        <is>
          <t>Settlement</t>
        </is>
      </c>
      <c r="B9" s="6" t="n">
        <v>-2472</v>
      </c>
      <c r="C9" s="4" t="inlineStr">
        <is>
          <t xml:space="preserve"> </t>
        </is>
      </c>
      <c r="D9" s="4" t="inlineStr">
        <is>
          <t xml:space="preserve"> </t>
        </is>
      </c>
      <c r="E9" s="6" t="n">
        <v>0</v>
      </c>
    </row>
    <row r="10">
      <c r="A10" s="4" t="inlineStr">
        <is>
          <t>Change in fair value</t>
        </is>
      </c>
      <c r="B10" s="6" t="n">
        <v>478</v>
      </c>
      <c r="C10" s="6" t="n">
        <v>41</v>
      </c>
      <c r="D10" s="6" t="n">
        <v>-766</v>
      </c>
      <c r="E10" s="6" t="n">
        <v>65</v>
      </c>
    </row>
    <row r="11">
      <c r="A11" s="4" t="inlineStr">
        <is>
          <t>Ending balance</t>
        </is>
      </c>
      <c r="B11" s="6" t="n">
        <v>0</v>
      </c>
      <c r="C11" s="6" t="n">
        <v>2329</v>
      </c>
      <c r="D11" s="6" t="n">
        <v>1994</v>
      </c>
      <c r="E11" s="6" t="n">
        <v>1641</v>
      </c>
    </row>
    <row r="12">
      <c r="A12" s="4" t="inlineStr">
        <is>
          <t>Derivative Liability</t>
        </is>
      </c>
      <c r="B12" s="4" t="inlineStr">
        <is>
          <t xml:space="preserve"> </t>
        </is>
      </c>
      <c r="C12" s="4" t="inlineStr">
        <is>
          <t xml:space="preserve"> </t>
        </is>
      </c>
      <c r="D12" s="4" t="inlineStr">
        <is>
          <t xml:space="preserve"> </t>
        </is>
      </c>
      <c r="E12" s="4" t="inlineStr">
        <is>
          <t xml:space="preserve"> </t>
        </is>
      </c>
    </row>
    <row r="13">
      <c r="A13" s="3" t="inlineStr">
        <is>
          <t>Fair Value, Net Derivative Asset (Liability) Measured on Recurring Basis, Unobservable Input Reconciliation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0</v>
      </c>
      <c r="C14" s="5" t="n">
        <v>0</v>
      </c>
      <c r="D14" s="6" t="n">
        <v>0</v>
      </c>
      <c r="E14" s="6" t="n">
        <v>1389</v>
      </c>
    </row>
    <row r="15">
      <c r="A15" s="4" t="inlineStr">
        <is>
          <t>Issuance</t>
        </is>
      </c>
      <c r="B15" s="4" t="inlineStr">
        <is>
          <t xml:space="preserve"> </t>
        </is>
      </c>
      <c r="C15" s="4" t="inlineStr">
        <is>
          <t xml:space="preserve"> </t>
        </is>
      </c>
      <c r="D15" s="6" t="n">
        <v>0</v>
      </c>
      <c r="E15" s="6" t="n">
        <v>0</v>
      </c>
    </row>
    <row r="16">
      <c r="A16" s="4" t="inlineStr">
        <is>
          <t>Settlement</t>
        </is>
      </c>
      <c r="B16" s="4" t="inlineStr">
        <is>
          <t xml:space="preserve"> </t>
        </is>
      </c>
      <c r="C16" s="4" t="inlineStr">
        <is>
          <t xml:space="preserve"> </t>
        </is>
      </c>
      <c r="D16" s="4" t="inlineStr">
        <is>
          <t xml:space="preserve"> </t>
        </is>
      </c>
      <c r="E16" s="6" t="n">
        <v>-1431</v>
      </c>
    </row>
    <row r="17">
      <c r="A17" s="4" t="inlineStr">
        <is>
          <t>Change in fair value</t>
        </is>
      </c>
      <c r="B17" s="4" t="inlineStr">
        <is>
          <t xml:space="preserve"> </t>
        </is>
      </c>
      <c r="C17" s="4" t="inlineStr">
        <is>
          <t xml:space="preserve"> </t>
        </is>
      </c>
      <c r="D17" s="6" t="n">
        <v>0</v>
      </c>
      <c r="E17" s="6" t="n">
        <v>42</v>
      </c>
    </row>
    <row r="18">
      <c r="A18" s="4" t="inlineStr">
        <is>
          <t>Ending balance</t>
        </is>
      </c>
      <c r="B18" s="4" t="inlineStr">
        <is>
          <t xml:space="preserve"> </t>
        </is>
      </c>
      <c r="C18" s="4" t="inlineStr">
        <is>
          <t xml:space="preserve"> </t>
        </is>
      </c>
      <c r="D18" s="5" t="n">
        <v>0</v>
      </c>
      <c r="E18" s="5" t="n">
        <v>0</v>
      </c>
    </row>
  </sheetData>
  <mergeCells count="3">
    <mergeCell ref="A1:A2"/>
    <mergeCell ref="B1:C1"/>
    <mergeCell ref="D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Narrative (Details)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Net change in fair value included in earnings</t>
        </is>
      </c>
      <c r="B4" s="5" t="n">
        <v>-766</v>
      </c>
      <c r="C4" s="5" t="n">
        <v>107</v>
      </c>
    </row>
    <row r="5">
      <c r="A5" s="4" t="inlineStr">
        <is>
          <t>Convertible deb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notes</t>
        </is>
      </c>
      <c r="B7" s="5" t="n">
        <v>4501</v>
      </c>
      <c r="C7" s="5" t="n">
        <v>2647</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1" customWidth="1" min="1" max="1"/>
    <col width="14" customWidth="1" min="2" max="2"/>
    <col width="15" customWidth="1" min="3" max="3"/>
    <col width="16" customWidth="1" min="4" max="4"/>
    <col width="14" customWidth="1" min="5" max="5"/>
    <col width="14" customWidth="1" min="6" max="6"/>
  </cols>
  <sheetData>
    <row r="1">
      <c r="A1" s="1" t="inlineStr">
        <is>
          <t>Borrowings - Components (Details) - USD ($) $ in Thousands</t>
        </is>
      </c>
      <c r="C1" s="2" t="inlineStr">
        <is>
          <t>6 Months Ended</t>
        </is>
      </c>
      <c r="D1" s="2" t="inlineStr">
        <is>
          <t>12 Months Ended</t>
        </is>
      </c>
    </row>
    <row r="2">
      <c r="B2" s="2" t="inlineStr">
        <is>
          <t>Dec. 31, 2021</t>
        </is>
      </c>
      <c r="C2" s="2" t="inlineStr">
        <is>
          <t>Jun. 30, 2024</t>
        </is>
      </c>
      <c r="D2" s="2" t="inlineStr">
        <is>
          <t>Dec. 31, 2023</t>
        </is>
      </c>
      <c r="E2" s="2" t="inlineStr">
        <is>
          <t>Dec. 31, 2022</t>
        </is>
      </c>
      <c r="F2" s="2" t="inlineStr">
        <is>
          <t>Mar.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otes Payable</t>
        </is>
      </c>
      <c r="B4" s="4" t="inlineStr">
        <is>
          <t xml:space="preserve"> </t>
        </is>
      </c>
      <c r="C4" s="5" t="n">
        <v>2175</v>
      </c>
      <c r="D4" s="5" t="n">
        <v>9545</v>
      </c>
      <c r="E4" s="5" t="n">
        <v>7401</v>
      </c>
      <c r="F4" s="4" t="inlineStr">
        <is>
          <t xml:space="preserve"> </t>
        </is>
      </c>
    </row>
    <row r="5">
      <c r="A5" s="4" t="inlineStr">
        <is>
          <t>Less: unamortized debt discount</t>
        </is>
      </c>
      <c r="B5" s="4" t="inlineStr">
        <is>
          <t xml:space="preserve"> </t>
        </is>
      </c>
      <c r="C5" s="6" t="n">
        <v>0</v>
      </c>
      <c r="D5" s="6" t="n">
        <v>-2133</v>
      </c>
      <c r="E5" s="6" t="n">
        <v>-1503</v>
      </c>
      <c r="F5" s="4" t="inlineStr">
        <is>
          <t xml:space="preserve"> </t>
        </is>
      </c>
    </row>
    <row r="6">
      <c r="A6" s="4" t="inlineStr">
        <is>
          <t>Total Long-term Notes</t>
        </is>
      </c>
      <c r="B6" s="4" t="inlineStr">
        <is>
          <t xml:space="preserve"> </t>
        </is>
      </c>
      <c r="C6" s="5" t="n">
        <v>403</v>
      </c>
      <c r="D6" s="5" t="n">
        <v>5500</v>
      </c>
      <c r="E6" s="5" t="n">
        <v>3448</v>
      </c>
      <c r="F6" s="4" t="inlineStr">
        <is>
          <t xml:space="preserve"> </t>
        </is>
      </c>
    </row>
    <row r="7">
      <c r="A7" s="4" t="inlineStr">
        <is>
          <t>Notes payable | Series 1 promissory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t>
        </is>
      </c>
      <c r="B9" s="4" t="inlineStr">
        <is>
          <t xml:space="preserve"> </t>
        </is>
      </c>
      <c r="C9" s="4" t="inlineStr">
        <is>
          <t xml:space="preserve"> </t>
        </is>
      </c>
      <c r="D9" s="4" t="inlineStr">
        <is>
          <t xml:space="preserve"> </t>
        </is>
      </c>
      <c r="E9" s="9" t="n">
        <v>0.12</v>
      </c>
      <c r="F9" s="4" t="inlineStr">
        <is>
          <t xml:space="preserve"> </t>
        </is>
      </c>
    </row>
    <row r="10">
      <c r="A10" s="4" t="inlineStr">
        <is>
          <t>Notes payable | Minimum | Series 1 promissory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t>
        </is>
      </c>
      <c r="B12" s="9" t="n">
        <v>0.09</v>
      </c>
      <c r="C12" s="4" t="inlineStr">
        <is>
          <t xml:space="preserve"> </t>
        </is>
      </c>
      <c r="D12" s="4" t="inlineStr">
        <is>
          <t xml:space="preserve"> </t>
        </is>
      </c>
      <c r="E12" s="4" t="inlineStr">
        <is>
          <t xml:space="preserve"> </t>
        </is>
      </c>
      <c r="F12" s="4" t="inlineStr">
        <is>
          <t xml:space="preserve"> </t>
        </is>
      </c>
    </row>
    <row r="13">
      <c r="A13" s="4" t="inlineStr">
        <is>
          <t>Debt term</t>
        </is>
      </c>
      <c r="B13" s="4" t="inlineStr">
        <is>
          <t>36 months</t>
        </is>
      </c>
      <c r="C13" s="4" t="inlineStr">
        <is>
          <t xml:space="preserve"> </t>
        </is>
      </c>
      <c r="D13" s="4" t="inlineStr">
        <is>
          <t xml:space="preserve"> </t>
        </is>
      </c>
      <c r="E13" s="4" t="inlineStr">
        <is>
          <t xml:space="preserve"> </t>
        </is>
      </c>
      <c r="F13" s="4" t="inlineStr">
        <is>
          <t xml:space="preserve"> </t>
        </is>
      </c>
    </row>
    <row r="14">
      <c r="A14" s="4" t="inlineStr">
        <is>
          <t>Notes payable | Maximum | Series 1 promissory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t>
        </is>
      </c>
      <c r="B16" s="9" t="n">
        <v>0.12</v>
      </c>
      <c r="C16" s="4" t="inlineStr">
        <is>
          <t xml:space="preserve"> </t>
        </is>
      </c>
      <c r="D16" s="4" t="inlineStr">
        <is>
          <t xml:space="preserve"> </t>
        </is>
      </c>
      <c r="E16" s="4" t="inlineStr">
        <is>
          <t xml:space="preserve"> </t>
        </is>
      </c>
      <c r="F16" s="4" t="inlineStr">
        <is>
          <t xml:space="preserve"> </t>
        </is>
      </c>
    </row>
    <row r="17">
      <c r="A17" s="4" t="inlineStr">
        <is>
          <t>Debt term</t>
        </is>
      </c>
      <c r="B17" s="4" t="inlineStr">
        <is>
          <t>48 months</t>
        </is>
      </c>
      <c r="C17" s="4" t="inlineStr">
        <is>
          <t xml:space="preserve"> </t>
        </is>
      </c>
      <c r="D17" s="4" t="inlineStr">
        <is>
          <t xml:space="preserve"> </t>
        </is>
      </c>
      <c r="E17" s="4" t="inlineStr">
        <is>
          <t xml:space="preserve"> </t>
        </is>
      </c>
      <c r="F17" s="4" t="inlineStr">
        <is>
          <t xml:space="preserve"> </t>
        </is>
      </c>
    </row>
    <row r="18">
      <c r="A18" s="4" t="inlineStr">
        <is>
          <t>Convertible debt | Convertible promissory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t>
        </is>
      </c>
      <c r="B20" s="4" t="inlineStr">
        <is>
          <t xml:space="preserve"> </t>
        </is>
      </c>
      <c r="C20" s="9" t="n">
        <v>0.08</v>
      </c>
      <c r="D20" s="9" t="n">
        <v>0.08</v>
      </c>
      <c r="E20" s="9" t="n">
        <v>0.08</v>
      </c>
      <c r="F20" s="9" t="n">
        <v>0.08</v>
      </c>
    </row>
    <row r="21">
      <c r="A21" s="4" t="inlineStr">
        <is>
          <t>Debt term</t>
        </is>
      </c>
      <c r="B21" s="4" t="inlineStr">
        <is>
          <t xml:space="preserve"> </t>
        </is>
      </c>
      <c r="C21" s="4" t="inlineStr">
        <is>
          <t>36 months</t>
        </is>
      </c>
      <c r="D21" s="4" t="inlineStr">
        <is>
          <t>36 months</t>
        </is>
      </c>
      <c r="E21" s="4" t="inlineStr">
        <is>
          <t>36 months</t>
        </is>
      </c>
      <c r="F21" s="4" t="inlineStr">
        <is>
          <t xml:space="preserve"> </t>
        </is>
      </c>
    </row>
    <row r="22">
      <c r="A22" s="4" t="inlineStr">
        <is>
          <t>Total Notes Payable</t>
        </is>
      </c>
      <c r="B22" s="4" t="inlineStr">
        <is>
          <t xml:space="preserve"> </t>
        </is>
      </c>
      <c r="C22" s="5" t="n">
        <v>0</v>
      </c>
      <c r="D22" s="5" t="n">
        <v>6634</v>
      </c>
      <c r="E22" s="5" t="n">
        <v>4118</v>
      </c>
      <c r="F22" s="4" t="inlineStr">
        <is>
          <t xml:space="preserve"> </t>
        </is>
      </c>
    </row>
    <row r="23">
      <c r="A23" s="4" t="inlineStr">
        <is>
          <t>Less: unamortized debt discount</t>
        </is>
      </c>
      <c r="B23" s="4" t="inlineStr">
        <is>
          <t xml:space="preserve"> </t>
        </is>
      </c>
      <c r="C23" s="6" t="n">
        <v>0</v>
      </c>
      <c r="D23" s="6" t="n">
        <v>-2133</v>
      </c>
      <c r="E23" s="6" t="n">
        <v>-1472</v>
      </c>
      <c r="F23" s="4" t="inlineStr">
        <is>
          <t xml:space="preserve"> </t>
        </is>
      </c>
    </row>
    <row r="24">
      <c r="A24" s="4" t="inlineStr">
        <is>
          <t>Nonrelated par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ess: current portion of notes payable</t>
        </is>
      </c>
      <c r="B26" s="4" t="inlineStr">
        <is>
          <t xml:space="preserve"> </t>
        </is>
      </c>
      <c r="C26" s="6" t="n">
        <v>-772</v>
      </c>
      <c r="D26" s="6" t="n">
        <v>-912</v>
      </c>
      <c r="E26" s="6" t="n">
        <v>-1949</v>
      </c>
      <c r="F26" s="4" t="inlineStr">
        <is>
          <t xml:space="preserve"> </t>
        </is>
      </c>
    </row>
    <row r="27">
      <c r="A27" s="4" t="inlineStr">
        <is>
          <t>Nonrelated party | Notes payable | Series 1 promissory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Notes Payable</t>
        </is>
      </c>
      <c r="B29" s="4" t="inlineStr">
        <is>
          <t xml:space="preserve"> </t>
        </is>
      </c>
      <c r="C29" s="5" t="n">
        <v>1175</v>
      </c>
      <c r="D29" s="5" t="n">
        <v>1911</v>
      </c>
      <c r="E29" s="6" t="n">
        <v>2717</v>
      </c>
      <c r="F29" s="4" t="inlineStr">
        <is>
          <t xml:space="preserve"> </t>
        </is>
      </c>
    </row>
    <row r="30">
      <c r="A30" s="4" t="inlineStr">
        <is>
          <t>Nonrelated party | Notes payable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rate</t>
        </is>
      </c>
      <c r="B32" s="4" t="inlineStr">
        <is>
          <t xml:space="preserve"> </t>
        </is>
      </c>
      <c r="C32" s="9" t="n">
        <v>0.09</v>
      </c>
      <c r="D32" s="4" t="inlineStr">
        <is>
          <t xml:space="preserve"> </t>
        </is>
      </c>
      <c r="E32" s="4" t="inlineStr">
        <is>
          <t xml:space="preserve"> </t>
        </is>
      </c>
      <c r="F32" s="4" t="inlineStr">
        <is>
          <t xml:space="preserve"> </t>
        </is>
      </c>
    </row>
    <row r="33">
      <c r="A33" s="4" t="inlineStr">
        <is>
          <t>Debt term</t>
        </is>
      </c>
      <c r="B33" s="4" t="inlineStr">
        <is>
          <t xml:space="preserve"> </t>
        </is>
      </c>
      <c r="C33" s="4" t="inlineStr">
        <is>
          <t>36 months</t>
        </is>
      </c>
      <c r="D33" s="4" t="inlineStr">
        <is>
          <t xml:space="preserve"> </t>
        </is>
      </c>
      <c r="E33" s="4" t="inlineStr">
        <is>
          <t xml:space="preserve"> </t>
        </is>
      </c>
      <c r="F33" s="4" t="inlineStr">
        <is>
          <t xml:space="preserve"> </t>
        </is>
      </c>
    </row>
    <row r="34">
      <c r="A34" s="4" t="inlineStr">
        <is>
          <t>Nonrelated party | Notes payable | Minimum | Series 1 promissory no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rate</t>
        </is>
      </c>
      <c r="B36" s="4" t="inlineStr">
        <is>
          <t xml:space="preserve"> </t>
        </is>
      </c>
      <c r="C36" s="4" t="inlineStr">
        <is>
          <t xml:space="preserve"> </t>
        </is>
      </c>
      <c r="D36" s="9" t="n">
        <v>0.09</v>
      </c>
      <c r="E36" s="4" t="inlineStr">
        <is>
          <t xml:space="preserve"> </t>
        </is>
      </c>
      <c r="F36" s="4" t="inlineStr">
        <is>
          <t xml:space="preserve"> </t>
        </is>
      </c>
    </row>
    <row r="37">
      <c r="A37" s="4" t="inlineStr">
        <is>
          <t>Debt term</t>
        </is>
      </c>
      <c r="B37" s="4" t="inlineStr">
        <is>
          <t xml:space="preserve"> </t>
        </is>
      </c>
      <c r="C37" s="4" t="inlineStr">
        <is>
          <t xml:space="preserve"> </t>
        </is>
      </c>
      <c r="D37" s="4" t="inlineStr">
        <is>
          <t>36 months</t>
        </is>
      </c>
      <c r="E37" s="4" t="inlineStr">
        <is>
          <t xml:space="preserve"> </t>
        </is>
      </c>
      <c r="F37" s="4" t="inlineStr">
        <is>
          <t xml:space="preserve"> </t>
        </is>
      </c>
    </row>
    <row r="38">
      <c r="A38" s="4" t="inlineStr">
        <is>
          <t>Nonrelated party | Notes payable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rate</t>
        </is>
      </c>
      <c r="B40" s="4" t="inlineStr">
        <is>
          <t xml:space="preserve"> </t>
        </is>
      </c>
      <c r="C40" s="9" t="n">
        <v>0.15</v>
      </c>
      <c r="D40" s="4" t="inlineStr">
        <is>
          <t xml:space="preserve"> </t>
        </is>
      </c>
      <c r="E40" s="4" t="inlineStr">
        <is>
          <t xml:space="preserve"> </t>
        </is>
      </c>
      <c r="F40" s="4" t="inlineStr">
        <is>
          <t xml:space="preserve"> </t>
        </is>
      </c>
    </row>
    <row r="41">
      <c r="A41" s="4" t="inlineStr">
        <is>
          <t>Debt term</t>
        </is>
      </c>
      <c r="B41" s="4" t="inlineStr">
        <is>
          <t xml:space="preserve"> </t>
        </is>
      </c>
      <c r="C41" s="4" t="inlineStr">
        <is>
          <t>60 months</t>
        </is>
      </c>
      <c r="D41" s="4" t="inlineStr">
        <is>
          <t xml:space="preserve"> </t>
        </is>
      </c>
      <c r="E41" s="4" t="inlineStr">
        <is>
          <t xml:space="preserve"> </t>
        </is>
      </c>
      <c r="F41" s="4" t="inlineStr">
        <is>
          <t xml:space="preserve"> </t>
        </is>
      </c>
    </row>
    <row r="42">
      <c r="A42" s="4" t="inlineStr">
        <is>
          <t>Nonrelated party | Notes payable | Maximum | Series 1 promissory not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rate</t>
        </is>
      </c>
      <c r="B44" s="4" t="inlineStr">
        <is>
          <t xml:space="preserve"> </t>
        </is>
      </c>
      <c r="C44" s="4" t="inlineStr">
        <is>
          <t xml:space="preserve"> </t>
        </is>
      </c>
      <c r="D44" s="9" t="n">
        <v>0.12</v>
      </c>
      <c r="E44" s="4" t="inlineStr">
        <is>
          <t xml:space="preserve"> </t>
        </is>
      </c>
      <c r="F44" s="4" t="inlineStr">
        <is>
          <t xml:space="preserve"> </t>
        </is>
      </c>
    </row>
    <row r="45">
      <c r="A45" s="4" t="inlineStr">
        <is>
          <t>Debt term</t>
        </is>
      </c>
      <c r="B45" s="4" t="inlineStr">
        <is>
          <t xml:space="preserve"> </t>
        </is>
      </c>
      <c r="C45" s="4" t="inlineStr">
        <is>
          <t xml:space="preserve"> </t>
        </is>
      </c>
      <c r="D45" s="4" t="inlineStr">
        <is>
          <t>48 months</t>
        </is>
      </c>
      <c r="E45" s="4" t="inlineStr">
        <is>
          <t xml:space="preserve"> </t>
        </is>
      </c>
      <c r="F45" s="4" t="inlineStr">
        <is>
          <t xml:space="preserve"> </t>
        </is>
      </c>
    </row>
    <row r="46">
      <c r="A46" s="4" t="inlineStr">
        <is>
          <t>Nonrelated party | Other loans | Other loa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Notes Payable</t>
        </is>
      </c>
      <c r="B48" s="4" t="inlineStr">
        <is>
          <t xml:space="preserve"> </t>
        </is>
      </c>
      <c r="C48" s="4" t="inlineStr">
        <is>
          <t xml:space="preserve"> </t>
        </is>
      </c>
      <c r="D48" s="5" t="n">
        <v>0</v>
      </c>
      <c r="E48" s="6" t="n">
        <v>65</v>
      </c>
      <c r="F48" s="4" t="inlineStr">
        <is>
          <t xml:space="preserve"> </t>
        </is>
      </c>
    </row>
    <row r="49">
      <c r="A49" s="4" t="inlineStr">
        <is>
          <t>Related part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ess: current portion of notes payable</t>
        </is>
      </c>
      <c r="B51" s="4" t="inlineStr">
        <is>
          <t xml:space="preserve"> </t>
        </is>
      </c>
      <c r="C51" s="5" t="n">
        <v>-1000</v>
      </c>
      <c r="D51" s="6" t="n">
        <v>-1000</v>
      </c>
      <c r="E51" s="6" t="n">
        <v>-501</v>
      </c>
      <c r="F51" s="4" t="inlineStr">
        <is>
          <t xml:space="preserve"> </t>
        </is>
      </c>
    </row>
    <row r="52">
      <c r="A52" s="4" t="inlineStr">
        <is>
          <t>Related party | Notes payable | Innventure1 LLC related party not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Notes Payable</t>
        </is>
      </c>
      <c r="B54" s="4" t="inlineStr">
        <is>
          <t xml:space="preserve"> </t>
        </is>
      </c>
      <c r="C54" s="4" t="inlineStr">
        <is>
          <t xml:space="preserve"> </t>
        </is>
      </c>
      <c r="D54" s="4" t="inlineStr">
        <is>
          <t xml:space="preserve"> </t>
        </is>
      </c>
      <c r="E54" s="5" t="n">
        <v>501</v>
      </c>
      <c r="F54" s="4" t="inlineStr">
        <is>
          <t xml:space="preserve"> </t>
        </is>
      </c>
    </row>
    <row r="55">
      <c r="A55" s="4" t="inlineStr">
        <is>
          <t>Related party | Notes payable | Related party not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Notes Payable</t>
        </is>
      </c>
      <c r="B57" s="4" t="inlineStr">
        <is>
          <t xml:space="preserve"> </t>
        </is>
      </c>
      <c r="C57" s="5" t="n">
        <v>1000</v>
      </c>
      <c r="D57" s="5" t="n">
        <v>1000</v>
      </c>
      <c r="E57" s="4" t="inlineStr">
        <is>
          <t xml:space="preserve"> </t>
        </is>
      </c>
      <c r="F57" s="4" t="inlineStr">
        <is>
          <t xml:space="preserve"> </t>
        </is>
      </c>
    </row>
  </sheetData>
  <mergeCells count="2">
    <mergeCell ref="A1:A2"/>
    <mergeCell ref="D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M116"/>
  <sheetViews>
    <sheetView workbookViewId="0">
      <selection activeCell="A1" sqref="A1"/>
    </sheetView>
  </sheetViews>
  <sheetFormatPr baseColWidth="8" defaultRowHeight="15"/>
  <cols>
    <col width="80" customWidth="1" min="1" max="1"/>
    <col width="40" customWidth="1" min="2" max="2"/>
    <col width="39" customWidth="1" min="3" max="3"/>
    <col width="22" customWidth="1" min="4" max="4"/>
    <col width="40" customWidth="1" min="5" max="5"/>
    <col width="40" customWidth="1" min="6" max="6"/>
    <col width="54" customWidth="1" min="7" max="7"/>
    <col width="40" customWidth="1" min="8" max="8"/>
    <col width="14" customWidth="1" min="9" max="9"/>
    <col width="22" customWidth="1" min="10" max="10"/>
    <col width="22" customWidth="1" min="11" max="11"/>
    <col width="22" customWidth="1" min="12" max="12"/>
    <col width="22" customWidth="1" min="13" max="13"/>
  </cols>
  <sheetData>
    <row r="1">
      <c r="A1" s="1" t="inlineStr">
        <is>
          <t>Borrowings - Narrative (Details) $ / shares in Units, $ in Thousands</t>
        </is>
      </c>
      <c r="D1" s="2" t="inlineStr">
        <is>
          <t>1 Months Ended</t>
        </is>
      </c>
      <c r="E1" s="2" t="inlineStr">
        <is>
          <t>6 Months Ended</t>
        </is>
      </c>
      <c r="G1" s="2" t="inlineStr">
        <is>
          <t>12 Months Ended</t>
        </is>
      </c>
    </row>
    <row r="2">
      <c r="B2" s="2" t="inlineStr">
        <is>
          <t>Mar. 31, 2024 USD ($) $ / shares shares</t>
        </is>
      </c>
      <c r="C2" s="2" t="inlineStr">
        <is>
          <t>Dec. 31, 2021 USD ($) extension_option</t>
        </is>
      </c>
      <c r="D2" s="2" t="inlineStr">
        <is>
          <t>Nov. 30, 2019 USD ($)</t>
        </is>
      </c>
      <c r="E2" s="2" t="inlineStr">
        <is>
          <t>Jun. 30, 2024 USD ($) $ / shares shares</t>
        </is>
      </c>
      <c r="F2" s="2" t="inlineStr">
        <is>
          <t>Jun. 30, 2023 USD ($) $ / shares shares</t>
        </is>
      </c>
      <c r="G2" s="2" t="inlineStr">
        <is>
          <t>Dec. 31, 2023 USD ($) related_party $ / shares shares</t>
        </is>
      </c>
      <c r="H2" s="2" t="inlineStr">
        <is>
          <t>Dec. 31, 2022 USD ($) $ / shares shares</t>
        </is>
      </c>
      <c r="I2" s="2" t="inlineStr">
        <is>
          <t>Jun. 29, 2024</t>
        </is>
      </c>
      <c r="J2" s="2" t="inlineStr">
        <is>
          <t>Jul. 03, 2023 USD ($)</t>
        </is>
      </c>
      <c r="K2" s="2" t="inlineStr">
        <is>
          <t>Aug. 18, 2022 USD ($)</t>
        </is>
      </c>
      <c r="L2" s="2" t="inlineStr">
        <is>
          <t>Dec. 31, 2020 USD ($)</t>
        </is>
      </c>
      <c r="M2" s="2" t="inlineStr">
        <is>
          <t>Dec. 3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crued interest</t>
        </is>
      </c>
      <c r="B4" s="4" t="inlineStr">
        <is>
          <t xml:space="preserve"> </t>
        </is>
      </c>
      <c r="C4" s="4" t="inlineStr">
        <is>
          <t xml:space="preserve"> </t>
        </is>
      </c>
      <c r="D4" s="4" t="inlineStr">
        <is>
          <t xml:space="preserve"> </t>
        </is>
      </c>
      <c r="E4" s="5" t="n">
        <v>0</v>
      </c>
      <c r="F4" s="4" t="inlineStr">
        <is>
          <t xml:space="preserve"> </t>
        </is>
      </c>
      <c r="G4" s="5" t="n">
        <v>634</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mbedded derivative liability</t>
        </is>
      </c>
      <c r="B5" s="4" t="inlineStr">
        <is>
          <t xml:space="preserve"> </t>
        </is>
      </c>
      <c r="C5" s="4" t="inlineStr">
        <is>
          <t xml:space="preserve"> </t>
        </is>
      </c>
      <c r="D5" s="4" t="inlineStr">
        <is>
          <t xml:space="preserve"> </t>
        </is>
      </c>
      <c r="E5" s="6" t="n">
        <v>0</v>
      </c>
      <c r="F5" s="4" t="inlineStr">
        <is>
          <t xml:space="preserve"> </t>
        </is>
      </c>
      <c r="G5" s="6" t="n">
        <v>1994</v>
      </c>
      <c r="H5" s="5" t="n">
        <v>1641</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Unamortized discount</t>
        </is>
      </c>
      <c r="B6" s="4" t="inlineStr">
        <is>
          <t xml:space="preserve"> </t>
        </is>
      </c>
      <c r="C6" s="4" t="inlineStr">
        <is>
          <t xml:space="preserve"> </t>
        </is>
      </c>
      <c r="D6" s="4" t="inlineStr">
        <is>
          <t xml:space="preserve"> </t>
        </is>
      </c>
      <c r="E6" s="6" t="n">
        <v>0</v>
      </c>
      <c r="F6" s="4" t="inlineStr">
        <is>
          <t xml:space="preserve"> </t>
        </is>
      </c>
      <c r="G6" s="6" t="n">
        <v>2133</v>
      </c>
      <c r="H6" s="6" t="n">
        <v>1503</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payments of notes payable</t>
        </is>
      </c>
      <c r="B7" s="4" t="inlineStr">
        <is>
          <t xml:space="preserve"> </t>
        </is>
      </c>
      <c r="C7" s="4" t="inlineStr">
        <is>
          <t xml:space="preserve"> </t>
        </is>
      </c>
      <c r="D7" s="4" t="inlineStr">
        <is>
          <t xml:space="preserve"> </t>
        </is>
      </c>
      <c r="E7" s="5" t="n">
        <v>590</v>
      </c>
      <c r="F7" s="5" t="n">
        <v>14</v>
      </c>
      <c r="G7" s="5" t="n">
        <v>65</v>
      </c>
      <c r="H7" s="6" t="n">
        <v>4037</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payments of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2</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Class 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units outstanding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6" t="n">
        <v>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units authoriz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6" t="n">
        <v>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vertible debt | Convertible promissory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ccrued interest</t>
        </is>
      </c>
      <c r="B17" s="4" t="inlineStr">
        <is>
          <t xml:space="preserve"> </t>
        </is>
      </c>
      <c r="C17" s="4" t="inlineStr">
        <is>
          <t xml:space="preserve"> </t>
        </is>
      </c>
      <c r="D17" s="4" t="inlineStr">
        <is>
          <t xml:space="preserve"> </t>
        </is>
      </c>
      <c r="E17" s="4" t="inlineStr">
        <is>
          <t xml:space="preserve"> </t>
        </is>
      </c>
      <c r="F17" s="4" t="inlineStr">
        <is>
          <t xml:space="preserve"> </t>
        </is>
      </c>
      <c r="G17" s="5" t="n">
        <v>634</v>
      </c>
      <c r="H17" s="5" t="n">
        <v>119</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otes princip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000</v>
      </c>
      <c r="K18" s="4" t="inlineStr">
        <is>
          <t xml:space="preserve"> </t>
        </is>
      </c>
      <c r="L18" s="4" t="inlineStr">
        <is>
          <t xml:space="preserve"> </t>
        </is>
      </c>
      <c r="M18" s="4" t="inlineStr">
        <is>
          <t xml:space="preserve"> </t>
        </is>
      </c>
    </row>
    <row r="19">
      <c r="A19" s="4" t="inlineStr">
        <is>
          <t>Debt term</t>
        </is>
      </c>
      <c r="B19" s="4" t="inlineStr">
        <is>
          <t xml:space="preserve"> </t>
        </is>
      </c>
      <c r="C19" s="4" t="inlineStr">
        <is>
          <t xml:space="preserve"> </t>
        </is>
      </c>
      <c r="D19" s="4" t="inlineStr">
        <is>
          <t xml:space="preserve"> </t>
        </is>
      </c>
      <c r="E19" s="4" t="inlineStr">
        <is>
          <t>36 months</t>
        </is>
      </c>
      <c r="F19" s="4" t="inlineStr">
        <is>
          <t xml:space="preserve"> </t>
        </is>
      </c>
      <c r="G19" s="4" t="inlineStr">
        <is>
          <t>36 months</t>
        </is>
      </c>
      <c r="H19" s="4" t="inlineStr">
        <is>
          <t>36 months</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terest rate</t>
        </is>
      </c>
      <c r="B20" s="9" t="n">
        <v>0.08</v>
      </c>
      <c r="C20" s="4" t="inlineStr">
        <is>
          <t xml:space="preserve"> </t>
        </is>
      </c>
      <c r="D20" s="4" t="inlineStr">
        <is>
          <t xml:space="preserve"> </t>
        </is>
      </c>
      <c r="E20" s="9" t="n">
        <v>0.08</v>
      </c>
      <c r="F20" s="4" t="inlineStr">
        <is>
          <t xml:space="preserve"> </t>
        </is>
      </c>
      <c r="G20" s="9" t="n">
        <v>0.08</v>
      </c>
      <c r="H20" s="9" t="n">
        <v>0.08</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incipal amounts of notes converted</t>
        </is>
      </c>
      <c r="B21" s="5" t="n">
        <v>6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Units issued for notes converted (in shares) | shares</t>
        </is>
      </c>
      <c r="B22" s="6" t="n">
        <v>69348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Unit price for notes converted (in usd per share) | $ / shares</t>
        </is>
      </c>
      <c r="B23" s="8" t="n">
        <v>9.7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expense, debt</t>
        </is>
      </c>
      <c r="B24" s="4" t="inlineStr">
        <is>
          <t xml:space="preserve"> </t>
        </is>
      </c>
      <c r="C24" s="4" t="inlineStr">
        <is>
          <t xml:space="preserve"> </t>
        </is>
      </c>
      <c r="D24" s="4" t="inlineStr">
        <is>
          <t xml:space="preserve"> </t>
        </is>
      </c>
      <c r="E24" s="5" t="n">
        <v>231</v>
      </c>
      <c r="F24" s="6" t="n">
        <v>89</v>
      </c>
      <c r="G24" s="5" t="n">
        <v>456</v>
      </c>
      <c r="H24" s="5" t="n">
        <v>105</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Qualified financing event, gross proceeds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Qualified financing event, conversion, discount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0.2</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Qualified financing event, conversion calculation, numerat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000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hange in control, redemption multipli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1" t="n">
        <v>1.5</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hange in control, redemption calculation, denominat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0000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ffective interest rate</t>
        </is>
      </c>
      <c r="B30" s="4" t="inlineStr">
        <is>
          <t xml:space="preserve"> </t>
        </is>
      </c>
      <c r="C30" s="4" t="inlineStr">
        <is>
          <t xml:space="preserve"> </t>
        </is>
      </c>
      <c r="D30" s="4" t="inlineStr">
        <is>
          <t xml:space="preserve"> </t>
        </is>
      </c>
      <c r="E30" s="4" t="inlineStr">
        <is>
          <t xml:space="preserve"> </t>
        </is>
      </c>
      <c r="F30" s="4" t="inlineStr">
        <is>
          <t xml:space="preserve"> </t>
        </is>
      </c>
      <c r="G30" s="9" t="n">
        <v>0.27</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mbedded derivative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119</v>
      </c>
      <c r="K31" s="4" t="inlineStr">
        <is>
          <t xml:space="preserve"> </t>
        </is>
      </c>
      <c r="L31" s="4" t="inlineStr">
        <is>
          <t xml:space="preserve"> </t>
        </is>
      </c>
      <c r="M31" s="4" t="inlineStr">
        <is>
          <t xml:space="preserve"> </t>
        </is>
      </c>
    </row>
    <row r="32">
      <c r="A32" s="4" t="inlineStr">
        <is>
          <t>Contractual interest expense</t>
        </is>
      </c>
      <c r="B32" s="4" t="inlineStr">
        <is>
          <t xml:space="preserve"> </t>
        </is>
      </c>
      <c r="C32" s="4" t="inlineStr">
        <is>
          <t xml:space="preserve"> </t>
        </is>
      </c>
      <c r="D32" s="4" t="inlineStr">
        <is>
          <t xml:space="preserve"> </t>
        </is>
      </c>
      <c r="E32" s="6" t="n">
        <v>205</v>
      </c>
      <c r="F32" s="6" t="n">
        <v>270</v>
      </c>
      <c r="G32" s="5" t="n">
        <v>583</v>
      </c>
      <c r="H32" s="6" t="n">
        <v>119</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Unamortized discount</t>
        </is>
      </c>
      <c r="B33" s="4" t="inlineStr">
        <is>
          <t xml:space="preserve"> </t>
        </is>
      </c>
      <c r="C33" s="4" t="inlineStr">
        <is>
          <t xml:space="preserve"> </t>
        </is>
      </c>
      <c r="D33" s="4" t="inlineStr">
        <is>
          <t xml:space="preserve"> </t>
        </is>
      </c>
      <c r="E33" s="6" t="n">
        <v>0</v>
      </c>
      <c r="F33" s="4" t="inlineStr">
        <is>
          <t xml:space="preserve"> </t>
        </is>
      </c>
      <c r="G33" s="5" t="n">
        <v>2133</v>
      </c>
      <c r="H33" s="5" t="n">
        <v>1472</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nvertible debt | Convertible promissory notes |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otes princip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4000</v>
      </c>
      <c r="L36" s="4" t="inlineStr">
        <is>
          <t xml:space="preserve"> </t>
        </is>
      </c>
      <c r="M36" s="4" t="inlineStr">
        <is>
          <t xml:space="preserve"> </t>
        </is>
      </c>
    </row>
    <row r="37">
      <c r="A37" s="4" t="inlineStr">
        <is>
          <t>Embedded derivative liab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576</v>
      </c>
      <c r="L37" s="4" t="inlineStr">
        <is>
          <t xml:space="preserve"> </t>
        </is>
      </c>
      <c r="M37" s="4" t="inlineStr">
        <is>
          <t xml:space="preserve"> </t>
        </is>
      </c>
    </row>
    <row r="38">
      <c r="A38" s="4" t="inlineStr">
        <is>
          <t>Note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related parties | related_party</t>
        </is>
      </c>
      <c r="B40" s="4" t="inlineStr">
        <is>
          <t xml:space="preserve"> </t>
        </is>
      </c>
      <c r="C40" s="4" t="inlineStr">
        <is>
          <t xml:space="preserve"> </t>
        </is>
      </c>
      <c r="D40" s="4" t="inlineStr">
        <is>
          <t xml:space="preserve"> </t>
        </is>
      </c>
      <c r="E40" s="4" t="inlineStr">
        <is>
          <t xml:space="preserve"> </t>
        </is>
      </c>
      <c r="F40" s="4" t="inlineStr">
        <is>
          <t xml:space="preserve"> </t>
        </is>
      </c>
      <c r="G40" s="6" t="n">
        <v>2</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otes payable |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otes principal</t>
        </is>
      </c>
      <c r="B43" s="4" t="inlineStr">
        <is>
          <t xml:space="preserve"> </t>
        </is>
      </c>
      <c r="C43" s="4" t="inlineStr">
        <is>
          <t xml:space="preserve"> </t>
        </is>
      </c>
      <c r="D43" s="4" t="inlineStr">
        <is>
          <t xml:space="preserve"> </t>
        </is>
      </c>
      <c r="E43" s="4" t="inlineStr">
        <is>
          <t xml:space="preserve"> </t>
        </is>
      </c>
      <c r="F43" s="4" t="inlineStr">
        <is>
          <t xml:space="preserve"> </t>
        </is>
      </c>
      <c r="G43" s="5" t="n">
        <v>1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otes payable | Series 1 promissory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Maximum face amount of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35000</v>
      </c>
    </row>
    <row r="47">
      <c r="A47" s="4" t="inlineStr">
        <is>
          <t>Notes principal</t>
        </is>
      </c>
      <c r="B47" s="4" t="inlineStr">
        <is>
          <t xml:space="preserve"> </t>
        </is>
      </c>
      <c r="C47" s="5" t="n">
        <v>493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0.12</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Warrant, percentage of principal</t>
        </is>
      </c>
      <c r="B49" s="4" t="inlineStr">
        <is>
          <t xml:space="preserve"> </t>
        </is>
      </c>
      <c r="C49" s="9" t="n">
        <v>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ntractual period</t>
        </is>
      </c>
      <c r="B50" s="4" t="inlineStr">
        <is>
          <t xml:space="preserve"> </t>
        </is>
      </c>
      <c r="C50" s="4" t="inlineStr">
        <is>
          <t>3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umber of term extension options | extension_option</t>
        </is>
      </c>
      <c r="B51" s="4" t="inlineStr">
        <is>
          <t xml:space="preserve"> </t>
        </is>
      </c>
      <c r="C51" s="6" t="n">
        <v>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Maturity, extended period</t>
        </is>
      </c>
      <c r="B52" s="4" t="inlineStr">
        <is>
          <t xml:space="preserve"> </t>
        </is>
      </c>
      <c r="C52" s="4" t="inlineStr">
        <is>
          <t>60 month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nterest rate if maturity extended, months 36-48</t>
        </is>
      </c>
      <c r="B53" s="4" t="inlineStr">
        <is>
          <t xml:space="preserve"> </t>
        </is>
      </c>
      <c r="C53" s="9" t="n">
        <v>0.1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terest rate if maturity extended, months 48-60</t>
        </is>
      </c>
      <c r="B54" s="4" t="inlineStr">
        <is>
          <t xml:space="preserve"> </t>
        </is>
      </c>
      <c r="C54" s="9" t="n">
        <v>0.1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Event of default, conversion multiplier</t>
        </is>
      </c>
      <c r="B55" s="4" t="inlineStr">
        <is>
          <t xml:space="preserve"> </t>
        </is>
      </c>
      <c r="C55" s="6" t="n">
        <v>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fault interest rate, first 36 months</t>
        </is>
      </c>
      <c r="B56" s="4" t="inlineStr">
        <is>
          <t xml:space="preserve"> </t>
        </is>
      </c>
      <c r="C56" s="9" t="n">
        <v>0.1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fault interest rate, after first 36 months</t>
        </is>
      </c>
      <c r="B57" s="4" t="inlineStr">
        <is>
          <t xml:space="preserve"> </t>
        </is>
      </c>
      <c r="C57" s="9" t="n">
        <v>0.18</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incipal amounts of notes converted</t>
        </is>
      </c>
      <c r="B58" s="4" t="inlineStr">
        <is>
          <t xml:space="preserve"> </t>
        </is>
      </c>
      <c r="C58" s="4" t="inlineStr">
        <is>
          <t xml:space="preserve"> </t>
        </is>
      </c>
      <c r="D58" s="4" t="inlineStr">
        <is>
          <t xml:space="preserve"> </t>
        </is>
      </c>
      <c r="E58" s="6" t="n">
        <v>396</v>
      </c>
      <c r="F58" s="6" t="n">
        <v>100</v>
      </c>
      <c r="G58" s="6" t="n">
        <v>1310</v>
      </c>
      <c r="H58" s="5" t="n">
        <v>1602</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rincipal amount, maturity extend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966</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Extension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12 months</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nterest expense, debt</t>
        </is>
      </c>
      <c r="B61" s="4" t="inlineStr">
        <is>
          <t xml:space="preserve"> </t>
        </is>
      </c>
      <c r="C61" s="4" t="inlineStr">
        <is>
          <t xml:space="preserve"> </t>
        </is>
      </c>
      <c r="D61" s="4" t="inlineStr">
        <is>
          <t xml:space="preserve"> </t>
        </is>
      </c>
      <c r="E61" s="6" t="n">
        <v>99</v>
      </c>
      <c r="F61" s="6" t="n">
        <v>164</v>
      </c>
      <c r="G61" s="6" t="n">
        <v>329</v>
      </c>
      <c r="H61" s="5" t="n">
        <v>485</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mortization of issuance costs</t>
        </is>
      </c>
      <c r="B62" s="4" t="inlineStr">
        <is>
          <t xml:space="preserve"> </t>
        </is>
      </c>
      <c r="C62" s="4" t="inlineStr">
        <is>
          <t xml:space="preserve"> </t>
        </is>
      </c>
      <c r="D62" s="4" t="inlineStr">
        <is>
          <t xml:space="preserve"> </t>
        </is>
      </c>
      <c r="E62" s="5" t="n">
        <v>0</v>
      </c>
      <c r="F62" s="5" t="n">
        <v>18</v>
      </c>
      <c r="G62" s="5" t="n">
        <v>32</v>
      </c>
      <c r="H62" s="5" t="n">
        <v>121</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otes payable | Series 1 promissory notes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Debt term</t>
        </is>
      </c>
      <c r="B65" s="4" t="inlineStr">
        <is>
          <t xml:space="preserve"> </t>
        </is>
      </c>
      <c r="C65" s="4" t="inlineStr">
        <is>
          <t>36 month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Interest rate</t>
        </is>
      </c>
      <c r="B66" s="4" t="inlineStr">
        <is>
          <t xml:space="preserve"> </t>
        </is>
      </c>
      <c r="C66" s="9" t="n">
        <v>0.09</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otes payable | Series 1 promissory notes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ebt term</t>
        </is>
      </c>
      <c r="B69" s="4" t="inlineStr">
        <is>
          <t xml:space="preserve"> </t>
        </is>
      </c>
      <c r="C69" s="4" t="inlineStr">
        <is>
          <t>48 month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Interest rate</t>
        </is>
      </c>
      <c r="B70" s="4" t="inlineStr">
        <is>
          <t xml:space="preserve"> </t>
        </is>
      </c>
      <c r="C70" s="9" t="n">
        <v>0.12</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Notes payable | Series 1 promissory notes | Class B Preferred Uni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Units issued for notes converted (in shares) | shares</t>
        </is>
      </c>
      <c r="B73" s="4" t="inlineStr">
        <is>
          <t xml:space="preserve"> </t>
        </is>
      </c>
      <c r="C73" s="4" t="inlineStr">
        <is>
          <t xml:space="preserve"> </t>
        </is>
      </c>
      <c r="D73" s="4" t="inlineStr">
        <is>
          <t xml:space="preserve"> </t>
        </is>
      </c>
      <c r="E73" s="6" t="n">
        <v>40829</v>
      </c>
      <c r="F73" s="6" t="n">
        <v>10310</v>
      </c>
      <c r="G73" s="6" t="n">
        <v>135133</v>
      </c>
      <c r="H73" s="6" t="n">
        <v>165089</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Unit price for notes converted (in usd per share) | $ / shares</t>
        </is>
      </c>
      <c r="B74" s="4" t="inlineStr">
        <is>
          <t xml:space="preserve"> </t>
        </is>
      </c>
      <c r="C74" s="4" t="inlineStr">
        <is>
          <t xml:space="preserve"> </t>
        </is>
      </c>
      <c r="D74" s="4" t="inlineStr">
        <is>
          <t xml:space="preserve"> </t>
        </is>
      </c>
      <c r="E74" s="7" t="n">
        <v>9.699199999999999</v>
      </c>
      <c r="F74" s="7" t="n">
        <v>9.699199999999999</v>
      </c>
      <c r="G74" s="7" t="n">
        <v>9.699199999999999</v>
      </c>
      <c r="H74" s="7" t="n">
        <v>9.699199999999999</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Notes payable | Series 1 Promissory Notes, First Term Extens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Interest rate</t>
        </is>
      </c>
      <c r="B77" s="4" t="inlineStr">
        <is>
          <t xml:space="preserve"> </t>
        </is>
      </c>
      <c r="C77" s="4" t="inlineStr">
        <is>
          <t xml:space="preserve"> </t>
        </is>
      </c>
      <c r="D77" s="4" t="inlineStr">
        <is>
          <t xml:space="preserve"> </t>
        </is>
      </c>
      <c r="E77" s="9" t="n">
        <v>0.12</v>
      </c>
      <c r="F77" s="9" t="n">
        <v>0.12</v>
      </c>
      <c r="G77" s="9" t="n">
        <v>0.12</v>
      </c>
      <c r="H77" s="9" t="n">
        <v>0.09</v>
      </c>
      <c r="I77" s="9" t="n">
        <v>0.09</v>
      </c>
      <c r="J77" s="4" t="inlineStr">
        <is>
          <t xml:space="preserve"> </t>
        </is>
      </c>
      <c r="K77" s="4" t="inlineStr">
        <is>
          <t xml:space="preserve"> </t>
        </is>
      </c>
      <c r="L77" s="4" t="inlineStr">
        <is>
          <t xml:space="preserve"> </t>
        </is>
      </c>
      <c r="M77" s="4" t="inlineStr">
        <is>
          <t xml:space="preserve"> </t>
        </is>
      </c>
    </row>
    <row r="78">
      <c r="A78" s="4" t="inlineStr">
        <is>
          <t>Principal amount, maturity extended</t>
        </is>
      </c>
      <c r="B78" s="4" t="inlineStr">
        <is>
          <t xml:space="preserve"> </t>
        </is>
      </c>
      <c r="C78" s="4" t="inlineStr">
        <is>
          <t xml:space="preserve"> </t>
        </is>
      </c>
      <c r="D78" s="4" t="inlineStr">
        <is>
          <t xml:space="preserve"> </t>
        </is>
      </c>
      <c r="E78" s="5" t="n">
        <v>122</v>
      </c>
      <c r="F78" s="5" t="n">
        <v>580</v>
      </c>
      <c r="G78" s="5" t="n">
        <v>829</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Extension ter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12 months</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Notes payable | Series 1 Promissory Notes, Second Term Extens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Interest rate</t>
        </is>
      </c>
      <c r="B82" s="4" t="inlineStr">
        <is>
          <t xml:space="preserve"> </t>
        </is>
      </c>
      <c r="C82" s="4" t="inlineStr">
        <is>
          <t xml:space="preserve"> </t>
        </is>
      </c>
      <c r="D82" s="4" t="inlineStr">
        <is>
          <t xml:space="preserve"> </t>
        </is>
      </c>
      <c r="E82" s="9" t="n">
        <v>0.15</v>
      </c>
      <c r="F82" s="9" t="n">
        <v>0.15</v>
      </c>
      <c r="G82" s="9" t="n">
        <v>0.15</v>
      </c>
      <c r="H82" s="9" t="n">
        <v>0.12</v>
      </c>
      <c r="I82" s="9" t="n">
        <v>0.12</v>
      </c>
      <c r="J82" s="4" t="inlineStr">
        <is>
          <t xml:space="preserve"> </t>
        </is>
      </c>
      <c r="K82" s="4" t="inlineStr">
        <is>
          <t xml:space="preserve"> </t>
        </is>
      </c>
      <c r="L82" s="4" t="inlineStr">
        <is>
          <t xml:space="preserve"> </t>
        </is>
      </c>
      <c r="M82" s="4" t="inlineStr">
        <is>
          <t xml:space="preserve"> </t>
        </is>
      </c>
    </row>
    <row r="83">
      <c r="A83" s="4" t="inlineStr">
        <is>
          <t>Principal amount, maturity extended</t>
        </is>
      </c>
      <c r="B83" s="4" t="inlineStr">
        <is>
          <t xml:space="preserve"> </t>
        </is>
      </c>
      <c r="C83" s="4" t="inlineStr">
        <is>
          <t xml:space="preserve"> </t>
        </is>
      </c>
      <c r="D83" s="4" t="inlineStr">
        <is>
          <t xml:space="preserve"> </t>
        </is>
      </c>
      <c r="E83" s="5" t="n">
        <v>300</v>
      </c>
      <c r="F83" s="5" t="n">
        <v>366</v>
      </c>
      <c r="G83" s="5" t="n">
        <v>89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Extension ter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12 months</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Notes payable | Series 1 Promissory Notes, Tranche On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Maximum face amount of no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1000</v>
      </c>
    </row>
    <row r="88">
      <c r="A88" s="4" t="inlineStr">
        <is>
          <t>Repayment bonus, discount percentage</t>
        </is>
      </c>
      <c r="B88" s="4" t="inlineStr">
        <is>
          <t xml:space="preserve"> </t>
        </is>
      </c>
      <c r="C88" s="9" t="n">
        <v>0.0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Notes payable | Related party note | Related par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Notes principal</t>
        </is>
      </c>
      <c r="B91" s="4" t="inlineStr">
        <is>
          <t xml:space="preserve"> </t>
        </is>
      </c>
      <c r="C91" s="4" t="inlineStr">
        <is>
          <t xml:space="preserve"> </t>
        </is>
      </c>
      <c r="D91" s="4" t="inlineStr">
        <is>
          <t xml:space="preserve"> </t>
        </is>
      </c>
      <c r="E91" s="4" t="inlineStr">
        <is>
          <t xml:space="preserve"> </t>
        </is>
      </c>
      <c r="F91" s="4" t="inlineStr">
        <is>
          <t xml:space="preserve"> </t>
        </is>
      </c>
      <c r="G91" s="5" t="n">
        <v>1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Notes payable | Series 2 Promissory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Maximum face amount of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5000</v>
      </c>
      <c r="M94" s="4" t="inlineStr">
        <is>
          <t xml:space="preserve"> </t>
        </is>
      </c>
    </row>
    <row r="95">
      <c r="A95" s="4" t="inlineStr">
        <is>
          <t>Notes principal</t>
        </is>
      </c>
      <c r="B95" s="4" t="inlineStr">
        <is>
          <t xml:space="preserve"> </t>
        </is>
      </c>
      <c r="C95" s="5" t="n">
        <v>368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Debt term</t>
        </is>
      </c>
      <c r="B96" s="4" t="inlineStr">
        <is>
          <t xml:space="preserve"> </t>
        </is>
      </c>
      <c r="C96" s="4" t="inlineStr">
        <is>
          <t>12 months</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Interest rate</t>
        </is>
      </c>
      <c r="B97" s="4" t="inlineStr">
        <is>
          <t xml:space="preserve"> </t>
        </is>
      </c>
      <c r="C97" s="9" t="n">
        <v>0.15</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Contractual period</t>
        </is>
      </c>
      <c r="B98" s="4" t="inlineStr">
        <is>
          <t xml:space="preserve"> </t>
        </is>
      </c>
      <c r="C98" s="4" t="inlineStr">
        <is>
          <t>12 months</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Event of default, conversion multiplier</t>
        </is>
      </c>
      <c r="B99" s="4" t="inlineStr">
        <is>
          <t xml:space="preserve"> </t>
        </is>
      </c>
      <c r="C99" s="6" t="n">
        <v>2</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Interest expense,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197</v>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Amortization of issuance cos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14</v>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Default interest rate</t>
        </is>
      </c>
      <c r="B102" s="4" t="inlineStr">
        <is>
          <t xml:space="preserve"> </t>
        </is>
      </c>
      <c r="C102" s="9" t="n">
        <v>0.18</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Repayments of notes pay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3680</v>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Notes payable | Innventure notes | Related par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Notes principal</t>
        </is>
      </c>
      <c r="B106" s="4" t="inlineStr">
        <is>
          <t xml:space="preserve"> </t>
        </is>
      </c>
      <c r="C106" s="4" t="inlineStr">
        <is>
          <t xml:space="preserve"> </t>
        </is>
      </c>
      <c r="D106" s="5" t="n">
        <v>7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Debt term</t>
        </is>
      </c>
      <c r="B107" s="4" t="inlineStr">
        <is>
          <t xml:space="preserve"> </t>
        </is>
      </c>
      <c r="C107" s="4" t="inlineStr">
        <is>
          <t xml:space="preserve"> </t>
        </is>
      </c>
      <c r="D107" s="4" t="inlineStr">
        <is>
          <t>24 months</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Interest rate</t>
        </is>
      </c>
      <c r="B108" s="4" t="inlineStr">
        <is>
          <t xml:space="preserve"> </t>
        </is>
      </c>
      <c r="C108" s="4" t="inlineStr">
        <is>
          <t xml:space="preserve"> </t>
        </is>
      </c>
      <c r="D108" s="9" t="n">
        <v>0.06</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Repayments of notes pay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225</v>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Notes payable | Innventure1 LLC related party note | Related par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Principal amounts of notes converted</t>
        </is>
      </c>
      <c r="B112" s="4" t="inlineStr">
        <is>
          <t xml:space="preserve"> </t>
        </is>
      </c>
      <c r="C112" s="4" t="inlineStr">
        <is>
          <t xml:space="preserve"> </t>
        </is>
      </c>
      <c r="D112" s="4" t="inlineStr">
        <is>
          <t xml:space="preserve"> </t>
        </is>
      </c>
      <c r="E112" s="4" t="inlineStr">
        <is>
          <t xml:space="preserve"> </t>
        </is>
      </c>
      <c r="F112" s="4" t="inlineStr">
        <is>
          <t xml:space="preserve"> </t>
        </is>
      </c>
      <c r="G112" s="5" t="n">
        <v>504</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Unit price for notes converted (in usd per share) | $ / shares</t>
        </is>
      </c>
      <c r="B113" s="4" t="inlineStr">
        <is>
          <t xml:space="preserve"> </t>
        </is>
      </c>
      <c r="C113" s="4" t="inlineStr">
        <is>
          <t xml:space="preserve"> </t>
        </is>
      </c>
      <c r="D113" s="4" t="inlineStr">
        <is>
          <t xml:space="preserve"> </t>
        </is>
      </c>
      <c r="E113" s="4" t="inlineStr">
        <is>
          <t xml:space="preserve"> </t>
        </is>
      </c>
      <c r="F113" s="4" t="inlineStr">
        <is>
          <t xml:space="preserve"> </t>
        </is>
      </c>
      <c r="G113" s="7" t="n">
        <v>9.699199999999999</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Notes payable | Innventure1 LLC related party note | Class B Preferred Units | Related par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Units issued for notes converted (in shares) | shares</t>
        </is>
      </c>
      <c r="B116" s="4" t="inlineStr">
        <is>
          <t xml:space="preserve"> </t>
        </is>
      </c>
      <c r="C116" s="4" t="inlineStr">
        <is>
          <t xml:space="preserve"> </t>
        </is>
      </c>
      <c r="D116" s="4" t="inlineStr">
        <is>
          <t xml:space="preserve"> </t>
        </is>
      </c>
      <c r="E116" s="4" t="inlineStr">
        <is>
          <t xml:space="preserve"> </t>
        </is>
      </c>
      <c r="F116" s="4" t="inlineStr">
        <is>
          <t xml:space="preserve"> </t>
        </is>
      </c>
      <c r="G116" s="6" t="n">
        <v>52010</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sheetData>
  <mergeCells count="3">
    <mergeCell ref="A1:A2"/>
    <mergeCell ref="E1:F1"/>
    <mergeCell ref="G1:H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3" customWidth="1" min="2" max="2"/>
    <col width="24" customWidth="1" min="3" max="3"/>
    <col width="26" customWidth="1" min="4" max="4"/>
    <col width="40" customWidth="1" min="5" max="5"/>
    <col width="42" customWidth="1" min="6" max="6"/>
    <col width="27" customWidth="1" min="7" max="7"/>
    <col width="27" customWidth="1" min="8" max="8"/>
    <col width="27" customWidth="1" min="9" max="9"/>
    <col width="20" customWidth="1" min="10" max="10"/>
    <col width="25" customWidth="1" min="11" max="11"/>
  </cols>
  <sheetData>
    <row r="1">
      <c r="A1" s="1" t="inlineStr">
        <is>
          <t>Consolidated Statements of Changes in Unitholders' Deficit - USD ($) $ in Thousands</t>
        </is>
      </c>
      <c r="B1" s="2" t="inlineStr">
        <is>
          <t>Total</t>
        </is>
      </c>
      <c r="C1" s="2" t="inlineStr">
        <is>
          <t>Class B Preferred Units</t>
        </is>
      </c>
      <c r="D1" s="2" t="inlineStr">
        <is>
          <t>Class B-1 Preferred Units</t>
        </is>
      </c>
      <c r="E1" s="2" t="inlineStr">
        <is>
          <t>Preferred Units Class B Preferred Units</t>
        </is>
      </c>
      <c r="F1" s="2" t="inlineStr">
        <is>
          <t>Preferred Units Class B-1 Preferred Units</t>
        </is>
      </c>
      <c r="G1" s="2" t="inlineStr">
        <is>
          <t>Common Units Class A Units</t>
        </is>
      </c>
      <c r="H1" s="2" t="inlineStr">
        <is>
          <t>Common Units Class C Units</t>
        </is>
      </c>
      <c r="I1" s="2" t="inlineStr">
        <is>
          <t>Additional Paid-In Capital</t>
        </is>
      </c>
      <c r="J1" s="2" t="inlineStr">
        <is>
          <t>Accumulated Deficit</t>
        </is>
      </c>
      <c r="K1" s="2" t="inlineStr">
        <is>
          <t>Non-Controlling Interest</t>
        </is>
      </c>
    </row>
    <row r="2">
      <c r="A2" s="4" t="inlineStr">
        <is>
          <t>Beginning balance at Dec. 31, 2021</t>
        </is>
      </c>
      <c r="B2" s="5" t="n">
        <v>-4584</v>
      </c>
      <c r="C2" s="4" t="inlineStr">
        <is>
          <t xml:space="preserve"> </t>
        </is>
      </c>
      <c r="D2" s="4" t="inlineStr">
        <is>
          <t xml:space="preserve"> </t>
        </is>
      </c>
      <c r="E2" s="5" t="n">
        <v>6310</v>
      </c>
      <c r="F2" s="5" t="n">
        <v>0</v>
      </c>
      <c r="G2" s="5" t="n">
        <v>1950</v>
      </c>
      <c r="H2" s="5" t="n">
        <v>195</v>
      </c>
      <c r="I2" s="5" t="n">
        <v>0</v>
      </c>
      <c r="J2" s="5" t="n">
        <v>-13039</v>
      </c>
      <c r="K2" s="5"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 income</t>
        </is>
      </c>
      <c r="B4" s="6" t="n">
        <v>-3278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2757</v>
      </c>
      <c r="K4" s="6" t="n">
        <v>-28</v>
      </c>
    </row>
    <row r="5">
      <c r="A5" s="4" t="inlineStr">
        <is>
          <t>Units issued to NCI</t>
        </is>
      </c>
      <c r="B5" s="6" t="n">
        <v>31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13</v>
      </c>
    </row>
    <row r="6">
      <c r="A6" s="4" t="inlineStr">
        <is>
          <t>Issuance of preferred units, net of issuance costs</t>
        </is>
      </c>
      <c r="B6" s="4" t="inlineStr">
        <is>
          <t xml:space="preserve"> </t>
        </is>
      </c>
      <c r="C6" s="5" t="n">
        <v>14493</v>
      </c>
      <c r="D6" s="5" t="n">
        <v>3323</v>
      </c>
      <c r="E6" s="6" t="n">
        <v>14493</v>
      </c>
      <c r="F6" s="6" t="n">
        <v>3323</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Unit-based compensation</t>
        </is>
      </c>
      <c r="B7" s="6" t="n">
        <v>815</v>
      </c>
      <c r="C7" s="4" t="inlineStr">
        <is>
          <t xml:space="preserve"> </t>
        </is>
      </c>
      <c r="D7" s="4" t="inlineStr">
        <is>
          <t xml:space="preserve"> </t>
        </is>
      </c>
      <c r="E7" s="4" t="inlineStr">
        <is>
          <t xml:space="preserve"> </t>
        </is>
      </c>
      <c r="F7" s="4" t="inlineStr">
        <is>
          <t xml:space="preserve"> </t>
        </is>
      </c>
      <c r="G7" s="4" t="inlineStr">
        <is>
          <t xml:space="preserve"> </t>
        </is>
      </c>
      <c r="H7" s="6" t="n">
        <v>444</v>
      </c>
      <c r="I7" s="4" t="inlineStr">
        <is>
          <t xml:space="preserve"> </t>
        </is>
      </c>
      <c r="J7" s="4" t="inlineStr">
        <is>
          <t xml:space="preserve"> </t>
        </is>
      </c>
      <c r="K7" s="6" t="n">
        <v>371</v>
      </c>
    </row>
    <row r="8">
      <c r="A8" s="4" t="inlineStr">
        <is>
          <t>Warrant modification and contribution from Innventure1 LLC</t>
        </is>
      </c>
      <c r="B8" s="6" t="n">
        <v>10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8</v>
      </c>
      <c r="J8" s="4" t="inlineStr">
        <is>
          <t xml:space="preserve"> </t>
        </is>
      </c>
      <c r="K8" s="4" t="inlineStr">
        <is>
          <t xml:space="preserve"> </t>
        </is>
      </c>
    </row>
    <row r="9">
      <c r="A9" s="4" t="inlineStr">
        <is>
          <t>Change in fair value of warrants</t>
        </is>
      </c>
      <c r="B9" s="6" t="n">
        <v>-1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v>
      </c>
      <c r="J9" s="4" t="inlineStr">
        <is>
          <t xml:space="preserve"> </t>
        </is>
      </c>
      <c r="K9" s="4" t="inlineStr">
        <is>
          <t xml:space="preserve"> </t>
        </is>
      </c>
    </row>
    <row r="10">
      <c r="A10" s="4" t="inlineStr">
        <is>
          <t>Distributions to unitholders</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ccretion of redeemable units to redemption value</t>
        </is>
      </c>
      <c r="B11" s="6" t="n">
        <v>713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98</v>
      </c>
      <c r="J11" s="6" t="n">
        <v>7232</v>
      </c>
      <c r="K11" s="4" t="inlineStr">
        <is>
          <t xml:space="preserve"> </t>
        </is>
      </c>
    </row>
    <row r="12">
      <c r="A12" s="4" t="inlineStr">
        <is>
          <t>Ending balance at Dec. 31, 2022</t>
        </is>
      </c>
      <c r="B12" s="6" t="n">
        <v>-11193</v>
      </c>
      <c r="C12" s="4" t="inlineStr">
        <is>
          <t xml:space="preserve"> </t>
        </is>
      </c>
      <c r="D12" s="4" t="inlineStr">
        <is>
          <t xml:space="preserve"> </t>
        </is>
      </c>
      <c r="E12" s="6" t="n">
        <v>20803</v>
      </c>
      <c r="F12" s="6" t="n">
        <v>3323</v>
      </c>
      <c r="G12" s="6" t="n">
        <v>1950</v>
      </c>
      <c r="H12" s="6" t="n">
        <v>639</v>
      </c>
      <c r="I12" s="6" t="n">
        <v>0</v>
      </c>
      <c r="J12" s="6" t="n">
        <v>-38564</v>
      </c>
      <c r="K12" s="6" t="n">
        <v>656</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loss) income</t>
        </is>
      </c>
      <c r="B14" s="6" t="n">
        <v>96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20</v>
      </c>
      <c r="K14" s="6" t="n">
        <v>-56</v>
      </c>
    </row>
    <row r="15">
      <c r="A15" s="4" t="inlineStr">
        <is>
          <t>Units issued to NCI</t>
        </is>
      </c>
      <c r="B15" s="6" t="n">
        <v>1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04</v>
      </c>
    </row>
    <row r="16">
      <c r="A16" s="4" t="inlineStr">
        <is>
          <t>Issuance of preferred units, net of issuance costs</t>
        </is>
      </c>
      <c r="B16" s="4" t="inlineStr">
        <is>
          <t xml:space="preserve"> </t>
        </is>
      </c>
      <c r="C16" s="6" t="n">
        <v>3311</v>
      </c>
      <c r="D16" s="4" t="inlineStr">
        <is>
          <t xml:space="preserve"> </t>
        </is>
      </c>
      <c r="E16" s="6" t="n">
        <v>331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it-based compensation</t>
        </is>
      </c>
      <c r="B17" s="6" t="n">
        <v>338</v>
      </c>
      <c r="C17" s="4" t="inlineStr">
        <is>
          <t xml:space="preserve"> </t>
        </is>
      </c>
      <c r="D17" s="4" t="inlineStr">
        <is>
          <t xml:space="preserve"> </t>
        </is>
      </c>
      <c r="E17" s="4" t="inlineStr">
        <is>
          <t xml:space="preserve"> </t>
        </is>
      </c>
      <c r="F17" s="4" t="inlineStr">
        <is>
          <t xml:space="preserve"> </t>
        </is>
      </c>
      <c r="G17" s="4" t="inlineStr">
        <is>
          <t xml:space="preserve"> </t>
        </is>
      </c>
      <c r="H17" s="6" t="n">
        <v>102</v>
      </c>
      <c r="I17" s="4" t="inlineStr">
        <is>
          <t xml:space="preserve"> </t>
        </is>
      </c>
      <c r="J17" s="4" t="inlineStr">
        <is>
          <t xml:space="preserve"> </t>
        </is>
      </c>
      <c r="K17" s="6" t="n">
        <v>236</v>
      </c>
    </row>
    <row r="18">
      <c r="A18" s="4" t="inlineStr">
        <is>
          <t>Accretion of redeemable units to redemption value</t>
        </is>
      </c>
      <c r="B18" s="6" t="n">
        <v>-791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7912</v>
      </c>
      <c r="K18" s="4" t="inlineStr">
        <is>
          <t xml:space="preserve"> </t>
        </is>
      </c>
    </row>
    <row r="19">
      <c r="A19" s="4" t="inlineStr">
        <is>
          <t>Ending balance at Jun. 30, 2023</t>
        </is>
      </c>
      <c r="B19" s="6" t="n">
        <v>-14388</v>
      </c>
      <c r="C19" s="4" t="inlineStr">
        <is>
          <t xml:space="preserve"> </t>
        </is>
      </c>
      <c r="D19" s="4" t="inlineStr">
        <is>
          <t xml:space="preserve"> </t>
        </is>
      </c>
      <c r="E19" s="6" t="n">
        <v>24114</v>
      </c>
      <c r="F19" s="6" t="n">
        <v>3323</v>
      </c>
      <c r="G19" s="6" t="n">
        <v>1950</v>
      </c>
      <c r="H19" s="6" t="n">
        <v>741</v>
      </c>
      <c r="I19" s="4" t="inlineStr">
        <is>
          <t xml:space="preserve"> </t>
        </is>
      </c>
      <c r="J19" s="6" t="n">
        <v>-45456</v>
      </c>
      <c r="K19" s="6" t="n">
        <v>940</v>
      </c>
    </row>
    <row r="20">
      <c r="A20" s="4" t="inlineStr">
        <is>
          <t>Beginning balance at Dec. 31, 2022</t>
        </is>
      </c>
      <c r="B20" s="6" t="n">
        <v>-11193</v>
      </c>
      <c r="C20" s="4" t="inlineStr">
        <is>
          <t xml:space="preserve"> </t>
        </is>
      </c>
      <c r="D20" s="4" t="inlineStr">
        <is>
          <t xml:space="preserve"> </t>
        </is>
      </c>
      <c r="E20" s="6" t="n">
        <v>20803</v>
      </c>
      <c r="F20" s="6" t="n">
        <v>3323</v>
      </c>
      <c r="G20" s="6" t="n">
        <v>1950</v>
      </c>
      <c r="H20" s="6" t="n">
        <v>639</v>
      </c>
      <c r="I20" s="6" t="n">
        <v>0</v>
      </c>
      <c r="J20" s="6" t="n">
        <v>-38564</v>
      </c>
      <c r="K20" s="6" t="n">
        <v>656</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loss) income</t>
        </is>
      </c>
      <c r="B22" s="6" t="n">
        <v>-3098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0845</v>
      </c>
      <c r="K22" s="6" t="n">
        <v>-139</v>
      </c>
    </row>
    <row r="23">
      <c r="A23" s="4" t="inlineStr">
        <is>
          <t>Units issued to NCI</t>
        </is>
      </c>
      <c r="B23" s="6" t="n">
        <v>33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337</v>
      </c>
    </row>
    <row r="24">
      <c r="A24" s="4" t="inlineStr">
        <is>
          <t>Issuance of preferred units, net of issuance costs</t>
        </is>
      </c>
      <c r="B24" s="4" t="inlineStr">
        <is>
          <t xml:space="preserve"> </t>
        </is>
      </c>
      <c r="C24" s="6" t="n">
        <v>17319</v>
      </c>
      <c r="D24" s="4" t="inlineStr">
        <is>
          <t xml:space="preserve"> </t>
        </is>
      </c>
      <c r="E24" s="6" t="n">
        <v>1731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nit-based compensation</t>
        </is>
      </c>
      <c r="B25" s="6" t="n">
        <v>910</v>
      </c>
      <c r="C25" s="4" t="inlineStr">
        <is>
          <t xml:space="preserve"> </t>
        </is>
      </c>
      <c r="D25" s="4" t="inlineStr">
        <is>
          <t xml:space="preserve"> </t>
        </is>
      </c>
      <c r="E25" s="4" t="inlineStr">
        <is>
          <t xml:space="preserve"> </t>
        </is>
      </c>
      <c r="F25" s="4" t="inlineStr">
        <is>
          <t xml:space="preserve"> </t>
        </is>
      </c>
      <c r="G25" s="4" t="inlineStr">
        <is>
          <t xml:space="preserve"> </t>
        </is>
      </c>
      <c r="H25" s="6" t="n">
        <v>205</v>
      </c>
      <c r="I25" s="4" t="inlineStr">
        <is>
          <t xml:space="preserve"> </t>
        </is>
      </c>
      <c r="J25" s="4" t="inlineStr">
        <is>
          <t xml:space="preserve"> </t>
        </is>
      </c>
      <c r="K25" s="6" t="n">
        <v>705</v>
      </c>
    </row>
    <row r="26">
      <c r="A26" s="4" t="inlineStr">
        <is>
          <t>Distributions to unitholders</t>
        </is>
      </c>
      <c r="B26" s="6" t="n">
        <v>-24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41</v>
      </c>
      <c r="K26" s="4" t="inlineStr">
        <is>
          <t xml:space="preserve"> </t>
        </is>
      </c>
    </row>
    <row r="27">
      <c r="A27" s="4" t="inlineStr">
        <is>
          <t>Accretion of redeemable units to redemption value</t>
        </is>
      </c>
      <c r="B27" s="6" t="n">
        <v>536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5366</v>
      </c>
      <c r="K27" s="4" t="inlineStr">
        <is>
          <t xml:space="preserve"> </t>
        </is>
      </c>
    </row>
    <row r="28">
      <c r="A28" s="4" t="inlineStr">
        <is>
          <t>Ending balance at Dec. 31, 2023</t>
        </is>
      </c>
      <c r="B28" s="6" t="n">
        <v>-18486</v>
      </c>
      <c r="C28" s="4" t="inlineStr">
        <is>
          <t xml:space="preserve"> </t>
        </is>
      </c>
      <c r="D28" s="4" t="inlineStr">
        <is>
          <t xml:space="preserve"> </t>
        </is>
      </c>
      <c r="E28" s="6" t="n">
        <v>38122</v>
      </c>
      <c r="F28" s="6" t="n">
        <v>3323</v>
      </c>
      <c r="G28" s="6" t="n">
        <v>1950</v>
      </c>
      <c r="H28" s="6" t="n">
        <v>844</v>
      </c>
      <c r="I28" s="5" t="n">
        <v>0</v>
      </c>
      <c r="J28" s="6" t="n">
        <v>-64284</v>
      </c>
      <c r="K28" s="6" t="n">
        <v>1559</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loss) income</t>
        </is>
      </c>
      <c r="B30" s="6" t="n">
        <v>-1884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2507</v>
      </c>
      <c r="K30" s="6" t="n">
        <v>-6333</v>
      </c>
    </row>
    <row r="31">
      <c r="A31" s="4" t="inlineStr">
        <is>
          <t>Units issued to NCI</t>
        </is>
      </c>
      <c r="B31" s="6" t="n">
        <v>1085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0851</v>
      </c>
    </row>
    <row r="32">
      <c r="A32" s="4" t="inlineStr">
        <is>
          <t>Issuance of preferred units, net of issuance costs</t>
        </is>
      </c>
      <c r="B32" s="4" t="inlineStr">
        <is>
          <t xml:space="preserve"> </t>
        </is>
      </c>
      <c r="C32" s="5" t="n">
        <v>10418</v>
      </c>
      <c r="D32" s="4" t="inlineStr">
        <is>
          <t xml:space="preserve"> </t>
        </is>
      </c>
      <c r="E32" s="6" t="n">
        <v>1041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Unit-based compensation</t>
        </is>
      </c>
      <c r="B33" s="6" t="n">
        <v>689</v>
      </c>
      <c r="C33" s="4" t="inlineStr">
        <is>
          <t xml:space="preserve"> </t>
        </is>
      </c>
      <c r="D33" s="4" t="inlineStr">
        <is>
          <t xml:space="preserve"> </t>
        </is>
      </c>
      <c r="E33" s="4" t="inlineStr">
        <is>
          <t xml:space="preserve"> </t>
        </is>
      </c>
      <c r="F33" s="4" t="inlineStr">
        <is>
          <t xml:space="preserve"> </t>
        </is>
      </c>
      <c r="G33" s="4" t="inlineStr">
        <is>
          <t xml:space="preserve"> </t>
        </is>
      </c>
      <c r="H33" s="6" t="n">
        <v>96</v>
      </c>
      <c r="I33" s="4" t="inlineStr">
        <is>
          <t xml:space="preserve"> </t>
        </is>
      </c>
      <c r="J33" s="4" t="inlineStr">
        <is>
          <t xml:space="preserve"> </t>
        </is>
      </c>
      <c r="K33" s="6" t="n">
        <v>593</v>
      </c>
    </row>
    <row r="34">
      <c r="A34" s="4" t="inlineStr">
        <is>
          <t>Accretion of redeemable units to redemption value</t>
        </is>
      </c>
      <c r="B34" s="6" t="n">
        <v>-477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4777</v>
      </c>
      <c r="K34" s="4" t="inlineStr">
        <is>
          <t xml:space="preserve"> </t>
        </is>
      </c>
    </row>
    <row r="35">
      <c r="A35" s="4" t="inlineStr">
        <is>
          <t>Ending balance at Jun. 30, 2024</t>
        </is>
      </c>
      <c r="B35" s="5" t="n">
        <v>-11702</v>
      </c>
      <c r="C35" s="4" t="inlineStr">
        <is>
          <t xml:space="preserve"> </t>
        </is>
      </c>
      <c r="D35" s="4" t="inlineStr">
        <is>
          <t xml:space="preserve"> </t>
        </is>
      </c>
      <c r="E35" s="5" t="n">
        <v>48540</v>
      </c>
      <c r="F35" s="5" t="n">
        <v>3323</v>
      </c>
      <c r="G35" s="5" t="n">
        <v>1950</v>
      </c>
      <c r="H35" s="5" t="n">
        <v>940</v>
      </c>
      <c r="I35" s="4" t="inlineStr">
        <is>
          <t xml:space="preserve"> </t>
        </is>
      </c>
      <c r="J35" s="5" t="n">
        <v>-81568</v>
      </c>
      <c r="K35" s="5" t="n">
        <v>15113</v>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Borrowings - Maturity (Details) - USD ($) $ in Thousands</t>
        </is>
      </c>
      <c r="B1" s="2" t="inlineStr">
        <is>
          <t>Jun. 30, 2024</t>
        </is>
      </c>
      <c r="C1" s="2" t="inlineStr">
        <is>
          <t>Dec. 31, 2023</t>
        </is>
      </c>
      <c r="D1" s="2" t="inlineStr">
        <is>
          <t>Dec. 31, 2022</t>
        </is>
      </c>
    </row>
    <row r="2">
      <c r="A2" s="3" t="inlineStr">
        <is>
          <t>Debt Disclosure [Abstract]</t>
        </is>
      </c>
      <c r="B2" s="4" t="inlineStr">
        <is>
          <t xml:space="preserve"> </t>
        </is>
      </c>
      <c r="C2" s="4" t="inlineStr">
        <is>
          <t xml:space="preserve"> </t>
        </is>
      </c>
      <c r="D2" s="4" t="inlineStr">
        <is>
          <t xml:space="preserve"> </t>
        </is>
      </c>
    </row>
    <row r="3">
      <c r="A3" s="4" t="inlineStr">
        <is>
          <t>2024</t>
        </is>
      </c>
      <c r="B3" s="5" t="n">
        <v>422</v>
      </c>
      <c r="C3" s="5" t="n">
        <v>1890</v>
      </c>
      <c r="D3" s="4" t="inlineStr">
        <is>
          <t xml:space="preserve"> </t>
        </is>
      </c>
    </row>
    <row r="4">
      <c r="A4" s="4" t="inlineStr">
        <is>
          <t>2025</t>
        </is>
      </c>
      <c r="B4" s="4" t="inlineStr">
        <is>
          <t xml:space="preserve"> </t>
        </is>
      </c>
      <c r="C4" s="6" t="n">
        <v>7463</v>
      </c>
      <c r="D4" s="4" t="inlineStr">
        <is>
          <t xml:space="preserve"> </t>
        </is>
      </c>
    </row>
    <row r="5">
      <c r="A5" s="4" t="inlineStr">
        <is>
          <t>2026</t>
        </is>
      </c>
      <c r="B5" s="4" t="inlineStr">
        <is>
          <t xml:space="preserve"> </t>
        </is>
      </c>
      <c r="C5" s="6" t="n">
        <v>192</v>
      </c>
      <c r="D5" s="4" t="inlineStr">
        <is>
          <t xml:space="preserve"> </t>
        </is>
      </c>
    </row>
    <row r="6">
      <c r="A6" s="4" t="inlineStr">
        <is>
          <t>Total Notes Payable</t>
        </is>
      </c>
      <c r="B6" s="5" t="n">
        <v>2175</v>
      </c>
      <c r="C6" s="5" t="n">
        <v>9545</v>
      </c>
      <c r="D6" s="5" t="n">
        <v>7401</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Property, Plant and Equipment (Details) - USD ($) $ in Thousands</t>
        </is>
      </c>
      <c r="B1" s="2" t="inlineStr">
        <is>
          <t>Jun.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5" t="n">
        <v>1352</v>
      </c>
      <c r="C3" s="5" t="n">
        <v>645</v>
      </c>
      <c r="D3" s="5" t="n">
        <v>0</v>
      </c>
    </row>
    <row r="4">
      <c r="A4" s="4" t="inlineStr">
        <is>
          <t>Less: Accumulated depreciation</t>
        </is>
      </c>
      <c r="B4" s="6" t="n">
        <v>-78</v>
      </c>
      <c r="C4" s="6" t="n">
        <v>-8</v>
      </c>
      <c r="D4" s="6" t="n">
        <v>0</v>
      </c>
    </row>
    <row r="5">
      <c r="A5" s="4" t="inlineStr">
        <is>
          <t>Property, Plant and Equipment, Net</t>
        </is>
      </c>
      <c r="B5" s="6" t="n">
        <v>1274</v>
      </c>
      <c r="C5" s="6" t="n">
        <v>637</v>
      </c>
      <c r="D5" s="6" t="n">
        <v>0</v>
      </c>
    </row>
    <row r="6">
      <c r="A6" s="4" t="inlineStr">
        <is>
          <t>Leasehold improvemen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6" t="n">
        <v>669</v>
      </c>
      <c r="C8" s="6" t="n">
        <v>38</v>
      </c>
      <c r="D8" s="6" t="n">
        <v>0</v>
      </c>
    </row>
    <row r="9">
      <c r="A9" s="4" t="inlineStr">
        <is>
          <t>Machinery &amp;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146</v>
      </c>
      <c r="C11" s="6" t="n">
        <v>86</v>
      </c>
      <c r="D11" s="6" t="n">
        <v>0</v>
      </c>
    </row>
    <row r="12">
      <c r="A12" s="4" t="inlineStr">
        <is>
          <t>Computers &amp; office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19</v>
      </c>
      <c r="C14" s="6" t="n">
        <v>19</v>
      </c>
      <c r="D14" s="6" t="n">
        <v>0</v>
      </c>
    </row>
    <row r="15">
      <c r="A15" s="4" t="inlineStr">
        <is>
          <t>Construction in progres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5" t="n">
        <v>518</v>
      </c>
      <c r="C17" s="5" t="n">
        <v>502</v>
      </c>
      <c r="D17" s="5" t="n">
        <v>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itholders' Deficit - Units Authorized, Issued and Outstanding (Details) - shares</t>
        </is>
      </c>
      <c r="B1" s="2" t="inlineStr">
        <is>
          <t>Jun. 30, 2024</t>
        </is>
      </c>
      <c r="C1" s="2" t="inlineStr">
        <is>
          <t>Dec. 31, 2023</t>
        </is>
      </c>
      <c r="D1" s="2" t="inlineStr">
        <is>
          <t>Dec. 31, 2022</t>
        </is>
      </c>
    </row>
    <row r="2">
      <c r="A2" s="4" t="inlineStr">
        <is>
          <t>Class B Preferred Units</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Preferred units authorized (in shares)</t>
        </is>
      </c>
      <c r="B4" s="6" t="n">
        <v>6722562</v>
      </c>
      <c r="C4" s="6" t="n">
        <v>4639557</v>
      </c>
      <c r="D4" s="6" t="n">
        <v>3608545</v>
      </c>
    </row>
    <row r="5">
      <c r="A5" s="4" t="inlineStr">
        <is>
          <t>Preferred units issued (in shares)</t>
        </is>
      </c>
      <c r="B5" s="6" t="n">
        <v>5259591</v>
      </c>
      <c r="C5" s="6" t="n">
        <v>4109961</v>
      </c>
      <c r="D5" s="6" t="n">
        <v>2226144</v>
      </c>
    </row>
    <row r="6">
      <c r="A6" s="4" t="inlineStr">
        <is>
          <t>Preferred units outstanding (in shares)</t>
        </is>
      </c>
      <c r="B6" s="6" t="n">
        <v>5259591</v>
      </c>
      <c r="C6" s="6" t="n">
        <v>4109961</v>
      </c>
      <c r="D6" s="6" t="n">
        <v>2226144</v>
      </c>
    </row>
    <row r="7">
      <c r="A7" s="4" t="inlineStr">
        <is>
          <t>Class B-1 Preferred Units</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Preferred units authorized (in shares)</t>
        </is>
      </c>
      <c r="B9" s="6" t="n">
        <v>2600000</v>
      </c>
      <c r="C9" s="6" t="n">
        <v>2600000</v>
      </c>
      <c r="D9" s="6" t="n">
        <v>2600000</v>
      </c>
    </row>
    <row r="10">
      <c r="A10" s="4" t="inlineStr">
        <is>
          <t>Preferred units issued (in shares)</t>
        </is>
      </c>
      <c r="B10" s="6" t="n">
        <v>342608</v>
      </c>
      <c r="C10" s="6" t="n">
        <v>342608</v>
      </c>
      <c r="D10" s="6" t="n">
        <v>342608</v>
      </c>
    </row>
    <row r="11">
      <c r="A11" s="4" t="inlineStr">
        <is>
          <t>Preferred units outstanding (in shares)</t>
        </is>
      </c>
      <c r="B11" s="6" t="n">
        <v>342608</v>
      </c>
      <c r="C11" s="6" t="n">
        <v>342608</v>
      </c>
      <c r="D11" s="6" t="n">
        <v>342608</v>
      </c>
    </row>
    <row r="12">
      <c r="A12" s="4" t="inlineStr">
        <is>
          <t>Class A Units</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mmon units authorized (in shares)</t>
        </is>
      </c>
      <c r="B14" s="6" t="n">
        <v>10975000</v>
      </c>
      <c r="C14" s="6" t="n">
        <v>10975000</v>
      </c>
      <c r="D14" s="6" t="n">
        <v>10975000</v>
      </c>
    </row>
    <row r="15">
      <c r="A15" s="4" t="inlineStr">
        <is>
          <t>Common units issued (in shares)</t>
        </is>
      </c>
      <c r="B15" s="6" t="n">
        <v>10875000</v>
      </c>
      <c r="C15" s="6" t="n">
        <v>10875000</v>
      </c>
      <c r="D15" s="6" t="n">
        <v>10875000</v>
      </c>
    </row>
    <row r="16">
      <c r="A16" s="4" t="inlineStr">
        <is>
          <t>Common units outstanding (in shares)</t>
        </is>
      </c>
      <c r="B16" s="6" t="n">
        <v>10875000</v>
      </c>
      <c r="C16" s="6" t="n">
        <v>10875000</v>
      </c>
      <c r="D16" s="6" t="n">
        <v>10875000</v>
      </c>
    </row>
    <row r="17">
      <c r="A17" s="4" t="inlineStr">
        <is>
          <t>Class C Units</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Common units authorized (in shares)</t>
        </is>
      </c>
      <c r="B19" s="6" t="n">
        <v>1585125</v>
      </c>
      <c r="C19" s="6" t="n">
        <v>1585125</v>
      </c>
      <c r="D19" s="6" t="n">
        <v>1585125</v>
      </c>
    </row>
    <row r="20">
      <c r="A20" s="4" t="inlineStr">
        <is>
          <t>Common units issued (in shares)</t>
        </is>
      </c>
      <c r="B20" s="6" t="n">
        <v>1570125</v>
      </c>
      <c r="C20" s="6" t="n">
        <v>1570125</v>
      </c>
      <c r="D20" s="6" t="n">
        <v>1585125</v>
      </c>
    </row>
    <row r="21">
      <c r="A21" s="4" t="inlineStr">
        <is>
          <t>Common units outstanding (in shares)</t>
        </is>
      </c>
      <c r="B21" s="6" t="n">
        <v>1570125</v>
      </c>
      <c r="C21" s="6" t="n">
        <v>1570125</v>
      </c>
      <c r="D21" s="6" t="n">
        <v>1585125</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40" customWidth="1" min="2" max="2"/>
    <col width="40" customWidth="1" min="3" max="3"/>
    <col width="45" customWidth="1" min="4" max="4"/>
    <col width="40" customWidth="1" min="5" max="5"/>
  </cols>
  <sheetData>
    <row r="1">
      <c r="A1" s="1" t="inlineStr">
        <is>
          <t>Unitholders' Deficit - Narrative (Details) $ / shares in Units, $ in Thousands</t>
        </is>
      </c>
      <c r="B1" s="2" t="inlineStr">
        <is>
          <t>6 Months Ended</t>
        </is>
      </c>
      <c r="D1" s="2" t="inlineStr">
        <is>
          <t>12 Months Ended</t>
        </is>
      </c>
    </row>
    <row r="2">
      <c r="B2" s="2" t="inlineStr">
        <is>
          <t>Jun. 30, 2024 USD ($) $ / shares shares</t>
        </is>
      </c>
      <c r="C2" s="2" t="inlineStr">
        <is>
          <t>Jun. 30, 2023 USD ($) $ / shares shares</t>
        </is>
      </c>
      <c r="D2" s="2" t="inlineStr">
        <is>
          <t>Dec. 31, 2023 USD ($) vote $ / shares shares</t>
        </is>
      </c>
      <c r="E2" s="2" t="inlineStr">
        <is>
          <t>Dec. 31, 2022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stributions to unitholders</t>
        </is>
      </c>
      <c r="B4" s="4" t="inlineStr">
        <is>
          <t xml:space="preserve"> </t>
        </is>
      </c>
      <c r="C4" s="4" t="inlineStr">
        <is>
          <t xml:space="preserve"> </t>
        </is>
      </c>
      <c r="D4" s="5" t="n">
        <v>241</v>
      </c>
      <c r="E4" s="5" t="n">
        <v>0</v>
      </c>
    </row>
    <row r="5">
      <c r="A5" s="4" t="inlineStr">
        <is>
          <t>Series 1 promissory notes | Notes payable</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Principal amounts of notes converted</t>
        </is>
      </c>
      <c r="B7" s="5" t="n">
        <v>396</v>
      </c>
      <c r="C7" s="5" t="n">
        <v>100</v>
      </c>
      <c r="D7" s="5" t="n">
        <v>1310</v>
      </c>
      <c r="E7" s="6" t="n">
        <v>1602</v>
      </c>
    </row>
    <row r="8">
      <c r="A8" s="4" t="inlineStr">
        <is>
          <t>Class A Units</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Number of votes | vote</t>
        </is>
      </c>
      <c r="B10" s="4" t="inlineStr">
        <is>
          <t xml:space="preserve"> </t>
        </is>
      </c>
      <c r="C10" s="4" t="inlineStr">
        <is>
          <t xml:space="preserve"> </t>
        </is>
      </c>
      <c r="D10" s="6" t="n">
        <v>1</v>
      </c>
      <c r="E10" s="4" t="inlineStr">
        <is>
          <t xml:space="preserve"> </t>
        </is>
      </c>
    </row>
    <row r="11">
      <c r="A11" s="4" t="inlineStr">
        <is>
          <t>Class B Preferred Units</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Number of votes | vote</t>
        </is>
      </c>
      <c r="B13" s="4" t="inlineStr">
        <is>
          <t xml:space="preserve"> </t>
        </is>
      </c>
      <c r="C13" s="4" t="inlineStr">
        <is>
          <t xml:space="preserve"> </t>
        </is>
      </c>
      <c r="D13" s="6" t="n">
        <v>1</v>
      </c>
      <c r="E13" s="4" t="inlineStr">
        <is>
          <t xml:space="preserve"> </t>
        </is>
      </c>
    </row>
    <row r="14">
      <c r="A14" s="4" t="inlineStr">
        <is>
          <t>Preferred distributions rate</t>
        </is>
      </c>
      <c r="B14" s="9" t="n">
        <v>0.06</v>
      </c>
      <c r="C14" s="4" t="inlineStr">
        <is>
          <t xml:space="preserve"> </t>
        </is>
      </c>
      <c r="D14" s="9" t="n">
        <v>0.06</v>
      </c>
      <c r="E14" s="4" t="inlineStr">
        <is>
          <t xml:space="preserve"> </t>
        </is>
      </c>
    </row>
    <row r="15">
      <c r="A15" s="4" t="inlineStr">
        <is>
          <t>Unreturned preferred returns</t>
        </is>
      </c>
      <c r="B15" s="5" t="n">
        <v>3944</v>
      </c>
      <c r="C15" s="4" t="inlineStr">
        <is>
          <t xml:space="preserve"> </t>
        </is>
      </c>
      <c r="D15" s="5" t="n">
        <v>2552</v>
      </c>
      <c r="E15" s="6" t="n">
        <v>884</v>
      </c>
    </row>
    <row r="16">
      <c r="A16" s="4" t="inlineStr">
        <is>
          <t>Capital received from unit issuance</t>
        </is>
      </c>
      <c r="B16" s="5" t="n">
        <v>10548</v>
      </c>
      <c r="C16" s="5" t="n">
        <v>3389</v>
      </c>
      <c r="D16" s="5" t="n">
        <v>16961</v>
      </c>
      <c r="E16" s="5" t="n">
        <v>13480</v>
      </c>
    </row>
    <row r="17">
      <c r="A17" s="4" t="inlineStr">
        <is>
          <t>Unit issuance (in shares) | shares</t>
        </is>
      </c>
      <c r="B17" s="6" t="n">
        <v>1087508</v>
      </c>
      <c r="C17" s="6" t="n">
        <v>349409</v>
      </c>
      <c r="D17" s="6" t="n">
        <v>1748684</v>
      </c>
      <c r="E17" s="6" t="n">
        <v>1389800</v>
      </c>
    </row>
    <row r="18">
      <c r="A18" s="4" t="inlineStr">
        <is>
          <t>Unit issuance price (in usd per share) | $ / shares</t>
        </is>
      </c>
      <c r="B18" s="7" t="n">
        <v>9.699199999999999</v>
      </c>
      <c r="C18" s="7" t="n">
        <v>9.699199999999999</v>
      </c>
      <c r="D18" s="7" t="n">
        <v>9.699199999999999</v>
      </c>
      <c r="E18" s="7" t="n">
        <v>9.699199999999999</v>
      </c>
    </row>
    <row r="19">
      <c r="A19" s="4" t="inlineStr">
        <is>
          <t>Class B Preferred Units | Series 1 promissory notes | Notes payable</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Units issued for notes converted (in shares) | shares</t>
        </is>
      </c>
      <c r="B21" s="6" t="n">
        <v>40829</v>
      </c>
      <c r="C21" s="6" t="n">
        <v>10310</v>
      </c>
      <c r="D21" s="6" t="n">
        <v>135133</v>
      </c>
      <c r="E21" s="6" t="n">
        <v>165089</v>
      </c>
    </row>
    <row r="22">
      <c r="A22" s="4" t="inlineStr">
        <is>
          <t>Unit price for notes converted (in usd per share) | $ / shares</t>
        </is>
      </c>
      <c r="B22" s="7" t="n">
        <v>9.699199999999999</v>
      </c>
      <c r="C22" s="7" t="n">
        <v>9.699199999999999</v>
      </c>
      <c r="D22" s="7" t="n">
        <v>9.699199999999999</v>
      </c>
      <c r="E22" s="7" t="n">
        <v>9.699199999999999</v>
      </c>
    </row>
    <row r="23">
      <c r="A23" s="4" t="inlineStr">
        <is>
          <t>Class B-1 Preferred Units</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Number of votes | vote</t>
        </is>
      </c>
      <c r="B25" s="4" t="inlineStr">
        <is>
          <t xml:space="preserve"> </t>
        </is>
      </c>
      <c r="C25" s="4" t="inlineStr">
        <is>
          <t xml:space="preserve"> </t>
        </is>
      </c>
      <c r="D25" s="6" t="n">
        <v>1</v>
      </c>
      <c r="E25" s="4" t="inlineStr">
        <is>
          <t xml:space="preserve"> </t>
        </is>
      </c>
    </row>
    <row r="26">
      <c r="A26" s="4" t="inlineStr">
        <is>
          <t>Preferred distributions rate</t>
        </is>
      </c>
      <c r="B26" s="9" t="n">
        <v>0.06</v>
      </c>
      <c r="C26" s="4" t="inlineStr">
        <is>
          <t xml:space="preserve"> </t>
        </is>
      </c>
      <c r="D26" s="9" t="n">
        <v>0.06</v>
      </c>
      <c r="E26" s="4" t="inlineStr">
        <is>
          <t xml:space="preserve"> </t>
        </is>
      </c>
    </row>
    <row r="27">
      <c r="A27" s="4" t="inlineStr">
        <is>
          <t>Unreturned preferred returns</t>
        </is>
      </c>
      <c r="B27" s="5" t="n">
        <v>309</v>
      </c>
      <c r="C27" s="4" t="inlineStr">
        <is>
          <t xml:space="preserve"> </t>
        </is>
      </c>
      <c r="D27" s="5" t="n">
        <v>210</v>
      </c>
      <c r="E27" s="5" t="n">
        <v>8</v>
      </c>
    </row>
  </sheetData>
  <mergeCells count="3">
    <mergeCell ref="A1:A2"/>
    <mergeCell ref="B1:C1"/>
    <mergeCell ref="D1:E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Unitholders' Deficit - Units Transactions (Details) - shares</t>
        </is>
      </c>
      <c r="B1" s="2" t="inlineStr">
        <is>
          <t>12 Months Ended</t>
        </is>
      </c>
    </row>
    <row r="2">
      <c r="B2" s="2" t="inlineStr">
        <is>
          <t>Dec. 31, 2023</t>
        </is>
      </c>
      <c r="C2" s="2" t="inlineStr">
        <is>
          <t>Dec. 31, 2022</t>
        </is>
      </c>
    </row>
    <row r="3">
      <c r="A3" s="4" t="inlineStr">
        <is>
          <t>Class B Preferred Units | Preferred Units</t>
        </is>
      </c>
      <c r="B3" s="4" t="inlineStr">
        <is>
          <t xml:space="preserve"> </t>
        </is>
      </c>
      <c r="C3" s="4" t="inlineStr">
        <is>
          <t xml:space="preserve"> </t>
        </is>
      </c>
    </row>
    <row r="4">
      <c r="A4" s="3" t="inlineStr">
        <is>
          <t>Increase (Decrease) in Stockholders' Equity [Roll Forward]</t>
        </is>
      </c>
      <c r="B4" s="4" t="inlineStr">
        <is>
          <t xml:space="preserve"> </t>
        </is>
      </c>
      <c r="C4" s="4" t="inlineStr">
        <is>
          <t xml:space="preserve"> </t>
        </is>
      </c>
    </row>
    <row r="5">
      <c r="A5" s="4" t="inlineStr">
        <is>
          <t>Beginning balance (in shares)</t>
        </is>
      </c>
      <c r="B5" s="6" t="n">
        <v>2226144</v>
      </c>
      <c r="C5" s="6" t="n">
        <v>671254</v>
      </c>
    </row>
    <row r="6">
      <c r="A6" s="4" t="inlineStr">
        <is>
          <t>Unit issuance (in shares)</t>
        </is>
      </c>
      <c r="B6" s="6" t="n">
        <v>1748684</v>
      </c>
      <c r="C6" s="6" t="n">
        <v>1554890</v>
      </c>
    </row>
    <row r="7">
      <c r="A7" s="4" t="inlineStr">
        <is>
          <t>Units conversions (in shares)</t>
        </is>
      </c>
      <c r="B7" s="6" t="n">
        <v>135133</v>
      </c>
      <c r="C7" s="4" t="inlineStr">
        <is>
          <t xml:space="preserve"> </t>
        </is>
      </c>
    </row>
    <row r="8">
      <c r="A8" s="4" t="inlineStr">
        <is>
          <t>Ending balance (in shares)</t>
        </is>
      </c>
      <c r="B8" s="6" t="n">
        <v>4109961</v>
      </c>
      <c r="C8" s="6" t="n">
        <v>2226144</v>
      </c>
    </row>
    <row r="9">
      <c r="A9" s="4" t="inlineStr">
        <is>
          <t>Class B-1 Preferred Units | Preferred Units</t>
        </is>
      </c>
      <c r="B9" s="4" t="inlineStr">
        <is>
          <t xml:space="preserve"> </t>
        </is>
      </c>
      <c r="C9" s="4" t="inlineStr">
        <is>
          <t xml:space="preserve"> </t>
        </is>
      </c>
    </row>
    <row r="10">
      <c r="A10" s="3" t="inlineStr">
        <is>
          <t>Increase (Decrease) in Stockholders' Equity [Roll Forward]</t>
        </is>
      </c>
      <c r="B10" s="4" t="inlineStr">
        <is>
          <t xml:space="preserve"> </t>
        </is>
      </c>
      <c r="C10" s="4" t="inlineStr">
        <is>
          <t xml:space="preserve"> </t>
        </is>
      </c>
    </row>
    <row r="11">
      <c r="A11" s="4" t="inlineStr">
        <is>
          <t>Beginning balance (in shares)</t>
        </is>
      </c>
      <c r="B11" s="6" t="n">
        <v>342608</v>
      </c>
      <c r="C11" s="6" t="n">
        <v>0</v>
      </c>
    </row>
    <row r="12">
      <c r="A12" s="4" t="inlineStr">
        <is>
          <t>Unit issuance (in shares)</t>
        </is>
      </c>
      <c r="B12" s="4" t="inlineStr">
        <is>
          <t xml:space="preserve"> </t>
        </is>
      </c>
      <c r="C12" s="6" t="n">
        <v>342608</v>
      </c>
    </row>
    <row r="13">
      <c r="A13" s="4" t="inlineStr">
        <is>
          <t>Ending balance (in shares)</t>
        </is>
      </c>
      <c r="B13" s="6" t="n">
        <v>342608</v>
      </c>
      <c r="C13" s="6" t="n">
        <v>342608</v>
      </c>
    </row>
    <row r="14">
      <c r="A14" s="4" t="inlineStr">
        <is>
          <t>Class A Units | Common Units</t>
        </is>
      </c>
      <c r="B14" s="4" t="inlineStr">
        <is>
          <t xml:space="preserve"> </t>
        </is>
      </c>
      <c r="C14" s="4" t="inlineStr">
        <is>
          <t xml:space="preserve"> </t>
        </is>
      </c>
    </row>
    <row r="15">
      <c r="A15" s="3" t="inlineStr">
        <is>
          <t>Increase (Decrease) in Stockholders' Equity [Roll Forward]</t>
        </is>
      </c>
      <c r="B15" s="4" t="inlineStr">
        <is>
          <t xml:space="preserve"> </t>
        </is>
      </c>
      <c r="C15" s="4" t="inlineStr">
        <is>
          <t xml:space="preserve"> </t>
        </is>
      </c>
    </row>
    <row r="16">
      <c r="A16" s="4" t="inlineStr">
        <is>
          <t>Beginning balance (in shares)</t>
        </is>
      </c>
      <c r="B16" s="6" t="n">
        <v>10875000</v>
      </c>
      <c r="C16" s="6" t="n">
        <v>10875000</v>
      </c>
    </row>
    <row r="17">
      <c r="A17" s="4" t="inlineStr">
        <is>
          <t>Ending balance (in shares)</t>
        </is>
      </c>
      <c r="B17" s="6" t="n">
        <v>10875000</v>
      </c>
      <c r="C17" s="6" t="n">
        <v>10875000</v>
      </c>
    </row>
    <row r="18">
      <c r="A18" s="4" t="inlineStr">
        <is>
          <t>Class C Units | Common Units</t>
        </is>
      </c>
      <c r="B18" s="4" t="inlineStr">
        <is>
          <t xml:space="preserve"> </t>
        </is>
      </c>
      <c r="C18" s="4" t="inlineStr">
        <is>
          <t xml:space="preserve"> </t>
        </is>
      </c>
    </row>
    <row r="19">
      <c r="A19" s="3" t="inlineStr">
        <is>
          <t>Increase (Decrease) in Stockholders' Equity [Roll Forward]</t>
        </is>
      </c>
      <c r="B19" s="4" t="inlineStr">
        <is>
          <t xml:space="preserve"> </t>
        </is>
      </c>
      <c r="C19" s="4" t="inlineStr">
        <is>
          <t xml:space="preserve"> </t>
        </is>
      </c>
    </row>
    <row r="20">
      <c r="A20" s="4" t="inlineStr">
        <is>
          <t>Beginning balance (in shares)</t>
        </is>
      </c>
      <c r="B20" s="6" t="n">
        <v>1585125</v>
      </c>
      <c r="C20" s="6" t="n">
        <v>453125</v>
      </c>
    </row>
    <row r="21">
      <c r="A21" s="4" t="inlineStr">
        <is>
          <t>Unit issuance (in shares)</t>
        </is>
      </c>
      <c r="B21" s="4" t="inlineStr">
        <is>
          <t xml:space="preserve"> </t>
        </is>
      </c>
      <c r="C21" s="6" t="n">
        <v>1132000</v>
      </c>
    </row>
    <row r="22">
      <c r="A22" s="4" t="inlineStr">
        <is>
          <t>Units forfeited (in shares)</t>
        </is>
      </c>
      <c r="B22" s="6" t="n">
        <v>-15000</v>
      </c>
      <c r="C22" s="4" t="inlineStr">
        <is>
          <t xml:space="preserve"> </t>
        </is>
      </c>
    </row>
    <row r="23">
      <c r="A23" s="4" t="inlineStr">
        <is>
          <t>Ending balance (in shares)</t>
        </is>
      </c>
      <c r="B23" s="6" t="n">
        <v>1570125</v>
      </c>
      <c r="C23" s="6" t="n">
        <v>1585125</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 width="14" customWidth="1" min="6" max="6"/>
  </cols>
  <sheetData>
    <row r="1">
      <c r="A1" s="1" t="inlineStr">
        <is>
          <t>Unit-based Compensation - Narrative (Detail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annual dividend yield</t>
        </is>
      </c>
      <c r="B4" s="4" t="inlineStr">
        <is>
          <t xml:space="preserve"> </t>
        </is>
      </c>
      <c r="C4" s="4" t="inlineStr">
        <is>
          <t xml:space="preserve"> </t>
        </is>
      </c>
      <c r="D4" s="4" t="inlineStr">
        <is>
          <t xml:space="preserve"> </t>
        </is>
      </c>
      <c r="E4" s="9" t="n">
        <v>0</v>
      </c>
      <c r="F4" s="4" t="inlineStr">
        <is>
          <t xml:space="preserve"> </t>
        </is>
      </c>
    </row>
    <row r="5">
      <c r="A5" s="4" t="inlineStr">
        <is>
          <t>Class C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its granted (in shares)</t>
        </is>
      </c>
      <c r="B7" s="4" t="inlineStr">
        <is>
          <t xml:space="preserve"> </t>
        </is>
      </c>
      <c r="C7" s="4" t="inlineStr">
        <is>
          <t xml:space="preserve"> </t>
        </is>
      </c>
      <c r="D7" s="6" t="n">
        <v>0</v>
      </c>
      <c r="E7" s="6" t="n">
        <v>1132000</v>
      </c>
      <c r="F7" s="4" t="inlineStr">
        <is>
          <t xml:space="preserve"> </t>
        </is>
      </c>
    </row>
    <row r="8">
      <c r="A8" s="4" t="inlineStr">
        <is>
          <t>Expected annual dividend yield</t>
        </is>
      </c>
      <c r="B8" s="4" t="inlineStr">
        <is>
          <t xml:space="preserve"> </t>
        </is>
      </c>
      <c r="C8" s="4" t="inlineStr">
        <is>
          <t xml:space="preserve"> </t>
        </is>
      </c>
      <c r="D8" s="4" t="inlineStr">
        <is>
          <t xml:space="preserve"> </t>
        </is>
      </c>
      <c r="E8" s="9" t="n">
        <v>0</v>
      </c>
      <c r="F8" s="4" t="inlineStr">
        <is>
          <t xml:space="preserve"> </t>
        </is>
      </c>
    </row>
    <row r="9">
      <c r="A9" s="4" t="inlineStr">
        <is>
          <t>Capital Incentiv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pensation costs</t>
        </is>
      </c>
      <c r="B11" s="4" t="inlineStr">
        <is>
          <t xml:space="preserve"> </t>
        </is>
      </c>
      <c r="C11" s="4" t="inlineStr">
        <is>
          <t xml:space="preserve"> </t>
        </is>
      </c>
      <c r="D11" s="5" t="n">
        <v>205</v>
      </c>
      <c r="E11" s="5" t="n">
        <v>444</v>
      </c>
      <c r="F11" s="4" t="inlineStr">
        <is>
          <t xml:space="preserve"> </t>
        </is>
      </c>
    </row>
    <row r="12">
      <c r="A12" s="4" t="inlineStr">
        <is>
          <t>Compensation expense remaining to be recognized</t>
        </is>
      </c>
      <c r="B12" s="4" t="inlineStr">
        <is>
          <t xml:space="preserve"> </t>
        </is>
      </c>
      <c r="C12" s="4" t="inlineStr">
        <is>
          <t xml:space="preserve"> </t>
        </is>
      </c>
      <c r="D12" s="5" t="n">
        <v>377</v>
      </c>
      <c r="E12" s="4" t="inlineStr">
        <is>
          <t xml:space="preserve"> </t>
        </is>
      </c>
      <c r="F12" s="4" t="inlineStr">
        <is>
          <t xml:space="preserve"> </t>
        </is>
      </c>
    </row>
    <row r="13">
      <c r="A13" s="4" t="inlineStr">
        <is>
          <t>Compensation expense remaining to be recognized, period</t>
        </is>
      </c>
      <c r="B13" s="4" t="inlineStr">
        <is>
          <t xml:space="preserve"> </t>
        </is>
      </c>
      <c r="C13" s="4" t="inlineStr">
        <is>
          <t xml:space="preserve"> </t>
        </is>
      </c>
      <c r="D13" s="4" t="inlineStr">
        <is>
          <t>2 years 1 month 6 days</t>
        </is>
      </c>
      <c r="E13" s="4" t="inlineStr">
        <is>
          <t xml:space="preserve"> </t>
        </is>
      </c>
      <c r="F13" s="4" t="inlineStr">
        <is>
          <t xml:space="preserve"> </t>
        </is>
      </c>
    </row>
    <row r="14">
      <c r="A14" s="4" t="inlineStr">
        <is>
          <t>Capital Incentive Plan | Class C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ants permitted (in shares)</t>
        </is>
      </c>
      <c r="B16" s="4" t="inlineStr">
        <is>
          <t xml:space="preserve"> </t>
        </is>
      </c>
      <c r="C16" s="4" t="inlineStr">
        <is>
          <t xml:space="preserve"> </t>
        </is>
      </c>
      <c r="D16" s="6" t="n">
        <v>1585125</v>
      </c>
      <c r="E16" s="4" t="inlineStr">
        <is>
          <t xml:space="preserve"> </t>
        </is>
      </c>
      <c r="F16" s="4" t="inlineStr">
        <is>
          <t xml:space="preserve"> </t>
        </is>
      </c>
    </row>
    <row r="17">
      <c r="A17" s="4" t="inlineStr">
        <is>
          <t>Subsidiary Equity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pensation costs</t>
        </is>
      </c>
      <c r="B19" s="5" t="n">
        <v>593</v>
      </c>
      <c r="C19" s="5" t="n">
        <v>236</v>
      </c>
      <c r="D19" s="5" t="n">
        <v>705</v>
      </c>
      <c r="E19" s="5" t="n">
        <v>371</v>
      </c>
      <c r="F19" s="4" t="inlineStr">
        <is>
          <t xml:space="preserve"> </t>
        </is>
      </c>
    </row>
    <row r="20">
      <c r="A20" s="4" t="inlineStr">
        <is>
          <t>Compensation expense remaining to be recognized</t>
        </is>
      </c>
      <c r="B20" s="5" t="n">
        <v>1788</v>
      </c>
      <c r="C20" s="4" t="inlineStr">
        <is>
          <t xml:space="preserve"> </t>
        </is>
      </c>
      <c r="D20" s="5" t="n">
        <v>1909</v>
      </c>
      <c r="E20" s="4" t="inlineStr">
        <is>
          <t xml:space="preserve"> </t>
        </is>
      </c>
      <c r="F20" s="4" t="inlineStr">
        <is>
          <t xml:space="preserve"> </t>
        </is>
      </c>
    </row>
    <row r="21">
      <c r="A21" s="4" t="inlineStr">
        <is>
          <t>Compensation expense remaining to be recognized, period</t>
        </is>
      </c>
      <c r="B21" s="4" t="inlineStr">
        <is>
          <t>2 years</t>
        </is>
      </c>
      <c r="C21" s="4" t="inlineStr">
        <is>
          <t xml:space="preserve"> </t>
        </is>
      </c>
      <c r="D21" s="4" t="inlineStr">
        <is>
          <t>2 years 3 months 18 days</t>
        </is>
      </c>
      <c r="E21" s="4" t="inlineStr">
        <is>
          <t xml:space="preserve"> </t>
        </is>
      </c>
      <c r="F21" s="4" t="inlineStr">
        <is>
          <t xml:space="preserve"> </t>
        </is>
      </c>
    </row>
    <row r="22">
      <c r="A22" s="4" t="inlineStr">
        <is>
          <t>Units granted (in shares)</t>
        </is>
      </c>
      <c r="B22" s="6" t="n">
        <v>110000</v>
      </c>
      <c r="C22" s="6" t="n">
        <v>238000</v>
      </c>
      <c r="D22" s="4" t="inlineStr">
        <is>
          <t xml:space="preserve"> </t>
        </is>
      </c>
      <c r="E22" s="4" t="inlineStr">
        <is>
          <t xml:space="preserve"> </t>
        </is>
      </c>
      <c r="F22" s="4" t="inlineStr">
        <is>
          <t xml:space="preserve"> </t>
        </is>
      </c>
    </row>
    <row r="23">
      <c r="A23" s="4" t="inlineStr">
        <is>
          <t>Discount percent for lack of marketability</t>
        </is>
      </c>
      <c r="B23" s="4" t="inlineStr">
        <is>
          <t xml:space="preserve"> </t>
        </is>
      </c>
      <c r="C23" s="4" t="inlineStr">
        <is>
          <t xml:space="preserve"> </t>
        </is>
      </c>
      <c r="D23" s="9" t="n">
        <v>0.2</v>
      </c>
      <c r="E23" s="4" t="inlineStr">
        <is>
          <t xml:space="preserve"> </t>
        </is>
      </c>
      <c r="F23" s="4" t="inlineStr">
        <is>
          <t xml:space="preserve"> </t>
        </is>
      </c>
    </row>
    <row r="24">
      <c r="A24" s="4" t="inlineStr">
        <is>
          <t>Subsidiary Equity Plan | Class C un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ants permitted (in shares)</t>
        </is>
      </c>
      <c r="B26" s="4" t="inlineStr">
        <is>
          <t xml:space="preserve"> </t>
        </is>
      </c>
      <c r="C26" s="4" t="inlineStr">
        <is>
          <t xml:space="preserve"> </t>
        </is>
      </c>
      <c r="D26" s="4" t="inlineStr">
        <is>
          <t xml:space="preserve"> </t>
        </is>
      </c>
      <c r="E26" s="4" t="inlineStr">
        <is>
          <t xml:space="preserve"> </t>
        </is>
      </c>
      <c r="F26" s="6" t="n">
        <v>3300000</v>
      </c>
    </row>
  </sheetData>
  <mergeCells count="3">
    <mergeCell ref="A1:A2"/>
    <mergeCell ref="B1:C1"/>
    <mergeCell ref="D1:E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16" customWidth="1" min="2" max="2"/>
  </cols>
  <sheetData>
    <row r="1">
      <c r="A1" s="1" t="inlineStr">
        <is>
          <t>Unit-based Compensation - Fair Value Assumptions (Detail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Expected annual dividend yield</t>
        </is>
      </c>
      <c r="B4" s="9" t="n">
        <v>0</v>
      </c>
    </row>
    <row r="5">
      <c r="A5" s="4" t="inlineStr">
        <is>
          <t>Class C units</t>
        </is>
      </c>
      <c r="B5" s="4" t="inlineStr">
        <is>
          <t xml:space="preserve"> </t>
        </is>
      </c>
    </row>
    <row r="6">
      <c r="A6" s="3" t="inlineStr">
        <is>
          <t>Share-Based Compensation Arrangement by Share-Based Payment Award [Line Items]</t>
        </is>
      </c>
      <c r="B6" s="4" t="inlineStr">
        <is>
          <t xml:space="preserve"> </t>
        </is>
      </c>
    </row>
    <row r="7">
      <c r="A7" s="4" t="inlineStr">
        <is>
          <t>Expected annual dividend yield</t>
        </is>
      </c>
      <c r="B7" s="9" t="n">
        <v>0</v>
      </c>
    </row>
    <row r="8">
      <c r="A8" s="4" t="inlineStr">
        <is>
          <t>Expected volatility, minimum</t>
        </is>
      </c>
      <c r="B8" s="15" t="n">
        <v>0.504</v>
      </c>
    </row>
    <row r="9">
      <c r="A9" s="4" t="inlineStr">
        <is>
          <t>Expected volatility, maximum</t>
        </is>
      </c>
      <c r="B9" s="15" t="n">
        <v>0.527</v>
      </c>
    </row>
    <row r="10">
      <c r="A10" s="4" t="inlineStr">
        <is>
          <t>Risk-free rate of return, minimum</t>
        </is>
      </c>
      <c r="B10" s="15" t="n">
        <v>0.015</v>
      </c>
    </row>
    <row r="11">
      <c r="A11" s="4" t="inlineStr">
        <is>
          <t>Risk-free rate of return, maximum</t>
        </is>
      </c>
      <c r="B11" s="15" t="n">
        <v>0.0311</v>
      </c>
    </row>
    <row r="12">
      <c r="A12" s="4" t="inlineStr">
        <is>
          <t>Expected term (years)</t>
        </is>
      </c>
      <c r="B12" s="4" t="inlineStr">
        <is>
          <t>5 years</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Unit-based Compensation - Class C Units Activity (Details) - Class C units - $ / shares</t>
        </is>
      </c>
      <c r="B1" s="2" t="inlineStr">
        <is>
          <t>12 Months Ended</t>
        </is>
      </c>
    </row>
    <row r="2">
      <c r="B2" s="2" t="inlineStr">
        <is>
          <t>Dec. 31, 2023</t>
        </is>
      </c>
      <c r="C2" s="2" t="inlineStr">
        <is>
          <t>Dec. 31, 2022</t>
        </is>
      </c>
      <c r="D2" s="2" t="inlineStr">
        <is>
          <t>Dec. 31, 2021</t>
        </is>
      </c>
    </row>
    <row r="3">
      <c r="A3" s="3" t="inlineStr">
        <is>
          <t>Number of Class C Units</t>
        </is>
      </c>
      <c r="B3" s="4" t="inlineStr">
        <is>
          <t xml:space="preserve"> </t>
        </is>
      </c>
      <c r="C3" s="4" t="inlineStr">
        <is>
          <t xml:space="preserve"> </t>
        </is>
      </c>
      <c r="D3" s="4" t="inlineStr">
        <is>
          <t xml:space="preserve"> </t>
        </is>
      </c>
    </row>
    <row r="4">
      <c r="A4" s="4" t="inlineStr">
        <is>
          <t>Non-vested (in shares)</t>
        </is>
      </c>
      <c r="B4" s="6" t="n">
        <v>928562</v>
      </c>
      <c r="C4" s="6" t="n">
        <v>453125</v>
      </c>
      <c r="D4" s="4" t="inlineStr">
        <is>
          <t xml:space="preserve"> </t>
        </is>
      </c>
    </row>
    <row r="5">
      <c r="A5" s="4" t="inlineStr">
        <is>
          <t>Granted (in shares)</t>
        </is>
      </c>
      <c r="B5" s="6" t="n">
        <v>0</v>
      </c>
      <c r="C5" s="6" t="n">
        <v>1132000</v>
      </c>
      <c r="D5" s="4" t="inlineStr">
        <is>
          <t xml:space="preserve"> </t>
        </is>
      </c>
    </row>
    <row r="6">
      <c r="A6" s="4" t="inlineStr">
        <is>
          <t>Vested (in shares)</t>
        </is>
      </c>
      <c r="B6" s="6" t="n">
        <v>-595861</v>
      </c>
      <c r="C6" s="6" t="n">
        <v>-656563</v>
      </c>
      <c r="D6" s="4" t="inlineStr">
        <is>
          <t xml:space="preserve"> </t>
        </is>
      </c>
    </row>
    <row r="7">
      <c r="A7" s="4" t="inlineStr">
        <is>
          <t>Forfeited (in shares)</t>
        </is>
      </c>
      <c r="B7" s="6" t="n">
        <v>-15000</v>
      </c>
      <c r="C7" s="4" t="inlineStr">
        <is>
          <t xml:space="preserve"> </t>
        </is>
      </c>
      <c r="D7" s="4" t="inlineStr">
        <is>
          <t xml:space="preserve"> </t>
        </is>
      </c>
    </row>
    <row r="8">
      <c r="A8" s="4" t="inlineStr">
        <is>
          <t>Non-vested (in shares)</t>
        </is>
      </c>
      <c r="B8" s="6" t="n">
        <v>317701</v>
      </c>
      <c r="C8" s="6" t="n">
        <v>928562</v>
      </c>
      <c r="D8" s="6" t="n">
        <v>453125</v>
      </c>
    </row>
    <row r="9">
      <c r="A9" s="3" t="inlineStr">
        <is>
          <t>Weighted average grant date fair value</t>
        </is>
      </c>
      <c r="B9" s="4" t="inlineStr">
        <is>
          <t xml:space="preserve"> </t>
        </is>
      </c>
      <c r="C9" s="4" t="inlineStr">
        <is>
          <t xml:space="preserve"> </t>
        </is>
      </c>
      <c r="D9" s="4" t="inlineStr">
        <is>
          <t xml:space="preserve"> </t>
        </is>
      </c>
    </row>
    <row r="10">
      <c r="A10" s="4" t="inlineStr">
        <is>
          <t>Non-vested (in usd per share)</t>
        </is>
      </c>
      <c r="B10" s="8" t="n">
        <v>0.82</v>
      </c>
      <c r="C10" s="8" t="n">
        <v>0.02</v>
      </c>
      <c r="D10" s="4" t="inlineStr">
        <is>
          <t xml:space="preserve"> </t>
        </is>
      </c>
    </row>
    <row r="11">
      <c r="A11" s="4" t="inlineStr">
        <is>
          <t>Granted (in usd per share)</t>
        </is>
      </c>
      <c r="B11" s="4" t="inlineStr">
        <is>
          <t xml:space="preserve"> </t>
        </is>
      </c>
      <c r="C11" s="10" t="n">
        <v>1.07</v>
      </c>
      <c r="D11" s="4" t="inlineStr">
        <is>
          <t xml:space="preserve"> </t>
        </is>
      </c>
    </row>
    <row r="12">
      <c r="A12" s="4" t="inlineStr">
        <is>
          <t>Vested (in usd per share)</t>
        </is>
      </c>
      <c r="B12" s="10" t="n">
        <v>0.67</v>
      </c>
      <c r="C12" s="10" t="n">
        <v>0.6899999999999999</v>
      </c>
      <c r="D12" s="4" t="inlineStr">
        <is>
          <t xml:space="preserve"> </t>
        </is>
      </c>
    </row>
    <row r="13">
      <c r="A13" s="4" t="inlineStr">
        <is>
          <t>Forfeited (in usd per share)</t>
        </is>
      </c>
      <c r="B13" s="10" t="n">
        <v>1.05</v>
      </c>
      <c r="C13" s="4" t="inlineStr">
        <is>
          <t xml:space="preserve"> </t>
        </is>
      </c>
      <c r="D13" s="4" t="inlineStr">
        <is>
          <t xml:space="preserve"> </t>
        </is>
      </c>
    </row>
    <row r="14">
      <c r="A14" s="4" t="inlineStr">
        <is>
          <t>Non-vested (in usd per share)</t>
        </is>
      </c>
      <c r="B14" s="8" t="n">
        <v>1.09</v>
      </c>
      <c r="C14" s="8" t="n">
        <v>0.82</v>
      </c>
      <c r="D14" s="8" t="n">
        <v>0.02</v>
      </c>
    </row>
    <row r="15">
      <c r="A15" s="3" t="inlineStr">
        <is>
          <t>Weighted average recognition period (years)</t>
        </is>
      </c>
      <c r="B15" s="4" t="inlineStr">
        <is>
          <t xml:space="preserve"> </t>
        </is>
      </c>
      <c r="C15" s="4" t="inlineStr">
        <is>
          <t xml:space="preserve"> </t>
        </is>
      </c>
      <c r="D15" s="4" t="inlineStr">
        <is>
          <t xml:space="preserve"> </t>
        </is>
      </c>
    </row>
    <row r="16">
      <c r="A16" s="4" t="inlineStr">
        <is>
          <t>Non-vested</t>
        </is>
      </c>
      <c r="B16" s="4" t="inlineStr">
        <is>
          <t>1 year 11 months 4 days</t>
        </is>
      </c>
      <c r="C16" s="4" t="inlineStr">
        <is>
          <t>2 years 2 months 19 days</t>
        </is>
      </c>
      <c r="D16" s="4" t="inlineStr">
        <is>
          <t>2 years</t>
        </is>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Revenues (Detail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5" t="n">
        <v>447</v>
      </c>
      <c r="C4" s="5" t="n">
        <v>619</v>
      </c>
      <c r="D4" s="5" t="n">
        <v>1117</v>
      </c>
      <c r="E4" s="5" t="n">
        <v>942</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arried interest allocation amount not yet recognized</t>
        </is>
      </c>
      <c r="B7" s="4" t="inlineStr">
        <is>
          <t xml:space="preserve"> </t>
        </is>
      </c>
      <c r="C7" s="4" t="inlineStr">
        <is>
          <t xml:space="preserve"> </t>
        </is>
      </c>
      <c r="D7" s="5" t="n">
        <v>5880</v>
      </c>
      <c r="E7" s="5" t="n">
        <v>6513</v>
      </c>
    </row>
    <row r="8">
      <c r="A8" s="4" t="inlineStr">
        <is>
          <t>Revenue benchmark | Customer concentration risk | Customer one | Related part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4" t="inlineStr">
        <is>
          <t xml:space="preserve"> </t>
        </is>
      </c>
      <c r="C10" s="4" t="inlineStr">
        <is>
          <t xml:space="preserve"> </t>
        </is>
      </c>
      <c r="D10" s="15" t="n">
        <v>0.706</v>
      </c>
      <c r="E10" s="15" t="n">
        <v>0.838</v>
      </c>
    </row>
    <row r="11">
      <c r="A11" s="4" t="inlineStr">
        <is>
          <t>Revenue benchmark | Customer concentration risk | Customer two</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4" t="inlineStr">
        <is>
          <t xml:space="preserve"> </t>
        </is>
      </c>
      <c r="C13" s="4" t="inlineStr">
        <is>
          <t xml:space="preserve"> </t>
        </is>
      </c>
      <c r="D13" s="15" t="n">
        <v>0.201</v>
      </c>
      <c r="E13" s="15" t="n">
        <v>0.162</v>
      </c>
    </row>
    <row r="14">
      <c r="A14" s="4" t="inlineStr">
        <is>
          <t>Management fe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447</v>
      </c>
      <c r="C16" s="6" t="n">
        <v>444</v>
      </c>
      <c r="D16" s="5" t="n">
        <v>892</v>
      </c>
      <c r="E16" s="5" t="n">
        <v>789</v>
      </c>
    </row>
    <row r="17">
      <c r="A17" s="4" t="inlineStr">
        <is>
          <t>Management fee | Related party | Transactions with the Fund</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393</v>
      </c>
      <c r="C19" s="5" t="n">
        <v>394</v>
      </c>
      <c r="D19" s="6" t="n">
        <v>789</v>
      </c>
      <c r="E19" s="6" t="n">
        <v>789</v>
      </c>
    </row>
    <row r="20">
      <c r="A20" s="4" t="inlineStr">
        <is>
          <t>Management fee | Related party | Transactions with AeroFlexx</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4" t="inlineStr">
        <is>
          <t xml:space="preserve"> </t>
        </is>
      </c>
      <c r="C22" s="4" t="inlineStr">
        <is>
          <t xml:space="preserve"> </t>
        </is>
      </c>
      <c r="D22" s="5" t="n">
        <v>103</v>
      </c>
      <c r="E22" s="5" t="n">
        <v>0</v>
      </c>
    </row>
  </sheetData>
  <mergeCells count="3">
    <mergeCell ref="A1:A2"/>
    <mergeCell ref="B1:C1"/>
    <mergeCell ref="D1:E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Income Taxes - Narrative (Detail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t>
        </is>
      </c>
      <c r="B4" s="5" t="n">
        <v>0</v>
      </c>
      <c r="C4" s="5" t="n">
        <v>0</v>
      </c>
      <c r="D4" s="5" t="n">
        <v>0</v>
      </c>
      <c r="E4" s="5" t="n">
        <v>0</v>
      </c>
    </row>
    <row r="5">
      <c r="A5" s="4" t="inlineStr">
        <is>
          <t>Valuation allowance on deferred tax assets</t>
        </is>
      </c>
      <c r="B5" s="4" t="inlineStr">
        <is>
          <t xml:space="preserve"> </t>
        </is>
      </c>
      <c r="C5" s="4" t="inlineStr">
        <is>
          <t xml:space="preserve"> </t>
        </is>
      </c>
      <c r="D5" s="6" t="n">
        <v>5910</v>
      </c>
      <c r="E5" s="5" t="n">
        <v>3689</v>
      </c>
    </row>
    <row r="6">
      <c r="A6" s="4" t="inlineStr">
        <is>
          <t>Increase in valuation allowance on deferred tax assets</t>
        </is>
      </c>
      <c r="B6" s="4" t="inlineStr">
        <is>
          <t xml:space="preserve"> </t>
        </is>
      </c>
      <c r="C6" s="4" t="inlineStr">
        <is>
          <t xml:space="preserve"> </t>
        </is>
      </c>
      <c r="D6" s="6" t="n">
        <v>2221</v>
      </c>
      <c r="E6" s="4" t="inlineStr">
        <is>
          <t xml:space="preserve"> </t>
        </is>
      </c>
    </row>
    <row r="7">
      <c r="A7" s="4" t="inlineStr">
        <is>
          <t>Federal</t>
        </is>
      </c>
      <c r="B7" s="4" t="inlineStr">
        <is>
          <t xml:space="preserve"> </t>
        </is>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Operating loss carryforwards</t>
        </is>
      </c>
      <c r="B9" s="4" t="inlineStr">
        <is>
          <t xml:space="preserve"> </t>
        </is>
      </c>
      <c r="C9" s="4" t="inlineStr">
        <is>
          <t xml:space="preserve"> </t>
        </is>
      </c>
      <c r="D9" s="5" t="n">
        <v>7920</v>
      </c>
      <c r="E9" s="4" t="inlineStr">
        <is>
          <t xml:space="preserve"> </t>
        </is>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Used in Operating Activities</t>
        </is>
      </c>
      <c r="B3" s="4" t="inlineStr">
        <is>
          <t xml:space="preserve"> </t>
        </is>
      </c>
      <c r="C3" s="4" t="inlineStr">
        <is>
          <t xml:space="preserve"> </t>
        </is>
      </c>
    </row>
    <row r="4">
      <c r="A4" s="4" t="inlineStr">
        <is>
          <t>Net (loss) income</t>
        </is>
      </c>
      <c r="B4" s="5" t="n">
        <v>-30984</v>
      </c>
      <c r="C4" s="5" t="n">
        <v>-32785</v>
      </c>
    </row>
    <row r="5">
      <c r="A5" s="3" t="inlineStr">
        <is>
          <t>Adjustments to reconcile net loss to net cash and cash equivalents used in operating activities:</t>
        </is>
      </c>
      <c r="B5" s="4" t="inlineStr">
        <is>
          <t xml:space="preserve"> </t>
        </is>
      </c>
      <c r="C5" s="4" t="inlineStr">
        <is>
          <t xml:space="preserve"> </t>
        </is>
      </c>
    </row>
    <row r="6">
      <c r="A6" s="4" t="inlineStr">
        <is>
          <t>Unit-based compensation</t>
        </is>
      </c>
      <c r="B6" s="6" t="n">
        <v>910</v>
      </c>
      <c r="C6" s="6" t="n">
        <v>815</v>
      </c>
    </row>
    <row r="7">
      <c r="A7" s="4" t="inlineStr">
        <is>
          <t>Change in fair value of embedded derivative liability</t>
        </is>
      </c>
      <c r="B7" s="6" t="n">
        <v>-766</v>
      </c>
      <c r="C7" s="6" t="n">
        <v>65</v>
      </c>
    </row>
    <row r="8">
      <c r="A8" s="4" t="inlineStr">
        <is>
          <t>Non-cash interest expense on notes payable</t>
        </is>
      </c>
      <c r="B8" s="6" t="n">
        <v>455</v>
      </c>
      <c r="C8" s="6" t="n">
        <v>104</v>
      </c>
    </row>
    <row r="9">
      <c r="A9" s="4" t="inlineStr">
        <is>
          <t>Equity method investment gain</t>
        </is>
      </c>
      <c r="B9" s="6" t="n">
        <v>632</v>
      </c>
      <c r="C9" s="6" t="n">
        <v>63</v>
      </c>
    </row>
    <row r="10">
      <c r="A10" s="4" t="inlineStr">
        <is>
          <t>Write off acquired in-process R&amp;D</t>
        </is>
      </c>
      <c r="B10" s="6" t="n">
        <v>0</v>
      </c>
      <c r="C10" s="6" t="n">
        <v>13850</v>
      </c>
    </row>
    <row r="11">
      <c r="A11" s="4" t="inlineStr">
        <is>
          <t>Other, net</t>
        </is>
      </c>
      <c r="B11" s="6" t="n">
        <v>232</v>
      </c>
      <c r="C11" s="6" t="n">
        <v>305</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6" t="n">
        <v>-230</v>
      </c>
      <c r="C13" s="6" t="n">
        <v>-231</v>
      </c>
    </row>
    <row r="14">
      <c r="A14" s="4" t="inlineStr">
        <is>
          <t>Due from related parties</t>
        </is>
      </c>
      <c r="B14" s="6" t="n">
        <v>12</v>
      </c>
      <c r="C14" s="6" t="n">
        <v>218</v>
      </c>
    </row>
    <row r="15">
      <c r="A15" s="4" t="inlineStr">
        <is>
          <t>Accounts payable</t>
        </is>
      </c>
      <c r="B15" s="6" t="n">
        <v>9</v>
      </c>
      <c r="C15" s="6" t="n">
        <v>-143</v>
      </c>
    </row>
    <row r="16">
      <c r="A16" s="4" t="inlineStr">
        <is>
          <t>Accrued employee benefits</t>
        </is>
      </c>
      <c r="B16" s="6" t="n">
        <v>3181</v>
      </c>
      <c r="C16" s="6" t="n">
        <v>553</v>
      </c>
    </row>
    <row r="17">
      <c r="A17" s="4" t="inlineStr">
        <is>
          <t>Accrued expenses</t>
        </is>
      </c>
      <c r="B17" s="6" t="n">
        <v>1230</v>
      </c>
      <c r="C17" s="6" t="n">
        <v>285</v>
      </c>
    </row>
    <row r="18">
      <c r="A18" s="4" t="inlineStr">
        <is>
          <t>Other current and other liabilities</t>
        </is>
      </c>
      <c r="B18" s="6" t="n">
        <v>-155</v>
      </c>
      <c r="C18" s="6" t="n">
        <v>-7</v>
      </c>
    </row>
    <row r="19">
      <c r="A19" s="4" t="inlineStr">
        <is>
          <t>Other assets</t>
        </is>
      </c>
      <c r="B19" s="6" t="n">
        <v>-218</v>
      </c>
      <c r="C19" s="6" t="n">
        <v>0</v>
      </c>
    </row>
    <row r="20">
      <c r="A20" s="4" t="inlineStr">
        <is>
          <t>Net Cash Used in Operating Activities</t>
        </is>
      </c>
      <c r="B20" s="6" t="n">
        <v>-19476</v>
      </c>
      <c r="C20" s="6" t="n">
        <v>-9950</v>
      </c>
    </row>
    <row r="21">
      <c r="A21" s="3" t="inlineStr">
        <is>
          <t>Cash Flows Used in Investing Activities</t>
        </is>
      </c>
      <c r="B21" s="4" t="inlineStr">
        <is>
          <t xml:space="preserve"> </t>
        </is>
      </c>
      <c r="C21" s="4" t="inlineStr">
        <is>
          <t xml:space="preserve"> </t>
        </is>
      </c>
    </row>
    <row r="22">
      <c r="A22" s="4" t="inlineStr">
        <is>
          <t>Purchase of shares in equity method investees</t>
        </is>
      </c>
      <c r="B22" s="6" t="n">
        <v>-2000</v>
      </c>
      <c r="C22" s="6" t="n">
        <v>0</v>
      </c>
    </row>
    <row r="23">
      <c r="A23" s="4" t="inlineStr">
        <is>
          <t>Contributions to equity method investees</t>
        </is>
      </c>
      <c r="B23" s="6" t="n">
        <v>-130</v>
      </c>
      <c r="C23" s="6" t="n">
        <v>-205</v>
      </c>
    </row>
    <row r="24">
      <c r="A24" s="4" t="inlineStr">
        <is>
          <t>Distributions from equity method investee</t>
        </is>
      </c>
      <c r="B24" s="6" t="n">
        <v>0</v>
      </c>
      <c r="C24" s="6" t="n">
        <v>1688</v>
      </c>
    </row>
    <row r="25">
      <c r="A25" s="4" t="inlineStr">
        <is>
          <t>Loans to equity method investee</t>
        </is>
      </c>
      <c r="B25" s="6" t="n">
        <v>-2600</v>
      </c>
      <c r="C25" s="6" t="n">
        <v>0</v>
      </c>
    </row>
    <row r="26">
      <c r="A26" s="4" t="inlineStr">
        <is>
          <t>Acquisition of property, plant and equipment</t>
        </is>
      </c>
      <c r="B26" s="6" t="n">
        <v>-645</v>
      </c>
      <c r="C26" s="6" t="n">
        <v>0</v>
      </c>
    </row>
    <row r="27">
      <c r="A27" s="4" t="inlineStr">
        <is>
          <t>Proceeds received related to PCT stock sale</t>
        </is>
      </c>
      <c r="B27" s="6" t="n">
        <v>708</v>
      </c>
      <c r="C27" s="6" t="n">
        <v>0</v>
      </c>
    </row>
    <row r="28">
      <c r="A28" s="4" t="inlineStr">
        <is>
          <t>Net Cash Used in Investing Activities</t>
        </is>
      </c>
      <c r="B28" s="6" t="n">
        <v>-4667</v>
      </c>
      <c r="C28" s="6" t="n">
        <v>1483</v>
      </c>
    </row>
    <row r="29">
      <c r="A29" s="3" t="inlineStr">
        <is>
          <t>Cash Flows Provided by Financing Activities</t>
        </is>
      </c>
      <c r="B29" s="4" t="inlineStr">
        <is>
          <t xml:space="preserve"> </t>
        </is>
      </c>
      <c r="C29" s="4" t="inlineStr">
        <is>
          <t xml:space="preserve"> </t>
        </is>
      </c>
    </row>
    <row r="30">
      <c r="A30" s="4" t="inlineStr">
        <is>
          <t>Proceeds from issuance of capital, net of issuance costs</t>
        </is>
      </c>
      <c r="B30" s="6" t="n">
        <v>16009</v>
      </c>
      <c r="C30" s="6" t="n">
        <v>12891</v>
      </c>
    </row>
    <row r="31">
      <c r="A31" s="4" t="inlineStr">
        <is>
          <t>Proceeds from the issuance of units to NCI</t>
        </is>
      </c>
      <c r="B31" s="6" t="n">
        <v>337</v>
      </c>
      <c r="C31" s="6" t="n">
        <v>313</v>
      </c>
    </row>
    <row r="32">
      <c r="A32" s="4" t="inlineStr">
        <is>
          <t>Payment of debts</t>
        </is>
      </c>
      <c r="B32" s="6" t="n">
        <v>-65</v>
      </c>
      <c r="C32" s="6" t="n">
        <v>-4037</v>
      </c>
    </row>
    <row r="33">
      <c r="A33" s="4" t="inlineStr">
        <is>
          <t>Receipt of Capital from Class I Unitholder</t>
        </is>
      </c>
      <c r="B33" s="6" t="n">
        <v>130</v>
      </c>
      <c r="C33" s="6" t="n">
        <v>205</v>
      </c>
    </row>
    <row r="34">
      <c r="A34" s="4" t="inlineStr">
        <is>
          <t>Distributions to Class I Unitholder</t>
        </is>
      </c>
      <c r="B34" s="6" t="n">
        <v>0</v>
      </c>
      <c r="C34" s="6" t="n">
        <v>-1688</v>
      </c>
    </row>
    <row r="35">
      <c r="A35" s="4" t="inlineStr">
        <is>
          <t>Distribution to Unitholders</t>
        </is>
      </c>
      <c r="B35" s="6" t="n">
        <v>-241</v>
      </c>
      <c r="C35" s="6" t="n">
        <v>0</v>
      </c>
    </row>
    <row r="36">
      <c r="A36" s="4" t="inlineStr">
        <is>
          <t>Net Cash Provided by Financing Activities</t>
        </is>
      </c>
      <c r="B36" s="6" t="n">
        <v>19174</v>
      </c>
      <c r="C36" s="6" t="n">
        <v>11672</v>
      </c>
    </row>
    <row r="37">
      <c r="A37" s="4" t="inlineStr">
        <is>
          <t>Net Decrease in Cash, Cash Equivalents and Restricted Cash</t>
        </is>
      </c>
      <c r="B37" s="6" t="n">
        <v>-4969</v>
      </c>
      <c r="C37" s="6" t="n">
        <v>3205</v>
      </c>
    </row>
    <row r="38">
      <c r="A38" s="4" t="inlineStr">
        <is>
          <t>Cash, Cash Equivalents and Restricted Cash Beginning of period</t>
        </is>
      </c>
      <c r="B38" s="6" t="n">
        <v>7544</v>
      </c>
      <c r="C38" s="6" t="n">
        <v>4339</v>
      </c>
    </row>
    <row r="39">
      <c r="A39" s="4" t="inlineStr">
        <is>
          <t>Cash, Cash Equivalents and Restricted Cash End of period</t>
        </is>
      </c>
      <c r="B39" s="6" t="n">
        <v>2575</v>
      </c>
      <c r="C39" s="6" t="n">
        <v>7544</v>
      </c>
    </row>
    <row r="40">
      <c r="A40" s="3" t="inlineStr">
        <is>
          <t>Supplemental Cash Flow Information</t>
        </is>
      </c>
      <c r="B40" s="4" t="inlineStr">
        <is>
          <t xml:space="preserve"> </t>
        </is>
      </c>
      <c r="C40" s="4" t="inlineStr">
        <is>
          <t xml:space="preserve"> </t>
        </is>
      </c>
    </row>
    <row r="41">
      <c r="A41" s="4" t="inlineStr">
        <is>
          <t>Cash paid for interest</t>
        </is>
      </c>
      <c r="B41" s="6" t="n">
        <v>297</v>
      </c>
      <c r="C41" s="6" t="n">
        <v>547</v>
      </c>
    </row>
    <row r="42">
      <c r="A42" s="3" t="inlineStr">
        <is>
          <t>Supplemental Disclosure of Noncash Financing Information</t>
        </is>
      </c>
      <c r="B42" s="4" t="inlineStr">
        <is>
          <t xml:space="preserve"> </t>
        </is>
      </c>
      <c r="C42" s="4" t="inlineStr">
        <is>
          <t xml:space="preserve"> </t>
        </is>
      </c>
    </row>
    <row r="43">
      <c r="A43" s="4" t="inlineStr">
        <is>
          <t>Accretion of redeemable units to redemption value</t>
        </is>
      </c>
      <c r="B43" s="6" t="n">
        <v>5366</v>
      </c>
      <c r="C43" s="6" t="n">
        <v>7134</v>
      </c>
    </row>
    <row r="44">
      <c r="A44" s="4" t="inlineStr">
        <is>
          <t>Realized gain on investments distributed to Class PCTA Unitholders</t>
        </is>
      </c>
      <c r="B44" s="6" t="n">
        <v>0</v>
      </c>
      <c r="C44" s="6" t="n">
        <v>13359</v>
      </c>
    </row>
    <row r="45">
      <c r="A45" s="4" t="inlineStr">
        <is>
          <t>Transfer of obligation from derivative liability to due to related party after option executed</t>
        </is>
      </c>
      <c r="B45" s="6" t="n">
        <v>0</v>
      </c>
      <c r="C45" s="6" t="n">
        <v>1431</v>
      </c>
    </row>
    <row r="46">
      <c r="A46" s="4" t="inlineStr">
        <is>
          <t>In-kind contribution of PCT common stock in exchange for Class B-1 Preferred Units</t>
        </is>
      </c>
      <c r="B46" s="6" t="n">
        <v>0</v>
      </c>
      <c r="C46" s="6" t="n">
        <v>3323</v>
      </c>
    </row>
    <row r="47">
      <c r="A47" s="4" t="inlineStr">
        <is>
          <t>Debt discount and embedded derivative upon issuance</t>
        </is>
      </c>
      <c r="B47" s="6" t="n">
        <v>1119</v>
      </c>
      <c r="C47" s="6" t="n">
        <v>1576</v>
      </c>
    </row>
    <row r="48">
      <c r="A48" s="4" t="inlineStr">
        <is>
          <t>Recognition of right of use asset and corresponding lease liability</t>
        </is>
      </c>
      <c r="B48" s="6" t="n">
        <v>730</v>
      </c>
      <c r="C48" s="6" t="n">
        <v>368</v>
      </c>
    </row>
    <row r="49">
      <c r="A49" s="4" t="inlineStr">
        <is>
          <t>Distribution of investments to former warrant holders</t>
        </is>
      </c>
      <c r="B49" s="6" t="n">
        <v>0</v>
      </c>
      <c r="C49" s="6" t="n">
        <v>719</v>
      </c>
    </row>
    <row r="50">
      <c r="A50" s="4" t="inlineStr">
        <is>
          <t>Creation of liability to former warrant holders</t>
        </is>
      </c>
      <c r="B50" s="6" t="n">
        <v>0</v>
      </c>
      <c r="C50" s="6" t="n">
        <v>105</v>
      </c>
    </row>
    <row r="51">
      <c r="A51" s="4" t="inlineStr">
        <is>
          <t>Related party</t>
        </is>
      </c>
      <c r="B51" s="4" t="inlineStr">
        <is>
          <t xml:space="preserve"> </t>
        </is>
      </c>
      <c r="C51" s="4" t="inlineStr">
        <is>
          <t xml:space="preserve"> </t>
        </is>
      </c>
    </row>
    <row r="52">
      <c r="A52" s="3" t="inlineStr">
        <is>
          <t>Adjustments to reconcile net loss to net cash and cash equivalents used in operating activities:</t>
        </is>
      </c>
      <c r="B52" s="4" t="inlineStr">
        <is>
          <t xml:space="preserve"> </t>
        </is>
      </c>
      <c r="C52" s="4" t="inlineStr">
        <is>
          <t xml:space="preserve"> </t>
        </is>
      </c>
    </row>
    <row r="53">
      <c r="A53" s="4" t="inlineStr">
        <is>
          <t>Net (loss) gain on investments</t>
        </is>
      </c>
      <c r="B53" s="6" t="n">
        <v>-232</v>
      </c>
      <c r="C53" s="6" t="n">
        <v>-238</v>
      </c>
    </row>
    <row r="54">
      <c r="A54" s="3" t="inlineStr">
        <is>
          <t>Cash Flows Provided by Financing Activities</t>
        </is>
      </c>
      <c r="B54" s="4" t="inlineStr">
        <is>
          <t xml:space="preserve"> </t>
        </is>
      </c>
      <c r="C54" s="4" t="inlineStr">
        <is>
          <t xml:space="preserve"> </t>
        </is>
      </c>
    </row>
    <row r="55">
      <c r="A55" s="4" t="inlineStr">
        <is>
          <t>Proceeds from convertible notes payable</t>
        </is>
      </c>
      <c r="B55" s="6" t="n">
        <v>1004</v>
      </c>
      <c r="C55" s="6" t="n">
        <v>4000</v>
      </c>
    </row>
    <row r="56">
      <c r="A56" s="4" t="inlineStr">
        <is>
          <t>Payment of debts</t>
        </is>
      </c>
      <c r="B56" s="4" t="inlineStr">
        <is>
          <t xml:space="preserve"> </t>
        </is>
      </c>
      <c r="C56" s="6" t="n">
        <v>-12</v>
      </c>
    </row>
    <row r="57">
      <c r="A57" s="3" t="inlineStr">
        <is>
          <t>Supplemental Disclosure of Noncash Financing Information</t>
        </is>
      </c>
      <c r="B57" s="4" t="inlineStr">
        <is>
          <t xml:space="preserve"> </t>
        </is>
      </c>
      <c r="C57" s="4" t="inlineStr">
        <is>
          <t xml:space="preserve"> </t>
        </is>
      </c>
    </row>
    <row r="58">
      <c r="A58" s="4" t="inlineStr">
        <is>
          <t>Issuance of Class Preferred B Units to extinguish convertible notes payable</t>
        </is>
      </c>
      <c r="B58" s="6" t="n">
        <v>504</v>
      </c>
      <c r="C58" s="6" t="n">
        <v>0</v>
      </c>
    </row>
    <row r="59">
      <c r="A59" s="4" t="inlineStr">
        <is>
          <t>Nonrelated party</t>
        </is>
      </c>
      <c r="B59" s="4" t="inlineStr">
        <is>
          <t xml:space="preserve"> </t>
        </is>
      </c>
      <c r="C59" s="4" t="inlineStr">
        <is>
          <t xml:space="preserve"> </t>
        </is>
      </c>
    </row>
    <row r="60">
      <c r="A60" s="3" t="inlineStr">
        <is>
          <t>Adjustments to reconcile net loss to net cash and cash equivalents used in operating activities:</t>
        </is>
      </c>
      <c r="B60" s="4" t="inlineStr">
        <is>
          <t xml:space="preserve"> </t>
        </is>
      </c>
      <c r="C60" s="4" t="inlineStr">
        <is>
          <t xml:space="preserve"> </t>
        </is>
      </c>
    </row>
    <row r="61">
      <c r="A61" s="4" t="inlineStr">
        <is>
          <t>Net (loss) gain on investments</t>
        </is>
      </c>
      <c r="B61" s="6" t="n">
        <v>6448</v>
      </c>
      <c r="C61" s="6" t="n">
        <v>7196</v>
      </c>
    </row>
    <row r="62">
      <c r="A62" s="3" t="inlineStr">
        <is>
          <t>Cash Flows Provided by Financing Activities</t>
        </is>
      </c>
      <c r="B62" s="4" t="inlineStr">
        <is>
          <t xml:space="preserve"> </t>
        </is>
      </c>
      <c r="C62" s="4" t="inlineStr">
        <is>
          <t xml:space="preserve"> </t>
        </is>
      </c>
    </row>
    <row r="63">
      <c r="A63" s="4" t="inlineStr">
        <is>
          <t>Proceeds from convertible notes payable</t>
        </is>
      </c>
      <c r="B63" s="6" t="n">
        <v>2000</v>
      </c>
      <c r="C63" s="6" t="n">
        <v>0</v>
      </c>
    </row>
    <row r="64">
      <c r="A64" s="3" t="inlineStr">
        <is>
          <t>Supplemental Disclosure of Noncash Financing Information</t>
        </is>
      </c>
      <c r="B64" s="4" t="inlineStr">
        <is>
          <t xml:space="preserve"> </t>
        </is>
      </c>
      <c r="C64" s="4" t="inlineStr">
        <is>
          <t xml:space="preserve"> </t>
        </is>
      </c>
    </row>
    <row r="65">
      <c r="A65" s="4" t="inlineStr">
        <is>
          <t>Issuance of Class Preferred B Units to extinguish convertible notes payable</t>
        </is>
      </c>
      <c r="B65" s="5" t="n">
        <v>806</v>
      </c>
      <c r="C65" s="5" t="n">
        <v>1602</v>
      </c>
    </row>
  </sheetData>
  <mergeCells count="2">
    <mergeCell ref="A1:A2"/>
    <mergeCell ref="B1:C1"/>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Reconciliation of the Income Tax Provision (Detail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es at federal statutory rate</t>
        </is>
      </c>
      <c r="B4" s="4" t="inlineStr">
        <is>
          <t xml:space="preserve"> </t>
        </is>
      </c>
      <c r="C4" s="4" t="inlineStr">
        <is>
          <t xml:space="preserve"> </t>
        </is>
      </c>
      <c r="D4" s="5" t="n">
        <v>0</v>
      </c>
      <c r="E4" s="5" t="n">
        <v>0</v>
      </c>
    </row>
    <row r="5">
      <c r="A5" s="4" t="inlineStr">
        <is>
          <t>Tax on pre-tax earnings of corporate subsidiaries</t>
        </is>
      </c>
      <c r="B5" s="4" t="inlineStr">
        <is>
          <t xml:space="preserve"> </t>
        </is>
      </c>
      <c r="C5" s="4" t="inlineStr">
        <is>
          <t xml:space="preserve"> </t>
        </is>
      </c>
      <c r="D5" s="6" t="n">
        <v>-2229</v>
      </c>
      <c r="E5" s="6" t="n">
        <v>-3771</v>
      </c>
    </row>
    <row r="6">
      <c r="A6" s="4" t="inlineStr">
        <is>
          <t>Non-deductible expenses</t>
        </is>
      </c>
      <c r="B6" s="4" t="inlineStr">
        <is>
          <t xml:space="preserve"> </t>
        </is>
      </c>
      <c r="C6" s="4" t="inlineStr">
        <is>
          <t xml:space="preserve"> </t>
        </is>
      </c>
      <c r="D6" s="6" t="n">
        <v>631</v>
      </c>
      <c r="E6" s="6" t="n">
        <v>3615</v>
      </c>
    </row>
    <row r="7">
      <c r="A7" s="4" t="inlineStr">
        <is>
          <t>Other permanent differences</t>
        </is>
      </c>
      <c r="B7" s="4" t="inlineStr">
        <is>
          <t xml:space="preserve"> </t>
        </is>
      </c>
      <c r="C7" s="4" t="inlineStr">
        <is>
          <t xml:space="preserve"> </t>
        </is>
      </c>
      <c r="D7" s="6" t="n">
        <v>-4</v>
      </c>
      <c r="E7" s="6" t="n">
        <v>82</v>
      </c>
    </row>
    <row r="8">
      <c r="A8" s="4" t="inlineStr">
        <is>
          <t>Valuation allowance</t>
        </is>
      </c>
      <c r="B8" s="4" t="inlineStr">
        <is>
          <t xml:space="preserve"> </t>
        </is>
      </c>
      <c r="C8" s="4" t="inlineStr">
        <is>
          <t xml:space="preserve"> </t>
        </is>
      </c>
      <c r="D8" s="6" t="n">
        <v>1602</v>
      </c>
      <c r="E8" s="6" t="n">
        <v>74</v>
      </c>
    </row>
    <row r="9">
      <c r="A9" s="4" t="inlineStr">
        <is>
          <t>Total Provision (Benefit) for Income Taxes</t>
        </is>
      </c>
      <c r="B9" s="5" t="n">
        <v>0</v>
      </c>
      <c r="C9" s="5" t="n">
        <v>0</v>
      </c>
      <c r="D9" s="5" t="n">
        <v>0</v>
      </c>
      <c r="E9" s="5" t="n">
        <v>0</v>
      </c>
    </row>
  </sheetData>
  <mergeCells count="3">
    <mergeCell ref="A1:A2"/>
    <mergeCell ref="B1:C1"/>
    <mergeCell ref="D1:E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Deferred lease liabilities</t>
        </is>
      </c>
      <c r="B3" s="5" t="n">
        <v>189</v>
      </c>
      <c r="C3" s="5" t="n">
        <v>0</v>
      </c>
    </row>
    <row r="4">
      <c r="A4" s="4" t="inlineStr">
        <is>
          <t>Sec 174 expenses</t>
        </is>
      </c>
      <c r="B4" s="6" t="n">
        <v>766</v>
      </c>
      <c r="C4" s="6" t="n">
        <v>0</v>
      </c>
    </row>
    <row r="5">
      <c r="A5" s="4" t="inlineStr">
        <is>
          <t>Startup costs</t>
        </is>
      </c>
      <c r="B5" s="6" t="n">
        <v>3614</v>
      </c>
      <c r="C5" s="6" t="n">
        <v>3615</v>
      </c>
    </row>
    <row r="6">
      <c r="A6" s="4" t="inlineStr">
        <is>
          <t>Accrued bonus</t>
        </is>
      </c>
      <c r="B6" s="6" t="n">
        <v>171</v>
      </c>
      <c r="C6" s="6" t="n">
        <v>0</v>
      </c>
    </row>
    <row r="7">
      <c r="A7" s="4" t="inlineStr">
        <is>
          <t>Accrued expenses</t>
        </is>
      </c>
      <c r="B7" s="6" t="n">
        <v>7</v>
      </c>
      <c r="C7" s="6" t="n">
        <v>0</v>
      </c>
    </row>
    <row r="8">
      <c r="A8" s="4" t="inlineStr">
        <is>
          <t>Loss carry-forwards</t>
        </is>
      </c>
      <c r="B8" s="6" t="n">
        <v>1663</v>
      </c>
      <c r="C8" s="6" t="n">
        <v>74</v>
      </c>
    </row>
    <row r="9">
      <c r="A9" s="4" t="inlineStr">
        <is>
          <t>Total Deferred Tax Assets</t>
        </is>
      </c>
      <c r="B9" s="6" t="n">
        <v>6410</v>
      </c>
      <c r="C9" s="6" t="n">
        <v>3689</v>
      </c>
    </row>
    <row r="10">
      <c r="A10" s="4" t="inlineStr">
        <is>
          <t>Less: Valuation allowance</t>
        </is>
      </c>
      <c r="B10" s="6" t="n">
        <v>-5910</v>
      </c>
      <c r="C10" s="6" t="n">
        <v>-3689</v>
      </c>
    </row>
    <row r="11">
      <c r="A11" s="4" t="inlineStr">
        <is>
          <t>Net Deferred Tax Assets</t>
        </is>
      </c>
      <c r="B11" s="6" t="n">
        <v>500</v>
      </c>
      <c r="C11" s="6" t="n">
        <v>0</v>
      </c>
    </row>
    <row r="12">
      <c r="A12" s="3" t="inlineStr">
        <is>
          <t>Deferred Tax Liabilities:</t>
        </is>
      </c>
      <c r="B12" s="4" t="inlineStr">
        <is>
          <t xml:space="preserve"> </t>
        </is>
      </c>
      <c r="C12" s="4" t="inlineStr">
        <is>
          <t xml:space="preserve"> </t>
        </is>
      </c>
    </row>
    <row r="13">
      <c r="A13" s="4" t="inlineStr">
        <is>
          <t>Amortization</t>
        </is>
      </c>
      <c r="B13" s="6" t="n">
        <v>-323</v>
      </c>
      <c r="C13" s="6" t="n">
        <v>0</v>
      </c>
    </row>
    <row r="14">
      <c r="A14" s="4" t="inlineStr">
        <is>
          <t>ROU assets</t>
        </is>
      </c>
      <c r="B14" s="6" t="n">
        <v>-177</v>
      </c>
      <c r="C14" s="6" t="n">
        <v>0</v>
      </c>
    </row>
    <row r="15">
      <c r="A15" s="4" t="inlineStr">
        <is>
          <t>Total Deferred Tax Liabilities</t>
        </is>
      </c>
      <c r="B15" s="6" t="n">
        <v>-500</v>
      </c>
      <c r="C15" s="6" t="n">
        <v>0</v>
      </c>
    </row>
    <row r="16">
      <c r="A16" s="4" t="inlineStr">
        <is>
          <t>Net Deferred Tax Assets</t>
        </is>
      </c>
      <c r="B16" s="5" t="n">
        <v>0</v>
      </c>
      <c r="C16" s="5" t="n">
        <v>0</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Unit (Details) - USD ($) $ / shares in Units,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Innventure LLC Unitholders</t>
        </is>
      </c>
      <c r="B4" s="5" t="n">
        <v>-12507</v>
      </c>
      <c r="C4" s="5" t="n">
        <v>1020</v>
      </c>
      <c r="D4" s="5" t="n">
        <v>-30845</v>
      </c>
      <c r="E4" s="5" t="n">
        <v>-32757</v>
      </c>
    </row>
    <row r="5">
      <c r="A5" s="4" t="inlineStr">
        <is>
          <t>Less: cumulative earnings to participating unitholders</t>
        </is>
      </c>
      <c r="B5" s="6" t="n">
        <v>1492</v>
      </c>
      <c r="C5" s="6" t="n">
        <v>779</v>
      </c>
      <c r="D5" s="6" t="n">
        <v>1800</v>
      </c>
      <c r="E5" s="6" t="n">
        <v>894</v>
      </c>
    </row>
    <row r="6">
      <c r="A6" s="4" t="inlineStr">
        <is>
          <t>Less: deemed dividend related to Class PCTA and Class I Units</t>
        </is>
      </c>
      <c r="B6" s="6" t="n">
        <v>4777</v>
      </c>
      <c r="C6" s="6" t="n">
        <v>7912</v>
      </c>
      <c r="D6" s="6" t="n">
        <v>-5366</v>
      </c>
      <c r="E6" s="6" t="n">
        <v>-7063</v>
      </c>
    </row>
    <row r="7">
      <c r="A7" s="4" t="inlineStr">
        <is>
          <t>Net Loss Attributable to Class A Unitholders</t>
        </is>
      </c>
      <c r="B7" s="5" t="n">
        <v>-18776</v>
      </c>
      <c r="C7" s="5" t="n">
        <v>-7671</v>
      </c>
      <c r="D7" s="5" t="n">
        <v>-27279</v>
      </c>
      <c r="E7" s="5" t="n">
        <v>-26588</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Class A Units outstanding, basic (in shares)</t>
        </is>
      </c>
      <c r="B9" s="6" t="n">
        <v>10875000</v>
      </c>
      <c r="C9" s="6" t="n">
        <v>10875000</v>
      </c>
      <c r="D9" s="6" t="n">
        <v>10875000</v>
      </c>
      <c r="E9" s="6" t="n">
        <v>10875000</v>
      </c>
    </row>
    <row r="10">
      <c r="A10" s="4" t="inlineStr">
        <is>
          <t>Net Loss Per Unit Attributable to Class A Unitholders, Basic (in usd per share)</t>
        </is>
      </c>
      <c r="B10" s="8" t="n">
        <v>-1.73</v>
      </c>
      <c r="C10" s="8" t="n">
        <v>-0.71</v>
      </c>
      <c r="D10" s="8" t="n">
        <v>-2.51</v>
      </c>
      <c r="E10" s="8" t="n">
        <v>-2.44</v>
      </c>
    </row>
  </sheetData>
  <mergeCells count="3">
    <mergeCell ref="A1:A2"/>
    <mergeCell ref="B1:C1"/>
    <mergeCell ref="D1:E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75" customWidth="1" min="1" max="1"/>
    <col width="21" customWidth="1" min="2" max="2"/>
    <col width="30" customWidth="1" min="3" max="3"/>
    <col width="22" customWidth="1" min="4" max="4"/>
    <col width="29" customWidth="1" min="5" max="5"/>
    <col width="29" customWidth="1" min="6" max="6"/>
    <col width="29" customWidth="1" min="7" max="7"/>
    <col width="22" customWidth="1" min="8" max="8"/>
    <col width="32" customWidth="1" min="9" max="9"/>
  </cols>
  <sheetData>
    <row r="1">
      <c r="A1" s="1" t="inlineStr">
        <is>
          <t>Related Party Transactions (Details) $ / shares in Units, $ in Thousands</t>
        </is>
      </c>
      <c r="B1" s="2" t="inlineStr">
        <is>
          <t>1 Months Ended</t>
        </is>
      </c>
      <c r="C1" s="2" t="inlineStr">
        <is>
          <t>3 Months Ended</t>
        </is>
      </c>
      <c r="D1" s="2" t="inlineStr">
        <is>
          <t>6 Months Ended</t>
        </is>
      </c>
      <c r="F1" s="2" t="inlineStr">
        <is>
          <t>12 Months Ended</t>
        </is>
      </c>
    </row>
    <row r="2">
      <c r="B2" s="2" t="inlineStr">
        <is>
          <t>May 31, 2023 USD ($)</t>
        </is>
      </c>
      <c r="C2" s="2" t="inlineStr">
        <is>
          <t>Dec. 31, 2023 USD ($) advance</t>
        </is>
      </c>
      <c r="D2" s="2" t="inlineStr">
        <is>
          <t>Jun. 30, 2024 USD ($)</t>
        </is>
      </c>
      <c r="E2" s="2" t="inlineStr">
        <is>
          <t>Jun. 30, 2023 USD ($) shares</t>
        </is>
      </c>
      <c r="F2" s="2" t="inlineStr">
        <is>
          <t>Dec. 31, 2023 USD ($) shares</t>
        </is>
      </c>
      <c r="G2" s="2" t="inlineStr">
        <is>
          <t>Dec. 31, 2022 USD ($) shares</t>
        </is>
      </c>
      <c r="H2" s="2" t="inlineStr">
        <is>
          <t>Dec. 31, 2021 USD ($)</t>
        </is>
      </c>
      <c r="I2" s="2" t="inlineStr">
        <is>
          <t>Mar. 31, 2021 $ / shares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ue from related parties</t>
        </is>
      </c>
      <c r="B4" s="4" t="inlineStr">
        <is>
          <t xml:space="preserve"> </t>
        </is>
      </c>
      <c r="C4" s="5" t="n">
        <v>2602</v>
      </c>
      <c r="D4" s="5" t="n">
        <v>7681</v>
      </c>
      <c r="E4" s="4" t="inlineStr">
        <is>
          <t xml:space="preserve"> </t>
        </is>
      </c>
      <c r="F4" s="5" t="n">
        <v>2602</v>
      </c>
      <c r="G4" s="5" t="n">
        <v>14</v>
      </c>
      <c r="H4" s="4" t="inlineStr">
        <is>
          <t xml:space="preserve"> </t>
        </is>
      </c>
      <c r="I4" s="4" t="inlineStr">
        <is>
          <t xml:space="preserve"> </t>
        </is>
      </c>
    </row>
    <row r="5">
      <c r="A5" s="4" t="inlineStr">
        <is>
          <t>Revenues</t>
        </is>
      </c>
      <c r="B5" s="4" t="inlineStr">
        <is>
          <t xml:space="preserve"> </t>
        </is>
      </c>
      <c r="C5" s="4" t="inlineStr">
        <is>
          <t xml:space="preserve"> </t>
        </is>
      </c>
      <c r="D5" s="6" t="n">
        <v>447</v>
      </c>
      <c r="E5" s="5" t="n">
        <v>619</v>
      </c>
      <c r="F5" s="6" t="n">
        <v>1117</v>
      </c>
      <c r="G5" s="6" t="n">
        <v>942</v>
      </c>
      <c r="H5" s="4" t="inlineStr">
        <is>
          <t xml:space="preserve"> </t>
        </is>
      </c>
      <c r="I5" s="4" t="inlineStr">
        <is>
          <t xml:space="preserve"> </t>
        </is>
      </c>
    </row>
    <row r="6">
      <c r="A6" s="4" t="inlineStr">
        <is>
          <t>Noncontrolling interest sold</t>
        </is>
      </c>
      <c r="B6" s="4" t="inlineStr">
        <is>
          <t xml:space="preserve"> </t>
        </is>
      </c>
      <c r="C6" s="4" t="inlineStr">
        <is>
          <t xml:space="preserve"> </t>
        </is>
      </c>
      <c r="D6" s="6" t="n">
        <v>10851</v>
      </c>
      <c r="E6" s="6" t="n">
        <v>104</v>
      </c>
      <c r="F6" s="6" t="n">
        <v>337</v>
      </c>
      <c r="G6" s="6" t="n">
        <v>313</v>
      </c>
      <c r="H6" s="4" t="inlineStr">
        <is>
          <t xml:space="preserve"> </t>
        </is>
      </c>
      <c r="I6" s="4" t="inlineStr">
        <is>
          <t xml:space="preserve"> </t>
        </is>
      </c>
    </row>
    <row r="7">
      <c r="A7" s="4" t="inlineStr">
        <is>
          <t>Purchase of equity method investment</t>
        </is>
      </c>
      <c r="B7" s="4" t="inlineStr">
        <is>
          <t xml:space="preserve"> </t>
        </is>
      </c>
      <c r="C7" s="4" t="inlineStr">
        <is>
          <t xml:space="preserve"> </t>
        </is>
      </c>
      <c r="D7" s="6" t="n">
        <v>0</v>
      </c>
      <c r="E7" s="6" t="n">
        <v>2000</v>
      </c>
      <c r="F7" s="6" t="n">
        <v>2000</v>
      </c>
      <c r="G7" s="6" t="n">
        <v>0</v>
      </c>
      <c r="H7" s="4" t="inlineStr">
        <is>
          <t xml:space="preserve"> </t>
        </is>
      </c>
      <c r="I7" s="4" t="inlineStr">
        <is>
          <t xml:space="preserve"> </t>
        </is>
      </c>
    </row>
    <row r="8">
      <c r="A8" s="4" t="inlineStr">
        <is>
          <t>Amount loaned to equity method investee</t>
        </is>
      </c>
      <c r="B8" s="4" t="inlineStr">
        <is>
          <t xml:space="preserve"> </t>
        </is>
      </c>
      <c r="C8" s="4" t="inlineStr">
        <is>
          <t xml:space="preserve"> </t>
        </is>
      </c>
      <c r="D8" s="6" t="n">
        <v>5035</v>
      </c>
      <c r="E8" s="6" t="n">
        <v>0</v>
      </c>
      <c r="F8" s="6" t="n">
        <v>2600</v>
      </c>
      <c r="G8" s="6" t="n">
        <v>0</v>
      </c>
      <c r="H8" s="4" t="inlineStr">
        <is>
          <t xml:space="preserve"> </t>
        </is>
      </c>
      <c r="I8" s="4" t="inlineStr">
        <is>
          <t xml:space="preserve"> </t>
        </is>
      </c>
    </row>
    <row r="9">
      <c r="A9" s="4" t="inlineStr">
        <is>
          <t>AeroFlexx,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ue from related parties</t>
        </is>
      </c>
      <c r="B11" s="4" t="inlineStr">
        <is>
          <t xml:space="preserve"> </t>
        </is>
      </c>
      <c r="C11" s="5" t="n">
        <v>2600</v>
      </c>
      <c r="D11" s="4" t="inlineStr">
        <is>
          <t xml:space="preserve"> </t>
        </is>
      </c>
      <c r="E11" s="4" t="inlineStr">
        <is>
          <t xml:space="preserve"> </t>
        </is>
      </c>
      <c r="F11" s="6" t="n">
        <v>2600</v>
      </c>
      <c r="G11" s="6" t="n">
        <v>13</v>
      </c>
      <c r="H11" s="4" t="inlineStr">
        <is>
          <t xml:space="preserve"> </t>
        </is>
      </c>
      <c r="I11" s="4" t="inlineStr">
        <is>
          <t xml:space="preserve"> </t>
        </is>
      </c>
    </row>
    <row r="12">
      <c r="A12" s="4" t="inlineStr">
        <is>
          <t>Purchase of equity method investment</t>
        </is>
      </c>
      <c r="B12" s="5" t="n">
        <v>2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working capital advances | advance</t>
        </is>
      </c>
      <c r="B13" s="4" t="inlineStr">
        <is>
          <t xml:space="preserve"> </t>
        </is>
      </c>
      <c r="C13" s="6" t="n">
        <v>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ount loaned to equity method investee</t>
        </is>
      </c>
      <c r="B14" s="4" t="inlineStr">
        <is>
          <t xml:space="preserve"> </t>
        </is>
      </c>
      <c r="C14" s="5" t="n">
        <v>26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nagement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nues</t>
        </is>
      </c>
      <c r="B17" s="4" t="inlineStr">
        <is>
          <t xml:space="preserve"> </t>
        </is>
      </c>
      <c r="C17" s="4" t="inlineStr">
        <is>
          <t xml:space="preserve"> </t>
        </is>
      </c>
      <c r="D17" s="6" t="n">
        <v>447</v>
      </c>
      <c r="E17" s="6" t="n">
        <v>444</v>
      </c>
      <c r="F17" s="6" t="n">
        <v>892</v>
      </c>
      <c r="G17" s="6" t="n">
        <v>789</v>
      </c>
      <c r="H17" s="4" t="inlineStr">
        <is>
          <t xml:space="preserve"> </t>
        </is>
      </c>
      <c r="I17" s="4" t="inlineStr">
        <is>
          <t xml:space="preserve"> </t>
        </is>
      </c>
    </row>
    <row r="18">
      <c r="A18" s="4" t="inlineStr">
        <is>
          <t>Transactions with the Fu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lated party transaction</t>
        </is>
      </c>
      <c r="B20" s="4" t="inlineStr">
        <is>
          <t xml:space="preserve"> </t>
        </is>
      </c>
      <c r="C20" s="4" t="inlineStr">
        <is>
          <t xml:space="preserve"> </t>
        </is>
      </c>
      <c r="D20" s="6" t="n">
        <v>35</v>
      </c>
      <c r="E20" s="5" t="n">
        <v>9</v>
      </c>
      <c r="F20" s="6" t="n">
        <v>48</v>
      </c>
      <c r="G20" s="6" t="n">
        <v>176</v>
      </c>
      <c r="H20" s="4" t="inlineStr">
        <is>
          <t xml:space="preserve"> </t>
        </is>
      </c>
      <c r="I20" s="4" t="inlineStr">
        <is>
          <t xml:space="preserve"> </t>
        </is>
      </c>
    </row>
    <row r="21">
      <c r="A21" s="4" t="inlineStr">
        <is>
          <t>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ounts payable</t>
        </is>
      </c>
      <c r="B23" s="4" t="inlineStr">
        <is>
          <t xml:space="preserve"> </t>
        </is>
      </c>
      <c r="C23" s="6" t="n">
        <v>347</v>
      </c>
      <c r="D23" s="6" t="n">
        <v>508</v>
      </c>
      <c r="E23" s="4" t="inlineStr">
        <is>
          <t xml:space="preserve"> </t>
        </is>
      </c>
      <c r="F23" s="6" t="n">
        <v>347</v>
      </c>
      <c r="G23" s="6" t="n">
        <v>580</v>
      </c>
      <c r="H23" s="4" t="inlineStr">
        <is>
          <t xml:space="preserve"> </t>
        </is>
      </c>
      <c r="I23" s="4" t="inlineStr">
        <is>
          <t xml:space="preserve"> </t>
        </is>
      </c>
    </row>
    <row r="24">
      <c r="A24" s="4" t="inlineStr">
        <is>
          <t>Realized gain on investments</t>
        </is>
      </c>
      <c r="B24" s="4" t="inlineStr">
        <is>
          <t xml:space="preserve"> </t>
        </is>
      </c>
      <c r="C24" s="4" t="inlineStr">
        <is>
          <t xml:space="preserve"> </t>
        </is>
      </c>
      <c r="D24" s="4" t="inlineStr">
        <is>
          <t xml:space="preserve"> </t>
        </is>
      </c>
      <c r="E24" s="4" t="inlineStr">
        <is>
          <t xml:space="preserve"> </t>
        </is>
      </c>
      <c r="F24" s="4" t="inlineStr">
        <is>
          <t xml:space="preserve"> </t>
        </is>
      </c>
      <c r="G24" s="6" t="n">
        <v>14077</v>
      </c>
      <c r="H24" s="4" t="inlineStr">
        <is>
          <t xml:space="preserve"> </t>
        </is>
      </c>
      <c r="I24" s="4" t="inlineStr">
        <is>
          <t xml:space="preserve"> </t>
        </is>
      </c>
    </row>
    <row r="25">
      <c r="A25" s="4" t="inlineStr">
        <is>
          <t>Related party | Transactions with Innventure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crease in contractual obligation</t>
        </is>
      </c>
      <c r="B27" s="4" t="inlineStr">
        <is>
          <t xml:space="preserve"> </t>
        </is>
      </c>
      <c r="C27" s="4" t="inlineStr">
        <is>
          <t xml:space="preserve"> </t>
        </is>
      </c>
      <c r="D27" s="4" t="inlineStr">
        <is>
          <t xml:space="preserve"> </t>
        </is>
      </c>
      <c r="E27" s="4" t="inlineStr">
        <is>
          <t xml:space="preserve"> </t>
        </is>
      </c>
      <c r="F27" s="4" t="inlineStr">
        <is>
          <t xml:space="preserve"> </t>
        </is>
      </c>
      <c r="G27" s="6" t="n">
        <v>105</v>
      </c>
      <c r="H27" s="4" t="inlineStr">
        <is>
          <t xml:space="preserve"> </t>
        </is>
      </c>
      <c r="I27" s="4" t="inlineStr">
        <is>
          <t xml:space="preserve"> </t>
        </is>
      </c>
    </row>
    <row r="28">
      <c r="A28" s="4" t="inlineStr">
        <is>
          <t>Decrease in contractual obligation</t>
        </is>
      </c>
      <c r="B28" s="4" t="inlineStr">
        <is>
          <t xml:space="preserve"> </t>
        </is>
      </c>
      <c r="C28" s="4" t="inlineStr">
        <is>
          <t xml:space="preserve"> </t>
        </is>
      </c>
      <c r="D28" s="4" t="inlineStr">
        <is>
          <t xml:space="preserve"> </t>
        </is>
      </c>
      <c r="E28" s="4" t="inlineStr">
        <is>
          <t xml:space="preserve"> </t>
        </is>
      </c>
      <c r="F28" s="4" t="inlineStr">
        <is>
          <t xml:space="preserve"> </t>
        </is>
      </c>
      <c r="G28" s="6" t="n">
        <v>34</v>
      </c>
      <c r="H28" s="4" t="inlineStr">
        <is>
          <t xml:space="preserve"> </t>
        </is>
      </c>
      <c r="I28" s="4" t="inlineStr">
        <is>
          <t xml:space="preserve"> </t>
        </is>
      </c>
    </row>
    <row r="29">
      <c r="A29" s="4" t="inlineStr">
        <is>
          <t>Contractual obligation</t>
        </is>
      </c>
      <c r="B29" s="4" t="inlineStr">
        <is>
          <t xml:space="preserve"> </t>
        </is>
      </c>
      <c r="C29" s="6" t="n">
        <v>53</v>
      </c>
      <c r="D29" s="6" t="n">
        <v>78</v>
      </c>
      <c r="E29" s="4" t="inlineStr">
        <is>
          <t xml:space="preserve"> </t>
        </is>
      </c>
      <c r="F29" s="6" t="n">
        <v>53</v>
      </c>
      <c r="G29" s="5" t="n">
        <v>89</v>
      </c>
      <c r="H29" s="4" t="inlineStr">
        <is>
          <t xml:space="preserve"> </t>
        </is>
      </c>
      <c r="I29" s="4" t="inlineStr">
        <is>
          <t xml:space="preserve"> </t>
        </is>
      </c>
    </row>
    <row r="30">
      <c r="A30" s="4" t="inlineStr">
        <is>
          <t>Related party | Transactions with Innventure1 | Class B-1 Preferred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issued for exchange of investment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6" t="n">
        <v>342608</v>
      </c>
      <c r="H32" s="4" t="inlineStr">
        <is>
          <t xml:space="preserve"> </t>
        </is>
      </c>
      <c r="I32" s="4" t="inlineStr">
        <is>
          <t xml:space="preserve"> </t>
        </is>
      </c>
    </row>
    <row r="33">
      <c r="A33" s="4" t="inlineStr">
        <is>
          <t>Stock issued for exchange of investment</t>
        </is>
      </c>
      <c r="B33" s="4" t="inlineStr">
        <is>
          <t xml:space="preserve"> </t>
        </is>
      </c>
      <c r="C33" s="4" t="inlineStr">
        <is>
          <t xml:space="preserve"> </t>
        </is>
      </c>
      <c r="D33" s="4" t="inlineStr">
        <is>
          <t xml:space="preserve"> </t>
        </is>
      </c>
      <c r="E33" s="4" t="inlineStr">
        <is>
          <t xml:space="preserve"> </t>
        </is>
      </c>
      <c r="F33" s="4" t="inlineStr">
        <is>
          <t xml:space="preserve"> </t>
        </is>
      </c>
      <c r="G33" s="5" t="n">
        <v>3323</v>
      </c>
      <c r="H33" s="4" t="inlineStr">
        <is>
          <t xml:space="preserve"> </t>
        </is>
      </c>
      <c r="I33" s="4" t="inlineStr">
        <is>
          <t xml:space="preserve"> </t>
        </is>
      </c>
    </row>
    <row r="34">
      <c r="A34" s="4" t="inlineStr">
        <is>
          <t>Related party | Transactions with the Fun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ue from related parties</t>
        </is>
      </c>
      <c r="B36" s="4" t="inlineStr">
        <is>
          <t xml:space="preserve"> </t>
        </is>
      </c>
      <c r="C36" s="6" t="n">
        <v>2</v>
      </c>
      <c r="D36" s="6" t="n">
        <v>4</v>
      </c>
      <c r="E36" s="4" t="inlineStr">
        <is>
          <t xml:space="preserve"> </t>
        </is>
      </c>
      <c r="F36" s="6" t="n">
        <v>2</v>
      </c>
      <c r="G36" s="6" t="n">
        <v>2</v>
      </c>
      <c r="H36" s="4" t="inlineStr">
        <is>
          <t xml:space="preserve"> </t>
        </is>
      </c>
      <c r="I36" s="4" t="inlineStr">
        <is>
          <t xml:space="preserve"> </t>
        </is>
      </c>
    </row>
    <row r="37">
      <c r="A37" s="4" t="inlineStr">
        <is>
          <t>Purchase option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45161</v>
      </c>
    </row>
    <row r="38">
      <c r="A38" s="4" t="inlineStr">
        <is>
          <t>Purchase option, price (in usd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v>
      </c>
    </row>
    <row r="39">
      <c r="A39" s="4" t="inlineStr">
        <is>
          <t>Accounts payable</t>
        </is>
      </c>
      <c r="B39" s="4" t="inlineStr">
        <is>
          <t xml:space="preserve"> </t>
        </is>
      </c>
      <c r="C39" s="6" t="n">
        <v>294</v>
      </c>
      <c r="D39" s="6" t="n">
        <v>430</v>
      </c>
      <c r="E39" s="4" t="inlineStr">
        <is>
          <t xml:space="preserve"> </t>
        </is>
      </c>
      <c r="F39" s="5" t="n">
        <v>294</v>
      </c>
      <c r="G39" s="5" t="n">
        <v>491</v>
      </c>
      <c r="H39" s="4" t="inlineStr">
        <is>
          <t xml:space="preserve"> </t>
        </is>
      </c>
      <c r="I39" s="4" t="inlineStr">
        <is>
          <t xml:space="preserve"> </t>
        </is>
      </c>
    </row>
    <row r="40">
      <c r="A40" s="4" t="inlineStr">
        <is>
          <t>Noncontrolling interest sold (in shares) | shares</t>
        </is>
      </c>
      <c r="B40" s="4" t="inlineStr">
        <is>
          <t xml:space="preserve"> </t>
        </is>
      </c>
      <c r="C40" s="4" t="inlineStr">
        <is>
          <t xml:space="preserve"> </t>
        </is>
      </c>
      <c r="D40" s="4" t="inlineStr">
        <is>
          <t xml:space="preserve"> </t>
        </is>
      </c>
      <c r="E40" s="6" t="n">
        <v>23712</v>
      </c>
      <c r="F40" s="6" t="n">
        <v>23712</v>
      </c>
      <c r="G40" s="6" t="n">
        <v>71136</v>
      </c>
      <c r="H40" s="4" t="inlineStr">
        <is>
          <t xml:space="preserve"> </t>
        </is>
      </c>
      <c r="I40" s="4" t="inlineStr">
        <is>
          <t xml:space="preserve"> </t>
        </is>
      </c>
    </row>
    <row r="41">
      <c r="A41" s="4" t="inlineStr">
        <is>
          <t>Noncontrolling interest sold</t>
        </is>
      </c>
      <c r="B41" s="4" t="inlineStr">
        <is>
          <t xml:space="preserve"> </t>
        </is>
      </c>
      <c r="C41" s="4" t="inlineStr">
        <is>
          <t xml:space="preserve"> </t>
        </is>
      </c>
      <c r="D41" s="4" t="inlineStr">
        <is>
          <t xml:space="preserve"> </t>
        </is>
      </c>
      <c r="E41" s="5" t="n">
        <v>104</v>
      </c>
      <c r="F41" s="5" t="n">
        <v>104</v>
      </c>
      <c r="G41" s="5" t="n">
        <v>313</v>
      </c>
      <c r="H41" s="4" t="inlineStr">
        <is>
          <t xml:space="preserve"> </t>
        </is>
      </c>
      <c r="I41" s="4" t="inlineStr">
        <is>
          <t xml:space="preserve"> </t>
        </is>
      </c>
    </row>
    <row r="42">
      <c r="A42" s="4" t="inlineStr">
        <is>
          <t>Related party | Transactions with the Fund | Management f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venues</t>
        </is>
      </c>
      <c r="B44" s="4" t="inlineStr">
        <is>
          <t xml:space="preserve"> </t>
        </is>
      </c>
      <c r="C44" s="4" t="inlineStr">
        <is>
          <t xml:space="preserve"> </t>
        </is>
      </c>
      <c r="D44" s="5" t="n">
        <v>393</v>
      </c>
      <c r="E44" s="6" t="n">
        <v>394</v>
      </c>
      <c r="F44" s="5" t="n">
        <v>789</v>
      </c>
      <c r="G44" s="6" t="n">
        <v>789</v>
      </c>
      <c r="H44" s="4" t="inlineStr">
        <is>
          <t xml:space="preserve"> </t>
        </is>
      </c>
      <c r="I44" s="4" t="inlineStr">
        <is>
          <t xml:space="preserve"> </t>
        </is>
      </c>
    </row>
    <row r="45">
      <c r="A45" s="4" t="inlineStr">
        <is>
          <t>Related party | Transactions with the Fund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nagement fee percentage</t>
        </is>
      </c>
      <c r="B47" s="4" t="inlineStr">
        <is>
          <t xml:space="preserve"> </t>
        </is>
      </c>
      <c r="C47" s="4" t="inlineStr">
        <is>
          <t xml:space="preserve"> </t>
        </is>
      </c>
      <c r="D47" s="9" t="n">
        <v>0.01</v>
      </c>
      <c r="E47" s="4" t="inlineStr">
        <is>
          <t xml:space="preserve"> </t>
        </is>
      </c>
      <c r="F47" s="9" t="n">
        <v>0.01</v>
      </c>
      <c r="G47" s="4" t="inlineStr">
        <is>
          <t xml:space="preserve"> </t>
        </is>
      </c>
      <c r="H47" s="4" t="inlineStr">
        <is>
          <t xml:space="preserve"> </t>
        </is>
      </c>
      <c r="I47" s="4" t="inlineStr">
        <is>
          <t xml:space="preserve"> </t>
        </is>
      </c>
    </row>
    <row r="48">
      <c r="A48" s="4" t="inlineStr">
        <is>
          <t>Related party | Transactions with the Fund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anagement fee percentage</t>
        </is>
      </c>
      <c r="B50" s="4" t="inlineStr">
        <is>
          <t xml:space="preserve"> </t>
        </is>
      </c>
      <c r="C50" s="4" t="inlineStr">
        <is>
          <t xml:space="preserve"> </t>
        </is>
      </c>
      <c r="D50" s="9" t="n">
        <v>0.02</v>
      </c>
      <c r="E50" s="4" t="inlineStr">
        <is>
          <t xml:space="preserve"> </t>
        </is>
      </c>
      <c r="F50" s="9" t="n">
        <v>0.02</v>
      </c>
      <c r="G50" s="4" t="inlineStr">
        <is>
          <t xml:space="preserve"> </t>
        </is>
      </c>
      <c r="H50" s="4" t="inlineStr">
        <is>
          <t xml:space="preserve"> </t>
        </is>
      </c>
      <c r="I50" s="4" t="inlineStr">
        <is>
          <t xml:space="preserve"> </t>
        </is>
      </c>
    </row>
    <row r="51">
      <c r="A51" s="4" t="inlineStr">
        <is>
          <t>Related party | Expense transactions with AeroFlex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lated party transaction</t>
        </is>
      </c>
      <c r="B53" s="4" t="inlineStr">
        <is>
          <t xml:space="preserve"> </t>
        </is>
      </c>
      <c r="C53" s="4" t="inlineStr">
        <is>
          <t xml:space="preserve"> </t>
        </is>
      </c>
      <c r="D53" s="5" t="n">
        <v>12</v>
      </c>
      <c r="E53" s="5" t="n">
        <v>58</v>
      </c>
      <c r="F53" s="5" t="n">
        <v>128</v>
      </c>
      <c r="G53" s="6" t="n">
        <v>299</v>
      </c>
      <c r="H53" s="4" t="inlineStr">
        <is>
          <t xml:space="preserve"> </t>
        </is>
      </c>
      <c r="I53" s="4" t="inlineStr">
        <is>
          <t xml:space="preserve"> </t>
        </is>
      </c>
    </row>
    <row r="54">
      <c r="A54" s="4" t="inlineStr">
        <is>
          <t>Due from related parties</t>
        </is>
      </c>
      <c r="B54" s="4" t="inlineStr">
        <is>
          <t xml:space="preserve"> </t>
        </is>
      </c>
      <c r="C54" s="6" t="n">
        <v>0</v>
      </c>
      <c r="D54" s="5" t="n">
        <v>43</v>
      </c>
      <c r="E54" s="4" t="inlineStr">
        <is>
          <t xml:space="preserve"> </t>
        </is>
      </c>
      <c r="F54" s="6" t="n">
        <v>0</v>
      </c>
      <c r="G54" s="5" t="n">
        <v>13</v>
      </c>
      <c r="H54" s="4" t="inlineStr">
        <is>
          <t xml:space="preserve"> </t>
        </is>
      </c>
      <c r="I54" s="4" t="inlineStr">
        <is>
          <t xml:space="preserve"> </t>
        </is>
      </c>
    </row>
    <row r="55">
      <c r="A55" s="4" t="inlineStr">
        <is>
          <t>Notes payable | Related pa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otes principal</t>
        </is>
      </c>
      <c r="B57" s="4" t="inlineStr">
        <is>
          <t xml:space="preserve"> </t>
        </is>
      </c>
      <c r="C57" s="5" t="n">
        <v>1000</v>
      </c>
      <c r="D57" s="4" t="inlineStr">
        <is>
          <t xml:space="preserve"> </t>
        </is>
      </c>
      <c r="E57" s="4" t="inlineStr">
        <is>
          <t xml:space="preserve"> </t>
        </is>
      </c>
      <c r="F57" s="5" t="n">
        <v>1000</v>
      </c>
      <c r="G57" s="4" t="inlineStr">
        <is>
          <t xml:space="preserve"> </t>
        </is>
      </c>
      <c r="H57" s="4" t="inlineStr">
        <is>
          <t xml:space="preserve"> </t>
        </is>
      </c>
      <c r="I57" s="4" t="inlineStr">
        <is>
          <t xml:space="preserve"> </t>
        </is>
      </c>
    </row>
    <row r="58">
      <c r="A58" s="4" t="inlineStr">
        <is>
          <t>Notes payable | Series 2 Promissory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otes princip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3680</v>
      </c>
      <c r="I60" s="4" t="inlineStr">
        <is>
          <t xml:space="preserve"> </t>
        </is>
      </c>
    </row>
    <row r="61">
      <c r="A61" s="4" t="inlineStr">
        <is>
          <t>Notes payable | Series 2 Promissory Notes | Former Chief Financial Offic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otes princip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500</v>
      </c>
      <c r="I63" s="4" t="inlineStr">
        <is>
          <t xml:space="preserve"> </t>
        </is>
      </c>
    </row>
  </sheetData>
  <mergeCells count="3">
    <mergeCell ref="A1:A2"/>
    <mergeCell ref="D1:E1"/>
    <mergeCell ref="F1:G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32" customWidth="1" min="2" max="2"/>
    <col width="22" customWidth="1" min="3" max="3"/>
    <col width="22" customWidth="1" min="4" max="4"/>
    <col width="22" customWidth="1" min="5" max="5"/>
  </cols>
  <sheetData>
    <row r="1">
      <c r="A1" s="1" t="inlineStr">
        <is>
          <t>Commitment and Contingencies - Narrative (Details) $ in Thousands</t>
        </is>
      </c>
      <c r="B1" s="2" t="inlineStr">
        <is>
          <t>12 Months Ended</t>
        </is>
      </c>
      <c r="C1" s="2" t="inlineStr">
        <is>
          <t>44 Months Ended</t>
        </is>
      </c>
      <c r="D1" s="2" t="inlineStr">
        <is>
          <t>50 Months Ended</t>
        </is>
      </c>
    </row>
    <row r="2">
      <c r="B2" s="2" t="inlineStr">
        <is>
          <t>Dec. 31, 2022 USD ($) agreement</t>
        </is>
      </c>
      <c r="C2" s="2" t="inlineStr">
        <is>
          <t>Dec. 31, 2023 USD ($)</t>
        </is>
      </c>
      <c r="D2" s="2" t="inlineStr">
        <is>
          <t>Jun. 30, 2024 USD ($)</t>
        </is>
      </c>
      <c r="E2" s="2" t="inlineStr">
        <is>
          <t>Apr. 22, 2020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Guaranty amount</t>
        </is>
      </c>
      <c r="B4" s="4" t="inlineStr">
        <is>
          <t xml:space="preserve"> </t>
        </is>
      </c>
      <c r="C4" s="4" t="inlineStr">
        <is>
          <t xml:space="preserve"> </t>
        </is>
      </c>
      <c r="D4" s="4" t="inlineStr">
        <is>
          <t xml:space="preserve"> </t>
        </is>
      </c>
      <c r="E4" s="5" t="n">
        <v>5000</v>
      </c>
    </row>
    <row r="5">
      <c r="A5" s="4" t="inlineStr">
        <is>
          <t>Amounts paid under the guaranty</t>
        </is>
      </c>
      <c r="B5" s="4" t="inlineStr">
        <is>
          <t xml:space="preserve"> </t>
        </is>
      </c>
      <c r="C5" s="5" t="n">
        <v>0</v>
      </c>
      <c r="D5" s="5" t="n">
        <v>0</v>
      </c>
      <c r="E5" s="4" t="inlineStr">
        <is>
          <t xml:space="preserve"> </t>
        </is>
      </c>
    </row>
    <row r="6">
      <c r="A6" s="4" t="inlineStr">
        <is>
          <t>Interest paid under the guaranty</t>
        </is>
      </c>
      <c r="B6" s="4" t="inlineStr">
        <is>
          <t xml:space="preserve"> </t>
        </is>
      </c>
      <c r="C6" s="6" t="n">
        <v>0</v>
      </c>
      <c r="D6" s="6" t="n">
        <v>0</v>
      </c>
      <c r="E6" s="4" t="inlineStr">
        <is>
          <t xml:space="preserve"> </t>
        </is>
      </c>
    </row>
    <row r="7">
      <c r="A7" s="4" t="inlineStr">
        <is>
          <t>Principal outstanding under the guaranty</t>
        </is>
      </c>
      <c r="B7" s="5" t="n">
        <v>0</v>
      </c>
      <c r="C7" s="6" t="n">
        <v>0</v>
      </c>
      <c r="D7" s="5" t="n">
        <v>0</v>
      </c>
      <c r="E7" s="4" t="inlineStr">
        <is>
          <t xml:space="preserve"> </t>
        </is>
      </c>
    </row>
    <row r="8">
      <c r="A8" s="4" t="inlineStr">
        <is>
          <t>Asset acquisition, number of agreements | agreement</t>
        </is>
      </c>
      <c r="B8" s="6" t="n">
        <v>2</v>
      </c>
      <c r="C8" s="4" t="inlineStr">
        <is>
          <t xml:space="preserve"> </t>
        </is>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License agreement, buy-out fee</t>
        </is>
      </c>
      <c r="B11" s="4" t="inlineStr">
        <is>
          <t xml:space="preserve"> </t>
        </is>
      </c>
      <c r="C11" s="6" t="n">
        <v>125000</v>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row>
    <row r="14">
      <c r="A14" s="4" t="inlineStr">
        <is>
          <t>License agreement, buy-out fee</t>
        </is>
      </c>
      <c r="B14" s="4" t="inlineStr">
        <is>
          <t xml:space="preserve"> </t>
        </is>
      </c>
      <c r="C14" s="5" t="n">
        <v>500000</v>
      </c>
      <c r="D14" s="4" t="inlineStr">
        <is>
          <t xml:space="preserve"> </t>
        </is>
      </c>
      <c r="E14" s="4" t="inlineStr">
        <is>
          <t xml:space="preserve"> </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Commitment and Contingencies - Royalty Payments (Details)</t>
        </is>
      </c>
      <c r="B1" s="2" t="inlineStr">
        <is>
          <t>6 Months Ended</t>
        </is>
      </c>
      <c r="C1" s="2" t="inlineStr">
        <is>
          <t>12 Months Ended</t>
        </is>
      </c>
    </row>
    <row r="2">
      <c r="B2" s="2" t="inlineStr">
        <is>
          <t>Jun. 30, 2024</t>
        </is>
      </c>
      <c r="C2" s="2" t="inlineStr">
        <is>
          <t>Dec. 31, 2023</t>
        </is>
      </c>
    </row>
    <row r="3">
      <c r="A3" s="3" t="inlineStr">
        <is>
          <t>Other Commitments [Line Items]</t>
        </is>
      </c>
      <c r="B3" s="4" t="inlineStr">
        <is>
          <t xml:space="preserve"> </t>
        </is>
      </c>
      <c r="C3" s="4" t="inlineStr">
        <is>
          <t xml:space="preserve"> </t>
        </is>
      </c>
    </row>
    <row r="4">
      <c r="A4" s="4" t="inlineStr">
        <is>
          <t>Royalty, additional incentives percentage</t>
        </is>
      </c>
      <c r="B4" s="15" t="n">
        <v>0.025</v>
      </c>
      <c r="C4" s="4" t="inlineStr">
        <is>
          <t xml:space="preserve"> </t>
        </is>
      </c>
    </row>
    <row r="5">
      <c r="A5" s="4" t="inlineStr">
        <is>
          <t>Minimum</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Royalty, base percentage</t>
        </is>
      </c>
      <c r="B7" s="9" t="n">
        <v>0.07000000000000001</v>
      </c>
      <c r="C7" s="15" t="n">
        <v>0.075</v>
      </c>
    </row>
    <row r="8">
      <c r="A8" s="4" t="inlineStr">
        <is>
          <t>Royalty, additional incentives percentage</t>
        </is>
      </c>
      <c r="B8" s="4" t="inlineStr">
        <is>
          <t xml:space="preserve"> </t>
        </is>
      </c>
      <c r="C8" s="9" t="n">
        <v>0</v>
      </c>
    </row>
    <row r="9">
      <c r="A9" s="4" t="inlineStr">
        <is>
          <t>Maximum</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Royalty, base percentage</t>
        </is>
      </c>
      <c r="B11" s="9" t="n">
        <v>0.15</v>
      </c>
      <c r="C11" s="9" t="n">
        <v>0.15</v>
      </c>
    </row>
    <row r="12">
      <c r="A12" s="4" t="inlineStr">
        <is>
          <t>Royalty, additional incentives percentage</t>
        </is>
      </c>
      <c r="B12" s="4" t="inlineStr">
        <is>
          <t xml:space="preserve"> </t>
        </is>
      </c>
      <c r="C12" s="15" t="n">
        <v>0.025</v>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Minimum Patent Royalties Payable (Details) - USD ($) $ in Thousands</t>
        </is>
      </c>
      <c r="B1" s="2" t="inlineStr">
        <is>
          <t>Jun. 30, 2024</t>
        </is>
      </c>
      <c r="C1" s="2" t="inlineStr">
        <is>
          <t>Dec. 31, 2023</t>
        </is>
      </c>
    </row>
    <row r="2">
      <c r="A2" s="3" t="inlineStr">
        <is>
          <t>Years Ending December 31,</t>
        </is>
      </c>
      <c r="B2" s="4" t="inlineStr">
        <is>
          <t xml:space="preserve"> </t>
        </is>
      </c>
      <c r="C2" s="4" t="inlineStr">
        <is>
          <t xml:space="preserve"> </t>
        </is>
      </c>
    </row>
    <row r="3">
      <c r="A3" s="4" t="inlineStr">
        <is>
          <t>2024</t>
        </is>
      </c>
      <c r="B3" s="5" t="n">
        <v>700</v>
      </c>
      <c r="C3" s="5" t="n">
        <v>775</v>
      </c>
    </row>
    <row r="4">
      <c r="A4" s="4" t="inlineStr">
        <is>
          <t>2025</t>
        </is>
      </c>
      <c r="B4" s="6" t="n">
        <v>825</v>
      </c>
      <c r="C4" s="6" t="n">
        <v>700</v>
      </c>
    </row>
    <row r="5">
      <c r="A5" s="4" t="inlineStr">
        <is>
          <t>2026</t>
        </is>
      </c>
      <c r="B5" s="6" t="n">
        <v>825</v>
      </c>
      <c r="C5" s="6" t="n">
        <v>825</v>
      </c>
    </row>
    <row r="6">
      <c r="A6" s="4" t="inlineStr">
        <is>
          <t>2027</t>
        </is>
      </c>
      <c r="B6" s="6" t="n">
        <v>825</v>
      </c>
      <c r="C6" s="6" t="n">
        <v>825</v>
      </c>
    </row>
    <row r="7">
      <c r="A7" s="4" t="inlineStr">
        <is>
          <t>2028</t>
        </is>
      </c>
      <c r="B7" s="4" t="inlineStr">
        <is>
          <t xml:space="preserve"> </t>
        </is>
      </c>
      <c r="C7" s="6" t="n">
        <v>825</v>
      </c>
    </row>
    <row r="8">
      <c r="A8" s="4" t="inlineStr">
        <is>
          <t>Thereafter</t>
        </is>
      </c>
      <c r="B8" s="4" t="inlineStr">
        <is>
          <t xml:space="preserve"> </t>
        </is>
      </c>
      <c r="C8" s="6" t="n">
        <v>9900</v>
      </c>
    </row>
    <row r="9">
      <c r="A9" s="4" t="inlineStr">
        <is>
          <t>Total</t>
        </is>
      </c>
      <c r="B9" s="5" t="n">
        <v>13600</v>
      </c>
      <c r="C9" s="5" t="n">
        <v>13850</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Business Segment Data (Detail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5" t="n">
        <v>447</v>
      </c>
      <c r="C4" s="5" t="n">
        <v>619</v>
      </c>
      <c r="D4" s="5" t="n">
        <v>1117</v>
      </c>
      <c r="E4" s="5" t="n">
        <v>942</v>
      </c>
    </row>
    <row r="5">
      <c r="A5" s="4" t="inlineStr">
        <is>
          <t>Interest Expense:</t>
        </is>
      </c>
      <c r="B5" s="6" t="n">
        <v>590</v>
      </c>
      <c r="C5" s="6" t="n">
        <v>523</v>
      </c>
      <c r="D5" s="6" t="n">
        <v>1368</v>
      </c>
      <c r="E5" s="6" t="n">
        <v>898</v>
      </c>
    </row>
    <row r="6">
      <c r="A6" s="4" t="inlineStr">
        <is>
          <t>Net Loss:</t>
        </is>
      </c>
      <c r="B6" s="6" t="n">
        <v>-18840</v>
      </c>
      <c r="C6" s="6" t="n">
        <v>964</v>
      </c>
      <c r="D6" s="6" t="n">
        <v>-30984</v>
      </c>
      <c r="E6" s="6" t="n">
        <v>-32785</v>
      </c>
    </row>
    <row r="7">
      <c r="A7" s="4" t="inlineStr">
        <is>
          <t>Capital Expenditures:</t>
        </is>
      </c>
      <c r="B7" s="6" t="n">
        <v>706</v>
      </c>
      <c r="C7" s="6" t="n">
        <v>124</v>
      </c>
      <c r="D7" s="6" t="n">
        <v>645</v>
      </c>
      <c r="E7" s="6" t="n">
        <v>0</v>
      </c>
    </row>
    <row r="8">
      <c r="A8" s="4" t="inlineStr">
        <is>
          <t>Total Assets:</t>
        </is>
      </c>
      <c r="B8" s="6" t="n">
        <v>32392</v>
      </c>
      <c r="C8" s="4" t="inlineStr">
        <is>
          <t xml:space="preserve"> </t>
        </is>
      </c>
      <c r="D8" s="6" t="n">
        <v>21564</v>
      </c>
      <c r="E8" s="6" t="n">
        <v>27979</v>
      </c>
    </row>
    <row r="9">
      <c r="A9" s="4" t="inlineStr">
        <is>
          <t>Elimination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6" t="n">
        <v>-54</v>
      </c>
      <c r="C11" s="6" t="n">
        <v>-27</v>
      </c>
      <c r="D11" s="6" t="n">
        <v>-81</v>
      </c>
      <c r="E11" s="6" t="n">
        <v>0</v>
      </c>
    </row>
    <row r="12">
      <c r="A12" s="4" t="inlineStr">
        <is>
          <t>Total Assets:</t>
        </is>
      </c>
      <c r="B12" s="6" t="n">
        <v>-23800</v>
      </c>
      <c r="C12" s="4" t="inlineStr">
        <is>
          <t xml:space="preserve"> </t>
        </is>
      </c>
      <c r="D12" s="6" t="n">
        <v>-17635</v>
      </c>
      <c r="E12" s="6" t="n">
        <v>-1296</v>
      </c>
    </row>
    <row r="13">
      <c r="A13" s="4" t="inlineStr">
        <is>
          <t>Corporate | 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s:</t>
        </is>
      </c>
      <c r="B15" s="6" t="n">
        <v>501</v>
      </c>
      <c r="C15" s="6" t="n">
        <v>646</v>
      </c>
      <c r="D15" s="6" t="n">
        <v>1198</v>
      </c>
      <c r="E15" s="6" t="n">
        <v>942</v>
      </c>
    </row>
    <row r="16">
      <c r="A16" s="4" t="inlineStr">
        <is>
          <t>Interest Expense:</t>
        </is>
      </c>
      <c r="B16" s="6" t="n">
        <v>99</v>
      </c>
      <c r="C16" s="6" t="n">
        <v>164</v>
      </c>
      <c r="D16" s="6" t="n">
        <v>329</v>
      </c>
      <c r="E16" s="6" t="n">
        <v>675</v>
      </c>
    </row>
    <row r="17">
      <c r="A17" s="4" t="inlineStr">
        <is>
          <t>Net Loss:</t>
        </is>
      </c>
      <c r="B17" s="6" t="n">
        <v>-8403</v>
      </c>
      <c r="C17" s="6" t="n">
        <v>5349</v>
      </c>
      <c r="D17" s="6" t="n">
        <v>-20367</v>
      </c>
      <c r="E17" s="6" t="n">
        <v>-14831</v>
      </c>
    </row>
    <row r="18">
      <c r="A18" s="4" t="inlineStr">
        <is>
          <t>Total Assets:</t>
        </is>
      </c>
      <c r="B18" s="6" t="n">
        <v>21364</v>
      </c>
      <c r="C18" s="4" t="inlineStr">
        <is>
          <t xml:space="preserve"> </t>
        </is>
      </c>
      <c r="D18" s="6" t="n">
        <v>22953</v>
      </c>
      <c r="E18" s="6" t="n">
        <v>26633</v>
      </c>
    </row>
    <row r="19">
      <c r="A19" s="4" t="inlineStr">
        <is>
          <t>Technology | Operating segment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Interest Expense:</t>
        </is>
      </c>
      <c r="B21" s="6" t="n">
        <v>491</v>
      </c>
      <c r="C21" s="6" t="n">
        <v>359</v>
      </c>
      <c r="D21" s="6" t="n">
        <v>1039</v>
      </c>
      <c r="E21" s="6" t="n">
        <v>223</v>
      </c>
    </row>
    <row r="22">
      <c r="A22" s="4" t="inlineStr">
        <is>
          <t>Net Loss:</t>
        </is>
      </c>
      <c r="B22" s="6" t="n">
        <v>-10437</v>
      </c>
      <c r="C22" s="6" t="n">
        <v>-4385</v>
      </c>
      <c r="D22" s="6" t="n">
        <v>-10617</v>
      </c>
      <c r="E22" s="6" t="n">
        <v>-17954</v>
      </c>
    </row>
    <row r="23">
      <c r="A23" s="4" t="inlineStr">
        <is>
          <t>Capital Expenditures:</t>
        </is>
      </c>
      <c r="B23" s="6" t="n">
        <v>706</v>
      </c>
      <c r="C23" s="5" t="n">
        <v>124</v>
      </c>
      <c r="D23" s="6" t="n">
        <v>645</v>
      </c>
      <c r="E23" s="6" t="n">
        <v>0</v>
      </c>
    </row>
    <row r="24">
      <c r="A24" s="4" t="inlineStr">
        <is>
          <t>Total Assets:</t>
        </is>
      </c>
      <c r="B24" s="5" t="n">
        <v>34828</v>
      </c>
      <c r="C24" s="4" t="inlineStr">
        <is>
          <t xml:space="preserve"> </t>
        </is>
      </c>
      <c r="D24" s="5" t="n">
        <v>16246</v>
      </c>
      <c r="E24" s="5" t="n">
        <v>2642</v>
      </c>
    </row>
  </sheetData>
  <mergeCells count="3">
    <mergeCell ref="A1:A2"/>
    <mergeCell ref="B1:C1"/>
    <mergeCell ref="D1:E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51" customWidth="1" min="5" max="5"/>
    <col width="40" customWidth="1" min="6" max="6"/>
    <col width="40" customWidth="1" min="7" max="7"/>
    <col width="40" customWidth="1" min="8" max="8"/>
    <col width="40" customWidth="1" min="9" max="9"/>
    <col width="14" customWidth="1" min="10" max="10"/>
    <col width="21" customWidth="1" min="11" max="11"/>
  </cols>
  <sheetData>
    <row r="1">
      <c r="A1" s="1" t="inlineStr">
        <is>
          <t>Subsequent Events (Details) $ / shares in Units, $ in Thousands</t>
        </is>
      </c>
      <c r="D1" s="2" t="inlineStr">
        <is>
          <t>2 Months Ended</t>
        </is>
      </c>
      <c r="E1" s="2" t="inlineStr">
        <is>
          <t>3 Months Ended</t>
        </is>
      </c>
      <c r="F1" s="2" t="inlineStr">
        <is>
          <t>6 Months Ended</t>
        </is>
      </c>
      <c r="H1" s="2" t="inlineStr">
        <is>
          <t>12 Months Ended</t>
        </is>
      </c>
    </row>
    <row r="2">
      <c r="B2" s="2" t="inlineStr">
        <is>
          <t>Mar. 31, 2024 USD ($) $ / shares shares</t>
        </is>
      </c>
      <c r="C2" s="2" t="inlineStr">
        <is>
          <t>Mar. 22, 2024 USD ($) $ / shares shares</t>
        </is>
      </c>
      <c r="D2" s="2" t="inlineStr">
        <is>
          <t>Aug. 28, 2024 USD ($) $ / shares shares</t>
        </is>
      </c>
      <c r="E2" s="2" t="inlineStr">
        <is>
          <t>Apr. 12, 2024 USD ($) individual $ / shares shares</t>
        </is>
      </c>
      <c r="F2" s="2" t="inlineStr">
        <is>
          <t>Jun. 30, 2024 USD ($) $ / shares shares</t>
        </is>
      </c>
      <c r="G2" s="2" t="inlineStr">
        <is>
          <t>Jun. 30, 2023 USD ($) $ / shares shares</t>
        </is>
      </c>
      <c r="H2" s="2" t="inlineStr">
        <is>
          <t>Dec. 31, 2023 USD ($) $ / shares shares</t>
        </is>
      </c>
      <c r="I2" s="2" t="inlineStr">
        <is>
          <t>Dec. 31, 2022 USD ($) $ / shares shares</t>
        </is>
      </c>
      <c r="J2" s="2" t="inlineStr">
        <is>
          <t>Aug. 22, 2024</t>
        </is>
      </c>
      <c r="K2" s="2" t="inlineStr">
        <is>
          <t>Apr. 11, 2024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oncontrolling interest sold</t>
        </is>
      </c>
      <c r="B4" s="4" t="inlineStr">
        <is>
          <t xml:space="preserve"> </t>
        </is>
      </c>
      <c r="C4" s="4" t="inlineStr">
        <is>
          <t xml:space="preserve"> </t>
        </is>
      </c>
      <c r="D4" s="4" t="inlineStr">
        <is>
          <t xml:space="preserve"> </t>
        </is>
      </c>
      <c r="E4" s="4" t="inlineStr">
        <is>
          <t xml:space="preserve"> </t>
        </is>
      </c>
      <c r="F4" s="5" t="n">
        <v>10851</v>
      </c>
      <c r="G4" s="5" t="n">
        <v>104</v>
      </c>
      <c r="H4" s="5" t="n">
        <v>337</v>
      </c>
      <c r="I4" s="5" t="n">
        <v>313</v>
      </c>
      <c r="J4" s="4" t="inlineStr">
        <is>
          <t xml:space="preserve"> </t>
        </is>
      </c>
      <c r="K4" s="4" t="inlineStr">
        <is>
          <t xml:space="preserve"> </t>
        </is>
      </c>
    </row>
    <row r="5">
      <c r="A5" s="4" t="inlineStr">
        <is>
          <t>Amount loaned</t>
        </is>
      </c>
      <c r="B5" s="4" t="inlineStr">
        <is>
          <t xml:space="preserve"> </t>
        </is>
      </c>
      <c r="C5" s="4" t="inlineStr">
        <is>
          <t xml:space="preserve"> </t>
        </is>
      </c>
      <c r="D5" s="4" t="inlineStr">
        <is>
          <t xml:space="preserve"> </t>
        </is>
      </c>
      <c r="E5" s="4" t="inlineStr">
        <is>
          <t xml:space="preserve"> </t>
        </is>
      </c>
      <c r="F5" s="6" t="n">
        <v>5035</v>
      </c>
      <c r="G5" s="6" t="n">
        <v>0</v>
      </c>
      <c r="H5" s="6" t="n">
        <v>2600</v>
      </c>
      <c r="I5" s="6" t="n">
        <v>0</v>
      </c>
      <c r="J5" s="4" t="inlineStr">
        <is>
          <t xml:space="preserve"> </t>
        </is>
      </c>
      <c r="K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oncontrolling interest sold (in shares) | shares</t>
        </is>
      </c>
      <c r="B8" s="4" t="inlineStr">
        <is>
          <t xml:space="preserve"> </t>
        </is>
      </c>
      <c r="C8" s="4" t="inlineStr">
        <is>
          <t xml:space="preserve"> </t>
        </is>
      </c>
      <c r="D8" s="6" t="n">
        <v>154003</v>
      </c>
      <c r="E8" s="6" t="n">
        <v>60908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oncontrolling interest sold</t>
        </is>
      </c>
      <c r="B9" s="4" t="inlineStr">
        <is>
          <t xml:space="preserve"> </t>
        </is>
      </c>
      <c r="C9" s="4" t="inlineStr">
        <is>
          <t xml:space="preserve"> </t>
        </is>
      </c>
      <c r="D9" s="5" t="n">
        <v>1875</v>
      </c>
      <c r="E9" s="5" t="n">
        <v>741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ubsequent event | 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5" t="n">
        <v>0.115</v>
      </c>
      <c r="K12" s="4" t="inlineStr">
        <is>
          <t xml:space="preserve"> </t>
        </is>
      </c>
    </row>
    <row r="13">
      <c r="A13" s="4" t="inlineStr">
        <is>
          <t>Amount loaned</t>
        </is>
      </c>
      <c r="B13" s="4" t="inlineStr">
        <is>
          <t xml:space="preserve"> </t>
        </is>
      </c>
      <c r="C13" s="4" t="inlineStr">
        <is>
          <t xml:space="preserve"> </t>
        </is>
      </c>
      <c r="D13" s="6" t="n">
        <v>350</v>
      </c>
      <c r="E13" s="5" t="n">
        <v>197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wo investors in the Fund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Unit issuance price (in usd per share) | $ / shares</t>
        </is>
      </c>
      <c r="B16" s="4" t="inlineStr">
        <is>
          <t xml:space="preserve"> </t>
        </is>
      </c>
      <c r="C16" s="4" t="inlineStr">
        <is>
          <t xml:space="preserve"> </t>
        </is>
      </c>
      <c r="D16" s="4" t="inlineStr">
        <is>
          <t xml:space="preserve"> </t>
        </is>
      </c>
      <c r="E16" s="7" t="n">
        <v>9.69919999999999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ale of stock, number of investors | individual</t>
        </is>
      </c>
      <c r="B17" s="4" t="inlineStr">
        <is>
          <t xml:space="preserve"> </t>
        </is>
      </c>
      <c r="C17" s="4" t="inlineStr">
        <is>
          <t xml:space="preserve"> </t>
        </is>
      </c>
      <c r="D17" s="4" t="inlineStr">
        <is>
          <t xml:space="preserve"> </t>
        </is>
      </c>
      <c r="E17" s="6" t="n">
        <v>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oncontrolling interest share issuance (in shares) | shares</t>
        </is>
      </c>
      <c r="B18" s="4" t="inlineStr">
        <is>
          <t xml:space="preserve"> </t>
        </is>
      </c>
      <c r="C18" s="4" t="inlineStr">
        <is>
          <t xml:space="preserve"> </t>
        </is>
      </c>
      <c r="D18" s="4" t="inlineStr">
        <is>
          <t xml:space="preserve"> </t>
        </is>
      </c>
      <c r="E18" s="6" t="n">
        <v>16427</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oncontrolling interest share issuance (in usd per share) | $ / shares</t>
        </is>
      </c>
      <c r="B19" s="4" t="inlineStr">
        <is>
          <t xml:space="preserve"> </t>
        </is>
      </c>
      <c r="C19" s="4" t="inlineStr">
        <is>
          <t xml:space="preserve"> </t>
        </is>
      </c>
      <c r="D19" s="4" t="inlineStr">
        <is>
          <t xml:space="preserve"> </t>
        </is>
      </c>
      <c r="E19" s="12" t="n">
        <v>12.17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lass B Preferred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pital received from unit issuance</t>
        </is>
      </c>
      <c r="B22" s="4" t="inlineStr">
        <is>
          <t xml:space="preserve"> </t>
        </is>
      </c>
      <c r="C22" s="4" t="inlineStr">
        <is>
          <t xml:space="preserve"> </t>
        </is>
      </c>
      <c r="D22" s="4" t="inlineStr">
        <is>
          <t xml:space="preserve"> </t>
        </is>
      </c>
      <c r="E22" s="4" t="inlineStr">
        <is>
          <t xml:space="preserve"> </t>
        </is>
      </c>
      <c r="F22" s="5" t="n">
        <v>10548</v>
      </c>
      <c r="G22" s="5" t="n">
        <v>3389</v>
      </c>
      <c r="H22" s="5" t="n">
        <v>16961</v>
      </c>
      <c r="I22" s="5" t="n">
        <v>13480</v>
      </c>
      <c r="J22" s="4" t="inlineStr">
        <is>
          <t xml:space="preserve"> </t>
        </is>
      </c>
      <c r="K22" s="4" t="inlineStr">
        <is>
          <t xml:space="preserve"> </t>
        </is>
      </c>
    </row>
    <row r="23">
      <c r="A23" s="4" t="inlineStr">
        <is>
          <t>Unit issuance (in shares) | shares</t>
        </is>
      </c>
      <c r="B23" s="4" t="inlineStr">
        <is>
          <t xml:space="preserve"> </t>
        </is>
      </c>
      <c r="C23" s="4" t="inlineStr">
        <is>
          <t xml:space="preserve"> </t>
        </is>
      </c>
      <c r="D23" s="4" t="inlineStr">
        <is>
          <t xml:space="preserve"> </t>
        </is>
      </c>
      <c r="E23" s="4" t="inlineStr">
        <is>
          <t xml:space="preserve"> </t>
        </is>
      </c>
      <c r="F23" s="6" t="n">
        <v>1087508</v>
      </c>
      <c r="G23" s="6" t="n">
        <v>349409</v>
      </c>
      <c r="H23" s="6" t="n">
        <v>1748684</v>
      </c>
      <c r="I23" s="6" t="n">
        <v>1389800</v>
      </c>
      <c r="J23" s="4" t="inlineStr">
        <is>
          <t xml:space="preserve"> </t>
        </is>
      </c>
      <c r="K23" s="4" t="inlineStr">
        <is>
          <t xml:space="preserve"> </t>
        </is>
      </c>
    </row>
    <row r="24">
      <c r="A24" s="4" t="inlineStr">
        <is>
          <t>Unit issuance price (in usd per share) | $ / shares</t>
        </is>
      </c>
      <c r="B24" s="4" t="inlineStr">
        <is>
          <t xml:space="preserve"> </t>
        </is>
      </c>
      <c r="C24" s="4" t="inlineStr">
        <is>
          <t xml:space="preserve"> </t>
        </is>
      </c>
      <c r="D24" s="4" t="inlineStr">
        <is>
          <t xml:space="preserve"> </t>
        </is>
      </c>
      <c r="E24" s="4" t="inlineStr">
        <is>
          <t xml:space="preserve"> </t>
        </is>
      </c>
      <c r="F24" s="7" t="n">
        <v>9.699199999999999</v>
      </c>
      <c r="G24" s="7" t="n">
        <v>9.699199999999999</v>
      </c>
      <c r="H24" s="7" t="n">
        <v>9.699199999999999</v>
      </c>
      <c r="I24" s="7" t="n">
        <v>9.699199999999999</v>
      </c>
      <c r="J24" s="4" t="inlineStr">
        <is>
          <t xml:space="preserve"> </t>
        </is>
      </c>
      <c r="K24" s="4" t="inlineStr">
        <is>
          <t xml:space="preserve"> </t>
        </is>
      </c>
    </row>
    <row r="25">
      <c r="A25" s="4" t="inlineStr">
        <is>
          <t>Preferred units authorized (in shares) | shares</t>
        </is>
      </c>
      <c r="B25" s="4" t="inlineStr">
        <is>
          <t xml:space="preserve"> </t>
        </is>
      </c>
      <c r="C25" s="4" t="inlineStr">
        <is>
          <t xml:space="preserve"> </t>
        </is>
      </c>
      <c r="D25" s="4" t="inlineStr">
        <is>
          <t xml:space="preserve"> </t>
        </is>
      </c>
      <c r="E25" s="4" t="inlineStr">
        <is>
          <t xml:space="preserve"> </t>
        </is>
      </c>
      <c r="F25" s="6" t="n">
        <v>6722562</v>
      </c>
      <c r="G25" s="4" t="inlineStr">
        <is>
          <t xml:space="preserve"> </t>
        </is>
      </c>
      <c r="H25" s="6" t="n">
        <v>4639557</v>
      </c>
      <c r="I25" s="6" t="n">
        <v>3608545</v>
      </c>
      <c r="J25" s="4" t="inlineStr">
        <is>
          <t xml:space="preserve"> </t>
        </is>
      </c>
      <c r="K25" s="4" t="inlineStr">
        <is>
          <t xml:space="preserve"> </t>
        </is>
      </c>
    </row>
    <row r="26">
      <c r="A26" s="4" t="inlineStr">
        <is>
          <t>Class B Preferred Units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apital received from unit issuance</t>
        </is>
      </c>
      <c r="B28" s="4" t="inlineStr">
        <is>
          <t xml:space="preserve"> </t>
        </is>
      </c>
      <c r="C28" s="4" t="inlineStr">
        <is>
          <t xml:space="preserve"> </t>
        </is>
      </c>
      <c r="D28" s="5" t="n">
        <v>2434</v>
      </c>
      <c r="E28" s="5" t="n">
        <v>763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Unit issuance (in shares) | shares</t>
        </is>
      </c>
      <c r="B29" s="4" t="inlineStr">
        <is>
          <t xml:space="preserve"> </t>
        </is>
      </c>
      <c r="C29" s="4" t="inlineStr">
        <is>
          <t xml:space="preserve"> </t>
        </is>
      </c>
      <c r="D29" s="6" t="n">
        <v>250897</v>
      </c>
      <c r="E29" s="6" t="n">
        <v>78671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Unit issuance price (in usd per share) | $ / shares</t>
        </is>
      </c>
      <c r="B30" s="4" t="inlineStr">
        <is>
          <t xml:space="preserve"> </t>
        </is>
      </c>
      <c r="C30" s="4" t="inlineStr">
        <is>
          <t xml:space="preserve"> </t>
        </is>
      </c>
      <c r="D30" s="7" t="n">
        <v>9.699199999999999</v>
      </c>
      <c r="E30" s="7" t="n">
        <v>9.69919999999999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eferred units authorized (in shares) | shares</t>
        </is>
      </c>
      <c r="B31" s="4" t="inlineStr">
        <is>
          <t xml:space="preserve"> </t>
        </is>
      </c>
      <c r="C31" s="4" t="inlineStr">
        <is>
          <t xml:space="preserve"> </t>
        </is>
      </c>
      <c r="D31" s="4" t="inlineStr">
        <is>
          <t xml:space="preserve"> </t>
        </is>
      </c>
      <c r="E31" s="6" t="n">
        <v>6722562</v>
      </c>
      <c r="F31" s="4" t="inlineStr">
        <is>
          <t xml:space="preserve"> </t>
        </is>
      </c>
      <c r="G31" s="4" t="inlineStr">
        <is>
          <t xml:space="preserve"> </t>
        </is>
      </c>
      <c r="H31" s="4" t="inlineStr">
        <is>
          <t xml:space="preserve"> </t>
        </is>
      </c>
      <c r="I31" s="4" t="inlineStr">
        <is>
          <t xml:space="preserve"> </t>
        </is>
      </c>
      <c r="J31" s="4" t="inlineStr">
        <is>
          <t xml:space="preserve"> </t>
        </is>
      </c>
      <c r="K31" s="6" t="n">
        <v>4639577</v>
      </c>
    </row>
    <row r="32">
      <c r="A32" s="4" t="inlineStr">
        <is>
          <t>Class B Preferred Units | Two investors in the Fund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apital received from unit issuance</t>
        </is>
      </c>
      <c r="B34" s="4" t="inlineStr">
        <is>
          <t xml:space="preserve"> </t>
        </is>
      </c>
      <c r="C34" s="4" t="inlineStr">
        <is>
          <t xml:space="preserve"> </t>
        </is>
      </c>
      <c r="D34" s="4" t="inlineStr">
        <is>
          <t xml:space="preserve"> </t>
        </is>
      </c>
      <c r="E34" s="5" t="n">
        <v>12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Unit issuance (in shares) | shares</t>
        </is>
      </c>
      <c r="B35" s="4" t="inlineStr">
        <is>
          <t xml:space="preserve"> </t>
        </is>
      </c>
      <c r="C35" s="4" t="inlineStr">
        <is>
          <t xml:space="preserve"> </t>
        </is>
      </c>
      <c r="D35" s="4" t="inlineStr">
        <is>
          <t xml:space="preserve"> </t>
        </is>
      </c>
      <c r="E35" s="6" t="n">
        <v>2577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ale of stock, exchange of investment for stock</t>
        </is>
      </c>
      <c r="B36" s="4" t="inlineStr">
        <is>
          <t xml:space="preserve"> </t>
        </is>
      </c>
      <c r="C36" s="4" t="inlineStr">
        <is>
          <t xml:space="preserve"> </t>
        </is>
      </c>
      <c r="D36" s="4" t="inlineStr">
        <is>
          <t xml:space="preserve"> </t>
        </is>
      </c>
      <c r="E36" s="5" t="n">
        <v>32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otes payable | Series 1 promissory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incipal amounts of notes converted</t>
        </is>
      </c>
      <c r="B39" s="4" t="inlineStr">
        <is>
          <t xml:space="preserve"> </t>
        </is>
      </c>
      <c r="C39" s="4" t="inlineStr">
        <is>
          <t xml:space="preserve"> </t>
        </is>
      </c>
      <c r="D39" s="4" t="inlineStr">
        <is>
          <t xml:space="preserve"> </t>
        </is>
      </c>
      <c r="E39" s="4" t="inlineStr">
        <is>
          <t xml:space="preserve"> </t>
        </is>
      </c>
      <c r="F39" s="5" t="n">
        <v>396</v>
      </c>
      <c r="G39" s="5" t="n">
        <v>100</v>
      </c>
      <c r="H39" s="5" t="n">
        <v>1310</v>
      </c>
      <c r="I39" s="5" t="n">
        <v>1602</v>
      </c>
      <c r="J39" s="4" t="inlineStr">
        <is>
          <t xml:space="preserve"> </t>
        </is>
      </c>
      <c r="K39" s="4" t="inlineStr">
        <is>
          <t xml:space="preserve"> </t>
        </is>
      </c>
    </row>
    <row r="40">
      <c r="A40" s="4" t="inlineStr">
        <is>
          <t>Principal amount, maturity extend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966</v>
      </c>
      <c r="J40" s="4" t="inlineStr">
        <is>
          <t xml:space="preserve"> </t>
        </is>
      </c>
      <c r="K40" s="4" t="inlineStr">
        <is>
          <t xml:space="preserve"> </t>
        </is>
      </c>
    </row>
    <row r="41">
      <c r="A41" s="4" t="inlineStr">
        <is>
          <t>Extension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12 months</t>
        </is>
      </c>
      <c r="J41" s="4" t="inlineStr">
        <is>
          <t xml:space="preserve"> </t>
        </is>
      </c>
      <c r="K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0.12</v>
      </c>
      <c r="J42" s="4" t="inlineStr">
        <is>
          <t xml:space="preserve"> </t>
        </is>
      </c>
      <c r="K42" s="4" t="inlineStr">
        <is>
          <t xml:space="preserve"> </t>
        </is>
      </c>
    </row>
    <row r="43">
      <c r="A43" s="4" t="inlineStr">
        <is>
          <t>Notes payable | Series 1 promissory notes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incipal amounts of notes converted</t>
        </is>
      </c>
      <c r="B45" s="4" t="inlineStr">
        <is>
          <t xml:space="preserve"> </t>
        </is>
      </c>
      <c r="C45" s="4" t="inlineStr">
        <is>
          <t xml:space="preserve"> </t>
        </is>
      </c>
      <c r="D45" s="4" t="inlineStr">
        <is>
          <t xml:space="preserve"> </t>
        </is>
      </c>
      <c r="E45" s="6" t="n">
        <v>42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incipal amount, maturity extended</t>
        </is>
      </c>
      <c r="B46" s="4" t="inlineStr">
        <is>
          <t xml:space="preserve"> </t>
        </is>
      </c>
      <c r="C46" s="4" t="inlineStr">
        <is>
          <t xml:space="preserve"> </t>
        </is>
      </c>
      <c r="D46" s="4" t="inlineStr">
        <is>
          <t xml:space="preserve"> </t>
        </is>
      </c>
      <c r="E46" s="5" t="n">
        <v>12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xtension term</t>
        </is>
      </c>
      <c r="B47" s="4" t="inlineStr">
        <is>
          <t xml:space="preserve"> </t>
        </is>
      </c>
      <c r="C47" s="4" t="inlineStr">
        <is>
          <t xml:space="preserve"> </t>
        </is>
      </c>
      <c r="D47" s="4" t="inlineStr">
        <is>
          <t xml:space="preserve"> </t>
        </is>
      </c>
      <c r="E47" s="4" t="inlineStr">
        <is>
          <t>12 month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terest rate</t>
        </is>
      </c>
      <c r="B48" s="4" t="inlineStr">
        <is>
          <t xml:space="preserve"> </t>
        </is>
      </c>
      <c r="C48" s="4" t="inlineStr">
        <is>
          <t xml:space="preserve"> </t>
        </is>
      </c>
      <c r="D48" s="4" t="inlineStr">
        <is>
          <t xml:space="preserve"> </t>
        </is>
      </c>
      <c r="E48" s="9" t="n">
        <v>0.1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otes payable | Series 1 promissory notes | Class B Preferred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Units issued for notes converted (in shares) | shares</t>
        </is>
      </c>
      <c r="B51" s="4" t="inlineStr">
        <is>
          <t xml:space="preserve"> </t>
        </is>
      </c>
      <c r="C51" s="4" t="inlineStr">
        <is>
          <t xml:space="preserve"> </t>
        </is>
      </c>
      <c r="D51" s="4" t="inlineStr">
        <is>
          <t xml:space="preserve"> </t>
        </is>
      </c>
      <c r="E51" s="4" t="inlineStr">
        <is>
          <t xml:space="preserve"> </t>
        </is>
      </c>
      <c r="F51" s="6" t="n">
        <v>40829</v>
      </c>
      <c r="G51" s="6" t="n">
        <v>10310</v>
      </c>
      <c r="H51" s="6" t="n">
        <v>135133</v>
      </c>
      <c r="I51" s="6" t="n">
        <v>165089</v>
      </c>
      <c r="J51" s="4" t="inlineStr">
        <is>
          <t xml:space="preserve"> </t>
        </is>
      </c>
      <c r="K51" s="4" t="inlineStr">
        <is>
          <t xml:space="preserve"> </t>
        </is>
      </c>
    </row>
    <row r="52">
      <c r="A52" s="4" t="inlineStr">
        <is>
          <t>Unit price for notes converted (in usd per share) | $ / shares</t>
        </is>
      </c>
      <c r="B52" s="4" t="inlineStr">
        <is>
          <t xml:space="preserve"> </t>
        </is>
      </c>
      <c r="C52" s="4" t="inlineStr">
        <is>
          <t xml:space="preserve"> </t>
        </is>
      </c>
      <c r="D52" s="4" t="inlineStr">
        <is>
          <t xml:space="preserve"> </t>
        </is>
      </c>
      <c r="E52" s="4" t="inlineStr">
        <is>
          <t xml:space="preserve"> </t>
        </is>
      </c>
      <c r="F52" s="7" t="n">
        <v>9.699199999999999</v>
      </c>
      <c r="G52" s="7" t="n">
        <v>9.699199999999999</v>
      </c>
      <c r="H52" s="7" t="n">
        <v>9.699199999999999</v>
      </c>
      <c r="I52" s="7" t="n">
        <v>9.699199999999999</v>
      </c>
      <c r="J52" s="4" t="inlineStr">
        <is>
          <t xml:space="preserve"> </t>
        </is>
      </c>
      <c r="K52" s="4" t="inlineStr">
        <is>
          <t xml:space="preserve"> </t>
        </is>
      </c>
    </row>
    <row r="53">
      <c r="A53" s="4" t="inlineStr">
        <is>
          <t>Notes payable | Series 1 promissory notes | Class B Preferred Units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Units issued for notes converted (in shares) | shares</t>
        </is>
      </c>
      <c r="B55" s="4" t="inlineStr">
        <is>
          <t xml:space="preserve"> </t>
        </is>
      </c>
      <c r="C55" s="4" t="inlineStr">
        <is>
          <t xml:space="preserve"> </t>
        </is>
      </c>
      <c r="D55" s="4" t="inlineStr">
        <is>
          <t xml:space="preserve"> </t>
        </is>
      </c>
      <c r="E55" s="6" t="n">
        <v>43303</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Unit price for notes converted (in usd per share) | $ / shares</t>
        </is>
      </c>
      <c r="B56" s="4" t="inlineStr">
        <is>
          <t xml:space="preserve"> </t>
        </is>
      </c>
      <c r="C56" s="4" t="inlineStr">
        <is>
          <t xml:space="preserve"> </t>
        </is>
      </c>
      <c r="D56" s="4" t="inlineStr">
        <is>
          <t xml:space="preserve"> </t>
        </is>
      </c>
      <c r="E56" s="7" t="n">
        <v>9.699199999999999</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nvertible debt | Convertible promissory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rincipal amounts of notes converted</t>
        </is>
      </c>
      <c r="B59" s="5" t="n">
        <v>6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Units issued for notes converted (in shares) | shares</t>
        </is>
      </c>
      <c r="B60" s="6" t="n">
        <v>69348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Unit price for notes converted (in usd per share) | $ / shares</t>
        </is>
      </c>
      <c r="B61" s="8" t="n">
        <v>9.7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nterest rate</t>
        </is>
      </c>
      <c r="B62" s="9" t="n">
        <v>0.08</v>
      </c>
      <c r="C62" s="4" t="inlineStr">
        <is>
          <t xml:space="preserve"> </t>
        </is>
      </c>
      <c r="D62" s="4" t="inlineStr">
        <is>
          <t xml:space="preserve"> </t>
        </is>
      </c>
      <c r="E62" s="4" t="inlineStr">
        <is>
          <t xml:space="preserve"> </t>
        </is>
      </c>
      <c r="F62" s="9" t="n">
        <v>0.08</v>
      </c>
      <c r="G62" s="4" t="inlineStr">
        <is>
          <t xml:space="preserve"> </t>
        </is>
      </c>
      <c r="H62" s="9" t="n">
        <v>0.08</v>
      </c>
      <c r="I62" s="9" t="n">
        <v>0.08</v>
      </c>
      <c r="J62" s="4" t="inlineStr">
        <is>
          <t xml:space="preserve"> </t>
        </is>
      </c>
      <c r="K62" s="4" t="inlineStr">
        <is>
          <t xml:space="preserve"> </t>
        </is>
      </c>
    </row>
    <row r="63">
      <c r="A63" s="4" t="inlineStr">
        <is>
          <t>Accrued interest converted</t>
        </is>
      </c>
      <c r="B63" s="5" t="n">
        <v>75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Qualified financing event, conversion, discount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9" t="n">
        <v>0.2</v>
      </c>
      <c r="J64" s="4" t="inlineStr">
        <is>
          <t xml:space="preserve"> </t>
        </is>
      </c>
      <c r="K64" s="4" t="inlineStr">
        <is>
          <t xml:space="preserve"> </t>
        </is>
      </c>
    </row>
    <row r="65">
      <c r="A65" s="4" t="inlineStr">
        <is>
          <t>Convertible debt | Convertible promissory notes | Subsequent ev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rincipal amounts of notes converted</t>
        </is>
      </c>
      <c r="B67" s="4" t="inlineStr">
        <is>
          <t xml:space="preserve"> </t>
        </is>
      </c>
      <c r="C67" s="5" t="n">
        <v>6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Units issued for notes converted (in shares) | shares</t>
        </is>
      </c>
      <c r="B68" s="4" t="inlineStr">
        <is>
          <t xml:space="preserve"> </t>
        </is>
      </c>
      <c r="C68" s="6" t="n">
        <v>692267</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Unit price for notes converted (in usd per share) | $ / shares</t>
        </is>
      </c>
      <c r="B69" s="4" t="inlineStr">
        <is>
          <t xml:space="preserve"> </t>
        </is>
      </c>
      <c r="C69" s="8" t="n">
        <v>9.74</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ccrued interest converted</t>
        </is>
      </c>
      <c r="B70" s="4" t="inlineStr">
        <is>
          <t xml:space="preserve"> </t>
        </is>
      </c>
      <c r="C70" s="5" t="n">
        <v>743</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Qualified financing event, conversion, discount percentage</t>
        </is>
      </c>
      <c r="B71" s="4" t="inlineStr">
        <is>
          <t xml:space="preserve"> </t>
        </is>
      </c>
      <c r="C71" s="9" t="n">
        <v>0.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sheetData>
  <mergeCells count="3">
    <mergeCell ref="A1:A2"/>
    <mergeCell ref="F1:G1"/>
    <mergeCell ref="H1:I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Investments - Components (Details) - USD ($) $ in Thousands</t>
        </is>
      </c>
      <c r="B1" s="2" t="inlineStr">
        <is>
          <t>Jun. 30, 2024</t>
        </is>
      </c>
      <c r="C1" s="2" t="inlineStr">
        <is>
          <t>Dec. 31, 2023</t>
        </is>
      </c>
      <c r="D1" s="2" t="inlineStr">
        <is>
          <t>Dec. 31, 2022</t>
        </is>
      </c>
    </row>
    <row r="2">
      <c r="A2" s="3" t="inlineStr">
        <is>
          <t>Investments, All Other Investments [Abstract]</t>
        </is>
      </c>
      <c r="B2" s="4" t="inlineStr">
        <is>
          <t xml:space="preserve"> </t>
        </is>
      </c>
      <c r="C2" s="4" t="inlineStr">
        <is>
          <t xml:space="preserve"> </t>
        </is>
      </c>
      <c r="D2" s="4" t="inlineStr">
        <is>
          <t xml:space="preserve"> </t>
        </is>
      </c>
    </row>
    <row r="3">
      <c r="A3" s="4" t="inlineStr">
        <is>
          <t>Equity-method investments</t>
        </is>
      </c>
      <c r="B3" s="5" t="n">
        <v>5594</v>
      </c>
      <c r="C3" s="5" t="n">
        <v>4482</v>
      </c>
      <c r="D3" s="5" t="n">
        <v>2984</v>
      </c>
    </row>
    <row r="4">
      <c r="A4" s="4" t="inlineStr">
        <is>
          <t>Exchange-traded investments at fair value</t>
        </is>
      </c>
      <c r="B4" s="6" t="n">
        <v>12331</v>
      </c>
      <c r="C4" s="6" t="n">
        <v>9685</v>
      </c>
      <c r="D4" s="6" t="n">
        <v>16841</v>
      </c>
    </row>
    <row r="5">
      <c r="A5" s="4" t="inlineStr">
        <is>
          <t>Total Investments</t>
        </is>
      </c>
      <c r="B5" s="5" t="n">
        <v>17925</v>
      </c>
      <c r="C5" s="5" t="n">
        <v>14167</v>
      </c>
      <c r="D5" s="5" t="n">
        <v>1982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 USD ($) $ in Thousands</t>
        </is>
      </c>
      <c r="B1" s="2" t="inlineStr">
        <is>
          <t>Jun. 30, 2024</t>
        </is>
      </c>
      <c r="C1" s="2" t="inlineStr">
        <is>
          <t>Dec. 31, 2023</t>
        </is>
      </c>
      <c r="D1" s="2" t="inlineStr">
        <is>
          <t>Jun. 30, 2023</t>
        </is>
      </c>
      <c r="E1" s="2" t="inlineStr">
        <is>
          <t>Dec. 31, 2022</t>
        </is>
      </c>
      <c r="F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cash equivalents and restricted cash</t>
        </is>
      </c>
      <c r="B3" s="5" t="n">
        <v>2081</v>
      </c>
      <c r="C3" s="5" t="n">
        <v>2575</v>
      </c>
      <c r="D3" s="5" t="n">
        <v>3230</v>
      </c>
      <c r="E3" s="5" t="n">
        <v>7544</v>
      </c>
      <c r="F3" s="5" t="n">
        <v>4339</v>
      </c>
    </row>
    <row r="4">
      <c r="A4" s="4" t="inlineStr">
        <is>
          <t>Prepaid expenses and other current assets</t>
        </is>
      </c>
      <c r="B4" s="6" t="n">
        <v>1797</v>
      </c>
      <c r="C4" s="6" t="n">
        <v>487</v>
      </c>
      <c r="D4" s="4" t="inlineStr">
        <is>
          <t xml:space="preserve"> </t>
        </is>
      </c>
      <c r="E4" s="6" t="n">
        <v>257</v>
      </c>
      <c r="F4" s="4" t="inlineStr">
        <is>
          <t xml:space="preserve"> </t>
        </is>
      </c>
    </row>
    <row r="5">
      <c r="A5" s="4" t="inlineStr">
        <is>
          <t>Inventory</t>
        </is>
      </c>
      <c r="B5" s="6" t="n">
        <v>662</v>
      </c>
      <c r="C5" s="6" t="n">
        <v>0</v>
      </c>
      <c r="D5" s="4" t="inlineStr">
        <is>
          <t xml:space="preserve"> </t>
        </is>
      </c>
      <c r="E5" s="4" t="inlineStr">
        <is>
          <t xml:space="preserve"> </t>
        </is>
      </c>
      <c r="F5" s="4" t="inlineStr">
        <is>
          <t xml:space="preserve"> </t>
        </is>
      </c>
    </row>
    <row r="6">
      <c r="A6" s="4" t="inlineStr">
        <is>
          <t>Due from related parties</t>
        </is>
      </c>
      <c r="B6" s="6" t="n">
        <v>7681</v>
      </c>
      <c r="C6" s="6" t="n">
        <v>2602</v>
      </c>
      <c r="D6" s="4" t="inlineStr">
        <is>
          <t xml:space="preserve"> </t>
        </is>
      </c>
      <c r="E6" s="6" t="n">
        <v>14</v>
      </c>
      <c r="F6" s="4" t="inlineStr">
        <is>
          <t xml:space="preserve"> </t>
        </is>
      </c>
    </row>
    <row r="7">
      <c r="A7" s="4" t="inlineStr">
        <is>
          <t>Total Current Assets</t>
        </is>
      </c>
      <c r="B7" s="6" t="n">
        <v>12221</v>
      </c>
      <c r="C7" s="6" t="n">
        <v>5664</v>
      </c>
      <c r="D7" s="4" t="inlineStr">
        <is>
          <t xml:space="preserve"> </t>
        </is>
      </c>
      <c r="E7" s="6" t="n">
        <v>7815</v>
      </c>
      <c r="F7" s="4" t="inlineStr">
        <is>
          <t xml:space="preserve"> </t>
        </is>
      </c>
    </row>
    <row r="8">
      <c r="A8" s="4" t="inlineStr">
        <is>
          <t>Investments</t>
        </is>
      </c>
      <c r="B8" s="6" t="n">
        <v>17925</v>
      </c>
      <c r="C8" s="6" t="n">
        <v>14167</v>
      </c>
      <c r="D8" s="4" t="inlineStr">
        <is>
          <t xml:space="preserve"> </t>
        </is>
      </c>
      <c r="E8" s="6" t="n">
        <v>19825</v>
      </c>
      <c r="F8" s="4" t="inlineStr">
        <is>
          <t xml:space="preserve"> </t>
        </is>
      </c>
    </row>
    <row r="9">
      <c r="A9" s="4" t="inlineStr">
        <is>
          <t>Property, plant and equipment, net</t>
        </is>
      </c>
      <c r="B9" s="6" t="n">
        <v>1274</v>
      </c>
      <c r="C9" s="6" t="n">
        <v>637</v>
      </c>
      <c r="D9" s="4" t="inlineStr">
        <is>
          <t xml:space="preserve"> </t>
        </is>
      </c>
      <c r="E9" s="6" t="n">
        <v>0</v>
      </c>
      <c r="F9" s="4" t="inlineStr">
        <is>
          <t xml:space="preserve"> </t>
        </is>
      </c>
    </row>
    <row r="10">
      <c r="A10" s="4" t="inlineStr">
        <is>
          <t>Other assets</t>
        </is>
      </c>
      <c r="B10" s="6" t="n">
        <v>972</v>
      </c>
      <c r="C10" s="6" t="n">
        <v>1096</v>
      </c>
      <c r="D10" s="4" t="inlineStr">
        <is>
          <t xml:space="preserve"> </t>
        </is>
      </c>
      <c r="E10" s="6" t="n">
        <v>339</v>
      </c>
      <c r="F10" s="4" t="inlineStr">
        <is>
          <t xml:space="preserve"> </t>
        </is>
      </c>
    </row>
    <row r="11">
      <c r="A11" s="4" t="inlineStr">
        <is>
          <t>Total Assets</t>
        </is>
      </c>
      <c r="B11" s="6" t="n">
        <v>32392</v>
      </c>
      <c r="C11" s="6" t="n">
        <v>21564</v>
      </c>
      <c r="D11" s="4" t="inlineStr">
        <is>
          <t xml:space="preserve"> </t>
        </is>
      </c>
      <c r="E11" s="6" t="n">
        <v>27979</v>
      </c>
      <c r="F11" s="4" t="inlineStr">
        <is>
          <t xml:space="preserve"> </t>
        </is>
      </c>
    </row>
    <row r="12">
      <c r="A12" s="3" t="inlineStr">
        <is>
          <t>Liabilities and Unitholders’ Capital</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rued employee benefits</t>
        </is>
      </c>
      <c r="B13" s="6" t="n">
        <v>6582</v>
      </c>
      <c r="C13" s="6" t="n">
        <v>3779</v>
      </c>
      <c r="D13" s="4" t="inlineStr">
        <is>
          <t xml:space="preserve"> </t>
        </is>
      </c>
      <c r="E13" s="6" t="n">
        <v>598</v>
      </c>
      <c r="F13" s="4" t="inlineStr">
        <is>
          <t xml:space="preserve"> </t>
        </is>
      </c>
    </row>
    <row r="14">
      <c r="A14" s="4" t="inlineStr">
        <is>
          <t>Accrued expenses</t>
        </is>
      </c>
      <c r="B14" s="6" t="n">
        <v>1709</v>
      </c>
      <c r="C14" s="6" t="n">
        <v>1009</v>
      </c>
      <c r="D14" s="4" t="inlineStr">
        <is>
          <t xml:space="preserve"> </t>
        </is>
      </c>
      <c r="E14" s="6" t="n">
        <v>294</v>
      </c>
      <c r="F14" s="4" t="inlineStr">
        <is>
          <t xml:space="preserve"> </t>
        </is>
      </c>
    </row>
    <row r="15">
      <c r="A15" s="4" t="inlineStr">
        <is>
          <t>Patent installment payable - current</t>
        </is>
      </c>
      <c r="B15" s="6" t="n">
        <v>525</v>
      </c>
      <c r="C15" s="6" t="n">
        <v>775</v>
      </c>
      <c r="D15" s="4" t="inlineStr">
        <is>
          <t xml:space="preserve"> </t>
        </is>
      </c>
      <c r="E15" s="6" t="n">
        <v>250</v>
      </c>
      <c r="F15" s="4" t="inlineStr">
        <is>
          <t xml:space="preserve"> </t>
        </is>
      </c>
    </row>
    <row r="16">
      <c r="A16" s="4" t="inlineStr">
        <is>
          <t>Other current liabilities</t>
        </is>
      </c>
      <c r="B16" s="6" t="n">
        <v>286</v>
      </c>
      <c r="C16" s="6" t="n">
        <v>253</v>
      </c>
      <c r="D16" s="4" t="inlineStr">
        <is>
          <t xml:space="preserve"> </t>
        </is>
      </c>
      <c r="E16" s="6" t="n">
        <v>66</v>
      </c>
      <c r="F16" s="4" t="inlineStr">
        <is>
          <t xml:space="preserve"> </t>
        </is>
      </c>
    </row>
    <row r="17">
      <c r="A17" s="4" t="inlineStr">
        <is>
          <t>Total Current Liabilities</t>
        </is>
      </c>
      <c r="B17" s="6" t="n">
        <v>14632</v>
      </c>
      <c r="C17" s="6" t="n">
        <v>8168</v>
      </c>
      <c r="D17" s="4" t="inlineStr">
        <is>
          <t xml:space="preserve"> </t>
        </is>
      </c>
      <c r="E17" s="6" t="n">
        <v>4322</v>
      </c>
      <c r="F17" s="4" t="inlineStr">
        <is>
          <t xml:space="preserve"> </t>
        </is>
      </c>
    </row>
    <row r="18">
      <c r="A18" s="4" t="inlineStr">
        <is>
          <t>Notes payable, net of current portion</t>
        </is>
      </c>
      <c r="B18" s="6" t="n">
        <v>403</v>
      </c>
      <c r="C18" s="6" t="n">
        <v>999</v>
      </c>
      <c r="D18" s="4" t="inlineStr">
        <is>
          <t xml:space="preserve"> </t>
        </is>
      </c>
      <c r="E18" s="6" t="n">
        <v>801</v>
      </c>
      <c r="F18" s="4" t="inlineStr">
        <is>
          <t xml:space="preserve"> </t>
        </is>
      </c>
    </row>
    <row r="19">
      <c r="A19" s="4" t="inlineStr">
        <is>
          <t>Embedded derivative liability</t>
        </is>
      </c>
      <c r="B19" s="6" t="n">
        <v>0</v>
      </c>
      <c r="C19" s="6" t="n">
        <v>1994</v>
      </c>
      <c r="D19" s="4" t="inlineStr">
        <is>
          <t xml:space="preserve"> </t>
        </is>
      </c>
      <c r="E19" s="6" t="n">
        <v>1641</v>
      </c>
      <c r="F19" s="4" t="inlineStr">
        <is>
          <t xml:space="preserve"> </t>
        </is>
      </c>
    </row>
    <row r="20">
      <c r="A20" s="4" t="inlineStr">
        <is>
          <t>Patent installment payable, net of current</t>
        </is>
      </c>
      <c r="B20" s="6" t="n">
        <v>13075</v>
      </c>
      <c r="C20" s="6" t="n">
        <v>13075</v>
      </c>
      <c r="D20" s="4" t="inlineStr">
        <is>
          <t xml:space="preserve"> </t>
        </is>
      </c>
      <c r="E20" s="6" t="n">
        <v>13600</v>
      </c>
      <c r="F20" s="4" t="inlineStr">
        <is>
          <t xml:space="preserve"> </t>
        </is>
      </c>
    </row>
    <row r="21">
      <c r="A21" s="4" t="inlineStr">
        <is>
          <t>Other liabilities</t>
        </is>
      </c>
      <c r="B21" s="6" t="n">
        <v>577</v>
      </c>
      <c r="C21" s="6" t="n">
        <v>683</v>
      </c>
      <c r="D21" s="4" t="inlineStr">
        <is>
          <t xml:space="preserve"> </t>
        </is>
      </c>
      <c r="E21" s="6" t="n">
        <v>295</v>
      </c>
      <c r="F21" s="4" t="inlineStr">
        <is>
          <t xml:space="preserve"> </t>
        </is>
      </c>
    </row>
    <row r="22">
      <c r="A22" s="4" t="inlineStr">
        <is>
          <t>Total Liabilities</t>
        </is>
      </c>
      <c r="B22" s="6" t="n">
        <v>28687</v>
      </c>
      <c r="C22" s="6" t="n">
        <v>29420</v>
      </c>
      <c r="D22" s="4" t="inlineStr">
        <is>
          <t xml:space="preserve"> </t>
        </is>
      </c>
      <c r="E22" s="6" t="n">
        <v>23306</v>
      </c>
      <c r="F22" s="4" t="inlineStr">
        <is>
          <t xml:space="preserve"> </t>
        </is>
      </c>
    </row>
    <row r="23">
      <c r="A23" s="4"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Mezzanine Capital</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deemable Units</t>
        </is>
      </c>
      <c r="B25" s="6" t="n">
        <v>15407</v>
      </c>
      <c r="C25" s="6" t="n">
        <v>10630</v>
      </c>
      <c r="D25" s="6" t="n">
        <v>23908</v>
      </c>
      <c r="E25" s="6" t="n">
        <v>15866</v>
      </c>
      <c r="F25" s="6" t="n">
        <v>41255</v>
      </c>
    </row>
    <row r="26">
      <c r="A26" s="3" t="inlineStr">
        <is>
          <t>Unitholders' Defici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cumulated deficit</t>
        </is>
      </c>
      <c r="B27" s="6" t="n">
        <v>-81568</v>
      </c>
      <c r="C27" s="6" t="n">
        <v>-64284</v>
      </c>
      <c r="D27" s="4" t="inlineStr">
        <is>
          <t xml:space="preserve"> </t>
        </is>
      </c>
      <c r="E27" s="6" t="n">
        <v>-38564</v>
      </c>
      <c r="F27" s="4" t="inlineStr">
        <is>
          <t xml:space="preserve"> </t>
        </is>
      </c>
    </row>
    <row r="28">
      <c r="A28" s="4" t="inlineStr">
        <is>
          <t>Non-controlling interest</t>
        </is>
      </c>
      <c r="B28" s="6" t="n">
        <v>15113</v>
      </c>
      <c r="C28" s="6" t="n">
        <v>1559</v>
      </c>
      <c r="D28" s="4" t="inlineStr">
        <is>
          <t xml:space="preserve"> </t>
        </is>
      </c>
      <c r="E28" s="6" t="n">
        <v>656</v>
      </c>
      <c r="F28" s="4" t="inlineStr">
        <is>
          <t xml:space="preserve"> </t>
        </is>
      </c>
    </row>
    <row r="29">
      <c r="A29" s="4" t="inlineStr">
        <is>
          <t>Total Unitholders’ Deficit</t>
        </is>
      </c>
      <c r="B29" s="6" t="n">
        <v>-11702</v>
      </c>
      <c r="C29" s="6" t="n">
        <v>-18486</v>
      </c>
      <c r="D29" s="6" t="n">
        <v>-14388</v>
      </c>
      <c r="E29" s="6" t="n">
        <v>-11193</v>
      </c>
      <c r="F29" s="6" t="n">
        <v>-4584</v>
      </c>
    </row>
    <row r="30">
      <c r="A30" s="4" t="inlineStr">
        <is>
          <t>Total Liabilities, Mezzanine Capital, and Unitholders' Deficit</t>
        </is>
      </c>
      <c r="B30" s="6" t="n">
        <v>32392</v>
      </c>
      <c r="C30" s="6" t="n">
        <v>21564</v>
      </c>
      <c r="D30" s="4" t="inlineStr">
        <is>
          <t xml:space="preserve"> </t>
        </is>
      </c>
      <c r="E30" s="6" t="n">
        <v>27979</v>
      </c>
      <c r="F30" s="4" t="inlineStr">
        <is>
          <t xml:space="preserve"> </t>
        </is>
      </c>
    </row>
    <row r="31">
      <c r="A31" s="4" t="inlineStr">
        <is>
          <t>Redeemable Class I Uni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Mezzanine Capital</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deemable Units</t>
        </is>
      </c>
      <c r="B33" s="6" t="n">
        <v>4126</v>
      </c>
      <c r="C33" s="6" t="n">
        <v>2912</v>
      </c>
      <c r="D33" s="6" t="n">
        <v>3538</v>
      </c>
      <c r="E33" s="6" t="n">
        <v>2984</v>
      </c>
      <c r="F33" s="6" t="n">
        <v>4530</v>
      </c>
    </row>
    <row r="34">
      <c r="A34" s="4" t="inlineStr">
        <is>
          <t>Redeemable Class PCTA Uni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Mezzanine Capital</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deemable Units</t>
        </is>
      </c>
      <c r="B36" s="6" t="n">
        <v>11281</v>
      </c>
      <c r="C36" s="6" t="n">
        <v>7718</v>
      </c>
      <c r="D36" s="5" t="n">
        <v>20370</v>
      </c>
      <c r="E36" s="6" t="n">
        <v>12882</v>
      </c>
      <c r="F36" s="5" t="n">
        <v>36725</v>
      </c>
    </row>
    <row r="37">
      <c r="A37" s="4" t="inlineStr">
        <is>
          <t>Class B Preferred Uni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Unitholders' Defici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eferred Units</t>
        </is>
      </c>
      <c r="B39" s="6" t="n">
        <v>48540</v>
      </c>
      <c r="C39" s="6" t="n">
        <v>38122</v>
      </c>
      <c r="D39" s="4" t="inlineStr">
        <is>
          <t xml:space="preserve"> </t>
        </is>
      </c>
      <c r="E39" s="6" t="n">
        <v>20803</v>
      </c>
      <c r="F39" s="4" t="inlineStr">
        <is>
          <t xml:space="preserve"> </t>
        </is>
      </c>
    </row>
    <row r="40">
      <c r="A40" s="4" t="inlineStr">
        <is>
          <t>Class B-1 Preferred Uni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Unitholders' Defici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eferred Units</t>
        </is>
      </c>
      <c r="B42" s="6" t="n">
        <v>3323</v>
      </c>
      <c r="C42" s="6" t="n">
        <v>3323</v>
      </c>
      <c r="D42" s="4" t="inlineStr">
        <is>
          <t xml:space="preserve"> </t>
        </is>
      </c>
      <c r="E42" s="6" t="n">
        <v>3323</v>
      </c>
      <c r="F42" s="4" t="inlineStr">
        <is>
          <t xml:space="preserve"> </t>
        </is>
      </c>
    </row>
    <row r="43">
      <c r="A43" s="4" t="inlineStr">
        <is>
          <t>Class A Uni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Unitholders' Defici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mon Units</t>
        </is>
      </c>
      <c r="B45" s="6" t="n">
        <v>1950</v>
      </c>
      <c r="C45" s="6" t="n">
        <v>1950</v>
      </c>
      <c r="D45" s="4" t="inlineStr">
        <is>
          <t xml:space="preserve"> </t>
        </is>
      </c>
      <c r="E45" s="6" t="n">
        <v>1950</v>
      </c>
      <c r="F45" s="4" t="inlineStr">
        <is>
          <t xml:space="preserve"> </t>
        </is>
      </c>
    </row>
    <row r="46">
      <c r="A46" s="4" t="inlineStr">
        <is>
          <t>Class C Uni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Unitholders' Defici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mmon Units</t>
        </is>
      </c>
      <c r="B48" s="6" t="n">
        <v>940</v>
      </c>
      <c r="C48" s="6" t="n">
        <v>844</v>
      </c>
      <c r="D48" s="4" t="inlineStr">
        <is>
          <t xml:space="preserve"> </t>
        </is>
      </c>
      <c r="E48" s="6" t="n">
        <v>639</v>
      </c>
      <c r="F48" s="4" t="inlineStr">
        <is>
          <t xml:space="preserve"> </t>
        </is>
      </c>
    </row>
    <row r="49">
      <c r="A49" s="4" t="inlineStr">
        <is>
          <t>Nonrelated part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iabilities and Unitholders’ Capital</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ccounts payable</t>
        </is>
      </c>
      <c r="B51" s="6" t="n">
        <v>3250</v>
      </c>
      <c r="C51" s="6" t="n">
        <v>93</v>
      </c>
      <c r="D51" s="4" t="inlineStr">
        <is>
          <t xml:space="preserve"> </t>
        </is>
      </c>
      <c r="E51" s="6" t="n">
        <v>84</v>
      </c>
      <c r="F51" s="4" t="inlineStr">
        <is>
          <t xml:space="preserve"> </t>
        </is>
      </c>
    </row>
    <row r="52">
      <c r="A52" s="4" t="inlineStr">
        <is>
          <t>Notes payable - current</t>
        </is>
      </c>
      <c r="B52" s="6" t="n">
        <v>772</v>
      </c>
      <c r="C52" s="6" t="n">
        <v>912</v>
      </c>
      <c r="D52" s="4" t="inlineStr">
        <is>
          <t xml:space="preserve"> </t>
        </is>
      </c>
      <c r="E52" s="6" t="n">
        <v>1949</v>
      </c>
      <c r="F52" s="4" t="inlineStr">
        <is>
          <t xml:space="preserve"> </t>
        </is>
      </c>
    </row>
    <row r="53">
      <c r="A53" s="4" t="inlineStr">
        <is>
          <t>Convertible promissory note, net</t>
        </is>
      </c>
      <c r="B53" s="6" t="n">
        <v>0</v>
      </c>
      <c r="C53" s="6" t="n">
        <v>1120</v>
      </c>
      <c r="D53" s="4" t="inlineStr">
        <is>
          <t xml:space="preserve"> </t>
        </is>
      </c>
      <c r="E53" s="6" t="n">
        <v>0</v>
      </c>
      <c r="F53" s="4" t="inlineStr">
        <is>
          <t xml:space="preserve"> </t>
        </is>
      </c>
    </row>
    <row r="54">
      <c r="A54" s="4" t="inlineStr">
        <is>
          <t>Related part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iabilities and Unitholders’ Capital</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ccounts payable</t>
        </is>
      </c>
      <c r="B56" s="6" t="n">
        <v>508</v>
      </c>
      <c r="C56" s="6" t="n">
        <v>347</v>
      </c>
      <c r="D56" s="4" t="inlineStr">
        <is>
          <t xml:space="preserve"> </t>
        </is>
      </c>
      <c r="E56" s="6" t="n">
        <v>580</v>
      </c>
      <c r="F56" s="4" t="inlineStr">
        <is>
          <t xml:space="preserve"> </t>
        </is>
      </c>
    </row>
    <row r="57">
      <c r="A57" s="4" t="inlineStr">
        <is>
          <t>Notes payable - current</t>
        </is>
      </c>
      <c r="B57" s="6" t="n">
        <v>1000</v>
      </c>
      <c r="C57" s="6" t="n">
        <v>1000</v>
      </c>
      <c r="D57" s="4" t="inlineStr">
        <is>
          <t xml:space="preserve"> </t>
        </is>
      </c>
      <c r="E57" s="6" t="n">
        <v>501</v>
      </c>
      <c r="F57" s="4" t="inlineStr">
        <is>
          <t xml:space="preserve"> </t>
        </is>
      </c>
    </row>
    <row r="58">
      <c r="A58" s="4" t="inlineStr">
        <is>
          <t>Convertible promissory note, net</t>
        </is>
      </c>
      <c r="B58" s="5" t="n">
        <v>0</v>
      </c>
      <c r="C58" s="5" t="n">
        <v>3381</v>
      </c>
      <c r="D58" s="4" t="inlineStr">
        <is>
          <t xml:space="preserve"> </t>
        </is>
      </c>
      <c r="E58" s="5" t="n">
        <v>2647</v>
      </c>
      <c r="F58" s="4" t="inlineStr">
        <is>
          <t xml:space="preserve"> </t>
        </is>
      </c>
    </row>
  </sheetData>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vestments - Narrative (Details) - USD ($) $ in Thousands</t>
        </is>
      </c>
      <c r="B1" s="2" t="inlineStr">
        <is>
          <t>6 Months Ended</t>
        </is>
      </c>
    </row>
    <row r="2">
      <c r="B2" s="2" t="inlineStr">
        <is>
          <t>Jun. 30,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method investments</t>
        </is>
      </c>
      <c r="B4" s="5" t="n">
        <v>5594</v>
      </c>
      <c r="C4" s="5" t="n">
        <v>4482</v>
      </c>
      <c r="D4" s="5" t="n">
        <v>2984</v>
      </c>
    </row>
    <row r="5">
      <c r="A5" s="4" t="inlineStr">
        <is>
          <t>Number of exchange-traded shares sold (in shares)</t>
        </is>
      </c>
      <c r="B5" s="6" t="n">
        <v>308338</v>
      </c>
      <c r="C5" s="4" t="inlineStr">
        <is>
          <t xml:space="preserve"> </t>
        </is>
      </c>
      <c r="D5" s="4" t="inlineStr">
        <is>
          <t xml:space="preserve"> </t>
        </is>
      </c>
    </row>
    <row r="6">
      <c r="A6" s="4" t="inlineStr">
        <is>
          <t>Sale of exchange-traded investments</t>
        </is>
      </c>
      <c r="B6" s="5" t="n">
        <v>1744</v>
      </c>
      <c r="C6" s="4" t="inlineStr">
        <is>
          <t xml:space="preserve"> </t>
        </is>
      </c>
      <c r="D6" s="4" t="inlineStr">
        <is>
          <t xml:space="preserve"> </t>
        </is>
      </c>
    </row>
    <row r="7">
      <c r="A7" s="4" t="inlineStr">
        <is>
          <t>Receivables from brokers</t>
        </is>
      </c>
      <c r="B7" s="5" t="n">
        <v>389</v>
      </c>
      <c r="C7" s="4" t="inlineStr">
        <is>
          <t xml:space="preserve"> </t>
        </is>
      </c>
      <c r="D7" s="4" t="inlineStr">
        <is>
          <t xml:space="preserve"> </t>
        </is>
      </c>
    </row>
    <row r="8">
      <c r="A8" s="4" t="inlineStr">
        <is>
          <t>Innventus ESG Fund I, L.P.</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Investment interest percentage</t>
        </is>
      </c>
      <c r="B10" s="9" t="n">
        <v>0.05</v>
      </c>
      <c r="C10" s="9" t="n">
        <v>0.05</v>
      </c>
      <c r="D10" s="4" t="inlineStr">
        <is>
          <t xml:space="preserve"> </t>
        </is>
      </c>
    </row>
    <row r="11">
      <c r="A11" s="4" t="inlineStr">
        <is>
          <t>AeroFlexx, LLC</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Investment interest percentage</t>
        </is>
      </c>
      <c r="B13" s="9" t="n">
        <v>0.31</v>
      </c>
      <c r="C13" s="9" t="n">
        <v>0.31</v>
      </c>
      <c r="D13" s="9" t="n">
        <v>0.3</v>
      </c>
    </row>
    <row r="14">
      <c r="A14" s="4" t="inlineStr">
        <is>
          <t>Equity-method investments</t>
        </is>
      </c>
      <c r="B14" s="5" t="n">
        <v>1011</v>
      </c>
      <c r="C14" s="5" t="n">
        <v>1570</v>
      </c>
      <c r="D14" s="5" t="n">
        <v>0</v>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Fair Value - Fair Value Hierarchy (Details) - USD ($) $ in Thousands</t>
        </is>
      </c>
      <c r="B1" s="2" t="inlineStr">
        <is>
          <t>Jun. 30,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Exchange-traded investments at FVTNI</t>
        </is>
      </c>
      <c r="B3" s="5" t="n">
        <v>12331</v>
      </c>
      <c r="C3" s="5" t="n">
        <v>9685</v>
      </c>
      <c r="D3" s="5" t="n">
        <v>16841</v>
      </c>
    </row>
    <row r="4">
      <c r="A4" s="3" t="inlineStr">
        <is>
          <t>Liabilities:</t>
        </is>
      </c>
      <c r="B4" s="4" t="inlineStr">
        <is>
          <t xml:space="preserve"> </t>
        </is>
      </c>
      <c r="C4" s="4" t="inlineStr">
        <is>
          <t xml:space="preserve"> </t>
        </is>
      </c>
      <c r="D4" s="4" t="inlineStr">
        <is>
          <t xml:space="preserve"> </t>
        </is>
      </c>
    </row>
    <row r="5">
      <c r="A5" s="4" t="inlineStr">
        <is>
          <t>Embedded derivative liability</t>
        </is>
      </c>
      <c r="B5" s="6" t="n">
        <v>0</v>
      </c>
      <c r="C5" s="6" t="n">
        <v>1994</v>
      </c>
      <c r="D5" s="6" t="n">
        <v>1641</v>
      </c>
    </row>
    <row r="6">
      <c r="A6" s="4" t="inlineStr">
        <is>
          <t>Related party</t>
        </is>
      </c>
      <c r="B6" s="4" t="inlineStr">
        <is>
          <t xml:space="preserve"> </t>
        </is>
      </c>
      <c r="C6" s="4" t="inlineStr">
        <is>
          <t xml:space="preserve"> </t>
        </is>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Accounts payable</t>
        </is>
      </c>
      <c r="B8" s="6" t="n">
        <v>508</v>
      </c>
      <c r="C8" s="6" t="n">
        <v>347</v>
      </c>
      <c r="D8" s="6" t="n">
        <v>580</v>
      </c>
    </row>
    <row r="9">
      <c r="A9" s="4" t="inlineStr">
        <is>
          <t>Quoted Prices in Active Markets for Identical Assets (Level 1)</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Exchange-traded investments at FVTNI</t>
        </is>
      </c>
      <c r="B11" s="6" t="n">
        <v>12331</v>
      </c>
      <c r="C11" s="6" t="n">
        <v>9685</v>
      </c>
      <c r="D11" s="6" t="n">
        <v>16841</v>
      </c>
    </row>
    <row r="12">
      <c r="A12" s="3" t="inlineStr">
        <is>
          <t>Liabilities:</t>
        </is>
      </c>
      <c r="B12" s="4" t="inlineStr">
        <is>
          <t xml:space="preserve"> </t>
        </is>
      </c>
      <c r="C12" s="4" t="inlineStr">
        <is>
          <t xml:space="preserve"> </t>
        </is>
      </c>
      <c r="D12" s="4" t="inlineStr">
        <is>
          <t xml:space="preserve"> </t>
        </is>
      </c>
    </row>
    <row r="13">
      <c r="A13" s="4" t="inlineStr">
        <is>
          <t>Embedded derivative liability</t>
        </is>
      </c>
      <c r="B13" s="4" t="inlineStr">
        <is>
          <t xml:space="preserve"> </t>
        </is>
      </c>
      <c r="C13" s="6" t="n">
        <v>0</v>
      </c>
      <c r="D13" s="6" t="n">
        <v>0</v>
      </c>
    </row>
    <row r="14">
      <c r="A14" s="4" t="inlineStr">
        <is>
          <t>Quoted Prices in Active Markets for Identical Assets (Level 1) | Related party</t>
        </is>
      </c>
      <c r="B14" s="4" t="inlineStr">
        <is>
          <t xml:space="preserve"> </t>
        </is>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Accounts payable</t>
        </is>
      </c>
      <c r="B16" s="6" t="n">
        <v>508</v>
      </c>
      <c r="C16" s="6" t="n">
        <v>347</v>
      </c>
      <c r="D16" s="6" t="n">
        <v>580</v>
      </c>
    </row>
    <row r="17">
      <c r="A17" s="4" t="inlineStr">
        <is>
          <t>Significant Other Observable Inputs (Level 2)</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Exchange-traded investments at FVTNI</t>
        </is>
      </c>
      <c r="B19" s="6" t="n">
        <v>0</v>
      </c>
      <c r="C19" s="6" t="n">
        <v>0</v>
      </c>
      <c r="D19" s="6" t="n">
        <v>0</v>
      </c>
    </row>
    <row r="20">
      <c r="A20" s="3" t="inlineStr">
        <is>
          <t>Liabilities:</t>
        </is>
      </c>
      <c r="B20" s="4" t="inlineStr">
        <is>
          <t xml:space="preserve"> </t>
        </is>
      </c>
      <c r="C20" s="4" t="inlineStr">
        <is>
          <t xml:space="preserve"> </t>
        </is>
      </c>
      <c r="D20" s="4" t="inlineStr">
        <is>
          <t xml:space="preserve"> </t>
        </is>
      </c>
    </row>
    <row r="21">
      <c r="A21" s="4" t="inlineStr">
        <is>
          <t>Embedded derivative liability</t>
        </is>
      </c>
      <c r="B21" s="4" t="inlineStr">
        <is>
          <t xml:space="preserve"> </t>
        </is>
      </c>
      <c r="C21" s="6" t="n">
        <v>0</v>
      </c>
      <c r="D21" s="6" t="n">
        <v>0</v>
      </c>
    </row>
    <row r="22">
      <c r="A22" s="4" t="inlineStr">
        <is>
          <t>Significant Other Observable Inputs (Level 2) | Related party</t>
        </is>
      </c>
      <c r="B22" s="4" t="inlineStr">
        <is>
          <t xml:space="preserve"> </t>
        </is>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Accounts payable</t>
        </is>
      </c>
      <c r="B24" s="6" t="n">
        <v>0</v>
      </c>
      <c r="C24" s="6" t="n">
        <v>0</v>
      </c>
      <c r="D24" s="6" t="n">
        <v>0</v>
      </c>
    </row>
    <row r="25">
      <c r="A25" s="4" t="inlineStr">
        <is>
          <t>Significant Unobservable Inputs (Level 3)</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Exchange-traded investments at FVTNI</t>
        </is>
      </c>
      <c r="B27" s="6" t="n">
        <v>0</v>
      </c>
      <c r="C27" s="6" t="n">
        <v>0</v>
      </c>
      <c r="D27" s="6" t="n">
        <v>0</v>
      </c>
    </row>
    <row r="28">
      <c r="A28" s="3" t="inlineStr">
        <is>
          <t>Liabilities:</t>
        </is>
      </c>
      <c r="B28" s="4" t="inlineStr">
        <is>
          <t xml:space="preserve"> </t>
        </is>
      </c>
      <c r="C28" s="4" t="inlineStr">
        <is>
          <t xml:space="preserve"> </t>
        </is>
      </c>
      <c r="D28" s="4" t="inlineStr">
        <is>
          <t xml:space="preserve"> </t>
        </is>
      </c>
    </row>
    <row r="29">
      <c r="A29" s="4" t="inlineStr">
        <is>
          <t>Embedded derivative liability</t>
        </is>
      </c>
      <c r="B29" s="4" t="inlineStr">
        <is>
          <t xml:space="preserve"> </t>
        </is>
      </c>
      <c r="C29" s="6" t="n">
        <v>1994</v>
      </c>
      <c r="D29" s="6" t="n">
        <v>1641</v>
      </c>
    </row>
    <row r="30">
      <c r="A30" s="4" t="inlineStr">
        <is>
          <t>Significant Unobservable Inputs (Level 3) | Related party</t>
        </is>
      </c>
      <c r="B30" s="4" t="inlineStr">
        <is>
          <t xml:space="preserve"> </t>
        </is>
      </c>
      <c r="C30" s="4" t="inlineStr">
        <is>
          <t xml:space="preserve"> </t>
        </is>
      </c>
      <c r="D30" s="4" t="inlineStr">
        <is>
          <t xml:space="preserve"> </t>
        </is>
      </c>
    </row>
    <row r="31">
      <c r="A31" s="3" t="inlineStr">
        <is>
          <t>Liabilities:</t>
        </is>
      </c>
      <c r="B31" s="4" t="inlineStr">
        <is>
          <t xml:space="preserve"> </t>
        </is>
      </c>
      <c r="C31" s="4" t="inlineStr">
        <is>
          <t xml:space="preserve"> </t>
        </is>
      </c>
      <c r="D31" s="4" t="inlineStr">
        <is>
          <t xml:space="preserve"> </t>
        </is>
      </c>
    </row>
    <row r="32">
      <c r="A32" s="4" t="inlineStr">
        <is>
          <t>Accounts payable</t>
        </is>
      </c>
      <c r="B32" s="5" t="n">
        <v>0</v>
      </c>
      <c r="C32" s="5" t="n">
        <v>0</v>
      </c>
      <c r="D32" s="5" t="n">
        <v>0</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 Significant Unobservable Inputs Utilized to Estimate Fair Value (Details) - Convertible debt $ in Thousands</t>
        </is>
      </c>
      <c r="B1" s="2" t="inlineStr">
        <is>
          <t>Mar. 31, 2024 USD ($)</t>
        </is>
      </c>
      <c r="C1" s="2" t="inlineStr">
        <is>
          <t>Dec. 31, 2023 USD ($)</t>
        </is>
      </c>
      <c r="D1" s="2" t="inlineStr">
        <is>
          <t>Dec. 31, 2022 USD ($)</t>
        </is>
      </c>
    </row>
    <row r="2">
      <c r="A2" s="4" t="inlineStr">
        <is>
          <t>Notes issued August 2022 due 2025</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Notes principal</t>
        </is>
      </c>
      <c r="B4" s="5" t="n">
        <v>4000</v>
      </c>
      <c r="C4" s="5" t="n">
        <v>4000</v>
      </c>
      <c r="D4" s="4" t="inlineStr">
        <is>
          <t xml:space="preserve"> </t>
        </is>
      </c>
    </row>
    <row r="5">
      <c r="A5" s="4" t="inlineStr">
        <is>
          <t>Notes issued August 2022 due 2025 | Discount rate</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Embedded derivative, measurement input</t>
        </is>
      </c>
      <c r="B7" s="10" t="n">
        <v>0.35</v>
      </c>
      <c r="C7" s="4" t="inlineStr">
        <is>
          <t xml:space="preserve"> </t>
        </is>
      </c>
      <c r="D7" s="4" t="inlineStr">
        <is>
          <t xml:space="preserve"> </t>
        </is>
      </c>
    </row>
    <row r="8">
      <c r="A8" s="4" t="inlineStr">
        <is>
          <t>Notes issued August 2022 due 2025 | Discount rate | Minimum</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Embedded derivative, measurement input</t>
        </is>
      </c>
      <c r="B10" s="4" t="inlineStr">
        <is>
          <t xml:space="preserve"> </t>
        </is>
      </c>
      <c r="C10" s="10" t="n">
        <v>0.35</v>
      </c>
      <c r="D10" s="10" t="n">
        <v>0.35</v>
      </c>
    </row>
    <row r="11">
      <c r="A11" s="4" t="inlineStr">
        <is>
          <t>Notes issued August 2022 due 2025 | Discount rate | Maximum</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Embedded derivative, measurement input</t>
        </is>
      </c>
      <c r="B13" s="4" t="inlineStr">
        <is>
          <t xml:space="preserve"> </t>
        </is>
      </c>
      <c r="C13" s="10" t="n">
        <v>0.36</v>
      </c>
      <c r="D13" s="10" t="n">
        <v>0.38</v>
      </c>
    </row>
    <row r="14">
      <c r="A14" s="4" t="inlineStr">
        <is>
          <t>Notes issued August 2022 due 2025 | Probability of expected outcomes: Financing</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Embedded derivative, measurement input</t>
        </is>
      </c>
      <c r="B16" s="6" t="n">
        <v>1</v>
      </c>
      <c r="C16" s="10" t="n">
        <v>0.95</v>
      </c>
      <c r="D16" s="10" t="n">
        <v>0.85</v>
      </c>
    </row>
    <row r="17">
      <c r="A17" s="4" t="inlineStr">
        <is>
          <t>Notes issued August 2022 due 2025 | Probability of expected outcomes: Change in control</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Embedded derivative, measurement input</t>
        </is>
      </c>
      <c r="B19" s="6" t="n">
        <v>0</v>
      </c>
      <c r="C19" s="10" t="n">
        <v>0.03</v>
      </c>
      <c r="D19" s="10" t="n">
        <v>0.1</v>
      </c>
    </row>
    <row r="20">
      <c r="A20" s="4" t="inlineStr">
        <is>
          <t>Notes issued August 2022 due 2025 | Probability of expected outcomes: Oth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Embedded derivative, measurement input</t>
        </is>
      </c>
      <c r="B22" s="6" t="n">
        <v>0</v>
      </c>
      <c r="C22" s="10" t="n">
        <v>0.02</v>
      </c>
      <c r="D22" s="10" t="n">
        <v>0.05</v>
      </c>
    </row>
    <row r="23">
      <c r="A23" s="4" t="inlineStr">
        <is>
          <t>Notes issued June and July 2023 due 2025</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Notes principal</t>
        </is>
      </c>
      <c r="B25" s="5" t="n">
        <v>2000</v>
      </c>
      <c r="C25" s="4" t="inlineStr">
        <is>
          <t xml:space="preserve"> </t>
        </is>
      </c>
      <c r="D25" s="5" t="n">
        <v>2000</v>
      </c>
    </row>
    <row r="26">
      <c r="A26" s="4" t="inlineStr">
        <is>
          <t>Notes issued June and July 2023 due 2025 | Discount rate | Minimum</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Embedded derivative, measurement input</t>
        </is>
      </c>
      <c r="B28" s="10" t="n">
        <v>0.71</v>
      </c>
      <c r="C28" s="10" t="n">
        <v>0.71</v>
      </c>
      <c r="D28" s="4" t="inlineStr">
        <is>
          <t xml:space="preserve"> </t>
        </is>
      </c>
    </row>
    <row r="29">
      <c r="A29" s="4" t="inlineStr">
        <is>
          <t>Notes issued June and July 2023 due 2025 | Discount rate | Maximum</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Embedded derivative, measurement input</t>
        </is>
      </c>
      <c r="B31" s="10" t="n">
        <v>0.87</v>
      </c>
      <c r="C31" s="10" t="n">
        <v>0.88</v>
      </c>
      <c r="D31" s="4" t="inlineStr">
        <is>
          <t xml:space="preserve"> </t>
        </is>
      </c>
    </row>
    <row r="32">
      <c r="A32" s="4" t="inlineStr">
        <is>
          <t>Notes issued June and July 2023 due 2025 | Probability of expected outcomes: Financing</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Embedded derivative, measurement input</t>
        </is>
      </c>
      <c r="B34" s="6" t="n">
        <v>1</v>
      </c>
      <c r="C34" s="10" t="n">
        <v>0.95</v>
      </c>
      <c r="D34" s="4" t="inlineStr">
        <is>
          <t xml:space="preserve"> </t>
        </is>
      </c>
    </row>
    <row r="35">
      <c r="A35" s="4" t="inlineStr">
        <is>
          <t>Notes issued June and July 2023 due 2025 | Probability of expected outcomes: Change in control</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Embedded derivative, measurement input</t>
        </is>
      </c>
      <c r="B37" s="6" t="n">
        <v>0</v>
      </c>
      <c r="C37" s="10" t="n">
        <v>0.03</v>
      </c>
      <c r="D37" s="4" t="inlineStr">
        <is>
          <t xml:space="preserve"> </t>
        </is>
      </c>
    </row>
    <row r="38">
      <c r="A38" s="4" t="inlineStr">
        <is>
          <t>Notes issued June and July 2023 due 2025 | Probability of expected outcomes: Other</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Embedded derivative, measurement input</t>
        </is>
      </c>
      <c r="B40" s="6" t="n">
        <v>0</v>
      </c>
      <c r="C40" s="10" t="n">
        <v>0.02</v>
      </c>
      <c r="D40" s="4" t="inlineStr">
        <is>
          <t xml:space="preserve"> </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 Level 3 Liabilities (Detail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c r="E3" s="4" t="inlineStr">
        <is>
          <t xml:space="preserve"> </t>
        </is>
      </c>
    </row>
    <row r="4">
      <c r="A4" s="4" t="inlineStr">
        <is>
          <t>Change in fair value</t>
        </is>
      </c>
      <c r="B4" s="4" t="inlineStr">
        <is>
          <t xml:space="preserve"> </t>
        </is>
      </c>
      <c r="C4" s="4" t="inlineStr">
        <is>
          <t xml:space="preserve"> </t>
        </is>
      </c>
      <c r="D4" s="5" t="n">
        <v>-766</v>
      </c>
      <c r="E4" s="5" t="n">
        <v>107</v>
      </c>
    </row>
    <row r="5">
      <c r="A5" s="4" t="inlineStr">
        <is>
          <t>Embedded Derivative Liability</t>
        </is>
      </c>
      <c r="B5" s="4" t="inlineStr">
        <is>
          <t xml:space="preserve"> </t>
        </is>
      </c>
      <c r="C5" s="4" t="inlineStr">
        <is>
          <t xml:space="preserve"> </t>
        </is>
      </c>
      <c r="D5" s="4" t="inlineStr">
        <is>
          <t xml:space="preserve"> </t>
        </is>
      </c>
      <c r="E5" s="4" t="inlineStr">
        <is>
          <t xml:space="preserve"> </t>
        </is>
      </c>
    </row>
    <row r="6">
      <c r="A6" s="3" t="inlineStr">
        <is>
          <t>Fair Value, Net Derivative Asset (Liability) Measured on Recurring Basis, Unobservable Input Reconciliation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5" t="n">
        <v>1994</v>
      </c>
      <c r="C7" s="5" t="n">
        <v>1641</v>
      </c>
      <c r="D7" s="6" t="n">
        <v>1641</v>
      </c>
      <c r="E7" s="6" t="n">
        <v>0</v>
      </c>
    </row>
    <row r="8">
      <c r="A8" s="4" t="inlineStr">
        <is>
          <t>Change in fair value</t>
        </is>
      </c>
      <c r="B8" s="6" t="n">
        <v>478</v>
      </c>
      <c r="C8" s="6" t="n">
        <v>41</v>
      </c>
      <c r="D8" s="6" t="n">
        <v>-766</v>
      </c>
      <c r="E8" s="6" t="n">
        <v>65</v>
      </c>
    </row>
    <row r="9">
      <c r="A9" s="4" t="inlineStr">
        <is>
          <t>Issuance</t>
        </is>
      </c>
      <c r="B9" s="4" t="inlineStr">
        <is>
          <t xml:space="preserve"> </t>
        </is>
      </c>
      <c r="C9" s="6" t="n">
        <v>647</v>
      </c>
      <c r="D9" s="6" t="n">
        <v>1119</v>
      </c>
      <c r="E9" s="6" t="n">
        <v>1576</v>
      </c>
    </row>
    <row r="10">
      <c r="A10" s="4" t="inlineStr">
        <is>
          <t>Settlement</t>
        </is>
      </c>
      <c r="B10" s="6" t="n">
        <v>-2472</v>
      </c>
      <c r="C10" s="4" t="inlineStr">
        <is>
          <t xml:space="preserve"> </t>
        </is>
      </c>
      <c r="D10" s="4" t="inlineStr">
        <is>
          <t xml:space="preserve"> </t>
        </is>
      </c>
      <c r="E10" s="6" t="n">
        <v>0</v>
      </c>
    </row>
    <row r="11">
      <c r="A11" s="4" t="inlineStr">
        <is>
          <t>Ending balance</t>
        </is>
      </c>
      <c r="B11" s="5" t="n">
        <v>0</v>
      </c>
      <c r="C11" s="5" t="n">
        <v>2329</v>
      </c>
      <c r="D11" s="5" t="n">
        <v>1994</v>
      </c>
      <c r="E11" s="5" t="n">
        <v>1641</v>
      </c>
    </row>
  </sheetData>
  <mergeCells count="3">
    <mergeCell ref="A1:A2"/>
    <mergeCell ref="B1:C1"/>
    <mergeCell ref="D1:E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 Narrative (Detail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Net change in fair value included in earnings</t>
        </is>
      </c>
      <c r="B4" s="4" t="inlineStr">
        <is>
          <t xml:space="preserve"> </t>
        </is>
      </c>
      <c r="C4" s="4" t="inlineStr">
        <is>
          <t xml:space="preserve"> </t>
        </is>
      </c>
      <c r="D4" s="5" t="n">
        <v>-766</v>
      </c>
      <c r="E4" s="5" t="n">
        <v>107</v>
      </c>
    </row>
    <row r="5">
      <c r="A5" s="4" t="inlineStr">
        <is>
          <t>Convertible debt</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Fair value of notes</t>
        </is>
      </c>
      <c r="B7" s="4" t="inlineStr">
        <is>
          <t xml:space="preserve"> </t>
        </is>
      </c>
      <c r="C7" s="4" t="inlineStr">
        <is>
          <t xml:space="preserve"> </t>
        </is>
      </c>
      <c r="D7" s="6" t="n">
        <v>4501</v>
      </c>
      <c r="E7" s="6" t="n">
        <v>2647</v>
      </c>
    </row>
    <row r="8">
      <c r="A8" s="4" t="inlineStr">
        <is>
          <t>Embedded derivative liability</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Net change in fair value included in earnings</t>
        </is>
      </c>
      <c r="B10" s="5" t="n">
        <v>478</v>
      </c>
      <c r="C10" s="5" t="n">
        <v>41</v>
      </c>
      <c r="D10" s="5" t="n">
        <v>-766</v>
      </c>
      <c r="E10" s="5" t="n">
        <v>65</v>
      </c>
    </row>
  </sheetData>
  <mergeCells count="3">
    <mergeCell ref="A1:A2"/>
    <mergeCell ref="B1:C1"/>
    <mergeCell ref="D1:E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1" customWidth="1" min="1" max="1"/>
    <col width="14" customWidth="1" min="2" max="2"/>
    <col width="15" customWidth="1" min="3" max="3"/>
    <col width="16" customWidth="1" min="4" max="4"/>
    <col width="14" customWidth="1" min="5" max="5"/>
    <col width="14" customWidth="1" min="6" max="6"/>
  </cols>
  <sheetData>
    <row r="1">
      <c r="A1" s="1" t="inlineStr">
        <is>
          <t>Borrowings - Components (Details) - USD ($) $ in Thousands</t>
        </is>
      </c>
      <c r="C1" s="2" t="inlineStr">
        <is>
          <t>6 Months Ended</t>
        </is>
      </c>
      <c r="D1" s="2" t="inlineStr">
        <is>
          <t>12 Months Ended</t>
        </is>
      </c>
    </row>
    <row r="2">
      <c r="B2" s="2" t="inlineStr">
        <is>
          <t>Dec. 31, 2021</t>
        </is>
      </c>
      <c r="C2" s="2" t="inlineStr">
        <is>
          <t>Jun. 30, 2024</t>
        </is>
      </c>
      <c r="D2" s="2" t="inlineStr">
        <is>
          <t>Dec. 31, 2023</t>
        </is>
      </c>
      <c r="E2" s="2" t="inlineStr">
        <is>
          <t>Dec. 31, 2022</t>
        </is>
      </c>
      <c r="F2" s="2" t="inlineStr">
        <is>
          <t>Mar.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otes Payable</t>
        </is>
      </c>
      <c r="B4" s="4" t="inlineStr">
        <is>
          <t xml:space="preserve"> </t>
        </is>
      </c>
      <c r="C4" s="5" t="n">
        <v>2175</v>
      </c>
      <c r="D4" s="5" t="n">
        <v>9545</v>
      </c>
      <c r="E4" s="5" t="n">
        <v>7401</v>
      </c>
      <c r="F4" s="4" t="inlineStr">
        <is>
          <t xml:space="preserve"> </t>
        </is>
      </c>
    </row>
    <row r="5">
      <c r="A5" s="4" t="inlineStr">
        <is>
          <t>Less: unamortized debt discount</t>
        </is>
      </c>
      <c r="B5" s="4" t="inlineStr">
        <is>
          <t xml:space="preserve"> </t>
        </is>
      </c>
      <c r="C5" s="6" t="n">
        <v>0</v>
      </c>
      <c r="D5" s="6" t="n">
        <v>-2133</v>
      </c>
      <c r="E5" s="6" t="n">
        <v>-1503</v>
      </c>
      <c r="F5" s="4" t="inlineStr">
        <is>
          <t xml:space="preserve"> </t>
        </is>
      </c>
    </row>
    <row r="6">
      <c r="A6" s="4" t="inlineStr">
        <is>
          <t>Total Long-term Notes</t>
        </is>
      </c>
      <c r="B6" s="4" t="inlineStr">
        <is>
          <t xml:space="preserve"> </t>
        </is>
      </c>
      <c r="C6" s="5" t="n">
        <v>403</v>
      </c>
      <c r="D6" s="5" t="n">
        <v>5500</v>
      </c>
      <c r="E6" s="5" t="n">
        <v>3448</v>
      </c>
      <c r="F6" s="4" t="inlineStr">
        <is>
          <t xml:space="preserve"> </t>
        </is>
      </c>
    </row>
    <row r="7">
      <c r="A7" s="4" t="inlineStr">
        <is>
          <t>Notes payable | Series 1 promissory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t>
        </is>
      </c>
      <c r="B9" s="4" t="inlineStr">
        <is>
          <t xml:space="preserve"> </t>
        </is>
      </c>
      <c r="C9" s="4" t="inlineStr">
        <is>
          <t xml:space="preserve"> </t>
        </is>
      </c>
      <c r="D9" s="4" t="inlineStr">
        <is>
          <t xml:space="preserve"> </t>
        </is>
      </c>
      <c r="E9" s="9" t="n">
        <v>0.12</v>
      </c>
      <c r="F9" s="4" t="inlineStr">
        <is>
          <t xml:space="preserve"> </t>
        </is>
      </c>
    </row>
    <row r="10">
      <c r="A10" s="4" t="inlineStr">
        <is>
          <t>Notes payable | Minimum | Series 1 promissory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t>
        </is>
      </c>
      <c r="B12" s="9" t="n">
        <v>0.09</v>
      </c>
      <c r="C12" s="4" t="inlineStr">
        <is>
          <t xml:space="preserve"> </t>
        </is>
      </c>
      <c r="D12" s="4" t="inlineStr">
        <is>
          <t xml:space="preserve"> </t>
        </is>
      </c>
      <c r="E12" s="4" t="inlineStr">
        <is>
          <t xml:space="preserve"> </t>
        </is>
      </c>
      <c r="F12" s="4" t="inlineStr">
        <is>
          <t xml:space="preserve"> </t>
        </is>
      </c>
    </row>
    <row r="13">
      <c r="A13" s="4" t="inlineStr">
        <is>
          <t>Debt term</t>
        </is>
      </c>
      <c r="B13" s="4" t="inlineStr">
        <is>
          <t>36 months</t>
        </is>
      </c>
      <c r="C13" s="4" t="inlineStr">
        <is>
          <t xml:space="preserve"> </t>
        </is>
      </c>
      <c r="D13" s="4" t="inlineStr">
        <is>
          <t xml:space="preserve"> </t>
        </is>
      </c>
      <c r="E13" s="4" t="inlineStr">
        <is>
          <t xml:space="preserve"> </t>
        </is>
      </c>
      <c r="F13" s="4" t="inlineStr">
        <is>
          <t xml:space="preserve"> </t>
        </is>
      </c>
    </row>
    <row r="14">
      <c r="A14" s="4" t="inlineStr">
        <is>
          <t>Notes payable | Maximum | Series 1 promissory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t>
        </is>
      </c>
      <c r="B16" s="9" t="n">
        <v>0.12</v>
      </c>
      <c r="C16" s="4" t="inlineStr">
        <is>
          <t xml:space="preserve"> </t>
        </is>
      </c>
      <c r="D16" s="4" t="inlineStr">
        <is>
          <t xml:space="preserve"> </t>
        </is>
      </c>
      <c r="E16" s="4" t="inlineStr">
        <is>
          <t xml:space="preserve"> </t>
        </is>
      </c>
      <c r="F16" s="4" t="inlineStr">
        <is>
          <t xml:space="preserve"> </t>
        </is>
      </c>
    </row>
    <row r="17">
      <c r="A17" s="4" t="inlineStr">
        <is>
          <t>Debt term</t>
        </is>
      </c>
      <c r="B17" s="4" t="inlineStr">
        <is>
          <t>48 months</t>
        </is>
      </c>
      <c r="C17" s="4" t="inlineStr">
        <is>
          <t xml:space="preserve"> </t>
        </is>
      </c>
      <c r="D17" s="4" t="inlineStr">
        <is>
          <t xml:space="preserve"> </t>
        </is>
      </c>
      <c r="E17" s="4" t="inlineStr">
        <is>
          <t xml:space="preserve"> </t>
        </is>
      </c>
      <c r="F17" s="4" t="inlineStr">
        <is>
          <t xml:space="preserve"> </t>
        </is>
      </c>
    </row>
    <row r="18">
      <c r="A18" s="4" t="inlineStr">
        <is>
          <t>Convertible debt | Convertible promissory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t>
        </is>
      </c>
      <c r="B20" s="4" t="inlineStr">
        <is>
          <t xml:space="preserve"> </t>
        </is>
      </c>
      <c r="C20" s="9" t="n">
        <v>0.08</v>
      </c>
      <c r="D20" s="9" t="n">
        <v>0.08</v>
      </c>
      <c r="E20" s="9" t="n">
        <v>0.08</v>
      </c>
      <c r="F20" s="9" t="n">
        <v>0.08</v>
      </c>
    </row>
    <row r="21">
      <c r="A21" s="4" t="inlineStr">
        <is>
          <t>Debt term</t>
        </is>
      </c>
      <c r="B21" s="4" t="inlineStr">
        <is>
          <t xml:space="preserve"> </t>
        </is>
      </c>
      <c r="C21" s="4" t="inlineStr">
        <is>
          <t>36 months</t>
        </is>
      </c>
      <c r="D21" s="4" t="inlineStr">
        <is>
          <t>36 months</t>
        </is>
      </c>
      <c r="E21" s="4" t="inlineStr">
        <is>
          <t>36 months</t>
        </is>
      </c>
      <c r="F21" s="4" t="inlineStr">
        <is>
          <t xml:space="preserve"> </t>
        </is>
      </c>
    </row>
    <row r="22">
      <c r="A22" s="4" t="inlineStr">
        <is>
          <t>Total Notes Payable</t>
        </is>
      </c>
      <c r="B22" s="4" t="inlineStr">
        <is>
          <t xml:space="preserve"> </t>
        </is>
      </c>
      <c r="C22" s="5" t="n">
        <v>0</v>
      </c>
      <c r="D22" s="5" t="n">
        <v>6634</v>
      </c>
      <c r="E22" s="5" t="n">
        <v>4118</v>
      </c>
      <c r="F22" s="4" t="inlineStr">
        <is>
          <t xml:space="preserve"> </t>
        </is>
      </c>
    </row>
    <row r="23">
      <c r="A23" s="4" t="inlineStr">
        <is>
          <t>Less: unamortized debt discount</t>
        </is>
      </c>
      <c r="B23" s="4" t="inlineStr">
        <is>
          <t xml:space="preserve"> </t>
        </is>
      </c>
      <c r="C23" s="6" t="n">
        <v>0</v>
      </c>
      <c r="D23" s="6" t="n">
        <v>-2133</v>
      </c>
      <c r="E23" s="6" t="n">
        <v>-1472</v>
      </c>
      <c r="F23" s="4" t="inlineStr">
        <is>
          <t xml:space="preserve"> </t>
        </is>
      </c>
    </row>
    <row r="24">
      <c r="A24" s="4" t="inlineStr">
        <is>
          <t>Nonrelated par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ess: current portion of notes payable</t>
        </is>
      </c>
      <c r="B26" s="4" t="inlineStr">
        <is>
          <t xml:space="preserve"> </t>
        </is>
      </c>
      <c r="C26" s="6" t="n">
        <v>-772</v>
      </c>
      <c r="D26" s="6" t="n">
        <v>-912</v>
      </c>
      <c r="E26" s="6" t="n">
        <v>-1949</v>
      </c>
      <c r="F26" s="4" t="inlineStr">
        <is>
          <t xml:space="preserve"> </t>
        </is>
      </c>
    </row>
    <row r="27">
      <c r="A27" s="4" t="inlineStr">
        <is>
          <t>Nonrelated party | Notes payable | Series 1 promissory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Notes Payable</t>
        </is>
      </c>
      <c r="B29" s="4" t="inlineStr">
        <is>
          <t xml:space="preserve"> </t>
        </is>
      </c>
      <c r="C29" s="5" t="n">
        <v>1175</v>
      </c>
      <c r="D29" s="5" t="n">
        <v>1911</v>
      </c>
      <c r="E29" s="6" t="n">
        <v>2717</v>
      </c>
      <c r="F29" s="4" t="inlineStr">
        <is>
          <t xml:space="preserve"> </t>
        </is>
      </c>
    </row>
    <row r="30">
      <c r="A30" s="4" t="inlineStr">
        <is>
          <t>Nonrelated party | Notes payable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rate</t>
        </is>
      </c>
      <c r="B32" s="4" t="inlineStr">
        <is>
          <t xml:space="preserve"> </t>
        </is>
      </c>
      <c r="C32" s="9" t="n">
        <v>0.09</v>
      </c>
      <c r="D32" s="4" t="inlineStr">
        <is>
          <t xml:space="preserve"> </t>
        </is>
      </c>
      <c r="E32" s="4" t="inlineStr">
        <is>
          <t xml:space="preserve"> </t>
        </is>
      </c>
      <c r="F32" s="4" t="inlineStr">
        <is>
          <t xml:space="preserve"> </t>
        </is>
      </c>
    </row>
    <row r="33">
      <c r="A33" s="4" t="inlineStr">
        <is>
          <t>Debt term</t>
        </is>
      </c>
      <c r="B33" s="4" t="inlineStr">
        <is>
          <t xml:space="preserve"> </t>
        </is>
      </c>
      <c r="C33" s="4" t="inlineStr">
        <is>
          <t>36 months</t>
        </is>
      </c>
      <c r="D33" s="4" t="inlineStr">
        <is>
          <t xml:space="preserve"> </t>
        </is>
      </c>
      <c r="E33" s="4" t="inlineStr">
        <is>
          <t xml:space="preserve"> </t>
        </is>
      </c>
      <c r="F33" s="4" t="inlineStr">
        <is>
          <t xml:space="preserve"> </t>
        </is>
      </c>
    </row>
    <row r="34">
      <c r="A34" s="4" t="inlineStr">
        <is>
          <t>Nonrelated party | Notes payable | Minimum | Series 1 promissory no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rate</t>
        </is>
      </c>
      <c r="B36" s="4" t="inlineStr">
        <is>
          <t xml:space="preserve"> </t>
        </is>
      </c>
      <c r="C36" s="4" t="inlineStr">
        <is>
          <t xml:space="preserve"> </t>
        </is>
      </c>
      <c r="D36" s="9" t="n">
        <v>0.09</v>
      </c>
      <c r="E36" s="4" t="inlineStr">
        <is>
          <t xml:space="preserve"> </t>
        </is>
      </c>
      <c r="F36" s="4" t="inlineStr">
        <is>
          <t xml:space="preserve"> </t>
        </is>
      </c>
    </row>
    <row r="37">
      <c r="A37" s="4" t="inlineStr">
        <is>
          <t>Debt term</t>
        </is>
      </c>
      <c r="B37" s="4" t="inlineStr">
        <is>
          <t xml:space="preserve"> </t>
        </is>
      </c>
      <c r="C37" s="4" t="inlineStr">
        <is>
          <t xml:space="preserve"> </t>
        </is>
      </c>
      <c r="D37" s="4" t="inlineStr">
        <is>
          <t>36 months</t>
        </is>
      </c>
      <c r="E37" s="4" t="inlineStr">
        <is>
          <t xml:space="preserve"> </t>
        </is>
      </c>
      <c r="F37" s="4" t="inlineStr">
        <is>
          <t xml:space="preserve"> </t>
        </is>
      </c>
    </row>
    <row r="38">
      <c r="A38" s="4" t="inlineStr">
        <is>
          <t>Nonrelated party | Notes payable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rate</t>
        </is>
      </c>
      <c r="B40" s="4" t="inlineStr">
        <is>
          <t xml:space="preserve"> </t>
        </is>
      </c>
      <c r="C40" s="9" t="n">
        <v>0.15</v>
      </c>
      <c r="D40" s="4" t="inlineStr">
        <is>
          <t xml:space="preserve"> </t>
        </is>
      </c>
      <c r="E40" s="4" t="inlineStr">
        <is>
          <t xml:space="preserve"> </t>
        </is>
      </c>
      <c r="F40" s="4" t="inlineStr">
        <is>
          <t xml:space="preserve"> </t>
        </is>
      </c>
    </row>
    <row r="41">
      <c r="A41" s="4" t="inlineStr">
        <is>
          <t>Debt term</t>
        </is>
      </c>
      <c r="B41" s="4" t="inlineStr">
        <is>
          <t xml:space="preserve"> </t>
        </is>
      </c>
      <c r="C41" s="4" t="inlineStr">
        <is>
          <t>60 months</t>
        </is>
      </c>
      <c r="D41" s="4" t="inlineStr">
        <is>
          <t xml:space="preserve"> </t>
        </is>
      </c>
      <c r="E41" s="4" t="inlineStr">
        <is>
          <t xml:space="preserve"> </t>
        </is>
      </c>
      <c r="F41" s="4" t="inlineStr">
        <is>
          <t xml:space="preserve"> </t>
        </is>
      </c>
    </row>
    <row r="42">
      <c r="A42" s="4" t="inlineStr">
        <is>
          <t>Nonrelated party | Notes payable | Maximum | Series 1 promissory not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rate</t>
        </is>
      </c>
      <c r="B44" s="4" t="inlineStr">
        <is>
          <t xml:space="preserve"> </t>
        </is>
      </c>
      <c r="C44" s="4" t="inlineStr">
        <is>
          <t xml:space="preserve"> </t>
        </is>
      </c>
      <c r="D44" s="9" t="n">
        <v>0.12</v>
      </c>
      <c r="E44" s="4" t="inlineStr">
        <is>
          <t xml:space="preserve"> </t>
        </is>
      </c>
      <c r="F44" s="4" t="inlineStr">
        <is>
          <t xml:space="preserve"> </t>
        </is>
      </c>
    </row>
    <row r="45">
      <c r="A45" s="4" t="inlineStr">
        <is>
          <t>Debt term</t>
        </is>
      </c>
      <c r="B45" s="4" t="inlineStr">
        <is>
          <t xml:space="preserve"> </t>
        </is>
      </c>
      <c r="C45" s="4" t="inlineStr">
        <is>
          <t xml:space="preserve"> </t>
        </is>
      </c>
      <c r="D45" s="4" t="inlineStr">
        <is>
          <t>48 months</t>
        </is>
      </c>
      <c r="E45" s="4" t="inlineStr">
        <is>
          <t xml:space="preserve"> </t>
        </is>
      </c>
      <c r="F45" s="4" t="inlineStr">
        <is>
          <t xml:space="preserve"> </t>
        </is>
      </c>
    </row>
    <row r="46">
      <c r="A46" s="4" t="inlineStr">
        <is>
          <t>Related part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Less: current portion of notes payable</t>
        </is>
      </c>
      <c r="B48" s="4" t="inlineStr">
        <is>
          <t xml:space="preserve"> </t>
        </is>
      </c>
      <c r="C48" s="5" t="n">
        <v>-1000</v>
      </c>
      <c r="D48" s="5" t="n">
        <v>-1000</v>
      </c>
      <c r="E48" s="5" t="n">
        <v>-501</v>
      </c>
      <c r="F48" s="4" t="inlineStr">
        <is>
          <t xml:space="preserve"> </t>
        </is>
      </c>
    </row>
    <row r="49">
      <c r="A49" s="4" t="inlineStr">
        <is>
          <t>Related party | Notes payable | Related party not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Notes Payable</t>
        </is>
      </c>
      <c r="B51" s="4" t="inlineStr">
        <is>
          <t xml:space="preserve"> </t>
        </is>
      </c>
      <c r="C51" s="5" t="n">
        <v>1000</v>
      </c>
      <c r="D51" s="5" t="n">
        <v>1000</v>
      </c>
      <c r="E51" s="4" t="inlineStr">
        <is>
          <t xml:space="preserve"> </t>
        </is>
      </c>
      <c r="F51" s="4" t="inlineStr">
        <is>
          <t xml:space="preserve"> </t>
        </is>
      </c>
    </row>
  </sheetData>
  <mergeCells count="2">
    <mergeCell ref="A1:A2"/>
    <mergeCell ref="D1:E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Borrowings - Narrative (Details) - USD ($) $ / shares in Units, $ in Thousands</t>
        </is>
      </c>
      <c r="C1" s="2" t="inlineStr">
        <is>
          <t>6 Months Ended</t>
        </is>
      </c>
      <c r="E1" s="2" t="inlineStr">
        <is>
          <t>12 Months Ended</t>
        </is>
      </c>
    </row>
    <row r="2">
      <c r="B2" s="2" t="inlineStr">
        <is>
          <t>Mar. 31, 2024</t>
        </is>
      </c>
      <c r="C2" s="2" t="inlineStr">
        <is>
          <t>Jun. 30, 2024</t>
        </is>
      </c>
      <c r="D2" s="2" t="inlineStr">
        <is>
          <t>Jun. 30, 2023</t>
        </is>
      </c>
      <c r="E2" s="2" t="inlineStr">
        <is>
          <t>Dec. 31, 2023</t>
        </is>
      </c>
      <c r="F2" s="2" t="inlineStr">
        <is>
          <t>Dec. 31, 2022</t>
        </is>
      </c>
      <c r="G2" s="2" t="inlineStr">
        <is>
          <t>Jun. 29, 2024</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interest</t>
        </is>
      </c>
      <c r="B4" s="4" t="inlineStr">
        <is>
          <t xml:space="preserve"> </t>
        </is>
      </c>
      <c r="C4" s="5" t="n">
        <v>0</v>
      </c>
      <c r="D4" s="4" t="inlineStr">
        <is>
          <t xml:space="preserve"> </t>
        </is>
      </c>
      <c r="E4" s="5" t="n">
        <v>634</v>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amortized discount</t>
        </is>
      </c>
      <c r="B6" s="4" t="inlineStr">
        <is>
          <t xml:space="preserve"> </t>
        </is>
      </c>
      <c r="C6" s="6" t="n">
        <v>0</v>
      </c>
      <c r="D6" s="4" t="inlineStr">
        <is>
          <t xml:space="preserve"> </t>
        </is>
      </c>
      <c r="E6" s="6" t="n">
        <v>2133</v>
      </c>
      <c r="F6" s="5" t="n">
        <v>1503</v>
      </c>
      <c r="G6" s="4" t="inlineStr">
        <is>
          <t xml:space="preserve"> </t>
        </is>
      </c>
    </row>
    <row r="7">
      <c r="A7" s="4" t="inlineStr">
        <is>
          <t>Notes payable | Series 1 promissory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al amounts of notes converted</t>
        </is>
      </c>
      <c r="B9" s="4" t="inlineStr">
        <is>
          <t xml:space="preserve"> </t>
        </is>
      </c>
      <c r="C9" s="6" t="n">
        <v>396</v>
      </c>
      <c r="D9" s="5" t="n">
        <v>100</v>
      </c>
      <c r="E9" s="6" t="n">
        <v>1310</v>
      </c>
      <c r="F9" s="6" t="n">
        <v>1602</v>
      </c>
      <c r="G9" s="4" t="inlineStr">
        <is>
          <t xml:space="preserve"> </t>
        </is>
      </c>
    </row>
    <row r="10">
      <c r="A10" s="4" t="inlineStr">
        <is>
          <t>Principal amount, maturity extended</t>
        </is>
      </c>
      <c r="B10" s="4" t="inlineStr">
        <is>
          <t xml:space="preserve"> </t>
        </is>
      </c>
      <c r="C10" s="4" t="inlineStr">
        <is>
          <t xml:space="preserve"> </t>
        </is>
      </c>
      <c r="D10" s="4" t="inlineStr">
        <is>
          <t xml:space="preserve"> </t>
        </is>
      </c>
      <c r="E10" s="4" t="inlineStr">
        <is>
          <t xml:space="preserve"> </t>
        </is>
      </c>
      <c r="F10" s="5" t="n">
        <v>966</v>
      </c>
      <c r="G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9" t="n">
        <v>0.12</v>
      </c>
      <c r="G11" s="4" t="inlineStr">
        <is>
          <t xml:space="preserve"> </t>
        </is>
      </c>
    </row>
    <row r="12">
      <c r="A12" s="4" t="inlineStr">
        <is>
          <t>Interest expense, debt</t>
        </is>
      </c>
      <c r="B12" s="4" t="inlineStr">
        <is>
          <t xml:space="preserve"> </t>
        </is>
      </c>
      <c r="C12" s="6" t="n">
        <v>99</v>
      </c>
      <c r="D12" s="6" t="n">
        <v>164</v>
      </c>
      <c r="E12" s="6" t="n">
        <v>329</v>
      </c>
      <c r="F12" s="5" t="n">
        <v>485</v>
      </c>
      <c r="G12" s="4" t="inlineStr">
        <is>
          <t xml:space="preserve"> </t>
        </is>
      </c>
    </row>
    <row r="13">
      <c r="A13" s="4" t="inlineStr">
        <is>
          <t>Amortization of issuance costs</t>
        </is>
      </c>
      <c r="B13" s="4" t="inlineStr">
        <is>
          <t xml:space="preserve"> </t>
        </is>
      </c>
      <c r="C13" s="5" t="n">
        <v>0</v>
      </c>
      <c r="D13" s="5" t="n">
        <v>18</v>
      </c>
      <c r="E13" s="5" t="n">
        <v>32</v>
      </c>
      <c r="F13" s="5" t="n">
        <v>121</v>
      </c>
      <c r="G13" s="4" t="inlineStr">
        <is>
          <t xml:space="preserve"> </t>
        </is>
      </c>
    </row>
    <row r="14">
      <c r="A14" s="4" t="inlineStr">
        <is>
          <t>Notes payable | Series 1 promissory notes | Class B Preferred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its issued for notes converted (in shares)</t>
        </is>
      </c>
      <c r="B16" s="4" t="inlineStr">
        <is>
          <t xml:space="preserve"> </t>
        </is>
      </c>
      <c r="C16" s="6" t="n">
        <v>40829</v>
      </c>
      <c r="D16" s="6" t="n">
        <v>10310</v>
      </c>
      <c r="E16" s="6" t="n">
        <v>135133</v>
      </c>
      <c r="F16" s="6" t="n">
        <v>165089</v>
      </c>
      <c r="G16" s="4" t="inlineStr">
        <is>
          <t xml:space="preserve"> </t>
        </is>
      </c>
    </row>
    <row r="17">
      <c r="A17" s="4" t="inlineStr">
        <is>
          <t>Unit price for notes converted (in usd per share)</t>
        </is>
      </c>
      <c r="B17" s="4" t="inlineStr">
        <is>
          <t xml:space="preserve"> </t>
        </is>
      </c>
      <c r="C17" s="7" t="n">
        <v>9.699199999999999</v>
      </c>
      <c r="D17" s="7" t="n">
        <v>9.699199999999999</v>
      </c>
      <c r="E17" s="7" t="n">
        <v>9.699199999999999</v>
      </c>
      <c r="F17" s="7" t="n">
        <v>9.699199999999999</v>
      </c>
      <c r="G17" s="4" t="inlineStr">
        <is>
          <t xml:space="preserve"> </t>
        </is>
      </c>
    </row>
    <row r="18">
      <c r="A18" s="4" t="inlineStr">
        <is>
          <t>Notes payable | Series 1 Promissory Notes, First Term Extens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ncipal amount, maturity extended</t>
        </is>
      </c>
      <c r="B20" s="4" t="inlineStr">
        <is>
          <t xml:space="preserve"> </t>
        </is>
      </c>
      <c r="C20" s="5" t="n">
        <v>122</v>
      </c>
      <c r="D20" s="5" t="n">
        <v>580</v>
      </c>
      <c r="E20" s="5" t="n">
        <v>829</v>
      </c>
      <c r="F20" s="4" t="inlineStr">
        <is>
          <t xml:space="preserve"> </t>
        </is>
      </c>
      <c r="G20" s="4" t="inlineStr">
        <is>
          <t xml:space="preserve"> </t>
        </is>
      </c>
    </row>
    <row r="21">
      <c r="A21" s="4" t="inlineStr">
        <is>
          <t>Interest rate</t>
        </is>
      </c>
      <c r="B21" s="4" t="inlineStr">
        <is>
          <t xml:space="preserve"> </t>
        </is>
      </c>
      <c r="C21" s="9" t="n">
        <v>0.12</v>
      </c>
      <c r="D21" s="9" t="n">
        <v>0.12</v>
      </c>
      <c r="E21" s="9" t="n">
        <v>0.12</v>
      </c>
      <c r="F21" s="9" t="n">
        <v>0.09</v>
      </c>
      <c r="G21" s="9" t="n">
        <v>0.09</v>
      </c>
    </row>
    <row r="22">
      <c r="A22" s="4" t="inlineStr">
        <is>
          <t>Notes payable | Series 1 Promissory Notes, Second Term Extens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incipal amount, maturity extended</t>
        </is>
      </c>
      <c r="B24" s="4" t="inlineStr">
        <is>
          <t xml:space="preserve"> </t>
        </is>
      </c>
      <c r="C24" s="5" t="n">
        <v>300</v>
      </c>
      <c r="D24" s="5" t="n">
        <v>366</v>
      </c>
      <c r="E24" s="5" t="n">
        <v>890</v>
      </c>
      <c r="F24" s="4" t="inlineStr">
        <is>
          <t xml:space="preserve"> </t>
        </is>
      </c>
      <c r="G24" s="4" t="inlineStr">
        <is>
          <t xml:space="preserve"> </t>
        </is>
      </c>
    </row>
    <row r="25">
      <c r="A25" s="4" t="inlineStr">
        <is>
          <t>Interest rate</t>
        </is>
      </c>
      <c r="B25" s="4" t="inlineStr">
        <is>
          <t xml:space="preserve"> </t>
        </is>
      </c>
      <c r="C25" s="9" t="n">
        <v>0.15</v>
      </c>
      <c r="D25" s="9" t="n">
        <v>0.15</v>
      </c>
      <c r="E25" s="9" t="n">
        <v>0.15</v>
      </c>
      <c r="F25" s="9" t="n">
        <v>0.12</v>
      </c>
      <c r="G25" s="9" t="n">
        <v>0.12</v>
      </c>
    </row>
    <row r="26">
      <c r="A26" s="4" t="inlineStr">
        <is>
          <t>Convertible debt | Convertible promissory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Disclosure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crued interest</t>
        </is>
      </c>
      <c r="B28" s="4" t="inlineStr">
        <is>
          <t xml:space="preserve"> </t>
        </is>
      </c>
      <c r="C28" s="4" t="inlineStr">
        <is>
          <t xml:space="preserve"> </t>
        </is>
      </c>
      <c r="D28" s="4" t="inlineStr">
        <is>
          <t xml:space="preserve"> </t>
        </is>
      </c>
      <c r="E28" s="5" t="n">
        <v>634</v>
      </c>
      <c r="F28" s="5" t="n">
        <v>119</v>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incipal amounts of notes converted</t>
        </is>
      </c>
      <c r="B30" s="5" t="n">
        <v>6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its issued for notes converted (in shares)</t>
        </is>
      </c>
      <c r="B31" s="6" t="n">
        <v>69348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nit price for notes converted (in usd per share)</t>
        </is>
      </c>
      <c r="B32" s="8" t="n">
        <v>9.7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rate</t>
        </is>
      </c>
      <c r="B33" s="9" t="n">
        <v>0.08</v>
      </c>
      <c r="C33" s="9" t="n">
        <v>0.08</v>
      </c>
      <c r="D33" s="4" t="inlineStr">
        <is>
          <t xml:space="preserve"> </t>
        </is>
      </c>
      <c r="E33" s="9" t="n">
        <v>0.08</v>
      </c>
      <c r="F33" s="9" t="n">
        <v>0.08</v>
      </c>
      <c r="G33" s="4" t="inlineStr">
        <is>
          <t xml:space="preserve"> </t>
        </is>
      </c>
    </row>
    <row r="34">
      <c r="A34" s="4" t="inlineStr">
        <is>
          <t>Interest expense, debt</t>
        </is>
      </c>
      <c r="B34" s="4" t="inlineStr">
        <is>
          <t xml:space="preserve"> </t>
        </is>
      </c>
      <c r="C34" s="5" t="n">
        <v>231</v>
      </c>
      <c r="D34" s="5" t="n">
        <v>89</v>
      </c>
      <c r="E34" s="5" t="n">
        <v>456</v>
      </c>
      <c r="F34" s="5" t="n">
        <v>105</v>
      </c>
      <c r="G34" s="4" t="inlineStr">
        <is>
          <t xml:space="preserve"> </t>
        </is>
      </c>
    </row>
    <row r="35">
      <c r="A35" s="4" t="inlineStr">
        <is>
          <t>Accrued interest converted</t>
        </is>
      </c>
      <c r="B35" s="5" t="n">
        <v>75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tractual interest expense</t>
        </is>
      </c>
      <c r="B36" s="4" t="inlineStr">
        <is>
          <t xml:space="preserve"> </t>
        </is>
      </c>
      <c r="C36" s="6" t="n">
        <v>205</v>
      </c>
      <c r="D36" s="5" t="n">
        <v>270</v>
      </c>
      <c r="E36" s="6" t="n">
        <v>583</v>
      </c>
      <c r="F36" s="6" t="n">
        <v>119</v>
      </c>
      <c r="G36" s="4" t="inlineStr">
        <is>
          <t xml:space="preserve"> </t>
        </is>
      </c>
    </row>
    <row r="37">
      <c r="A37" s="4" t="inlineStr">
        <is>
          <t>Unamortized discount</t>
        </is>
      </c>
      <c r="B37" s="4" t="inlineStr">
        <is>
          <t xml:space="preserve"> </t>
        </is>
      </c>
      <c r="C37" s="5" t="n">
        <v>0</v>
      </c>
      <c r="D37" s="4" t="inlineStr">
        <is>
          <t xml:space="preserve"> </t>
        </is>
      </c>
      <c r="E37" s="5" t="n">
        <v>2133</v>
      </c>
      <c r="F37" s="5" t="n">
        <v>1472</v>
      </c>
      <c r="G37" s="4" t="inlineStr">
        <is>
          <t xml:space="preserve"> </t>
        </is>
      </c>
    </row>
  </sheetData>
  <mergeCells count="3">
    <mergeCell ref="A1:A2"/>
    <mergeCell ref="C1:D1"/>
    <mergeCell ref="E1:F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Borrowings - Maturity (Details) - USD ($) $ in Thousands</t>
        </is>
      </c>
      <c r="B1" s="2" t="inlineStr">
        <is>
          <t>Jun. 30, 2024</t>
        </is>
      </c>
      <c r="C1" s="2" t="inlineStr">
        <is>
          <t>Dec. 31, 2023</t>
        </is>
      </c>
      <c r="D1" s="2" t="inlineStr">
        <is>
          <t>Dec. 31, 2022</t>
        </is>
      </c>
    </row>
    <row r="2">
      <c r="A2" s="3" t="inlineStr">
        <is>
          <t>Debt Disclosure [Abstract]</t>
        </is>
      </c>
      <c r="B2" s="4" t="inlineStr">
        <is>
          <t xml:space="preserve"> </t>
        </is>
      </c>
      <c r="C2" s="4" t="inlineStr">
        <is>
          <t xml:space="preserve"> </t>
        </is>
      </c>
      <c r="D2" s="4" t="inlineStr">
        <is>
          <t xml:space="preserve"> </t>
        </is>
      </c>
    </row>
    <row r="3">
      <c r="A3" s="4" t="inlineStr">
        <is>
          <t>2024 (remaining 6 months)</t>
        </is>
      </c>
      <c r="B3" s="5" t="n">
        <v>1753</v>
      </c>
      <c r="C3" s="4" t="inlineStr">
        <is>
          <t xml:space="preserve"> </t>
        </is>
      </c>
      <c r="D3" s="4" t="inlineStr">
        <is>
          <t xml:space="preserve"> </t>
        </is>
      </c>
    </row>
    <row r="4">
      <c r="A4" s="4" t="inlineStr">
        <is>
          <t>2025</t>
        </is>
      </c>
      <c r="B4" s="6" t="n">
        <v>422</v>
      </c>
      <c r="C4" s="5" t="n">
        <v>1890</v>
      </c>
      <c r="D4" s="4" t="inlineStr">
        <is>
          <t xml:space="preserve"> </t>
        </is>
      </c>
    </row>
    <row r="5">
      <c r="A5" s="4" t="inlineStr">
        <is>
          <t>Total Notes Payable</t>
        </is>
      </c>
      <c r="B5" s="5" t="n">
        <v>2175</v>
      </c>
      <c r="C5" s="5" t="n">
        <v>9545</v>
      </c>
      <c r="D5" s="5" t="n">
        <v>7401</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651</v>
      </c>
      <c r="C3" s="5" t="n">
        <v>0</v>
      </c>
    </row>
    <row r="4">
      <c r="A4" s="4" t="inlineStr">
        <is>
          <t>Work in process</t>
        </is>
      </c>
      <c r="B4" s="6" t="n">
        <v>10</v>
      </c>
      <c r="C4" s="6" t="n">
        <v>0</v>
      </c>
    </row>
    <row r="5">
      <c r="A5" s="4" t="inlineStr">
        <is>
          <t>Total inventories</t>
        </is>
      </c>
      <c r="B5" s="5" t="n">
        <v>662</v>
      </c>
      <c r="C5" s="5" t="n">
        <v>0</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Property, Plant and Equipment (Details) - USD ($) $ in Thousands</t>
        </is>
      </c>
      <c r="B1" s="2" t="inlineStr">
        <is>
          <t>Jun.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5" t="n">
        <v>1352</v>
      </c>
      <c r="C3" s="5" t="n">
        <v>645</v>
      </c>
      <c r="D3" s="5" t="n">
        <v>0</v>
      </c>
    </row>
    <row r="4">
      <c r="A4" s="4" t="inlineStr">
        <is>
          <t>Less: Accumulated depreciation</t>
        </is>
      </c>
      <c r="B4" s="6" t="n">
        <v>-78</v>
      </c>
      <c r="C4" s="6" t="n">
        <v>-8</v>
      </c>
      <c r="D4" s="6" t="n">
        <v>0</v>
      </c>
    </row>
    <row r="5">
      <c r="A5" s="4" t="inlineStr">
        <is>
          <t>Property, Plant and Equipment, Net</t>
        </is>
      </c>
      <c r="B5" s="6" t="n">
        <v>1274</v>
      </c>
      <c r="C5" s="6" t="n">
        <v>637</v>
      </c>
      <c r="D5" s="6" t="n">
        <v>0</v>
      </c>
    </row>
    <row r="6">
      <c r="A6" s="4" t="inlineStr">
        <is>
          <t>Leasehold improvemen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6" t="n">
        <v>669</v>
      </c>
      <c r="C8" s="6" t="n">
        <v>38</v>
      </c>
      <c r="D8" s="6" t="n">
        <v>0</v>
      </c>
    </row>
    <row r="9">
      <c r="A9" s="4" t="inlineStr">
        <is>
          <t>Machinery &amp;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146</v>
      </c>
      <c r="C11" s="6" t="n">
        <v>86</v>
      </c>
      <c r="D11" s="6" t="n">
        <v>0</v>
      </c>
    </row>
    <row r="12">
      <c r="A12" s="4" t="inlineStr">
        <is>
          <t>Computers &amp; office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19</v>
      </c>
      <c r="C14" s="6" t="n">
        <v>19</v>
      </c>
      <c r="D14" s="6" t="n">
        <v>0</v>
      </c>
    </row>
    <row r="15">
      <c r="A15" s="4" t="inlineStr">
        <is>
          <t>Construction in progres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5" t="n">
        <v>518</v>
      </c>
      <c r="C17" s="5" t="n">
        <v>502</v>
      </c>
      <c r="D17" s="5"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Parenthetical) - shares</t>
        </is>
      </c>
      <c r="B1" s="2" t="inlineStr">
        <is>
          <t>Jun. 30, 2024</t>
        </is>
      </c>
      <c r="C1" s="2" t="inlineStr">
        <is>
          <t>Dec. 31, 2023</t>
        </is>
      </c>
      <c r="D1" s="2" t="inlineStr">
        <is>
          <t>Dec. 31, 2022</t>
        </is>
      </c>
    </row>
    <row r="2">
      <c r="A2" s="4" t="inlineStr">
        <is>
          <t>Redeemable Class I Units</t>
        </is>
      </c>
      <c r="B2" s="4" t="inlineStr">
        <is>
          <t xml:space="preserve"> </t>
        </is>
      </c>
      <c r="C2" s="4" t="inlineStr">
        <is>
          <t xml:space="preserve"> </t>
        </is>
      </c>
      <c r="D2" s="4" t="inlineStr">
        <is>
          <t xml:space="preserve"> </t>
        </is>
      </c>
    </row>
    <row r="3">
      <c r="A3" s="4" t="inlineStr">
        <is>
          <t>Redeemable units, authorized (in shares)</t>
        </is>
      </c>
      <c r="B3" s="6" t="n">
        <v>1000000</v>
      </c>
      <c r="C3" s="6" t="n">
        <v>1000000</v>
      </c>
      <c r="D3" s="6" t="n">
        <v>1000000</v>
      </c>
    </row>
    <row r="4">
      <c r="A4" s="4" t="inlineStr">
        <is>
          <t>Redeemable units, issued (in shares)</t>
        </is>
      </c>
      <c r="B4" s="6" t="n">
        <v>1000000</v>
      </c>
      <c r="C4" s="6" t="n">
        <v>1000000</v>
      </c>
      <c r="D4" s="6" t="n">
        <v>1000000</v>
      </c>
    </row>
    <row r="5">
      <c r="A5" s="4" t="inlineStr">
        <is>
          <t>Redeemable units, outstanding (in shares)</t>
        </is>
      </c>
      <c r="B5" s="6" t="n">
        <v>1000000</v>
      </c>
      <c r="C5" s="6" t="n">
        <v>1000000</v>
      </c>
      <c r="D5" s="6" t="n">
        <v>1000000</v>
      </c>
    </row>
    <row r="6">
      <c r="A6" s="4" t="inlineStr">
        <is>
          <t>Redeemable Class PCTA Units</t>
        </is>
      </c>
      <c r="B6" s="4" t="inlineStr">
        <is>
          <t xml:space="preserve"> </t>
        </is>
      </c>
      <c r="C6" s="4" t="inlineStr">
        <is>
          <t xml:space="preserve"> </t>
        </is>
      </c>
      <c r="D6" s="4" t="inlineStr">
        <is>
          <t xml:space="preserve"> </t>
        </is>
      </c>
    </row>
    <row r="7">
      <c r="A7" s="4" t="inlineStr">
        <is>
          <t>Redeemable units, authorized (in shares)</t>
        </is>
      </c>
      <c r="B7" s="6" t="n">
        <v>3982675</v>
      </c>
      <c r="C7" s="6" t="n">
        <v>3982675</v>
      </c>
      <c r="D7" s="6" t="n">
        <v>3982675</v>
      </c>
    </row>
    <row r="8">
      <c r="A8" s="4" t="inlineStr">
        <is>
          <t>Redeemable units, issued (in shares)</t>
        </is>
      </c>
      <c r="B8" s="6" t="n">
        <v>3982675</v>
      </c>
      <c r="C8" s="6" t="n">
        <v>3982675</v>
      </c>
      <c r="D8" s="6" t="n">
        <v>3982675</v>
      </c>
    </row>
    <row r="9">
      <c r="A9" s="4" t="inlineStr">
        <is>
          <t>Redeemable units, outstanding (in shares)</t>
        </is>
      </c>
      <c r="B9" s="6" t="n">
        <v>3982675</v>
      </c>
      <c r="C9" s="6" t="n">
        <v>3982675</v>
      </c>
      <c r="D9" s="6" t="n">
        <v>3982675</v>
      </c>
    </row>
    <row r="10">
      <c r="A10" s="4" t="inlineStr">
        <is>
          <t>Class B Preferred Units</t>
        </is>
      </c>
      <c r="B10" s="4" t="inlineStr">
        <is>
          <t xml:space="preserve"> </t>
        </is>
      </c>
      <c r="C10" s="4" t="inlineStr">
        <is>
          <t xml:space="preserve"> </t>
        </is>
      </c>
      <c r="D10" s="4" t="inlineStr">
        <is>
          <t xml:space="preserve"> </t>
        </is>
      </c>
    </row>
    <row r="11">
      <c r="A11" s="4" t="inlineStr">
        <is>
          <t>Preferred units authorized (in shares)</t>
        </is>
      </c>
      <c r="B11" s="6" t="n">
        <v>6722562</v>
      </c>
      <c r="C11" s="6" t="n">
        <v>4639557</v>
      </c>
      <c r="D11" s="6" t="n">
        <v>3608545</v>
      </c>
    </row>
    <row r="12">
      <c r="A12" s="4" t="inlineStr">
        <is>
          <t>Preferred units issued (in shares)</t>
        </is>
      </c>
      <c r="B12" s="6" t="n">
        <v>5259591</v>
      </c>
      <c r="C12" s="6" t="n">
        <v>4109961</v>
      </c>
      <c r="D12" s="6" t="n">
        <v>2226144</v>
      </c>
    </row>
    <row r="13">
      <c r="A13" s="4" t="inlineStr">
        <is>
          <t>Preferred units outstanding (in shares)</t>
        </is>
      </c>
      <c r="B13" s="6" t="n">
        <v>5259591</v>
      </c>
      <c r="C13" s="6" t="n">
        <v>4109961</v>
      </c>
      <c r="D13" s="6" t="n">
        <v>2226144</v>
      </c>
    </row>
    <row r="14">
      <c r="A14" s="4" t="inlineStr">
        <is>
          <t>Class B-1 Preferred Units</t>
        </is>
      </c>
      <c r="B14" s="4" t="inlineStr">
        <is>
          <t xml:space="preserve"> </t>
        </is>
      </c>
      <c r="C14" s="4" t="inlineStr">
        <is>
          <t xml:space="preserve"> </t>
        </is>
      </c>
      <c r="D14" s="4" t="inlineStr">
        <is>
          <t xml:space="preserve"> </t>
        </is>
      </c>
    </row>
    <row r="15">
      <c r="A15" s="4" t="inlineStr">
        <is>
          <t>Preferred units authorized (in shares)</t>
        </is>
      </c>
      <c r="B15" s="6" t="n">
        <v>2600000</v>
      </c>
      <c r="C15" s="6" t="n">
        <v>2600000</v>
      </c>
      <c r="D15" s="6" t="n">
        <v>2600000</v>
      </c>
    </row>
    <row r="16">
      <c r="A16" s="4" t="inlineStr">
        <is>
          <t>Preferred units issued (in shares)</t>
        </is>
      </c>
      <c r="B16" s="6" t="n">
        <v>342608</v>
      </c>
      <c r="C16" s="6" t="n">
        <v>342608</v>
      </c>
      <c r="D16" s="6" t="n">
        <v>342608</v>
      </c>
    </row>
    <row r="17">
      <c r="A17" s="4" t="inlineStr">
        <is>
          <t>Preferred units outstanding (in shares)</t>
        </is>
      </c>
      <c r="B17" s="6" t="n">
        <v>342608</v>
      </c>
      <c r="C17" s="6" t="n">
        <v>342608</v>
      </c>
      <c r="D17" s="6" t="n">
        <v>342608</v>
      </c>
    </row>
    <row r="18">
      <c r="A18" s="4" t="inlineStr">
        <is>
          <t>Class A Units</t>
        </is>
      </c>
      <c r="B18" s="4" t="inlineStr">
        <is>
          <t xml:space="preserve"> </t>
        </is>
      </c>
      <c r="C18" s="4" t="inlineStr">
        <is>
          <t xml:space="preserve"> </t>
        </is>
      </c>
      <c r="D18" s="4" t="inlineStr">
        <is>
          <t xml:space="preserve"> </t>
        </is>
      </c>
    </row>
    <row r="19">
      <c r="A19" s="4" t="inlineStr">
        <is>
          <t>Common units authorized (in shares)</t>
        </is>
      </c>
      <c r="B19" s="6" t="n">
        <v>10975000</v>
      </c>
      <c r="C19" s="6" t="n">
        <v>10975000</v>
      </c>
      <c r="D19" s="6" t="n">
        <v>10975000</v>
      </c>
    </row>
    <row r="20">
      <c r="A20" s="4" t="inlineStr">
        <is>
          <t>Common units issued (in shares)</t>
        </is>
      </c>
      <c r="B20" s="6" t="n">
        <v>10875000</v>
      </c>
      <c r="C20" s="6" t="n">
        <v>10875000</v>
      </c>
      <c r="D20" s="6" t="n">
        <v>10875000</v>
      </c>
    </row>
    <row r="21">
      <c r="A21" s="4" t="inlineStr">
        <is>
          <t>Common units outstanding (in shares)</t>
        </is>
      </c>
      <c r="B21" s="6" t="n">
        <v>10875000</v>
      </c>
      <c r="C21" s="6" t="n">
        <v>10875000</v>
      </c>
      <c r="D21" s="6" t="n">
        <v>10875000</v>
      </c>
    </row>
    <row r="22">
      <c r="A22" s="4" t="inlineStr">
        <is>
          <t>Class C Units</t>
        </is>
      </c>
      <c r="B22" s="4" t="inlineStr">
        <is>
          <t xml:space="preserve"> </t>
        </is>
      </c>
      <c r="C22" s="4" t="inlineStr">
        <is>
          <t xml:space="preserve"> </t>
        </is>
      </c>
      <c r="D22" s="4" t="inlineStr">
        <is>
          <t xml:space="preserve"> </t>
        </is>
      </c>
    </row>
    <row r="23">
      <c r="A23" s="4" t="inlineStr">
        <is>
          <t>Common units authorized (in shares)</t>
        </is>
      </c>
      <c r="B23" s="6" t="n">
        <v>1585125</v>
      </c>
      <c r="C23" s="6" t="n">
        <v>1585125</v>
      </c>
      <c r="D23" s="6" t="n">
        <v>1585125</v>
      </c>
    </row>
    <row r="24">
      <c r="A24" s="4" t="inlineStr">
        <is>
          <t>Common units issued (in shares)</t>
        </is>
      </c>
      <c r="B24" s="6" t="n">
        <v>1570125</v>
      </c>
      <c r="C24" s="6" t="n">
        <v>1570125</v>
      </c>
      <c r="D24" s="6" t="n">
        <v>1585125</v>
      </c>
    </row>
    <row r="25">
      <c r="A25" s="4" t="inlineStr">
        <is>
          <t>Common units outstanding (in shares)</t>
        </is>
      </c>
      <c r="B25" s="6" t="n">
        <v>1570125</v>
      </c>
      <c r="C25" s="6" t="n">
        <v>1570125</v>
      </c>
      <c r="D25" s="6" t="n">
        <v>1585125</v>
      </c>
    </row>
  </sheetData>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itholders' Deficit - Units Authorized, Issued and Outstanding (Details) - shares</t>
        </is>
      </c>
      <c r="B1" s="2" t="inlineStr">
        <is>
          <t>Jun. 30, 2024</t>
        </is>
      </c>
      <c r="C1" s="2" t="inlineStr">
        <is>
          <t>Dec. 31, 2023</t>
        </is>
      </c>
      <c r="D1" s="2" t="inlineStr">
        <is>
          <t>Dec. 31, 2022</t>
        </is>
      </c>
    </row>
    <row r="2">
      <c r="A2" s="4" t="inlineStr">
        <is>
          <t>Class B Preferred Units</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Preferred units authorized (in shares)</t>
        </is>
      </c>
      <c r="B4" s="6" t="n">
        <v>6722562</v>
      </c>
      <c r="C4" s="6" t="n">
        <v>4639557</v>
      </c>
      <c r="D4" s="6" t="n">
        <v>3608545</v>
      </c>
    </row>
    <row r="5">
      <c r="A5" s="4" t="inlineStr">
        <is>
          <t>Preferred units issued (in shares)</t>
        </is>
      </c>
      <c r="B5" s="6" t="n">
        <v>5259591</v>
      </c>
      <c r="C5" s="6" t="n">
        <v>4109961</v>
      </c>
      <c r="D5" s="6" t="n">
        <v>2226144</v>
      </c>
    </row>
    <row r="6">
      <c r="A6" s="4" t="inlineStr">
        <is>
          <t>Preferred units outstanding (in shares)</t>
        </is>
      </c>
      <c r="B6" s="6" t="n">
        <v>5259591</v>
      </c>
      <c r="C6" s="6" t="n">
        <v>4109961</v>
      </c>
      <c r="D6" s="6" t="n">
        <v>2226144</v>
      </c>
    </row>
    <row r="7">
      <c r="A7" s="4" t="inlineStr">
        <is>
          <t>Class B-1 Preferred Units</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Preferred units authorized (in shares)</t>
        </is>
      </c>
      <c r="B9" s="6" t="n">
        <v>2600000</v>
      </c>
      <c r="C9" s="6" t="n">
        <v>2600000</v>
      </c>
      <c r="D9" s="6" t="n">
        <v>2600000</v>
      </c>
    </row>
    <row r="10">
      <c r="A10" s="4" t="inlineStr">
        <is>
          <t>Preferred units issued (in shares)</t>
        </is>
      </c>
      <c r="B10" s="6" t="n">
        <v>342608</v>
      </c>
      <c r="C10" s="6" t="n">
        <v>342608</v>
      </c>
      <c r="D10" s="6" t="n">
        <v>342608</v>
      </c>
    </row>
    <row r="11">
      <c r="A11" s="4" t="inlineStr">
        <is>
          <t>Preferred units outstanding (in shares)</t>
        </is>
      </c>
      <c r="B11" s="6" t="n">
        <v>342608</v>
      </c>
      <c r="C11" s="6" t="n">
        <v>342608</v>
      </c>
      <c r="D11" s="6" t="n">
        <v>342608</v>
      </c>
    </row>
    <row r="12">
      <c r="A12" s="4" t="inlineStr">
        <is>
          <t>Class A Units</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mmon units authorized (in shares)</t>
        </is>
      </c>
      <c r="B14" s="6" t="n">
        <v>10975000</v>
      </c>
      <c r="C14" s="6" t="n">
        <v>10975000</v>
      </c>
      <c r="D14" s="6" t="n">
        <v>10975000</v>
      </c>
    </row>
    <row r="15">
      <c r="A15" s="4" t="inlineStr">
        <is>
          <t>Common units issued (in shares)</t>
        </is>
      </c>
      <c r="B15" s="6" t="n">
        <v>10875000</v>
      </c>
      <c r="C15" s="6" t="n">
        <v>10875000</v>
      </c>
      <c r="D15" s="6" t="n">
        <v>10875000</v>
      </c>
    </row>
    <row r="16">
      <c r="A16" s="4" t="inlineStr">
        <is>
          <t>Common units outstanding (in shares)</t>
        </is>
      </c>
      <c r="B16" s="6" t="n">
        <v>10875000</v>
      </c>
      <c r="C16" s="6" t="n">
        <v>10875000</v>
      </c>
      <c r="D16" s="6" t="n">
        <v>10875000</v>
      </c>
    </row>
    <row r="17">
      <c r="A17" s="4" t="inlineStr">
        <is>
          <t>Class C Units</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Common units authorized (in shares)</t>
        </is>
      </c>
      <c r="B19" s="6" t="n">
        <v>1585125</v>
      </c>
      <c r="C19" s="6" t="n">
        <v>1585125</v>
      </c>
      <c r="D19" s="6" t="n">
        <v>1585125</v>
      </c>
    </row>
    <row r="20">
      <c r="A20" s="4" t="inlineStr">
        <is>
          <t>Common units issued (in shares)</t>
        </is>
      </c>
      <c r="B20" s="6" t="n">
        <v>1570125</v>
      </c>
      <c r="C20" s="6" t="n">
        <v>1570125</v>
      </c>
      <c r="D20" s="6" t="n">
        <v>1585125</v>
      </c>
    </row>
    <row r="21">
      <c r="A21" s="4" t="inlineStr">
        <is>
          <t>Common units outstanding (in shares)</t>
        </is>
      </c>
      <c r="B21" s="6" t="n">
        <v>1570125</v>
      </c>
      <c r="C21" s="6" t="n">
        <v>1570125</v>
      </c>
      <c r="D21" s="6" t="n">
        <v>1585125</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Unitholders' Deficit - Narrative (Details) - USD ($) $ / shares in Units,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4" t="inlineStr">
        <is>
          <t>Class B Preferred Units</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Preferred distributions rate</t>
        </is>
      </c>
      <c r="B5" s="9" t="n">
        <v>0.06</v>
      </c>
      <c r="C5" s="4" t="inlineStr">
        <is>
          <t xml:space="preserve"> </t>
        </is>
      </c>
      <c r="D5" s="9" t="n">
        <v>0.06</v>
      </c>
      <c r="E5" s="4" t="inlineStr">
        <is>
          <t xml:space="preserve"> </t>
        </is>
      </c>
    </row>
    <row r="6">
      <c r="A6" s="4" t="inlineStr">
        <is>
          <t>Unreturned preferred returns</t>
        </is>
      </c>
      <c r="B6" s="5" t="n">
        <v>3944</v>
      </c>
      <c r="C6" s="4" t="inlineStr">
        <is>
          <t xml:space="preserve"> </t>
        </is>
      </c>
      <c r="D6" s="5" t="n">
        <v>2552</v>
      </c>
      <c r="E6" s="5" t="n">
        <v>884</v>
      </c>
    </row>
    <row r="7">
      <c r="A7" s="4" t="inlineStr">
        <is>
          <t>Capital received from unit issuance</t>
        </is>
      </c>
      <c r="B7" s="5" t="n">
        <v>10548</v>
      </c>
      <c r="C7" s="5" t="n">
        <v>3389</v>
      </c>
      <c r="D7" s="5" t="n">
        <v>16961</v>
      </c>
      <c r="E7" s="5" t="n">
        <v>13480</v>
      </c>
    </row>
    <row r="8">
      <c r="A8" s="4" t="inlineStr">
        <is>
          <t>Unit issuance (in shares)</t>
        </is>
      </c>
      <c r="B8" s="6" t="n">
        <v>1087508</v>
      </c>
      <c r="C8" s="6" t="n">
        <v>349409</v>
      </c>
      <c r="D8" s="6" t="n">
        <v>1748684</v>
      </c>
      <c r="E8" s="6" t="n">
        <v>1389800</v>
      </c>
    </row>
    <row r="9">
      <c r="A9" s="4" t="inlineStr">
        <is>
          <t>Unit issuance price (in usd per share)</t>
        </is>
      </c>
      <c r="B9" s="7" t="n">
        <v>9.699199999999999</v>
      </c>
      <c r="C9" s="7" t="n">
        <v>9.699199999999999</v>
      </c>
      <c r="D9" s="7" t="n">
        <v>9.699199999999999</v>
      </c>
      <c r="E9" s="7" t="n">
        <v>9.699199999999999</v>
      </c>
    </row>
    <row r="10">
      <c r="A10" s="4" t="inlineStr">
        <is>
          <t>Class B-1 Preferred Units</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Preferred distributions rate</t>
        </is>
      </c>
      <c r="B12" s="9" t="n">
        <v>0.06</v>
      </c>
      <c r="C12" s="4" t="inlineStr">
        <is>
          <t xml:space="preserve"> </t>
        </is>
      </c>
      <c r="D12" s="9" t="n">
        <v>0.06</v>
      </c>
      <c r="E12" s="4" t="inlineStr">
        <is>
          <t xml:space="preserve"> </t>
        </is>
      </c>
    </row>
    <row r="13">
      <c r="A13" s="4" t="inlineStr">
        <is>
          <t>Unreturned preferred returns</t>
        </is>
      </c>
      <c r="B13" s="5" t="n">
        <v>309</v>
      </c>
      <c r="C13" s="4" t="inlineStr">
        <is>
          <t xml:space="preserve"> </t>
        </is>
      </c>
      <c r="D13" s="5" t="n">
        <v>210</v>
      </c>
      <c r="E13" s="5" t="n">
        <v>8</v>
      </c>
    </row>
  </sheetData>
  <mergeCells count="3">
    <mergeCell ref="A1:A2"/>
    <mergeCell ref="B1:C1"/>
    <mergeCell ref="D1:E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 width="14" customWidth="1" min="5" max="5"/>
  </cols>
  <sheetData>
    <row r="1">
      <c r="A1" s="1" t="inlineStr">
        <is>
          <t>Unit-based Compensation (Details) - USD ($) $ / shares in Units,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4" t="inlineStr">
        <is>
          <t>Equity Incentive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Compensation costs</t>
        </is>
      </c>
      <c r="B5" s="5" t="n">
        <v>96</v>
      </c>
      <c r="C5" s="5" t="n">
        <v>102</v>
      </c>
      <c r="D5" s="4" t="inlineStr">
        <is>
          <t xml:space="preserve"> </t>
        </is>
      </c>
      <c r="E5" s="4" t="inlineStr">
        <is>
          <t xml:space="preserve"> </t>
        </is>
      </c>
    </row>
    <row r="6">
      <c r="A6" s="4" t="inlineStr">
        <is>
          <t>Compensation expense remaining to be recognized</t>
        </is>
      </c>
      <c r="B6" s="5" t="n">
        <v>274</v>
      </c>
      <c r="C6" s="4" t="inlineStr">
        <is>
          <t xml:space="preserve"> </t>
        </is>
      </c>
      <c r="D6" s="4" t="inlineStr">
        <is>
          <t xml:space="preserve"> </t>
        </is>
      </c>
      <c r="E6" s="4" t="inlineStr">
        <is>
          <t xml:space="preserve"> </t>
        </is>
      </c>
    </row>
    <row r="7">
      <c r="A7" s="4" t="inlineStr">
        <is>
          <t>Compensation expense remaining to be recognized, period</t>
        </is>
      </c>
      <c r="B7" s="4" t="inlineStr">
        <is>
          <t>1 year 8 months 12 days</t>
        </is>
      </c>
      <c r="C7" s="4" t="inlineStr">
        <is>
          <t xml:space="preserve"> </t>
        </is>
      </c>
      <c r="D7" s="4" t="inlineStr">
        <is>
          <t xml:space="preserve"> </t>
        </is>
      </c>
      <c r="E7" s="4" t="inlineStr">
        <is>
          <t xml:space="preserve"> </t>
        </is>
      </c>
    </row>
    <row r="8">
      <c r="A8" s="4" t="inlineStr">
        <is>
          <t>Subsidiary Equity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pensation costs</t>
        </is>
      </c>
      <c r="B10" s="5" t="n">
        <v>593</v>
      </c>
      <c r="C10" s="5" t="n">
        <v>236</v>
      </c>
      <c r="D10" s="5" t="n">
        <v>705</v>
      </c>
      <c r="E10" s="5" t="n">
        <v>371</v>
      </c>
    </row>
    <row r="11">
      <c r="A11" s="4" t="inlineStr">
        <is>
          <t>Compensation expense remaining to be recognized</t>
        </is>
      </c>
      <c r="B11" s="5" t="n">
        <v>1788</v>
      </c>
      <c r="C11" s="4" t="inlineStr">
        <is>
          <t xml:space="preserve"> </t>
        </is>
      </c>
      <c r="D11" s="5" t="n">
        <v>1909</v>
      </c>
      <c r="E11" s="4" t="inlineStr">
        <is>
          <t xml:space="preserve"> </t>
        </is>
      </c>
    </row>
    <row r="12">
      <c r="A12" s="4" t="inlineStr">
        <is>
          <t>Compensation expense remaining to be recognized, period</t>
        </is>
      </c>
      <c r="B12" s="4" t="inlineStr">
        <is>
          <t>2 years</t>
        </is>
      </c>
      <c r="C12" s="4" t="inlineStr">
        <is>
          <t xml:space="preserve"> </t>
        </is>
      </c>
      <c r="D12" s="4" t="inlineStr">
        <is>
          <t>2 years 3 months 18 days</t>
        </is>
      </c>
      <c r="E12" s="4" t="inlineStr">
        <is>
          <t xml:space="preserve"> </t>
        </is>
      </c>
    </row>
    <row r="13">
      <c r="A13" s="4" t="inlineStr">
        <is>
          <t>Units granted (in shares)</t>
        </is>
      </c>
      <c r="B13" s="6" t="n">
        <v>110000</v>
      </c>
      <c r="C13" s="6" t="n">
        <v>238000</v>
      </c>
      <c r="D13" s="4" t="inlineStr">
        <is>
          <t xml:space="preserve"> </t>
        </is>
      </c>
      <c r="E13" s="4" t="inlineStr">
        <is>
          <t xml:space="preserve"> </t>
        </is>
      </c>
    </row>
    <row r="14">
      <c r="A14" s="4" t="inlineStr">
        <is>
          <t>Units granted, grant date fair value (in usd per share)</t>
        </is>
      </c>
      <c r="B14" s="8" t="n">
        <v>4.41</v>
      </c>
      <c r="C14" s="8" t="n">
        <v>3.51</v>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Income Taxes (Detail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5" t="n">
        <v>0</v>
      </c>
      <c r="C4" s="5" t="n">
        <v>0</v>
      </c>
      <c r="D4" s="5" t="n">
        <v>0</v>
      </c>
      <c r="E4" s="5" t="n">
        <v>0</v>
      </c>
    </row>
    <row r="5">
      <c r="A5" s="4" t="inlineStr">
        <is>
          <t>Effective tax rate</t>
        </is>
      </c>
      <c r="B5" s="9" t="n">
        <v>0</v>
      </c>
      <c r="C5" s="9" t="n">
        <v>0</v>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Unit (Details) - USD ($) $ / shares in Units,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Innventure LLC Unitholders</t>
        </is>
      </c>
      <c r="B4" s="5" t="n">
        <v>-12507</v>
      </c>
      <c r="C4" s="5" t="n">
        <v>1020</v>
      </c>
      <c r="D4" s="5" t="n">
        <v>-30845</v>
      </c>
      <c r="E4" s="5" t="n">
        <v>-32757</v>
      </c>
    </row>
    <row r="5">
      <c r="A5" s="4" t="inlineStr">
        <is>
          <t>Less: cumulative earnings to participating unitholders</t>
        </is>
      </c>
      <c r="B5" s="6" t="n">
        <v>1492</v>
      </c>
      <c r="C5" s="6" t="n">
        <v>779</v>
      </c>
      <c r="D5" s="6" t="n">
        <v>1800</v>
      </c>
      <c r="E5" s="6" t="n">
        <v>894</v>
      </c>
    </row>
    <row r="6">
      <c r="A6" s="4" t="inlineStr">
        <is>
          <t>Less: deemed dividend related to Class PCTA and Class I Units</t>
        </is>
      </c>
      <c r="B6" s="6" t="n">
        <v>4777</v>
      </c>
      <c r="C6" s="6" t="n">
        <v>7912</v>
      </c>
      <c r="D6" s="6" t="n">
        <v>-5366</v>
      </c>
      <c r="E6" s="6" t="n">
        <v>-7063</v>
      </c>
    </row>
    <row r="7">
      <c r="A7" s="4" t="inlineStr">
        <is>
          <t>Net Loss Attributable to Class A Unitholders</t>
        </is>
      </c>
      <c r="B7" s="5" t="n">
        <v>-18776</v>
      </c>
      <c r="C7" s="5" t="n">
        <v>-7671</v>
      </c>
      <c r="D7" s="5" t="n">
        <v>-27279</v>
      </c>
      <c r="E7" s="5" t="n">
        <v>-26588</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Class A Units outstanding, basic (in shares)</t>
        </is>
      </c>
      <c r="B9" s="6" t="n">
        <v>10875000</v>
      </c>
      <c r="C9" s="6" t="n">
        <v>10875000</v>
      </c>
      <c r="D9" s="6" t="n">
        <v>10875000</v>
      </c>
      <c r="E9" s="6" t="n">
        <v>10875000</v>
      </c>
    </row>
    <row r="10">
      <c r="A10" s="4" t="inlineStr">
        <is>
          <t>Net Loss Per Unit Attributable to Class A Unitholders, Basic (in usd per share)</t>
        </is>
      </c>
      <c r="B10" s="8" t="n">
        <v>-1.73</v>
      </c>
      <c r="C10" s="8" t="n">
        <v>-0.71</v>
      </c>
      <c r="D10" s="8" t="n">
        <v>-2.51</v>
      </c>
      <c r="E10" s="8" t="n">
        <v>-2.44</v>
      </c>
    </row>
  </sheetData>
  <mergeCells count="3">
    <mergeCell ref="A1:A2"/>
    <mergeCell ref="B1:C1"/>
    <mergeCell ref="D1:E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Details) - USD ($) $ / shares in Units,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Mar.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t>
        </is>
      </c>
      <c r="B4" s="5" t="n">
        <v>2175</v>
      </c>
      <c r="C4" s="4" t="inlineStr">
        <is>
          <t xml:space="preserve"> </t>
        </is>
      </c>
      <c r="D4" s="5" t="n">
        <v>9545</v>
      </c>
      <c r="E4" s="5" t="n">
        <v>7401</v>
      </c>
      <c r="F4" s="4" t="inlineStr">
        <is>
          <t xml:space="preserve"> </t>
        </is>
      </c>
    </row>
    <row r="5">
      <c r="A5" s="4" t="inlineStr">
        <is>
          <t>Due from related parties</t>
        </is>
      </c>
      <c r="B5" s="6" t="n">
        <v>7681</v>
      </c>
      <c r="C5" s="4" t="inlineStr">
        <is>
          <t xml:space="preserve"> </t>
        </is>
      </c>
      <c r="D5" s="6" t="n">
        <v>2602</v>
      </c>
      <c r="E5" s="6" t="n">
        <v>14</v>
      </c>
      <c r="F5" s="4" t="inlineStr">
        <is>
          <t xml:space="preserve"> </t>
        </is>
      </c>
    </row>
    <row r="6">
      <c r="A6" s="4" t="inlineStr">
        <is>
          <t>Revenues</t>
        </is>
      </c>
      <c r="B6" s="6" t="n">
        <v>447</v>
      </c>
      <c r="C6" s="5" t="n">
        <v>619</v>
      </c>
      <c r="D6" s="6" t="n">
        <v>1117</v>
      </c>
      <c r="E6" s="6" t="n">
        <v>942</v>
      </c>
      <c r="F6" s="4" t="inlineStr">
        <is>
          <t xml:space="preserve"> </t>
        </is>
      </c>
    </row>
    <row r="7">
      <c r="A7" s="4" t="inlineStr">
        <is>
          <t>Noncontrolling interest sold</t>
        </is>
      </c>
      <c r="B7" s="6" t="n">
        <v>10851</v>
      </c>
      <c r="C7" s="6" t="n">
        <v>104</v>
      </c>
      <c r="D7" s="6" t="n">
        <v>337</v>
      </c>
      <c r="E7" s="6" t="n">
        <v>313</v>
      </c>
      <c r="F7" s="4" t="inlineStr">
        <is>
          <t xml:space="preserve"> </t>
        </is>
      </c>
    </row>
    <row r="8">
      <c r="A8" s="4" t="inlineStr">
        <is>
          <t>Management fe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6" t="n">
        <v>447</v>
      </c>
      <c r="C10" s="6" t="n">
        <v>444</v>
      </c>
      <c r="D10" s="6" t="n">
        <v>892</v>
      </c>
      <c r="E10" s="6" t="n">
        <v>789</v>
      </c>
      <c r="F10" s="4" t="inlineStr">
        <is>
          <t xml:space="preserve"> </t>
        </is>
      </c>
    </row>
    <row r="11">
      <c r="A11" s="4" t="inlineStr">
        <is>
          <t>Transactions with the Fun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lated party transaction</t>
        </is>
      </c>
      <c r="B13" s="6" t="n">
        <v>35</v>
      </c>
      <c r="C13" s="5" t="n">
        <v>9</v>
      </c>
      <c r="D13" s="6" t="n">
        <v>48</v>
      </c>
      <c r="E13" s="6" t="n">
        <v>176</v>
      </c>
      <c r="F13" s="4" t="inlineStr">
        <is>
          <t xml:space="preserve"> </t>
        </is>
      </c>
    </row>
    <row r="14">
      <c r="A14" s="4" t="inlineStr">
        <is>
          <t>Related par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s payable</t>
        </is>
      </c>
      <c r="B16" s="6" t="n">
        <v>508</v>
      </c>
      <c r="C16" s="4" t="inlineStr">
        <is>
          <t xml:space="preserve"> </t>
        </is>
      </c>
      <c r="D16" s="6" t="n">
        <v>347</v>
      </c>
      <c r="E16" s="6" t="n">
        <v>580</v>
      </c>
      <c r="F16" s="4" t="inlineStr">
        <is>
          <t xml:space="preserve"> </t>
        </is>
      </c>
    </row>
    <row r="17">
      <c r="A17" s="4" t="inlineStr">
        <is>
          <t>Related party | Transactions with Innventure1</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ractual obligation</t>
        </is>
      </c>
      <c r="B19" s="6" t="n">
        <v>78</v>
      </c>
      <c r="C19" s="4" t="inlineStr">
        <is>
          <t xml:space="preserve"> </t>
        </is>
      </c>
      <c r="D19" s="6" t="n">
        <v>53</v>
      </c>
      <c r="E19" s="6" t="n">
        <v>89</v>
      </c>
      <c r="F19" s="4" t="inlineStr">
        <is>
          <t xml:space="preserve"> </t>
        </is>
      </c>
    </row>
    <row r="20">
      <c r="A20" s="4" t="inlineStr">
        <is>
          <t>Related party | Transactions with the Fun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ue from related parties</t>
        </is>
      </c>
      <c r="B22" s="6" t="n">
        <v>4</v>
      </c>
      <c r="C22" s="4" t="inlineStr">
        <is>
          <t xml:space="preserve"> </t>
        </is>
      </c>
      <c r="D22" s="6" t="n">
        <v>2</v>
      </c>
      <c r="E22" s="6" t="n">
        <v>2</v>
      </c>
      <c r="F22" s="4" t="inlineStr">
        <is>
          <t xml:space="preserve"> </t>
        </is>
      </c>
    </row>
    <row r="23">
      <c r="A23" s="4" t="inlineStr">
        <is>
          <t>Purchase option (in shares)</t>
        </is>
      </c>
      <c r="B23" s="4" t="inlineStr">
        <is>
          <t xml:space="preserve"> </t>
        </is>
      </c>
      <c r="C23" s="4" t="inlineStr">
        <is>
          <t xml:space="preserve"> </t>
        </is>
      </c>
      <c r="D23" s="4" t="inlineStr">
        <is>
          <t xml:space="preserve"> </t>
        </is>
      </c>
      <c r="E23" s="4" t="inlineStr">
        <is>
          <t xml:space="preserve"> </t>
        </is>
      </c>
      <c r="F23" s="6" t="n">
        <v>145161</v>
      </c>
    </row>
    <row r="24">
      <c r="A24" s="4" t="inlineStr">
        <is>
          <t>Purchase option, price (in usd per share)</t>
        </is>
      </c>
      <c r="B24" s="4" t="inlineStr">
        <is>
          <t xml:space="preserve"> </t>
        </is>
      </c>
      <c r="C24" s="4" t="inlineStr">
        <is>
          <t xml:space="preserve"> </t>
        </is>
      </c>
      <c r="D24" s="4" t="inlineStr">
        <is>
          <t xml:space="preserve"> </t>
        </is>
      </c>
      <c r="E24" s="4" t="inlineStr">
        <is>
          <t xml:space="preserve"> </t>
        </is>
      </c>
      <c r="F24" s="5" t="n">
        <v>1</v>
      </c>
    </row>
    <row r="25">
      <c r="A25" s="4" t="inlineStr">
        <is>
          <t>Accounts payable</t>
        </is>
      </c>
      <c r="B25" s="6" t="n">
        <v>430</v>
      </c>
      <c r="C25" s="4" t="inlineStr">
        <is>
          <t xml:space="preserve"> </t>
        </is>
      </c>
      <c r="D25" s="5" t="n">
        <v>294</v>
      </c>
      <c r="E25" s="5" t="n">
        <v>491</v>
      </c>
      <c r="F25" s="4" t="inlineStr">
        <is>
          <t xml:space="preserve"> </t>
        </is>
      </c>
    </row>
    <row r="26">
      <c r="A26" s="4" t="inlineStr">
        <is>
          <t>Noncontrolling interest sold (in shares)</t>
        </is>
      </c>
      <c r="B26" s="4" t="inlineStr">
        <is>
          <t xml:space="preserve"> </t>
        </is>
      </c>
      <c r="C26" s="6" t="n">
        <v>23712</v>
      </c>
      <c r="D26" s="6" t="n">
        <v>23712</v>
      </c>
      <c r="E26" s="6" t="n">
        <v>71136</v>
      </c>
      <c r="F26" s="4" t="inlineStr">
        <is>
          <t xml:space="preserve"> </t>
        </is>
      </c>
    </row>
    <row r="27">
      <c r="A27" s="4" t="inlineStr">
        <is>
          <t>Noncontrolling interest sold</t>
        </is>
      </c>
      <c r="B27" s="4" t="inlineStr">
        <is>
          <t xml:space="preserve"> </t>
        </is>
      </c>
      <c r="C27" s="5" t="n">
        <v>104</v>
      </c>
      <c r="D27" s="5" t="n">
        <v>104</v>
      </c>
      <c r="E27" s="5" t="n">
        <v>313</v>
      </c>
      <c r="F27" s="4" t="inlineStr">
        <is>
          <t xml:space="preserve"> </t>
        </is>
      </c>
    </row>
    <row r="28">
      <c r="A28" s="4" t="inlineStr">
        <is>
          <t>Related party | Transactions with the Fund | Management fe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s</t>
        </is>
      </c>
      <c r="B30" s="5" t="n">
        <v>393</v>
      </c>
      <c r="C30" s="6" t="n">
        <v>394</v>
      </c>
      <c r="D30" s="5" t="n">
        <v>789</v>
      </c>
      <c r="E30" s="6" t="n">
        <v>789</v>
      </c>
      <c r="F30" s="4" t="inlineStr">
        <is>
          <t xml:space="preserve"> </t>
        </is>
      </c>
    </row>
    <row r="31">
      <c r="A31" s="4" t="inlineStr">
        <is>
          <t>Related party | Transactions with the Fund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nagement fee percentage</t>
        </is>
      </c>
      <c r="B33" s="9" t="n">
        <v>0.01</v>
      </c>
      <c r="C33" s="4" t="inlineStr">
        <is>
          <t xml:space="preserve"> </t>
        </is>
      </c>
      <c r="D33" s="9" t="n">
        <v>0.01</v>
      </c>
      <c r="E33" s="4" t="inlineStr">
        <is>
          <t xml:space="preserve"> </t>
        </is>
      </c>
      <c r="F33" s="4" t="inlineStr">
        <is>
          <t xml:space="preserve"> </t>
        </is>
      </c>
    </row>
    <row r="34">
      <c r="A34" s="4" t="inlineStr">
        <is>
          <t>Related party | Transactions with the Fund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anagement fee percentage</t>
        </is>
      </c>
      <c r="B36" s="9" t="n">
        <v>0.02</v>
      </c>
      <c r="C36" s="4" t="inlineStr">
        <is>
          <t xml:space="preserve"> </t>
        </is>
      </c>
      <c r="D36" s="9" t="n">
        <v>0.02</v>
      </c>
      <c r="E36" s="4" t="inlineStr">
        <is>
          <t xml:space="preserve"> </t>
        </is>
      </c>
      <c r="F36" s="4" t="inlineStr">
        <is>
          <t xml:space="preserve"> </t>
        </is>
      </c>
    </row>
    <row r="37">
      <c r="A37" s="4" t="inlineStr">
        <is>
          <t>Related party | Expense transactions with AeroFlexx</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lated party transaction</t>
        </is>
      </c>
      <c r="B39" s="5" t="n">
        <v>12</v>
      </c>
      <c r="C39" s="5" t="n">
        <v>58</v>
      </c>
      <c r="D39" s="5" t="n">
        <v>128</v>
      </c>
      <c r="E39" s="6" t="n">
        <v>299</v>
      </c>
      <c r="F39" s="4" t="inlineStr">
        <is>
          <t xml:space="preserve"> </t>
        </is>
      </c>
    </row>
    <row r="40">
      <c r="A40" s="4" t="inlineStr">
        <is>
          <t>Due from related parties</t>
        </is>
      </c>
      <c r="B40" s="6" t="n">
        <v>43</v>
      </c>
      <c r="C40" s="4" t="inlineStr">
        <is>
          <t xml:space="preserve"> </t>
        </is>
      </c>
      <c r="D40" s="6" t="n">
        <v>0</v>
      </c>
      <c r="E40" s="5" t="n">
        <v>13</v>
      </c>
      <c r="F40" s="4" t="inlineStr">
        <is>
          <t xml:space="preserve"> </t>
        </is>
      </c>
    </row>
    <row r="41">
      <c r="A41" s="4" t="inlineStr">
        <is>
          <t>Related party | Advance transactions With AeroFlexx</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ue from related parties</t>
        </is>
      </c>
      <c r="B43" s="6" t="n">
        <v>7635</v>
      </c>
      <c r="C43" s="4" t="inlineStr">
        <is>
          <t xml:space="preserve"> </t>
        </is>
      </c>
      <c r="D43" s="6" t="n">
        <v>2600</v>
      </c>
      <c r="E43" s="4" t="inlineStr">
        <is>
          <t xml:space="preserve"> </t>
        </is>
      </c>
      <c r="F43" s="4" t="inlineStr">
        <is>
          <t xml:space="preserve"> </t>
        </is>
      </c>
    </row>
    <row r="44">
      <c r="A44" s="4" t="inlineStr">
        <is>
          <t>Notes payable | Related party | Related party not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otes payable</t>
        </is>
      </c>
      <c r="B46" s="6" t="n">
        <v>1000</v>
      </c>
      <c r="C46" s="4" t="inlineStr">
        <is>
          <t xml:space="preserve"> </t>
        </is>
      </c>
      <c r="D46" s="5" t="n">
        <v>1000</v>
      </c>
      <c r="E46" s="4" t="inlineStr">
        <is>
          <t xml:space="preserve"> </t>
        </is>
      </c>
      <c r="F46" s="4" t="inlineStr">
        <is>
          <t xml:space="preserve"> </t>
        </is>
      </c>
    </row>
    <row r="47">
      <c r="A47" s="4" t="inlineStr">
        <is>
          <t>Loan fee due upon maturity</t>
        </is>
      </c>
      <c r="B47" s="5" t="n">
        <v>63</v>
      </c>
      <c r="C47" s="4" t="inlineStr">
        <is>
          <t xml:space="preserve"> </t>
        </is>
      </c>
      <c r="D47" s="4" t="inlineStr">
        <is>
          <t xml:space="preserve"> </t>
        </is>
      </c>
      <c r="E47" s="4" t="inlineStr">
        <is>
          <t xml:space="preserve"> </t>
        </is>
      </c>
      <c r="F47" s="4" t="inlineStr">
        <is>
          <t xml:space="preserve"> </t>
        </is>
      </c>
    </row>
    <row r="48">
      <c r="A48" s="4" t="inlineStr">
        <is>
          <t>Interest rate if not paid at maturity</t>
        </is>
      </c>
      <c r="B48" s="9" t="n">
        <v>0.08</v>
      </c>
      <c r="C48" s="4" t="inlineStr">
        <is>
          <t xml:space="preserve"> </t>
        </is>
      </c>
      <c r="D48" s="4" t="inlineStr">
        <is>
          <t xml:space="preserve"> </t>
        </is>
      </c>
      <c r="E48" s="4" t="inlineStr">
        <is>
          <t xml:space="preserve"> </t>
        </is>
      </c>
      <c r="F48" s="4" t="inlineStr">
        <is>
          <t xml:space="preserve"> </t>
        </is>
      </c>
    </row>
  </sheetData>
  <mergeCells count="3">
    <mergeCell ref="A1:A2"/>
    <mergeCell ref="B1:C1"/>
    <mergeCell ref="D1:E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6" customWidth="1" min="1" max="1"/>
    <col width="15" customWidth="1" min="2" max="2"/>
    <col width="16" customWidth="1" min="3" max="3"/>
    <col width="16" customWidth="1" min="4" max="4"/>
    <col width="16" customWidth="1" min="5" max="5"/>
    <col width="14" customWidth="1" min="6" max="6"/>
    <col width="14" customWidth="1" min="7" max="7"/>
  </cols>
  <sheetData>
    <row r="1">
      <c r="A1" s="1" t="inlineStr">
        <is>
          <t>Commitment and Contingencies - Narrative (Details) - USD ($) $ in Thousands</t>
        </is>
      </c>
      <c r="B1" s="2" t="inlineStr">
        <is>
          <t>6 Months Ended</t>
        </is>
      </c>
      <c r="C1" s="2" t="inlineStr">
        <is>
          <t>12 Months Ended</t>
        </is>
      </c>
      <c r="D1" s="2" t="inlineStr">
        <is>
          <t>44 Months Ended</t>
        </is>
      </c>
      <c r="E1" s="2" t="inlineStr">
        <is>
          <t>50 Months Ended</t>
        </is>
      </c>
    </row>
    <row r="2">
      <c r="B2" s="2" t="inlineStr">
        <is>
          <t>Jun. 30, 2024</t>
        </is>
      </c>
      <c r="C2" s="2" t="inlineStr">
        <is>
          <t>Dec. 31, 2023</t>
        </is>
      </c>
      <c r="D2" s="2" t="inlineStr">
        <is>
          <t>Dec. 31, 2023</t>
        </is>
      </c>
      <c r="E2" s="2" t="inlineStr">
        <is>
          <t>Jun. 30, 2024</t>
        </is>
      </c>
      <c r="F2" s="2" t="inlineStr">
        <is>
          <t>Dec. 31, 2022</t>
        </is>
      </c>
      <c r="G2" s="2" t="inlineStr">
        <is>
          <t>Apr. 22, 2020</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uaranty amount</t>
        </is>
      </c>
      <c r="B4" s="4" t="inlineStr">
        <is>
          <t xml:space="preserve"> </t>
        </is>
      </c>
      <c r="C4" s="4" t="inlineStr">
        <is>
          <t xml:space="preserve"> </t>
        </is>
      </c>
      <c r="D4" s="4" t="inlineStr">
        <is>
          <t xml:space="preserve"> </t>
        </is>
      </c>
      <c r="E4" s="4" t="inlineStr">
        <is>
          <t xml:space="preserve"> </t>
        </is>
      </c>
      <c r="F4" s="4" t="inlineStr">
        <is>
          <t xml:space="preserve"> </t>
        </is>
      </c>
      <c r="G4" s="5" t="n">
        <v>5000</v>
      </c>
    </row>
    <row r="5">
      <c r="A5" s="4" t="inlineStr">
        <is>
          <t>Amounts paid under the guaranty</t>
        </is>
      </c>
      <c r="B5" s="4" t="inlineStr">
        <is>
          <t xml:space="preserve"> </t>
        </is>
      </c>
      <c r="C5" s="4" t="inlineStr">
        <is>
          <t xml:space="preserve"> </t>
        </is>
      </c>
      <c r="D5" s="5" t="n">
        <v>0</v>
      </c>
      <c r="E5" s="5" t="n">
        <v>0</v>
      </c>
      <c r="F5" s="4" t="inlineStr">
        <is>
          <t xml:space="preserve"> </t>
        </is>
      </c>
      <c r="G5" s="4" t="inlineStr">
        <is>
          <t xml:space="preserve"> </t>
        </is>
      </c>
    </row>
    <row r="6">
      <c r="A6" s="4" t="inlineStr">
        <is>
          <t>Interest paid under the guaranty</t>
        </is>
      </c>
      <c r="B6" s="4" t="inlineStr">
        <is>
          <t xml:space="preserve"> </t>
        </is>
      </c>
      <c r="C6" s="4" t="inlineStr">
        <is>
          <t xml:space="preserve"> </t>
        </is>
      </c>
      <c r="D6" s="6" t="n">
        <v>0</v>
      </c>
      <c r="E6" s="6" t="n">
        <v>0</v>
      </c>
      <c r="F6" s="4" t="inlineStr">
        <is>
          <t xml:space="preserve"> </t>
        </is>
      </c>
      <c r="G6" s="4" t="inlineStr">
        <is>
          <t xml:space="preserve"> </t>
        </is>
      </c>
    </row>
    <row r="7">
      <c r="A7" s="4" t="inlineStr">
        <is>
          <t>Principal outstanding under the guaranty</t>
        </is>
      </c>
      <c r="B7" s="5" t="n">
        <v>0</v>
      </c>
      <c r="C7" s="5" t="n">
        <v>0</v>
      </c>
      <c r="D7" s="5" t="n">
        <v>0</v>
      </c>
      <c r="E7" s="5" t="n">
        <v>0</v>
      </c>
      <c r="F7" s="5" t="n">
        <v>0</v>
      </c>
      <c r="G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oyalty, additional incentives percentage</t>
        </is>
      </c>
      <c r="B9" s="15" t="n">
        <v>0.02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oyalty, base percentage</t>
        </is>
      </c>
      <c r="B12" s="9" t="n">
        <v>0.07000000000000001</v>
      </c>
      <c r="C12" s="15" t="n">
        <v>0.075</v>
      </c>
      <c r="D12" s="4" t="inlineStr">
        <is>
          <t xml:space="preserve"> </t>
        </is>
      </c>
      <c r="E12" s="4" t="inlineStr">
        <is>
          <t xml:space="preserve"> </t>
        </is>
      </c>
      <c r="F12" s="4" t="inlineStr">
        <is>
          <t xml:space="preserve"> </t>
        </is>
      </c>
      <c r="G12" s="4" t="inlineStr">
        <is>
          <t xml:space="preserve"> </t>
        </is>
      </c>
    </row>
    <row r="13">
      <c r="A13" s="4" t="inlineStr">
        <is>
          <t>Royalty, additional incentives percentage</t>
        </is>
      </c>
      <c r="B13" s="4" t="inlineStr">
        <is>
          <t xml:space="preserve"> </t>
        </is>
      </c>
      <c r="C13" s="9" t="n">
        <v>0</v>
      </c>
      <c r="D13" s="4" t="inlineStr">
        <is>
          <t xml:space="preserve"> </t>
        </is>
      </c>
      <c r="E13" s="4" t="inlineStr">
        <is>
          <t xml:space="preserve"> </t>
        </is>
      </c>
      <c r="F13" s="4" t="inlineStr">
        <is>
          <t xml:space="preserve"> </t>
        </is>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oyalty, base percentage</t>
        </is>
      </c>
      <c r="B16" s="9" t="n">
        <v>0.15</v>
      </c>
      <c r="C16" s="9" t="n">
        <v>0.15</v>
      </c>
      <c r="D16" s="4" t="inlineStr">
        <is>
          <t xml:space="preserve"> </t>
        </is>
      </c>
      <c r="E16" s="4" t="inlineStr">
        <is>
          <t xml:space="preserve"> </t>
        </is>
      </c>
      <c r="F16" s="4" t="inlineStr">
        <is>
          <t xml:space="preserve"> </t>
        </is>
      </c>
      <c r="G16" s="4" t="inlineStr">
        <is>
          <t xml:space="preserve"> </t>
        </is>
      </c>
    </row>
    <row r="17">
      <c r="A17" s="4" t="inlineStr">
        <is>
          <t>Royalty, additional incentives percentage</t>
        </is>
      </c>
      <c r="B17" s="4" t="inlineStr">
        <is>
          <t xml:space="preserve"> </t>
        </is>
      </c>
      <c r="C17" s="15" t="n">
        <v>0.025</v>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Minimum Patent Royalties Payable (Details) - USD ($) $ in Thousands</t>
        </is>
      </c>
      <c r="B1" s="2" t="inlineStr">
        <is>
          <t>Jun. 30, 2024</t>
        </is>
      </c>
      <c r="C1" s="2" t="inlineStr">
        <is>
          <t>Dec. 31, 2023</t>
        </is>
      </c>
    </row>
    <row r="2">
      <c r="A2" s="3" t="inlineStr">
        <is>
          <t>Years Ending December 31,</t>
        </is>
      </c>
      <c r="B2" s="4" t="inlineStr">
        <is>
          <t xml:space="preserve"> </t>
        </is>
      </c>
      <c r="C2" s="4" t="inlineStr">
        <is>
          <t xml:space="preserve"> </t>
        </is>
      </c>
    </row>
    <row r="3">
      <c r="A3" s="4" t="inlineStr">
        <is>
          <t>2024</t>
        </is>
      </c>
      <c r="B3" s="5" t="n">
        <v>525</v>
      </c>
      <c r="C3" s="4" t="inlineStr">
        <is>
          <t xml:space="preserve"> </t>
        </is>
      </c>
    </row>
    <row r="4">
      <c r="A4" s="4" t="inlineStr">
        <is>
          <t>2025</t>
        </is>
      </c>
      <c r="B4" s="6" t="n">
        <v>700</v>
      </c>
      <c r="C4" s="5" t="n">
        <v>775</v>
      </c>
    </row>
    <row r="5">
      <c r="A5" s="4" t="inlineStr">
        <is>
          <t>2026</t>
        </is>
      </c>
      <c r="B5" s="6" t="n">
        <v>825</v>
      </c>
      <c r="C5" s="6" t="n">
        <v>700</v>
      </c>
    </row>
    <row r="6">
      <c r="A6" s="4" t="inlineStr">
        <is>
          <t>2027</t>
        </is>
      </c>
      <c r="B6" s="6" t="n">
        <v>825</v>
      </c>
      <c r="C6" s="6" t="n">
        <v>825</v>
      </c>
    </row>
    <row r="7">
      <c r="A7" s="4" t="inlineStr">
        <is>
          <t>2028</t>
        </is>
      </c>
      <c r="B7" s="6" t="n">
        <v>825</v>
      </c>
      <c r="C7" s="6" t="n">
        <v>825</v>
      </c>
    </row>
    <row r="8">
      <c r="A8" s="4" t="inlineStr">
        <is>
          <t>Thereafter</t>
        </is>
      </c>
      <c r="B8" s="6" t="n">
        <v>9900</v>
      </c>
      <c r="C8" s="4" t="inlineStr">
        <is>
          <t xml:space="preserve"> </t>
        </is>
      </c>
    </row>
    <row r="9">
      <c r="A9" s="4" t="inlineStr">
        <is>
          <t>Total</t>
        </is>
      </c>
      <c r="B9" s="5" t="n">
        <v>13600</v>
      </c>
      <c r="C9" s="5" t="n">
        <v>13850</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Business Segment Data (Detail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5" t="n">
        <v>447</v>
      </c>
      <c r="C4" s="5" t="n">
        <v>619</v>
      </c>
      <c r="D4" s="5" t="n">
        <v>1117</v>
      </c>
      <c r="E4" s="5" t="n">
        <v>942</v>
      </c>
    </row>
    <row r="5">
      <c r="A5" s="4" t="inlineStr">
        <is>
          <t>Interest Expense:</t>
        </is>
      </c>
      <c r="B5" s="6" t="n">
        <v>590</v>
      </c>
      <c r="C5" s="6" t="n">
        <v>523</v>
      </c>
      <c r="D5" s="6" t="n">
        <v>1368</v>
      </c>
      <c r="E5" s="6" t="n">
        <v>898</v>
      </c>
    </row>
    <row r="6">
      <c r="A6" s="4" t="inlineStr">
        <is>
          <t>Net Loss:</t>
        </is>
      </c>
      <c r="B6" s="6" t="n">
        <v>-18840</v>
      </c>
      <c r="C6" s="6" t="n">
        <v>964</v>
      </c>
      <c r="D6" s="6" t="n">
        <v>-30984</v>
      </c>
      <c r="E6" s="6" t="n">
        <v>-32785</v>
      </c>
    </row>
    <row r="7">
      <c r="A7" s="4" t="inlineStr">
        <is>
          <t>Capital Expenditures:</t>
        </is>
      </c>
      <c r="B7" s="6" t="n">
        <v>706</v>
      </c>
      <c r="C7" s="6" t="n">
        <v>124</v>
      </c>
      <c r="D7" s="6" t="n">
        <v>645</v>
      </c>
      <c r="E7" s="6" t="n">
        <v>0</v>
      </c>
    </row>
    <row r="8">
      <c r="A8" s="4" t="inlineStr">
        <is>
          <t>Total Assets:</t>
        </is>
      </c>
      <c r="B8" s="6" t="n">
        <v>32392</v>
      </c>
      <c r="C8" s="4" t="inlineStr">
        <is>
          <t xml:space="preserve"> </t>
        </is>
      </c>
      <c r="D8" s="6" t="n">
        <v>21564</v>
      </c>
      <c r="E8" s="6" t="n">
        <v>27979</v>
      </c>
    </row>
    <row r="9">
      <c r="A9" s="4" t="inlineStr">
        <is>
          <t>Elimination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6" t="n">
        <v>-54</v>
      </c>
      <c r="C11" s="6" t="n">
        <v>-27</v>
      </c>
      <c r="D11" s="6" t="n">
        <v>-81</v>
      </c>
      <c r="E11" s="6" t="n">
        <v>0</v>
      </c>
    </row>
    <row r="12">
      <c r="A12" s="4" t="inlineStr">
        <is>
          <t>Total Assets:</t>
        </is>
      </c>
      <c r="B12" s="6" t="n">
        <v>-23800</v>
      </c>
      <c r="C12" s="4" t="inlineStr">
        <is>
          <t xml:space="preserve"> </t>
        </is>
      </c>
      <c r="D12" s="6" t="n">
        <v>-17635</v>
      </c>
      <c r="E12" s="6" t="n">
        <v>-1296</v>
      </c>
    </row>
    <row r="13">
      <c r="A13" s="4" t="inlineStr">
        <is>
          <t>Corporate | 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s:</t>
        </is>
      </c>
      <c r="B15" s="6" t="n">
        <v>501</v>
      </c>
      <c r="C15" s="6" t="n">
        <v>646</v>
      </c>
      <c r="D15" s="6" t="n">
        <v>1198</v>
      </c>
      <c r="E15" s="6" t="n">
        <v>942</v>
      </c>
    </row>
    <row r="16">
      <c r="A16" s="4" t="inlineStr">
        <is>
          <t>Interest Expense:</t>
        </is>
      </c>
      <c r="B16" s="6" t="n">
        <v>99</v>
      </c>
      <c r="C16" s="6" t="n">
        <v>164</v>
      </c>
      <c r="D16" s="6" t="n">
        <v>329</v>
      </c>
      <c r="E16" s="6" t="n">
        <v>675</v>
      </c>
    </row>
    <row r="17">
      <c r="A17" s="4" t="inlineStr">
        <is>
          <t>Net Loss:</t>
        </is>
      </c>
      <c r="B17" s="6" t="n">
        <v>-8403</v>
      </c>
      <c r="C17" s="6" t="n">
        <v>5349</v>
      </c>
      <c r="D17" s="6" t="n">
        <v>-20367</v>
      </c>
      <c r="E17" s="6" t="n">
        <v>-14831</v>
      </c>
    </row>
    <row r="18">
      <c r="A18" s="4" t="inlineStr">
        <is>
          <t>Total Assets:</t>
        </is>
      </c>
      <c r="B18" s="6" t="n">
        <v>21364</v>
      </c>
      <c r="C18" s="4" t="inlineStr">
        <is>
          <t xml:space="preserve"> </t>
        </is>
      </c>
      <c r="D18" s="6" t="n">
        <v>22953</v>
      </c>
      <c r="E18" s="6" t="n">
        <v>26633</v>
      </c>
    </row>
    <row r="19">
      <c r="A19" s="4" t="inlineStr">
        <is>
          <t>Technology | Operating segment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Interest Expense:</t>
        </is>
      </c>
      <c r="B21" s="6" t="n">
        <v>491</v>
      </c>
      <c r="C21" s="6" t="n">
        <v>359</v>
      </c>
      <c r="D21" s="6" t="n">
        <v>1039</v>
      </c>
      <c r="E21" s="6" t="n">
        <v>223</v>
      </c>
    </row>
    <row r="22">
      <c r="A22" s="4" t="inlineStr">
        <is>
          <t>Net Loss:</t>
        </is>
      </c>
      <c r="B22" s="6" t="n">
        <v>-10437</v>
      </c>
      <c r="C22" s="6" t="n">
        <v>-4385</v>
      </c>
      <c r="D22" s="6" t="n">
        <v>-10617</v>
      </c>
      <c r="E22" s="6" t="n">
        <v>-17954</v>
      </c>
    </row>
    <row r="23">
      <c r="A23" s="4" t="inlineStr">
        <is>
          <t>Capital Expenditures:</t>
        </is>
      </c>
      <c r="B23" s="6" t="n">
        <v>706</v>
      </c>
      <c r="C23" s="5" t="n">
        <v>124</v>
      </c>
      <c r="D23" s="6" t="n">
        <v>645</v>
      </c>
      <c r="E23" s="6" t="n">
        <v>0</v>
      </c>
    </row>
    <row r="24">
      <c r="A24" s="4" t="inlineStr">
        <is>
          <t>Total Assets:</t>
        </is>
      </c>
      <c r="B24" s="5" t="n">
        <v>34828</v>
      </c>
      <c r="C24" s="4" t="inlineStr">
        <is>
          <t xml:space="preserve"> </t>
        </is>
      </c>
      <c r="D24" s="5" t="n">
        <v>16246</v>
      </c>
      <c r="E24" s="5" t="n">
        <v>2642</v>
      </c>
    </row>
  </sheetData>
  <mergeCells count="3">
    <mergeCell ref="A1:A2"/>
    <mergeCell ref="B1:C1"/>
    <mergeCell ref="D1:E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5" customWidth="1" min="5" max="5"/>
    <col width="15" customWidth="1" min="6" max="6"/>
    <col width="14" customWidth="1" min="7" max="7"/>
    <col width="16" customWidth="1" min="8" max="8"/>
    <col width="14" customWidth="1" min="9" max="9"/>
    <col width="14" customWidth="1" min="10" max="10"/>
  </cols>
  <sheetData>
    <row r="1">
      <c r="A1" s="1" t="inlineStr">
        <is>
          <t>Subsequent Events (Details) - USD ($) $ / shares in Units, $ in Thousands</t>
        </is>
      </c>
      <c r="D1" s="2" t="inlineStr">
        <is>
          <t>2 Months Ended</t>
        </is>
      </c>
      <c r="E1" s="2" t="inlineStr">
        <is>
          <t>3 Months Ended</t>
        </is>
      </c>
      <c r="F1" s="2" t="inlineStr">
        <is>
          <t>6 Months Ended</t>
        </is>
      </c>
      <c r="H1" s="2" t="inlineStr">
        <is>
          <t>12 Months Ended</t>
        </is>
      </c>
    </row>
    <row r="2">
      <c r="B2" s="2" t="inlineStr">
        <is>
          <t>Aug. 20, 2024</t>
        </is>
      </c>
      <c r="C2" s="2" t="inlineStr">
        <is>
          <t>Jul. 01, 2024</t>
        </is>
      </c>
      <c r="D2" s="2" t="inlineStr">
        <is>
          <t>Aug. 28, 2024</t>
        </is>
      </c>
      <c r="E2" s="2" t="inlineStr">
        <is>
          <t>Apr. 12, 2024</t>
        </is>
      </c>
      <c r="F2" s="2" t="inlineStr">
        <is>
          <t>Jun. 30, 2024</t>
        </is>
      </c>
      <c r="G2" s="2" t="inlineStr">
        <is>
          <t>Jun. 30, 2023</t>
        </is>
      </c>
      <c r="H2" s="2" t="inlineStr">
        <is>
          <t>Dec. 31, 2023</t>
        </is>
      </c>
      <c r="I2" s="2" t="inlineStr">
        <is>
          <t>Dec. 31, 2022</t>
        </is>
      </c>
      <c r="J2" s="2" t="inlineStr">
        <is>
          <t>Aug. 22,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ncontrolling interest sold</t>
        </is>
      </c>
      <c r="B4" s="4" t="inlineStr">
        <is>
          <t xml:space="preserve"> </t>
        </is>
      </c>
      <c r="C4" s="4" t="inlineStr">
        <is>
          <t xml:space="preserve"> </t>
        </is>
      </c>
      <c r="D4" s="4" t="inlineStr">
        <is>
          <t xml:space="preserve"> </t>
        </is>
      </c>
      <c r="E4" s="4" t="inlineStr">
        <is>
          <t xml:space="preserve"> </t>
        </is>
      </c>
      <c r="F4" s="5" t="n">
        <v>10851</v>
      </c>
      <c r="G4" s="5" t="n">
        <v>104</v>
      </c>
      <c r="H4" s="5" t="n">
        <v>337</v>
      </c>
      <c r="I4" s="5" t="n">
        <v>313</v>
      </c>
      <c r="J4" s="4" t="inlineStr">
        <is>
          <t xml:space="preserve"> </t>
        </is>
      </c>
    </row>
    <row r="5">
      <c r="A5" s="4" t="inlineStr">
        <is>
          <t>Number of exchange-traded shares sold (in shares)</t>
        </is>
      </c>
      <c r="B5" s="4" t="inlineStr">
        <is>
          <t xml:space="preserve"> </t>
        </is>
      </c>
      <c r="C5" s="4" t="inlineStr">
        <is>
          <t xml:space="preserve"> </t>
        </is>
      </c>
      <c r="D5" s="4" t="inlineStr">
        <is>
          <t xml:space="preserve"> </t>
        </is>
      </c>
      <c r="E5" s="4" t="inlineStr">
        <is>
          <t xml:space="preserve"> </t>
        </is>
      </c>
      <c r="F5" s="6" t="n">
        <v>308338</v>
      </c>
      <c r="G5" s="4" t="inlineStr">
        <is>
          <t xml:space="preserve"> </t>
        </is>
      </c>
      <c r="H5" s="4" t="inlineStr">
        <is>
          <t xml:space="preserve"> </t>
        </is>
      </c>
      <c r="I5" s="4" t="inlineStr">
        <is>
          <t xml:space="preserve"> </t>
        </is>
      </c>
      <c r="J5" s="4" t="inlineStr">
        <is>
          <t xml:space="preserve"> </t>
        </is>
      </c>
    </row>
    <row r="6">
      <c r="A6" s="4" t="inlineStr">
        <is>
          <t>Sale of exchange-traded investments</t>
        </is>
      </c>
      <c r="B6" s="4" t="inlineStr">
        <is>
          <t xml:space="preserve"> </t>
        </is>
      </c>
      <c r="C6" s="4" t="inlineStr">
        <is>
          <t xml:space="preserve"> </t>
        </is>
      </c>
      <c r="D6" s="4" t="inlineStr">
        <is>
          <t xml:space="preserve"> </t>
        </is>
      </c>
      <c r="E6" s="4" t="inlineStr">
        <is>
          <t xml:space="preserve"> </t>
        </is>
      </c>
      <c r="F6" s="5" t="n">
        <v>1364</v>
      </c>
      <c r="G6" s="6" t="n">
        <v>708</v>
      </c>
      <c r="H6" s="6" t="n">
        <v>708</v>
      </c>
      <c r="I6" s="6" t="n">
        <v>0</v>
      </c>
      <c r="J6" s="4" t="inlineStr">
        <is>
          <t xml:space="preserve"> </t>
        </is>
      </c>
    </row>
    <row r="7">
      <c r="A7" s="4" t="inlineStr">
        <is>
          <t>Amount loaned</t>
        </is>
      </c>
      <c r="B7" s="4" t="inlineStr">
        <is>
          <t xml:space="preserve"> </t>
        </is>
      </c>
      <c r="C7" s="4" t="inlineStr">
        <is>
          <t xml:space="preserve"> </t>
        </is>
      </c>
      <c r="D7" s="4" t="inlineStr">
        <is>
          <t xml:space="preserve"> </t>
        </is>
      </c>
      <c r="E7" s="4" t="inlineStr">
        <is>
          <t xml:space="preserve"> </t>
        </is>
      </c>
      <c r="F7" s="6" t="n">
        <v>5035</v>
      </c>
      <c r="G7" s="6" t="n">
        <v>0</v>
      </c>
      <c r="H7" s="6" t="n">
        <v>2600</v>
      </c>
      <c r="I7" s="6" t="n">
        <v>0</v>
      </c>
      <c r="J7" s="4" t="inlineStr">
        <is>
          <t xml:space="preserve"> </t>
        </is>
      </c>
    </row>
    <row r="8">
      <c r="A8" s="4" t="inlineStr">
        <is>
          <t>Class B Preferred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pital received from unit issuance</t>
        </is>
      </c>
      <c r="B10" s="4" t="inlineStr">
        <is>
          <t xml:space="preserve"> </t>
        </is>
      </c>
      <c r="C10" s="4" t="inlineStr">
        <is>
          <t xml:space="preserve"> </t>
        </is>
      </c>
      <c r="D10" s="4" t="inlineStr">
        <is>
          <t xml:space="preserve"> </t>
        </is>
      </c>
      <c r="E10" s="4" t="inlineStr">
        <is>
          <t xml:space="preserve"> </t>
        </is>
      </c>
      <c r="F10" s="5" t="n">
        <v>10548</v>
      </c>
      <c r="G10" s="5" t="n">
        <v>3389</v>
      </c>
      <c r="H10" s="5" t="n">
        <v>16961</v>
      </c>
      <c r="I10" s="5" t="n">
        <v>13480</v>
      </c>
      <c r="J10" s="4" t="inlineStr">
        <is>
          <t xml:space="preserve"> </t>
        </is>
      </c>
    </row>
    <row r="11">
      <c r="A11" s="4" t="inlineStr">
        <is>
          <t>Unit issuance (in shares)</t>
        </is>
      </c>
      <c r="B11" s="4" t="inlineStr">
        <is>
          <t xml:space="preserve"> </t>
        </is>
      </c>
      <c r="C11" s="4" t="inlineStr">
        <is>
          <t xml:space="preserve"> </t>
        </is>
      </c>
      <c r="D11" s="4" t="inlineStr">
        <is>
          <t xml:space="preserve"> </t>
        </is>
      </c>
      <c r="E11" s="4" t="inlineStr">
        <is>
          <t xml:space="preserve"> </t>
        </is>
      </c>
      <c r="F11" s="6" t="n">
        <v>1087508</v>
      </c>
      <c r="G11" s="6" t="n">
        <v>349409</v>
      </c>
      <c r="H11" s="6" t="n">
        <v>1748684</v>
      </c>
      <c r="I11" s="6" t="n">
        <v>1389800</v>
      </c>
      <c r="J11" s="4" t="inlineStr">
        <is>
          <t xml:space="preserve"> </t>
        </is>
      </c>
    </row>
    <row r="12">
      <c r="A12" s="4" t="inlineStr">
        <is>
          <t>Unit issuance price (in usd per share)</t>
        </is>
      </c>
      <c r="B12" s="4" t="inlineStr">
        <is>
          <t xml:space="preserve"> </t>
        </is>
      </c>
      <c r="C12" s="4" t="inlineStr">
        <is>
          <t xml:space="preserve"> </t>
        </is>
      </c>
      <c r="D12" s="4" t="inlineStr">
        <is>
          <t xml:space="preserve"> </t>
        </is>
      </c>
      <c r="E12" s="4" t="inlineStr">
        <is>
          <t xml:space="preserve"> </t>
        </is>
      </c>
      <c r="F12" s="7" t="n">
        <v>9.699199999999999</v>
      </c>
      <c r="G12" s="7" t="n">
        <v>9.699199999999999</v>
      </c>
      <c r="H12" s="7" t="n">
        <v>9.699199999999999</v>
      </c>
      <c r="I12" s="7" t="n">
        <v>9.699199999999999</v>
      </c>
      <c r="J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ncontrolling interest sold (in shares)</t>
        </is>
      </c>
      <c r="B15" s="4" t="inlineStr">
        <is>
          <t xml:space="preserve"> </t>
        </is>
      </c>
      <c r="C15" s="4" t="inlineStr">
        <is>
          <t xml:space="preserve"> </t>
        </is>
      </c>
      <c r="D15" s="6" t="n">
        <v>154003</v>
      </c>
      <c r="E15" s="6" t="n">
        <v>609088</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oncontrolling interest sold</t>
        </is>
      </c>
      <c r="B16" s="4" t="inlineStr">
        <is>
          <t xml:space="preserve"> </t>
        </is>
      </c>
      <c r="C16" s="4" t="inlineStr">
        <is>
          <t xml:space="preserve"> </t>
        </is>
      </c>
      <c r="D16" s="5" t="n">
        <v>1875</v>
      </c>
      <c r="E16" s="5" t="n">
        <v>7416</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exchange-traded shares sold (in shares)</t>
        </is>
      </c>
      <c r="B17" s="4" t="inlineStr">
        <is>
          <t xml:space="preserve"> </t>
        </is>
      </c>
      <c r="C17" s="4" t="inlineStr">
        <is>
          <t xml:space="preserve"> </t>
        </is>
      </c>
      <c r="D17" s="6" t="n">
        <v>4754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ale of exchange-traded investments</t>
        </is>
      </c>
      <c r="B18" s="4" t="inlineStr">
        <is>
          <t xml:space="preserve"> </t>
        </is>
      </c>
      <c r="C18" s="4" t="inlineStr">
        <is>
          <t xml:space="preserve"> </t>
        </is>
      </c>
      <c r="D18" s="5" t="n">
        <v>26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ubsequent event | Class B Preferred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pital received from unit issuance</t>
        </is>
      </c>
      <c r="B21" s="4" t="inlineStr">
        <is>
          <t xml:space="preserve"> </t>
        </is>
      </c>
      <c r="C21" s="4" t="inlineStr">
        <is>
          <t xml:space="preserve"> </t>
        </is>
      </c>
      <c r="D21" s="5" t="n">
        <v>2434</v>
      </c>
      <c r="E21" s="5" t="n">
        <v>7631</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nit issuance (in shares)</t>
        </is>
      </c>
      <c r="B22" s="4" t="inlineStr">
        <is>
          <t xml:space="preserve"> </t>
        </is>
      </c>
      <c r="C22" s="4" t="inlineStr">
        <is>
          <t xml:space="preserve"> </t>
        </is>
      </c>
      <c r="D22" s="6" t="n">
        <v>250897</v>
      </c>
      <c r="E22" s="6" t="n">
        <v>78671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Unit issuance price (in usd per share)</t>
        </is>
      </c>
      <c r="B23" s="4" t="inlineStr">
        <is>
          <t xml:space="preserve"> </t>
        </is>
      </c>
      <c r="C23" s="4" t="inlineStr">
        <is>
          <t xml:space="preserve"> </t>
        </is>
      </c>
      <c r="D23" s="7" t="n">
        <v>9.699199999999999</v>
      </c>
      <c r="E23" s="7" t="n">
        <v>9.699199999999999</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ubsequent event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ne of credit capacity</t>
        </is>
      </c>
      <c r="B26" s="5" t="n">
        <v>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rate</t>
        </is>
      </c>
      <c r="B27" s="15" t="n">
        <v>0.13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pread on variable interest rate</t>
        </is>
      </c>
      <c r="B28" s="9" t="n">
        <v>0.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term</t>
        </is>
      </c>
      <c r="B29" s="4" t="inlineStr">
        <is>
          <t>36 month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ssuance costs</t>
        </is>
      </c>
      <c r="B30" s="5" t="n">
        <v>1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ubsequent event |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an receivable</t>
        </is>
      </c>
      <c r="B33" s="6" t="n">
        <v>10000</v>
      </c>
      <c r="C33" s="5" t="n">
        <v>763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oan receivable, amount able to be drawn</t>
        </is>
      </c>
      <c r="B34" s="4" t="inlineStr">
        <is>
          <t xml:space="preserve"> </t>
        </is>
      </c>
      <c r="C34" s="5" t="n">
        <v>1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an receivable, conversion price percentage</t>
        </is>
      </c>
      <c r="B35" s="4" t="inlineStr">
        <is>
          <t xml:space="preserve"> </t>
        </is>
      </c>
      <c r="C35" s="9" t="n">
        <v>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an receivable, convertible, equity financing target minimum</t>
        </is>
      </c>
      <c r="B36" s="4" t="inlineStr">
        <is>
          <t xml:space="preserve"> </t>
        </is>
      </c>
      <c r="C36" s="5" t="n">
        <v>725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mount loaned</t>
        </is>
      </c>
      <c r="B37" s="4" t="inlineStr">
        <is>
          <t xml:space="preserve"> </t>
        </is>
      </c>
      <c r="C37" s="4" t="inlineStr">
        <is>
          <t xml:space="preserve"> </t>
        </is>
      </c>
      <c r="D37" s="5" t="n">
        <v>350</v>
      </c>
      <c r="E37" s="5" t="n">
        <v>197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oan fee</t>
        </is>
      </c>
      <c r="B38" s="5" t="n">
        <v>1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000</v>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5" t="n">
        <v>0.115</v>
      </c>
    </row>
  </sheetData>
  <mergeCells count="3">
    <mergeCell ref="A1:A2"/>
    <mergeCell ref="F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3" customWidth="1" min="1" max="1"/>
    <col width="24" customWidth="1" min="2" max="2"/>
    <col width="2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Total Current Assets</t>
        </is>
      </c>
      <c r="B3" s="5" t="n">
        <v>5664000</v>
      </c>
      <c r="C3" s="5" t="n">
        <v>7815000</v>
      </c>
    </row>
    <row r="4">
      <c r="A4" s="4" t="inlineStr">
        <is>
          <t>Total Assets</t>
        </is>
      </c>
      <c r="B4" s="6" t="n">
        <v>21564000</v>
      </c>
      <c r="C4" s="6" t="n">
        <v>27979000</v>
      </c>
    </row>
    <row r="5">
      <c r="A5" s="3" t="inlineStr">
        <is>
          <t>Liabilities, Current [Abstract]</t>
        </is>
      </c>
      <c r="B5" s="4" t="inlineStr">
        <is>
          <t xml:space="preserve"> </t>
        </is>
      </c>
      <c r="C5" s="4" t="inlineStr">
        <is>
          <t xml:space="preserve"> </t>
        </is>
      </c>
    </row>
    <row r="6">
      <c r="A6" s="4" t="inlineStr">
        <is>
          <t>Total Current Liabilities</t>
        </is>
      </c>
      <c r="B6" s="6" t="n">
        <v>8168000</v>
      </c>
      <c r="C6" s="6" t="n">
        <v>4322000</v>
      </c>
    </row>
    <row r="7">
      <c r="A7" s="4" t="inlineStr">
        <is>
          <t>Total Liabilities</t>
        </is>
      </c>
      <c r="B7" s="6" t="n">
        <v>29420000</v>
      </c>
      <c r="C7" s="6" t="n">
        <v>23306000</v>
      </c>
    </row>
    <row r="8">
      <c r="A8" s="4" t="inlineStr">
        <is>
          <t>Commitments and Contingencies</t>
        </is>
      </c>
      <c r="B8" s="4" t="inlineStr">
        <is>
          <t xml:space="preserve"> </t>
        </is>
      </c>
      <c r="C8" s="4" t="inlineStr">
        <is>
          <t xml:space="preserve"> </t>
        </is>
      </c>
    </row>
    <row r="9">
      <c r="A9" s="3" t="inlineStr">
        <is>
          <t>Unitholders' Deficit</t>
        </is>
      </c>
      <c r="B9" s="4" t="inlineStr">
        <is>
          <t xml:space="preserve"> </t>
        </is>
      </c>
      <c r="C9" s="4" t="inlineStr">
        <is>
          <t xml:space="preserve"> </t>
        </is>
      </c>
    </row>
    <row r="10">
      <c r="A10" s="4" t="inlineStr">
        <is>
          <t>Accumulated deficit</t>
        </is>
      </c>
      <c r="B10" s="6" t="n">
        <v>-64284000</v>
      </c>
      <c r="C10" s="6" t="n">
        <v>-38564000</v>
      </c>
    </row>
    <row r="11">
      <c r="A11" s="4" t="inlineStr">
        <is>
          <t>Total Liabilities, Mezzanine Capital, and Unitholders' Deficit</t>
        </is>
      </c>
      <c r="B11" s="6" t="n">
        <v>21564000</v>
      </c>
      <c r="C11" s="6" t="n">
        <v>27979000</v>
      </c>
    </row>
    <row r="12">
      <c r="A12" s="4" t="inlineStr">
        <is>
          <t>Learn CW Investment Corporation</t>
        </is>
      </c>
      <c r="B12" s="4" t="inlineStr">
        <is>
          <t xml:space="preserve"> </t>
        </is>
      </c>
      <c r="C12" s="4" t="inlineStr">
        <is>
          <t xml:space="preserve"> </t>
        </is>
      </c>
    </row>
    <row r="13">
      <c r="A13" s="3" t="inlineStr">
        <is>
          <t>Current Assets</t>
        </is>
      </c>
      <c r="B13" s="4" t="inlineStr">
        <is>
          <t xml:space="preserve"> </t>
        </is>
      </c>
      <c r="C13" s="4" t="inlineStr">
        <is>
          <t xml:space="preserve"> </t>
        </is>
      </c>
    </row>
    <row r="14">
      <c r="A14" s="4" t="inlineStr">
        <is>
          <t>Cash</t>
        </is>
      </c>
      <c r="B14" s="6" t="n">
        <v>116234</v>
      </c>
      <c r="C14" s="6" t="n">
        <v>748857</v>
      </c>
    </row>
    <row r="15">
      <c r="A15" s="4" t="inlineStr">
        <is>
          <t>Prepaid expenses</t>
        </is>
      </c>
      <c r="B15" s="6" t="n">
        <v>602682</v>
      </c>
      <c r="C15" s="6" t="n">
        <v>581408</v>
      </c>
    </row>
    <row r="16">
      <c r="A16" s="4" t="inlineStr">
        <is>
          <t>Total Current Assets</t>
        </is>
      </c>
      <c r="B16" s="6" t="n">
        <v>718916</v>
      </c>
      <c r="C16" s="6" t="n">
        <v>1330265</v>
      </c>
    </row>
    <row r="17">
      <c r="A17" s="4" t="inlineStr">
        <is>
          <t>Assets Held in Trust Account</t>
        </is>
      </c>
      <c r="B17" s="6" t="n">
        <v>100304232</v>
      </c>
      <c r="C17" s="6" t="n">
        <v>235578275</v>
      </c>
    </row>
    <row r="18">
      <c r="A18" s="4" t="inlineStr">
        <is>
          <t>Total Assets</t>
        </is>
      </c>
      <c r="B18" s="6" t="n">
        <v>101023148</v>
      </c>
      <c r="C18" s="6" t="n">
        <v>236908540</v>
      </c>
    </row>
    <row r="19">
      <c r="A19" s="3" t="inlineStr">
        <is>
          <t>Liabilities, Current [Abstract]</t>
        </is>
      </c>
      <c r="B19" s="4" t="inlineStr">
        <is>
          <t xml:space="preserve"> </t>
        </is>
      </c>
      <c r="C19" s="4" t="inlineStr">
        <is>
          <t xml:space="preserve"> </t>
        </is>
      </c>
    </row>
    <row r="20">
      <c r="A20" s="4" t="inlineStr">
        <is>
          <t>Accounts payable and accrued expenses</t>
        </is>
      </c>
      <c r="B20" s="6" t="n">
        <v>5985161</v>
      </c>
      <c r="C20" s="6" t="n">
        <v>1041776</v>
      </c>
    </row>
    <row r="21">
      <c r="A21" s="4" t="inlineStr">
        <is>
          <t>Shareholder redemption payable</t>
        </is>
      </c>
      <c r="B21" s="6" t="n">
        <v>249339</v>
      </c>
      <c r="C21" s="6" t="n">
        <v>0</v>
      </c>
    </row>
    <row r="22">
      <c r="A22" s="4" t="inlineStr">
        <is>
          <t>Deferred credits</t>
        </is>
      </c>
      <c r="B22" s="6" t="n">
        <v>400000</v>
      </c>
      <c r="C22" s="6" t="n">
        <v>0</v>
      </c>
    </row>
    <row r="23">
      <c r="A23" s="4" t="inlineStr">
        <is>
          <t>Total Current Liabilities</t>
        </is>
      </c>
      <c r="B23" s="6" t="n">
        <v>6634500</v>
      </c>
      <c r="C23" s="6" t="n">
        <v>1041776</v>
      </c>
    </row>
    <row r="24">
      <c r="A24" s="4" t="inlineStr">
        <is>
          <t>Deferred Underwriter’s Fee Payable</t>
        </is>
      </c>
      <c r="B24" s="6" t="n">
        <v>0</v>
      </c>
      <c r="C24" s="6" t="n">
        <v>9780500</v>
      </c>
    </row>
    <row r="25">
      <c r="A25" s="4" t="inlineStr">
        <is>
          <t>Outstanding loan amount</t>
        </is>
      </c>
      <c r="B25" s="5" t="n">
        <v>2439000</v>
      </c>
      <c r="C25" s="5" t="n">
        <v>1050000</v>
      </c>
    </row>
    <row r="26">
      <c r="A26" s="4" t="inlineStr">
        <is>
          <t>Convertible Promissory Note – Related Party</t>
        </is>
      </c>
      <c r="B26" s="4" t="inlineStr">
        <is>
          <t>Outstanding loan amount</t>
        </is>
      </c>
      <c r="C26" s="4" t="inlineStr">
        <is>
          <t>Outstanding loan amount</t>
        </is>
      </c>
    </row>
    <row r="27">
      <c r="A27" s="4" t="inlineStr">
        <is>
          <t>Warrant liabilities</t>
        </is>
      </c>
      <c r="B27" s="5" t="n">
        <v>372920</v>
      </c>
      <c r="C27" s="5" t="n">
        <v>1118760</v>
      </c>
    </row>
    <row r="28">
      <c r="A28" s="4" t="inlineStr">
        <is>
          <t>Total Liabilities</t>
        </is>
      </c>
      <c r="B28" s="6" t="n">
        <v>9446420</v>
      </c>
      <c r="C28" s="6" t="n">
        <v>12991036</v>
      </c>
    </row>
    <row r="29">
      <c r="A29" s="4" t="inlineStr">
        <is>
          <t>Commitments and Contingencies</t>
        </is>
      </c>
      <c r="B29" s="4" t="inlineStr">
        <is>
          <t xml:space="preserve"> </t>
        </is>
      </c>
      <c r="C29" s="4" t="inlineStr">
        <is>
          <t xml:space="preserve"> </t>
        </is>
      </c>
    </row>
    <row r="30">
      <c r="A30" s="4" t="inlineStr">
        <is>
          <t>Class A ordinary shares subject to possible redemption</t>
        </is>
      </c>
      <c r="B30" s="6" t="n">
        <v>100054892</v>
      </c>
      <c r="C30" s="6" t="n">
        <v>235578275</v>
      </c>
    </row>
    <row r="31">
      <c r="A31" s="3" t="inlineStr">
        <is>
          <t>Unitholders' Deficit</t>
        </is>
      </c>
      <c r="B31" s="4" t="inlineStr">
        <is>
          <t xml:space="preserve"> </t>
        </is>
      </c>
      <c r="C31" s="4" t="inlineStr">
        <is>
          <t xml:space="preserve"> </t>
        </is>
      </c>
    </row>
    <row r="32">
      <c r="A32" s="4" t="inlineStr">
        <is>
          <t>Preferred Units</t>
        </is>
      </c>
      <c r="B32" s="6" t="n">
        <v>0</v>
      </c>
      <c r="C32" s="6" t="n">
        <v>0</v>
      </c>
    </row>
    <row r="33">
      <c r="A33" s="4" t="inlineStr">
        <is>
          <t>Additional paid in capital</t>
        </is>
      </c>
      <c r="B33" s="6" t="n">
        <v>0</v>
      </c>
      <c r="C33" s="6" t="n">
        <v>0</v>
      </c>
    </row>
    <row r="34">
      <c r="A34" s="4" t="inlineStr">
        <is>
          <t>Accumulated deficit</t>
        </is>
      </c>
      <c r="B34" s="6" t="n">
        <v>-8478739</v>
      </c>
      <c r="C34" s="6" t="n">
        <v>-11661346</v>
      </c>
    </row>
    <row r="35">
      <c r="A35" s="4" t="inlineStr">
        <is>
          <t>Total Shareholder's Deficit</t>
        </is>
      </c>
      <c r="B35" s="6" t="n">
        <v>-8478164</v>
      </c>
      <c r="C35" s="6" t="n">
        <v>-11660771</v>
      </c>
    </row>
    <row r="36">
      <c r="A36" s="4" t="inlineStr">
        <is>
          <t>Total Liabilities, Mezzanine Capital, and Unitholders' Deficit</t>
        </is>
      </c>
      <c r="B36" s="6" t="n">
        <v>101023148</v>
      </c>
      <c r="C36" s="6" t="n">
        <v>236908540</v>
      </c>
    </row>
    <row r="37">
      <c r="A37" s="4" t="inlineStr">
        <is>
          <t>Class A Units</t>
        </is>
      </c>
      <c r="B37" s="4" t="inlineStr">
        <is>
          <t xml:space="preserve"> </t>
        </is>
      </c>
      <c r="C37" s="4" t="inlineStr">
        <is>
          <t xml:space="preserve"> </t>
        </is>
      </c>
    </row>
    <row r="38">
      <c r="A38" s="3" t="inlineStr">
        <is>
          <t>Unitholders' Deficit</t>
        </is>
      </c>
      <c r="B38" s="4" t="inlineStr">
        <is>
          <t xml:space="preserve"> </t>
        </is>
      </c>
      <c r="C38" s="4" t="inlineStr">
        <is>
          <t xml:space="preserve"> </t>
        </is>
      </c>
    </row>
    <row r="39">
      <c r="A39" s="4" t="inlineStr">
        <is>
          <t>Common Units</t>
        </is>
      </c>
      <c r="B39" s="6" t="n">
        <v>1950000</v>
      </c>
      <c r="C39" s="6" t="n">
        <v>1950000</v>
      </c>
    </row>
    <row r="40">
      <c r="A40" s="4" t="inlineStr">
        <is>
          <t>Class A Units | Learn CW Investment Corporation</t>
        </is>
      </c>
      <c r="B40" s="4" t="inlineStr">
        <is>
          <t xml:space="preserve"> </t>
        </is>
      </c>
      <c r="C40" s="4" t="inlineStr">
        <is>
          <t xml:space="preserve"> </t>
        </is>
      </c>
    </row>
    <row r="41">
      <c r="A41" s="3" t="inlineStr">
        <is>
          <t>Liabilities, Current [Abstract]</t>
        </is>
      </c>
      <c r="B41" s="4" t="inlineStr">
        <is>
          <t xml:space="preserve"> </t>
        </is>
      </c>
      <c r="C41" s="4" t="inlineStr">
        <is>
          <t xml:space="preserve"> </t>
        </is>
      </c>
    </row>
    <row r="42">
      <c r="A42" s="4" t="inlineStr">
        <is>
          <t>Class A ordinary shares subject to possible redemption</t>
        </is>
      </c>
      <c r="B42" s="6" t="n">
        <v>100054892</v>
      </c>
      <c r="C42" s="6" t="n">
        <v>235578275</v>
      </c>
    </row>
    <row r="43">
      <c r="A43" s="3" t="inlineStr">
        <is>
          <t>Unitholders' Deficit</t>
        </is>
      </c>
      <c r="B43" s="4" t="inlineStr">
        <is>
          <t xml:space="preserve"> </t>
        </is>
      </c>
      <c r="C43" s="4" t="inlineStr">
        <is>
          <t xml:space="preserve"> </t>
        </is>
      </c>
    </row>
    <row r="44">
      <c r="A44" s="4" t="inlineStr">
        <is>
          <t>Common Units</t>
        </is>
      </c>
      <c r="B44" s="6" t="n">
        <v>0</v>
      </c>
      <c r="C44" s="6" t="n">
        <v>0</v>
      </c>
    </row>
    <row r="45">
      <c r="A45" s="4" t="inlineStr">
        <is>
          <t>Class B Ordinary Shares | Learn CW Investment Corporation</t>
        </is>
      </c>
      <c r="B45" s="4" t="inlineStr">
        <is>
          <t xml:space="preserve"> </t>
        </is>
      </c>
      <c r="C45" s="4" t="inlineStr">
        <is>
          <t xml:space="preserve"> </t>
        </is>
      </c>
    </row>
    <row r="46">
      <c r="A46" s="3" t="inlineStr">
        <is>
          <t>Unitholders' Deficit</t>
        </is>
      </c>
      <c r="B46" s="4" t="inlineStr">
        <is>
          <t xml:space="preserve"> </t>
        </is>
      </c>
      <c r="C46" s="4" t="inlineStr">
        <is>
          <t xml:space="preserve"> </t>
        </is>
      </c>
    </row>
    <row r="47">
      <c r="A47" s="4" t="inlineStr">
        <is>
          <t>Common Units</t>
        </is>
      </c>
      <c r="B47" s="5" t="n">
        <v>575</v>
      </c>
      <c r="C47"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Condensed Consolidated Statements of Operation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5" t="n">
        <v>447</v>
      </c>
      <c r="C4" s="5" t="n">
        <v>619</v>
      </c>
      <c r="D4" s="5" t="n">
        <v>1117</v>
      </c>
      <c r="E4" s="5" t="n">
        <v>94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6" t="n">
        <v>16283</v>
      </c>
      <c r="C6" s="6" t="n">
        <v>5824</v>
      </c>
      <c r="D6" s="6" t="n">
        <v>17589</v>
      </c>
      <c r="E6" s="6" t="n">
        <v>9011</v>
      </c>
    </row>
    <row r="7">
      <c r="A7" s="4" t="inlineStr">
        <is>
          <t>Sales and marketing</t>
        </is>
      </c>
      <c r="B7" s="6" t="n">
        <v>2549</v>
      </c>
      <c r="C7" s="6" t="n">
        <v>1206</v>
      </c>
      <c r="D7" s="6" t="n">
        <v>3205</v>
      </c>
      <c r="E7" s="6" t="n">
        <v>1157</v>
      </c>
    </row>
    <row r="8">
      <c r="A8" s="4" t="inlineStr">
        <is>
          <t>Research and development</t>
        </is>
      </c>
      <c r="B8" s="6" t="n">
        <v>3433</v>
      </c>
      <c r="C8" s="6" t="n">
        <v>1582</v>
      </c>
      <c r="D8" s="6" t="n">
        <v>4001</v>
      </c>
      <c r="E8" s="6" t="n">
        <v>15443</v>
      </c>
    </row>
    <row r="9">
      <c r="A9" s="4" t="inlineStr">
        <is>
          <t>Total Operating Expenses</t>
        </is>
      </c>
      <c r="B9" s="6" t="n">
        <v>22265</v>
      </c>
      <c r="C9" s="6" t="n">
        <v>8612</v>
      </c>
      <c r="D9" s="6" t="n">
        <v>24795</v>
      </c>
      <c r="E9" s="6" t="n">
        <v>25611</v>
      </c>
    </row>
    <row r="10">
      <c r="A10" s="4" t="inlineStr">
        <is>
          <t>Loss from Operations</t>
        </is>
      </c>
      <c r="B10" s="6" t="n">
        <v>-21818</v>
      </c>
      <c r="C10" s="6" t="n">
        <v>-7993</v>
      </c>
      <c r="D10" s="6" t="n">
        <v>-23678</v>
      </c>
      <c r="E10" s="6" t="n">
        <v>-24669</v>
      </c>
    </row>
    <row r="11">
      <c r="A11" s="3" t="inlineStr">
        <is>
          <t>Non-operating (Expense) and Income</t>
        </is>
      </c>
      <c r="B11" s="4" t="inlineStr">
        <is>
          <t xml:space="preserve"> </t>
        </is>
      </c>
      <c r="C11" s="4" t="inlineStr">
        <is>
          <t xml:space="preserve"> </t>
        </is>
      </c>
      <c r="D11" s="4" t="inlineStr">
        <is>
          <t xml:space="preserve"> </t>
        </is>
      </c>
      <c r="E11" s="4" t="inlineStr">
        <is>
          <t xml:space="preserve"> </t>
        </is>
      </c>
    </row>
    <row r="12">
      <c r="A12" s="4" t="inlineStr">
        <is>
          <t>Interest expense, net</t>
        </is>
      </c>
      <c r="B12" s="6" t="n">
        <v>-448</v>
      </c>
      <c r="C12" s="6" t="n">
        <v>-476</v>
      </c>
      <c r="D12" s="6" t="n">
        <v>-1224</v>
      </c>
      <c r="E12" s="6" t="n">
        <v>-890</v>
      </c>
    </row>
    <row r="13">
      <c r="A13" s="4" t="inlineStr">
        <is>
          <t>Change in fair value of embedded derivative liability</t>
        </is>
      </c>
      <c r="B13" s="6" t="n">
        <v>-478</v>
      </c>
      <c r="C13" s="6" t="n">
        <v>-41</v>
      </c>
      <c r="D13" s="6" t="n">
        <v>766</v>
      </c>
      <c r="E13" s="6" t="n">
        <v>-65</v>
      </c>
    </row>
    <row r="14">
      <c r="A14" s="4" t="inlineStr">
        <is>
          <t>Equity method investment income</t>
        </is>
      </c>
      <c r="B14" s="6" t="n">
        <v>784</v>
      </c>
      <c r="C14" s="6" t="n">
        <v>381</v>
      </c>
      <c r="D14" s="6" t="n">
        <v>-632</v>
      </c>
      <c r="E14" s="6" t="n">
        <v>-63</v>
      </c>
    </row>
    <row r="15">
      <c r="A15" s="4" t="inlineStr">
        <is>
          <t>Loss on conversion of promissory notes</t>
        </is>
      </c>
      <c r="B15" s="6" t="n">
        <v>-1119</v>
      </c>
      <c r="C15" s="6" t="n">
        <v>0</v>
      </c>
      <c r="D15" s="4" t="inlineStr">
        <is>
          <t xml:space="preserve"> </t>
        </is>
      </c>
      <c r="E15" s="4" t="inlineStr">
        <is>
          <t xml:space="preserve"> </t>
        </is>
      </c>
    </row>
    <row r="16">
      <c r="A16" s="4" t="inlineStr">
        <is>
          <t>Total Non-operating (Expense) Income</t>
        </is>
      </c>
      <c r="B16" s="6" t="n">
        <v>2978</v>
      </c>
      <c r="C16" s="6" t="n">
        <v>8957</v>
      </c>
      <c r="D16" s="6" t="n">
        <v>-7306</v>
      </c>
      <c r="E16" s="6" t="n">
        <v>-8116</v>
      </c>
    </row>
    <row r="17">
      <c r="A17" s="4" t="inlineStr">
        <is>
          <t>Income tax expense</t>
        </is>
      </c>
      <c r="B17" s="6" t="n">
        <v>0</v>
      </c>
      <c r="C17" s="6" t="n">
        <v>0</v>
      </c>
      <c r="D17" s="6" t="n">
        <v>0</v>
      </c>
      <c r="E17" s="6" t="n">
        <v>0</v>
      </c>
    </row>
    <row r="18">
      <c r="A18" s="4" t="inlineStr">
        <is>
          <t>Net (Loss) Income</t>
        </is>
      </c>
      <c r="B18" s="6" t="n">
        <v>-18840</v>
      </c>
      <c r="C18" s="6" t="n">
        <v>964</v>
      </c>
      <c r="D18" s="6" t="n">
        <v>-30984</v>
      </c>
      <c r="E18" s="6" t="n">
        <v>-32785</v>
      </c>
    </row>
    <row r="19">
      <c r="A19" s="4" t="inlineStr">
        <is>
          <t>Less: Loss attributable to non-controlling interest</t>
        </is>
      </c>
      <c r="B19" s="6" t="n">
        <v>-6333</v>
      </c>
      <c r="C19" s="6" t="n">
        <v>-56</v>
      </c>
      <c r="D19" s="6" t="n">
        <v>-139</v>
      </c>
      <c r="E19" s="6" t="n">
        <v>-28</v>
      </c>
    </row>
    <row r="20">
      <c r="A20" s="4" t="inlineStr">
        <is>
          <t>Net (Loss) Income Attributable to Innventure LLC Unitholders</t>
        </is>
      </c>
      <c r="B20" s="6" t="n">
        <v>-12507</v>
      </c>
      <c r="C20" s="6" t="n">
        <v>1020</v>
      </c>
      <c r="D20" s="6" t="n">
        <v>-30845</v>
      </c>
      <c r="E20" s="6" t="n">
        <v>-32757</v>
      </c>
    </row>
    <row r="21">
      <c r="A21" s="4" t="inlineStr">
        <is>
          <t>Net Loss Attributable to Class A Unitholders</t>
        </is>
      </c>
      <c r="B21" s="5" t="n">
        <v>-18776</v>
      </c>
      <c r="C21" s="5" t="n">
        <v>-7671</v>
      </c>
      <c r="D21" s="5" t="n">
        <v>-27279</v>
      </c>
      <c r="E21" s="5" t="n">
        <v>-26588</v>
      </c>
    </row>
    <row r="22">
      <c r="A22" s="4" t="inlineStr">
        <is>
          <t>Basic loss per unit (in usd per share)</t>
        </is>
      </c>
      <c r="B22" s="8" t="n">
        <v>-1.73</v>
      </c>
      <c r="C22" s="8" t="n">
        <v>-0.71</v>
      </c>
      <c r="D22" s="8" t="n">
        <v>-2.51</v>
      </c>
      <c r="E22" s="8" t="n">
        <v>-2.44</v>
      </c>
    </row>
    <row r="23">
      <c r="A23" s="4" t="inlineStr">
        <is>
          <t>Basic weighted average Class A Units (in shares)</t>
        </is>
      </c>
      <c r="B23" s="6" t="n">
        <v>10875000</v>
      </c>
      <c r="C23" s="6" t="n">
        <v>10875000</v>
      </c>
      <c r="D23" s="6" t="n">
        <v>10875000</v>
      </c>
      <c r="E23" s="6" t="n">
        <v>10875000</v>
      </c>
    </row>
    <row r="24">
      <c r="A24" s="4" t="inlineStr">
        <is>
          <t>Management fee</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Total Revenue</t>
        </is>
      </c>
      <c r="B26" s="5" t="n">
        <v>447</v>
      </c>
      <c r="C26" s="5" t="n">
        <v>444</v>
      </c>
      <c r="D26" s="5" t="n">
        <v>892</v>
      </c>
      <c r="E26" s="5" t="n">
        <v>789</v>
      </c>
    </row>
    <row r="27">
      <c r="A27" s="4" t="inlineStr">
        <is>
          <t>Consulting</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6" t="n">
        <v>0</v>
      </c>
      <c r="C29" s="6" t="n">
        <v>175</v>
      </c>
      <c r="D29" s="6" t="n">
        <v>225</v>
      </c>
      <c r="E29" s="6" t="n">
        <v>153</v>
      </c>
    </row>
    <row r="30">
      <c r="A30" s="4" t="inlineStr">
        <is>
          <t>Nonrelated party</t>
        </is>
      </c>
      <c r="B30" s="4" t="inlineStr">
        <is>
          <t xml:space="preserve"> </t>
        </is>
      </c>
      <c r="C30" s="4" t="inlineStr">
        <is>
          <t xml:space="preserve"> </t>
        </is>
      </c>
      <c r="D30" s="4" t="inlineStr">
        <is>
          <t xml:space="preserve"> </t>
        </is>
      </c>
      <c r="E30" s="4" t="inlineStr">
        <is>
          <t xml:space="preserve"> </t>
        </is>
      </c>
    </row>
    <row r="31">
      <c r="A31" s="3" t="inlineStr">
        <is>
          <t>Non-operating (Expense) and Income</t>
        </is>
      </c>
      <c r="B31" s="4" t="inlineStr">
        <is>
          <t xml:space="preserve"> </t>
        </is>
      </c>
      <c r="C31" s="4" t="inlineStr">
        <is>
          <t xml:space="preserve"> </t>
        </is>
      </c>
      <c r="D31" s="4" t="inlineStr">
        <is>
          <t xml:space="preserve"> </t>
        </is>
      </c>
      <c r="E31" s="4" t="inlineStr">
        <is>
          <t xml:space="preserve"> </t>
        </is>
      </c>
    </row>
    <row r="32">
      <c r="A32" s="4" t="inlineStr">
        <is>
          <t>Net (loss) gain on investments</t>
        </is>
      </c>
      <c r="B32" s="6" t="n">
        <v>4399</v>
      </c>
      <c r="C32" s="6" t="n">
        <v>9430</v>
      </c>
      <c r="D32" s="6" t="n">
        <v>-6448</v>
      </c>
      <c r="E32" s="6" t="n">
        <v>-7196</v>
      </c>
    </row>
    <row r="33">
      <c r="A33" s="4" t="inlineStr">
        <is>
          <t>Related party</t>
        </is>
      </c>
      <c r="B33" s="4" t="inlineStr">
        <is>
          <t xml:space="preserve"> </t>
        </is>
      </c>
      <c r="C33" s="4" t="inlineStr">
        <is>
          <t xml:space="preserve"> </t>
        </is>
      </c>
      <c r="D33" s="4" t="inlineStr">
        <is>
          <t xml:space="preserve"> </t>
        </is>
      </c>
      <c r="E33" s="4" t="inlineStr">
        <is>
          <t xml:space="preserve"> </t>
        </is>
      </c>
    </row>
    <row r="34">
      <c r="A34" s="3" t="inlineStr">
        <is>
          <t>Non-operating (Expense) and Income</t>
        </is>
      </c>
      <c r="B34" s="4" t="inlineStr">
        <is>
          <t xml:space="preserve"> </t>
        </is>
      </c>
      <c r="C34" s="4" t="inlineStr">
        <is>
          <t xml:space="preserve"> </t>
        </is>
      </c>
      <c r="D34" s="4" t="inlineStr">
        <is>
          <t xml:space="preserve"> </t>
        </is>
      </c>
      <c r="E34" s="4" t="inlineStr">
        <is>
          <t xml:space="preserve"> </t>
        </is>
      </c>
    </row>
    <row r="35">
      <c r="A35" s="4" t="inlineStr">
        <is>
          <t>Net (loss) gain on investments</t>
        </is>
      </c>
      <c r="B35" s="5" t="n">
        <v>-160</v>
      </c>
      <c r="C35" s="5" t="n">
        <v>-337</v>
      </c>
      <c r="D35" s="5" t="n">
        <v>232</v>
      </c>
      <c r="E35" s="5" t="n">
        <v>238</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hanges in Mezzanine Capital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10630</v>
      </c>
      <c r="C4" s="5" t="n">
        <v>15866</v>
      </c>
      <c r="D4" s="5" t="n">
        <v>15866</v>
      </c>
      <c r="E4" s="5" t="n">
        <v>41255</v>
      </c>
    </row>
    <row r="5">
      <c r="A5" s="4" t="inlineStr">
        <is>
          <t>Proceeds from capital calls to unitholders</t>
        </is>
      </c>
      <c r="B5" s="4" t="inlineStr">
        <is>
          <t xml:space="preserve"> </t>
        </is>
      </c>
      <c r="C5" s="6" t="n">
        <v>130</v>
      </c>
      <c r="D5" s="6" t="n">
        <v>130</v>
      </c>
      <c r="E5" s="6" t="n">
        <v>205</v>
      </c>
    </row>
    <row r="6">
      <c r="A6" s="4" t="inlineStr">
        <is>
          <t>Accretion of redeemable units to redemption value</t>
        </is>
      </c>
      <c r="B6" s="6" t="n">
        <v>4777</v>
      </c>
      <c r="C6" s="6" t="n">
        <v>7912</v>
      </c>
      <c r="D6" s="4" t="inlineStr">
        <is>
          <t xml:space="preserve"> </t>
        </is>
      </c>
      <c r="E6" s="4" t="inlineStr">
        <is>
          <t xml:space="preserve"> </t>
        </is>
      </c>
    </row>
    <row r="7">
      <c r="A7" s="4" t="inlineStr">
        <is>
          <t>Ending balance</t>
        </is>
      </c>
      <c r="B7" s="6" t="n">
        <v>15407</v>
      </c>
      <c r="C7" s="6" t="n">
        <v>23908</v>
      </c>
      <c r="D7" s="6" t="n">
        <v>10630</v>
      </c>
      <c r="E7" s="6" t="n">
        <v>15866</v>
      </c>
    </row>
    <row r="8">
      <c r="A8" s="4" t="inlineStr">
        <is>
          <t>Redeemable Class I Units</t>
        </is>
      </c>
      <c r="B8" s="4" t="inlineStr">
        <is>
          <t xml:space="preserve"> </t>
        </is>
      </c>
      <c r="C8" s="4" t="inlineStr">
        <is>
          <t xml:space="preserve"> </t>
        </is>
      </c>
      <c r="D8" s="4" t="inlineStr">
        <is>
          <t xml:space="preserve"> </t>
        </is>
      </c>
      <c r="E8" s="4" t="inlineStr">
        <is>
          <t xml:space="preserve"> </t>
        </is>
      </c>
    </row>
    <row r="9">
      <c r="A9" s="3" t="inlineStr">
        <is>
          <t>Increase (Decrease) in Temporary Equity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6" t="n">
        <v>2912</v>
      </c>
      <c r="C10" s="6" t="n">
        <v>2984</v>
      </c>
      <c r="D10" s="6" t="n">
        <v>2984</v>
      </c>
      <c r="E10" s="6" t="n">
        <v>4530</v>
      </c>
    </row>
    <row r="11">
      <c r="A11" s="4" t="inlineStr">
        <is>
          <t>Proceeds from capital calls to unitholders</t>
        </is>
      </c>
      <c r="B11" s="4" t="inlineStr">
        <is>
          <t xml:space="preserve"> </t>
        </is>
      </c>
      <c r="C11" s="6" t="n">
        <v>130</v>
      </c>
      <c r="D11" s="6" t="n">
        <v>130</v>
      </c>
      <c r="E11" s="6" t="n">
        <v>205</v>
      </c>
    </row>
    <row r="12">
      <c r="A12" s="4" t="inlineStr">
        <is>
          <t>Accretion of redeemable units to redemption value</t>
        </is>
      </c>
      <c r="B12" s="6" t="n">
        <v>1214</v>
      </c>
      <c r="C12" s="6" t="n">
        <v>424</v>
      </c>
      <c r="D12" s="4" t="inlineStr">
        <is>
          <t xml:space="preserve"> </t>
        </is>
      </c>
      <c r="E12" s="4" t="inlineStr">
        <is>
          <t xml:space="preserve"> </t>
        </is>
      </c>
    </row>
    <row r="13">
      <c r="A13" s="4" t="inlineStr">
        <is>
          <t>Ending balance</t>
        </is>
      </c>
      <c r="B13" s="6" t="n">
        <v>4126</v>
      </c>
      <c r="C13" s="6" t="n">
        <v>3538</v>
      </c>
      <c r="D13" s="6" t="n">
        <v>2912</v>
      </c>
      <c r="E13" s="6" t="n">
        <v>2984</v>
      </c>
    </row>
    <row r="14">
      <c r="A14" s="4" t="inlineStr">
        <is>
          <t>Redeemable Class PCTA Units</t>
        </is>
      </c>
      <c r="B14" s="4" t="inlineStr">
        <is>
          <t xml:space="preserve"> </t>
        </is>
      </c>
      <c r="C14" s="4" t="inlineStr">
        <is>
          <t xml:space="preserve"> </t>
        </is>
      </c>
      <c r="D14" s="4" t="inlineStr">
        <is>
          <t xml:space="preserve"> </t>
        </is>
      </c>
      <c r="E14" s="4" t="inlineStr">
        <is>
          <t xml:space="preserve"> </t>
        </is>
      </c>
    </row>
    <row r="15">
      <c r="A15" s="3" t="inlineStr">
        <is>
          <t>Increase (Decrease) in Temporary Equity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6" t="n">
        <v>7718</v>
      </c>
      <c r="C16" s="6" t="n">
        <v>12882</v>
      </c>
      <c r="D16" s="6" t="n">
        <v>12882</v>
      </c>
      <c r="E16" s="6" t="n">
        <v>36725</v>
      </c>
    </row>
    <row r="17">
      <c r="A17" s="4" t="inlineStr">
        <is>
          <t>Accretion of redeemable units to redemption value</t>
        </is>
      </c>
      <c r="B17" s="6" t="n">
        <v>3563</v>
      </c>
      <c r="C17" s="6" t="n">
        <v>7488</v>
      </c>
      <c r="D17" s="4" t="inlineStr">
        <is>
          <t xml:space="preserve"> </t>
        </is>
      </c>
      <c r="E17" s="4" t="inlineStr">
        <is>
          <t xml:space="preserve"> </t>
        </is>
      </c>
    </row>
    <row r="18">
      <c r="A18" s="4" t="inlineStr">
        <is>
          <t>Ending balance</t>
        </is>
      </c>
      <c r="B18" s="5" t="n">
        <v>11281</v>
      </c>
      <c r="C18" s="5" t="n">
        <v>20370</v>
      </c>
      <c r="D18" s="5" t="n">
        <v>7718</v>
      </c>
      <c r="E18" s="5" t="n">
        <v>1288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24" customWidth="1" min="3" max="3"/>
    <col width="26" customWidth="1" min="4" max="4"/>
    <col width="40" customWidth="1" min="5" max="5"/>
    <col width="42" customWidth="1" min="6" max="6"/>
    <col width="27" customWidth="1" min="7" max="7"/>
    <col width="27" customWidth="1" min="8" max="8"/>
    <col width="20" customWidth="1" min="9" max="9"/>
    <col width="25" customWidth="1" min="10" max="10"/>
  </cols>
  <sheetData>
    <row r="1">
      <c r="A1" s="1" t="inlineStr">
        <is>
          <t>Condensed Consolidated Statements of Changes in Unitholders' Deficit - USD ($) $ in Thousands</t>
        </is>
      </c>
      <c r="B1" s="2" t="inlineStr">
        <is>
          <t>Total</t>
        </is>
      </c>
      <c r="C1" s="2" t="inlineStr">
        <is>
          <t>Class B Preferred Units</t>
        </is>
      </c>
      <c r="D1" s="2" t="inlineStr">
        <is>
          <t>Class B-1 Preferred Units</t>
        </is>
      </c>
      <c r="E1" s="2" t="inlineStr">
        <is>
          <t>Preferred Units Class B Preferred Units</t>
        </is>
      </c>
      <c r="F1" s="2" t="inlineStr">
        <is>
          <t>Preferred Units Class B-1 Preferred Units</t>
        </is>
      </c>
      <c r="G1" s="2" t="inlineStr">
        <is>
          <t>Common Units Class A Units</t>
        </is>
      </c>
      <c r="H1" s="2" t="inlineStr">
        <is>
          <t>Common Units Class C Units</t>
        </is>
      </c>
      <c r="I1" s="2" t="inlineStr">
        <is>
          <t>Accumulated Deficit</t>
        </is>
      </c>
      <c r="J1" s="2" t="inlineStr">
        <is>
          <t>Non-Controlling Interest</t>
        </is>
      </c>
    </row>
    <row r="2">
      <c r="A2" s="4" t="inlineStr">
        <is>
          <t>Beginning balance at Dec. 31, 2021</t>
        </is>
      </c>
      <c r="B2" s="5" t="n">
        <v>-4584</v>
      </c>
      <c r="C2" s="4" t="inlineStr">
        <is>
          <t xml:space="preserve"> </t>
        </is>
      </c>
      <c r="D2" s="4" t="inlineStr">
        <is>
          <t xml:space="preserve"> </t>
        </is>
      </c>
      <c r="E2" s="5" t="n">
        <v>6310</v>
      </c>
      <c r="F2" s="5" t="n">
        <v>0</v>
      </c>
      <c r="G2" s="5" t="n">
        <v>1950</v>
      </c>
      <c r="H2" s="5" t="n">
        <v>195</v>
      </c>
      <c r="I2" s="5" t="n">
        <v>-13039</v>
      </c>
      <c r="J2" s="5"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income</t>
        </is>
      </c>
      <c r="B4" s="6" t="n">
        <v>-3278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2757</v>
      </c>
      <c r="J4" s="6" t="n">
        <v>-28</v>
      </c>
    </row>
    <row r="5">
      <c r="A5" s="4" t="inlineStr">
        <is>
          <t>Units issued to NCI</t>
        </is>
      </c>
      <c r="B5" s="6" t="n">
        <v>31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13</v>
      </c>
    </row>
    <row r="6">
      <c r="A6" s="4" t="inlineStr">
        <is>
          <t>Issuance of preferred units, net of issuance costs</t>
        </is>
      </c>
      <c r="B6" s="4" t="inlineStr">
        <is>
          <t xml:space="preserve"> </t>
        </is>
      </c>
      <c r="C6" s="5" t="n">
        <v>14493</v>
      </c>
      <c r="D6" s="5" t="n">
        <v>3323</v>
      </c>
      <c r="E6" s="6" t="n">
        <v>14493</v>
      </c>
      <c r="F6" s="6" t="n">
        <v>3323</v>
      </c>
      <c r="G6" s="4" t="inlineStr">
        <is>
          <t xml:space="preserve"> </t>
        </is>
      </c>
      <c r="H6" s="4" t="inlineStr">
        <is>
          <t xml:space="preserve"> </t>
        </is>
      </c>
      <c r="I6" s="4" t="inlineStr">
        <is>
          <t xml:space="preserve"> </t>
        </is>
      </c>
      <c r="J6" s="4" t="inlineStr">
        <is>
          <t xml:space="preserve"> </t>
        </is>
      </c>
    </row>
    <row r="7">
      <c r="A7" s="4" t="inlineStr">
        <is>
          <t>Unit-based compensation</t>
        </is>
      </c>
      <c r="B7" s="6" t="n">
        <v>815</v>
      </c>
      <c r="C7" s="4" t="inlineStr">
        <is>
          <t xml:space="preserve"> </t>
        </is>
      </c>
      <c r="D7" s="4" t="inlineStr">
        <is>
          <t xml:space="preserve"> </t>
        </is>
      </c>
      <c r="E7" s="4" t="inlineStr">
        <is>
          <t xml:space="preserve"> </t>
        </is>
      </c>
      <c r="F7" s="4" t="inlineStr">
        <is>
          <t xml:space="preserve"> </t>
        </is>
      </c>
      <c r="G7" s="4" t="inlineStr">
        <is>
          <t xml:space="preserve"> </t>
        </is>
      </c>
      <c r="H7" s="6" t="n">
        <v>444</v>
      </c>
      <c r="I7" s="4" t="inlineStr">
        <is>
          <t xml:space="preserve"> </t>
        </is>
      </c>
      <c r="J7" s="6" t="n">
        <v>371</v>
      </c>
    </row>
    <row r="8">
      <c r="A8" s="4" t="inlineStr">
        <is>
          <t>Accretion of redeemable units to redemption value</t>
        </is>
      </c>
      <c r="B8" s="6" t="n">
        <v>713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232</v>
      </c>
      <c r="J8" s="4" t="inlineStr">
        <is>
          <t xml:space="preserve"> </t>
        </is>
      </c>
    </row>
    <row r="9">
      <c r="A9" s="4" t="inlineStr">
        <is>
          <t>Ending balance at Dec. 31, 2022</t>
        </is>
      </c>
      <c r="B9" s="6" t="n">
        <v>-11193</v>
      </c>
      <c r="C9" s="4" t="inlineStr">
        <is>
          <t xml:space="preserve"> </t>
        </is>
      </c>
      <c r="D9" s="4" t="inlineStr">
        <is>
          <t xml:space="preserve"> </t>
        </is>
      </c>
      <c r="E9" s="6" t="n">
        <v>20803</v>
      </c>
      <c r="F9" s="6" t="n">
        <v>3323</v>
      </c>
      <c r="G9" s="6" t="n">
        <v>1950</v>
      </c>
      <c r="H9" s="6" t="n">
        <v>639</v>
      </c>
      <c r="I9" s="6" t="n">
        <v>-38564</v>
      </c>
      <c r="J9" s="6" t="n">
        <v>656</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loss) income</t>
        </is>
      </c>
      <c r="B11" s="6" t="n">
        <v>96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20</v>
      </c>
      <c r="J11" s="6" t="n">
        <v>-56</v>
      </c>
    </row>
    <row r="12">
      <c r="A12" s="4" t="inlineStr">
        <is>
          <t>Units issued to NCI</t>
        </is>
      </c>
      <c r="B12" s="6" t="n">
        <v>10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4</v>
      </c>
    </row>
    <row r="13">
      <c r="A13" s="4" t="inlineStr">
        <is>
          <t>Issuance of preferred units, net of issuance costs</t>
        </is>
      </c>
      <c r="B13" s="4" t="inlineStr">
        <is>
          <t xml:space="preserve"> </t>
        </is>
      </c>
      <c r="C13" s="6" t="n">
        <v>3311</v>
      </c>
      <c r="D13" s="4" t="inlineStr">
        <is>
          <t xml:space="preserve"> </t>
        </is>
      </c>
      <c r="E13" s="6" t="n">
        <v>331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nit-based compensation</t>
        </is>
      </c>
      <c r="B14" s="6" t="n">
        <v>338</v>
      </c>
      <c r="C14" s="4" t="inlineStr">
        <is>
          <t xml:space="preserve"> </t>
        </is>
      </c>
      <c r="D14" s="4" t="inlineStr">
        <is>
          <t xml:space="preserve"> </t>
        </is>
      </c>
      <c r="E14" s="4" t="inlineStr">
        <is>
          <t xml:space="preserve"> </t>
        </is>
      </c>
      <c r="F14" s="4" t="inlineStr">
        <is>
          <t xml:space="preserve"> </t>
        </is>
      </c>
      <c r="G14" s="4" t="inlineStr">
        <is>
          <t xml:space="preserve"> </t>
        </is>
      </c>
      <c r="H14" s="6" t="n">
        <v>102</v>
      </c>
      <c r="I14" s="4" t="inlineStr">
        <is>
          <t xml:space="preserve"> </t>
        </is>
      </c>
      <c r="J14" s="6" t="n">
        <v>236</v>
      </c>
    </row>
    <row r="15">
      <c r="A15" s="4" t="inlineStr">
        <is>
          <t>Accretion of redeemable units to redemption value</t>
        </is>
      </c>
      <c r="B15" s="6" t="n">
        <v>-791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7912</v>
      </c>
      <c r="J15" s="4" t="inlineStr">
        <is>
          <t xml:space="preserve"> </t>
        </is>
      </c>
    </row>
    <row r="16">
      <c r="A16" s="4" t="inlineStr">
        <is>
          <t>Ending balance at Jun. 30, 2023</t>
        </is>
      </c>
      <c r="B16" s="6" t="n">
        <v>-14388</v>
      </c>
      <c r="C16" s="4" t="inlineStr">
        <is>
          <t xml:space="preserve"> </t>
        </is>
      </c>
      <c r="D16" s="4" t="inlineStr">
        <is>
          <t xml:space="preserve"> </t>
        </is>
      </c>
      <c r="E16" s="6" t="n">
        <v>24114</v>
      </c>
      <c r="F16" s="6" t="n">
        <v>3323</v>
      </c>
      <c r="G16" s="6" t="n">
        <v>1950</v>
      </c>
      <c r="H16" s="6" t="n">
        <v>741</v>
      </c>
      <c r="I16" s="6" t="n">
        <v>-45456</v>
      </c>
      <c r="J16" s="6" t="n">
        <v>940</v>
      </c>
    </row>
    <row r="17">
      <c r="A17" s="4" t="inlineStr">
        <is>
          <t>Beginning balance at Dec. 31, 2022</t>
        </is>
      </c>
      <c r="B17" s="6" t="n">
        <v>-11193</v>
      </c>
      <c r="C17" s="4" t="inlineStr">
        <is>
          <t xml:space="preserve"> </t>
        </is>
      </c>
      <c r="D17" s="4" t="inlineStr">
        <is>
          <t xml:space="preserve"> </t>
        </is>
      </c>
      <c r="E17" s="6" t="n">
        <v>20803</v>
      </c>
      <c r="F17" s="6" t="n">
        <v>3323</v>
      </c>
      <c r="G17" s="6" t="n">
        <v>1950</v>
      </c>
      <c r="H17" s="6" t="n">
        <v>639</v>
      </c>
      <c r="I17" s="6" t="n">
        <v>-38564</v>
      </c>
      <c r="J17" s="6" t="n">
        <v>656</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loss) income</t>
        </is>
      </c>
      <c r="B19" s="6" t="n">
        <v>-3098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0845</v>
      </c>
      <c r="J19" s="6" t="n">
        <v>-139</v>
      </c>
    </row>
    <row r="20">
      <c r="A20" s="4" t="inlineStr">
        <is>
          <t>Units issued to NCI</t>
        </is>
      </c>
      <c r="B20" s="6" t="n">
        <v>33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37</v>
      </c>
    </row>
    <row r="21">
      <c r="A21" s="4" t="inlineStr">
        <is>
          <t>Issuance of preferred units, net of issuance costs</t>
        </is>
      </c>
      <c r="B21" s="4" t="inlineStr">
        <is>
          <t xml:space="preserve"> </t>
        </is>
      </c>
      <c r="C21" s="6" t="n">
        <v>17319</v>
      </c>
      <c r="D21" s="4" t="inlineStr">
        <is>
          <t xml:space="preserve"> </t>
        </is>
      </c>
      <c r="E21" s="6" t="n">
        <v>17319</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nit-based compensation</t>
        </is>
      </c>
      <c r="B22" s="6" t="n">
        <v>910</v>
      </c>
      <c r="C22" s="4" t="inlineStr">
        <is>
          <t xml:space="preserve"> </t>
        </is>
      </c>
      <c r="D22" s="4" t="inlineStr">
        <is>
          <t xml:space="preserve"> </t>
        </is>
      </c>
      <c r="E22" s="4" t="inlineStr">
        <is>
          <t xml:space="preserve"> </t>
        </is>
      </c>
      <c r="F22" s="4" t="inlineStr">
        <is>
          <t xml:space="preserve"> </t>
        </is>
      </c>
      <c r="G22" s="4" t="inlineStr">
        <is>
          <t xml:space="preserve"> </t>
        </is>
      </c>
      <c r="H22" s="6" t="n">
        <v>205</v>
      </c>
      <c r="I22" s="4" t="inlineStr">
        <is>
          <t xml:space="preserve"> </t>
        </is>
      </c>
      <c r="J22" s="6" t="n">
        <v>705</v>
      </c>
    </row>
    <row r="23">
      <c r="A23" s="4" t="inlineStr">
        <is>
          <t>Accretion of redeemable units to redemption value</t>
        </is>
      </c>
      <c r="B23" s="6" t="n">
        <v>536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366</v>
      </c>
      <c r="J23" s="4" t="inlineStr">
        <is>
          <t xml:space="preserve"> </t>
        </is>
      </c>
    </row>
    <row r="24">
      <c r="A24" s="4" t="inlineStr">
        <is>
          <t>Ending balance at Dec. 31, 2023</t>
        </is>
      </c>
      <c r="B24" s="6" t="n">
        <v>-18486</v>
      </c>
      <c r="C24" s="4" t="inlineStr">
        <is>
          <t xml:space="preserve"> </t>
        </is>
      </c>
      <c r="D24" s="4" t="inlineStr">
        <is>
          <t xml:space="preserve"> </t>
        </is>
      </c>
      <c r="E24" s="6" t="n">
        <v>38122</v>
      </c>
      <c r="F24" s="6" t="n">
        <v>3323</v>
      </c>
      <c r="G24" s="6" t="n">
        <v>1950</v>
      </c>
      <c r="H24" s="6" t="n">
        <v>844</v>
      </c>
      <c r="I24" s="6" t="n">
        <v>-64284</v>
      </c>
      <c r="J24" s="6" t="n">
        <v>1559</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loss) income</t>
        </is>
      </c>
      <c r="B26" s="6" t="n">
        <v>-1884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2507</v>
      </c>
      <c r="J26" s="6" t="n">
        <v>-6333</v>
      </c>
    </row>
    <row r="27">
      <c r="A27" s="4" t="inlineStr">
        <is>
          <t>Units issued to NCI</t>
        </is>
      </c>
      <c r="B27" s="6" t="n">
        <v>1085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851</v>
      </c>
    </row>
    <row r="28">
      <c r="A28" s="4" t="inlineStr">
        <is>
          <t>Issuance of preferred units, net of issuance costs</t>
        </is>
      </c>
      <c r="B28" s="4" t="inlineStr">
        <is>
          <t xml:space="preserve"> </t>
        </is>
      </c>
      <c r="C28" s="5" t="n">
        <v>10418</v>
      </c>
      <c r="D28" s="4" t="inlineStr">
        <is>
          <t xml:space="preserve"> </t>
        </is>
      </c>
      <c r="E28" s="6" t="n">
        <v>10418</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Unit-based compensation</t>
        </is>
      </c>
      <c r="B29" s="6" t="n">
        <v>689</v>
      </c>
      <c r="C29" s="4" t="inlineStr">
        <is>
          <t xml:space="preserve"> </t>
        </is>
      </c>
      <c r="D29" s="4" t="inlineStr">
        <is>
          <t xml:space="preserve"> </t>
        </is>
      </c>
      <c r="E29" s="4" t="inlineStr">
        <is>
          <t xml:space="preserve"> </t>
        </is>
      </c>
      <c r="F29" s="4" t="inlineStr">
        <is>
          <t xml:space="preserve"> </t>
        </is>
      </c>
      <c r="G29" s="4" t="inlineStr">
        <is>
          <t xml:space="preserve"> </t>
        </is>
      </c>
      <c r="H29" s="6" t="n">
        <v>96</v>
      </c>
      <c r="I29" s="4" t="inlineStr">
        <is>
          <t xml:space="preserve"> </t>
        </is>
      </c>
      <c r="J29" s="6" t="n">
        <v>593</v>
      </c>
    </row>
    <row r="30">
      <c r="A30" s="4" t="inlineStr">
        <is>
          <t>Issuance of units to NCI in exchange of convertible promissory notes</t>
        </is>
      </c>
      <c r="B30" s="6" t="n">
        <v>844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8443</v>
      </c>
    </row>
    <row r="31">
      <c r="A31" s="4" t="inlineStr">
        <is>
          <t>Accretion of redeemable units to redemption value</t>
        </is>
      </c>
      <c r="B31" s="6" t="n">
        <v>-477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4777</v>
      </c>
      <c r="J31" s="4" t="inlineStr">
        <is>
          <t xml:space="preserve"> </t>
        </is>
      </c>
    </row>
    <row r="32">
      <c r="A32" s="4" t="inlineStr">
        <is>
          <t>Ending balance at Jun. 30, 2024</t>
        </is>
      </c>
      <c r="B32" s="5" t="n">
        <v>-11702</v>
      </c>
      <c r="C32" s="4" t="inlineStr">
        <is>
          <t xml:space="preserve"> </t>
        </is>
      </c>
      <c r="D32" s="4" t="inlineStr">
        <is>
          <t xml:space="preserve"> </t>
        </is>
      </c>
      <c r="E32" s="5" t="n">
        <v>48540</v>
      </c>
      <c r="F32" s="5" t="n">
        <v>3323</v>
      </c>
      <c r="G32" s="5" t="n">
        <v>1950</v>
      </c>
      <c r="H32" s="5" t="n">
        <v>940</v>
      </c>
      <c r="I32" s="5" t="n">
        <v>-81568</v>
      </c>
      <c r="J32" s="5" t="n">
        <v>1511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Cash Flows Used in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5" t="n">
        <v>-18840</v>
      </c>
      <c r="C4" s="5" t="n">
        <v>964</v>
      </c>
      <c r="D4" s="5" t="n">
        <v>-30984</v>
      </c>
      <c r="E4" s="5" t="n">
        <v>-32785</v>
      </c>
    </row>
    <row r="5">
      <c r="A5" s="3" t="inlineStr">
        <is>
          <t>Adjustments to reconcile net loss to net cash and cash equivalents used in operating activities:</t>
        </is>
      </c>
      <c r="B5" s="4" t="inlineStr">
        <is>
          <t xml:space="preserve"> </t>
        </is>
      </c>
      <c r="C5" s="4" t="inlineStr">
        <is>
          <t xml:space="preserve"> </t>
        </is>
      </c>
      <c r="D5" s="4" t="inlineStr">
        <is>
          <t xml:space="preserve"> </t>
        </is>
      </c>
      <c r="E5" s="4" t="inlineStr">
        <is>
          <t xml:space="preserve"> </t>
        </is>
      </c>
    </row>
    <row r="6">
      <c r="A6" s="4" t="inlineStr">
        <is>
          <t>Unit-based compensation</t>
        </is>
      </c>
      <c r="B6" s="6" t="n">
        <v>689</v>
      </c>
      <c r="C6" s="6" t="n">
        <v>339</v>
      </c>
      <c r="D6" s="6" t="n">
        <v>910</v>
      </c>
      <c r="E6" s="6" t="n">
        <v>815</v>
      </c>
    </row>
    <row r="7">
      <c r="A7" s="4" t="inlineStr">
        <is>
          <t>Change in fair value of embedded derivative liability</t>
        </is>
      </c>
      <c r="B7" s="6" t="n">
        <v>478</v>
      </c>
      <c r="C7" s="6" t="n">
        <v>41</v>
      </c>
      <c r="D7" s="6" t="n">
        <v>-766</v>
      </c>
      <c r="E7" s="6" t="n">
        <v>65</v>
      </c>
    </row>
    <row r="8">
      <c r="A8" s="4" t="inlineStr">
        <is>
          <t>Non-cash interest expense on notes payable</t>
        </is>
      </c>
      <c r="B8" s="6" t="n">
        <v>352</v>
      </c>
      <c r="C8" s="6" t="n">
        <v>352</v>
      </c>
      <c r="D8" s="6" t="n">
        <v>455</v>
      </c>
      <c r="E8" s="6" t="n">
        <v>104</v>
      </c>
    </row>
    <row r="9">
      <c r="A9" s="4" t="inlineStr">
        <is>
          <t>Equity method investment gain</t>
        </is>
      </c>
      <c r="B9" s="6" t="n">
        <v>-784</v>
      </c>
      <c r="C9" s="6" t="n">
        <v>-381</v>
      </c>
      <c r="D9" s="6" t="n">
        <v>632</v>
      </c>
      <c r="E9" s="6" t="n">
        <v>63</v>
      </c>
    </row>
    <row r="10">
      <c r="A10" s="4" t="inlineStr">
        <is>
          <t>Loss on conversion of promissory notes</t>
        </is>
      </c>
      <c r="B10" s="6" t="n">
        <v>1119</v>
      </c>
      <c r="C10" s="6" t="n">
        <v>0</v>
      </c>
      <c r="D10" s="4" t="inlineStr">
        <is>
          <t xml:space="preserve"> </t>
        </is>
      </c>
      <c r="E10" s="4" t="inlineStr">
        <is>
          <t xml:space="preserve"> </t>
        </is>
      </c>
    </row>
    <row r="11">
      <c r="A11" s="4" t="inlineStr">
        <is>
          <t>Depreciation expense</t>
        </is>
      </c>
      <c r="B11" s="6" t="n">
        <v>69</v>
      </c>
      <c r="C11" s="6" t="n">
        <v>0</v>
      </c>
      <c r="D11" s="4" t="inlineStr">
        <is>
          <t xml:space="preserve"> </t>
        </is>
      </c>
      <c r="E11" s="4" t="inlineStr">
        <is>
          <t xml:space="preserve"> </t>
        </is>
      </c>
    </row>
    <row r="12">
      <c r="A12" s="4" t="inlineStr">
        <is>
          <t>Non-cash rent costs</t>
        </is>
      </c>
      <c r="B12" s="6" t="n">
        <v>123</v>
      </c>
      <c r="C12" s="6" t="n">
        <v>74</v>
      </c>
      <c r="D12" s="4" t="inlineStr">
        <is>
          <t xml:space="preserve"> </t>
        </is>
      </c>
      <c r="E12" s="4" t="inlineStr">
        <is>
          <t xml:space="preserve"> </t>
        </is>
      </c>
    </row>
    <row r="13">
      <c r="A13" s="4" t="inlineStr">
        <is>
          <t>Other, net</t>
        </is>
      </c>
      <c r="B13" s="6" t="n">
        <v>0</v>
      </c>
      <c r="C13" s="6" t="n">
        <v>18</v>
      </c>
      <c r="D13" s="6" t="n">
        <v>232</v>
      </c>
      <c r="E13" s="6" t="n">
        <v>305</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Prepaid expenses and other current assets</t>
        </is>
      </c>
      <c r="B15" s="6" t="n">
        <v>-965</v>
      </c>
      <c r="C15" s="6" t="n">
        <v>-339</v>
      </c>
      <c r="D15" s="6" t="n">
        <v>-230</v>
      </c>
      <c r="E15" s="6" t="n">
        <v>-231</v>
      </c>
    </row>
    <row r="16">
      <c r="A16" s="4" t="inlineStr">
        <is>
          <t>Inventory</t>
        </is>
      </c>
      <c r="B16" s="6" t="n">
        <v>-662</v>
      </c>
      <c r="C16" s="6" t="n">
        <v>0</v>
      </c>
      <c r="D16" s="4" t="inlineStr">
        <is>
          <t xml:space="preserve"> </t>
        </is>
      </c>
      <c r="E16" s="4" t="inlineStr">
        <is>
          <t xml:space="preserve"> </t>
        </is>
      </c>
    </row>
    <row r="17">
      <c r="A17" s="4" t="inlineStr">
        <is>
          <t>Accounts payable</t>
        </is>
      </c>
      <c r="B17" s="6" t="n">
        <v>3181</v>
      </c>
      <c r="C17" s="6" t="n">
        <v>-39</v>
      </c>
      <c r="D17" s="6" t="n">
        <v>9</v>
      </c>
      <c r="E17" s="6" t="n">
        <v>-143</v>
      </c>
    </row>
    <row r="18">
      <c r="A18" s="4" t="inlineStr">
        <is>
          <t>Accrued employee benefits</t>
        </is>
      </c>
      <c r="B18" s="6" t="n">
        <v>2803</v>
      </c>
      <c r="C18" s="6" t="n">
        <v>983</v>
      </c>
      <c r="D18" s="6" t="n">
        <v>3181</v>
      </c>
      <c r="E18" s="6" t="n">
        <v>553</v>
      </c>
    </row>
    <row r="19">
      <c r="A19" s="4" t="inlineStr">
        <is>
          <t>Accrued expenses</t>
        </is>
      </c>
      <c r="B19" s="6" t="n">
        <v>357</v>
      </c>
      <c r="C19" s="6" t="n">
        <v>-63</v>
      </c>
      <c r="D19" s="6" t="n">
        <v>1230</v>
      </c>
      <c r="E19" s="6" t="n">
        <v>285</v>
      </c>
    </row>
    <row r="20">
      <c r="A20" s="4" t="inlineStr">
        <is>
          <t>Other current liabilities</t>
        </is>
      </c>
      <c r="B20" s="6" t="n">
        <v>-72</v>
      </c>
      <c r="C20" s="6" t="n">
        <v>-42</v>
      </c>
      <c r="D20" s="4" t="inlineStr">
        <is>
          <t xml:space="preserve"> </t>
        </is>
      </c>
      <c r="E20" s="4" t="inlineStr">
        <is>
          <t xml:space="preserve"> </t>
        </is>
      </c>
    </row>
    <row r="21">
      <c r="A21" s="4" t="inlineStr">
        <is>
          <t>Other assets</t>
        </is>
      </c>
      <c r="B21" s="6" t="n">
        <v>0</v>
      </c>
      <c r="C21" s="6" t="n">
        <v>-201</v>
      </c>
      <c r="D21" s="6" t="n">
        <v>-218</v>
      </c>
      <c r="E21" s="6" t="n">
        <v>0</v>
      </c>
    </row>
    <row r="22">
      <c r="A22" s="4" t="inlineStr">
        <is>
          <t>Net Cash Used in Operating Activities</t>
        </is>
      </c>
      <c r="B22" s="6" t="n">
        <v>-16391</v>
      </c>
      <c r="C22" s="6" t="n">
        <v>-7387</v>
      </c>
      <c r="D22" s="6" t="n">
        <v>-19476</v>
      </c>
      <c r="E22" s="6" t="n">
        <v>-9950</v>
      </c>
    </row>
    <row r="23">
      <c r="A23" s="3" t="inlineStr">
        <is>
          <t>Cash Flows Used in Investing Activities</t>
        </is>
      </c>
      <c r="B23" s="4" t="inlineStr">
        <is>
          <t xml:space="preserve"> </t>
        </is>
      </c>
      <c r="C23" s="4" t="inlineStr">
        <is>
          <t xml:space="preserve"> </t>
        </is>
      </c>
      <c r="D23" s="4" t="inlineStr">
        <is>
          <t xml:space="preserve"> </t>
        </is>
      </c>
      <c r="E23" s="4" t="inlineStr">
        <is>
          <t xml:space="preserve"> </t>
        </is>
      </c>
    </row>
    <row r="24">
      <c r="A24" s="4" t="inlineStr">
        <is>
          <t>Purchase of shares in equity method investees</t>
        </is>
      </c>
      <c r="B24" s="6" t="n">
        <v>0</v>
      </c>
      <c r="C24" s="6" t="n">
        <v>-2000</v>
      </c>
      <c r="D24" s="6" t="n">
        <v>-2000</v>
      </c>
      <c r="E24" s="6" t="n">
        <v>0</v>
      </c>
    </row>
    <row r="25">
      <c r="A25" s="4" t="inlineStr">
        <is>
          <t>Contributions to equity method investees</t>
        </is>
      </c>
      <c r="B25" s="6" t="n">
        <v>0</v>
      </c>
      <c r="C25" s="6" t="n">
        <v>-130</v>
      </c>
      <c r="D25" s="6" t="n">
        <v>-130</v>
      </c>
      <c r="E25" s="6" t="n">
        <v>-205</v>
      </c>
    </row>
    <row r="26">
      <c r="A26" s="4" t="inlineStr">
        <is>
          <t>Loans to equity method investee</t>
        </is>
      </c>
      <c r="B26" s="6" t="n">
        <v>-5035</v>
      </c>
      <c r="C26" s="6" t="n">
        <v>0</v>
      </c>
      <c r="D26" s="6" t="n">
        <v>-2600</v>
      </c>
      <c r="E26" s="6" t="n">
        <v>0</v>
      </c>
    </row>
    <row r="27">
      <c r="A27" s="4" t="inlineStr">
        <is>
          <t>Acquisition of property, plant and equipment</t>
        </is>
      </c>
      <c r="B27" s="6" t="n">
        <v>-706</v>
      </c>
      <c r="C27" s="6" t="n">
        <v>-124</v>
      </c>
      <c r="D27" s="6" t="n">
        <v>-645</v>
      </c>
      <c r="E27" s="6" t="n">
        <v>0</v>
      </c>
    </row>
    <row r="28">
      <c r="A28" s="4" t="inlineStr">
        <is>
          <t>Proceeds received related to PCT stock sale</t>
        </is>
      </c>
      <c r="B28" s="6" t="n">
        <v>1364</v>
      </c>
      <c r="C28" s="6" t="n">
        <v>708</v>
      </c>
      <c r="D28" s="6" t="n">
        <v>708</v>
      </c>
      <c r="E28" s="6" t="n">
        <v>0</v>
      </c>
    </row>
    <row r="29">
      <c r="A29" s="4" t="inlineStr">
        <is>
          <t>Net Cash Used in Investing Activities</t>
        </is>
      </c>
      <c r="B29" s="6" t="n">
        <v>-4377</v>
      </c>
      <c r="C29" s="6" t="n">
        <v>-1546</v>
      </c>
      <c r="D29" s="6" t="n">
        <v>-4667</v>
      </c>
      <c r="E29" s="6" t="n">
        <v>1483</v>
      </c>
    </row>
    <row r="30">
      <c r="A30" s="3" t="inlineStr">
        <is>
          <t>Cash Flows Provided by Financing Activities</t>
        </is>
      </c>
      <c r="B30" s="4" t="inlineStr">
        <is>
          <t xml:space="preserve"> </t>
        </is>
      </c>
      <c r="C30" s="4" t="inlineStr">
        <is>
          <t xml:space="preserve"> </t>
        </is>
      </c>
      <c r="D30" s="4" t="inlineStr">
        <is>
          <t xml:space="preserve"> </t>
        </is>
      </c>
      <c r="E30" s="4" t="inlineStr">
        <is>
          <t xml:space="preserve"> </t>
        </is>
      </c>
    </row>
    <row r="31">
      <c r="A31" s="4" t="inlineStr">
        <is>
          <t>Proceeds from issuance of capital, net of issuance costs</t>
        </is>
      </c>
      <c r="B31" s="6" t="n">
        <v>10037</v>
      </c>
      <c r="C31" s="6" t="n">
        <v>3211</v>
      </c>
      <c r="D31" s="6" t="n">
        <v>16009</v>
      </c>
      <c r="E31" s="6" t="n">
        <v>12891</v>
      </c>
    </row>
    <row r="32">
      <c r="A32" s="4" t="inlineStr">
        <is>
          <t>Proceeds from the issuance of units to NCI</t>
        </is>
      </c>
      <c r="B32" s="6" t="n">
        <v>10827</v>
      </c>
      <c r="C32" s="6" t="n">
        <v>104</v>
      </c>
      <c r="D32" s="6" t="n">
        <v>337</v>
      </c>
      <c r="E32" s="6" t="n">
        <v>313</v>
      </c>
    </row>
    <row r="33">
      <c r="A33" s="4" t="inlineStr">
        <is>
          <t>Proceeds from convertible notes payable</t>
        </is>
      </c>
      <c r="B33" s="6" t="n">
        <v>0</v>
      </c>
      <c r="C33" s="6" t="n">
        <v>1188</v>
      </c>
      <c r="D33" s="4" t="inlineStr">
        <is>
          <t xml:space="preserve"> </t>
        </is>
      </c>
      <c r="E33" s="4" t="inlineStr">
        <is>
          <t xml:space="preserve"> </t>
        </is>
      </c>
    </row>
    <row r="34">
      <c r="A34" s="4" t="inlineStr">
        <is>
          <t>Payment of debts</t>
        </is>
      </c>
      <c r="B34" s="6" t="n">
        <v>-590</v>
      </c>
      <c r="C34" s="6" t="n">
        <v>-14</v>
      </c>
      <c r="D34" s="6" t="n">
        <v>-65</v>
      </c>
      <c r="E34" s="6" t="n">
        <v>-4037</v>
      </c>
    </row>
    <row r="35">
      <c r="A35" s="4" t="inlineStr">
        <is>
          <t>Receipt of Capital from Class I Unitholder</t>
        </is>
      </c>
      <c r="B35" s="6" t="n">
        <v>0</v>
      </c>
      <c r="C35" s="6" t="n">
        <v>130</v>
      </c>
      <c r="D35" s="6" t="n">
        <v>130</v>
      </c>
      <c r="E35" s="6" t="n">
        <v>205</v>
      </c>
    </row>
    <row r="36">
      <c r="A36" s="4" t="inlineStr">
        <is>
          <t>Net Cash Provided by Financing Activities</t>
        </is>
      </c>
      <c r="B36" s="6" t="n">
        <v>20274</v>
      </c>
      <c r="C36" s="6" t="n">
        <v>4619</v>
      </c>
      <c r="D36" s="6" t="n">
        <v>19174</v>
      </c>
      <c r="E36" s="6" t="n">
        <v>11672</v>
      </c>
    </row>
    <row r="37">
      <c r="A37" s="4" t="inlineStr">
        <is>
          <t>Net Decrease in Cash, Cash Equivalents and Restricted Cash</t>
        </is>
      </c>
      <c r="B37" s="6" t="n">
        <v>-494</v>
      </c>
      <c r="C37" s="6" t="n">
        <v>-4314</v>
      </c>
      <c r="D37" s="6" t="n">
        <v>-4969</v>
      </c>
      <c r="E37" s="6" t="n">
        <v>3205</v>
      </c>
    </row>
    <row r="38">
      <c r="A38" s="4" t="inlineStr">
        <is>
          <t>Cash, Cash Equivalents and Restricted Cash Beginning of period</t>
        </is>
      </c>
      <c r="B38" s="6" t="n">
        <v>2575</v>
      </c>
      <c r="C38" s="6" t="n">
        <v>7544</v>
      </c>
      <c r="D38" s="6" t="n">
        <v>7544</v>
      </c>
      <c r="E38" s="6" t="n">
        <v>4339</v>
      </c>
    </row>
    <row r="39">
      <c r="A39" s="4" t="inlineStr">
        <is>
          <t>Cash, Cash Equivalents and Restricted Cash End of period</t>
        </is>
      </c>
      <c r="B39" s="6" t="n">
        <v>2081</v>
      </c>
      <c r="C39" s="6" t="n">
        <v>3230</v>
      </c>
      <c r="D39" s="6" t="n">
        <v>2575</v>
      </c>
      <c r="E39" s="6" t="n">
        <v>7544</v>
      </c>
    </row>
    <row r="40">
      <c r="A40" s="3" t="inlineStr">
        <is>
          <t>Supplemental Cash Flow Information</t>
        </is>
      </c>
      <c r="B40" s="4" t="inlineStr">
        <is>
          <t xml:space="preserve"> </t>
        </is>
      </c>
      <c r="C40" s="4" t="inlineStr">
        <is>
          <t xml:space="preserve"> </t>
        </is>
      </c>
      <c r="D40" s="4" t="inlineStr">
        <is>
          <t xml:space="preserve"> </t>
        </is>
      </c>
      <c r="E40" s="4" t="inlineStr">
        <is>
          <t xml:space="preserve"> </t>
        </is>
      </c>
    </row>
    <row r="41">
      <c r="A41" s="4" t="inlineStr">
        <is>
          <t>Cash paid for interest</t>
        </is>
      </c>
      <c r="B41" s="6" t="n">
        <v>99</v>
      </c>
      <c r="C41" s="6" t="n">
        <v>146</v>
      </c>
      <c r="D41" s="6" t="n">
        <v>297</v>
      </c>
      <c r="E41" s="6" t="n">
        <v>547</v>
      </c>
    </row>
    <row r="42">
      <c r="A42" s="3" t="inlineStr">
        <is>
          <t>Supplemental Disclosure of Noncash Financing Information</t>
        </is>
      </c>
      <c r="B42" s="4" t="inlineStr">
        <is>
          <t xml:space="preserve"> </t>
        </is>
      </c>
      <c r="C42" s="4" t="inlineStr">
        <is>
          <t xml:space="preserve"> </t>
        </is>
      </c>
      <c r="D42" s="4" t="inlineStr">
        <is>
          <t xml:space="preserve"> </t>
        </is>
      </c>
      <c r="E42" s="4" t="inlineStr">
        <is>
          <t xml:space="preserve"> </t>
        </is>
      </c>
    </row>
    <row r="43">
      <c r="A43" s="4" t="inlineStr">
        <is>
          <t>Accretion of redeemable units to redemption value</t>
        </is>
      </c>
      <c r="B43" s="6" t="n">
        <v>4777</v>
      </c>
      <c r="C43" s="6" t="n">
        <v>7912</v>
      </c>
      <c r="D43" s="4" t="inlineStr">
        <is>
          <t xml:space="preserve"> </t>
        </is>
      </c>
      <c r="E43" s="4" t="inlineStr">
        <is>
          <t xml:space="preserve"> </t>
        </is>
      </c>
    </row>
    <row r="44">
      <c r="A44" s="4" t="inlineStr">
        <is>
          <t>Receivable related to PCT stock sale</t>
        </is>
      </c>
      <c r="B44" s="6" t="n">
        <v>389</v>
      </c>
      <c r="C44" s="6" t="n">
        <v>0</v>
      </c>
      <c r="D44" s="4" t="inlineStr">
        <is>
          <t xml:space="preserve"> </t>
        </is>
      </c>
      <c r="E44" s="4" t="inlineStr">
        <is>
          <t xml:space="preserve"> </t>
        </is>
      </c>
    </row>
    <row r="45">
      <c r="A45" s="4" t="inlineStr">
        <is>
          <t>Debt discount and embedded derivative upon issuance</t>
        </is>
      </c>
      <c r="B45" s="6" t="n">
        <v>0</v>
      </c>
      <c r="C45" s="6" t="n">
        <v>647</v>
      </c>
      <c r="D45" s="6" t="n">
        <v>1119</v>
      </c>
      <c r="E45" s="6" t="n">
        <v>1576</v>
      </c>
    </row>
    <row r="46">
      <c r="A46" s="4" t="inlineStr">
        <is>
          <t>Issuance of Class Preferred B Units to extinguish convertible notes payable</t>
        </is>
      </c>
      <c r="B46" s="6" t="n">
        <v>396</v>
      </c>
      <c r="C46" s="6" t="n">
        <v>100</v>
      </c>
      <c r="D46" s="4" t="inlineStr">
        <is>
          <t xml:space="preserve"> </t>
        </is>
      </c>
      <c r="E46" s="4" t="inlineStr">
        <is>
          <t xml:space="preserve"> </t>
        </is>
      </c>
    </row>
    <row r="47">
      <c r="A47" s="4" t="inlineStr">
        <is>
          <t>Issuance of Class B Preferred Units in exchange for Innventus ESG Fund Equity</t>
        </is>
      </c>
      <c r="B47" s="6" t="n">
        <v>183</v>
      </c>
      <c r="C47" s="6" t="n">
        <v>0</v>
      </c>
      <c r="D47" s="4" t="inlineStr">
        <is>
          <t xml:space="preserve"> </t>
        </is>
      </c>
      <c r="E47" s="4" t="inlineStr">
        <is>
          <t xml:space="preserve"> </t>
        </is>
      </c>
    </row>
    <row r="48">
      <c r="A48" s="4" t="inlineStr">
        <is>
          <t>Issuance of NCI in exchange for interest in Innventus ESG Fund</t>
        </is>
      </c>
      <c r="B48" s="6" t="n">
        <v>146</v>
      </c>
      <c r="C48" s="6" t="n">
        <v>0</v>
      </c>
      <c r="D48" s="4" t="inlineStr">
        <is>
          <t xml:space="preserve"> </t>
        </is>
      </c>
      <c r="E48" s="4" t="inlineStr">
        <is>
          <t xml:space="preserve"> </t>
        </is>
      </c>
    </row>
    <row r="49">
      <c r="A49" s="4" t="inlineStr">
        <is>
          <t>Commissions Incurred But Not Yet Paid</t>
        </is>
      </c>
      <c r="B49" s="6" t="n">
        <v>222</v>
      </c>
      <c r="C49" s="6" t="n">
        <v>0</v>
      </c>
      <c r="D49" s="4" t="inlineStr">
        <is>
          <t xml:space="preserve"> </t>
        </is>
      </c>
      <c r="E49" s="4" t="inlineStr">
        <is>
          <t xml:space="preserve"> </t>
        </is>
      </c>
    </row>
    <row r="50">
      <c r="A50" s="4" t="inlineStr">
        <is>
          <t>Noncontrolling Interests Issuance Costs Incurred But Not Yet Paid</t>
        </is>
      </c>
      <c r="B50" s="6" t="n">
        <v>121</v>
      </c>
      <c r="C50" s="6" t="n">
        <v>0</v>
      </c>
      <c r="D50" s="4" t="inlineStr">
        <is>
          <t xml:space="preserve"> </t>
        </is>
      </c>
      <c r="E50" s="4" t="inlineStr">
        <is>
          <t xml:space="preserve"> </t>
        </is>
      </c>
    </row>
    <row r="51">
      <c r="A51" s="4" t="inlineStr">
        <is>
          <t>Issuance of Class B Preferred Units to extinguish consulting fees payable</t>
        </is>
      </c>
      <c r="B51" s="6" t="n">
        <v>24</v>
      </c>
      <c r="C51" s="6" t="n">
        <v>0</v>
      </c>
      <c r="D51" s="4" t="inlineStr">
        <is>
          <t xml:space="preserve"> </t>
        </is>
      </c>
      <c r="E51" s="4" t="inlineStr">
        <is>
          <t xml:space="preserve"> </t>
        </is>
      </c>
    </row>
    <row r="52">
      <c r="A52" s="4" t="inlineStr">
        <is>
          <t>Issuance of units to NCI in exchange of convertible promissory notes</t>
        </is>
      </c>
      <c r="B52" s="6" t="n">
        <v>7324</v>
      </c>
      <c r="C52" s="6" t="n">
        <v>0</v>
      </c>
      <c r="D52" s="4" t="inlineStr">
        <is>
          <t xml:space="preserve"> </t>
        </is>
      </c>
      <c r="E52" s="4" t="inlineStr">
        <is>
          <t xml:space="preserve"> </t>
        </is>
      </c>
    </row>
    <row r="53">
      <c r="A53" s="4" t="inlineStr">
        <is>
          <t>Recognition of right of use asset and corresponding lease liability</t>
        </is>
      </c>
      <c r="B53" s="6" t="n">
        <v>0</v>
      </c>
      <c r="C53" s="6" t="n">
        <v>731</v>
      </c>
      <c r="D53" s="6" t="n">
        <v>730</v>
      </c>
      <c r="E53" s="6" t="n">
        <v>368</v>
      </c>
    </row>
    <row r="54">
      <c r="A54" s="4" t="inlineStr">
        <is>
          <t>Related party</t>
        </is>
      </c>
      <c r="B54" s="4" t="inlineStr">
        <is>
          <t xml:space="preserve"> </t>
        </is>
      </c>
      <c r="C54" s="4" t="inlineStr">
        <is>
          <t xml:space="preserve"> </t>
        </is>
      </c>
      <c r="D54" s="4" t="inlineStr">
        <is>
          <t xml:space="preserve"> </t>
        </is>
      </c>
      <c r="E54" s="4" t="inlineStr">
        <is>
          <t xml:space="preserve"> </t>
        </is>
      </c>
    </row>
    <row r="55">
      <c r="A55" s="3" t="inlineStr">
        <is>
          <t>Adjustments to reconcile net loss to net cash and cash equivalents used in operating activities:</t>
        </is>
      </c>
      <c r="B55" s="4" t="inlineStr">
        <is>
          <t xml:space="preserve"> </t>
        </is>
      </c>
      <c r="C55" s="4" t="inlineStr">
        <is>
          <t xml:space="preserve"> </t>
        </is>
      </c>
      <c r="D55" s="4" t="inlineStr">
        <is>
          <t xml:space="preserve"> </t>
        </is>
      </c>
      <c r="E55" s="4" t="inlineStr">
        <is>
          <t xml:space="preserve"> </t>
        </is>
      </c>
    </row>
    <row r="56">
      <c r="A56" s="4" t="inlineStr">
        <is>
          <t>Net (loss) gain on investments</t>
        </is>
      </c>
      <c r="B56" s="6" t="n">
        <v>160</v>
      </c>
      <c r="C56" s="6" t="n">
        <v>337</v>
      </c>
      <c r="D56" s="6" t="n">
        <v>-232</v>
      </c>
      <c r="E56" s="6" t="n">
        <v>-238</v>
      </c>
    </row>
    <row r="57">
      <c r="A57" s="3" t="inlineStr">
        <is>
          <t>Cash Flows Provided by Financing Activities</t>
        </is>
      </c>
      <c r="B57" s="4" t="inlineStr">
        <is>
          <t xml:space="preserve"> </t>
        </is>
      </c>
      <c r="C57" s="4" t="inlineStr">
        <is>
          <t xml:space="preserve"> </t>
        </is>
      </c>
      <c r="D57" s="4" t="inlineStr">
        <is>
          <t xml:space="preserve"> </t>
        </is>
      </c>
      <c r="E57" s="4" t="inlineStr">
        <is>
          <t xml:space="preserve"> </t>
        </is>
      </c>
    </row>
    <row r="58">
      <c r="A58" s="4" t="inlineStr">
        <is>
          <t>Proceeds from convertible notes payable</t>
        </is>
      </c>
      <c r="B58" s="4" t="inlineStr">
        <is>
          <t xml:space="preserve"> </t>
        </is>
      </c>
      <c r="C58" s="4" t="inlineStr">
        <is>
          <t xml:space="preserve"> </t>
        </is>
      </c>
      <c r="D58" s="6" t="n">
        <v>1004</v>
      </c>
      <c r="E58" s="6" t="n">
        <v>4000</v>
      </c>
    </row>
    <row r="59">
      <c r="A59" s="4" t="inlineStr">
        <is>
          <t>Payment of debts</t>
        </is>
      </c>
      <c r="B59" s="4" t="inlineStr">
        <is>
          <t xml:space="preserve"> </t>
        </is>
      </c>
      <c r="C59" s="4" t="inlineStr">
        <is>
          <t xml:space="preserve"> </t>
        </is>
      </c>
      <c r="D59" s="4" t="inlineStr">
        <is>
          <t xml:space="preserve"> </t>
        </is>
      </c>
      <c r="E59" s="6" t="n">
        <v>-12</v>
      </c>
    </row>
    <row r="60">
      <c r="A60" s="3" t="inlineStr">
        <is>
          <t>Supplemental Disclosure of Noncash Financing Information</t>
        </is>
      </c>
      <c r="B60" s="4" t="inlineStr">
        <is>
          <t xml:space="preserve"> </t>
        </is>
      </c>
      <c r="C60" s="4" t="inlineStr">
        <is>
          <t xml:space="preserve"> </t>
        </is>
      </c>
      <c r="D60" s="4" t="inlineStr">
        <is>
          <t xml:space="preserve"> </t>
        </is>
      </c>
      <c r="E60" s="4" t="inlineStr">
        <is>
          <t xml:space="preserve"> </t>
        </is>
      </c>
    </row>
    <row r="61">
      <c r="A61" s="4" t="inlineStr">
        <is>
          <t>Issuance of Class Preferred B Units to extinguish convertible notes payable</t>
        </is>
      </c>
      <c r="B61" s="4" t="inlineStr">
        <is>
          <t xml:space="preserve"> </t>
        </is>
      </c>
      <c r="C61" s="4" t="inlineStr">
        <is>
          <t xml:space="preserve"> </t>
        </is>
      </c>
      <c r="D61" s="6" t="n">
        <v>504</v>
      </c>
      <c r="E61" s="6" t="n">
        <v>0</v>
      </c>
    </row>
    <row r="62">
      <c r="A62" s="4" t="inlineStr">
        <is>
          <t>Nonrelated party</t>
        </is>
      </c>
      <c r="B62" s="4" t="inlineStr">
        <is>
          <t xml:space="preserve"> </t>
        </is>
      </c>
      <c r="C62" s="4" t="inlineStr">
        <is>
          <t xml:space="preserve"> </t>
        </is>
      </c>
      <c r="D62" s="4" t="inlineStr">
        <is>
          <t xml:space="preserve"> </t>
        </is>
      </c>
      <c r="E62" s="4" t="inlineStr">
        <is>
          <t xml:space="preserve"> </t>
        </is>
      </c>
    </row>
    <row r="63">
      <c r="A63" s="3" t="inlineStr">
        <is>
          <t>Adjustments to reconcile net loss to net cash and cash equivalents used in operating activities:</t>
        </is>
      </c>
      <c r="B63" s="4" t="inlineStr">
        <is>
          <t xml:space="preserve"> </t>
        </is>
      </c>
      <c r="C63" s="4" t="inlineStr">
        <is>
          <t xml:space="preserve"> </t>
        </is>
      </c>
      <c r="D63" s="4" t="inlineStr">
        <is>
          <t xml:space="preserve"> </t>
        </is>
      </c>
      <c r="E63" s="4" t="inlineStr">
        <is>
          <t xml:space="preserve"> </t>
        </is>
      </c>
    </row>
    <row r="64">
      <c r="A64" s="4" t="inlineStr">
        <is>
          <t>Net (loss) gain on investments</t>
        </is>
      </c>
      <c r="B64" s="5" t="n">
        <v>-4399</v>
      </c>
      <c r="C64" s="5" t="n">
        <v>-9430</v>
      </c>
      <c r="D64" s="6" t="n">
        <v>6448</v>
      </c>
      <c r="E64" s="6" t="n">
        <v>7196</v>
      </c>
    </row>
    <row r="65">
      <c r="A65" s="3" t="inlineStr">
        <is>
          <t>Cash Flows Provided by Financing Activities</t>
        </is>
      </c>
      <c r="B65" s="4" t="inlineStr">
        <is>
          <t xml:space="preserve"> </t>
        </is>
      </c>
      <c r="C65" s="4" t="inlineStr">
        <is>
          <t xml:space="preserve"> </t>
        </is>
      </c>
      <c r="D65" s="4" t="inlineStr">
        <is>
          <t xml:space="preserve"> </t>
        </is>
      </c>
      <c r="E65" s="4" t="inlineStr">
        <is>
          <t xml:space="preserve"> </t>
        </is>
      </c>
    </row>
    <row r="66">
      <c r="A66" s="4" t="inlineStr">
        <is>
          <t>Proceeds from convertible notes payable</t>
        </is>
      </c>
      <c r="B66" s="4" t="inlineStr">
        <is>
          <t xml:space="preserve"> </t>
        </is>
      </c>
      <c r="C66" s="4" t="inlineStr">
        <is>
          <t xml:space="preserve"> </t>
        </is>
      </c>
      <c r="D66" s="6" t="n">
        <v>2000</v>
      </c>
      <c r="E66" s="6" t="n">
        <v>0</v>
      </c>
    </row>
    <row r="67">
      <c r="A67" s="3" t="inlineStr">
        <is>
          <t>Supplemental Disclosure of Noncash Financing Information</t>
        </is>
      </c>
      <c r="B67" s="4" t="inlineStr">
        <is>
          <t xml:space="preserve"> </t>
        </is>
      </c>
      <c r="C67" s="4" t="inlineStr">
        <is>
          <t xml:space="preserve"> </t>
        </is>
      </c>
      <c r="D67" s="4" t="inlineStr">
        <is>
          <t xml:space="preserve"> </t>
        </is>
      </c>
      <c r="E67" s="4" t="inlineStr">
        <is>
          <t xml:space="preserve"> </t>
        </is>
      </c>
    </row>
    <row r="68">
      <c r="A68" s="4" t="inlineStr">
        <is>
          <t>Issuance of Class Preferred B Units to extinguish convertible notes payable</t>
        </is>
      </c>
      <c r="B68" s="4" t="inlineStr">
        <is>
          <t xml:space="preserve"> </t>
        </is>
      </c>
      <c r="C68" s="4" t="inlineStr">
        <is>
          <t xml:space="preserve"> </t>
        </is>
      </c>
      <c r="D68" s="5" t="n">
        <v>806</v>
      </c>
      <c r="E68" s="5" t="n">
        <v>160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4</t>
        </is>
      </c>
    </row>
    <row r="3">
      <c r="A3" s="4" t="inlineStr">
        <is>
          <t>Learn CW Investment Corporation</t>
        </is>
      </c>
      <c r="B3" s="4" t="inlineStr">
        <is>
          <t xml:space="preserve"> </t>
        </is>
      </c>
    </row>
    <row r="4">
      <c r="A4" s="3" t="inlineStr">
        <is>
          <t>Subsidiary, Sale of Stock [Line Items]</t>
        </is>
      </c>
      <c r="B4" s="4" t="inlineStr">
        <is>
          <t xml:space="preserve"> </t>
        </is>
      </c>
    </row>
    <row r="5">
      <c r="A5" s="4" t="inlineStr">
        <is>
          <t>DESCRIPTION OF ORGANIZATION AND BUSINESS OPERATIONS</t>
        </is>
      </c>
      <c r="B5" s="4" t="inlineStr">
        <is>
          <t>NOTE 1. DESCRIPTION OF ORGANIZATION AND BUSINESS OPERATIONS Learn CW Investment Corporation (the “Company”) is a blank check company incorporated in the Cayman Islands on February 2, 2021. The Company was formed for the purpose of effectuating a merger, capital share exchange, asset acquisition, share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December 31, 2023, the Company had not yet commenced any operations. All activity for the period February 2, 2021 (inception) through December 31, 2023, related to the Company’s formation and the initial public offering (the “Initial Public Offering”), identifying a target for a Business Combination, and activities in connection with the Company’s proposed business combination with Innventure LLC (“Innventure”). The Company will not generate any operating revenues until after the completion of its initial business combination, at the earliest. The Company generates non-operating income in the form of interest income from the proceeds derived from the Initial Public Offering and change in fair value of warrant liabilities. The Company has selected December 31 as its fiscal year end. The registration statement for the Company’s Initial Public Offering was declared effective on October 7, 2021. On October 13, 2021, the Company consummated the Initial Public Offering of 23,000,000 units (the “Units”), which included 3,000,000 units issued pursuant to the exercise by the underwriter of its over-allotment option. Each Unit consists of one Class A ordinary share of the Company, $0.0001 par value per share (the “Class A Ordinary Shares”), and one-half of one redeemable warrant of the Company (the “Public Warrants”), each whole Public Warrant entitling the holder thereof to purchase one Class A ordinary share at an exercise price of $11.50 per share. The Units were sold at an offering price of $10.00 per Unit, generating gross proceeds of $230,000,000. Substantially concurrently with the closing of the Initial Public Offering, the Company consummated the sale of 7,146,000 private placement warrants (the “Private Placement Warrants”) to the Company’s sponsor, CWAM LC Sponsor LLC (the “Sponsor”), at a purchase price of $1.00 per Private Placement Warrant, generating gross proceeds to the Company of $7,146,000. Following the closing of the IPO on October 13, 2021, an amount of $230,000,000 ($10.00 per Unit) from the net proceeds of the sale of the Units in the Initial Public Offering and the Private Placement Units was placed in a trust account (“Trust Account”) until the earlier of: (i) the consummation of a Business Combination or (ii) the distribution of the Trust Account, as described below. Transaction costs of the Initial Public Offering amounted to $13,157,186, consisting of $2,446,000 of underwriting fee, $9,780,500 of deferred underwriting fee and $930,686 of other offering costs, with $781,595 included in accumulated deficit as an allocation for the Public Warrants and the Private Placement Warran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YSE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of a definitive agreement to enter a Business Combination. At the time of signing the definitive agreement to enter the Business Combination, the Company’s board of directors determined that the target satisfied the NYSE requirements. The post-Business Combination company will own 100% of the outstanding voting securities of the target and will therefore not be required to register as an investment company under the Investment Company Act of 1940, as amended (the “Investment Company Act”). Upon the closing of the Initial Public Offering, management agreed that $10.00 per Unit sold in the Initial Public Offering, including the proceeds from the sale of the Private Placement Warrants, will be held in the Trust Account until the earlier of: (i) the consummation of a Business Combination or (ii) the distribution of the funds in the Trust Account to the Company’s shareholders, as described below. The Company will provide its public shareholders with the opportunity to redeem all or a portion of their Public Shares upon the completion of the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a Business Combination. If the Company seeks shareholder approval, a majority of the outstanding shares voted are voted in favor of the Business Combination. If the Company seeks shareholder approval of the Business Combination, the Company will proceed with a Business Combination only if the Company receives an ordinary resolution under Cayman Islands law approving a Business Combination, which requires the affirmative vote of a majority of the shareholders who attend and vote at a general meeting of the Company, or such other vote as required by law or stock exchange rule.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the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Proposed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Class A ordinary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Class A ordinary shares. On October 11, 2023, the Public Shareholders of the Company held an extraordinary general meeting (the “Meeting”) and approved a proposal to (i) amend the Company’s amended and restated memorandum and articles of association (the “Charter”) to extend to the date by which the Company must consummate an initial business combination (the ‘Extension Amendment Proposal”) from October 13, 2023 to October 13, 2024, by electing to extend the date to consummate an initial business combination on a monthly basis for up to twelve (12) times by an additional one month each time (as extended, the “Extended Date”), unless the closing of an initial business combination has occurred, provided that the Sponsor (or its affiliates or permitted designees) will deposit into the Trust Account for each such one-month extension period the lesser of (x) $150,000 or (y) $0.03 per Public Share that remains outstanding and is not redeemed prior to any such one-month extension, unless the closing of the Business Combination has occurred, which may be made in exchange for a non-interest bearing promissory note payable upon consummation of an initial business combination, (ii) amend the Charter to permit the issuance of Class A ordinary shares to holders of the Class B ordinary shares, upon the exercise of the right of a holder of the Class B ordinary shares to convert such Class B ordinary shares into Class A ordinary shares on a one-for-one basis, at any time and from time to time, prior to the closing of an initial business combination (the “Founder Share Amendment Proposal”), and (iii) amend the Charter to eliminate the limitation that the Company may not redeem Class A ordinary shares in an amount that would cause the Company’s net tangible assets to be less than $5,000,001 (the “Redemption Limitation Proposal”). At the Meeting, the Public Shareholders approved the Extension Amendment Proposal, the Founder Share Amendment Proposal and the Redemption Limitation Proposal. Furthermore, in connection with the Meeting, shareholders holding 13,661,579 Class A ordinary shares exercised their right to redeem such shares for a pro rata portion of the funds in the Trust Account. As a result, approximately $145.2 million (based on a redemption price of approximately $10.63 per share) was removed from the Trust Account to pay such holders. On October 24, 2023, the Company entered into a Business Combination Agreement with Learn SPAC HoldCo, Inc., a Delaware corporation and direct, wholly owned subsidiary of the Company (“Holdco”), LCW Merger Sub, Inc., a Delaware corporation and direct, wholly owned subsidiary of Holdco (“LCW Merger Sub”), and Innventure Merger Sub, LLC, a Delaware limited liability company and direct, wholly owned subsidiary of Holdco (“Innventure Merger Sub”) and Innventure. Pursuant to the Business Combination Agreement, the parties thereto will enter into a business combination transaction (the “Business Combination” and, together with the other transactions contemplated by thereby, the “Transactions”), pursuant to which, among other things, (i) LCW Merger Sub will merge with and into Learn CW (the “LCW Merger”), with Learn CW being the surviving company, and (ii) Innventure Merger Sub will merge with and into the Company (the “Innventure Merger” and together with the LCW Merger, the “Mergers”), with Innventure being the surviving company. Following the Mergers, each of the Company and Innventure will be a subsidiary of Holdco, and Holdco will become a publicly traded company. At the Closing, Holdco is expected to change its name to Innventure, Inc, and its common stock, par value $0.0001, is expected to list on either the NYSE or Nasdaq. The Company recorded a deferred credit of $400,000 as of December 31, 2023 on our balance sheet which reflects payments received from Innventure for the reimbursement of 50% of certain expenses of the Company by Innventure pursuant to the Business Combination Agreement. The consummation of the proposed Business Combination with Innventure is subject to certain conditions as further described in the Business Combination Agreement. For more information about the Business Combination Agreement and the proposed Business Combination with Innventure, see our Current Report on Form 8-K filed with the SEC on October 24, 2023 and the Innventure Disclosure Statement that we filed with the SEC. Unless specifically stated, this Annual Report on Form 10-K does not give effect to the proposed Transactions and does not contain the risks associated with the proposed Transactions. Such risks and effects relating to the proposed Transactions are included in the Innventure Disclosure Statement relating to our proposed Innventure Business Combination. On April 13, 2024, the Company announced that $150,000 was deposited into the Trust Account to extend the period of time the Company has to consummate its initial business combination to May 13, 2024. If the Company has not completed a Business Combination by May 13, 2024 and the Company decides not to extend the period of time to consummate a Business Combination, the Company will (i) cease all operations except for the purpose of winding up, (ii) as promptly as reasonably possible but not more than ten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 of the Proposed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Capital Resources and Going Concern As of December 31, 2023, the Company had $100,304,232 cash held in the Trust Account and $116,234 held outside of the Trust Account. Subsequent to the consummation of the Initial Public Offering and Private Placement, the Company’s liquidity needs have been satisfied from the proceeds from the Initial Public Offering and Private Placement not held in the Trust Account. The Company’s Sponsor has undertaken to fund working capital deficiencies of the Company and finance transaction costs in connection with an initial business combination of the Company by means of Company working capital loans, as defined below (see Note 5). On May 3, 2022, the Company entered into a promissory note with the Sponsor pursuant to which the Sponsor agreed to loan the Company up to an aggregate amount of $1,050,000 which the Company drew down in full on May 5, 2022. This note is non-interest bearing and is due on the earlier of the day by which the Company must complete a Business Combination, and the effective date of a Business Combination. On December, 29, 2023, the Company and the Sponsor amended and restated the promissory note (the “First Restated Note”), agreeing to amend the principal amount of the loan of up to $2,487,000. On March 19, 2024, the Company and the Sponsor further amended and restated the First Restated Note (the “Restated Note”), agreeing to amend the principal amount of the loan of up to $3,050,000, which was fully drawn as of such date. The outstanding balance under this loan amounted to $2,439,000 as of December 31, 2023 and $1,050,000 as of December 31, 2022. Management determined that there was an embedded conversion feature related to the note that would require bifurcation and be classified as a liability. However, based on a third-party valuation, the amount was determined to be de minimis. During the year ended December 31, 2023, the Company has sustained negative cash flows from operations and expects to continue to incur negative cash flows from operations for at least the next twelve months from the filing of this report. In connection with the Company’s assessment of going concern considerations in accordance with the Financial Accounting Standard Board’s (“FASB”) Accounting Standards Update (“ASU”) 2014-15, “Disclosures of Uncertainties about an Entity’s Ability to Continue as a Going Concern,” the Company has until the Extended Date to consummate the proposed Business Combination. It is uncertain that the Company will be able to consummate the proposed Business Combination by this time. On April 13, 2024, the Company announced that $150,000 was deposited into the Trust Account to extend the period of time the Company has to consummate its initial business combination to May 13, 2024. If a business combination is not consummated by this date, absent any further extensions,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for the next twelve months from the issuance of this filing. No adjustments have been made to the carrying amounts of assets or liabilities should the Company be required to liquidate after October 13, 2024 or earlier if the period of time the Company has to consummate its initial business combination is not extended on a monthly basis. The Company intends to complete the proposed Business Combination before the mandatory liquidation date. However, there can be no assurance that the Company will be able to consummate any business combination by the Extended Date. The Company’s evaluation of its working capital, along with, the liquidity condition and date for mandatory liquidation and subsequent dissolution raise substantial doubt about the Company’s ability to continue as a going concern one year from the date that these financial statements are issued. These financial statements do not include any adjustment relating to the recovery of the recorded assets or the classification of the liabilities that might be necessary should the Company be unable to continue as a going concern. Note 1 – Description of Organization and Business Operations Learn CW Investment Corporation (the “Company”) is a blank check company incorporated in the Cayman Islands on February 2, 2021. The Company was formed for the purpose of effectuating a merger, capital stock exchange, asset acquisition, stock purchase, reorganization or other similar business combination with one or more businesses (an “initial business combination”). The Company is an early stage and emerging growth company and, as such, the Company is subject to all of the risks associated with early stage and emerging growth companies. As of June 30, 2024, the Company had not yet commenced any operations. All activity through June 30, 2024 relates to the Company’s formation, the initial public offering (the “Initial Public Offering”), identifying a target for an initial business combination, executing agreements, including without limitation the Business Combination Agreement (the “Business Combination Agreement”) entered into on October 24, 2023 with Learn SPAC HoldCo, Inc., a Delaware corporation and direct, wholly owned subsidiary of the Company (“Holdco”), LCW Merger Sub, Inc., a Delaware corporation and direct, wholly owned subsidiary of Holdco (“LCW Merger Sub”), Innventure Merger Sub, LLC, a Delaware limited liability company and direct, wholly owned subsidiary of Holdco (“Innventure Merger Sub”) and Innventure LLC, a Delaware limited liability company (“Innventure”). The Business Combination Agreement related to the proposed business combination transaction with Innventure (the “Business Combination” and, together with the other transactions contemplated by thereby, the “Transactions”), and public filings associated therewith. The Company will not generate any operating revenues until after the completion of its initial business combination, at the earliest. The Company generates non-operating income in the form of interest income from the proceeds derived from the Initial Public Offering. The Company has selected December 31 as its fiscal year end. The registration statement for the Company’s Initial Public Offering was declared effective on October 7, 2021. On October 13, 2021, the Company consummated the Initial Public Offering of 23,000,000 units (the “Units”), which included 3,000,000 Units issued pursuant to the exercise by the underwriter of its over-allotment option. Each Unit consists of one Class A ordinary share of the Company, $0.0001 par value per share (the “Class A ordinary shares”), and one-half of one redeemable warrant of the Company (the “Public Warrants”), each whole Public Warrant entitling the holder thereof to purchase one Class A ordinary share at an exercise price of $11.50 per share. The Units were sold at an offering price of $10.00 per Unit, generating gross proceeds of $230,000,000. Substantially concurrently with the closing of the Initial Public Offering, the Company completed the private sale of 7,146,000 warrants (the “Private Placement Warrants” and, together with the Public Warrants, the “Warrants”) to the Company’s sponsor, CWAM LC Sponsor LLC (the “Sponsor”), at a purchase price of $1.00 per Private Placement Warrant, generating gross proceeds to the Company of $7,146,000. Following the closing of the Initial Public Offering on October 13, 2021, an amount of $232,300,000 ($10.10 per Unit) from the net proceeds of the sale of the Units in the Initial Public Offering and the Private Placement Warrants was placed in a trust account (“Trust Account”), to be held until the earlier of: (i) the consummation of an initial business combination or (ii) the distribution of the Trust Account, as described below. The amounts held in the Trust Account were initially invested in permitted United States “government securities” within the meaning of Section 2(a)(16) of the Investment Company Act, having a maturity of 185 days or less or in money market funds meeting certain conditions under Rule 2a-7 promulgated under the Investment Company Act that invest only in direct U.S. government treasury obligations until October 2023, when the trustee liquidated such investments and the assets in the Trust Account were held in cash accounts. In May 2024, the assets in the Trust Account were moved to an interest-bearing demand deposit account. Transaction costs of the Initial Public Offering amounted to $13,157,186, consisting of $2,446,000 of underwriting fee, $9,780,500 of deferred underwriting fee and $930,686 of other offering costs, with $781,595 included in accumulated deficit as an allocation for the Public Warrants and the Private Placement Warran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n initial business combination. New York Stock Exchange (“NYSE”) rules provide that an initial business combination must be with one or more target businesses that together have a fair market value equal to at least 80% of the balance in the Trust Account (as defined below) (less any deferred underwriting commissions and taxes payable on interest earned on the Trust Account) at the time of the signing of a definitive agreement to enter an initial business combination. There is no assurance that the Company will be able to successfully effect an initial business combination. The Company will provide its holders of Public Shares (the “public shareholders”) with the opportunity to redeem all or a portion of their Public Shares upon the completion of an initial business combination either (i) in connection with a shareholder meeting of the Company called to approve an initial business combination or (ii) by means of a tender offer. In connection with a proposed initial business combination, the Company may seek shareholder approval of such business combination at a meeting called for such purpose at which shareholders may seek to redeem their shares, regardless of whether they vote for or against such business combination. If the Company seeks shareholder approval of an initial business combination, the Company will proceed with such business combination only if the Company receives an ordinary resolution under Cayman Islands law approving such business combination, which requires the affirmative vote of a majority of the shareholders who attend and vote at a general meeting of the Company, or such other vote as required by law or stock exchange rule. If a shareholder vote is not required and the Company does not decide to hold a shareholder vote for business or other legal reasons, the Company will, pursuant to its Amended and Restated Memorandum and Articles of Association (the “Charter”), conduct the redemptions pursuant to the tender offer rules of the Securities and Exchange Commission (the “SEC”), and file tender offer documents containing substantially the same information as would be included in a proxy statement with the SEC prior to completing an initial business combination. If the Company seeks shareholder approval in connection with an initial business combination, the Sponsor has agreed to vote its Founder Shares (as defined in Note 5) and any Public Shares purchased during or after the Proposed Public Offering in favor of approving such business combination. Additionally, each Public Shareholder may elect to redeem their Public Shares, without voting, and if they do vote, irrespective of whether they vote for or against a proposed initial business combination. Notwithstanding the foregoing, if the Company seeks shareholder approval of an initial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n initial business combination and (b) not to propose an amendment to the Charter (i) to modify the substance or timing of the Company’s obligation to allow redemption in connection with an initial business combination or to redeem 100% of the Public Shares if the Company does not complete an initial business combination by the Extended Date (as defined below) or (ii) with respect to any other provision relating to shareholders’ rights or pre-initial business combination activity, unless the Company provides the Public Shareholders with the opportunity to redeem their Class A ordinary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Class A ordinary shares. On October 11, 2023, the Public Shareholders of the Company held an extraordinary general meeting (the “Meeting”) and approved a proposal to (i) amend the Charter to extend to the date by which the Company must consummate an initial business combination (the “Extension Amendment Proposal”) from October 13, 2023 to October 13, 2024, by electing to extend the date to consummate an initial business combination on a monthly basis for up to twelve (12) times by an additional one month each time (as extended, the “Extended Date”), unless the closing of an initial business combination has occurred, provided that the Sponsor (or its affiliates or permitted designees) will deposit into the Trust Account for each such one one Furthermore, in connection with the Meeting, shareholders holding 13,661,579 Class A ordinary shares exercised their right to redeem such shares for a pro rata portion of the funds in the Trust Account. As a result, approximately $145.2 million (based on a redemption price of approximately $10.63 per share) was removed from the Trust Account to pay such holders. On October 24, 2023, the Company entered into the Business Combination Agreement with Holdco, LCW Merger Sub, Innventure Merger Sub and Innventure, pursuant to which the parties thereto will enter into the Business Combination, pursuant to which, among other things, (i) LCW Merger Sub will merge with and into the Company (the “LCW Merger”), with the Company being the surviving company, and (ii) Innventure Merger Sub will merge with and into Innventure (the “Innventure Merger” and together with the LCW Merger, the “Mergers”), with Innventure being the surviving company. Following the Mergers, each of the Company and Innventure will be a subsidiary of Holdco, and Holdco will become a publicly traded company. At the closing of the Business Combination, Holdco is expected to change its name to Innventure, Inc., and its common stock, par value $0.0001, is expected to list on Nasdaq. The Company recorded a deferred credit of $586,918 as of June 30, 2024, on its balance sheet which reflects payments received from Innventure for the reimbursement of 50% of certain expenses of the Company by Innventure pursuant to the Business Combination Agreement. The consummation of the proposed Business Combination with Innventure is subject to certain conditions as further described in the Business Combination Agreement. On August 12, 2024, the Company announced that $150,000 was deposited into the Trust Account to extend the period of time the Company has to consummate an initial business combination to September 13, 2024. I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4" t="inlineStr">
        <is>
          <t>Learn CW Investment Corporation</t>
        </is>
      </c>
      <c r="B3" s="4" t="inlineStr">
        <is>
          <t xml:space="preserve"> </t>
        </is>
      </c>
    </row>
    <row r="4">
      <c r="A4" s="3" t="inlineStr">
        <is>
          <t>Temporary Equity [Line Items]</t>
        </is>
      </c>
      <c r="B4" s="4" t="inlineStr">
        <is>
          <t xml:space="preserve"> </t>
        </is>
      </c>
    </row>
    <row r="5">
      <c r="A5" s="4" t="inlineStr">
        <is>
          <t>SUMMARY OF SIGNIFICANT ACCOUNTING POLICIES</t>
        </is>
      </c>
      <c r="B5"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cash of $116,234 and $748,857, respectively, and no cash equivalents as of December 31, 2023, and 2022. Cash Held in Trust Account At December 31, 2023, and 2022, all of the assets held in the Trust Account were invested in cash accounts. Income Taxes The Company complies with the accounting and reporting requirements of Accounting Standards Codification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currently zero), if any, as income tax expense. There were no unrecognized tax benefits and no amounts accrued for interest and penalties as of December 31, 2023.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currently zero) will materially change over the next twelve months. Shares Subject to Possible Redemption The Company accounts for its shares subject to possible redemption in accordance with the guidance in ASC Topic 480, “Distinguishing Liabilities from Equity” (“ASC 480”). Shares subject to mandatory redemption (if any) are classified as a liability instrument and measured at fair value. Conditionally redeemable shares of ordinary share (including shares of ordinary share that feature redemption rights that are either within the control of the holder or subject to redemption upon the occurrence of uncertain events not solely within the Company’s control) is classified as temporary equity. At all other times, shares are classified as shareholders’ equity. The Company’s shares feature certain redemption rights that are considered to be outside of the Company’s control and subject to occurrence of uncertain future events. Accordingly, at December 31, 2023, and 2022, shares subject to possible redemption are presented as temporary equity, outside of the shareholders’ deficit section of the Company’s balance sheets. As of December 31, 2023, and 2022, the Class A ordinary shares subject to possible redemption reflected on the balance sheets are reconciled in the following table: Gross Proceeds $ 230,000,000 Less: Proceeds allocated to Public Warrants (13,110,000) Class A ordinary shares issuance costs (12,375,591) Plus: Accretion of carrying value to redemption value 31,063,866 Class A ordinary shares subject to possible redemption as of December 31, 2022 $ 235,578,275 Plus: Redemption (145,222,585) Shareholder redemption payable (249,339) Accretion of carrying value to redemption value 9,948,542 Class A ordinary shares subject to possible redemption as of December 31, 2023 $ 100,054,892 Offering Costs Offering costs consisted of legal, accounting, and other expenses incurred through the balance sheet date that were directly related to the Initial Public Offering. The Company complies with the requirements of the ASC 340-10-S99-1 and SEC Staff Accounting Bulletin (“SAB”) Topic 5A—“Expenses of Offering”. Offering costs consist principally of professional and registration fees incurred through the balance sheet date that are related to the Initial Public Offering. Offering costs are charged to shareholders’ deficit or the statements of operations based on the relative value of the Public Warrants and the Private Placement Warrants to the proceeds received from the Units sold upon the completion of the Initial Public Offering. No offering costs were incurred for the year ended December 31, 2023 and 2022. Warrant Liability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model (see Note 10). Net Income Per Ordinary Share The Company complies with accounting and disclosure requirements of FASB ASC Topic 260, “Earnings Per Share”. The Company has two classes of shares, which are referred to as Class A ordinary shares and Class B ordinary shares. Income is shared pro rata between the two classes of shares. Net income per share is computed by dividing net income by the weighted average number of ordinary shares outstanding for the period. Accretion associated with the redeemable shares of Class A ordinary share is excluded from earnings per share as the redemption value approximates fair value. The calculation of diluted income per ordinary share does not consider the effect of the Warrants issued in connection with the IPO since the exercise of the Warrants are contingent upon the occurrence of future events and the inclusion of such Warrants would be anti-dilutive. A reconciliation of net income per ordinary share is as follows: For the year ended For the year ended Class A Class B Class A Class B Basic and diluted net income per share Numerator: Allocation of net income as adjusted $ 3,125,914 $ 781,478 $ 7,913,192 $ 1,978,298 Denominator: Basic and diluted weighted average ordinary shares outstanding 23,000,000 5,750,000 23,000,000 5,750,000 Basic and diluted net income per ordinary share $ 0.14 $ 0.14 $ 0.34 $ 0.34 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date of issuanc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 Company will account for the conversion features in Convertible notes under ASC Topic 815. However, if a conversion feature meets the criteria of the scope exception, then it will not be bifurcated. Recently Issued Accounting Standards In August 2020, FASB issued ASU 2020-06, Debt — Debt with Conversion and Other Options (Subtopic 470-20) and Derivatives and Hedging — Contracts in Entity’s Own Equity (Subtopic 815-40),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including interim periods within those fiscal years, with early adoption permitted. The Company is currently evaluating the impact this guidance will have on its financial statements. Management does not believe that any other recently issued, but not yet effective, accounting pronouncements, if currently adopted, would have a material effect on the Company’s financial statements. Note 2 – Summary of Significant Accounting Policies Basis of Presentation The accompanying unaudited condensed financial statements have been prepared in accordance with accounting principles generally accepted in the United States of America (“GAAP”) for condensed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Form 10-K as filed with the SEC on April 4, 2024. The financial information as of December 31, 2023 is derived from the audited financial statements presented in the Company’s Annual Report on Form 10-K for the year ended December 31, 2023. The interim results for the six months ended June 30, 2024, are not necessarily indicative of the results expected for the year ending December 31, 2024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cash of $205,454 and $116,234 as of June 30, 2024 and December 31, 2023, respectively, and no cash equivalents as of June 30, 2024 and December 31, 2023. Assets Held in Trust Account At June 30, 2024 and December 31, 2023, all of the assets held in the Trust Account were invested in interest-bearing demand deposit accounts and cash accounts, respectively. Income Taxes The Company complies with the accounting and reporting requirements of Accounting Standards Codification (“ASC”) 740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June 30, 2024.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Shares Subject to Possible Redemption The Company accounts for its shares subject to possible redemption in accordance with the guidance in ASC 480 (“ASC 480”), “Distinguishing Liabilities from Equit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shares are classified as shareholders’ equity. The Company’s shares feature certain redemption rights that are considered to be outside of the Company’s control and subject to occurrence of uncertain future events. Accordingly, at June 30, 2024 and December 31, 2023, shares subject to possible redemption are presented as temporary equity, outside of the shareholders’ deficit section of the Company’s balance sheet. As of June 30, 2024 and December 31, 2023, the Class A ordinary shares subject to possible redemption reflected on the balance sheets are reconciled in the following table: Class A ordinary shares subject to possible redemption, December 31, 2022 235,578,275 Redemption (145,222,585) Shareholder redemption payable (249,339) Accretion of carrying value to redemption value 9,948,542 Class A ordinary shares subject to possible redemption, December 31, 2023 $ 100,054,892 Accretion of carrying value to redemption value 1,537,840 Class A ordinary shares subject to possible redemption, June 30, 2024 $ 101,592,732 Public Offering Costs Offering costs consisted of legal, accounting, and other expenses incurred through the balance sheet date that were directly related to the Initial Public Offering. The Company complies with the requirements of the ASC 340-10-S99-1 and SEC Staff Accounting Bulletin (“SAB”) Topic 5A— “Expenses of Offering.” Offering costs consist principally of professional and registration fees incurred through the balance sheet date that are related to the Initial Public Offering. Offering costs are charged to shareholders’ equity or the statement of operations based on the relative value of the Public Warrants and the Private Placement Warrants to the proceeds received from the Units sold upon the completion of the Initial Public Offering. Accordingly, on December 31, 2021, offering costs totaling $13,157,186 (consisting of $2,446,000 of underwriting fee, $9,780,500 of deferred underwriting fee and $930,686 of other offering costs) were recognized with $781,595 included in the statements of operations as an allocation for the Public Warrants and the Private Placement Warrants. No offering costs were incurred for the three and six months ended June 30, 2024 and 2023. Warrant Liabilities The Company accounts for warrants as either equity-classified or liability-classified instruments based on an assessment of the warrant’s specific terms and applicable authoritative guidance in ASC 480, “Distinguishing Liabilities from Equity,” and ASC 815 (“ASC 815”), “Derivatives and Hedging.”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model (see Note 10). Net Income Per Ordinary Share The Company complies with accounting and disclosure requirements of ASC 260, “Earnings Per Share.” The Company has two classes of shares, which are referred to as Class A ordinary shares and Class B ordinary shares. Income is shared pro rata between the two classes of ordinary shares. Net income per share is computed by dividing net income by the weighted average number of ordinary shares outstanding for the period. Accretion associated with the redeemable Class A ordinary shares is excluded from earnings per share as the redemption value approximates fair value. The calculation of diluted income per ordinary share does not consider the effect of the Warrants issued in connection with the Initial Public Offering, as well as warrants potentially issuable upon conversion of the Note, since the exercise of such warrants are contingent upon the occurrence of future events and the inclusion of such warrants would be anti-dilutive. A reconciliation of net (loss)/income per ordinary share is as follows: For the Three Months Ended For the Six Months Ended For the Three Months Ended For the Six Months Ended Class A Class B Class A Class B Class A Class B Class A Class B Basic and diluted net income/(loss) per ordinary share Numerator: Allocation of net income/(loss), as adjusted $ (1,584,646) $ (975,724) $ (2,917,669) $ (1,796,513) $ 1,703,734 $ 425,933 $ 3,986,709 $ 996,677 Denominator: Basic and diluted weighted average shares outstanding 9,338,422 5,750,000 9,338,422 5,750,000 23,000,000 5,750,000 23,000,000 5,750,000 Basic and diluted net income/(loss) per ordinary share $ (0.17) $ (0.17) $ (0.31) $ (0.31) $ 0.07 $ 0.07 $ 0.17 $ 0.17 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 Derivative Financial Instruments The Company evaluates its financial instruments to determine if such instruments are derivatives or contain features that qualify as embedded derivatives in accordance with AS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condensed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 Company will account for the conversion features in the Note under ASC 815. However, if a conversion feature meets the criteria of the scope exception, then it will not be bifurcated. Recent Accounting Standards In August 2020, the FASB issued ASU 2020-06 (“ASU 2020-06”), Debt — Debt with Conversion and Other Options (Subtopic 470-20) and Derivatives and Hedging — Contracts in Entity’s Own Equity (Subtopic 815-40)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ned method for all convertible instruments. The Company adopted this standard on January 1, 2024. The adoption of this standard did not have a significant impact to the Company’s financial statements. Management does not believe there are any other recently issued, but not yet effective, accounting pronouncements, if currently adopted, that would have a material effect on the Company’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ITIAL PUBLIC OFFERING</t>
        </is>
      </c>
      <c r="B1" s="2" t="inlineStr">
        <is>
          <t>6 Months Ended</t>
        </is>
      </c>
    </row>
    <row r="2">
      <c r="B2" s="2" t="inlineStr">
        <is>
          <t>Jun. 30, 2024</t>
        </is>
      </c>
    </row>
    <row r="3">
      <c r="A3" s="4" t="inlineStr">
        <is>
          <t>Learn CW Investment Corporation</t>
        </is>
      </c>
      <c r="B3" s="4" t="inlineStr">
        <is>
          <t xml:space="preserve"> </t>
        </is>
      </c>
    </row>
    <row r="4">
      <c r="A4" s="3" t="inlineStr">
        <is>
          <t>Subsidiary, Sale of Stock [Line Items]</t>
        </is>
      </c>
      <c r="B4" s="4" t="inlineStr">
        <is>
          <t xml:space="preserve"> </t>
        </is>
      </c>
    </row>
    <row r="5">
      <c r="A5" s="4" t="inlineStr">
        <is>
          <t>INITIAL PUBLIC OFFERING</t>
        </is>
      </c>
      <c r="B5" s="4" t="inlineStr">
        <is>
          <t>NOTE 3. INITIAL PUBLIC OFFERING Pursuant to the Initial Public Offering on October 13, 2021, the Company sold 23,000,000 Units, including 3,000,000 Units as a result of the underwriters’ exercise of their over-allotment option in full, at a purchase price of $10.00 per Unit. Each Unit consists of one share of the Company’s Class A ordinary share, and one-half of one Public Warrant. Each Public Warrant entitles the holder to purchase one share of Class A ordinary share at an exercise price of $11.50 per whole share (see Note 8). Note 3 – Initial Public Offering Pursuant to the Initial Public Offering on October 13, 2021, the Company sold 23,000,000 Units, including 3,000,000 Units as a result of the underwriter’s exercise of their over-allotment option in full, at a purchase price of $10.00 per Unit. Each Unit consists of one Class A ordinary share, and one-half of one Public Warrant. Each Public Warrant entitles the holder to purchase one Class A ordinary share at an exercise price of $11.50 per whole share (see Note 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PRIVATE PLACEMENT</t>
        </is>
      </c>
      <c r="B1" s="2" t="inlineStr">
        <is>
          <t>6 Months Ended</t>
        </is>
      </c>
    </row>
    <row r="2">
      <c r="B2" s="2" t="inlineStr">
        <is>
          <t>Jun. 30, 2024</t>
        </is>
      </c>
    </row>
    <row r="3">
      <c r="A3" s="4" t="inlineStr">
        <is>
          <t>Learn CW Investment Corporation</t>
        </is>
      </c>
      <c r="B3" s="4" t="inlineStr">
        <is>
          <t xml:space="preserve"> </t>
        </is>
      </c>
    </row>
    <row r="4">
      <c r="A4" s="3" t="inlineStr">
        <is>
          <t>Class of Warrant or Right [Line Items]</t>
        </is>
      </c>
      <c r="B4" s="4" t="inlineStr">
        <is>
          <t xml:space="preserve"> </t>
        </is>
      </c>
    </row>
    <row r="5">
      <c r="A5" s="4" t="inlineStr">
        <is>
          <t>PRIVATE PLACEMENT</t>
        </is>
      </c>
      <c r="B5" s="4" t="inlineStr">
        <is>
          <t>NOTE 4. PRIVATE PLACEMENT Simultaneously with the Initial Public Offering, the Sponsor purchased an aggregate of 7,146,000 Private Placement Units at a price of $1.00 per unit for an aggregate purchase price of $7,146,000. Each Private Placement Warrant is identical to the warrants offered in the Initial Public Offering, except there will be no redemption rights or liquidating distributions from the Trust Account with respect to Private Placement Warrants, which will expire worthless if we do not consummate a Business Combination within the Combination Period. Note 4 – Private Placement Simultaneously with the closing of the Initial Public Offering, the Sponsor purchased an aggregate of 7,146,000 Private Placement Warrants at a price of $1.00 per Private Placement Warrant, for an aggregate purchase price of $7,146,000, in a private placement. Each Private Placement Warrant is identical to the Public Warrants, except there will be no redemption rights or liquidating distributions from the trust account with respect to Private Placement Warrants, which will expire worthless if the Company does not consummate an initial business combination by the Extended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 [Line Items]</t>
        </is>
      </c>
      <c r="B3" s="4" t="inlineStr">
        <is>
          <t xml:space="preserve"> </t>
        </is>
      </c>
    </row>
    <row r="4">
      <c r="A4" s="4" t="inlineStr">
        <is>
          <t>Related Party Transactions</t>
        </is>
      </c>
      <c r="B4" s="4" t="inlineStr">
        <is>
          <t>Note 13. Related Party Transactions The Company’s former Chief Financial Officer is a significant shareholder of an investor in $500 of Series 2 notes. The Series 2 notes were fully repaid in cash during the year ended December 31, 2022. As more fully described in Note 5. Borrowings, the Company has various notes with affiliates. The Innventure1 related party notes had no stated interest or maturity prior to their extinguishment during 2023. In addition, the Company issued a convertible promissory note to the Fund (the 2025 Convertible Promissory Note - Related Party). The Company also issued a related party note for $1,000 that has no stated interest or maturity. Transactions with Innventure1 A portion of PCT common stock subject to lock-up was released during 2022. Innventure1 elected to contribute in-kind a portion of its PCT common stock in exchange for Class B-1 Preferred Units. As a result, 342,608 Class B-1 Preferred Units were issued for $3,323. In 2022, Innventure1 assigned its ownership interest in a portion of the Company’s PCT common stock to third-party investors. The Company recorded a liability of $105 in related party payables in the consolidated balance sheets to account for the contractual obligation to deliver the PCT common stock to those third-party investors, who are related parties of Innventure1 and are considered related parties to the Company. Distributions of PCT common stock were made to third-party investors in 2022 totaling $34 and the liability was subsequently revalued as of December 31, 2022 to $89 and then to $53 on December 31, 2023. The change in value was included in net gain on investments - due to related parties in the consolidated statements of operations. Transactions with the Fund In the normal course of business, the Company advances certain expenses on behalf of the Fund. Certain expenses paid by the Company, which meet certain criteria, are reimbursed to the Company by the Fund. Amounts paid by the Company not reimbursed by the Fund totaled $48 and $176 for the years ended December 31, 2023 and 2022, respectively. There was a receivable of $2 as of December 31, 2023 and 2022, related to those expenses included in due from related parties in the consolidated balance sheets. As more fully described in Note 2. Accounting Policies, the Company earns a 1-2% management fee for administrative, finance and accounting, and other back-office functions from the Fund. Management fees earned from the unconsolidated Fund totaled $789 for the years ended December 31, 2023 and 2022, which is recorded as management fee income - related party in the consolidated statements of operations. In March 2021, the Company entered into a purchase option agreement with the Fund, a related party, to sell 145,161 shares of PCT common stock with an exercise price of $1. The option period would have expired on July 22, 2024 and the Company measured the derivative liability at fair value, as further described in Note 4. Fair Value. The option was exercised in March 2022 and the shares are subject to the lock-up provisions. The liability due to the Fund as of December 31, 2023 and 2022 was $294 and $491, respectively, and included in related party payables in the consolidated balance sheets. During 2023, the Company also sold 23,712 of Accelsius Class A Series 2 Units to the Fund for aggregate proceeds of approximately $104. In 2022, the Company sold 71,136 of Accelsius Class A Series 2 Units to the Fund for aggregate proceeds of approximately $313. These amount is reflected in non-controlling interests in the consolidated statements of changes in unitholders' deficit. Transactions with AeroFlexx In the normal course of business, the Company advances certain expenses on behalf of AeroFlexx. Amounts paid by the Company that were reimbursed by AeroFlexx totaled $128 and $299 for the years ended December 31, 2023 and 2022, respectively. There was a receivable of $— and $13 as of December 31, 2023 and 2022, respectively, related to those expenses included in due from related parties in the consolidated balance sheets. In May 2023, the Company made a $2,000 investment in AeroFlexx in exchange for Class D preferred units. The Company recognizes the investment in accordance with the equity-method (see Note 3. Investments). In addition, during the fourth quarter of 2023, Innventure made five separate working capital advances to AeroFlexx for a total of $2,600 which is presented within "Due from related parties" in the consolidated balance sheets. Transactions in PCT stock with related parties During 2022, the Company distributed shares of PCT's common stock to the holders of Class PCTA Units, along with other individuals as agreed-upon and directed by Innventure1, once shares were no longer subject to lock-up. Each distribution was considered a redemption of the owners’ interest in Class PCTA Units and the Company recorded a $14,077 realized gain in the consolidated statements of operations for the year ended December 31, 2022 as a result of this transaction. No such shares of PCT's common stock were distributed by the Company during 2023. Note 12. Related Party Transactions As more fully described in Note 5. Borrowings, the Company has various notes with affiliates. The Company had a convertible promissory note to the Fund as part of the 2025 Notes which was converted during the six months ended June 30, 2024. The Company also has a related party note for $1,000 that had no stated interest or maturity at issuance. The Company formally came to terms on the related party note by executing an unsecured promissory note with the related party on May 2, 2024. As per the terms of the executed agreement, the note matures on December 21, 2024. Upon maturity, the Company is required to repay the outstanding principal amount of $1,000 and a loan fee equal to approximately $63. There is no stated interest as per the terms of the executed agreement but it provides for interest at the rate of 8% per annum on the outstanding amount from the maturity date if the Company fails to pay any amount due on the maturity date. Transactions with Innventure1 The related party liability established in connection with the ownership interest in the Company's PCT common stock assigned by Innventure1 to investors which are considered related parties of the Company was revalued to $78 and $53 as of June 30, 2024 and December 31, 2023, respectively. The change in value was included in Net (loss) gain on investments – due to related parties in the condensed consolidated statements of operations. Transactions with the Fund In the normal course of business, the Company advances certain expenses on behalf of the Fund. Expenses which meet certain criteria are reimbursed to the Company by the Fund. Amounts paid by the Company not reimbursed by the Fund totaled $35 and $9 for the six months ended June 30, 2024 and 2023, respectively. There was a receivable of $4 and $2 as of June 30, 2024 and December 31, 2023, respectively, related to those expenses included in Due from related parties in the condensed consolidated balance sheets. The Company earns a 1-2% management fee for administrative, finance and accounting, and other back-office functions from the Fund. Management fees earned from the Fund totaled $393 and $394 for the six months ended June 30, 2024 and 2023, which is recorded as Management fee income - related parties in the condensed consolidated statements of operations. In March 2021, the Company entered into a purchase option agreement with the Fund, a related party, to sell 145,161 shares of PCT common stock with an exercise price of $1. The option period would have expired on July 22, 2024 and the Company measured the derivative liability at fair value. The option was exercised in March 2022 and the shares are subject to the lock-up provisions. The liability due to the Fund as of June 30, 2024 and December 31, 2023 was $430 and $294, respectively, and is included in Related party payables in the condensed consolidated balance sheets. During the six months ended June 30, 2023, the Company sold 23,712 of Accelsius Class A Units to the Fund for aggregate proceeds of approximately $104. This amount is reflected in non-controlling interests in the condensed consolidated statements of changes in unitholders' deficit. Transactions with AeroFlexx In the normal course of business, the Company advances certain expenses on behalf of AeroFlexx. Amounts paid by the Company that were reimbursed by AeroFlexx totaled $12 and $58 for the six months ended June 30, 2024 and 2023, respectively. There was a receivable of $43 and $— as of June 30, 2024 and December 31, 2023, respectively, related to those expenses included in Due from related parties in the condensed consolidated balance sheets.</t>
        </is>
      </c>
    </row>
    <row r="5">
      <c r="A5" s="4" t="inlineStr">
        <is>
          <t>Learn CW Investment Corporation</t>
        </is>
      </c>
      <c r="B5" s="4" t="inlineStr">
        <is>
          <t xml:space="preserve"> </t>
        </is>
      </c>
    </row>
    <row r="6">
      <c r="A6" s="3" t="inlineStr">
        <is>
          <t>Related Party Transaction [Line Items]</t>
        </is>
      </c>
      <c r="B6" s="4" t="inlineStr">
        <is>
          <t xml:space="preserve"> </t>
        </is>
      </c>
    </row>
    <row r="7">
      <c r="A7" s="4" t="inlineStr">
        <is>
          <t>Related Party Transactions</t>
        </is>
      </c>
      <c r="B7" s="4" t="inlineStr">
        <is>
          <t>NOTE 5. RELATED PARTY TRANSACTIONS Founder Shares On February 2, 2021, in consideration for the payment of certain of the Company’s offering costs, the Company applied $25,000 of outstanding advances from the Sponsor towards the issuance of 7,187,000 shares of the Company’s Class B ordinary shares. On August 20, 2021 and September 9, 2021, the Sponsor effected a surrender of 1,287,000 Class B ordinary shares and 150,000 Class B ordinary shares, respectively, to the Company for no consideration, resulting in a decrease in the total number of Class B ordinary shares outstanding from 7,187,000 to 5,750,000. All shares and associated amounts have been retroactively restated to reflect the share surrender. The initial shareholders agreed to forfeit up to 750,000 Founder Shares to the extent the over-allotment was not exercised in full by the underwriter. In May 2021, our sponsor transferred 30,000 founder shares to each of our independent directors at the same price originally paid for such shares. On October 13, 2021, the underwriter exercised the full over-allotment option.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hareholders having the right to exchange their ordinary shares for cash, securities or other property. Notwithstanding the foregoing, if the last sale price of the Company’s Class A ordinary shares equals or exceeds $12.00 per share (as adjusted for stock splits, stock dividends, reorganizations, recapitalizations and the like) for any 20 trading days within any 30-trading day period commencin g at least 150 days after the Business Combination, the Founder Shares will be released from the lock-up. Promissory Note — Related Party Related Party Loans In order to finance transaction costs in connection with a Business Combination, the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00 per warrant. The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On May 3, 2022, the Company entered into a promissory note with the Sponsor pursuant to which the Sponsor agreed to loan the Company up to an aggregate amount of $1,050,000 which the Company drew down in full on May 5, 2022. This note is non-interest bearing and is due on the earlier of the day by which the Company must complete a Business Combination, and the effective date of a Business Combination. On December, 29, 2023, the Company and the Sponsor amended and restated the promissory note, agreeing to amend the principal amount of the loan of up to $2,487,000. On March 19, 2024, the Company and the Sponsor further amended and restated the First Restated Note, agreeing to amend the principal amount of the loan of up to $3,050,000, which was fully drawn as of such date. The outstanding balance under this loan amounted to $2,439,000 as of December 31, 2023 and $1,050,000 as of December 31, 2022. Management determined that there was an embedded conversion feature related to the note that would require bifurcation and be classified as a liability. However, based on a third-party valuation, the amount was determined to be de minimis. Note 5 – Related Party Transactions Founder Shares On February 2, 2021, in consideration for the payment of certain of the Company’s offering costs, the Company applied $25,000 of outstanding advances from the Sponsor towards the issuance of 7,187,000 Class B ordinary shares. On August 20, 2021, and September 9, 2021, the Sponsor effected a surrender of 1,287,000 Class B ordinary shares and 150,000 Class B ordinary shares, respectively, to the Company for no consideration, resulting in a decrease in the total number of Class B ordinary shares outstanding from 7,187,000 to 5,750,000. All shares and associated amounts have been retroactively restated to reflect the share surrender. The initial shareholders agreed to forfeit up to 750,000 Founder Shares to the extent the over-allotment was not exercised in full by the underwriter. In May 2021, the Sponsor transferred 30,000 Founder Shares to each of the Company’s independent directors at the same price originally paid for such shares. On October 13, 2021, the underwriter exercised the full over-allotment option. The Sponsor has agreed not to transfer, assign or sell any of its Founder Shares until the earlier to occur of: (A) one year after the completion of an initial business combination or (B) the date on which the Company completes a liquidation, merger, capital stock exchange or similar transaction that results in the Company’s shareholders having the right to exchange their ordinary shares for cash, securities or other property. Notwithstanding the foregoing, if the last sale price of the Class A ordinary shares equals or exceeds $12.00 per share (as adjusted for stock splits, stock dividends, reorganizations, recapitalizations and the like) for any 20 trading days within any 30-trading day period commencing at least 150 days after an initial business combination, the Founder Shares will be released from the lock-up. Related Party Loans In order to finance transaction costs in connection with an initial business combination, the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n initial business combination, without interest, or, at the lender’s discretion, up to $1,500,000 of notes may be converted upon consummation of an initial business combination into warrants at a price of $1.00 per warrant. The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On May 3, 2022, the Company entered into a promissory note with the Sponsor pursuant to which the Sponsor agreed to loan the Company up to an aggregate amount of $1,050,000 which the Company drew down in full on May 5, 2022. This note is non-interest bearing and is due on the earlier of the day by which the Company must complete an initial business combination, and the effective date of such business combination. On December 29, 2023, the Company and the Sponsor entered into the First Restated Note, agreeing to amend the principal amount of the loan of up to $2,487,000. On March 19, 2024, the Company and the Sponsor entered into the Second Restated Note, agreeing to amend the principal amount of the loan of up to $3,050,000. On June 28, 2024, the Company and the Sponsor entered into the Third Restated Note, agreeing to amend the principal amount of the loan of up to $3,800,000, which was fully drawn as of such date. The outstanding balance under this loan amounted to $3,800,000 as of June 30, 2024 and $2,439,000 as of December 31, 2023. Management determined that there was an embedded conversion feature related to the Note that would require bifurcation and be classified as a liability. However, based on a third-party valuation, the amount was determined to be de minimi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COMMITMENTS AND CONTINGENCIES</t>
        </is>
      </c>
      <c r="B1" s="2" t="inlineStr">
        <is>
          <t>6 Months Ended</t>
        </is>
      </c>
    </row>
    <row r="2">
      <c r="B2" s="2" t="inlineStr">
        <is>
          <t>Jun. 30, 2024</t>
        </is>
      </c>
    </row>
    <row r="3">
      <c r="A3" s="3" t="inlineStr">
        <is>
          <t>Class of Stock [Line Items]</t>
        </is>
      </c>
      <c r="B3" s="4" t="inlineStr">
        <is>
          <t xml:space="preserve"> </t>
        </is>
      </c>
    </row>
    <row r="4">
      <c r="A4" s="4" t="inlineStr">
        <is>
          <t>Commitment and Contingencies</t>
        </is>
      </c>
      <c r="B4" s="4" t="inlineStr">
        <is>
          <t>Note 14. Commitments and Contingencies PCT Guaranty On April 22, 2020, the Company entered into a guaranty with a counterparty to unconditionally guarantee PCT’s obligation to reimburse a $5,000 pre-payment upon PCT’s failure to meet certain performance thresholds. Performance thresholds include the commission and construction of a plant. The guaranty has no expiration. The total amount paid by the Company under the guaranty is $0 and total interest paid is $0. As of December 31, 2023 and 2022, there was no principal outstanding under the guaranty. Patent Agreement Contingent Fees In 2022, the Company entered into two agreements with a large multi-national company (“MNC”) to purchase in-process research and development consisting of patents, technology, and knowledge transfer related to cooling technology for critical electronic equipment in a transaction that was determined to be an asset acquisition. The in-process research and development acquired consists of cooling technology requiring additional commercialization efforts to finalize as a product offering. Under the terms of the agreements, the Company is required to make minimum installment payments, as disclosed below, for each year of the agreement through February 1, 2040. The minimum installment payments are included in Patent installment payments payable on the consolidated balance sheets. Each installment payment shall be credited towards and set off against any royalty payments (described below) which may become due. As such, these installment payments serve as minimum amounts due to MNC each calendar year. Additional royalty payments due each year are based on the direct and indirect revenues earned by the Company and the number of cold plates sold. Royalty Payments 7.5% plus the Cumulative Purchase Incentive 1 applied to all direct revenue 15% plus the Cumulative Indirect Purchase Incentive1 applied to all indirect revenue __________________ 1 The Cumulative Purchase Incentive percentages are between 0% - 2.5% and are calculated in accordance with the agreement based on the cumulative number of cold plate sales multiplied by a cold plate multiple (if applicable). Minimum royalties for the MNC’s fiscal years thereafter are summarized in the following table: Years Ending December 31, Amount 2024 $ 775 2025 700 2026 825 2027 825 2028 825 Thereafter 9,900 Total $ 13,850 In the event of a change of control as defined in the agreements, the MNC or licensee has a buy-out option which can be exercised by either party. The buy-out option requires the licensee or licensee related company to pay the MNC an amount equal to the buy-out value Share multiplied by the enterprise value as defined in the agreements, provided that the buy-out fee shall always be equal to or greater than $125,000. The buy-out fee shall not, in any case, exceed $500,000. The exercise of the buy-out option results in the purchase of the licensee or licensee related company’s remaining revenue share obligations which would accrue to the MNC under the agreement. Note 13. Commitments and Contingencies PCT Guaranty On April 22, 2020, the Company entered into a guaranty with a counterparty to unconditionally guarantee PCT’s obligation to reimburse a $5,000 prepayment upon PCT’s failure to meet certain performance thresholds. Performance thresholds include the commission and construction of a plant. The guaranty has no expiration. The total amount paid by the Company under the guaranty is $0 and total interest paid is $0. As of June 30, 2024 and December 31, 2023, there is no principal outstanding under the guaranty. Patent Agreement Contingent Fees The Company's minimum patent royalties included in Patent installment payables on the condensed consolidated balance sheets are due as follows: Years Ending December 31, Amount 2024 $ 525 2025 $ 700 2026 $ 825 2027 $ 825 2028 $ 825 Thereafter $ 9,900 Total $ 13,600 The Company is committed to make royalty payments on direct revenue generated from the subject technology acquired at the rate of 7% and 15% from indirect revenue generated plus additional incentives based on the volume of units sold at rates up to 2.5%. Each year the Company will pay such royalties at the higher of: (i) the minimum amount due (noted in the table above) and (ii) the royalty calculated amount based on revenue and units sold.</t>
        </is>
      </c>
    </row>
    <row r="5">
      <c r="A5" s="4" t="inlineStr">
        <is>
          <t>Learn CW Investment Corporation</t>
        </is>
      </c>
      <c r="B5" s="4" t="inlineStr">
        <is>
          <t xml:space="preserve"> </t>
        </is>
      </c>
    </row>
    <row r="6">
      <c r="A6" s="3" t="inlineStr">
        <is>
          <t>Class of Stock [Line Items]</t>
        </is>
      </c>
      <c r="B6" s="4" t="inlineStr">
        <is>
          <t xml:space="preserve"> </t>
        </is>
      </c>
    </row>
    <row r="7">
      <c r="A7" s="4" t="inlineStr">
        <is>
          <t>Commitment and Contingencies</t>
        </is>
      </c>
      <c r="B7" s="4" t="inlineStr">
        <is>
          <t>NOTE 6. COMMITMENTS AND CONTINGENCIES Registration and Shareholders Rights The holders of the Founder Shares, Private Placement Warrants and any warrants that may be issued upon conversion of the Working Capital Loans (and in each case holders of their component securities, as applicable) will be entitled to registration rights pursuant to a registration rights agreement to be signed prior to or on the effective date of the Offering (October 13, 2021), requiring the Company to register such securities for resale (in the case of the Founder Shares, only after conversion to our Class A ordinary shares).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er’s Agreement The underwriter was entitled to a deferred fee of $0.35 per Unit, or $7,780,500 in the aggregate, and a discretionary deferred fee of $2,000,000. The deferred fee would have become payable to the underwriter from the amounts held in the Trust Account solely in the event that the Company completed a Business Combination, subject to the terms of the underwriting agreement. Effective as of September 1, 2023, the underwriters from the Initial Public Offering resigned and withdrew from their role in the Business Combination and thereby waived their entitlement to the deferred underwriting commissions in the amount of $9,780,500, which was recorded as a gain on settlement of underwriter fees on the statement of shareholders’ deficit for the three and nine months ended September 30, 2023 for $9,223,757, which represents the original amount recorded to accumulated deficit, and the remaining balance representing the original amount recorded to the statements of operations of $556,743 was recorded for the year ended December 31, 2023. Note 6 – Commitments and Contingencies Registration and Shareholders Rights The holders of the Founder Shares, Private Placement Warrants and any warrants that may be issued upon conversion of the Working Capital Loans (and in each case holders of their component securities, as applicable) will be entitled to registration rights pursuant to a registration rights agreement signed simultaneously with the offering (October 13, 2021), requiring the Company to register such securities for resale (in the case of the Founder Shares, only after conversion to the Class A ordinary shares).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n initial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 was entitled to a deferred fee of $0.35 per Unit, or $7,780,500 in the aggregate, and a discretionary deferred fee of $2,000,000. The deferred fee would have become payable to the underwriter from the amounts held in the Trust Account solely in the event that the Company completed an initial business combination, subject to the terms of the underwriting agreement. Even though the services the underwriter owed the Company for such deferred compensation had already been provided in full in connection with the Initial Public Offering, on September 1, 2023, the underwriter gratuitously waived its entitlement to the deferred compensation. The underwriter was not provided, and will not be provided, any consideration in exchange for its waiver of their entitlement to the payment of the deferred compens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LANCE SHEETS (Parenthetical) - $ / shares</t>
        </is>
      </c>
      <c r="B1" s="2" t="inlineStr">
        <is>
          <t>Jun. 30, 2024</t>
        </is>
      </c>
      <c r="C1" s="2" t="inlineStr">
        <is>
          <t>Dec. 31, 2023</t>
        </is>
      </c>
      <c r="D1" s="2" t="inlineStr">
        <is>
          <t>Oct. 24, 2023</t>
        </is>
      </c>
      <c r="E1" s="2" t="inlineStr">
        <is>
          <t>Oct. 18, 2023</t>
        </is>
      </c>
      <c r="F1" s="2" t="inlineStr">
        <is>
          <t>Oct. 11, 2023</t>
        </is>
      </c>
      <c r="G1" s="2" t="inlineStr">
        <is>
          <t>Dec. 31, 2022</t>
        </is>
      </c>
    </row>
    <row r="2">
      <c r="A2" s="4" t="inlineStr">
        <is>
          <t>Ordinary shares, par value (in dollars per share)</t>
        </is>
      </c>
      <c r="B2" s="4" t="inlineStr">
        <is>
          <t xml:space="preserve"> </t>
        </is>
      </c>
      <c r="C2" s="4" t="inlineStr">
        <is>
          <t xml:space="preserve"> </t>
        </is>
      </c>
      <c r="D2" s="7" t="n">
        <v>0.0001</v>
      </c>
      <c r="E2" s="4" t="inlineStr">
        <is>
          <t xml:space="preserve"> </t>
        </is>
      </c>
      <c r="F2" s="4" t="inlineStr">
        <is>
          <t xml:space="preserve"> </t>
        </is>
      </c>
      <c r="G2" s="4" t="inlineStr">
        <is>
          <t xml:space="preserve"> </t>
        </is>
      </c>
    </row>
    <row r="3">
      <c r="A3" s="4" t="inlineStr">
        <is>
          <t>Learn CW Investment Corpo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s subject to possible redemption (in shares)</t>
        </is>
      </c>
      <c r="B4" s="6" t="n">
        <v>9338421</v>
      </c>
      <c r="C4" s="6" t="n">
        <v>9338421</v>
      </c>
      <c r="D4" s="4" t="inlineStr">
        <is>
          <t xml:space="preserve"> </t>
        </is>
      </c>
      <c r="E4" s="4" t="inlineStr">
        <is>
          <t xml:space="preserve"> </t>
        </is>
      </c>
      <c r="F4" s="4" t="inlineStr">
        <is>
          <t xml:space="preserve"> </t>
        </is>
      </c>
      <c r="G4" s="6" t="n">
        <v>23000000</v>
      </c>
    </row>
    <row r="5">
      <c r="A5" s="4" t="inlineStr">
        <is>
          <t>Temporary Equity, Par or Stated Value Per Share</t>
        </is>
      </c>
      <c r="B5" s="8" t="n">
        <v>10.88</v>
      </c>
      <c r="C5" s="8" t="n">
        <v>10.71</v>
      </c>
      <c r="D5" s="4" t="inlineStr">
        <is>
          <t xml:space="preserve"> </t>
        </is>
      </c>
      <c r="E5" s="4" t="inlineStr">
        <is>
          <t xml:space="preserve"> </t>
        </is>
      </c>
      <c r="F5" s="4" t="inlineStr">
        <is>
          <t xml:space="preserve"> </t>
        </is>
      </c>
      <c r="G5" s="8" t="n">
        <v>10.24</v>
      </c>
    </row>
    <row r="6">
      <c r="A6" s="4" t="inlineStr">
        <is>
          <t>Preferred Stock, Par or Stated Value Per Share</t>
        </is>
      </c>
      <c r="B6" s="7" t="n">
        <v>0.0001</v>
      </c>
      <c r="C6" s="7" t="n">
        <v>0.0001</v>
      </c>
      <c r="D6" s="4" t="inlineStr">
        <is>
          <t xml:space="preserve"> </t>
        </is>
      </c>
      <c r="E6" s="4" t="inlineStr">
        <is>
          <t xml:space="preserve"> </t>
        </is>
      </c>
      <c r="F6" s="4" t="inlineStr">
        <is>
          <t xml:space="preserve"> </t>
        </is>
      </c>
      <c r="G6" s="7" t="n">
        <v>0.0001</v>
      </c>
    </row>
    <row r="7">
      <c r="A7" s="4" t="inlineStr">
        <is>
          <t>Preferred units authorized (in shares)</t>
        </is>
      </c>
      <c r="B7" s="6" t="n">
        <v>1000000</v>
      </c>
      <c r="C7" s="6" t="n">
        <v>1000000</v>
      </c>
      <c r="D7" s="4" t="inlineStr">
        <is>
          <t xml:space="preserve"> </t>
        </is>
      </c>
      <c r="E7" s="4" t="inlineStr">
        <is>
          <t xml:space="preserve"> </t>
        </is>
      </c>
      <c r="F7" s="4" t="inlineStr">
        <is>
          <t xml:space="preserve"> </t>
        </is>
      </c>
      <c r="G7" s="6" t="n">
        <v>1000000</v>
      </c>
    </row>
    <row r="8">
      <c r="A8" s="4" t="inlineStr">
        <is>
          <t>Preferred units outstanding (in shares)</t>
        </is>
      </c>
      <c r="B8" s="6" t="n">
        <v>0</v>
      </c>
      <c r="C8" s="6" t="n">
        <v>0</v>
      </c>
      <c r="D8" s="4" t="inlineStr">
        <is>
          <t xml:space="preserve"> </t>
        </is>
      </c>
      <c r="E8" s="4" t="inlineStr">
        <is>
          <t xml:space="preserve"> </t>
        </is>
      </c>
      <c r="F8" s="4" t="inlineStr">
        <is>
          <t xml:space="preserve"> </t>
        </is>
      </c>
      <c r="G8" s="6" t="n">
        <v>0</v>
      </c>
    </row>
    <row r="9">
      <c r="A9" s="4" t="inlineStr">
        <is>
          <t>Class A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rdinary shares, shares authorized (in shares)</t>
        </is>
      </c>
      <c r="B10" s="6" t="n">
        <v>10975000</v>
      </c>
      <c r="C10" s="6" t="n">
        <v>10975000</v>
      </c>
      <c r="D10" s="4" t="inlineStr">
        <is>
          <t xml:space="preserve"> </t>
        </is>
      </c>
      <c r="E10" s="4" t="inlineStr">
        <is>
          <t xml:space="preserve"> </t>
        </is>
      </c>
      <c r="F10" s="4" t="inlineStr">
        <is>
          <t xml:space="preserve"> </t>
        </is>
      </c>
      <c r="G10" s="6" t="n">
        <v>10975000</v>
      </c>
    </row>
    <row r="11">
      <c r="A11" s="4" t="inlineStr">
        <is>
          <t>Common units issued (in shares)</t>
        </is>
      </c>
      <c r="B11" s="6" t="n">
        <v>10875000</v>
      </c>
      <c r="C11" s="6" t="n">
        <v>10875000</v>
      </c>
      <c r="D11" s="4" t="inlineStr">
        <is>
          <t xml:space="preserve"> </t>
        </is>
      </c>
      <c r="E11" s="4" t="inlineStr">
        <is>
          <t xml:space="preserve"> </t>
        </is>
      </c>
      <c r="F11" s="4" t="inlineStr">
        <is>
          <t xml:space="preserve"> </t>
        </is>
      </c>
      <c r="G11" s="6" t="n">
        <v>10875000</v>
      </c>
    </row>
    <row r="12">
      <c r="A12" s="4" t="inlineStr">
        <is>
          <t>Common units outstanding (in shares)</t>
        </is>
      </c>
      <c r="B12" s="6" t="n">
        <v>10875000</v>
      </c>
      <c r="C12" s="6" t="n">
        <v>10875000</v>
      </c>
      <c r="D12" s="4" t="inlineStr">
        <is>
          <t xml:space="preserve"> </t>
        </is>
      </c>
      <c r="E12" s="4" t="inlineStr">
        <is>
          <t xml:space="preserve"> </t>
        </is>
      </c>
      <c r="F12" s="4" t="inlineStr">
        <is>
          <t xml:space="preserve"> </t>
        </is>
      </c>
      <c r="G12" s="6" t="n">
        <v>10875000</v>
      </c>
    </row>
    <row r="13">
      <c r="A13" s="4" t="inlineStr">
        <is>
          <t>Class A Units | Learn CW Investment Corpo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rdinary Shares subject to possible redemption (in shares)</t>
        </is>
      </c>
      <c r="B14" s="6" t="n">
        <v>9338421</v>
      </c>
      <c r="C14" s="6" t="n">
        <v>9338421</v>
      </c>
      <c r="D14" s="4" t="inlineStr">
        <is>
          <t xml:space="preserve"> </t>
        </is>
      </c>
      <c r="E14" s="4" t="inlineStr">
        <is>
          <t xml:space="preserve"> </t>
        </is>
      </c>
      <c r="F14" s="4" t="inlineStr">
        <is>
          <t xml:space="preserve"> </t>
        </is>
      </c>
      <c r="G14" s="6" t="n">
        <v>23000000</v>
      </c>
    </row>
    <row r="15">
      <c r="A15" s="4" t="inlineStr">
        <is>
          <t>Ordinary shares, par value (in dollars per share)</t>
        </is>
      </c>
      <c r="B15" s="7" t="n">
        <v>0.0001</v>
      </c>
      <c r="C15" s="7" t="n">
        <v>0.0001</v>
      </c>
      <c r="D15" s="4" t="inlineStr">
        <is>
          <t xml:space="preserve"> </t>
        </is>
      </c>
      <c r="E15" s="7" t="n">
        <v>0.0001</v>
      </c>
      <c r="F15" s="4" t="inlineStr">
        <is>
          <t xml:space="preserve"> </t>
        </is>
      </c>
      <c r="G15" s="7" t="n">
        <v>0.0001</v>
      </c>
    </row>
    <row r="16">
      <c r="A16" s="4" t="inlineStr">
        <is>
          <t>Ordinary shares, shares authorized (in shares)</t>
        </is>
      </c>
      <c r="B16" s="6" t="n">
        <v>200000000</v>
      </c>
      <c r="C16" s="6" t="n">
        <v>200000000</v>
      </c>
      <c r="D16" s="4" t="inlineStr">
        <is>
          <t xml:space="preserve"> </t>
        </is>
      </c>
      <c r="E16" s="4" t="inlineStr">
        <is>
          <t xml:space="preserve"> </t>
        </is>
      </c>
      <c r="F16" s="4" t="inlineStr">
        <is>
          <t xml:space="preserve"> </t>
        </is>
      </c>
      <c r="G16" s="6" t="n">
        <v>200000000</v>
      </c>
    </row>
    <row r="17">
      <c r="A17" s="4" t="inlineStr">
        <is>
          <t>Common units issued (in shares)</t>
        </is>
      </c>
      <c r="B17" s="4" t="inlineStr">
        <is>
          <t xml:space="preserve"> </t>
        </is>
      </c>
      <c r="C17" s="6" t="n">
        <v>0</v>
      </c>
      <c r="D17" s="4" t="inlineStr">
        <is>
          <t xml:space="preserve"> </t>
        </is>
      </c>
      <c r="E17" s="4" t="inlineStr">
        <is>
          <t xml:space="preserve"> </t>
        </is>
      </c>
      <c r="F17" s="4" t="inlineStr">
        <is>
          <t xml:space="preserve"> </t>
        </is>
      </c>
      <c r="G17" s="6" t="n">
        <v>0</v>
      </c>
    </row>
    <row r="18">
      <c r="A18" s="4" t="inlineStr">
        <is>
          <t>Common units outstanding (in shares)</t>
        </is>
      </c>
      <c r="B18" s="6" t="n">
        <v>0</v>
      </c>
      <c r="C18" s="6" t="n">
        <v>0</v>
      </c>
      <c r="D18" s="4" t="inlineStr">
        <is>
          <t xml:space="preserve"> </t>
        </is>
      </c>
      <c r="E18" s="4" t="inlineStr">
        <is>
          <t xml:space="preserve"> </t>
        </is>
      </c>
      <c r="F18" s="4" t="inlineStr">
        <is>
          <t xml:space="preserve"> </t>
        </is>
      </c>
      <c r="G18" s="6" t="n">
        <v>0</v>
      </c>
    </row>
    <row r="19">
      <c r="A19" s="4" t="inlineStr">
        <is>
          <t>Class B Ordinary Shares | Learn CW Investment Corpo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rdinary shares, par value (in dollars per share)</t>
        </is>
      </c>
      <c r="B20" s="7" t="n">
        <v>0.0001</v>
      </c>
      <c r="C20" s="7" t="n">
        <v>0.0001</v>
      </c>
      <c r="D20" s="4" t="inlineStr">
        <is>
          <t xml:space="preserve"> </t>
        </is>
      </c>
      <c r="E20" s="4" t="inlineStr">
        <is>
          <t xml:space="preserve"> </t>
        </is>
      </c>
      <c r="F20" s="7" t="n">
        <v>0.0001</v>
      </c>
      <c r="G20" s="7" t="n">
        <v>0.0001</v>
      </c>
    </row>
    <row r="21">
      <c r="A21" s="4" t="inlineStr">
        <is>
          <t>Ordinary shares, shares authorized (in shares)</t>
        </is>
      </c>
      <c r="B21" s="6" t="n">
        <v>20000000</v>
      </c>
      <c r="C21" s="6" t="n">
        <v>20000000</v>
      </c>
      <c r="D21" s="4" t="inlineStr">
        <is>
          <t xml:space="preserve"> </t>
        </is>
      </c>
      <c r="E21" s="4" t="inlineStr">
        <is>
          <t xml:space="preserve"> </t>
        </is>
      </c>
      <c r="F21" s="4" t="inlineStr">
        <is>
          <t xml:space="preserve"> </t>
        </is>
      </c>
      <c r="G21" s="6" t="n">
        <v>20000000</v>
      </c>
    </row>
    <row r="22">
      <c r="A22" s="4" t="inlineStr">
        <is>
          <t>Common units issued (in shares)</t>
        </is>
      </c>
      <c r="B22" s="6" t="n">
        <v>5750000</v>
      </c>
      <c r="C22" s="6" t="n">
        <v>5750000</v>
      </c>
      <c r="D22" s="4" t="inlineStr">
        <is>
          <t xml:space="preserve"> </t>
        </is>
      </c>
      <c r="E22" s="4" t="inlineStr">
        <is>
          <t xml:space="preserve"> </t>
        </is>
      </c>
      <c r="F22" s="4" t="inlineStr">
        <is>
          <t xml:space="preserve"> </t>
        </is>
      </c>
      <c r="G22" s="6" t="n">
        <v>5750000</v>
      </c>
    </row>
    <row r="23">
      <c r="A23" s="4" t="inlineStr">
        <is>
          <t>Common units outstanding (in shares)</t>
        </is>
      </c>
      <c r="B23" s="6" t="n">
        <v>5750000</v>
      </c>
      <c r="C23" s="6" t="n">
        <v>5750000</v>
      </c>
      <c r="D23" s="4" t="inlineStr">
        <is>
          <t xml:space="preserve"> </t>
        </is>
      </c>
      <c r="E23" s="4" t="inlineStr">
        <is>
          <t xml:space="preserve"> </t>
        </is>
      </c>
      <c r="F23" s="4" t="inlineStr">
        <is>
          <t xml:space="preserve"> </t>
        </is>
      </c>
      <c r="G23"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WARRANT LIABILITY</t>
        </is>
      </c>
      <c r="B1" s="2" t="inlineStr">
        <is>
          <t>6 Months Ended</t>
        </is>
      </c>
    </row>
    <row r="2">
      <c r="B2" s="2" t="inlineStr">
        <is>
          <t>Jun. 30, 2024</t>
        </is>
      </c>
    </row>
    <row r="3">
      <c r="A3" s="4" t="inlineStr">
        <is>
          <t>Learn CW Investment Corporation</t>
        </is>
      </c>
      <c r="B3" s="4" t="inlineStr">
        <is>
          <t xml:space="preserve"> </t>
        </is>
      </c>
    </row>
    <row r="4">
      <c r="A4" s="3" t="inlineStr">
        <is>
          <t>Class of Warrant or Right [Line Items]</t>
        </is>
      </c>
      <c r="B4" s="4" t="inlineStr">
        <is>
          <t xml:space="preserve"> </t>
        </is>
      </c>
    </row>
    <row r="5">
      <c r="A5" s="4" t="inlineStr">
        <is>
          <t>WARRANT LIABILITY</t>
        </is>
      </c>
      <c r="B5" s="4" t="inlineStr">
        <is>
          <t>NOTE 7. WARRANT LIABILITY The Company accounted for the 18,646,000 warrants issued in connection with the Initial Public Offering in accordance with the guidance contained in ASC 815-40. Such guidance provides that, because the warrants do not meet the criteria for equity treatment thereunder, each warrant must be recorded as a liability. Accordingly, the Company has classified each warrant as a liability at its fair value. This liability is subject to re-measurement at each balance sheet date. With each such remeasurement, the warrant liability will be adjusted to fair value, with the change in fair value recognized in the Company’s statements of operations. The warrants are also subject to re-evaluation of the proper classification and accounting treatment at each reporting period. If the classification changes as a result of events during the period, the warrants will be reclassified as of the date of the event that causes the reclassification. The Company offered warrants in connection with its sale of Units. Each whole warrant that is part of the Units sold in the Offering is exercisable to purchase one share of the Company’s Class A ordinary shares, subject to adjustment as provided in the Company’s Offering prospectus, and only whole warrants are exercisable. No fractional warrants will be issued upon separation of the Units and only whole warrants will trade. If, upon separation of the Units, a holder of warrants would be entitled to receive a fractional warrant, the Company will round down to the nearest whole number of warrants to be issued to such holder.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fifteen (15) business days, after the closing of a Business Combination, it will use its best efforts to file with the SEC a registration statement registering the issuance, under the Securities Act, of the Class A ordinary shares issuable upon exercise of the Public Warrants. The Company will use its best efforts to file with the SEC a registration statement covering the Class A ordinary shares issuable upon exercise of the warrants, to cause such registration statement to become effective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warrants when the price per share of Class A common stock equals or exceeds $18.00. Once the warrants become exercisable, the Company may redeem the outstanding warrants: • in whole and not in part; • at a price of $0.01 per Public Warrant; • upon not less than 30 days’ prior written notice of redemption to each warrant holder; and • if, and only if, the reported last sale price of the Class A ordinary shares equals or exceeds $18.00 per share (as adjusted for stock splits, stock dividends, reorganizations, recapitalizations and the like) for any 20 trading days within a 30-trading day period ending three business days before the Company sends the notice of redemption to the warrant holders. Redemption of warrants when the price per share of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closing price of Class A ordinary shares equals or exceeds $10.00 per public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If and when the Public Warrants become redeemable by the Company, the Company may not exercise its redemption right if the issuance of ordinary shares upon exercise of the warrants is not exempt from registration or qualification under applicable state blue sky laws or the Company is unable to effect such registration or qualification. The exercise price and number of Class A ordinary shares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Public Warrants may be adjusted in certain circumstances including in the event of a stock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shares of Class A ordinary shares or equity-linked securities for capital raising purposes in connection with the closing of its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greater of the Market Value and the Newly Issued Price. The Private Placement Warrants are identical to the Public Warrants included in the Units being sold in the Initial Public Offering, except that the Private Placement Warrants are not and the ordinary shares issuable upon the exercise of the Private Placement Warrants are not transferable, assignable or salable until 30 days after the completion of a Business Combination, subject to certain limited exceptions.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t December 31, 2023, there were 11,500,000 whole public warrants and 7,146,000 private placement warrants outstanding with a fair value of $230,000 and $142,920, respectively. At December 31, 2022, there were 11,500,000 whole public warrants and 7,146,000 private placement warrants outstanding with a fair value of $5,865,000 and $3,673,044, respectively. The Company accounts for the 11,500,000 warrants issued in connection with the Initial Public Offering and the 7,146,000 private placement warrants in accordance with the guidance contained in ASC 815-40. Such guidance provides that because the warrants do not meet the criteria for equity treatment thereunder, each warrant must be recorded as a derivative liability. The warrant agreement contains an Alternative Issuance provision that if less than 70% of the consideration receivable by the holders of the Class A ordinary share in the Business Combination is payable in the form of ordinary equity in the successor entity, and if the holders of the warrants properly exercises the warrants within thirty days following the public disclosure of the consummation of Business Combination by the Company, the warrant price shall be reduced by an amount equal to the difference (but in no event less than zero) of (i) the warrant price in effect prior to such reduction minus (ii) (A) the Per Share Consideration (as defined below) minus (B) the Black-Scholes Warrant Value (as defined below). The “Black-Scholes Warrant Value” means the value of a Warrant immediately prior to the consummation of the Business Combination based on the Black-Scholes Warrant Model for a Capped American Call on Bloomberg Financial Markets. “Per Share Consideration” means (i) if the consideration paid to holders of the ordinary share consists exclusively of cash, the amount of such cash per ordinary share, and (ii) in all other cases, the volume weighted average price of the ordinary share as reported during the ten The Company believes that the adjustments to the exercise price of the warrants is based on a variable that is not an input to the fair value of a “fixed-for-fixed” option as defined under FASB ASC Topic No. 815 – 40, and thus the warrants are not eligible for an exception from derivative accounting. The accounting treatment of derivative financial instruments requires that the Company record a derivative liability upon the closing of the Initial Public Offering. Accordingly, the Company will classify each warrant as a liability at its fair value and the warrants will be allocated a portion of the proceeds from the issuance of the Units equal to its fair value determined by the Monte Carlo simulation. This liability is subject to re-measurement at each balance sheet date. With each such remeasurement, the warrant liability will be adjusted to fair value, with the change in fair value recognized in the Company’s statements of operations. The Company will reassess the classification at each balance sheet date. If the classification changes as a result of events during the period, the warrants will be reclassified as of the date of the event that causes the reclassification. Note 7 – Warrant Liabilities The Company accounted for the 18,646,000 Warrants issued in connection with the Initial Public Offering in accordance with the guidance contained in ASC 815-40. Such guidance provides that, because the Warrants do not meet the criteria for equity treatment thereunder, each Warrant must be recorded as a liability. Accordingly, the Company has classified each Warrant as a liability at its fair value. This liability is subject to re-measurement at each balance sheet date. With each such remeasurement, the warrant liabilities will be adjusted to fair value, with the change in fair value recognized in the Company’s statement of operations. The Warrants are also subject to re-evaluation of the proper classification and accounting treatment at each reporting period. If the classification changes as a result of events during the period, the Warrants will be reclassified as of the date of the event that causes the reclassification. The Company offered warrants in connection with its sale of Units. Each whole warrant that is part of the Units sold in the Offering is exercisable to purchase one Class A ordinary share, subject to adjustment as provided in the Initial Public Offering prospectus, and only whole warrants are exercisable. No fractional warrants will be issued upon separation of the Units and only whole warrants will trade. If, upon separation of the Units, a holder of warrants would be entitled to receive a fractional warrant, the Company will round down to the nearest whole number of warrants to be issued to such holder.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n initial business combination, it will use its best efforts to file with the SEC a registration statement registering the issuance, under the Securities Act, of the Class A ordinary shares issuable upon exercise of the Public Warrants. The Company will use its best efforts to file with the SEC a registration statement covering the Class A ordinary shares issuable upon exercise of the warrants, to cause such registration statement to become effective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business day after the closing of an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warrants when the price per Class A ordinary share equals or exceeds $18.00. Once the warrants become exercisable, the Company may redeem the outstanding warrants: • in whole and not in part; • at a price of $0.01 per Public Warrant; • upon not less than 30 days’ prior written notice of redemption to each warrant holder; and • if, and only if, the reported last sale price of the Class A ordinary shares equals or exceeds $18.00 per share (as adjusted for stock splits, stock dividends, reorganizations, recapitalizations and the like) for any 20 trading days within a 30-trading day period ending three business days before the Company sends the notice of redemption to the warrant holders. 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closing price of Class A ordinary shares equals or exceeds $10.00 per public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If and when the Public Warrants become redeemable by the Company, the Company may not exercise its redemption right if the issuance of ordinary shares upon exercise of the warrants is not exempt from registration or qualification under applicable state blue sky laws or the Company is unable to effect such registration or qualification. The exercise price and number of Class A ordinary shares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n initial business combination by the Extended Date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Public Warrants may be adjusted in certain circumstances including in the event of a stock dividend, extraordinary dividend or recapitalization, reorganization, merger or consolidation. If the Company is unable to complete an initial business combination by the Extended Date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Class A ordinary shares or equity-linked securities for capital raising purposes in connection with the closing of its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greater of the Market Value and the Newly Issued Price. The Private Placement Warrants are identical to the Public Warrants included in the Units sold in the Initial Public Offering, except that the Private Placement Warrants will and the ordinary shares issuable upon the exercise of the Private Placement Warrants will not be transferable, assignable or salable until 30 days after the completion of an initial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t June 30, 2024, there were 11,500,000 Public Warrants and 7,146,000 Private Placement Warrants outstanding with a fair value of $1,725,000 and $1,071,900, respectively. At December 31, 2023, there were 11,500,000 Public Warrants and 7,146,000 Private Placement Warrants outstanding with a fair value of $230,000 and $142,920, respectively. The Company accounts for the 11,500,000 Public Warrants issued in connection with the Initial Public Offering and the 7,146,000 Private Placement Warrants in accordance with the guidance contained in ASC 815-40. Such guidance provides that because the Warrants do not meet the criteria for equity treatment thereunder, each warrant must be recorded as a derivative liability. The warrant agreement contains an Alternative Issuance provision that if less than 70% of the consideration receivable by the holders of the Class A ordinary shares in an initial business combination is payable in the form of ordinary equity in the successor entity, and if the holders of the warrants properly exercises the warrants within thirty days following the public disclosure of the consummation of such business combination by the Company, the warrant price shall be reduced by an amount equal to the difference (but in no event less than zero) of (i) the warrant price in effect prior to such reduction minus (ii) (A) the Per Share Consideration (as defined below) minus (B) the Black-Scholes Warrant Value (as defined below). The “Black-Scholes Warrant Value” means the value of a Warrant immediately prior to the consummation of such business combination based on the Black-Scholes Warrant Model for a Capped American Call on Bloomberg Financial Markets. “Per Share Consideration” means (i) if the consideration paid to holders of the ordinary share consists exclusively of cash, the amount of such cash per ordinary share, and (ii) in all other cases, the volume weighted average price of the ordinary share as reported during the te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6 Months Ended</t>
        </is>
      </c>
    </row>
    <row r="2">
      <c r="B2" s="2" t="inlineStr">
        <is>
          <t>Jun. 30, 2024</t>
        </is>
      </c>
    </row>
    <row r="3">
      <c r="A3" s="4" t="inlineStr">
        <is>
          <t>Learn CW Investment Corporation</t>
        </is>
      </c>
      <c r="B3" s="4" t="inlineStr">
        <is>
          <t xml:space="preserve"> </t>
        </is>
      </c>
    </row>
    <row r="4">
      <c r="A4" s="3" t="inlineStr">
        <is>
          <t>Temporary Equity [Line Items]</t>
        </is>
      </c>
      <c r="B4" s="4" t="inlineStr">
        <is>
          <t xml:space="preserve"> </t>
        </is>
      </c>
    </row>
    <row r="5">
      <c r="A5" s="4" t="inlineStr">
        <is>
          <t>CLASS A ORDINARY SHARES SUBJECT TO POSSIBLE REDEMPTION</t>
        </is>
      </c>
      <c r="B5" s="4" t="inlineStr">
        <is>
          <t>NOTE 8. CLASS A ORDINARY SHARES SUBJECT TO POSSIBLE REDEMPTION The Company’s Class A ordinary shares feature certain redemption rights that are considered to be outside of the Company’s control and subject to the occurrence of future events. The Company is authorized to issue 200,000,000 shares of Class A ordinary shares with a par value $0.0001 per share. Holders of the Company’s Class A ordinary shares are entitled to one vote for each share. As of December 31, 2023, and 2022, there were 9,338,421 and 23,000,000 Class A ordinary shares outstanding, respectively, which were subject to possible redemption and are classified outside of permanent equity in the balance sheets. On October 11, 2023, the Public Shareholders of the Company held the Meeting to approve the Extension Amendment Proposal, the Founder Share Amendment Proposal, and the Redemption Limitation Proposal. At the Meeting, the Public Shareholders approved each of the Extension Amendment Proposal, the Founder Share Amendment Proposal, and the Redemption Limitation Proposal. In connection with the Meeting, shareholders holding 13,661,579 Class A ordinary shares (after giving effect to withdrawals of redemptions) exercised their right to redeem such shares for a pro rata portion of the funds in the Company’s Trust Account. As a result, approximately $145.2 million (approximately $10.63 per share) was removed from the Trust Account to pay such holders. Following these redemptions, the Company had 9,338,421 Class A ordinary shares outstanding. Following the redemptions, the Company recorded shareholder redemption payable for additional interest earned by redeeming Class A Ordinary shareholders that exercised their redemption rights in the amount of $249,339, which equates to approximately $0.018 per Class A Ordinary Share. As of the date of this report, this amount remains outstanding and the Company is in the process of remitting the additional interest to such redeeming Class A Ordinary shareholders. Note 8 – Class A Ordinary Shares Subject to Possible Redemption The Company’s Class A ordinary shares feature certain redemption rights that are considered to be outside of the Company’s control and subject to the occurrence of future events. The Company is authorized to issue 200,000,000 Class A ordinary shares with a par value $0.0001 per share. Holders of the Company’s Class A ordinary shares are entitled to one vote for each share. On October 11, 2023, the Public Shareholders of the Company held the Meeting to approve the Extension Amendment Proposal, the Founder Share Amendment Proposal, and the Redemption Limitation Proposal. At the Meeting, the Public Shareholders approved each of the Extension Amendment Proposal, the Founder Share Amendment Proposal, and the Redemption Limitation Proposal. In connection with the Meeting, shareholders holding 13,661,579 Class A ordinary shares (after giving effect to withdrawals of redemptions) exercised their right to redeem such shares for a pro rata portion of the funds in the Company’s Trust Account. As a result, approximately $145.2 million (approximately $10.63 per share) was removed from the Trust Account to pay such holders. Following these redemptions, the Company had 9,338,421 Class A ordinary shares outstanding. Following the redemptions, the Company recorded shareholder redemption payable for additional interest earned by redeeming holders of Class A ordinary shares that exercised their redemption rights in the amount of $249,339, which equates to approximately $0.018 per Class A ordinary share. During the three months ended June 30, 2024, the Company remitted the additional interest to such redeeming holders of Class A ordinary sha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SHAREHOLDERS' DEFICIT</t>
        </is>
      </c>
      <c r="B1" s="2" t="inlineStr">
        <is>
          <t>6 Months Ended</t>
        </is>
      </c>
    </row>
    <row r="2">
      <c r="B2" s="2" t="inlineStr">
        <is>
          <t>Jun. 30, 2024</t>
        </is>
      </c>
    </row>
    <row r="3">
      <c r="A3" s="3" t="inlineStr">
        <is>
          <t>Class of Stock [Line Items]</t>
        </is>
      </c>
      <c r="B3" s="4" t="inlineStr">
        <is>
          <t xml:space="preserve"> </t>
        </is>
      </c>
    </row>
    <row r="4">
      <c r="A4" s="4" t="inlineStr">
        <is>
          <t>Unitholders' Deficit</t>
        </is>
      </c>
      <c r="B4" s="4" t="inlineStr">
        <is>
          <t>Note 8. Unitholders' Deficit December 31, 2023 Units Authorized Units Issued and Outstanding Class B Preferred Units 4,639,557 4,109,961 Class B-1 Preferred Units 2,600,000 342,608 Class A Units 10,975,000 10,875,000 Class C Units 1,585,125 1,570,125 December 31, 2022 Units Authorized Units Issued and Outstanding Class B Preferred Units 3,608,545 2,226,144 Class B-1 Preferred Units 2,600,000 342,608 Class A Units 10,975,000 10,875,000 Class C Units 1,585,125 1,585,125 Voting Class A Units, Class B Preferred Units and Class B-1 Preferred Units are entitled to one vote per unit on all matters concerning the Company excluding Class PCTA and Class I businesses. Class C Units are nonvoting. The holders of units of any other class, by virtue of their ownership of units of a different class, are not entitled to vote on any matters required or permitted to be voted on by the unitholders of any other class. Preferred Return Class B Preferred and Class B-1 Preferred Unitholders are entitled to distributions at a rate of six percent per year per unit of unreturned capital of preferred units. Class B Preferred Unitholders have accumulated $2,555 and $884 in unreturned preferred returns as of December 31, 2023 and 2022, respectively. Class B-1 Preferred Unitholders have accumulated $210 and $8 in unreturned preferred returns as of December 31, 2023 and 2022, respectively. Liquidation Preference In case of liquidation, or other deemed distributions, distributions will be made first to holders of Class B Preferred Units and then to holders of Class B-1 Preferred Units such that the unreturned capital balance and unpaid return has been reduced to zero, then to all members of Class A Units, Class B Preferred Units, Class B-1 Preferred Units and Class C in proportion to their respective Company ownership amounts. Allocations Class A, Class B Preferred, Class B-1 Preferred and Class C shall participate in the Company’s business and all assets not held within Class PCTA or Class I. Transactions The Company continues to raise additional capital through its Class B Preferred Unit capital raise. The Company received $16,961 and $13,480 in new cash funds before issuance costs during the year ended December 31, 2023 and 2022, respectively, and issued 1,748,684 and 1,389,800 new Class B Preferred Units, respectively, at the issuance price of $9.6992 per unit. Additionally, the Company made distributions to unitholders of $241 related to tax advances in 2023 and none in 2022. During 2023 and 2022, noteholders with principal amounts totaling $1,310 converted their Series 1 promissory notes into an aggregate of 135,133 Class B Preferred Units and noteholders with principal amounts totaling $1,602 converted their Series 1 promissory notes into an aggregate of 165,089 Class B Preferred Units, respectively, based on the Class B Preferred Unit issuance price of $9.6992 per unit. Class B Preferred Units Class B-1 Preferred Units Class A Units Class C Units Balance – January 1, 2022: 671,254 — 10,875,000 453,125 Unit issuance 1,554,890 342,608 — 1,132,000 Balance – December 31, 2022 2,226,144 342,608 10,875,000 1,585,125 Unit issuance 1,748,684 — — — Units forfeited — — — (15,000) Unit conversions 135,133 — — — Balance – December 31, 2023 4,109,961 342,608 10,875,000 1,570,125 Note 8. Unitholders' Deficit June 30, 2024 December 31, 2023 Units Authorized Units Issued and Outstanding Units Authorized Units Issued and Outstanding Class B Preferred Units 6,722,562 5,259,591 4,639,557 4,109,961 Class B-1 Preferred Units 2,600,000 342,608 2,600,000 342,608 Class A Units 10,975,000 10,875,000 10,975,000 10,875,000 Class C Units 1,585,125 1,570,125 1,585,125 1,570,125 Preferred Return Class B and B-1 Preferred Unitholders are entitled to distributions at a rate of 6% per year of unreturned capital of preferred units. Class B and B-1 Preferred Unitholders have accumulated $3,944 and $309, respectively, in unreturned preferred returns as of June 30, 2024 and $2,552 and $210, respectively, as of December 31, 2023. Transactions The Company continues to receive additional capital in connection with its Class B Preferred Unit capital raise which closed on January 26, 2024. The Company received $10,548 and $3,389 in cash during the six months ended June 30, 2024 and 2023 and issued 1,087,508 and 349,409 new Class B Preferred Units, respectively, at the issuance price of $9.6992 per share.</t>
        </is>
      </c>
    </row>
    <row r="5">
      <c r="A5" s="4" t="inlineStr">
        <is>
          <t>Learn CW Investment Corporation</t>
        </is>
      </c>
      <c r="B5" s="4" t="inlineStr">
        <is>
          <t xml:space="preserve"> </t>
        </is>
      </c>
    </row>
    <row r="6">
      <c r="A6" s="3" t="inlineStr">
        <is>
          <t>Class of Stock [Line Items]</t>
        </is>
      </c>
      <c r="B6" s="4" t="inlineStr">
        <is>
          <t xml:space="preserve"> </t>
        </is>
      </c>
    </row>
    <row r="7">
      <c r="A7" s="4" t="inlineStr">
        <is>
          <t>Unitholders' Deficit</t>
        </is>
      </c>
      <c r="B7" s="4" t="inlineStr">
        <is>
          <t>NOTE 9. SHAREHOLDERS’ DEFICIT Preference Shares — The Company is authorized to issue 1,000,000 shares of $0.0001 par value preference shares. At December 31, 2023, and 2022, there were no preference shares issued or outstanding. Class A Ordinary Share — The Company is authorized to issue up to 200,000,000 shares of Class A, $0.0001 par value ordinary share. Holders of the Company’s Class A ordinary share are entitled to one vote for each share. At December 31, 2023, and 2022, there were zero shares of Class A ordinary share issued or outstanding, (excluding the 9,338,421 and 23,000,000 Class A shares, respectively, subject to possible redemption). Class B Ordinary Share — The Company is authorized to issue up to 20,000,000 Class B ordinary shares, $0.0001 par value. Holders of the Company’s ordinary shares are entitled to one vote for each share. As of December 31, 2023, and 2022, there were 5,750,000 Class B ordinary shares issued and outstanding. The Class B ordinary shares will automatically convert into Class A ordinary shares at the time of the Business Combination on a one-for-one basis, subject to adjustment for stock splits, stock dividends, reorganizations, recapitalizations and the like. In the case that additional Class A ordinary shares, or equity linked securities, are issued or deemed issued in excess of the amounts offered in the Initial Public Offering and related to the closing of a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 converted basis, 20% of the sum of the total number of all ordinary shares outstanding upon the completion of the Initial Public Offering plus all Class A ordinary shares and equity linked securities issued or deemed issued in connection with a Business Combination (excluding any shares or equity linked securities issued, or to be issued, to any seller in a Business Combination, and any private placement-equivalent warrants issued to the sponsor or its affiliates upon conversion of loans made to the Company). Holders of Founder Shares may also elect to convert their Class B ordinary shares into an equal number of Class A ordinary shares, subject to adjustment as provided above, at any time. The Company may issue additional ordinary shares or preference shares to complete its Business Combination or under an employee incentive plan after completion of its Business Combination. Note 9 – Shareholders’ Deficit Preference Shares — The Company is authorized to issue 1,000,000 preference shares with a par value of $0.0001 per share. At June 30, 2024 and December 31, 2023, there were no preference shares issued or outstanding, respectively. Class A Ordinary Shares — The Company is authorized to issue 200,000,000 Class A ordinary shares, with a par value of $0.0001 per share. Holders of Class A ordinary shares are entitled to one vote for each share. At June 30, 2024 and December 31, 2023, there were zero Class A ordinary shares issued or outstanding (excluding the 9,338,421 Class A ordinary shares subject to possible redemption). Class B Ordinary Shares — The Company is authorized to issue 20,000,000 Class B ordinary shares, with a par value of $0.0001 per share. Holders of the Class B ordinary shares are entitled to one vote for each share. At June 30, 2024 and December 31, 2023, there were 5,750,000 Class B ordinary shares issued and outstanding, respectively. The Class B ordinary shares will automatically convert into Class A ordinary shares at the time of an initial business combination on a one-for-one basis, subject to adjustment for stock splits, stock dividends, reorganizations, recapitalizations and the like. In the case that additional Class A ordinary shares, or equity linked securities, are issued or deemed issued in excess of the amounts offered in the Initial Public Offering and related to the closing of such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 converted basis, 20% of the sum of the total number of all ordinary shares outstanding upon the completion of the Initial Public Offering plus all Class A ordinary shares and equity linked securities issued or deemed issued in connection with such business combination (excluding any shares or equity linked securities issued, or to be issued, to any seller in the business combination, and any private placement-equivalent warrants issued to the Sponsor or its affiliates upon conversion of loans made to the Company). Holders of Founder Shares may also elect to convert their Class B ordinary shares into an equal number of Class A ordinary shares, subject to adjustment as provided above, at any time. The Company may issue additional ordinary shares or preference shares to complete its initial business combination or under an employee incentive plan after completion of its initial business combin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6 Months Ended</t>
        </is>
      </c>
    </row>
    <row r="2">
      <c r="B2" s="2" t="inlineStr">
        <is>
          <t>Jun. 30, 2024</t>
        </is>
      </c>
    </row>
    <row r="3">
      <c r="A3" s="3" t="inlineStr">
        <is>
          <t>Fair Value, Assets and Liabilities Measured on Recurring and Nonrecurring Basis [Line Items]</t>
        </is>
      </c>
      <c r="B3" s="4" t="inlineStr">
        <is>
          <t xml:space="preserve"> </t>
        </is>
      </c>
    </row>
    <row r="4">
      <c r="A4" s="4" t="inlineStr">
        <is>
          <t>Fair Value</t>
        </is>
      </c>
      <c r="B4" s="4" t="inlineStr">
        <is>
          <t>Note 4. Fair Value Fair Value Hierarchy December 31, 2023 Quoted Prices Significant Other Significant Totals Assets: Exchange-traded investments at FVTNI $ 9,685 $ — $ — $ 9,685 Liabilities: Embedded derivative liability — — 1,994 1,994 Related party payables 347 — — 347 December 31, 2022 Quoted Prices in Active Markets for Identical Assets (Level 1) Significant Other Observable Inputs (Level 2) Significant Unobservable Inputs (Level 3) Total Assets: Exchange-traded investments at FVTNI $ 16,841 $ — $ — $ 16,841 Liabilities: Embedded derivative liability — — 1,641 1,641 Related party payables 580 — — 580 Derivative Liabilities Embedded derivative liabilities contained within the 2025 Notes (as defined and further described in Note 5. Borrowings) are stated at fair value. Fair value is determined utilizing a discounted cash flows method, using unobservable market data inputs, and an option pricing model based on management’s probability weighted expected outcome with respect to a financing or a change of control. A summary of the significant unobservable inputs utilized to estimate the fair value is as follows: Embedded derivative within 2025 Note issued August 18, 2022 with a principal balance of $4,000 December 31, 2023 December 31, 2022 Discount Rate 35% - 36% 35% - 38% Probability of Expected Outcomes Financing 95 % 85 % Change in control 3 % 10 % Other 2 % 5 % Embedded derivative within 2025 Notes issued June 7 &amp; July 3, 2023 with an aggregate principal balance of $2,000 Discount Rate 71% - 88% — Probability of Expected Outcomes Financing 95 % — Change in control 3 % — Other 2 % — Significant increases or decreases to any of these inputs would result in a significantly higher or lower liability. The following tables present information about the Company’s Level 3 liabilities that are measured at fair value on a recurring basis: Embedded Derivative Liability Derivative Liability Balance as of January 1, 2022 $ — $ 1,389 Issuance 1,576 — Settlement — (1,431) Change in fair value 65 42 Balance as of December 31, 2022 $ 1,641 $ — Issuance 1,119 — Change in fair value (766) — Balance as of December 31, 2023 $ 1,994 $ — The total net change in fair value included in earnings for the years ended December 31, 2023 and 2022 were $(766) and $107, respectively. The carrying amounts of prepaid expenses and other current assets, due from related parties, other assets, accounts payable, accrued expenses, accrued employee benefits, other current liabilities and other liabilities approximate fair value due to the short maturity terms of these instruments. The fair value of the Company's convertible promissory note as of December 31, 2023 and 2022 was $4,501 and $2,647. Note 4. Fair Value Fair Value Hierarchy June 30, 2024 Quoted Prices Significant Other Significant Total Assets: Exchange-traded investments at FVTNI $ 12,331 $ — $ — $ 12,331 Liabilities: Related party payables $ 508 $ — $ — $ 508 December 31, 2023 Quoted Prices in Active Markets for Identical Assets (Level 1) Significant Other Observable Inputs (Level 2) Significant Unobservable Inputs (Level 3) Total Assets: Exchange-traded investments at FVTNI $ 9,685 $ — $ — $ 9,685 Liabilities: Embedded derivative liability — — 1,994 1,994 Related party payables 347 — — 347 Derivative Liabilities Embedded derivative liabilities contained within the 2025 Notes (see Note 5. Borrowings) are stated at fair value. Fair value is determined utilizing discounted cash flows, using unobservable market data inputs, and an option pricing model based on management’s probability weighted expected outcome with respect to a financing or a change of control. The derivatives associated with the 2025 notes were settled in March 2024 due to conversion of the 2025 notes in a qualified financing. A summary of the significant unobservable inputs utilized to estimate the fair value is as follows: Embedded derivative within 2025 Note issued August 18, 2022 with a principal balance of $4,000 Settlement December 31, 2023 Discount Rate 35 % 35% - 36% Probability of Expected Outcomes Financing 100 % 95 % Change in control — % 3 % Other — % 2 % Embedded derivative within 2025 Notes issued June 7 &amp; July 3, 2023 with an aggregate principal balance of $2,000 Discount Rate 71% - 87% 71% - 88% Probability of Expected Outcomes Financing 100 % 95 % Change in control — % 3 % Other — % 2 % Significant increases or decreases to any of these inputs would result in a significantly higher or lower liability. The following tables present information about the Company’s Level 3 liabilities that are measured at fair value on a recurring basis: Embedded Derivative Liability Balance as of December 31, 2022 $ 1,641 Change in fair value 41 Issuance 647 Balance as of June 30, 2023 2,329 Balance as of December 31, 2023 1,994 Change in fair value 478 Settlement $ (2,472) Balance as of June 30, 2024 $ — The total net change in fair value included in earnings for the six months ended June 30, 2024 and 2023 were $478 and $41, respectively. The carrying amounts of prepaid expenses and other current assets, due from related parties, other assets, accounts payable, accrued expenses, accrued employee benefits, other current liabilities and other liabilities approximate fair value due to the short maturity terms of these instruments. The Company's convertible promissory notes were converted in March 2024 and the related embedded derivative liabilities settled as part of this conversion (see Note 5. Borrowings) .</t>
        </is>
      </c>
    </row>
    <row r="5">
      <c r="A5" s="4" t="inlineStr">
        <is>
          <t>Learn CW Investment Corporation</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t>
        </is>
      </c>
      <c r="B7" s="4" t="inlineStr">
        <is>
          <t>NOTE 10.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assets and liabilities that are measured at fair value on a recurring basis at December 31, 2023, and 2022, and indicates the fair value hierarchy of the valuation inputs the Company utilized to determine such fair value: December 31, 2023: Level 1 Level 2 Level 3 Total Assets: Assets Held in Trust $ 100,304,232 $ — $ — $ 100,304,232 Liabilities: Warrant Liabilities: Public Warrants $ 230,000 $ — $ — $ 230,000 Private Placement Warrants $ — $ — $ 142,920 $ 142,920 Total Warrant Liabilities $ 230,000 $ — $ 142,920 $ 372,920 December 31, 2022: Level 1 Level 2 Level 3 Total Assets: Assets Held in Trust $ 235,578,275 $ — $ — $ 235,578,275 Liabilities: Warrant Liabilities: Public Warrants $ 690,000 $ — $ — $ 690,000 Private Placement Warrants $ — $ — $ 428,760 $ 428,760 Total Warrant Liabilities $ 690,000 $ — $ 428,760 $ 1,118,760 The Warrants are accounted for as liabilities in accordance with ASC 815-40 and are presented within warrant liabilities on the Balance Sheets. The warrant liabilities are measured at fair value at inception and on a recurring basis, with changes in fair value presented within change in fair value of warrant liabilities in the Statements of Operations. Initial Measurement The Company established the initial fair value for the Public Warrants and the Private Placement Warrants on October 13, 2021, the date of the Company’s Initial Public Offering, using a Monte Carlo simulation model. The Company allocated the proceeds received from (i) the sale of Units (which is inclusive of one share of Class A ordinary share and one-fifth of one Public Warrant), and (ii) the sale of Private Placement Units, first to the Warrants based on their fair values as determined at initial measurement, with the remaining proceeds allocated to shares of Class A ordinary share subject to possible redemption based on their relative fair values at the initial measurement date. The Private Placement Warrants were classified as Level 3 at the initial measurement date due to the use of unobservable inputs. For periods subsequent to the detachment of the Public Warrants from the Units, which occurred on November 29, 2021, the Public Warrants were valued using the instrument’s publicly listed trading price on the NYSE as of the balance sheet date, which is considered to be a Level 1 measurement due to the use of an observable market quote in an active market. The key inputs into the Monte Carlo simulation model for the Private Placement Warrants were as follows on December 31, 2023, and 2022: Input December 31, 2023 December 31, 2022 Share Price $ 10.84 $ 10.00 Exercise Price $ 11.50 $ 11.50 Risk-free rate of interest 3.78 % 3.91 % Volatility 2.00 % 4.50 % Term (years) 5.79 5.29 Probability Weighted Fair Value of Warrants $ 1.60 $ 0.06 The Warrants were valued using a Monte Carlo Simulation Model, which is considered to be a Level 3 fair value measurement. The Modified Black Scholes model’s primary unobservable input utilized in determining the fair value of the Warrants is the expected volatility as of the IPO date, which was derived from observable warrant pricing on comparable ‘blank-check’ companies without an identified target. The expected volatility as of subsequent valuation dates was implied from the Company’s own Public Warrant pricing. The following table presents the changes in the fair value of Level 3 warrant liabilities: Private Placement Warrants Fair value as of December 31, 2022 $ 428,760 Change in valuation inputs or other assumptions (1) $ (285,840) Fair value as of December 31, 2023 $ 142,920 __________________ (1) Changes in valuation inputs or other assumptions are recognized in change in fair value of warrant liabilities in the statements of operations. Conversion Option Liability The liability for the conversion option was valued using a Black-Scholes Option Pricing Model, which is considered to be a Level 3 fair value measurement. The Black Scholes model’s primary unobservable input utilized in determining the fair value of the conversion option is the expected volatility of the Class A ordinary shares. During the year ended December 31, 2023, there were no changes in the fair value of the conversion option liability. As of December 31, 2023, the fair value of the conversion feature was di minimis. Note 10 – 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assets and liabilities that are measured at fair value on a recurring basis at June 30, 2024, and indicates the fair value hierarchy of the valuation inputs the Company utilized to determine such fair value: Level 1 Level 2 Level 3 Total Assets: Assets Held in Trust $ 101,592,732 $ - $ - $ 101,592,732 Liabilities: Warrant Liabilities: Public Warrants $ 1,725,000 $ - $ - $ 1,725,000 Private Placement Warrants - - 1,071,900 1,071,900 Total Warrant Liabilities $ 1,725,000 $ - $ 1,071,900 $ 2,796,900 The following table presents information about the Company’s assets and liabilities that are measured at fair value on a recurring basis at December 31, 2023, and indicates the fair value hierarchy of the valuation inputs the Company utilized to determine such fair value: Level 1 Level 2 Level 3 Total Assets: Assets Held in Trust $ 100,304,232 $ - $ - $ 100,304,232 Liabilities: Warrant Liabilities: Public Warrants $ 230,000 $ - $ - $ 230,000 Private Placement Warrants - - 142,920 142,920 Total Warrant Liabilities $ 230,000 $ - $ 142,920 $ 372,920 The Warrants are accounted for as liabilities in accordance with ASC 815-40 and are presented within warrant liabilities on the balance sheets. The warrant liabilities are measured at fair value at inception and on a recurring basis, with changes in fair value presented within change in fair value of warrant liabilities in the statements of operations. Initial Measurement The Company established the initial fair value for the Public Warrants and the Private Placement Warrants on October 13, 2021, the date of the Company’s Initial Public Offering, using a Monte Carlo simulation model. The Company allocated the proceeds received from (i) the sale of Units (which is inclusive of one Class A ordinary share and one-fifth of one Public Warrant), and (ii) the sale of Private Placement Warrants, first to the Warrants based on their fair values as determined at initial measurement, with the remaining proceeds allocated to Class A ordinary shares subject to possible redemption based on their relative fair values at the initial measurement date. The Public Warrants and the Private Placement Warrants were classified as Level 3 at the initial measurement date due to the use of unobservable inputs. For periods subsequent to the detachment of the Public Warrants from the Units, which occurred on November 29, 2021, the Public Warrants were valued using the instrument’s publicly listed trading price on the NYSE as of the balance sheet date, which is considered to be a Level 1 measurement due to the use of an observable market quote in an active market. The key inputs into the Monte Carlo simulation model for the Private Placement Warrants were as follows on June 30, 2024 and December 31, 2023: Input June 30, December 31, Share Price $ 10.90 $ 10.84 Exercise Price $ 11.50 $ 11.50 Risk-free rate of interest 4.24 % 3.78 % Volatility 3.5 % 2.0 % Term 5.13 5.79 Fair Value of Warrants $ 0.15 $ 0.02 The Warrants were valued using a Monte Carlo Simulation Model, which is considered to be a Level 3 fair value measurement. The Modified Black Scholes model’s primary unobservable input utilized in determining the fair value of the Warrants is the expected volatility as of the closing of the Initial Public Offering, which was derived from observable warrant pricing on comparable ‘blank-check’ companies without an identified target. The expected volatility as of subsequent valuation dates was implied from the Company’s own Public Warrant pricing. The following table presents the changes in the fair value of Level 3 warrant liabilities: Private Warrants Fair value as of December 31, 2023 $ 142,920 Change in fair value (1) $ 214,380 Fair value as of March 31, 2024 $ 357,300 Change in fair value $ 714,600 Fair value as of June 30, 2024 $ 1,071,900 __________________ (1) Changes in valuation inputs or other assumptions are recognized in change in fair value of warrant liabilities in the statement of operations. Conversion Option Liability The liability for the conversion option was valued using a Black-Scholes Option Pricing Model, which is considered to be a Level 3 fair value measurement. The Black Scholes model’s primary unobservable input utilized in determining the fair value of the conversion option is the expected volatility of the ordinary shares. During the six months ended June 30, 2024 and 2023, there were no changes in the fair value of the conversion option liability. As of June 30, 2024 and December 31, 2023, the fair value of the conversion feature was de minimi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SUBSEQUENT EVENTS</t>
        </is>
      </c>
      <c r="B1" s="2" t="inlineStr">
        <is>
          <t>6 Months Ended</t>
        </is>
      </c>
    </row>
    <row r="2">
      <c r="B2" s="2" t="inlineStr">
        <is>
          <t>Jun. 30, 2024</t>
        </is>
      </c>
    </row>
    <row r="3">
      <c r="A3" s="3" t="inlineStr">
        <is>
          <t>Subsequent Event [Line Items]</t>
        </is>
      </c>
      <c r="B3" s="4" t="inlineStr">
        <is>
          <t xml:space="preserve"> </t>
        </is>
      </c>
    </row>
    <row r="4">
      <c r="A4" s="4" t="inlineStr">
        <is>
          <t>Subsequent Events</t>
        </is>
      </c>
      <c r="B4" s="4" t="inlineStr">
        <is>
          <t>Note 16. Subsequent Events The consolidated financial statements and related disclosures include evaluation of events up through and including April 12, 2024, which is the date the consolidated financial statements were available to be issued. During 2024, the Company sold an aggregate of 609,088 of Accelsius Series A Units for aggregate proceeds of approximately $7,416. During 2024, the Company continued to raise additional capital through its Class B Preferred Unit capital raise. The Company received $7,631 in new cash funds and issued 786,711 new Class B Preferred Units at an issuance price of $9.6992 per unit. During 2024, noteholders with principal amount totaling $420 converted their Series 1 promissory notes into an aggregate of 43,303 Class B Preferred Units, based on the Class B Preferred Unit issuance price of $9.6992 per unit. The converting noteholders elected to receive the last interest payment due and waive the prepayment fee, if applicable, in connection with the transaction. During 2024, outstanding Series 1 notes, with outstanding principal amounts of $122, became eligible for extension and the Company elected to extend such notes for an incremental 12-month period. In connection with the contractual extension, the interest rate on the notes reset to 12%. During 2024, Innventure advanced funds in the amount of $1,975 to AeroFlexx. During 2024, two individuals holding equity in the Fund totaling $329 entered into an agreement with the Company and exchanged their equity and additional cash of $121 for 25,775 Class B Preferred Units at an issuance price of $9.6992 and 16,427 Accelsius Series A Units at an issuance price of $12.175. During 2024, the board of directors of Innventure provided written consent approving an increase in the number of Class B Preferred Units authorized under the Company's Fifth Amended and Restated Limited Liability Company Agreement, as amended, from 4,639,577 to 6,722,562. The authorized purchase price per unit remains unchanged at $9.6992. On March 22, 2024, the 2025 Notes with a $6,000 principal balance and $743 of accrued interest were converted into 692,267 Accelsius Series A units at a conversion price of $9.74 per share. The conversion was pursuant to the occurrence of a qualified financing event as described in Note 5. Borrowings with the conversion price reflecting a 20% discount per the conversion terms. Note 15. Subsequent Events The condensed consolidated financial statements and related disclosures include evaluation of events up through and including August 28, 2024, which is the date the condensed consolidated financial statements were available to be issued. Events occurring after June 30, 2024 are: The Company sold 154,003 of Accelsius Series A Units for aggregate proceeds of approximately $1,875. This amount will be reflected in non-controlling interests in the condensed consolidated statements of changes in unitholders' deficit in future periods. The Company continued to receive additional capital through its Class B Preferred Unit capital raise which closed on January 26, 2024. The Company received $2,434 in cash and issued 250,897 new Class B Preferred Units at the issuance price of $9.6992 per share. The Company sold 47,544 PCT shares for aggregate net proceeds of $269. The PCT shares were measured at their fair value immediately prior to the transaction. On July 1, 2024, the Company ("Lender") entered into an intercompany loan agreement with AeroFlexx ("Borrower"). The pre-existing working capital interest-free loans to AeroFlexx, amounting to $7,635 are subject to this agreement as outstanding term loans and will also lend new term loans, up to an aggregate principal amount of $10,000, able to be drawn through the loan maturity date. After any full or partial repayment of the term loans, the borrower may borrow additional funds up to the $10,000 limit until the maturity date. The loan bears interest at the applicable federal rate published by the Internal Revenue Service and is adjusted on a quarterly basis. The term loans and any unpaid accrued interest are required to be repaid by the maturity date, which is the earliest of December 31, 2026 or the date of the sale, transfer or other disposition all of the borrower’s assets or borrower's stock. The Company has an option to convert the outstanding principal amount of the term loans and any unpaid accrued interest into shares or units of next issuance of equity securities by the borrower, at a price equal to 100% of the price per share or unit and same terms and conditions in such issuance. If, by January 1, 2025, the Borrower has not raised equity financing equal to or more than a target of $7,250, then on January 2, 2025, the outstanding principal and any unpaid accrued interest on the Term Loans will automatically convert into Class D preferred units of the borrower at the same price per unit and on the same terms and conditions as the Class D preferred unit of the borrower purchased by lender prior to the date of this loan agreement. The Company lent an additional $350 to AeroFlexx in new term loans pursuant to this agreement. On August 20, 2024, the Company entered into an unsecured short-term promissory note with a related party for $10,000 with an associated $1,000 loan fee which are both due on the earlier of the first business day following closing of the Business Combination or October 15, 2024. On August 20, 2024, the Company signed a non-binding term sheet with a third party lender that would provide the Company with a secured line of credit up to $50,000, available starting at Closing and payable in tranches, with an interest rate of the greater of 13.50% or WSJ prime + 5.00% per annum with repayment terms of up to 36 months. $10,000 penny warrants are also expected to be issued at Closing and represent debt issuance costs. The warrants are expected to be liability classified and are convertible into Holdco common stock. On August 22, 2024, the Company entered into an unsecured short-term promissory note with a related party for $2,000 with an associated interest rate of 11.5% per annum. The loan and associated interest is payable on the earlier of the first business day following closing of the Business Combination or October 15, 2024.</t>
        </is>
      </c>
    </row>
    <row r="5">
      <c r="A5" s="4" t="inlineStr">
        <is>
          <t>Learn CW Investment Corporation</t>
        </is>
      </c>
      <c r="B5" s="4" t="inlineStr">
        <is>
          <t xml:space="preserve"> </t>
        </is>
      </c>
    </row>
    <row r="6">
      <c r="A6" s="3" t="inlineStr">
        <is>
          <t>Subsequent Event [Line Items]</t>
        </is>
      </c>
      <c r="B6" s="4" t="inlineStr">
        <is>
          <t xml:space="preserve"> </t>
        </is>
      </c>
    </row>
    <row r="7">
      <c r="A7" s="4" t="inlineStr">
        <is>
          <t>Subsequent Events</t>
        </is>
      </c>
      <c r="B7" s="4" t="inlineStr">
        <is>
          <t>NOTE 11. SUBSEQUENT EVENTS Management of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other than as disclosed below. On February 13, 2024, the Company announced that 150,000 was deposited into the Trust Account to extend the period of time the Company has to consummate its initial business combination to March 13, 2024. On March 13, 2024, the Company announced that 150,000 was deposited into the Trust Account to extend the period of time the Company has to consummate its initial business combination to April 13, 2024. On March 19, 2024, the First Restated Note was further amended and issued in the principal amount of up to $3,050,000 in favor of the Sponsor, which was fully drawn as of such date. Note 11 – Subsequent Events Management of the Company evaluated subsequent events and transactions that occurred after the balance sheet date up to the date that the unaudited condensed financial statements were issued and has determined that there were no significant unrecognized events through that date other those noted below. On July 11, 2024, the Company announced that $150,000 was deposited into the Trust Account to extend the period of time the Company has to consummate an initial business combination to August 13, 2024. On August 12, 2024, the Company announced that $150,000 was deposited into the Trust Account to extend the period of time the Company has to consummate an initial business combination to September 13, 2024. On August 13, 2024, the Company, acting pursuant to authorization from its Board, notified the NYSE of its intention to voluntarily withdraw the listing of its Class A ordinary shares, Public Warrants and Units from the NYSE and transfer the listing of its Class A ordinary shares to the Nasdaq Global Market (“Nasdaq”). The listing and trading of the Company's securities on the NYSE ended at market close on August 23, 2024, and trading of the Class A ordinary shares commenced on Nasdaq on August 26, 2024, with the Units and Public Warrants commencing trading in the over-the-counter market on the same d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4</t>
        </is>
      </c>
    </row>
    <row r="3">
      <c r="A3" s="4" t="inlineStr">
        <is>
          <t>Learn CW Investment Corporation</t>
        </is>
      </c>
      <c r="B3" s="4" t="inlineStr">
        <is>
          <t xml:space="preserve"> </t>
        </is>
      </c>
    </row>
    <row r="4">
      <c r="A4" s="3" t="inlineStr">
        <is>
          <t>Subsidiary, Sale of Stock [Line Items]</t>
        </is>
      </c>
      <c r="B4" s="4" t="inlineStr">
        <is>
          <t xml:space="preserve"> </t>
        </is>
      </c>
    </row>
    <row r="5">
      <c r="A5" s="4" t="inlineStr">
        <is>
          <t>DESCRIPTION OF ORGANIZATION AND BUSINESS OPERATIONS</t>
        </is>
      </c>
      <c r="B5" s="4" t="inlineStr">
        <is>
          <t>NOTE 1. DESCRIPTION OF ORGANIZATION AND BUSINESS OPERATIONS Learn CW Investment Corporation (the “Company”) is a blank check company incorporated in the Cayman Islands on February 2, 2021. The Company was formed for the purpose of effectuating a merger, capital share exchange, asset acquisition, share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December 31, 2023, the Company had not yet commenced any operations. All activity for the period February 2, 2021 (inception) through December 31, 2023, related to the Company’s formation and the initial public offering (the “Initial Public Offering”), identifying a target for a Business Combination, and activities in connection with the Company’s proposed business combination with Innventure LLC (“Innventure”). The Company will not generate any operating revenues until after the completion of its initial business combination, at the earliest. The Company generates non-operating income in the form of interest income from the proceeds derived from the Initial Public Offering and change in fair value of warrant liabilities. The Company has selected December 31 as its fiscal year end. The registration statement for the Company’s Initial Public Offering was declared effective on October 7, 2021. On October 13, 2021, the Company consummated the Initial Public Offering of 23,000,000 units (the “Units”), which included 3,000,000 units issued pursuant to the exercise by the underwriter of its over-allotment option. Each Unit consists of one Class A ordinary share of the Company, $0.0001 par value per share (the “Class A Ordinary Shares”), and one-half of one redeemable warrant of the Company (the “Public Warrants”), each whole Public Warrant entitling the holder thereof to purchase one Class A ordinary share at an exercise price of $11.50 per share. The Units were sold at an offering price of $10.00 per Unit, generating gross proceeds of $230,000,000. Substantially concurrently with the closing of the Initial Public Offering, the Company consummated the sale of 7,146,000 private placement warrants (the “Private Placement Warrants”) to the Company’s sponsor, CWAM LC Sponsor LLC (the “Sponsor”), at a purchase price of $1.00 per Private Placement Warrant, generating gross proceeds to the Company of $7,146,000. Following the closing of the IPO on October 13, 2021, an amount of $230,000,000 ($10.00 per Unit) from the net proceeds of the sale of the Units in the Initial Public Offering and the Private Placement Units was placed in a trust account (“Trust Account”) until the earlier of: (i) the consummation of a Business Combination or (ii) the distribution of the Trust Account, as described below. Transaction costs of the Initial Public Offering amounted to $13,157,186, consisting of $2,446,000 of underwriting fee, $9,780,500 of deferred underwriting fee and $930,686 of other offering costs, with $781,595 included in accumulated deficit as an allocation for the Public Warrants and the Private Placement Warran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YSE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of a definitive agreement to enter a Business Combination. At the time of signing the definitive agreement to enter the Business Combination, the Company’s board of directors determined that the target satisfied the NYSE requirements. The post-Business Combination company will own 100% of the outstanding voting securities of the target and will therefore not be required to register as an investment company under the Investment Company Act of 1940, as amended (the “Investment Company Act”). Upon the closing of the Initial Public Offering, management agreed that $10.00 per Unit sold in the Initial Public Offering, including the proceeds from the sale of the Private Placement Warrants, will be held in the Trust Account until the earlier of: (i) the consummation of a Business Combination or (ii) the distribution of the funds in the Trust Account to the Company’s shareholders, as described below. The Company will provide its public shareholders with the opportunity to redeem all or a portion of their Public Shares upon the completion of the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a Business Combination. If the Company seeks shareholder approval, a majority of the outstanding shares voted are voted in favor of the Business Combination. If the Company seeks shareholder approval of the Business Combination, the Company will proceed with a Business Combination only if the Company receives an ordinary resolution under Cayman Islands law approving a Business Combination, which requires the affirmative vote of a majority of the shareholders who attend and vote at a general meeting of the Company, or such other vote as required by law or stock exchange rule.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the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Proposed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Class A ordinary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Class A ordinary shares. On October 11, 2023, the Public Shareholders of the Company held an extraordinary general meeting (the “Meeting”) and approved a proposal to (i) amend the Company’s amended and restated memorandum and articles of association (the “Charter”) to extend to the date by which the Company must consummate an initial business combination (the ‘Extension Amendment Proposal”) from October 13, 2023 to October 13, 2024, by electing to extend the date to consummate an initial business combination on a monthly basis for up to twelve (12) times by an additional one month each time (as extended, the “Extended Date”), unless the closing of an initial business combination has occurred, provided that the Sponsor (or its affiliates or permitted designees) will deposit into the Trust Account for each such one-month extension period the lesser of (x) $150,000 or (y) $0.03 per Public Share that remains outstanding and is not redeemed prior to any such one-month extension, unless the closing of the Business Combination has occurred, which may be made in exchange for a non-interest bearing promissory note payable upon consummation of an initial business combination, (ii) amend the Charter to permit the issuance of Class A ordinary shares to holders of the Class B ordinary shares, upon the exercise of the right of a holder of the Class B ordinary shares to convert such Class B ordinary shares into Class A ordinary shares on a one-for-one basis, at any time and from time to time, prior to the closing of an initial business combination (the “Founder Share Amendment Proposal”), and (iii) amend the Charter to eliminate the limitation that the Company may not redeem Class A ordinary shares in an amount that would cause the Company’s net tangible assets to be less than $5,000,001 (the “Redemption Limitation Proposal”). At the Meeting, the Public Shareholders approved the Extension Amendment Proposal, the Founder Share Amendment Proposal and the Redemption Limitation Proposal. Furthermore, in connection with the Meeting, shareholders holding 13,661,579 Class A ordinary shares exercised their right to redeem such shares for a pro rata portion of the funds in the Trust Account. As a result, approximately $145.2 million (based on a redemption price of approximately $10.63 per share) was removed from the Trust Account to pay such holders. On October 24, 2023, the Company entered into a Business Combination Agreement with Learn SPAC HoldCo, Inc., a Delaware corporation and direct, wholly owned subsidiary of the Company (“Holdco”), LCW Merger Sub, Inc., a Delaware corporation and direct, wholly owned subsidiary of Holdco (“LCW Merger Sub”), and Innventure Merger Sub, LLC, a Delaware limited liability company and direct, wholly owned subsidiary of Holdco (“Innventure Merger Sub”) and Innventure. Pursuant to the Business Combination Agreement, the parties thereto will enter into a business combination transaction (the “Business Combination” and, together with the other transactions contemplated by thereby, the “Transactions”), pursuant to which, among other things, (i) LCW Merger Sub will merge with and into Learn CW (the “LCW Merger”), with Learn CW being the surviving company, and (ii) Innventure Merger Sub will merge with and into the Company (the “Innventure Merger” and together with the LCW Merger, the “Mergers”), with Innventure being the surviving company. Following the Mergers, each of the Company and Innventure will be a subsidiary of Holdco, and Holdco will become a publicly traded company. At the Closing, Holdco is expected to change its name to Innventure, Inc, and its common stock, par value $0.0001, is expected to list on either the NYSE or Nasdaq. The Company recorded a deferred credit of $400,000 as of December 31, 2023 on our balance sheet which reflects payments received from Innventure for the reimbursement of 50% of certain expenses of the Company by Innventure pursuant to the Business Combination Agreement. The consummation of the proposed Business Combination with Innventure is subject to certain conditions as further described in the Business Combination Agreement. For more information about the Business Combination Agreement and the proposed Business Combination with Innventure, see our Current Report on Form 8-K filed with the SEC on October 24, 2023 and the Innventure Disclosure Statement that we filed with the SEC. Unless specifically stated, this Annual Report on Form 10-K does not give effect to the proposed Transactions and does not contain the risks associated with the proposed Transactions. Such risks and effects relating to the proposed Transactions are included in the Innventure Disclosure Statement relating to our proposed Innventure Business Combination. On April 13, 2024, the Company announced that $150,000 was deposited into the Trust Account to extend the period of time the Company has to consummate its initial business combination to May 13, 2024. If the Company has not completed a Business Combination by May 13, 2024 and the Company decides not to extend the period of time to consummate a Business Combination, the Company will (i) cease all operations except for the purpose of winding up, (ii) as promptly as reasonably possible but not more than ten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 of the Proposed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Capital Resources and Going Concern As of December 31, 2023, the Company had $100,304,232 cash held in the Trust Account and $116,234 held outside of the Trust Account. Subsequent to the consummation of the Initial Public Offering and Private Placement, the Company’s liquidity needs have been satisfied from the proceeds from the Initial Public Offering and Private Placement not held in the Trust Account. The Company’s Sponsor has undertaken to fund working capital deficiencies of the Company and finance transaction costs in connection with an initial business combination of the Company by means of Company working capital loans, as defined below (see Note 5). On May 3, 2022, the Company entered into a promissory note with the Sponsor pursuant to which the Sponsor agreed to loan the Company up to an aggregate amount of $1,050,000 which the Company drew down in full on May 5, 2022. This note is non-interest bearing and is due on the earlier of the day by which the Company must complete a Business Combination, and the effective date of a Business Combination. On December, 29, 2023, the Company and the Sponsor amended and restated the promissory note (the “First Restated Note”), agreeing to amend the principal amount of the loan of up to $2,487,000. On March 19, 2024, the Company and the Sponsor further amended and restated the First Restated Note (the “Restated Note”), agreeing to amend the principal amount of the loan of up to $3,050,000, which was fully drawn as of such date. The outstanding balance under this loan amounted to $2,439,000 as of December 31, 2023 and $1,050,000 as of December 31, 2022. Management determined that there was an embedded conversion feature related to the note that would require bifurcation and be classified as a liability. However, based on a third-party valuation, the amount was determined to be de minimis. During the year ended December 31, 2023, the Company has sustained negative cash flows from operations and expects to continue to incur negative cash flows from operations for at least the next twelve months from the filing of this report. In connection with the Company’s assessment of going concern considerations in accordance with the Financial Accounting Standard Board’s (“FASB”) Accounting Standards Update (“ASU”) 2014-15, “Disclosures of Uncertainties about an Entity’s Ability to Continue as a Going Concern,” the Company has until the Extended Date to consummate the proposed Business Combination. It is uncertain that the Company will be able to consummate the proposed Business Combination by this time. On April 13, 2024, the Company announced that $150,000 was deposited into the Trust Account to extend the period of time the Company has to consummate its initial business combination to May 13, 2024. If a business combination is not consummated by this date, absent any further extensions,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for the next twelve months from the issuance of this filing. No adjustments have been made to the carrying amounts of assets or liabilities should the Company be required to liquidate after October 13, 2024 or earlier if the period of time the Company has to consummate its initial business combination is not extended on a monthly basis. The Company intends to complete the proposed Business Combination before the mandatory liquidation date. However, there can be no assurance that the Company will be able to consummate any business combination by the Extended Date. The Company’s evaluation of its working capital, along with, the liquidity condition and date for mandatory liquidation and subsequent dissolution raise substantial doubt about the Company’s ability to continue as a going concern one year from the date that these financial statements are issued. These financial statements do not include any adjustment relating to the recovery of the recorded assets or the classification of the liabilities that might be necessary should the Company be unable to continue as a going concern. Note 1 – Description of Organization and Business Operations Learn CW Investment Corporation (the “Company”) is a blank check company incorporated in the Cayman Islands on February 2, 2021. The Company was formed for the purpose of effectuating a merger, capital stock exchange, asset acquisition, stock purchase, reorganization or other similar business combination with one or more businesses (an “initial business combination”). The Company is an early stage and emerging growth company and, as such, the Company is subject to all of the risks associated with early stage and emerging growth companies. As of June 30, 2024, the Company had not yet commenced any operations. All activity through June 30, 2024 relates to the Company’s formation, the initial public offering (the “Initial Public Offering”), identifying a target for an initial business combination, executing agreements, including without limitation the Business Combination Agreement (the “Business Combination Agreement”) entered into on October 24, 2023 with Learn SPAC HoldCo, Inc., a Delaware corporation and direct, wholly owned subsidiary of the Company (“Holdco”), LCW Merger Sub, Inc., a Delaware corporation and direct, wholly owned subsidiary of Holdco (“LCW Merger Sub”), Innventure Merger Sub, LLC, a Delaware limited liability company and direct, wholly owned subsidiary of Holdco (“Innventure Merger Sub”) and Innventure LLC, a Delaware limited liability company (“Innventure”). The Business Combination Agreement related to the proposed business combination transaction with Innventure (the “Business Combination” and, together with the other transactions contemplated by thereby, the “Transactions”), and public filings associated therewith. The Company will not generate any operating revenues until after the completion of its initial business combination, at the earliest. The Company generates non-operating income in the form of interest income from the proceeds derived from the Initial Public Offering. The Company has selected December 31 as its fiscal year end. The registration statement for the Company’s Initial Public Offering was declared effective on October 7, 2021. On October 13, 2021, the Company consummated the Initial Public Offering of 23,000,000 units (the “Units”), which included 3,000,000 Units issued pursuant to the exercise by the underwriter of its over-allotment option. Each Unit consists of one Class A ordinary share of the Company, $0.0001 par value per share (the “Class A ordinary shares”), and one-half of one redeemable warrant of the Company (the “Public Warrants”), each whole Public Warrant entitling the holder thereof to purchase one Class A ordinary share at an exercise price of $11.50 per share. The Units were sold at an offering price of $10.00 per Unit, generating gross proceeds of $230,000,000. Substantially concurrently with the closing of the Initial Public Offering, the Company completed the private sale of 7,146,000 warrants (the “Private Placement Warrants” and, together with the Public Warrants, the “Warrants”) to the Company’s sponsor, CWAM LC Sponsor LLC (the “Sponsor”), at a purchase price of $1.00 per Private Placement Warrant, generating gross proceeds to the Company of $7,146,000. Following the closing of the Initial Public Offering on October 13, 2021, an amount of $232,300,000 ($10.10 per Unit) from the net proceeds of the sale of the Units in the Initial Public Offering and the Private Placement Warrants was placed in a trust account (“Trust Account”), to be held until the earlier of: (i) the consummation of an initial business combination or (ii) the distribution of the Trust Account, as described below. The amounts held in the Trust Account were initially invested in permitted United States “government securities” within the meaning of Section 2(a)(16) of the Investment Company Act, having a maturity of 185 days or less or in money market funds meeting certain conditions under Rule 2a-7 promulgated under the Investment Company Act that invest only in direct U.S. government treasury obligations until October 2023, when the trustee liquidated such investments and the assets in the Trust Account were held in cash accounts. In May 2024, the assets in the Trust Account were moved to an interest-bearing demand deposit account. Transaction costs of the Initial Public Offering amounted to $13,157,186, consisting of $2,446,000 of underwriting fee, $9,780,500 of deferred underwriting fee and $930,686 of other offering costs, with $781,595 included in accumulated deficit as an allocation for the Public Warrants and the Private Placement Warran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n initial business combination. New York Stock Exchange (“NYSE”) rules provide that an initial business combination must be with one or more target businesses that together have a fair market value equal to at least 80% of the balance in the Trust Account (as defined below) (less any deferred underwriting commissions and taxes payable on interest earned on the Trust Account) at the time of the signing of a definitive agreement to enter an initial business combination. There is no assurance that the Company will be able to successfully effect an initial business combination. The Company will provide its holders of Public Shares (the “public shareholders”) with the opportunity to redeem all or a portion of their Public Shares upon the completion of an initial business combination either (i) in connection with a shareholder meeting of the Company called to approve an initial business combination or (ii) by means of a tender offer. In connection with a proposed initial business combination, the Company may seek shareholder approval of such business combination at a meeting called for such purpose at which shareholders may seek to redeem their shares, regardless of whether they vote for or against such business combination. If the Company seeks shareholder approval of an initial business combination, the Company will proceed with such business combination only if the Company receives an ordinary resolution under Cayman Islands law approving such business combination, which requires the affirmative vote of a majority of the shareholders who attend and vote at a general meeting of the Company, or such other vote as required by law or stock exchange rule. If a shareholder vote is not required and the Company does not decide to hold a shareholder vote for business or other legal reasons, the Company will, pursuant to its Amended and Restated Memorandum and Articles of Association (the “Charter”), conduct the redemptions pursuant to the tender offer rules of the Securities and Exchange Commission (the “SEC”), and file tender offer documents containing substantially the same information as would be included in a proxy statement with the SEC prior to completing an initial business combination. If the Company seeks shareholder approval in connection with an initial business combination, the Sponsor has agreed to vote its Founder Shares (as defined in Note 5) and any Public Shares purchased during or after the Proposed Public Offering in favor of approving such business combination. Additionally, each Public Shareholder may elect to redeem their Public Shares, without voting, and if they do vote, irrespective of whether they vote for or against a proposed initial business combination. Notwithstanding the foregoing, if the Company seeks shareholder approval of an initial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n initial business combination and (b) not to propose an amendment to the Charter (i) to modify the substance or timing of the Company’s obligation to allow redemption in connection with an initial business combination or to redeem 100% of the Public Shares if the Company does not complete an initial business combination by the Extended Date (as defined below) or (ii) with respect to any other provision relating to shareholders’ rights or pre-initial business combination activity, unless the Company provides the Public Shareholders with the opportunity to redeem their Class A ordinary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Class A ordinary shares. On October 11, 2023, the Public Shareholders of the Company held an extraordinary general meeting (the “Meeting”) and approved a proposal to (i) amend the Charter to extend to the date by which the Company must consummate an initial business combination (the “Extension Amendment Proposal”) from October 13, 2023 to October 13, 2024, by electing to extend the date to consummate an initial business combination on a monthly basis for up to twelve (12) times by an additional one month each time (as extended, the “Extended Date”), unless the closing of an initial business combination has occurred, provided that the Sponsor (or its affiliates or permitted designees) will deposit into the Trust Account for each such one one Furthermore, in connection with the Meeting, shareholders holding 13,661,579 Class A ordinary shares exercised their right to redeem such shares for a pro rata portion of the funds in the Trust Account. As a result, approximately $145.2 million (based on a redemption price of approximately $10.63 per share) was removed from the Trust Account to pay such holders. On October 24, 2023, the Company entered into the Business Combination Agreement with Holdco, LCW Merger Sub, Innventure Merger Sub and Innventure, pursuant to which the parties thereto will enter into the Business Combination, pursuant to which, among other things, (i) LCW Merger Sub will merge with and into the Company (the “LCW Merger”), with the Company being the surviving company, and (ii) Innventure Merger Sub will merge with and into Innventure (the “Innventure Merger” and together with the LCW Merger, the “Mergers”), with Innventure being the surviving company. Following the Mergers, each of the Company and Innventure will be a subsidiary of Holdco, and Holdco will become a publicly traded company. At the closing of the Business Combination, Holdco is expected to change its name to Innventure, Inc., and its common stock, par value $0.0001, is expected to list on Nasdaq. The Company recorded a deferred credit of $586,918 as of June 30, 2024, on its balance sheet which reflects payments received from Innventure for the reimbursement of 50% of certain expenses of the Company by Innventure pursuant to the Business Combination Agreement. The consummation of the proposed Business Combination with Innventure is subject to certain conditions as further described in the Business Combination Agreement. On August 12, 2024, the Company announced that $150,000 was deposited into the Trust Account to extend the period of time the Company has to consummate an initial business combination to September 13, 2024. If the Compan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4" t="inlineStr">
        <is>
          <t>Learn CW Investment Corporation</t>
        </is>
      </c>
      <c r="B3" s="4" t="inlineStr">
        <is>
          <t xml:space="preserve"> </t>
        </is>
      </c>
    </row>
    <row r="4">
      <c r="A4" s="3" t="inlineStr">
        <is>
          <t>Subsidiary, Sale of Stock [Line Items]</t>
        </is>
      </c>
      <c r="B4" s="4" t="inlineStr">
        <is>
          <t xml:space="preserve"> </t>
        </is>
      </c>
    </row>
    <row r="5">
      <c r="A5" s="4" t="inlineStr">
        <is>
          <t>SUMMARY OF SIGNIFICANT ACCOUNTING POLICIES</t>
        </is>
      </c>
      <c r="B5"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cash of $116,234 and $748,857, respectively, and no cash equivalents as of December 31, 2023, and 2022. Cash Held in Trust Account At December 31, 2023, and 2022, all of the assets held in the Trust Account were invested in cash accounts. Income Taxes The Company complies with the accounting and reporting requirements of Accounting Standards Codification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currently zero), if any, as income tax expense. There were no unrecognized tax benefits and no amounts accrued for interest and penalties as of December 31, 2023.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currently zero) will materially change over the next twelve months. Shares Subject to Possible Redemption The Company accounts for its shares subject to possible redemption in accordance with the guidance in ASC Topic 480, “Distinguishing Liabilities from Equity” (“ASC 480”). Shares subject to mandatory redemption (if any) are classified as a liability instrument and measured at fair value. Conditionally redeemable shares of ordinary share (including shares of ordinary share that feature redemption rights that are either within the control of the holder or subject to redemption upon the occurrence of uncertain events not solely within the Company’s control) is classified as temporary equity. At all other times, shares are classified as shareholders’ equity. The Company’s shares feature certain redemption rights that are considered to be outside of the Company’s control and subject to occurrence of uncertain future events. Accordingly, at December 31, 2023, and 2022, shares subject to possible redemption are presented as temporary equity, outside of the shareholders’ deficit section of the Company’s balance sheets. As of December 31, 2023, and 2022, the Class A ordinary shares subject to possible redemption reflected on the balance sheets are reconciled in the following table: Gross Proceeds $ 230,000,000 Less: Proceeds allocated to Public Warrants (13,110,000) Class A ordinary shares issuance costs (12,375,591) Plus: Accretion of carrying value to redemption value 31,063,866 Class A ordinary shares subject to possible redemption as of December 31, 2022 $ 235,578,275 Plus: Redemption (145,222,585) Shareholder redemption payable (249,339) Accretion of carrying value to redemption value 9,948,542 Class A ordinary shares subject to possible redemption as of December 31, 2023 $ 100,054,892 Offering Costs Offering costs consisted of legal, accounting, and other expenses incurred through the balance sheet date that were directly related to the Initial Public Offering. The Company complies with the requirements of the ASC 340-10-S99-1 and SEC Staff Accounting Bulletin (“SAB”) Topic 5A—“Expenses of Offering”. Offering costs consist principally of professional and registration fees incurred through the balance sheet date that are related to the Initial Public Offering. Offering costs are charged to shareholders’ deficit or the statements of operations based on the relative value of the Public Warrants and the Private Placement Warrants to the proceeds received from the Units sold upon the completion of the Initial Public Offering. No offering costs were incurred for the year ended December 31, 2023 and 2022. Warrant Liability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model (see Note 10). Net Income Per Ordinary Share The Company complies with accounting and disclosure requirements of FASB ASC Topic 260, “Earnings Per Share”. The Company has two classes of shares, which are referred to as Class A ordinary shares and Class B ordinary shares. Income is shared pro rata between the two classes of shares. Net income per share is computed by dividing net income by the weighted average number of ordinary shares outstanding for the period. Accretion associated with the redeemable shares of Class A ordinary share is excluded from earnings per share as the redemption value approximates fair value. The calculation of diluted income per ordinary share does not consider the effect of the Warrants issued in connection with the IPO since the exercise of the Warrants are contingent upon the occurrence of future events and the inclusion of such Warrants would be anti-dilutive. A reconciliation of net income per ordinary share is as follows: For the year ended For the year ended Class A Class B Class A Class B Basic and diluted net income per share Numerator: Allocation of net income as adjusted $ 3,125,914 $ 781,478 $ 7,913,192 $ 1,978,298 Denominator: Basic and diluted weighted average ordinary shares outstanding 23,000,000 5,750,000 23,000,000 5,750,000 Basic and diluted net income per ordinary share $ 0.14 $ 0.14 $ 0.34 $ 0.34 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date of issuanc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 Company will account for the conversion features in Convertible notes under ASC Topic 815. However, if a conversion feature meets the criteria of the scope exception, then it will not be bifurcated. Recently Issued Accounting Standards In August 2020, FASB issued ASU 2020-06, Debt — Debt with Conversion and Other Options (Subtopic 470-20) and Derivatives and Hedging — Contracts in Entity’s Own Equity (Subtopic 815-40),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including interim periods within those fiscal years, with early adoption permitted. The Company is currently evaluating the impact this guidance will have on its financial statements. Management does not believe that any other recently issued, but not yet effective, accounting pronouncements, if currently adopted, would have a material effect on the Company’s financial statements. Note 2 – Summary of Significant Accounting Policies Basis of Presentation The accompanying unaudited condensed financial statements have been prepared in accordance with accounting principles generally accepted in the United States of America (“GAAP”) for condensed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Form 10-K as filed with the SEC on April 4, 2024. The financial information as of December 31, 2023 is derived from the audited financial statements presented in the Company’s Annual Report on Form 10-K for the year ended December 31, 2023. The interim results for the six months ended June 30, 2024, are not necessarily indicative of the results expected for the year ending December 31, 2024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cash of $205,454 and $116,234 as of June 30, 2024 and December 31, 2023, respectively, and no cash equivalents as of June 30, 2024 and December 31, 2023. Assets Held in Trust Account At June 30, 2024 and December 31, 2023, all of the assets held in the Trust Account were invested in interest-bearing demand deposit accounts and cash accounts, respectively. Income Taxes The Company complies with the accounting and reporting requirements of Accounting Standards Codification (“ASC”) 740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June 30, 2024.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Shares Subject to Possible Redemption The Company accounts for its shares subject to possible redemption in accordance with the guidance in ASC 480 (“ASC 480”), “Distinguishing Liabilities from Equit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shares are classified as shareholders’ equity. The Company’s shares feature certain redemption rights that are considered to be outside of the Company’s control and subject to occurrence of uncertain future events. Accordingly, at June 30, 2024 and December 31, 2023, shares subject to possible redemption are presented as temporary equity, outside of the shareholders’ deficit section of the Company’s balance sheet. As of June 30, 2024 and December 31, 2023, the Class A ordinary shares subject to possible redemption reflected on the balance sheets are reconciled in the following table: Class A ordinary shares subject to possible redemption, December 31, 2022 235,578,275 Redemption (145,222,585) Shareholder redemption payable (249,339) Accretion of carrying value to redemption value 9,948,542 Class A ordinary shares subject to possible redemption, December 31, 2023 $ 100,054,892 Accretion of carrying value to redemption value 1,537,840 Class A ordinary shares subject to possible redemption, June 30, 2024 $ 101,592,732 Public Offering Costs Offering costs consisted of legal, accounting, and other expenses incurred through the balance sheet date that were directly related to the Initial Public Offering. The Company complies with the requirements of the ASC 340-10-S99-1 and SEC Staff Accounting Bulletin (“SAB”) Topic 5A— “Expenses of Offering.” Offering costs consist principally of professional and registration fees incurred through the balance sheet date that are related to the Initial Public Offering. Offering costs are charged to shareholders’ equity or the statement of operations based on the relative value of the Public Warrants and the Private Placement Warrants to the proceeds received from the Units sold upon the completion of the Initial Public Offering. Accordingly, on December 31, 2021, offering costs totaling $13,157,186 (consisting of $2,446,000 of underwriting fee, $9,780,500 of deferred underwriting fee and $930,686 of other offering costs) were recognized with $781,595 included in the statements of operations as an allocation for the Public Warrants and the Private Placement Warrants. No offering costs were incurred for the three and six months ended June 30, 2024 and 2023. Warrant Liabilities The Company accounts for warrants as either equity-classified or liability-classified instruments based on an assessment of the warrant’s specific terms and applicable authoritative guidance in ASC 480, “Distinguishing Liabilities from Equity,” and ASC 815 (“ASC 815”), “Derivatives and Hedging.”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model (see Note 10). Net Income Per Ordinary Share The Company complies with accounting and disclosure requirements of ASC 260, “Earnings Per Share.” The Company has two classes of shares, which are referred to as Class A ordinary shares and Class B ordinary shares. Income is shared pro rata between the two classes of ordinary shares. Net income per share is computed by dividing net income by the weighted average number of ordinary shares outstanding for the period. Accretion associated with the redeemable Class A ordinary shares is excluded from earnings per share as the redemption value approximates fair value. The calculation of diluted income per ordinary share does not consider the effect of the Warrants issued in connection with the Initial Public Offering, as well as warrants potentially issuable upon conversion of the Note, since the exercise of such warrants are contingent upon the occurrence of future events and the inclusion of such warrants would be anti-dilutive. A reconciliation of net (loss)/income per ordinary share is as follows: For the Three Months Ended For the Six Months Ended For the Three Months Ended For the Six Months Ended Class A Class B Class A Class B Class A Class B Class A Class B Basic and diluted net income/(loss) per ordinary share Numerator: Allocation of net income/(loss), as adjusted $ (1,584,646) $ (975,724) $ (2,917,669) $ (1,796,513) $ 1,703,734 $ 425,933 $ 3,986,709 $ 996,677 Denominator: Basic and diluted weighted average shares outstanding 9,338,422 5,750,000 9,338,422 5,750,000 23,000,000 5,750,000 23,000,000 5,750,000 Basic and diluted net income/(loss) per ordinary share $ (0.17) $ (0.17) $ (0.31) $ (0.31) $ 0.07 $ 0.07 $ 0.17 $ 0.17 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 Derivative Financial Instruments The Company evaluates its financial instruments to determine if such instruments are derivatives or contain features that qualify as embedded derivatives in accordance with AS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condensed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 Company will account for the conversion features in the Note under ASC 815. However, if a conversion feature meets the criteria of the scope exception, then it will not be bifurcated. Recent Accounting Standards In August 2020, the FASB issued ASU 2020-06 (“ASU 2020-06”), Debt — Debt with Conversion and Other Options (Subtopic 470-20) and Derivatives and Hedging — Contracts in Entity’s Own Equity (Subtopic 815-40)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ned method for all convertible instruments. The Company adopted this standard on January 1, 2024. The adoption of this standard did not have a significant impact to the Company’s financial statements. Management does not believe there are any other recently issued, but not yet effective, accounting pronouncements, if currently adopted, that would have a material effect on the Company’s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itial Public Offering</t>
        </is>
      </c>
      <c r="B1" s="2" t="inlineStr">
        <is>
          <t>6 Months Ended</t>
        </is>
      </c>
    </row>
    <row r="2">
      <c r="B2" s="2" t="inlineStr">
        <is>
          <t>Jun. 30, 2024</t>
        </is>
      </c>
    </row>
    <row r="3">
      <c r="A3" s="4" t="inlineStr">
        <is>
          <t>Learn CW Investment Corporation</t>
        </is>
      </c>
      <c r="B3" s="4" t="inlineStr">
        <is>
          <t xml:space="preserve"> </t>
        </is>
      </c>
    </row>
    <row r="4">
      <c r="A4" s="3" t="inlineStr">
        <is>
          <t>Subsidiary, Sale of Stock [Line Items]</t>
        </is>
      </c>
      <c r="B4" s="4" t="inlineStr">
        <is>
          <t xml:space="preserve"> </t>
        </is>
      </c>
    </row>
    <row r="5">
      <c r="A5" s="4" t="inlineStr">
        <is>
          <t>INITIAL PUBLIC OFFERING</t>
        </is>
      </c>
      <c r="B5" s="4" t="inlineStr">
        <is>
          <t>NOTE 3. INITIAL PUBLIC OFFERING Pursuant to the Initial Public Offering on October 13, 2021, the Company sold 23,000,000 Units, including 3,000,000 Units as a result of the underwriters’ exercise of their over-allotment option in full, at a purchase price of $10.00 per Unit. Each Unit consists of one share of the Company’s Class A ordinary share, and one-half of one Public Warrant. Each Public Warrant entitles the holder to purchase one share of Class A ordinary share at an exercise price of $11.50 per whole share (see Note 8). Note 3 – Initial Public Offering Pursuant to the Initial Public Offering on October 13, 2021, the Company sold 23,000,000 Units, including 3,000,000 Units as a result of the underwriter’s exercise of their over-allotment option in full, at a purchase price of $10.00 per Unit. Each Unit consists of one Class A ordinary share, and one-half of one Public Warrant. Each Public Warrant entitles the holder to purchase one Class A ordinary share at an exercise price of $11.50 per whole share (see Note 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Private Placement</t>
        </is>
      </c>
      <c r="B1" s="2" t="inlineStr">
        <is>
          <t>6 Months Ended</t>
        </is>
      </c>
    </row>
    <row r="2">
      <c r="B2" s="2" t="inlineStr">
        <is>
          <t>Jun. 30, 2024</t>
        </is>
      </c>
    </row>
    <row r="3">
      <c r="A3" s="4" t="inlineStr">
        <is>
          <t>Learn CW Investment Corporation</t>
        </is>
      </c>
      <c r="B3" s="4" t="inlineStr">
        <is>
          <t xml:space="preserve"> </t>
        </is>
      </c>
    </row>
    <row r="4">
      <c r="A4" s="3" t="inlineStr">
        <is>
          <t>Class of Warrant or Right [Line Items]</t>
        </is>
      </c>
      <c r="B4" s="4" t="inlineStr">
        <is>
          <t xml:space="preserve"> </t>
        </is>
      </c>
    </row>
    <row r="5">
      <c r="A5" s="4" t="inlineStr">
        <is>
          <t>PRIVATE PLACEMENT</t>
        </is>
      </c>
      <c r="B5" s="4" t="inlineStr">
        <is>
          <t>NOTE 4. PRIVATE PLACEMENT Simultaneously with the Initial Public Offering, the Sponsor purchased an aggregate of 7,146,000 Private Placement Units at a price of $1.00 per unit for an aggregate purchase price of $7,146,000. Each Private Placement Warrant is identical to the warrants offered in the Initial Public Offering, except there will be no redemption rights or liquidating distributions from the Trust Account with respect to Private Placement Warrants, which will expire worthless if we do not consummate a Business Combination within the Combination Period. Note 4 – Private Placement Simultaneously with the closing of the Initial Public Offering, the Sponsor purchased an aggregate of 7,146,000 Private Placement Warrants at a price of $1.00 per Private Placement Warrant, for an aggregate purchase price of $7,146,000, in a private placement. Each Private Placement Warrant is identical to the Public Warrants, except there will be no redemption rights or liquidating distributions from the trust account with respect to Private Placement Warrants, which will expire worthless if the Company does not consummate an initial business combination by the Extended D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 [Line Items]</t>
        </is>
      </c>
      <c r="B3" s="4" t="inlineStr">
        <is>
          <t xml:space="preserve"> </t>
        </is>
      </c>
    </row>
    <row r="4">
      <c r="A4" s="4" t="inlineStr">
        <is>
          <t>Related Party Transactions</t>
        </is>
      </c>
      <c r="B4" s="4" t="inlineStr">
        <is>
          <t>Note 13. Related Party Transactions The Company’s former Chief Financial Officer is a significant shareholder of an investor in $500 of Series 2 notes. The Series 2 notes were fully repaid in cash during the year ended December 31, 2022. As more fully described in Note 5. Borrowings, the Company has various notes with affiliates. The Innventure1 related party notes had no stated interest or maturity prior to their extinguishment during 2023. In addition, the Company issued a convertible promissory note to the Fund (the 2025 Convertible Promissory Note - Related Party). The Company also issued a related party note for $1,000 that has no stated interest or maturity. Transactions with Innventure1 A portion of PCT common stock subject to lock-up was released during 2022. Innventure1 elected to contribute in-kind a portion of its PCT common stock in exchange for Class B-1 Preferred Units. As a result, 342,608 Class B-1 Preferred Units were issued for $3,323. In 2022, Innventure1 assigned its ownership interest in a portion of the Company’s PCT common stock to third-party investors. The Company recorded a liability of $105 in related party payables in the consolidated balance sheets to account for the contractual obligation to deliver the PCT common stock to those third-party investors, who are related parties of Innventure1 and are considered related parties to the Company. Distributions of PCT common stock were made to third-party investors in 2022 totaling $34 and the liability was subsequently revalued as of December 31, 2022 to $89 and then to $53 on December 31, 2023. The change in value was included in net gain on investments - due to related parties in the consolidated statements of operations. Transactions with the Fund In the normal course of business, the Company advances certain expenses on behalf of the Fund. Certain expenses paid by the Company, which meet certain criteria, are reimbursed to the Company by the Fund. Amounts paid by the Company not reimbursed by the Fund totaled $48 and $176 for the years ended December 31, 2023 and 2022, respectively. There was a receivable of $2 as of December 31, 2023 and 2022, related to those expenses included in due from related parties in the consolidated balance sheets. As more fully described in Note 2. Accounting Policies, the Company earns a 1-2% management fee for administrative, finance and accounting, and other back-office functions from the Fund. Management fees earned from the unconsolidated Fund totaled $789 for the years ended December 31, 2023 and 2022, which is recorded as management fee income - related party in the consolidated statements of operations. In March 2021, the Company entered into a purchase option agreement with the Fund, a related party, to sell 145,161 shares of PCT common stock with an exercise price of $1. The option period would have expired on July 22, 2024 and the Company measured the derivative liability at fair value, as further described in Note 4. Fair Value. The option was exercised in March 2022 and the shares are subject to the lock-up provisions. The liability due to the Fund as of December 31, 2023 and 2022 was $294 and $491, respectively, and included in related party payables in the consolidated balance sheets. During 2023, the Company also sold 23,712 of Accelsius Class A Series 2 Units to the Fund for aggregate proceeds of approximately $104. In 2022, the Company sold 71,136 of Accelsius Class A Series 2 Units to the Fund for aggregate proceeds of approximately $313. These amount is reflected in non-controlling interests in the consolidated statements of changes in unitholders' deficit. Transactions with AeroFlexx In the normal course of business, the Company advances certain expenses on behalf of AeroFlexx. Amounts paid by the Company that were reimbursed by AeroFlexx totaled $128 and $299 for the years ended December 31, 2023 and 2022, respectively. There was a receivable of $— and $13 as of December 31, 2023 and 2022, respectively, related to those expenses included in due from related parties in the consolidated balance sheets. In May 2023, the Company made a $2,000 investment in AeroFlexx in exchange for Class D preferred units. The Company recognizes the investment in accordance with the equity-method (see Note 3. Investments). In addition, during the fourth quarter of 2023, Innventure made five separate working capital advances to AeroFlexx for a total of $2,600 which is presented within "Due from related parties" in the consolidated balance sheets. Transactions in PCT stock with related parties During 2022, the Company distributed shares of PCT's common stock to the holders of Class PCTA Units, along with other individuals as agreed-upon and directed by Innventure1, once shares were no longer subject to lock-up. Each distribution was considered a redemption of the owners’ interest in Class PCTA Units and the Company recorded a $14,077 realized gain in the consolidated statements of operations for the year ended December 31, 2022 as a result of this transaction. No such shares of PCT's common stock were distributed by the Company during 2023. Note 12. Related Party Transactions As more fully described in Note 5. Borrowings, the Company has various notes with affiliates. The Company had a convertible promissory note to the Fund as part of the 2025 Notes which was converted during the six months ended June 30, 2024. The Company also has a related party note for $1,000 that had no stated interest or maturity at issuance. The Company formally came to terms on the related party note by executing an unsecured promissory note with the related party on May 2, 2024. As per the terms of the executed agreement, the note matures on December 21, 2024. Upon maturity, the Company is required to repay the outstanding principal amount of $1,000 and a loan fee equal to approximately $63. There is no stated interest as per the terms of the executed agreement but it provides for interest at the rate of 8% per annum on the outstanding amount from the maturity date if the Company fails to pay any amount due on the maturity date. Transactions with Innventure1 The related party liability established in connection with the ownership interest in the Company's PCT common stock assigned by Innventure1 to investors which are considered related parties of the Company was revalued to $78 and $53 as of June 30, 2024 and December 31, 2023, respectively. The change in value was included in Net (loss) gain on investments – due to related parties in the condensed consolidated statements of operations. Transactions with the Fund In the normal course of business, the Company advances certain expenses on behalf of the Fund. Expenses which meet certain criteria are reimbursed to the Company by the Fund. Amounts paid by the Company not reimbursed by the Fund totaled $35 and $9 for the six months ended June 30, 2024 and 2023, respectively. There was a receivable of $4 and $2 as of June 30, 2024 and December 31, 2023, respectively, related to those expenses included in Due from related parties in the condensed consolidated balance sheets. The Company earns a 1-2% management fee for administrative, finance and accounting, and other back-office functions from the Fund. Management fees earned from the Fund totaled $393 and $394 for the six months ended June 30, 2024 and 2023, which is recorded as Management fee income - related parties in the condensed consolidated statements of operations. In March 2021, the Company entered into a purchase option agreement with the Fund, a related party, to sell 145,161 shares of PCT common stock with an exercise price of $1. The option period would have expired on July 22, 2024 and the Company measured the derivative liability at fair value. The option was exercised in March 2022 and the shares are subject to the lock-up provisions. The liability due to the Fund as of June 30, 2024 and December 31, 2023 was $430 and $294, respectively, and is included in Related party payables in the condensed consolidated balance sheets. During the six months ended June 30, 2023, the Company sold 23,712 of Accelsius Class A Units to the Fund for aggregate proceeds of approximately $104. This amount is reflected in non-controlling interests in the condensed consolidated statements of changes in unitholders' deficit. Transactions with AeroFlexx In the normal course of business, the Company advances certain expenses on behalf of AeroFlexx. Amounts paid by the Company that were reimbursed by AeroFlexx totaled $12 and $58 for the six months ended June 30, 2024 and 2023, respectively. There was a receivable of $43 and $— as of June 30, 2024 and December 31, 2023, respectively, related to those expenses included in Due from related parties in the condensed consolidated balance sheets.</t>
        </is>
      </c>
    </row>
    <row r="5">
      <c r="A5" s="4" t="inlineStr">
        <is>
          <t>Learn CW Investment Corporation</t>
        </is>
      </c>
      <c r="B5" s="4" t="inlineStr">
        <is>
          <t xml:space="preserve"> </t>
        </is>
      </c>
    </row>
    <row r="6">
      <c r="A6" s="3" t="inlineStr">
        <is>
          <t>Related Party Transaction [Line Items]</t>
        </is>
      </c>
      <c r="B6" s="4" t="inlineStr">
        <is>
          <t xml:space="preserve"> </t>
        </is>
      </c>
    </row>
    <row r="7">
      <c r="A7" s="4" t="inlineStr">
        <is>
          <t>Related Party Transactions</t>
        </is>
      </c>
      <c r="B7" s="4" t="inlineStr">
        <is>
          <t>NOTE 5. RELATED PARTY TRANSACTIONS Founder Shares On February 2, 2021, in consideration for the payment of certain of the Company’s offering costs, the Company applied $25,000 of outstanding advances from the Sponsor towards the issuance of 7,187,000 shares of the Company’s Class B ordinary shares. On August 20, 2021 and September 9, 2021, the Sponsor effected a surrender of 1,287,000 Class B ordinary shares and 150,000 Class B ordinary shares, respectively, to the Company for no consideration, resulting in a decrease in the total number of Class B ordinary shares outstanding from 7,187,000 to 5,750,000. All shares and associated amounts have been retroactively restated to reflect the share surrender. The initial shareholders agreed to forfeit up to 750,000 Founder Shares to the extent the over-allotment was not exercised in full by the underwriter. In May 2021, our sponsor transferred 30,000 founder shares to each of our independent directors at the same price originally paid for such shares. On October 13, 2021, the underwriter exercised the full over-allotment option.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Company’s shareholders having the right to exchange their ordinary shares for cash, securities or other property. Notwithstanding the foregoing, if the last sale price of the Company’s Class A ordinary shares equals or exceeds $12.00 per share (as adjusted for stock splits, stock dividends, reorganizations, recapitalizations and the like) for any 20 trading days within any 30-trading day period commencin g at least 150 days after the Business Combination, the Founder Shares will be released from the lock-up. Promissory Note — Related Party Related Party Loans In order to finance transaction costs in connection with a Business Combination, the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00 per warrant. The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On May 3, 2022, the Company entered into a promissory note with the Sponsor pursuant to which the Sponsor agreed to loan the Company up to an aggregate amount of $1,050,000 which the Company drew down in full on May 5, 2022. This note is non-interest bearing and is due on the earlier of the day by which the Company must complete a Business Combination, and the effective date of a Business Combination. On December, 29, 2023, the Company and the Sponsor amended and restated the promissory note, agreeing to amend the principal amount of the loan of up to $2,487,000. On March 19, 2024, the Company and the Sponsor further amended and restated the First Restated Note, agreeing to amend the principal amount of the loan of up to $3,050,000, which was fully drawn as of such date. The outstanding balance under this loan amounted to $2,439,000 as of December 31, 2023 and $1,050,000 as of December 31, 2022. Management determined that there was an embedded conversion feature related to the note that would require bifurcation and be classified as a liability. However, based on a third-party valuation, the amount was determined to be de minimis. Note 5 – Related Party Transactions Founder Shares On February 2, 2021, in consideration for the payment of certain of the Company’s offering costs, the Company applied $25,000 of outstanding advances from the Sponsor towards the issuance of 7,187,000 Class B ordinary shares. On August 20, 2021, and September 9, 2021, the Sponsor effected a surrender of 1,287,000 Class B ordinary shares and 150,000 Class B ordinary shares, respectively, to the Company for no consideration, resulting in a decrease in the total number of Class B ordinary shares outstanding from 7,187,000 to 5,750,000. All shares and associated amounts have been retroactively restated to reflect the share surrender. The initial shareholders agreed to forfeit up to 750,000 Founder Shares to the extent the over-allotment was not exercised in full by the underwriter. In May 2021, the Sponsor transferred 30,000 Founder Shares to each of the Company’s independent directors at the same price originally paid for such shares. On October 13, 2021, the underwriter exercised the full over-allotment option. The Sponsor has agreed not to transfer, assign or sell any of its Founder Shares until the earlier to occur of: (A) one year after the completion of an initial business combination or (B) the date on which the Company completes a liquidation, merger, capital stock exchange or similar transaction that results in the Company’s shareholders having the right to exchange their ordinary shares for cash, securities or other property. Notwithstanding the foregoing, if the last sale price of the Class A ordinary shares equals or exceeds $12.00 per share (as adjusted for stock splits, stock dividends, reorganizations, recapitalizations and the like) for any 20 trading days within any 30-trading day period commencing at least 150 days after an initial business combination, the Founder Shares will be released from the lock-up. Related Party Loans In order to finance transaction costs in connection with an initial business combination, the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n initial business combination, without interest, or, at the lender’s discretion, up to $1,500,000 of notes may be converted upon consummation of an initial business combination into warrants at a price of $1.00 per warrant. The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On May 3, 2022, the Company entered into a promissory note with the Sponsor pursuant to which the Sponsor agreed to loan the Company up to an aggregate amount of $1,050,000 which the Company drew down in full on May 5, 2022. This note is non-interest bearing and is due on the earlier of the day by which the Company must complete an initial business combination, and the effective date of such business combination. On December 29, 2023, the Company and the Sponsor entered into the First Restated Note, agreeing to amend the principal amount of the loan of up to $2,487,000. On March 19, 2024, the Company and the Sponsor entered into the Second Restated Note, agreeing to amend the principal amount of the loan of up to $3,050,000. On June 28, 2024, the Company and the Sponsor entered into the Third Restated Note, agreeing to amend the principal amount of the loan of up to $3,800,000, which was fully drawn as of such date. The outstanding balance under this loan amounted to $3,800,000 as of June 30, 2024 and $2,439,000 as of December 31, 2023. Management determined that there was an embedded conversion feature related to the Note that would require bifurcation and be classified as a liability. However, based on a third-party valuation, the amount was determined to be de minimi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TATEMENTS OF OPERATIONS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c r="I2" s="2" t="inlineStr">
        <is>
          <t>Dec. 31, 2022</t>
        </is>
      </c>
    </row>
    <row r="3">
      <c r="A3" s="3" t="inlineStr">
        <is>
          <t>Loss from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operating expenses</t>
        </is>
      </c>
      <c r="B4" s="4" t="inlineStr">
        <is>
          <t xml:space="preserve"> </t>
        </is>
      </c>
      <c r="C4" s="4" t="inlineStr">
        <is>
          <t xml:space="preserve"> </t>
        </is>
      </c>
      <c r="D4" s="4" t="inlineStr">
        <is>
          <t xml:space="preserve"> </t>
        </is>
      </c>
      <c r="E4" s="4" t="inlineStr">
        <is>
          <t xml:space="preserve"> </t>
        </is>
      </c>
      <c r="F4" s="5" t="n">
        <v>22265000</v>
      </c>
      <c r="G4" s="5" t="n">
        <v>8612000</v>
      </c>
      <c r="H4" s="5" t="n">
        <v>24795000</v>
      </c>
      <c r="I4" s="5" t="n">
        <v>25611000</v>
      </c>
    </row>
    <row r="5">
      <c r="A5" s="4" t="inlineStr">
        <is>
          <t>Loss from Operations</t>
        </is>
      </c>
      <c r="B5" s="4" t="inlineStr">
        <is>
          <t xml:space="preserve"> </t>
        </is>
      </c>
      <c r="C5" s="4" t="inlineStr">
        <is>
          <t xml:space="preserve"> </t>
        </is>
      </c>
      <c r="D5" s="4" t="inlineStr">
        <is>
          <t xml:space="preserve"> </t>
        </is>
      </c>
      <c r="E5" s="4" t="inlineStr">
        <is>
          <t xml:space="preserve"> </t>
        </is>
      </c>
      <c r="F5" s="6" t="n">
        <v>-21818000</v>
      </c>
      <c r="G5" s="6" t="n">
        <v>-7993000</v>
      </c>
      <c r="H5" s="6" t="n">
        <v>-23678000</v>
      </c>
      <c r="I5" s="6" t="n">
        <v>-24669000</v>
      </c>
    </row>
    <row r="6">
      <c r="A6" s="3" t="inlineStr">
        <is>
          <t>Non-operating (Expense) and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Loss) Income Attributable to Innventure LLC Unitholders</t>
        </is>
      </c>
      <c r="B7" s="4" t="inlineStr">
        <is>
          <t xml:space="preserve"> </t>
        </is>
      </c>
      <c r="C7" s="4" t="inlineStr">
        <is>
          <t xml:space="preserve"> </t>
        </is>
      </c>
      <c r="D7" s="4" t="inlineStr">
        <is>
          <t xml:space="preserve"> </t>
        </is>
      </c>
      <c r="E7" s="4" t="inlineStr">
        <is>
          <t xml:space="preserve"> </t>
        </is>
      </c>
      <c r="F7" s="5" t="n">
        <v>-12507000</v>
      </c>
      <c r="G7" s="5" t="n">
        <v>1020000</v>
      </c>
      <c r="H7" s="5" t="n">
        <v>-30845000</v>
      </c>
      <c r="I7" s="5" t="n">
        <v>-32757000</v>
      </c>
    </row>
    <row r="8">
      <c r="A8" s="4" t="inlineStr">
        <is>
          <t>Weighted average Class A Units outstanding, basic (in shares)</t>
        </is>
      </c>
      <c r="B8" s="4" t="inlineStr">
        <is>
          <t xml:space="preserve"> </t>
        </is>
      </c>
      <c r="C8" s="4" t="inlineStr">
        <is>
          <t xml:space="preserve"> </t>
        </is>
      </c>
      <c r="D8" s="4" t="inlineStr">
        <is>
          <t xml:space="preserve"> </t>
        </is>
      </c>
      <c r="E8" s="4" t="inlineStr">
        <is>
          <t xml:space="preserve"> </t>
        </is>
      </c>
      <c r="F8" s="6" t="n">
        <v>10875000</v>
      </c>
      <c r="G8" s="6" t="n">
        <v>10875000</v>
      </c>
      <c r="H8" s="6" t="n">
        <v>10875000</v>
      </c>
      <c r="I8" s="6" t="n">
        <v>10875000</v>
      </c>
    </row>
    <row r="9">
      <c r="A9" s="4" t="inlineStr">
        <is>
          <t>Net Loss Per Unit Attributable to Class A Unitholders, Basic (in usd per share)</t>
        </is>
      </c>
      <c r="B9" s="4" t="inlineStr">
        <is>
          <t xml:space="preserve"> </t>
        </is>
      </c>
      <c r="C9" s="4" t="inlineStr">
        <is>
          <t xml:space="preserve"> </t>
        </is>
      </c>
      <c r="D9" s="4" t="inlineStr">
        <is>
          <t xml:space="preserve"> </t>
        </is>
      </c>
      <c r="E9" s="4" t="inlineStr">
        <is>
          <t xml:space="preserve"> </t>
        </is>
      </c>
      <c r="F9" s="8" t="n">
        <v>-1.73</v>
      </c>
      <c r="G9" s="8" t="n">
        <v>-0.71</v>
      </c>
      <c r="H9" s="8" t="n">
        <v>-2.51</v>
      </c>
      <c r="I9" s="8" t="n">
        <v>-2.44</v>
      </c>
    </row>
    <row r="10">
      <c r="A10" s="4" t="inlineStr">
        <is>
          <t>Learn CW Investment Corpo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ss from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operating expenses</t>
        </is>
      </c>
      <c r="B12" s="5" t="n">
        <v>1333608</v>
      </c>
      <c r="C12" s="4" t="inlineStr">
        <is>
          <t xml:space="preserve"> </t>
        </is>
      </c>
      <c r="D12" s="5" t="n">
        <v>428076</v>
      </c>
      <c r="E12" s="4" t="inlineStr">
        <is>
          <t xml:space="preserve"> </t>
        </is>
      </c>
      <c r="F12" s="5" t="n">
        <v>2928040</v>
      </c>
      <c r="G12" s="5" t="n">
        <v>781121</v>
      </c>
      <c r="H12" s="5" t="n">
        <v>6204223</v>
      </c>
      <c r="I12" s="5" t="n">
        <v>1802357</v>
      </c>
    </row>
    <row r="13">
      <c r="A13" s="4" t="inlineStr">
        <is>
          <t>Loss from Operations</t>
        </is>
      </c>
      <c r="B13" s="6" t="n">
        <v>-1333608</v>
      </c>
      <c r="C13" s="4" t="inlineStr">
        <is>
          <t xml:space="preserve"> </t>
        </is>
      </c>
      <c r="D13" s="6" t="n">
        <v>-428076</v>
      </c>
      <c r="E13" s="4" t="inlineStr">
        <is>
          <t xml:space="preserve"> </t>
        </is>
      </c>
      <c r="F13" s="6" t="n">
        <v>-2928040</v>
      </c>
      <c r="G13" s="6" t="n">
        <v>-781121</v>
      </c>
      <c r="H13" s="6" t="n">
        <v>-6204223</v>
      </c>
      <c r="I13" s="6" t="n">
        <v>-1802357</v>
      </c>
    </row>
    <row r="14">
      <c r="A14" s="3" t="inlineStr">
        <is>
          <t>Non-operating (Expense) and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income</t>
        </is>
      </c>
      <c r="B15" s="6" t="n">
        <v>637838</v>
      </c>
      <c r="C15" s="4" t="inlineStr">
        <is>
          <t xml:space="preserve"> </t>
        </is>
      </c>
      <c r="D15" s="6" t="n">
        <v>2743828</v>
      </c>
      <c r="E15" s="4" t="inlineStr">
        <is>
          <t xml:space="preserve"> </t>
        </is>
      </c>
      <c r="F15" s="6" t="n">
        <v>637838</v>
      </c>
      <c r="G15" s="6" t="n">
        <v>5204752</v>
      </c>
      <c r="H15" s="6" t="n">
        <v>8809032</v>
      </c>
      <c r="I15" s="6" t="n">
        <v>3274564</v>
      </c>
    </row>
    <row r="16">
      <c r="A16" s="4" t="inlineStr">
        <is>
          <t>Gain on settlement of deferred underwriting f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56743</v>
      </c>
      <c r="I16" s="6" t="n">
        <v>0</v>
      </c>
    </row>
    <row r="17">
      <c r="A17" s="4" t="inlineStr">
        <is>
          <t>Change in fair value of warrant liabilities</t>
        </is>
      </c>
      <c r="B17" s="6" t="n">
        <v>-1864600</v>
      </c>
      <c r="C17" s="4" t="inlineStr">
        <is>
          <t xml:space="preserve"> </t>
        </is>
      </c>
      <c r="D17" s="6" t="n">
        <v>-186460</v>
      </c>
      <c r="E17" s="4" t="inlineStr">
        <is>
          <t xml:space="preserve"> </t>
        </is>
      </c>
      <c r="F17" s="6" t="n">
        <v>-2423980</v>
      </c>
      <c r="G17" s="6" t="n">
        <v>559380</v>
      </c>
      <c r="H17" s="6" t="n">
        <v>745840</v>
      </c>
      <c r="I17" s="6" t="n">
        <v>8419283</v>
      </c>
    </row>
    <row r="18">
      <c r="A18" s="4" t="inlineStr">
        <is>
          <t>Net (Loss) Income Attributable to Innventure LLC Unitholders</t>
        </is>
      </c>
      <c r="B18" s="5" t="n">
        <v>-2560370</v>
      </c>
      <c r="C18" s="5" t="n">
        <v>-2153812</v>
      </c>
      <c r="D18" s="5" t="n">
        <v>2129667</v>
      </c>
      <c r="E18" s="5" t="n">
        <v>2853719</v>
      </c>
      <c r="F18" s="5" t="n">
        <v>-4714182</v>
      </c>
      <c r="G18" s="5" t="n">
        <v>4983386</v>
      </c>
      <c r="H18" s="5" t="n">
        <v>3907392</v>
      </c>
      <c r="I18" s="5" t="n">
        <v>9891490</v>
      </c>
    </row>
    <row r="19">
      <c r="A19" s="4" t="inlineStr">
        <is>
          <t>Class A Units | Learn CW Investment Corpo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Non-operating (Expense) and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eighted average Class A Units outstanding, basic (in shares)</t>
        </is>
      </c>
      <c r="B21" s="6" t="n">
        <v>9338422</v>
      </c>
      <c r="C21" s="4" t="inlineStr">
        <is>
          <t xml:space="preserve"> </t>
        </is>
      </c>
      <c r="D21" s="6" t="n">
        <v>23000000</v>
      </c>
      <c r="E21" s="4" t="inlineStr">
        <is>
          <t xml:space="preserve"> </t>
        </is>
      </c>
      <c r="F21" s="6" t="n">
        <v>9338422</v>
      </c>
      <c r="G21" s="6" t="n">
        <v>23000000</v>
      </c>
      <c r="H21" s="6" t="n">
        <v>23000000</v>
      </c>
      <c r="I21" s="6" t="n">
        <v>23000000</v>
      </c>
    </row>
    <row r="22">
      <c r="A22" s="4" t="inlineStr">
        <is>
          <t>Diluted weighted average shares outstanding (in shares)</t>
        </is>
      </c>
      <c r="B22" s="6" t="n">
        <v>9338422</v>
      </c>
      <c r="C22" s="4" t="inlineStr">
        <is>
          <t xml:space="preserve"> </t>
        </is>
      </c>
      <c r="D22" s="6" t="n">
        <v>23000000</v>
      </c>
      <c r="E22" s="4" t="inlineStr">
        <is>
          <t xml:space="preserve"> </t>
        </is>
      </c>
      <c r="F22" s="6" t="n">
        <v>9338422</v>
      </c>
      <c r="G22" s="6" t="n">
        <v>23000000</v>
      </c>
      <c r="H22" s="6" t="n">
        <v>23000000</v>
      </c>
      <c r="I22" s="6" t="n">
        <v>23000000</v>
      </c>
    </row>
    <row r="23">
      <c r="A23" s="4" t="inlineStr">
        <is>
          <t>Net Loss Per Unit Attributable to Class A Unitholders, Basic (in usd per share)</t>
        </is>
      </c>
      <c r="B23" s="8" t="n">
        <v>-0.17</v>
      </c>
      <c r="C23" s="4" t="inlineStr">
        <is>
          <t xml:space="preserve"> </t>
        </is>
      </c>
      <c r="D23" s="8" t="n">
        <v>0.07000000000000001</v>
      </c>
      <c r="E23" s="4" t="inlineStr">
        <is>
          <t xml:space="preserve"> </t>
        </is>
      </c>
      <c r="F23" s="8" t="n">
        <v>-0.31</v>
      </c>
      <c r="G23" s="8" t="n">
        <v>0.17</v>
      </c>
      <c r="H23" s="8" t="n">
        <v>0.14</v>
      </c>
      <c r="I23" s="8" t="n">
        <v>0.34</v>
      </c>
    </row>
    <row r="24">
      <c r="A24" s="4" t="inlineStr">
        <is>
          <t>Diluted net income per ordinary share (in dollars per share)</t>
        </is>
      </c>
      <c r="B24" s="8" t="n">
        <v>-0.17</v>
      </c>
      <c r="C24" s="4" t="inlineStr">
        <is>
          <t xml:space="preserve"> </t>
        </is>
      </c>
      <c r="D24" s="8" t="n">
        <v>0.07000000000000001</v>
      </c>
      <c r="E24" s="4" t="inlineStr">
        <is>
          <t xml:space="preserve"> </t>
        </is>
      </c>
      <c r="F24" s="8" t="n">
        <v>-0.31</v>
      </c>
      <c r="G24" s="8" t="n">
        <v>0.17</v>
      </c>
      <c r="H24" s="8" t="n">
        <v>0.14</v>
      </c>
      <c r="I24" s="8" t="n">
        <v>0.34</v>
      </c>
    </row>
    <row r="25">
      <c r="A25" s="4" t="inlineStr">
        <is>
          <t>Class B Ordinary Shares | Learn CW Investment Corpo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Non-operating (Expense) and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eighted average Class A Units outstanding, basic (in shares)</t>
        </is>
      </c>
      <c r="B27" s="6" t="n">
        <v>5750000</v>
      </c>
      <c r="C27" s="4" t="inlineStr">
        <is>
          <t xml:space="preserve"> </t>
        </is>
      </c>
      <c r="D27" s="6" t="n">
        <v>5750000</v>
      </c>
      <c r="E27" s="4" t="inlineStr">
        <is>
          <t xml:space="preserve"> </t>
        </is>
      </c>
      <c r="F27" s="6" t="n">
        <v>5750000</v>
      </c>
      <c r="G27" s="6" t="n">
        <v>5750000</v>
      </c>
      <c r="H27" s="6" t="n">
        <v>5750000</v>
      </c>
      <c r="I27" s="6" t="n">
        <v>5750000</v>
      </c>
    </row>
    <row r="28">
      <c r="A28" s="4" t="inlineStr">
        <is>
          <t>Diluted weighted average shares outstanding (in shares)</t>
        </is>
      </c>
      <c r="B28" s="6" t="n">
        <v>5750000</v>
      </c>
      <c r="C28" s="4" t="inlineStr">
        <is>
          <t xml:space="preserve"> </t>
        </is>
      </c>
      <c r="D28" s="6" t="n">
        <v>5750000</v>
      </c>
      <c r="E28" s="4" t="inlineStr">
        <is>
          <t xml:space="preserve"> </t>
        </is>
      </c>
      <c r="F28" s="6" t="n">
        <v>5750000</v>
      </c>
      <c r="G28" s="6" t="n">
        <v>5750000</v>
      </c>
      <c r="H28" s="6" t="n">
        <v>5750000</v>
      </c>
      <c r="I28" s="6" t="n">
        <v>5750000</v>
      </c>
    </row>
    <row r="29">
      <c r="A29" s="4" t="inlineStr">
        <is>
          <t>Net Loss Per Unit Attributable to Class A Unitholders, Basic (in usd per share)</t>
        </is>
      </c>
      <c r="B29" s="8" t="n">
        <v>-0.17</v>
      </c>
      <c r="C29" s="4" t="inlineStr">
        <is>
          <t xml:space="preserve"> </t>
        </is>
      </c>
      <c r="D29" s="8" t="n">
        <v>0.07000000000000001</v>
      </c>
      <c r="E29" s="4" t="inlineStr">
        <is>
          <t xml:space="preserve"> </t>
        </is>
      </c>
      <c r="F29" s="8" t="n">
        <v>-0.31</v>
      </c>
      <c r="G29" s="8" t="n">
        <v>0.17</v>
      </c>
      <c r="H29" s="8" t="n">
        <v>0.14</v>
      </c>
      <c r="I29" s="8" t="n">
        <v>0.34</v>
      </c>
    </row>
    <row r="30">
      <c r="A30" s="4" t="inlineStr">
        <is>
          <t>Diluted net income per ordinary share (in dollars per share)</t>
        </is>
      </c>
      <c r="B30" s="8" t="n">
        <v>-0.17</v>
      </c>
      <c r="C30" s="4" t="inlineStr">
        <is>
          <t xml:space="preserve"> </t>
        </is>
      </c>
      <c r="D30" s="8" t="n">
        <v>0.07000000000000001</v>
      </c>
      <c r="E30" s="4" t="inlineStr">
        <is>
          <t xml:space="preserve"> </t>
        </is>
      </c>
      <c r="F30" s="8" t="n">
        <v>-0.31</v>
      </c>
      <c r="G30" s="8" t="n">
        <v>0.17</v>
      </c>
      <c r="H30" s="8" t="n">
        <v>0.14</v>
      </c>
      <c r="I30" s="8" t="n">
        <v>0.34</v>
      </c>
    </row>
  </sheetData>
  <mergeCells count="4">
    <mergeCell ref="A1:A2"/>
    <mergeCell ref="B1:E1"/>
    <mergeCell ref="F1:G1"/>
    <mergeCell ref="H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Commitments and Contingencies</t>
        </is>
      </c>
      <c r="B1" s="2" t="inlineStr">
        <is>
          <t>6 Months Ended</t>
        </is>
      </c>
    </row>
    <row r="2">
      <c r="B2" s="2" t="inlineStr">
        <is>
          <t>Jun. 30, 2024</t>
        </is>
      </c>
    </row>
    <row r="3">
      <c r="A3" s="3" t="inlineStr">
        <is>
          <t>Class of Stock [Line Items]</t>
        </is>
      </c>
      <c r="B3" s="4" t="inlineStr">
        <is>
          <t xml:space="preserve"> </t>
        </is>
      </c>
    </row>
    <row r="4">
      <c r="A4" s="4" t="inlineStr">
        <is>
          <t>Commitment and Contingencies</t>
        </is>
      </c>
      <c r="B4" s="4" t="inlineStr">
        <is>
          <t>Note 14. Commitments and Contingencies PCT Guaranty On April 22, 2020, the Company entered into a guaranty with a counterparty to unconditionally guarantee PCT’s obligation to reimburse a $5,000 pre-payment upon PCT’s failure to meet certain performance thresholds. Performance thresholds include the commission and construction of a plant. The guaranty has no expiration. The total amount paid by the Company under the guaranty is $0 and total interest paid is $0. As of December 31, 2023 and 2022, there was no principal outstanding under the guaranty. Patent Agreement Contingent Fees In 2022, the Company entered into two agreements with a large multi-national company (“MNC”) to purchase in-process research and development consisting of patents, technology, and knowledge transfer related to cooling technology for critical electronic equipment in a transaction that was determined to be an asset acquisition. The in-process research and development acquired consists of cooling technology requiring additional commercialization efforts to finalize as a product offering. Under the terms of the agreements, the Company is required to make minimum installment payments, as disclosed below, for each year of the agreement through February 1, 2040. The minimum installment payments are included in Patent installment payments payable on the consolidated balance sheets. Each installment payment shall be credited towards and set off against any royalty payments (described below) which may become due. As such, these installment payments serve as minimum amounts due to MNC each calendar year. Additional royalty payments due each year are based on the direct and indirect revenues earned by the Company and the number of cold plates sold. Royalty Payments 7.5% plus the Cumulative Purchase Incentive 1 applied to all direct revenue 15% plus the Cumulative Indirect Purchase Incentive1 applied to all indirect revenue __________________ 1 The Cumulative Purchase Incentive percentages are between 0% - 2.5% and are calculated in accordance with the agreement based on the cumulative number of cold plate sales multiplied by a cold plate multiple (if applicable). Minimum royalties for the MNC’s fiscal years thereafter are summarized in the following table: Years Ending December 31, Amount 2024 $ 775 2025 700 2026 825 2027 825 2028 825 Thereafter 9,900 Total $ 13,850 In the event of a change of control as defined in the agreements, the MNC or licensee has a buy-out option which can be exercised by either party. The buy-out option requires the licensee or licensee related company to pay the MNC an amount equal to the buy-out value Share multiplied by the enterprise value as defined in the agreements, provided that the buy-out fee shall always be equal to or greater than $125,000. The buy-out fee shall not, in any case, exceed $500,000. The exercise of the buy-out option results in the purchase of the licensee or licensee related company’s remaining revenue share obligations which would accrue to the MNC under the agreement. Note 13. Commitments and Contingencies PCT Guaranty On April 22, 2020, the Company entered into a guaranty with a counterparty to unconditionally guarantee PCT’s obligation to reimburse a $5,000 prepayment upon PCT’s failure to meet certain performance thresholds. Performance thresholds include the commission and construction of a plant. The guaranty has no expiration. The total amount paid by the Company under the guaranty is $0 and total interest paid is $0. As of June 30, 2024 and December 31, 2023, there is no principal outstanding under the guaranty. Patent Agreement Contingent Fees The Company's minimum patent royalties included in Patent installment payables on the condensed consolidated balance sheets are due as follows: Years Ending December 31, Amount 2024 $ 525 2025 $ 700 2026 $ 825 2027 $ 825 2028 $ 825 Thereafter $ 9,900 Total $ 13,600 The Company is committed to make royalty payments on direct revenue generated from the subject technology acquired at the rate of 7% and 15% from indirect revenue generated plus additional incentives based on the volume of units sold at rates up to 2.5%. Each year the Company will pay such royalties at the higher of: (i) the minimum amount due (noted in the table above) and (ii) the royalty calculated amount based on revenue and units sold.</t>
        </is>
      </c>
    </row>
    <row r="5">
      <c r="A5" s="4" t="inlineStr">
        <is>
          <t>Learn CW Investment Corporation</t>
        </is>
      </c>
      <c r="B5" s="4" t="inlineStr">
        <is>
          <t xml:space="preserve"> </t>
        </is>
      </c>
    </row>
    <row r="6">
      <c r="A6" s="3" t="inlineStr">
        <is>
          <t>Class of Stock [Line Items]</t>
        </is>
      </c>
      <c r="B6" s="4" t="inlineStr">
        <is>
          <t xml:space="preserve"> </t>
        </is>
      </c>
    </row>
    <row r="7">
      <c r="A7" s="4" t="inlineStr">
        <is>
          <t>Commitment and Contingencies</t>
        </is>
      </c>
      <c r="B7" s="4" t="inlineStr">
        <is>
          <t>NOTE 6. COMMITMENTS AND CONTINGENCIES Registration and Shareholders Rights The holders of the Founder Shares, Private Placement Warrants and any warrants that may be issued upon conversion of the Working Capital Loans (and in each case holders of their component securities, as applicable) will be entitled to registration rights pursuant to a registration rights agreement to be signed prior to or on the effective date of the Offering (October 13, 2021), requiring the Company to register such securities for resale (in the case of the Founder Shares, only after conversion to our Class A ordinary shares).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er’s Agreement The underwriter was entitled to a deferred fee of $0.35 per Unit, or $7,780,500 in the aggregate, and a discretionary deferred fee of $2,000,000. The deferred fee would have become payable to the underwriter from the amounts held in the Trust Account solely in the event that the Company completed a Business Combination, subject to the terms of the underwriting agreement. Effective as of September 1, 2023, the underwriters from the Initial Public Offering resigned and withdrew from their role in the Business Combination and thereby waived their entitlement to the deferred underwriting commissions in the amount of $9,780,500, which was recorded as a gain on settlement of underwriter fees on the statement of shareholders’ deficit for the three and nine months ended September 30, 2023 for $9,223,757, which represents the original amount recorded to accumulated deficit, and the remaining balance representing the original amount recorded to the statements of operations of $556,743 was recorded for the year ended December 31, 2023. Note 6 – Commitments and Contingencies Registration and Shareholders Rights The holders of the Founder Shares, Private Placement Warrants and any warrants that may be issued upon conversion of the Working Capital Loans (and in each case holders of their component securities, as applicable) will be entitled to registration rights pursuant to a registration rights agreement signed simultaneously with the offering (October 13, 2021), requiring the Company to register such securities for resale (in the case of the Founder Shares, only after conversion to the Class A ordinary shares).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n initial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 was entitled to a deferred fee of $0.35 per Unit, or $7,780,500 in the aggregate, and a discretionary deferred fee of $2,000,000. The deferred fee would have become payable to the underwriter from the amounts held in the Trust Account solely in the event that the Company completed an initial business combination, subject to the terms of the underwriting agreement. Even though the services the underwriter owed the Company for such deferred compensation had already been provided in full in connection with the Initial Public Offering, on September 1, 2023, the underwriter gratuitously waived its entitlement to the deferred compensation. The underwriter was not provided, and will not be provided, any consideration in exchange for its waiver of their entitlement to the payment of the deferred compens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Warrant Liabilities</t>
        </is>
      </c>
      <c r="B1" s="2" t="inlineStr">
        <is>
          <t>6 Months Ended</t>
        </is>
      </c>
    </row>
    <row r="2">
      <c r="B2" s="2" t="inlineStr">
        <is>
          <t>Jun. 30, 2024</t>
        </is>
      </c>
    </row>
    <row r="3">
      <c r="A3" s="4" t="inlineStr">
        <is>
          <t>Learn CW Investment Corporation</t>
        </is>
      </c>
      <c r="B3" s="4" t="inlineStr">
        <is>
          <t xml:space="preserve"> </t>
        </is>
      </c>
    </row>
    <row r="4">
      <c r="A4" s="3" t="inlineStr">
        <is>
          <t>Class of Warrant or Right [Line Items]</t>
        </is>
      </c>
      <c r="B4" s="4" t="inlineStr">
        <is>
          <t xml:space="preserve"> </t>
        </is>
      </c>
    </row>
    <row r="5">
      <c r="A5" s="4" t="inlineStr">
        <is>
          <t>WARRANT LIABILITY</t>
        </is>
      </c>
      <c r="B5" s="4" t="inlineStr">
        <is>
          <t>NOTE 7. WARRANT LIABILITY The Company accounted for the 18,646,000 warrants issued in connection with the Initial Public Offering in accordance with the guidance contained in ASC 815-40. Such guidance provides that, because the warrants do not meet the criteria for equity treatment thereunder, each warrant must be recorded as a liability. Accordingly, the Company has classified each warrant as a liability at its fair value. This liability is subject to re-measurement at each balance sheet date. With each such remeasurement, the warrant liability will be adjusted to fair value, with the change in fair value recognized in the Company’s statements of operations. The warrants are also subject to re-evaluation of the proper classification and accounting treatment at each reporting period. If the classification changes as a result of events during the period, the warrants will be reclassified as of the date of the event that causes the reclassification. The Company offered warrants in connection with its sale of Units. Each whole warrant that is part of the Units sold in the Offering is exercisable to purchase one share of the Company’s Class A ordinary shares, subject to adjustment as provided in the Company’s Offering prospectus, and only whole warrants are exercisable. No fractional warrants will be issued upon separation of the Units and only whole warrants will trade. If, upon separation of the Units, a holder of warrants would be entitled to receive a fractional warrant, the Company will round down to the nearest whole number of warrants to be issued to such holder.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fifteen (15) business days, after the closing of a Business Combination, it will use its best efforts to file with the SEC a registration statement registering the issuance, under the Securities Act, of the Class A ordinary shares issuable upon exercise of the Public Warrants. The Company will use its best efforts to file with the SEC a registration statement covering the Class A ordinary shares issuable upon exercise of the warrants, to cause such registration statement to become effective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warrants when the price per share of Class A common stock equals or exceeds $18.00. Once the warrants become exercisable, the Company may redeem the outstanding warrants: • in whole and not in part; • at a price of $0.01 per Public Warrant; • upon not less than 30 days’ prior written notice of redemption to each warrant holder; and • if, and only if, the reported last sale price of the Class A ordinary shares equals or exceeds $18.00 per share (as adjusted for stock splits, stock dividends, reorganizations, recapitalizations and the like) for any 20 trading days within a 30-trading day period ending three business days before the Company sends the notice of redemption to the warrant holders. Redemption of warrants when the price per share of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closing price of Class A ordinary shares equals or exceeds $10.00 per public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If and when the Public Warrants become redeemable by the Company, the Company may not exercise its redemption right if the issuance of ordinary shares upon exercise of the warrants is not exempt from registration or qualification under applicable state blue sky laws or the Company is unable to effect such registration or qualification. The exercise price and number of Class A ordinary shares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Public Warrants may be adjusted in certain circumstances including in the event of a stock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shares of Class A ordinary shares or equity-linked securities for capital raising purposes in connection with the closing of its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greater of the Market Value and the Newly Issued Price. The Private Placement Warrants are identical to the Public Warrants included in the Units being sold in the Initial Public Offering, except that the Private Placement Warrants are not and the ordinary shares issuable upon the exercise of the Private Placement Warrants are not transferable, assignable or salable until 30 days after the completion of a Business Combination, subject to certain limited exceptions.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t December 31, 2023, there were 11,500,000 whole public warrants and 7,146,000 private placement warrants outstanding with a fair value of $230,000 and $142,920, respectively. At December 31, 2022, there were 11,500,000 whole public warrants and 7,146,000 private placement warrants outstanding with a fair value of $5,865,000 and $3,673,044, respectively. The Company accounts for the 11,500,000 warrants issued in connection with the Initial Public Offering and the 7,146,000 private placement warrants in accordance with the guidance contained in ASC 815-40. Such guidance provides that because the warrants do not meet the criteria for equity treatment thereunder, each warrant must be recorded as a derivative liability. The warrant agreement contains an Alternative Issuance provision that if less than 70% of the consideration receivable by the holders of the Class A ordinary share in the Business Combination is payable in the form of ordinary equity in the successor entity, and if the holders of the warrants properly exercises the warrants within thirty days following the public disclosure of the consummation of Business Combination by the Company, the warrant price shall be reduced by an amount equal to the difference (but in no event less than zero) of (i) the warrant price in effect prior to such reduction minus (ii) (A) the Per Share Consideration (as defined below) minus (B) the Black-Scholes Warrant Value (as defined below). The “Black-Scholes Warrant Value” means the value of a Warrant immediately prior to the consummation of the Business Combination based on the Black-Scholes Warrant Model for a Capped American Call on Bloomberg Financial Markets. “Per Share Consideration” means (i) if the consideration paid to holders of the ordinary share consists exclusively of cash, the amount of such cash per ordinary share, and (ii) in all other cases, the volume weighted average price of the ordinary share as reported during the ten The Company believes that the adjustments to the exercise price of the warrants is based on a variable that is not an input to the fair value of a “fixed-for-fixed” option as defined under FASB ASC Topic No. 815 – 40, and thus the warrants are not eligible for an exception from derivative accounting. The accounting treatment of derivative financial instruments requires that the Company record a derivative liability upon the closing of the Initial Public Offering. Accordingly, the Company will classify each warrant as a liability at its fair value and the warrants will be allocated a portion of the proceeds from the issuance of the Units equal to its fair value determined by the Monte Carlo simulation. This liability is subject to re-measurement at each balance sheet date. With each such remeasurement, the warrant liability will be adjusted to fair value, with the change in fair value recognized in the Company’s statements of operations. The Company will reassess the classification at each balance sheet date. If the classification changes as a result of events during the period, the warrants will be reclassified as of the date of the event that causes the reclassification. Note 7 – Warrant Liabilities The Company accounted for the 18,646,000 Warrants issued in connection with the Initial Public Offering in accordance with the guidance contained in ASC 815-40. Such guidance provides that, because the Warrants do not meet the criteria for equity treatment thereunder, each Warrant must be recorded as a liability. Accordingly, the Company has classified each Warrant as a liability at its fair value. This liability is subject to re-measurement at each balance sheet date. With each such remeasurement, the warrant liabilities will be adjusted to fair value, with the change in fair value recognized in the Company’s statement of operations. The Warrants are also subject to re-evaluation of the proper classification and accounting treatment at each reporting period. If the classification changes as a result of events during the period, the Warrants will be reclassified as of the date of the event that causes the reclassification. The Company offered warrants in connection with its sale of Units. Each whole warrant that is part of the Units sold in the Offering is exercisable to purchase one Class A ordinary share, subject to adjustment as provided in the Initial Public Offering prospectus, and only whole warrants are exercisable. No fractional warrants will be issued upon separation of the Units and only whole warrants will trade. If, upon separation of the Units, a holder of warrants would be entitled to receive a fractional warrant, the Company will round down to the nearest whole number of warrants to be issued to such holder.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n initial business combination, it will use its best efforts to file with the SEC a registration statement registering the issuance, under the Securities Act, of the Class A ordinary shares issuable upon exercise of the Public Warrants. The Company will use its best efforts to file with the SEC a registration statement covering the Class A ordinary shares issuable upon exercise of the warrants, to cause such registration statement to become effective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business day after the closing of an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Redemption of warrants when the price per Class A ordinary share equals or exceeds $18.00. Once the warrants become exercisable, the Company may redeem the outstanding warrants: • in whole and not in part; • at a price of $0.01 per Public Warrant; • upon not less than 30 days’ prior written notice of redemption to each warrant holder; and • if, and only if, the reported last sale price of the Class A ordinary shares equals or exceeds $18.00 per share (as adjusted for stock splits, stock dividends, reorganizations, recapitalizations and the like) for any 20 trading days within a 30-trading day period ending three business days before the Company sends the notice of redemption to the warrant holders. 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closing price of Class A ordinary shares equals or exceeds $10.00 per public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If and when the Public Warrants become redeemable by the Company, the Company may not exercise its redemption right if the issuance of ordinary shares upon exercise of the warrants is not exempt from registration or qualification under applicable state blue sky laws or the Company is unable to effect such registration or qualification. The exercise price and number of Class A ordinary shares issuable upon exercise of the warrants may be adjusted in certain circumstances including in the event of a share dividend, or recapitalization, reorganization, merger or consolidation. Additionally, in no event will the Company be required to net cash settle the Public Warrants. If the Company is unable to complete an initial business combination by the Extended Date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Public Warrants may be adjusted in certain circumstances including in the event of a stock dividend, extraordinary dividend or recapitalization, reorganization, merger or consolidation. If the Company is unable to complete an initial business combination by the Extended Date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Class A ordinary shares or equity-linked securities for capital raising purposes in connection with the closing of its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greater of the Market Value and the Newly Issued Price. The Private Placement Warrants are identical to the Public Warrants included in the Units sold in the Initial Public Offering, except that the Private Placement Warrants will and the ordinary shares issuable upon the exercise of the Private Placement Warrants will not be transferable, assignable or salable until 30 days after the completion of an initial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t June 30, 2024, there were 11,500,000 Public Warrants and 7,146,000 Private Placement Warrants outstanding with a fair value of $1,725,000 and $1,071,900, respectively. At December 31, 2023, there were 11,500,000 Public Warrants and 7,146,000 Private Placement Warrants outstanding with a fair value of $230,000 and $142,920, respectively. The Company accounts for the 11,500,000 Public Warrants issued in connection with the Initial Public Offering and the 7,146,000 Private Placement Warrants in accordance with the guidance contained in ASC 815-40. Such guidance provides that because the Warrants do not meet the criteria for equity treatment thereunder, each warrant must be recorded as a derivative liability. The warrant agreement contains an Alternative Issuance provision that if less than 70% of the consideration receivable by the holders of the Class A ordinary shares in an initial business combination is payable in the form of ordinary equity in the successor entity, and if the holders of the warrants properly exercises the warrants within thirty days following the public disclosure of the consummation of such business combination by the Company, the warrant price shall be reduced by an amount equal to the difference (but in no event less than zero) of (i) the warrant price in effect prior to such reduction minus (ii) (A) the Per Share Consideration (as defined below) minus (B) the Black-Scholes Warrant Value (as defined below). The “Black-Scholes Warrant Value” means the value of a Warrant immediately prior to the consummation of such business combination based on the Black-Scholes Warrant Model for a Capped American Call on Bloomberg Financial Markets. “Per Share Consideration” means (i) if the consideration paid to holders of the ordinary share consists exclusively of cash, the amount of such cash per ordinary share, and (ii) in all other cases, the volume weighted average price of the ordinary share as reported during the te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6 Months Ended</t>
        </is>
      </c>
    </row>
    <row r="2">
      <c r="B2" s="2" t="inlineStr">
        <is>
          <t>Jun. 30, 2024</t>
        </is>
      </c>
    </row>
    <row r="3">
      <c r="A3" s="4" t="inlineStr">
        <is>
          <t>Learn CW Investment Corporation</t>
        </is>
      </c>
      <c r="B3" s="4" t="inlineStr">
        <is>
          <t xml:space="preserve"> </t>
        </is>
      </c>
    </row>
    <row r="4">
      <c r="A4" s="3" t="inlineStr">
        <is>
          <t>Temporary Equity [Line Items]</t>
        </is>
      </c>
      <c r="B4" s="4" t="inlineStr">
        <is>
          <t xml:space="preserve"> </t>
        </is>
      </c>
    </row>
    <row r="5">
      <c r="A5" s="4" t="inlineStr">
        <is>
          <t>CLASS A ORDINARY SHARES SUBJECT TO POSSIBLE REDEMPTION</t>
        </is>
      </c>
      <c r="B5" s="4" t="inlineStr">
        <is>
          <t>NOTE 8. CLASS A ORDINARY SHARES SUBJECT TO POSSIBLE REDEMPTION The Company’s Class A ordinary shares feature certain redemption rights that are considered to be outside of the Company’s control and subject to the occurrence of future events. The Company is authorized to issue 200,000,000 shares of Class A ordinary shares with a par value $0.0001 per share. Holders of the Company’s Class A ordinary shares are entitled to one vote for each share. As of December 31, 2023, and 2022, there were 9,338,421 and 23,000,000 Class A ordinary shares outstanding, respectively, which were subject to possible redemption and are classified outside of permanent equity in the balance sheets. On October 11, 2023, the Public Shareholders of the Company held the Meeting to approve the Extension Amendment Proposal, the Founder Share Amendment Proposal, and the Redemption Limitation Proposal. At the Meeting, the Public Shareholders approved each of the Extension Amendment Proposal, the Founder Share Amendment Proposal, and the Redemption Limitation Proposal. In connection with the Meeting, shareholders holding 13,661,579 Class A ordinary shares (after giving effect to withdrawals of redemptions) exercised their right to redeem such shares for a pro rata portion of the funds in the Company’s Trust Account. As a result, approximately $145.2 million (approximately $10.63 per share) was removed from the Trust Account to pay such holders. Following these redemptions, the Company had 9,338,421 Class A ordinary shares outstanding. Following the redemptions, the Company recorded shareholder redemption payable for additional interest earned by redeeming Class A Ordinary shareholders that exercised their redemption rights in the amount of $249,339, which equates to approximately $0.018 per Class A Ordinary Share. As of the date of this report, this amount remains outstanding and the Company is in the process of remitting the additional interest to such redeeming Class A Ordinary shareholders. Note 8 – Class A Ordinary Shares Subject to Possible Redemption The Company’s Class A ordinary shares feature certain redemption rights that are considered to be outside of the Company’s control and subject to the occurrence of future events. The Company is authorized to issue 200,000,000 Class A ordinary shares with a par value $0.0001 per share. Holders of the Company’s Class A ordinary shares are entitled to one vote for each share. On October 11, 2023, the Public Shareholders of the Company held the Meeting to approve the Extension Amendment Proposal, the Founder Share Amendment Proposal, and the Redemption Limitation Proposal. At the Meeting, the Public Shareholders approved each of the Extension Amendment Proposal, the Founder Share Amendment Proposal, and the Redemption Limitation Proposal. In connection with the Meeting, shareholders holding 13,661,579 Class A ordinary shares (after giving effect to withdrawals of redemptions) exercised their right to redeem such shares for a pro rata portion of the funds in the Company’s Trust Account. As a result, approximately $145.2 million (approximately $10.63 per share) was removed from the Trust Account to pay such holders. Following these redemptions, the Company had 9,338,421 Class A ordinary shares outstanding. Following the redemptions, the Company recorded shareholder redemption payable for additional interest earned by redeeming holders of Class A ordinary shares that exercised their redemption rights in the amount of $249,339, which equates to approximately $0.018 per Class A ordinary share. During the three months ended June 30, 2024, the Company remitted the additional interest to such redeeming holders of Class A ordinary shar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Shareholders' Deficit</t>
        </is>
      </c>
      <c r="B1" s="2" t="inlineStr">
        <is>
          <t>6 Months Ended</t>
        </is>
      </c>
    </row>
    <row r="2">
      <c r="B2" s="2" t="inlineStr">
        <is>
          <t>Jun. 30, 2024</t>
        </is>
      </c>
    </row>
    <row r="3">
      <c r="A3" s="3" t="inlineStr">
        <is>
          <t>Class of Stock [Line Items]</t>
        </is>
      </c>
      <c r="B3" s="4" t="inlineStr">
        <is>
          <t xml:space="preserve"> </t>
        </is>
      </c>
    </row>
    <row r="4">
      <c r="A4" s="4" t="inlineStr">
        <is>
          <t>Unitholders' Deficit</t>
        </is>
      </c>
      <c r="B4" s="4" t="inlineStr">
        <is>
          <t>Note 8. Unitholders' Deficit December 31, 2023 Units Authorized Units Issued and Outstanding Class B Preferred Units 4,639,557 4,109,961 Class B-1 Preferred Units 2,600,000 342,608 Class A Units 10,975,000 10,875,000 Class C Units 1,585,125 1,570,125 December 31, 2022 Units Authorized Units Issued and Outstanding Class B Preferred Units 3,608,545 2,226,144 Class B-1 Preferred Units 2,600,000 342,608 Class A Units 10,975,000 10,875,000 Class C Units 1,585,125 1,585,125 Voting Class A Units, Class B Preferred Units and Class B-1 Preferred Units are entitled to one vote per unit on all matters concerning the Company excluding Class PCTA and Class I businesses. Class C Units are nonvoting. The holders of units of any other class, by virtue of their ownership of units of a different class, are not entitled to vote on any matters required or permitted to be voted on by the unitholders of any other class. Preferred Return Class B Preferred and Class B-1 Preferred Unitholders are entitled to distributions at a rate of six percent per year per unit of unreturned capital of preferred units. Class B Preferred Unitholders have accumulated $2,555 and $884 in unreturned preferred returns as of December 31, 2023 and 2022, respectively. Class B-1 Preferred Unitholders have accumulated $210 and $8 in unreturned preferred returns as of December 31, 2023 and 2022, respectively. Liquidation Preference In case of liquidation, or other deemed distributions, distributions will be made first to holders of Class B Preferred Units and then to holders of Class B-1 Preferred Units such that the unreturned capital balance and unpaid return has been reduced to zero, then to all members of Class A Units, Class B Preferred Units, Class B-1 Preferred Units and Class C in proportion to their respective Company ownership amounts. Allocations Class A, Class B Preferred, Class B-1 Preferred and Class C shall participate in the Company’s business and all assets not held within Class PCTA or Class I. Transactions The Company continues to raise additional capital through its Class B Preferred Unit capital raise. The Company received $16,961 and $13,480 in new cash funds before issuance costs during the year ended December 31, 2023 and 2022, respectively, and issued 1,748,684 and 1,389,800 new Class B Preferred Units, respectively, at the issuance price of $9.6992 per unit. Additionally, the Company made distributions to unitholders of $241 related to tax advances in 2023 and none in 2022. During 2023 and 2022, noteholders with principal amounts totaling $1,310 converted their Series 1 promissory notes into an aggregate of 135,133 Class B Preferred Units and noteholders with principal amounts totaling $1,602 converted their Series 1 promissory notes into an aggregate of 165,089 Class B Preferred Units, respectively, based on the Class B Preferred Unit issuance price of $9.6992 per unit. Class B Preferred Units Class B-1 Preferred Units Class A Units Class C Units Balance – January 1, 2022: 671,254 — 10,875,000 453,125 Unit issuance 1,554,890 342,608 — 1,132,000 Balance – December 31, 2022 2,226,144 342,608 10,875,000 1,585,125 Unit issuance 1,748,684 — — — Units forfeited — — — (15,000) Unit conversions 135,133 — — — Balance – December 31, 2023 4,109,961 342,608 10,875,000 1,570,125 Note 8. Unitholders' Deficit June 30, 2024 December 31, 2023 Units Authorized Units Issued and Outstanding Units Authorized Units Issued and Outstanding Class B Preferred Units 6,722,562 5,259,591 4,639,557 4,109,961 Class B-1 Preferred Units 2,600,000 342,608 2,600,000 342,608 Class A Units 10,975,000 10,875,000 10,975,000 10,875,000 Class C Units 1,585,125 1,570,125 1,585,125 1,570,125 Preferred Return Class B and B-1 Preferred Unitholders are entitled to distributions at a rate of 6% per year of unreturned capital of preferred units. Class B and B-1 Preferred Unitholders have accumulated $3,944 and $309, respectively, in unreturned preferred returns as of June 30, 2024 and $2,552 and $210, respectively, as of December 31, 2023. Transactions The Company continues to receive additional capital in connection with its Class B Preferred Unit capital raise which closed on January 26, 2024. The Company received $10,548 and $3,389 in cash during the six months ended June 30, 2024 and 2023 and issued 1,087,508 and 349,409 new Class B Preferred Units, respectively, at the issuance price of $9.6992 per share.</t>
        </is>
      </c>
    </row>
    <row r="5">
      <c r="A5" s="4" t="inlineStr">
        <is>
          <t>Learn CW Investment Corporation</t>
        </is>
      </c>
      <c r="B5" s="4" t="inlineStr">
        <is>
          <t xml:space="preserve"> </t>
        </is>
      </c>
    </row>
    <row r="6">
      <c r="A6" s="3" t="inlineStr">
        <is>
          <t>Class of Stock [Line Items]</t>
        </is>
      </c>
      <c r="B6" s="4" t="inlineStr">
        <is>
          <t xml:space="preserve"> </t>
        </is>
      </c>
    </row>
    <row r="7">
      <c r="A7" s="4" t="inlineStr">
        <is>
          <t>Unitholders' Deficit</t>
        </is>
      </c>
      <c r="B7" s="4" t="inlineStr">
        <is>
          <t>NOTE 9. SHAREHOLDERS’ DEFICIT Preference Shares — The Company is authorized to issue 1,000,000 shares of $0.0001 par value preference shares. At December 31, 2023, and 2022, there were no preference shares issued or outstanding. Class A Ordinary Share — The Company is authorized to issue up to 200,000,000 shares of Class A, $0.0001 par value ordinary share. Holders of the Company’s Class A ordinary share are entitled to one vote for each share. At December 31, 2023, and 2022, there were zero shares of Class A ordinary share issued or outstanding, (excluding the 9,338,421 and 23,000,000 Class A shares, respectively, subject to possible redemption). Class B Ordinary Share — The Company is authorized to issue up to 20,000,000 Class B ordinary shares, $0.0001 par value. Holders of the Company’s ordinary shares are entitled to one vote for each share. As of December 31, 2023, and 2022, there were 5,750,000 Class B ordinary shares issued and outstanding. The Class B ordinary shares will automatically convert into Class A ordinary shares at the time of the Business Combination on a one-for-one basis, subject to adjustment for stock splits, stock dividends, reorganizations, recapitalizations and the like. In the case that additional Class A ordinary shares, or equity linked securities, are issued or deemed issued in excess of the amounts offered in the Initial Public Offering and related to the closing of a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 converted basis, 20% of the sum of the total number of all ordinary shares outstanding upon the completion of the Initial Public Offering plus all Class A ordinary shares and equity linked securities issued or deemed issued in connection with a Business Combination (excluding any shares or equity linked securities issued, or to be issued, to any seller in a Business Combination, and any private placement-equivalent warrants issued to the sponsor or its affiliates upon conversion of loans made to the Company). Holders of Founder Shares may also elect to convert their Class B ordinary shares into an equal number of Class A ordinary shares, subject to adjustment as provided above, at any time. The Company may issue additional ordinary shares or preference shares to complete its Business Combination or under an employee incentive plan after completion of its Business Combination. Note 9 – Shareholders’ Deficit Preference Shares — The Company is authorized to issue 1,000,000 preference shares with a par value of $0.0001 per share. At June 30, 2024 and December 31, 2023, there were no preference shares issued or outstanding, respectively. Class A Ordinary Shares — The Company is authorized to issue 200,000,000 Class A ordinary shares, with a par value of $0.0001 per share. Holders of Class A ordinary shares are entitled to one vote for each share. At June 30, 2024 and December 31, 2023, there were zero Class A ordinary shares issued or outstanding (excluding the 9,338,421 Class A ordinary shares subject to possible redemption). Class B Ordinary Shares — The Company is authorized to issue 20,000,000 Class B ordinary shares, with a par value of $0.0001 per share. Holders of the Class B ordinary shares are entitled to one vote for each share. At June 30, 2024 and December 31, 2023, there were 5,750,000 Class B ordinary shares issued and outstanding, respectively. The Class B ordinary shares will automatically convert into Class A ordinary shares at the time of an initial business combination on a one-for-one basis, subject to adjustment for stock splits, stock dividends, reorganizations, recapitalizations and the like. In the case that additional Class A ordinary shares, or equity linked securities, are issued or deemed issued in excess of the amounts offered in the Initial Public Offering and related to the closing of such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 converted basis, 20% of the sum of the total number of all ordinary shares outstanding upon the completion of the Initial Public Offering plus all Class A ordinary shares and equity linked securities issued or deemed issued in connection with such business combination (excluding any shares or equity linked securities issued, or to be issued, to any seller in the business combination, and any private placement-equivalent warrants issued to the Sponsor or its affiliates upon conversion of loans made to the Company). Holders of Founder Shares may also elect to convert their Class B ordinary shares into an equal number of Class A ordinary shares, subject to adjustment as provided above, at any time. The Company may issue additional ordinary shares or preference shares to complete its initial business combination or under an employee incentive plan after completion of its initial business combin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t>
        </is>
      </c>
      <c r="B1" s="2" t="inlineStr">
        <is>
          <t>6 Months Ended</t>
        </is>
      </c>
    </row>
    <row r="2">
      <c r="B2" s="2" t="inlineStr">
        <is>
          <t>Jun. 30, 2024</t>
        </is>
      </c>
    </row>
    <row r="3">
      <c r="A3" s="3" t="inlineStr">
        <is>
          <t>Fair Value, Assets and Liabilities Measured on Recurring and Nonrecurring Basis [Line Items]</t>
        </is>
      </c>
      <c r="B3" s="4" t="inlineStr">
        <is>
          <t xml:space="preserve"> </t>
        </is>
      </c>
    </row>
    <row r="4">
      <c r="A4" s="4" t="inlineStr">
        <is>
          <t>Fair Value</t>
        </is>
      </c>
      <c r="B4" s="4" t="inlineStr">
        <is>
          <t>Note 4. Fair Value Fair Value Hierarchy December 31, 2023 Quoted Prices Significant Other Significant Totals Assets: Exchange-traded investments at FVTNI $ 9,685 $ — $ — $ 9,685 Liabilities: Embedded derivative liability — — 1,994 1,994 Related party payables 347 — — 347 December 31, 2022 Quoted Prices in Active Markets for Identical Assets (Level 1) Significant Other Observable Inputs (Level 2) Significant Unobservable Inputs (Level 3) Total Assets: Exchange-traded investments at FVTNI $ 16,841 $ — $ — $ 16,841 Liabilities: Embedded derivative liability — — 1,641 1,641 Related party payables 580 — — 580 Derivative Liabilities Embedded derivative liabilities contained within the 2025 Notes (as defined and further described in Note 5. Borrowings) are stated at fair value. Fair value is determined utilizing a discounted cash flows method, using unobservable market data inputs, and an option pricing model based on management’s probability weighted expected outcome with respect to a financing or a change of control. A summary of the significant unobservable inputs utilized to estimate the fair value is as follows: Embedded derivative within 2025 Note issued August 18, 2022 with a principal balance of $4,000 December 31, 2023 December 31, 2022 Discount Rate 35% - 36% 35% - 38% Probability of Expected Outcomes Financing 95 % 85 % Change in control 3 % 10 % Other 2 % 5 % Embedded derivative within 2025 Notes issued June 7 &amp; July 3, 2023 with an aggregate principal balance of $2,000 Discount Rate 71% - 88% — Probability of Expected Outcomes Financing 95 % — Change in control 3 % — Other 2 % — Significant increases or decreases to any of these inputs would result in a significantly higher or lower liability. The following tables present information about the Company’s Level 3 liabilities that are measured at fair value on a recurring basis: Embedded Derivative Liability Derivative Liability Balance as of January 1, 2022 $ — $ 1,389 Issuance 1,576 — Settlement — (1,431) Change in fair value 65 42 Balance as of December 31, 2022 $ 1,641 $ — Issuance 1,119 — Change in fair value (766) — Balance as of December 31, 2023 $ 1,994 $ — The total net change in fair value included in earnings for the years ended December 31, 2023 and 2022 were $(766) and $107, respectively. The carrying amounts of prepaid expenses and other current assets, due from related parties, other assets, accounts payable, accrued expenses, accrued employee benefits, other current liabilities and other liabilities approximate fair value due to the short maturity terms of these instruments. The fair value of the Company's convertible promissory note as of December 31, 2023 and 2022 was $4,501 and $2,647. Note 4. Fair Value Fair Value Hierarchy June 30, 2024 Quoted Prices Significant Other Significant Total Assets: Exchange-traded investments at FVTNI $ 12,331 $ — $ — $ 12,331 Liabilities: Related party payables $ 508 $ — $ — $ 508 December 31, 2023 Quoted Prices in Active Markets for Identical Assets (Level 1) Significant Other Observable Inputs (Level 2) Significant Unobservable Inputs (Level 3) Total Assets: Exchange-traded investments at FVTNI $ 9,685 $ — $ — $ 9,685 Liabilities: Embedded derivative liability — — 1,994 1,994 Related party payables 347 — — 347 Derivative Liabilities Embedded derivative liabilities contained within the 2025 Notes (see Note 5. Borrowings) are stated at fair value. Fair value is determined utilizing discounted cash flows, using unobservable market data inputs, and an option pricing model based on management’s probability weighted expected outcome with respect to a financing or a change of control. The derivatives associated with the 2025 notes were settled in March 2024 due to conversion of the 2025 notes in a qualified financing. A summary of the significant unobservable inputs utilized to estimate the fair value is as follows: Embedded derivative within 2025 Note issued August 18, 2022 with a principal balance of $4,000 Settlement December 31, 2023 Discount Rate 35 % 35% - 36% Probability of Expected Outcomes Financing 100 % 95 % Change in control — % 3 % Other — % 2 % Embedded derivative within 2025 Notes issued June 7 &amp; July 3, 2023 with an aggregate principal balance of $2,000 Discount Rate 71% - 87% 71% - 88% Probability of Expected Outcomes Financing 100 % 95 % Change in control — % 3 % Other — % 2 % Significant increases or decreases to any of these inputs would result in a significantly higher or lower liability. The following tables present information about the Company’s Level 3 liabilities that are measured at fair value on a recurring basis: Embedded Derivative Liability Balance as of December 31, 2022 $ 1,641 Change in fair value 41 Issuance 647 Balance as of June 30, 2023 2,329 Balance as of December 31, 2023 1,994 Change in fair value 478 Settlement $ (2,472) Balance as of June 30, 2024 $ — The total net change in fair value included in earnings for the six months ended June 30, 2024 and 2023 were $478 and $41, respectively. The carrying amounts of prepaid expenses and other current assets, due from related parties, other assets, accounts payable, accrued expenses, accrued employee benefits, other current liabilities and other liabilities approximate fair value due to the short maturity terms of these instruments. The Company's convertible promissory notes were converted in March 2024 and the related embedded derivative liabilities settled as part of this conversion (see Note 5. Borrowings) .</t>
        </is>
      </c>
    </row>
    <row r="5">
      <c r="A5" s="4" t="inlineStr">
        <is>
          <t>Learn CW Investment Corporation</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t>
        </is>
      </c>
      <c r="B7" s="4" t="inlineStr">
        <is>
          <t>NOTE 10.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assets and liabilities that are measured at fair value on a recurring basis at December 31, 2023, and 2022, and indicates the fair value hierarchy of the valuation inputs the Company utilized to determine such fair value: December 31, 2023: Level 1 Level 2 Level 3 Total Assets: Assets Held in Trust $ 100,304,232 $ — $ — $ 100,304,232 Liabilities: Warrant Liabilities: Public Warrants $ 230,000 $ — $ — $ 230,000 Private Placement Warrants $ — $ — $ 142,920 $ 142,920 Total Warrant Liabilities $ 230,000 $ — $ 142,920 $ 372,920 December 31, 2022: Level 1 Level 2 Level 3 Total Assets: Assets Held in Trust $ 235,578,275 $ — $ — $ 235,578,275 Liabilities: Warrant Liabilities: Public Warrants $ 690,000 $ — $ — $ 690,000 Private Placement Warrants $ — $ — $ 428,760 $ 428,760 Total Warrant Liabilities $ 690,000 $ — $ 428,760 $ 1,118,760 The Warrants are accounted for as liabilities in accordance with ASC 815-40 and are presented within warrant liabilities on the Balance Sheets. The warrant liabilities are measured at fair value at inception and on a recurring basis, with changes in fair value presented within change in fair value of warrant liabilities in the Statements of Operations. Initial Measurement The Company established the initial fair value for the Public Warrants and the Private Placement Warrants on October 13, 2021, the date of the Company’s Initial Public Offering, using a Monte Carlo simulation model. The Company allocated the proceeds received from (i) the sale of Units (which is inclusive of one share of Class A ordinary share and one-fifth of one Public Warrant), and (ii) the sale of Private Placement Units, first to the Warrants based on their fair values as determined at initial measurement, with the remaining proceeds allocated to shares of Class A ordinary share subject to possible redemption based on their relative fair values at the initial measurement date. The Private Placement Warrants were classified as Level 3 at the initial measurement date due to the use of unobservable inputs. For periods subsequent to the detachment of the Public Warrants from the Units, which occurred on November 29, 2021, the Public Warrants were valued using the instrument’s publicly listed trading price on the NYSE as of the balance sheet date, which is considered to be a Level 1 measurement due to the use of an observable market quote in an active market. The key inputs into the Monte Carlo simulation model for the Private Placement Warrants were as follows on December 31, 2023, and 2022: Input December 31, 2023 December 31, 2022 Share Price $ 10.84 $ 10.00 Exercise Price $ 11.50 $ 11.50 Risk-free rate of interest 3.78 % 3.91 % Volatility 2.00 % 4.50 % Term (years) 5.79 5.29 Probability Weighted Fair Value of Warrants $ 1.60 $ 0.06 The Warrants were valued using a Monte Carlo Simulation Model, which is considered to be a Level 3 fair value measurement. The Modified Black Scholes model’s primary unobservable input utilized in determining the fair value of the Warrants is the expected volatility as of the IPO date, which was derived from observable warrant pricing on comparable ‘blank-check’ companies without an identified target. The expected volatility as of subsequent valuation dates was implied from the Company’s own Public Warrant pricing. The following table presents the changes in the fair value of Level 3 warrant liabilities: Private Placement Warrants Fair value as of December 31, 2022 $ 428,760 Change in valuation inputs or other assumptions (1) $ (285,840) Fair value as of December 31, 2023 $ 142,920 __________________ (1) Changes in valuation inputs or other assumptions are recognized in change in fair value of warrant liabilities in the statements of operations. Conversion Option Liability The liability for the conversion option was valued using a Black-Scholes Option Pricing Model, which is considered to be a Level 3 fair value measurement. The Black Scholes model’s primary unobservable input utilized in determining the fair value of the conversion option is the expected volatility of the Class A ordinary shares. During the year ended December 31, 2023, there were no changes in the fair value of the conversion option liability. As of December 31, 2023, the fair value of the conversion feature was di minimis. Note 10 – 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assets and liabilities that are measured at fair value on a recurring basis at June 30, 2024, and indicates the fair value hierarchy of the valuation inputs the Company utilized to determine such fair value: Level 1 Level 2 Level 3 Total Assets: Assets Held in Trust $ 101,592,732 $ - $ - $ 101,592,732 Liabilities: Warrant Liabilities: Public Warrants $ 1,725,000 $ - $ - $ 1,725,000 Private Placement Warrants - - 1,071,900 1,071,900 Total Warrant Liabilities $ 1,725,000 $ - $ 1,071,900 $ 2,796,900 The following table presents information about the Company’s assets and liabilities that are measured at fair value on a recurring basis at December 31, 2023, and indicates the fair value hierarchy of the valuation inputs the Company utilized to determine such fair value: Level 1 Level 2 Level 3 Total Assets: Assets Held in Trust $ 100,304,232 $ - $ - $ 100,304,232 Liabilities: Warrant Liabilities: Public Warrants $ 230,000 $ - $ - $ 230,000 Private Placement Warrants - - 142,920 142,920 Total Warrant Liabilities $ 230,000 $ - $ 142,920 $ 372,920 The Warrants are accounted for as liabilities in accordance with ASC 815-40 and are presented within warrant liabilities on the balance sheets. The warrant liabilities are measured at fair value at inception and on a recurring basis, with changes in fair value presented within change in fair value of warrant liabilities in the statements of operations. Initial Measurement The Company established the initial fair value for the Public Warrants and the Private Placement Warrants on October 13, 2021, the date of the Company’s Initial Public Offering, using a Monte Carlo simulation model. The Company allocated the proceeds received from (i) the sale of Units (which is inclusive of one Class A ordinary share and one-fifth of one Public Warrant), and (ii) the sale of Private Placement Warrants, first to the Warrants based on their fair values as determined at initial measurement, with the remaining proceeds allocated to Class A ordinary shares subject to possible redemption based on their relative fair values at the initial measurement date. The Public Warrants and the Private Placement Warrants were classified as Level 3 at the initial measurement date due to the use of unobservable inputs. For periods subsequent to the detachment of the Public Warrants from the Units, which occurred on November 29, 2021, the Public Warrants were valued using the instrument’s publicly listed trading price on the NYSE as of the balance sheet date, which is considered to be a Level 1 measurement due to the use of an observable market quote in an active market. The key inputs into the Monte Carlo simulation model for the Private Placement Warrants were as follows on June 30, 2024 and December 31, 2023: Input June 30, December 31, Share Price $ 10.90 $ 10.84 Exercise Price $ 11.50 $ 11.50 Risk-free rate of interest 4.24 % 3.78 % Volatility 3.5 % 2.0 % Term 5.13 5.79 Fair Value of Warrants $ 0.15 $ 0.02 The Warrants were valued using a Monte Carlo Simulation Model, which is considered to be a Level 3 fair value measurement. The Modified Black Scholes model’s primary unobservable input utilized in determining the fair value of the Warrants is the expected volatility as of the closing of the Initial Public Offering, which was derived from observable warrant pricing on comparable ‘blank-check’ companies without an identified target. The expected volatility as of subsequent valuation dates was implied from the Company’s own Public Warrant pricing. The following table presents the changes in the fair value of Level 3 warrant liabilities: Private Warrants Fair value as of December 31, 2023 $ 142,920 Change in fair value (1) $ 214,380 Fair value as of March 31, 2024 $ 357,300 Change in fair value $ 714,600 Fair value as of June 30, 2024 $ 1,071,900 __________________ (1) Changes in valuation inputs or other assumptions are recognized in change in fair value of warrant liabilities in the statement of operations. Conversion Option Liability The liability for the conversion option was valued using a Black-Scholes Option Pricing Model, which is considered to be a Level 3 fair value measurement. The Black Scholes model’s primary unobservable input utilized in determining the fair value of the conversion option is the expected volatility of the ordinary shares. During the six months ended June 30, 2024 and 2023, there were no changes in the fair value of the conversion option liability. As of June 30, 2024 and December 31, 2023, the fair value of the conversion feature was de minimi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Subsequent Events</t>
        </is>
      </c>
      <c r="B1" s="2" t="inlineStr">
        <is>
          <t>6 Months Ended</t>
        </is>
      </c>
    </row>
    <row r="2">
      <c r="B2" s="2" t="inlineStr">
        <is>
          <t>Jun. 30, 2024</t>
        </is>
      </c>
    </row>
    <row r="3">
      <c r="A3" s="3" t="inlineStr">
        <is>
          <t>Subsequent Event [Line Items]</t>
        </is>
      </c>
      <c r="B3" s="4" t="inlineStr">
        <is>
          <t xml:space="preserve"> </t>
        </is>
      </c>
    </row>
    <row r="4">
      <c r="A4" s="4" t="inlineStr">
        <is>
          <t>Subsequent Events</t>
        </is>
      </c>
      <c r="B4" s="4" t="inlineStr">
        <is>
          <t>Note 16. Subsequent Events The consolidated financial statements and related disclosures include evaluation of events up through and including April 12, 2024, which is the date the consolidated financial statements were available to be issued. During 2024, the Company sold an aggregate of 609,088 of Accelsius Series A Units for aggregate proceeds of approximately $7,416. During 2024, the Company continued to raise additional capital through its Class B Preferred Unit capital raise. The Company received $7,631 in new cash funds and issued 786,711 new Class B Preferred Units at an issuance price of $9.6992 per unit. During 2024, noteholders with principal amount totaling $420 converted their Series 1 promissory notes into an aggregate of 43,303 Class B Preferred Units, based on the Class B Preferred Unit issuance price of $9.6992 per unit. The converting noteholders elected to receive the last interest payment due and waive the prepayment fee, if applicable, in connection with the transaction. During 2024, outstanding Series 1 notes, with outstanding principal amounts of $122, became eligible for extension and the Company elected to extend such notes for an incremental 12-month period. In connection with the contractual extension, the interest rate on the notes reset to 12%. During 2024, Innventure advanced funds in the amount of $1,975 to AeroFlexx. During 2024, two individuals holding equity in the Fund totaling $329 entered into an agreement with the Company and exchanged their equity and additional cash of $121 for 25,775 Class B Preferred Units at an issuance price of $9.6992 and 16,427 Accelsius Series A Units at an issuance price of $12.175. During 2024, the board of directors of Innventure provided written consent approving an increase in the number of Class B Preferred Units authorized under the Company's Fifth Amended and Restated Limited Liability Company Agreement, as amended, from 4,639,577 to 6,722,562. The authorized purchase price per unit remains unchanged at $9.6992. On March 22, 2024, the 2025 Notes with a $6,000 principal balance and $743 of accrued interest were converted into 692,267 Accelsius Series A units at a conversion price of $9.74 per share. The conversion was pursuant to the occurrence of a qualified financing event as described in Note 5. Borrowings with the conversion price reflecting a 20% discount per the conversion terms. Note 15. Subsequent Events The condensed consolidated financial statements and related disclosures include evaluation of events up through and including August 28, 2024, which is the date the condensed consolidated financial statements were available to be issued. Events occurring after June 30, 2024 are: The Company sold 154,003 of Accelsius Series A Units for aggregate proceeds of approximately $1,875. This amount will be reflected in non-controlling interests in the condensed consolidated statements of changes in unitholders' deficit in future periods. The Company continued to receive additional capital through its Class B Preferred Unit capital raise which closed on January 26, 2024. The Company received $2,434 in cash and issued 250,897 new Class B Preferred Units at the issuance price of $9.6992 per share. The Company sold 47,544 PCT shares for aggregate net proceeds of $269. The PCT shares were measured at their fair value immediately prior to the transaction. On July 1, 2024, the Company ("Lender") entered into an intercompany loan agreement with AeroFlexx ("Borrower"). The pre-existing working capital interest-free loans to AeroFlexx, amounting to $7,635 are subject to this agreement as outstanding term loans and will also lend new term loans, up to an aggregate principal amount of $10,000, able to be drawn through the loan maturity date. After any full or partial repayment of the term loans, the borrower may borrow additional funds up to the $10,000 limit until the maturity date. The loan bears interest at the applicable federal rate published by the Internal Revenue Service and is adjusted on a quarterly basis. The term loans and any unpaid accrued interest are required to be repaid by the maturity date, which is the earliest of December 31, 2026 or the date of the sale, transfer or other disposition all of the borrower’s assets or borrower's stock. The Company has an option to convert the outstanding principal amount of the term loans and any unpaid accrued interest into shares or units of next issuance of equity securities by the borrower, at a price equal to 100% of the price per share or unit and same terms and conditions in such issuance. If, by January 1, 2025, the Borrower has not raised equity financing equal to or more than a target of $7,250, then on January 2, 2025, the outstanding principal and any unpaid accrued interest on the Term Loans will automatically convert into Class D preferred units of the borrower at the same price per unit and on the same terms and conditions as the Class D preferred unit of the borrower purchased by lender prior to the date of this loan agreement. The Company lent an additional $350 to AeroFlexx in new term loans pursuant to this agreement. On August 20, 2024, the Company entered into an unsecured short-term promissory note with a related party for $10,000 with an associated $1,000 loan fee which are both due on the earlier of the first business day following closing of the Business Combination or October 15, 2024. On August 20, 2024, the Company signed a non-binding term sheet with a third party lender that would provide the Company with a secured line of credit up to $50,000, available starting at Closing and payable in tranches, with an interest rate of the greater of 13.50% or WSJ prime + 5.00% per annum with repayment terms of up to 36 months. $10,000 penny warrants are also expected to be issued at Closing and represent debt issuance costs. The warrants are expected to be liability classified and are convertible into Holdco common stock. On August 22, 2024, the Company entered into an unsecured short-term promissory note with a related party for $2,000 with an associated interest rate of 11.5% per annum. The loan and associated interest is payable on the earlier of the first business day following closing of the Business Combination or October 15, 2024.</t>
        </is>
      </c>
    </row>
    <row r="5">
      <c r="A5" s="4" t="inlineStr">
        <is>
          <t>Learn CW Investment Corporation</t>
        </is>
      </c>
      <c r="B5" s="4" t="inlineStr">
        <is>
          <t xml:space="preserve"> </t>
        </is>
      </c>
    </row>
    <row r="6">
      <c r="A6" s="3" t="inlineStr">
        <is>
          <t>Subsequent Event [Line Items]</t>
        </is>
      </c>
      <c r="B6" s="4" t="inlineStr">
        <is>
          <t xml:space="preserve"> </t>
        </is>
      </c>
    </row>
    <row r="7">
      <c r="A7" s="4" t="inlineStr">
        <is>
          <t>Subsequent Events</t>
        </is>
      </c>
      <c r="B7" s="4" t="inlineStr">
        <is>
          <t>NOTE 11. SUBSEQUENT EVENTS Management of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other than as disclosed below. On February 13, 2024, the Company announced that 150,000 was deposited into the Trust Account to extend the period of time the Company has to consummate its initial business combination to March 13, 2024. On March 13, 2024, the Company announced that 150,000 was deposited into the Trust Account to extend the period of time the Company has to consummate its initial business combination to April 13, 2024. On March 19, 2024, the First Restated Note was further amended and issued in the principal amount of up to $3,050,000 in favor of the Sponsor, which was fully drawn as of such date. Note 11 – Subsequent Events Management of the Company evaluated subsequent events and transactions that occurred after the balance sheet date up to the date that the unaudited condensed financial statements were issued and has determined that there were no significant unrecognized events through that date other those noted below. On July 11, 2024, the Company announced that $150,000 was deposited into the Trust Account to extend the period of time the Company has to consummate an initial business combination to August 13, 2024. On August 12, 2024, the Company announced that $150,000 was deposited into the Trust Account to extend the period of time the Company has to consummate an initial business combination to September 13, 2024. On August 13, 2024, the Company, acting pursuant to authorization from its Board, notified the NYSE of its intention to voluntarily withdraw the listing of its Class A ordinary shares, Public Warrants and Units from the NYSE and transfer the listing of its Class A ordinary shares to the Nasdaq Global Market (“Nasdaq”). The listing and trading of the Company's securities on the NYSE ended at market close on August 23, 2024, and trading of the Class A ordinary shares commenced on Nasdaq on August 26, 2024, with the Units and Public Warrants commencing trading in the over-the-counter market on the same dat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Business</t>
        </is>
      </c>
      <c r="B4" s="4" t="inlineStr">
        <is>
          <t>Note 1. Nature of Business Innventure LLC (together with its subsidiaries, the “Company” or “Innventure”) is an origination platform company with its headquarters in Orlando, Florida. Its principal operation is to partner with large multinational companies and acquire new intellectual property and patents through newly created entities where Innventure LLC supports the initial funding, sometimes through direct contributions, and manages the new independent company through its initial scaling with the goal of building disruptive companies that have the ability to significantly change the way businesses, industries, markets, and / or consumers operate. On October 24, 2023, Learn CW Investment Corporation (“Learn CW”) entered into a Business Combination Agreement (the “Business Combination Agreement”), by and among Learn CW, Learn SPAC HoldCo, Inc., a Delaware corporation and direct, wholly owned subsidiary of Learn CW (“Holdco”), LCW Merger Sub, Inc., a Delaware corporation and direct, wholly owned subsidiary of Holdco (“LCW Merger Sub”), and Innventure Merger Sub, LLC, a Delaware limited liability company and direct, wholly owned subsidiary of Holdco (“Innventure Merger Sub”) and the Company. Pursuant to the Business Combination Agreement, the parties thereto will enter into a business combination transaction (the “Business Combination” and, together with the other transactions contemplated thereby, the “Transactions”), pursuant to which, among other things, (i) LCW Merger Sub will merge with and into Learn CW (the “LCW Merger”), with Learn CW being the surviving company, and (ii) Innventure Merger Sub will merge with and into the Company (the “Innventure Merger” and together with the LCW Merger, the “Mergers”), with the Company being the surviving company. Following the Mergers, each of the Company and Learn CW will be a subsidiary of Holdco, and Holdco will become a publicly traded company. At the closing of the Transactions, Holdco is expected to change its name to Innventure, Inc, and its common stock, par value $0.0001, is expected to list on NYSE American. The Business Combination is expected to be consummated after the required approval by the shareholders of Learn CW and the satisfaction of certain other conditions. Note 1. Nature of Business Innventure LLC (together with its subsidiaries, the “Company” or “Innventure”) founds, funds, and operates companies with a focus on transformative, sustainable technology solutions acquired or licensed from Multinational Corporations (“MNCs”). As owner-operators, Innventure takes what it believes to be breakthrough technologies from early evaluation to scaled commercialization utilizing an approach designed to help mitigate risk as it builds disruptive companies that it believes have the potential to achieve a target enterprise value of at least $1 billion. Innventure defines “disruptive” as innovations that have the ability to significantly change the way businesses, industries, markets and/or consumers operate. Innventure’s headquarters is located in Orlando, Florida. On October 24, 2023, Innventure and Learn CW Investment Corporation ("Learn CW") entered into a business combination agreement (as it may be amended and supplemented or otherwise modified from time to time in accordance with its terms, the “Business Combination Agreement”), with Learn SPAC HoldCo, Inc., a Delaware corporation and direct, wholly-owned subsidiary of Learn CW (“Holdco”), LCW Merger Sub, Inc., a Delaware corporation and direct, wholly-owned subsidiary of Holdco (“LCW Merger Sub”) and Innventure Merger Sub, LLC, a Delaware limited liability company and direct, wholly-owned subsidiary of Holdco (“Innventure Merger Sub” and, together with LCW Merger Sub, the “Merger Subs”). Pursuant to the Business Combination Agreement, the parties thereto will enter into a business combination, pursuant to which, among other things, (i) LCW Merger Sub will merge with and into Learn CW, with Learn CW as the surviving company of the LCW Merger, and (ii) Innventure Merger Sub will merge with and into Innventure, with Innventure as the surviving entity of the Innventure Merger. Following these mergers, each of Learn CW and Innventure will be a subsidiary of Holdco, and Holdco will become a publicly traded company (together, the "Business Combination"). At closing of the Business Combination, Holdco will change its name to Innventure, Inc.</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4</t>
        </is>
      </c>
    </row>
    <row r="3">
      <c r="A3" s="3" t="inlineStr">
        <is>
          <t>Accounting Policies [Abstract]</t>
        </is>
      </c>
      <c r="B3" s="4" t="inlineStr">
        <is>
          <t xml:space="preserve"> </t>
        </is>
      </c>
    </row>
    <row r="4">
      <c r="A4" s="4" t="inlineStr">
        <is>
          <t>Accounting Policies</t>
        </is>
      </c>
      <c r="B4" s="4" t="inlineStr">
        <is>
          <t>Note 2. Accounting Policies Basis of Presentation The consolidated financial statements of the Company are prepared in accordance with U.S. generally accepted accounting principles (“GAAP”) and include the accounts of the Company and its controlled subsidiaries. All intercompany transactions and balances have been eliminated in consolidation. Reclassifications Certain amounts reported previously have been reclassified to conform to the current year presentation with no effect on total unitholders' deficit, or net income as previously reported. These reclassifications relate primarily to creation of new captions for balances that meet certain reporting thresholds in the current period and collapsing certain nonmaterial balances that no longer met reporting thresholds into summarized captions in the financial statements. Going Concern As of December 31, 2023, the Company had cash balance of $2,575, accumulated deficit of $64,284 and a working capital deficit of $2,504. During the year ended December 31, 2023, the Company incurred a net loss of $30,984. Management believes the Company will continue to incur losses and negative cash flows from operating activities for the foreseeable future and will need additional capital or debt financing to sustain its operations until it can achieve long-term profitability and positive cash flows. The Company’s continuation as a going concern is dependent on its ability to generate sufficient cash flows from operations to meet its obligations, or obtaining additional financing from its unitholders or other sources, as may be required. In order to maintain its current level of operations, the Company will require additional working capital from either cash flows from operations or from the sale of its capital or issuance of debt. The Company intends to obtain additional financing in the future to proceed with its business plans. With approval of the Class PCTA Unitholders, the Company has the ability to sell shares of common stock of PureCycle Technologies, Inc. ("PCT"), an unrelated third-party, held by the Company, once certain lock-up periods have expired (see Note 3. Investments). As of December 31, 2023, the Company holds less than 2% of the outstanding shares of common stock of PCT. However, the future value of investments held is unpredictable and subject to market events outside of the Company’s control. If the Company is unable to acquire additional working capital, it will be required to significantly reduce its current level of operations. Furthermore, the Company’s technology segment has not yet begun commercial operations so does not yet have any sources of revenue. The accompanying consolidated financial statements have been prepared assuming that the Company will continue as a going concern within one year after the date of the accompanying consolidated financial statements are issued; however, the above conditions raise substantial doubt about the Company’s ability to do so.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There can be no assurance that management will be successful in implementing its business plan or that the successful implementation of such business plan will actually improve our operating results. Basis of Consolidation The accompanying consolidated financial statements are prepared in accordance with accounting principles generally accepted in the Unites States of America ("GAAP"). The consolidated financial statements include the accounts of the Company, its wholly owned or majority-owned subsidiaries and entities in which the Company is deemed to have a direct or indirect controlling financial interest based on either a variable interest model or voting interest model. All intercompany transactions and balances have been eliminated in consolidation Non-controlling Interest Non-controlling interest (“NCI”) on the consolidated balance sheets represents the portion of consolidated subsidiaries that are not owned by the Company after consideration of contractual agreements that govern allocations of income or loss. The Company reports NCI in unitholders' deficit, separate from the parent’s deficit, on the consolidated balance sheets. In addition, the Company reports net loss attributable to NCI separately in the consolidated statements of operations. Use of Estimates The preparation of consolidated financial statements in conformity with GAAP requires management to make estimates and assumptions that affect certain reported amounts and disclosures. Management bases its estimates on historical experience and on various other factors it believes to be reasonable under the circumstances, the results of which form the basis for making judgments about the carrying values of assets and liabilities. Accordingly, actual results could differ materially from those estimates. Significant items subject to such estimates and assumptions include the valuation of the Company’s capital units, the valuation of the Company’s investments that do not yet have readily available market quotations, the valuation of warrants, and valuation of derivatives within the Company’s financial instruments. Fair Value Measurements The Company accounts for certain assets and liabilities at fair value. Accounting Standards Codification ("ASC") 820, Fair Value Measurement establishe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Level 1 – Valuations based on unadjusted quoted prices for identical assets or liabilities in an active market that the Company has the ability to access at the measurement date. Level 2 – Valuations based on observable inputs other than Level 1 prices, such as quoted prices for similar assets or liabilities; quoted prices in markets that are not active; or other inputs that are observable or can be corroborated by observable market data at the measurement date for substantially the full term of the assets or liabilities. Level 3 – Valuations based on unobservable inputs that reflect management’s best estimate of what market participants would use in pricing the asset or liability at the measurement date. Consideration is given to the risk inherent in the valuation technique and the risk inherent in the inputs to the model. Gains and losses for such assets and liabilities categorized within the Level 3 table set forth in “Note 4. Fair Value” may include changes in fair value that are attributable to both observable inputs (Levels 1 and 2) and unobservable inputs (Level 3). In making a good faith determination of the fair value of its investments, the Company considers valuation methodologies consistent with industry practice. Valuation methods utilized may include, but are not limited to the following: comparisons to prices from secondary market transactions; venture capital financings; public offerings; purchase or sales transactions; as well as analysis of financial ratios and valuation metrics of the portfolio companies that issued such private equity securities to peer companies that are public, analysis of the portfolio companies’ most recent financial statements and forecasts, and the markets in which the portfolio company does business, and other relevant factors. In addition, changes in the market environment and other events that may occur over the life of the investments may cause the realized gains or losses on investments to be different from the net change in unrealized appreciation or depreciation currently reflected in the consolidated financial statements. Investments Equity Method Investments Equity method investments are investments where the Company does not consolidate the investee, but can exert significant influence over the financial and operating policies of the investee. The carrying value of our equity method investments is determined based on amounts invested by the Company, adjusted for the Company’s share in the earnings or losses of each investee, after consideration of contractual arrangements that govern allocations of income or loss, less distributions received. For investments where the specified allocations of income or loss are different from the allocation of cash from operations and on liquidation, the Company utilizes the hypothetical liquidation book value method to allocate income or loss from the equity method investment. The Company evaluates its equity method investments for impairment whenever events or changes in circumstances indicate that the carrying amounts of such investments may not be recoverable. Cash distributions received as a result of the Company’s share of cumulative earnings are classified as operating activities. Cash distributions, if any, received that are in excess of the Company’s share of cumulative earnings or losses are classified as investing activities. Exchange-traded Investments Exchange-traded equity investments are generally carried at fair value on the consolidated balance sheets with changes in the fair value recorded through net income (“FVTNI”) within non-operating income (expense). Variable Interest and Voting Interest Entities The Company performs an analysis of its investments to determine if they are either a Variable Interest Entity (“VIE”) or a Voting Interest Entity (“VOE”). Factors considered in this analysis include the entity’s legal organization, the entity’s capital structure, the rights of equity investment holders and the Company’s contractual involvement with, and economic interest in, the entity and any related party or de facto agent implications of the Company’s involvement with the entity. Entities that are determined to be VIEs are consolidated if the Company is the primary beneficiary (“PB”) of the entity. VOEs are typically consolidated if the Company holds the majority voting interest. If the Company is not deemed to be the primary beneficiary in a VIE, the Company accounts for the investment or other variable interests in a VIE in accordance with GAAP. Upon the occurrence of certain events (such as changes in the investment or the governance structure) management reviews and reconsiders its previous conclusion regarding the status of an entity as a VIE or a VOE. Additionally, management continually reconsiders whether the Company is deemed to be a VIE’s PB that consolidates such an entity. Consolidation of Variable Interest Entities . Certain investments for which a controlling financial interest is achieved through arrangements that do not involve or are not directly linked to voting interests are deemed consolidated VIEs. The Company reviews factors, including whether or not (1) the entity has equity at risk that is sufficient to permit the entity to finance its activities without additional subordinated support from other parties and (2) the equity holders at risk have the obligation to absorb losses, the right to receive residual returns, and the right to direct the activities of the entity that most significantly impact the entity’s economic performance, to determine if the investment product is a VIE. The PB of a VIE is defined as the variable interest holder that has a controlling financial interest in the VIE. A controlling financial interest is defined as (1) the power to direct the activities of the VIE that most significantly impact its economic performance and (2) the obligation to absorb losses of the entity or the right to receive benefits from the entity that potentially could be significant to the VIE. Consolidation of Voting Interest Entities . The Company is required to consolidate an investee to the extent that Innventure can exert control over the financial and operating policies of the investee, which generally exists if there is a greater than 50% voting equity interest. Impairments of Investments Management periodically assesses equity method investments for impairment. If impairment exists, an impairment charge would be recorded for the excess of the carrying amount of the investment over its estimated fair value in the consolidated statements of operations. Impairment evaluation considers qualitative factors, including the financial conditions and specific events related to an investee, that may indicate the fair value of the investment is less than its carrying value. Cash, Cash Equivalents and Restricted Cash Cash and cash equivalents primarily consist of cash, money market funds and short-term, highly liquid investments with original maturities of three months or less. The Company has concentrated credit risk for cash and cash equivalents by maintaining deposits in banks, which may, at times, exceed amounts covered by insurance provided by the US Federal Deposit Insurance Corporation. Cash that is restricted and not available for general operations is considered restricted cash. The Company's restricted cash is related to cash received through the Company's Class B Preferred Units capital raise and held in escrow prior to finalization of the Class B Preferred Units investment. As of December 31, 2023 and 2022, the Company had restricted cash related to the capital raise of $100 and $0, respectively. Additionally, the Company maintains certain compensating balances that may be withdrawn, but the availability of short-term lines of credit is dependent upon the maintenance of such compensating balances. As of December 31, 2023 and 2022, the Company had compensating balances of $300 and $0, respectively. Property, Plant and Equipment The Company records property, plant and equipment at cost less accumulated depreciation. The Company depreciates the cost of property, plant and equipment using the straight-line method with depreciable lives of 10 years for Machinery &amp; equipment, 3 years for Computers &amp; office equipment, and lesser of useful life or lease terms for Leasehold improvements. The Company expenses normal maintenance and repair costs as incurred. Impairment of Long-Lived Assets The Company assesses its property, plant and equipment and other long lived assets for impairment whenever events or changes in circumstances indicate the carrying amount of an asset may not be recoverable in accordance with ASC 360, "Property, Plant and Equipment." Recoverability of assets to be held and used is measured by comparing the carrying amount of an asset to the future undiscounted net cash flows expected to be generated by the asset. In the event such an asset is considered impaired, the impairment to be recognized is measured by the amount by which the carrying value of the asset exceeds the estimated fair value of the asset. Assets to be disposed of are reported at the lower of the carrying value of estimated fair value less estimated costs to sell. Due from Related Parties Due from related parties includes amounts receivable from the Company’s equity method investees. Refer to Note 13. Related Party Transactions for further disclosure of transactions with related parties. Notes Payable, Convertible Promissory Note Due to Related Party and Convertible Promissory Note The Company's debt is carried on the consolidated balance sheets on a historical cost basis net of unamortized discounts and premiums. Costs associated with acquiring debt are presented netted against the principal balance as a debt discount. The debt discount is presented in the consolidated balance sheets as a direct deduction from the carrying amount of the debt liability. Discounts on debts are amortized over the contractual life of the related debt instrument using the effective interest method and are included in interest expense in the consolidated statements of operations. The Company reviews the terms of all notes issued to determine whether there are features, including redemption and conversion features, which are required to be bifurcated and accounted for separately as derivative financial instruments. Embedded derivatives are separated from the host contract and carried at fair value when the embedded derivative possesses economic characteristics that are not clearly and closely related to the economic characteristics of the host contract and a separate, standalone instrument with the same terms would qualify as a derivative instrument. The derivative is measured both initially and in subsequent periods at fair value, with changes in fair value recognized in the consolidated statements of operations Capital Units and Warrants Capital units may be classified as a liability, temporary capital (i.e., mezzanine capital) or permanent unitholders' capital. In order to determine the appropriate classification, an evaluation of the cash redemption features is required. Where there exists an absolute right of redemption presently or in the future, the units in question would be classified as a liability. If units are contingently redeemable upon the occurrence of an event that is outside of the issuer’s control, the units are classified as mezzanine capital. The probability that the redemption event will occur is irrelevant. If no redemption features exist, or if a contingent redemption feature is within the Company’s control, the capital unit would be considered permanent unitholders' capital. Warrants to acquire units may be classified as a liability or permanent capital. In order to determine the appropriate classification consideration is given as to whether the warrants are indexed to the Company’s own common units and whether the warrant holders could potentially require net cash settlement in a circumstance outside of the Company’s control, among other conditions. The assessment, which requires the use of judgement, is conducted at the time of warrant issuance and as of each reconsideration and balance sheet date while the warrants are outstanding. For issued or modified warrants that meet all of the criteria for unitholders' capital classification, the warrants are recorded as a component of additional paid-in capital at the time of issuance. For issued or modified warrants that do not meet all of the criteria for unitholders' capital classification, the warrants are recorded as a liability at their initial fair value on the date of issuance and remeasured at fair value as of each reconsideration and balance sheet date thereafter. Revenue Recognition The Company earns management fees, consulting revenue and carried interest allocations from investment advisory services it provides to its customers. Revenue is recognized when control of the promised services is transferred to customers in an amount that reflects the consideration the Company expects to receive in exchange for those services. Investment advisory services are entered into for the purpose of generating investment returns in exchange for carried interest allocations. Administrative services include the necessary overhead incurred by the Company in order to manage capital balances and are provided in exchange for a management fee. Carried interest allocations are recognized at a point in time, while management fees are recognized over time. Management Fees Management fees are generally 1-2% of capital committed to Innventus ESG Fund I, L.P. (the “Fund") for which the Company serves as an advisor. Management fees are recognized over the period during which the related services are performed. The administrative services are comprised of distinct service periods (quarters) because the services are performed over time each quarter. Management fees are generally calculated and paid to the Company on a quarterly basis in advance, based on the amount of capital commitments at the beginning of the quarter. Changes in the Company’s management fee revenues from quarter to quarter are driven by changes in the quarterly opening balances of capital commitments. The Company considers management fees to be a form of variable consideration, as the amount earned each quarter may depend on various contingencies, such as changes in committed or invested capital. Management fees, however, are generally fully recognized at the end of each reporting period and are not subject to clawback and, therefore, the value of the management fees the Company is entitled to receive at the end of each quarter is generally no longer subject to the constraint. Carried Interest Carried interest allocations include the allocation of performance-based fees, commonly referred to as carried interest, to the Company from unaffiliated limited partners invested in the Fund. The Company is entitled to a carried interest allocation (typically 10% to 20%) based on cumulative fund or account performance to date, irrespective of whether such amounts have been realized. These carried interest allocations are subject to the achievement of minimum return levels (typically 8%). Carried interest is allocated based on cumulative returns, and is therefore reversible until gains are realized that exceed the return threshold. Accordingly, the Company considers the variable consideration related to carried interest to be constrained. Carried interest allocations are treated as service fees paid to the Company and the Company recognizes amounts when significant reversal is no longer probable. Consulting revenue Consulting services include investigative analysis, due diligence and opportunity assessment for third party customers. Consulting revenue is recognized as the services are provided to the customer as the Company completes its relevant analysis or deliverables for the customer. Net Loss Per Unit Basic loss per unit is calculated by dividing net income attributable to common unit holders by the weighted-average number of units outstanding during the period. Unit-Based Compensation The Company's unit-based compensation consists of profit interest units issued to certain employees and nonemployees of the Company. The Company recognizes expense for services received in exchange for unit-based compensation based on the grant date fair value of the awards. The Company recognizes non-cash compensation expense attributable to these grants on a straight-line basis over the requisite service period, which is generally the vesting period. Expense related to grants of unit-based awards is included in the respective expense category in which the employee serves in the consolidated statements of operations. The Company recognizes forfeitures as they occur. Income Taxes The Company qualifies as a partnership for federal income tax purposes. Consequently, federal income taxes are not payable or provided by the Company. Members are taxed individually on their pro rata ownership share of the Company’s earnings. The Company’s net income or loss is allocated to the members in accordance with the Company’s operating agreement. The Company has no material unrecognized income tax benefits or uncertain tax positions. Entities within the consolidated group that are considered a corporation for federal income tax purposes, recognize deferred income tax assets and liabilities for the future tax consequences attributable to temporary differences between the financial statement carrying amounts of existing assets and liabilities and their respective tax bases using currently enacted tax rates in effect for the year in which the differences are expected to reverse. The effect of a change in tax rates on deferred income tax assets and liabilities is recognized on the consolidated statements of operations in the period that includes the enactment date. Management periodically assesses the recoverability of its deferred income tax assets based upon expected future earnings, taxable income in prior carryback years, future deductibility of the asset, changes in applicable tax laws and other factors. If management determines that it is not more likely than not that the deferred tax asset will be fully recoverable in the future, a valuation allowance will be established for the difference between the asset balance and the amount expected to be recoverable in the future. This allowance will result in additional income tax expense. Further, the Company records its income taxes receivable and payable based upon its estimated income tax position. Recently Adopted Accounting Pronouncements In June 2016, the Financial Accounting Standards Board ("FASB") issued ASU 2016-13, Financial Instruments - Credit Losses (Topic 326): Measurement of Credit Losses on Financial Instruments ("ASU 2016-13"). ASU 2016-13 replaced the incurred loss impairment methodology under current GAAP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SU 2016-13 was originally effective for fiscal years beginning after December 15, 2019, with early adoption permitted. In October 2019, the FASB issued ASU No. 2019-10 , Financial Instruments-Credit Losses (Topic 326): Effective Dates , to finalize the effective date delays for private companies, not-for-profits, and smaller reporting companies applying the current expected credit losses (“CECL”) standards. ASU 2016-13 is now effective for reporting periods beginning after December 15, 2022 and interim periods within those fiscal years. Early adoption is permitted. The Company adopted ASU 2016-13 on January 1, 2023 and the adoption did not have a material impact on the Company’s consolidated financial statements. Recently Issued But Not Yet Adopted Accounting Standards In June 2022, the FASB issued ASU 2022-03, Fair Value Measurement (Topic 820): Fair Value Measurement of Equity Securities Subject to Contractual Sale Restrictions ("ASU 2022-03"). ASU 2022-03 clarifies that contractual sale restrictions should not be considered in measuring the fair value of equity securities. ASU 2022-03 is effective for fiscal years beginning after December 15, 2023, including interim periods therein, with early adoption permitted. The Company is currently assessing the impact of ASU 2022-03 on its consolidated financial statements. In October 2023, the FASB issued ASU 2023-06, Disclosure Improvements: Codification Amendments in Response to the SEC’s Disclosure Update and Simplification Initiative (“ASU 2023-06”). This standard modifies the disclosure or presentation requirements of a variety of topics and aligns requirements with the SEC’s existing disclosure requirements. ASU 2023-06 is effective on the date each amendment is removed from Regulation S-X or Regulation S-K with early adoption prohibited. The Company will monitor the removal of various requirements from the current regulations in order to determine when to adopt the related amendments, but does not anticipate the adoption of the new guidance will have a material impact on the Company’s consolidated financial statements. The Company will continue to evaluate the impact of this guidance on its consolidated financial statements. In November 2023, the FASB issued ASU 2023-07, Segment Reporting (Topic 280): Improvements to Reportable Segment Disclosures ("ASU 2023-07"), which enhances prior reportable segment disclosure requirements in part by requiring entities to disclose significant expenses related to their reportable segments. The amendments in ASU 2023-07 are effective on a retrospective basis for annual periods beginning after December 15, 2023 and interim periods within fiscal years beginning after December 15, 2024. The Company is currently evaluating the impact this accounting standard will have its segment disclosures in Note 15. Business Segment Data. In December 2023, the FASB issued ASU 2023-09, Income Taxes (Topic 740): Improvements to Income Tax Disclosures ("ASU 2023-09"), which requires disaggregated information about a reporting entity's effective tax rate reconciliation as well as information on income taxes paid to enhance the transparency and decision usefulness of income tax disclosures. The amendments in this ASU are effective for annual periods beginning after December 15, 2024 on a prospective basis. The Company is currently evaluating the impact that ASU 2023-09 will have on its consolidated financial statements and notes thereto. Note 2. Accounting Policies Basis of Presentation These condensed consolidated financial statements are unaudited and should be read in conjunction with the Company's most recent annual audited consolidated financial statements and notes thereto. Certain information and footnote disclosures normally included in financial statements prepared in accordance with U.S. generally accepted accounting principles ("GAAP") have been condensed or omitted pursuant to such rules and regulations, although the Company believes that the disclosures are adequate to make the information presented not misleading. We use the same accounting policies in preparing quarterly and annual financial statements. Going Concern In connection with the Company’s assessment of going concern considerations, management has determined that in order to maintain its current level of operations, the Company will require additional working capital from either cash flows from operations or from the sale of its capital or issuance of debt. The Company intends to obtain additional financing in the future to proceed with its business plans. The future value of investments held is unpredictable and subject to market events outside of the Company’s control. If the Company is unable to acquire additional working capital, it will be required to significantly reduce its current level of operations. Furthermore, the Company’s technology segment has not yet begun commercial operations so does not yet have any sources of revenue. The accompanying condensed consolidated financial statements have been prepared assuming that the Company will continue as a going concern within one year after the date of the accompanying condensed consolidated financial statements are issued; however, the above conditions raise substantial doubt about the Company’s ability to do so. The condensed consolidated financial statements do not include any adjustments to reflect the probable future effects on the recoverability and classification of assets or the amounts and classifications of liabilities that may result should the Company be unable to continue as a going concern. There can be no assurance that management will be successful in implementing its business plan or that the successful implementation of such business plan will actually improve the Company's operating results. Recently Adopted Accounting Pronouncements In June 2022, the FASB issued ASU 2022-03, Fair Value Measurement (Topic 820): Fair Value Measurement of Equity Securities Subject to Contractual Sale Restrictions . This ASU clarifies that contractual sale restrictions should not be considered in measuring the fair value of equity securities. This ASU is effective for fiscal years beginning after December 15, 2023, including interim periods therein, with early adoption permitted. The Company adopted this ASU on January 1, 2024, and the adoption did not have a material impact on the Company’s condensed consolidated financial statements. Recently Issued But Not Yet Adopted Accounting Standards In November 2023, the FASB issued ASU 2023-07, Segment Reporting (Topic 280): Improvements to Reportable Segment Disclosures ("ASU 2023-07"), which enhances prior reportable segment disclosure requirements in part by requiring entities to disclose significant expenses related to their reportable segments. The amendments in ASU 2023-07 are effective on a retrospective basis for annual periods beginning after December 15, 2023 and interim periods within fiscal years beginning after December 15, 2024. The Company is currently evaluating the impact this accounting standard will have on its segment disclosur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Capital</t>
        </is>
      </c>
      <c r="B1" s="2" t="inlineStr">
        <is>
          <t>6 Months Ended</t>
        </is>
      </c>
    </row>
    <row r="2">
      <c r="B2" s="2" t="inlineStr">
        <is>
          <t>Jun. 30, 2024</t>
        </is>
      </c>
    </row>
    <row r="3">
      <c r="A3" s="3" t="inlineStr">
        <is>
          <t>Temporary Equity Disclosure [Abstract]</t>
        </is>
      </c>
      <c r="B3" s="4" t="inlineStr">
        <is>
          <t xml:space="preserve"> </t>
        </is>
      </c>
    </row>
    <row r="4">
      <c r="A4" s="4" t="inlineStr">
        <is>
          <t>Mezzanine Capital</t>
        </is>
      </c>
      <c r="B4" s="4" t="inlineStr">
        <is>
          <t>Note 7. Mezzanine Capital Mezzanine capital consisted of the following: December 31, 2023 Units Authorized Units Issued and Outstanding Class PCTA Units 3,982,675 3,982,675 Class I Units 1,000,000 1,000,000 December 31, 2022 Units Authorized Units Issued and Outstanding Class PCTA Units 3,982,675 3,982,675 Class I Units 1,000,000 1,000,000 The redemption of Class PCTA Units or Class I Units is not solely in control of the Company and, as such, both classes of units are considered redeemable at the option of the holder. These units are probable of becoming redeemable and as such are accreted to redemption value at each reporting date. Voting Class PCTA Units carry the right to hold, vote and dispose of the Company’s investment in the related shares of PCT common stock. All Class PCTA Units are held by Innventure1. Class I Units carry the right to hold, vote and dispose of the Company’s partnership interest in the Fund with respect to its General Partner (“GP”) affiliated commitment. The holders of units of any other class are not permitted to vote on matters specific to the Class PCTA or Class I Units. Liquidation Preference Distributions to Class PCTA and Class I Unit holders are based on their ownership percentage of the respective class. Allocations Class PCTA Units are allocated all distributions and proceeds from all shares of PCT held by the Company that are not contributed in exchange for Class B-1 Preferred Units (as described below) or part of the purchase option agreement (as described in Note 13. Related Party Transactions). Class I Units are allocated all distributions and proceeds from the GP's direct interest in the Fund. Redemption The Company will distribute unencumbered shares of PCT common stock, held in connection with the Class PCTA Units back to Innventure1, as the original contributing member, and at the election of Innventure1. When this occurs, Innventure1 is obligated to either invest the after-tax net proceeds into the Company or contribute the shares of PCT common stock (an in-kind capital contribution) back to the Company in exchange for Class B-1 Preferred Units. With respect to up to 500,000 Class PCTA Units, Innventure1 will acquire Class B-1 Preferred Units in an amount equal to either 500,000 Class PCTA Units or the number of Class PCTA units calculated by multiplying 1,000 by a fraction, where the numerator is the aggregate purchase price for all Class B Preferred Units then purchased under the Class B Preferred Purchase Agreement and the denominator is $25,000. Refer to details below for such occurrence in 2022. With respect to up to 1,000,000 PCTA Units, Innventure1 is obligated to acquire Class B-1 Preferred Units after the achievement of certain operational milestones at PCT. The in-kind capital contributions will correspond to the release of the Company’s obligations under a contractual lock-up agreement related to PCT's common stock and will be equal to the product of the weighted average per share closing price for one share of PCT common stock for each full trading day during the 30-day period ending on the date of such transfer and multiplied by 0.8. Transactions The Company amended its limited liability company agreement on April 27, 2022 with respect to Innventure1's obligation to exchange after-tax net proceeds from the sale of PCT's common stock for Company B-1 Preferred Units. The amendment clarified that the price for PCT common stock's value would be the weighted average per share closing price multiplied by 0.8. There was no impact on the number of Class PCTA Units outstanding. In 2022, Innventure1 exchanged 500,000 shares of PCT's common stock for 342,608 Company Class B-1 Preferred Uni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6 Months Ended</t>
        </is>
      </c>
    </row>
    <row r="2">
      <c r="B2" s="2" t="inlineStr">
        <is>
          <t>Jun. 30, 2024</t>
        </is>
      </c>
    </row>
    <row r="3">
      <c r="A3" s="3" t="inlineStr">
        <is>
          <t>Investments, All Other Investments [Abstract]</t>
        </is>
      </c>
      <c r="B3" s="4" t="inlineStr">
        <is>
          <t xml:space="preserve"> </t>
        </is>
      </c>
    </row>
    <row r="4">
      <c r="A4" s="4" t="inlineStr">
        <is>
          <t>Investments</t>
        </is>
      </c>
      <c r="B4" s="4" t="inlineStr">
        <is>
          <t>Note 3. Investments Investments consist of the following: December 31, 2023 2022 Equity-method investments $ 4,482 $ 2,984 Exchange-traded investments at fair value 9,685 16,841 Total Investments $ 14,167 $ 19,825 Equity-method investments The Company’s equity-method investments include its investment in the Fund, for which it serves as general partner, and AeroFlexx, LLC ("AeroFlexx"), neither of which is consolidated, but over which the Company exerts significant influence. The Company’s equity-method investment in the Fund reflects the Company’s general partner interest in the Fund, which represents approximately 5% of the Fund’s total capital commitments. The general partner interest is not consolidated because the Fund is not considered a variable interest entity and the Company does not hold a controlling financial interest in the Fund under the VOE model. The Fund is an investment company that follows a specialized basis of accounting established by GAAP. The Company’s general partnership interest in the Fund is substantially illiquid. While the Fund’s holdings are accounted for at fair value, the equity-method investment in the Fund is adjusted to reflect the fair value of the underlying investments of the Fund as of December 31, 2023 and 2022. The fair value of the underlying investments in the Fund is based on the Company’s assessment, which takes into account expected cash flows, earnings multiples and/or comparisons to similar market transactions, among other factors. Valuation adjustments reflecting consideration of credit quality, concentration risk, sales restrictions and other liquidity factors are integral to valuing these instruments. The Company held a 31% and 30% equity-method investment interest in AeroFlexx as of December 31, 2023 and 2022, respectively. The Company recorded its investment in AeroFlexx at $1,570 and zero as of December 31, 2023 and 2022, respectively. The balance as of December 31, 2023 is derived from the Company's $2,000 investment in AeroFlexx Class D units in May of 2023, less equity method losses recorded against the carrying amount of the investment of $430 for the year ended December 31, 2023. The December 31, 2022 balance was zero due to the fact that the Company's share of cumulative losses were in excess of the Company’s basis. Unconsolidated VIE The Company determined that AeroFlexx has insufficient equity at risk to fund its operations, as of December 31, 2023, and therefore will meet the characteristic of a VIE. The Company does not have power to direct AeroFlexx's operations. AeroFlexx’s core operations are not closely associated with the Company and it was not created specifically to provide substantially all benefits to Innventure. Therefore, the Company is not considered the primary beneficiary and does not consolidate AeroFlexx as a VIE. The Company accounts for these investments in AeroFlexx under the equity method as shown below. In addition, during the fourth quarter of 2023, Innventure made five separate working capital advances to AeroFlexx for a total of $2,600 which is presented within the "Due from related parties" caption on the consolidated balance sheets. The carrying amounts and maximum exposure to loss relating to the VIE in which the Company holds a significant variable interest but is not the primary beneficiary and which have not been consolidated, were as follows: December 31, 2023 2022 Asset type Carrying Amount Maximum Exposure to Loss Carrying Amount Maximum Exposure to Loss Investment in AeroFlexx $ 1,570 $ 1,570 $ — $ — Due from related party 2,600 2,600 13 13 Total $ 4,170 $ 4,170 $ 13 $ 13 Summarized financial information: Summarized financial information of the Fund in which the Company holds an equity method investment is as follows: Balance sheets December 31, 2023 2022 Current assets $ 58,022 $ 60,062 Current liabilities 107 184 Partner's capital 57,915 59,878 Statements of operations Years ended December 31, 2023 2022 Interest income $ 320 $ 118 Total operating expenses 1,029 1,005 Net investment loss $ (709) $ (887) Summarized financial information of AeroFlexx in which the Company holds an equity method investment is as follows: Balance sheets December 31, 2023 2022 Current assets $ 874 $ 3,827 Non-current assets 9,906 7,872 Current liabilities 5,036 579 Non-current liabilities 2,995 2,685 Member's equity 2,749 8,435 Statements of operations Years ended December 31, 2023 2022 Revenue $ 16 $ 44 Gross loss 1 (146) Net loss $ (8,221) $ (6,244) Exchange-traded investments The Company previously invested in PCT as the first company formed in partnership with a multinational corporation. In 2021, PCT merged with a special purpose acquisition company and became a publicly-traded entity. The shares of PCT's common stock held by the Company are classified as an Exchange-traded investment at FVTNI. The remaining shares of PCT's common stock held by the Company are subject to a final lock-up period which expires based upon the achievement of certain operational metrics, as certified by certain third-parties, of PCT’s Ironton, Ohio plant. Note 3. Investments Investments consist of the following: June 30, 2024 December 31, 2023 Equity-method investments $ 5,594 $ 4,482 Exchange-traded investments at fair value 12,331 9,685 Total Investments $ 17,925 $ 14,167 Equity-method investments The Company’s equity-method investments primarily include its investment in the Innventus ESG Fund I, L.P. (the “Fund"), for which it serves as general partner, and AeroFlexx, LLC ("AeroFlexx"), which are both not consolidated, but for which the Company exerts significant influence. The Company’s equity-method investment in the Fund reflects the Company’s general partner interest in the Fund, which represents approximately 5% of the Fund’s total capital commitments. The general partner interest is not consolidated because the Fund is not considered a variable interest entity and the Company does not hold a controlling financial interest in the Fund under the VOE model. The Fund is an investment company that follows a specialized basis of accounting established by GAAP. The Company’s general partnership interest in the Fund is substantially illiquid. While the Fund’s holdings are accounted for at fair value, the equity-method investment in the Fund is adjusted to reflect the fair value of the underlying investments of the Fund as of June 30, 2024 and December 31, 2023. The fair value of the underlying investments in the Fund is based on the Company’s assessment, which takes into account expected cash flows, earnings multiples and/or comparisons to similar market transactions, among other factors. Valuation adjustments reflecting consideration of credit quality, concentration risk, sales restrictions and other liquidity factors are integral to valuing these instruments. The Company held a 31% equity-method investment interest in AeroFlexx as of both June 30, 2024 and December 31, 2023. The Company recorded its investment in AeroFlexx at $1,011 and $1,570 as of June 30, 2024 and December 31, 2023, respectively. Exchange-traded investments The Company previously invested in PureCycle Technologies, Inc. ("PCT"), as the first company formed in partnership with a multinational corporation. The shares of PCT's common stock held by the Company are classified as an Exchange-traded investment at fair value recorded through net income (“FVTNI”). The majority of the remaining shares of PCT's common stock held by the Company are subject to a final lock-up period which expires based upon the achievement of certain operational metrics, as certified by certain third-parties, of PCT’s Ironton, Ohio plant. During the six months ended June 30, 2024, the Company sold 308,338 PCT shares for aggregate net proceeds of $1,744 of which $389 were outstanding as receivables from brokers as of June 30, 2024. The PCT shares were measured at their fair value immediately prior to the transactio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61" customWidth="1" min="1" max="1"/>
    <col width="13" customWidth="1" min="2" max="2"/>
    <col width="32" customWidth="1" min="3" max="3"/>
    <col width="69" customWidth="1" min="4" max="4"/>
    <col width="59" customWidth="1" min="5" max="5"/>
    <col width="52" customWidth="1" min="6" max="6"/>
  </cols>
  <sheetData>
    <row r="1">
      <c r="A1" s="1" t="inlineStr">
        <is>
          <t>STATEMENTS OF CHANGES IN SHAREHOLDERS' DEFICIT - USD ($)</t>
        </is>
      </c>
      <c r="B1" s="2" t="inlineStr">
        <is>
          <t>Total</t>
        </is>
      </c>
      <c r="C1" s="2" t="inlineStr">
        <is>
          <t>Learn CW Investment Corporation</t>
        </is>
      </c>
      <c r="D1" s="2" t="inlineStr">
        <is>
          <t>Common Units Class B Ordinary Shares Learn CW Investment Corporation</t>
        </is>
      </c>
      <c r="E1" s="2" t="inlineStr">
        <is>
          <t>Additional Paid-In Capital Learn CW Investment Corporation</t>
        </is>
      </c>
      <c r="F1" s="2" t="inlineStr">
        <is>
          <t>Accumulated Deficit Learn CW Investment Corporation</t>
        </is>
      </c>
    </row>
    <row r="2">
      <c r="A2" s="4" t="inlineStr">
        <is>
          <t>Beginning balance at Dec. 31, 2021</t>
        </is>
      </c>
      <c r="B2" s="4" t="inlineStr">
        <is>
          <t xml:space="preserve"> </t>
        </is>
      </c>
      <c r="C2" s="5" t="n">
        <v>-18273985</v>
      </c>
      <c r="D2" s="5" t="n">
        <v>575</v>
      </c>
      <c r="E2" s="5" t="n">
        <v>0</v>
      </c>
      <c r="F2" s="5" t="n">
        <v>-18274560</v>
      </c>
    </row>
    <row r="3">
      <c r="A3" s="4" t="inlineStr">
        <is>
          <t>Beginning balance (in shares) at Dec. 31, 2021</t>
        </is>
      </c>
      <c r="B3" s="4" t="inlineStr">
        <is>
          <t xml:space="preserve"> </t>
        </is>
      </c>
      <c r="C3" s="4" t="inlineStr">
        <is>
          <t xml:space="preserve"> </t>
        </is>
      </c>
      <c r="D3" s="6" t="n">
        <v>5750000</v>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cretion of Class A shares subject to possible redemption</t>
        </is>
      </c>
      <c r="B5" s="4" t="inlineStr">
        <is>
          <t xml:space="preserve"> </t>
        </is>
      </c>
      <c r="C5" s="6" t="n">
        <v>-3278276</v>
      </c>
      <c r="D5" s="4" t="inlineStr">
        <is>
          <t xml:space="preserve"> </t>
        </is>
      </c>
      <c r="E5" s="4" t="inlineStr">
        <is>
          <t xml:space="preserve"> </t>
        </is>
      </c>
      <c r="F5" s="6" t="n">
        <v>-3278276</v>
      </c>
    </row>
    <row r="6">
      <c r="A6" s="4" t="inlineStr">
        <is>
          <t>Net (Loss) Income Attributable to Innventure LLC Unitholders</t>
        </is>
      </c>
      <c r="B6" s="5" t="n">
        <v>-32757000</v>
      </c>
      <c r="C6" s="6" t="n">
        <v>9891490</v>
      </c>
      <c r="D6" s="4" t="inlineStr">
        <is>
          <t xml:space="preserve"> </t>
        </is>
      </c>
      <c r="E6" s="4" t="inlineStr">
        <is>
          <t xml:space="preserve"> </t>
        </is>
      </c>
      <c r="F6" s="6" t="n">
        <v>9891490</v>
      </c>
    </row>
    <row r="7">
      <c r="A7" s="4" t="inlineStr">
        <is>
          <t>Ending balance at Dec. 31, 2022</t>
        </is>
      </c>
      <c r="B7" s="4" t="inlineStr">
        <is>
          <t xml:space="preserve"> </t>
        </is>
      </c>
      <c r="C7" s="6" t="n">
        <v>-11660771</v>
      </c>
      <c r="D7" s="5" t="n">
        <v>575</v>
      </c>
      <c r="E7" s="6" t="n">
        <v>0</v>
      </c>
      <c r="F7" s="6" t="n">
        <v>-11661346</v>
      </c>
    </row>
    <row r="8">
      <c r="A8" s="4" t="inlineStr">
        <is>
          <t>Ending balance (in shares) at Dec. 31, 2022</t>
        </is>
      </c>
      <c r="B8" s="4" t="inlineStr">
        <is>
          <t xml:space="preserve"> </t>
        </is>
      </c>
      <c r="C8" s="4" t="inlineStr">
        <is>
          <t xml:space="preserve"> </t>
        </is>
      </c>
      <c r="D8" s="6" t="n">
        <v>5750000</v>
      </c>
      <c r="E8" s="4" t="inlineStr">
        <is>
          <t xml:space="preserve"> </t>
        </is>
      </c>
      <c r="F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retion of Class A shares subject to possible redemption</t>
        </is>
      </c>
      <c r="B10" s="4" t="inlineStr">
        <is>
          <t xml:space="preserve"> </t>
        </is>
      </c>
      <c r="C10" s="6" t="n">
        <v>-2460924</v>
      </c>
      <c r="D10" s="4" t="inlineStr">
        <is>
          <t xml:space="preserve"> </t>
        </is>
      </c>
      <c r="E10" s="4" t="inlineStr">
        <is>
          <t xml:space="preserve"> </t>
        </is>
      </c>
      <c r="F10" s="6" t="n">
        <v>-2460924</v>
      </c>
    </row>
    <row r="11">
      <c r="A11" s="4" t="inlineStr">
        <is>
          <t>Net (Loss) Income Attributable to Innventure LLC Unitholders</t>
        </is>
      </c>
      <c r="B11" s="4" t="inlineStr">
        <is>
          <t xml:space="preserve"> </t>
        </is>
      </c>
      <c r="C11" s="6" t="n">
        <v>2853719</v>
      </c>
      <c r="D11" s="4" t="inlineStr">
        <is>
          <t xml:space="preserve"> </t>
        </is>
      </c>
      <c r="E11" s="4" t="inlineStr">
        <is>
          <t xml:space="preserve"> </t>
        </is>
      </c>
      <c r="F11" s="6" t="n">
        <v>2853719</v>
      </c>
    </row>
    <row r="12">
      <c r="A12" s="4" t="inlineStr">
        <is>
          <t>Ending balance at Mar. 31, 2023</t>
        </is>
      </c>
      <c r="B12" s="4" t="inlineStr">
        <is>
          <t xml:space="preserve"> </t>
        </is>
      </c>
      <c r="C12" s="6" t="n">
        <v>-11267976</v>
      </c>
      <c r="D12" s="5" t="n">
        <v>575</v>
      </c>
      <c r="E12" s="6" t="n">
        <v>0</v>
      </c>
      <c r="F12" s="6" t="n">
        <v>-11268551</v>
      </c>
    </row>
    <row r="13">
      <c r="A13" s="4" t="inlineStr">
        <is>
          <t>Ending balance (in shares) at Mar. 31, 2023</t>
        </is>
      </c>
      <c r="B13" s="4" t="inlineStr">
        <is>
          <t xml:space="preserve"> </t>
        </is>
      </c>
      <c r="C13" s="4" t="inlineStr">
        <is>
          <t xml:space="preserve"> </t>
        </is>
      </c>
      <c r="D13" s="6" t="n">
        <v>5750000</v>
      </c>
      <c r="E13" s="4" t="inlineStr">
        <is>
          <t xml:space="preserve"> </t>
        </is>
      </c>
      <c r="F13" s="4" t="inlineStr">
        <is>
          <t xml:space="preserve"> </t>
        </is>
      </c>
    </row>
    <row r="14">
      <c r="A14" s="4" t="inlineStr">
        <is>
          <t>Beginning balance at Dec. 31, 2022</t>
        </is>
      </c>
      <c r="B14" s="4" t="inlineStr">
        <is>
          <t xml:space="preserve"> </t>
        </is>
      </c>
      <c r="C14" s="6" t="n">
        <v>-11660771</v>
      </c>
      <c r="D14" s="5" t="n">
        <v>575</v>
      </c>
      <c r="E14" s="6" t="n">
        <v>0</v>
      </c>
      <c r="F14" s="6" t="n">
        <v>-11661346</v>
      </c>
    </row>
    <row r="15">
      <c r="A15" s="4" t="inlineStr">
        <is>
          <t>Beginning balance (in shares) at Dec. 31, 2022</t>
        </is>
      </c>
      <c r="B15" s="4" t="inlineStr">
        <is>
          <t xml:space="preserve"> </t>
        </is>
      </c>
      <c r="C15" s="4" t="inlineStr">
        <is>
          <t xml:space="preserve"> </t>
        </is>
      </c>
      <c r="D15" s="6" t="n">
        <v>5750000</v>
      </c>
      <c r="E15" s="4" t="inlineStr">
        <is>
          <t xml:space="preserve"> </t>
        </is>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 Income Attributable to Innventure LLC Unitholders</t>
        </is>
      </c>
      <c r="B17" s="6" t="n">
        <v>1020000</v>
      </c>
      <c r="C17" s="6" t="n">
        <v>4983386</v>
      </c>
      <c r="D17" s="4" t="inlineStr">
        <is>
          <t xml:space="preserve"> </t>
        </is>
      </c>
      <c r="E17" s="4" t="inlineStr">
        <is>
          <t xml:space="preserve"> </t>
        </is>
      </c>
      <c r="F17" s="4" t="inlineStr">
        <is>
          <t xml:space="preserve"> </t>
        </is>
      </c>
    </row>
    <row r="18">
      <c r="A18" s="4" t="inlineStr">
        <is>
          <t>Ending balance at Jun. 30, 2023</t>
        </is>
      </c>
      <c r="B18" s="4" t="inlineStr">
        <is>
          <t xml:space="preserve"> </t>
        </is>
      </c>
      <c r="C18" s="6" t="n">
        <v>-11882137</v>
      </c>
      <c r="D18" s="5" t="n">
        <v>575</v>
      </c>
      <c r="E18" s="6" t="n">
        <v>0</v>
      </c>
      <c r="F18" s="6" t="n">
        <v>-11882712</v>
      </c>
    </row>
    <row r="19">
      <c r="A19" s="4" t="inlineStr">
        <is>
          <t>Ending balance (in shares) at Jun. 30, 2023</t>
        </is>
      </c>
      <c r="B19" s="4" t="inlineStr">
        <is>
          <t xml:space="preserve"> </t>
        </is>
      </c>
      <c r="C19" s="4" t="inlineStr">
        <is>
          <t xml:space="preserve"> </t>
        </is>
      </c>
      <c r="D19" s="6" t="n">
        <v>5750000</v>
      </c>
      <c r="E19" s="4" t="inlineStr">
        <is>
          <t xml:space="preserve"> </t>
        </is>
      </c>
      <c r="F19" s="4" t="inlineStr">
        <is>
          <t xml:space="preserve"> </t>
        </is>
      </c>
    </row>
    <row r="20">
      <c r="A20" s="4" t="inlineStr">
        <is>
          <t>Beginning balance at Dec. 31, 2022</t>
        </is>
      </c>
      <c r="B20" s="4" t="inlineStr">
        <is>
          <t xml:space="preserve"> </t>
        </is>
      </c>
      <c r="C20" s="6" t="n">
        <v>-11660771</v>
      </c>
      <c r="D20" s="5" t="n">
        <v>575</v>
      </c>
      <c r="E20" s="6" t="n">
        <v>0</v>
      </c>
      <c r="F20" s="6" t="n">
        <v>-11661346</v>
      </c>
    </row>
    <row r="21">
      <c r="A21" s="4" t="inlineStr">
        <is>
          <t>Beginning balance (in shares) at Dec. 31, 2022</t>
        </is>
      </c>
      <c r="B21" s="4" t="inlineStr">
        <is>
          <t xml:space="preserve"> </t>
        </is>
      </c>
      <c r="C21" s="4" t="inlineStr">
        <is>
          <t xml:space="preserve"> </t>
        </is>
      </c>
      <c r="D21" s="6" t="n">
        <v>5750000</v>
      </c>
      <c r="E21" s="4" t="inlineStr">
        <is>
          <t xml:space="preserve"> </t>
        </is>
      </c>
      <c r="F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retion of Class A shares subject to possible redemption</t>
        </is>
      </c>
      <c r="B23" s="4" t="inlineStr">
        <is>
          <t xml:space="preserve"> </t>
        </is>
      </c>
      <c r="C23" s="6" t="n">
        <v>-9948542</v>
      </c>
      <c r="D23" s="4" t="inlineStr">
        <is>
          <t xml:space="preserve"> </t>
        </is>
      </c>
      <c r="E23" s="4" t="inlineStr">
        <is>
          <t xml:space="preserve"> </t>
        </is>
      </c>
      <c r="F23" s="6" t="n">
        <v>-9948542</v>
      </c>
    </row>
    <row r="24">
      <c r="A24" s="4" t="inlineStr">
        <is>
          <t>Gain on settlement of underwriting fees</t>
        </is>
      </c>
      <c r="B24" s="4" t="inlineStr">
        <is>
          <t xml:space="preserve"> </t>
        </is>
      </c>
      <c r="C24" s="6" t="n">
        <v>9223757</v>
      </c>
      <c r="D24" s="4" t="inlineStr">
        <is>
          <t xml:space="preserve"> </t>
        </is>
      </c>
      <c r="E24" s="4" t="inlineStr">
        <is>
          <t xml:space="preserve"> </t>
        </is>
      </c>
      <c r="F24" s="6" t="n">
        <v>9223757</v>
      </c>
    </row>
    <row r="25">
      <c r="A25" s="4" t="inlineStr">
        <is>
          <t>Net (Loss) Income Attributable to Innventure LLC Unitholders</t>
        </is>
      </c>
      <c r="B25" s="6" t="n">
        <v>-30845000</v>
      </c>
      <c r="C25" s="6" t="n">
        <v>3907392</v>
      </c>
      <c r="D25" s="4" t="inlineStr">
        <is>
          <t xml:space="preserve"> </t>
        </is>
      </c>
      <c r="E25" s="4" t="inlineStr">
        <is>
          <t xml:space="preserve"> </t>
        </is>
      </c>
      <c r="F25" s="6" t="n">
        <v>3907392</v>
      </c>
    </row>
    <row r="26">
      <c r="A26" s="4" t="inlineStr">
        <is>
          <t>Ending balance at Dec. 31, 2023</t>
        </is>
      </c>
      <c r="B26" s="4" t="inlineStr">
        <is>
          <t xml:space="preserve"> </t>
        </is>
      </c>
      <c r="C26" s="6" t="n">
        <v>-8478164</v>
      </c>
      <c r="D26" s="5" t="n">
        <v>575</v>
      </c>
      <c r="E26" s="6" t="n">
        <v>0</v>
      </c>
      <c r="F26" s="6" t="n">
        <v>-8478739</v>
      </c>
    </row>
    <row r="27">
      <c r="A27" s="4" t="inlineStr">
        <is>
          <t>Ending balance (in shares) at Dec. 31, 2023</t>
        </is>
      </c>
      <c r="B27" s="4" t="inlineStr">
        <is>
          <t xml:space="preserve"> </t>
        </is>
      </c>
      <c r="C27" s="4" t="inlineStr">
        <is>
          <t xml:space="preserve"> </t>
        </is>
      </c>
      <c r="D27" s="6" t="n">
        <v>5750000</v>
      </c>
      <c r="E27" s="4" t="inlineStr">
        <is>
          <t xml:space="preserve"> </t>
        </is>
      </c>
      <c r="F27" s="4" t="inlineStr">
        <is>
          <t xml:space="preserve"> </t>
        </is>
      </c>
    </row>
    <row r="28">
      <c r="A28" s="4" t="inlineStr">
        <is>
          <t>Beginning balance at Mar. 31, 2023</t>
        </is>
      </c>
      <c r="B28" s="4" t="inlineStr">
        <is>
          <t xml:space="preserve"> </t>
        </is>
      </c>
      <c r="C28" s="6" t="n">
        <v>-11267976</v>
      </c>
      <c r="D28" s="5" t="n">
        <v>575</v>
      </c>
      <c r="E28" s="6" t="n">
        <v>0</v>
      </c>
      <c r="F28" s="6" t="n">
        <v>-11268551</v>
      </c>
    </row>
    <row r="29">
      <c r="A29" s="4" t="inlineStr">
        <is>
          <t>Beginning balance (in shares) at Mar. 31, 2023</t>
        </is>
      </c>
      <c r="B29" s="4" t="inlineStr">
        <is>
          <t xml:space="preserve"> </t>
        </is>
      </c>
      <c r="C29" s="4" t="inlineStr">
        <is>
          <t xml:space="preserve"> </t>
        </is>
      </c>
      <c r="D29" s="6" t="n">
        <v>5750000</v>
      </c>
      <c r="E29" s="4" t="inlineStr">
        <is>
          <t xml:space="preserve"> </t>
        </is>
      </c>
      <c r="F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cretion of Class A shares subject to possible redemption</t>
        </is>
      </c>
      <c r="B31" s="4" t="inlineStr">
        <is>
          <t xml:space="preserve"> </t>
        </is>
      </c>
      <c r="C31" s="6" t="n">
        <v>-2743828</v>
      </c>
      <c r="D31" s="4" t="inlineStr">
        <is>
          <t xml:space="preserve"> </t>
        </is>
      </c>
      <c r="E31" s="4" t="inlineStr">
        <is>
          <t xml:space="preserve"> </t>
        </is>
      </c>
      <c r="F31" s="6" t="n">
        <v>-2743828</v>
      </c>
    </row>
    <row r="32">
      <c r="A32" s="4" t="inlineStr">
        <is>
          <t>Net (Loss) Income Attributable to Innventure LLC Unitholders</t>
        </is>
      </c>
      <c r="B32" s="4" t="inlineStr">
        <is>
          <t xml:space="preserve"> </t>
        </is>
      </c>
      <c r="C32" s="6" t="n">
        <v>2129667</v>
      </c>
      <c r="D32" s="4" t="inlineStr">
        <is>
          <t xml:space="preserve"> </t>
        </is>
      </c>
      <c r="E32" s="4" t="inlineStr">
        <is>
          <t xml:space="preserve"> </t>
        </is>
      </c>
      <c r="F32" s="6" t="n">
        <v>2129667</v>
      </c>
    </row>
    <row r="33">
      <c r="A33" s="4" t="inlineStr">
        <is>
          <t>Ending balance at Jun. 30, 2023</t>
        </is>
      </c>
      <c r="B33" s="4" t="inlineStr">
        <is>
          <t xml:space="preserve"> </t>
        </is>
      </c>
      <c r="C33" s="6" t="n">
        <v>-11882137</v>
      </c>
      <c r="D33" s="5" t="n">
        <v>575</v>
      </c>
      <c r="E33" s="6" t="n">
        <v>0</v>
      </c>
      <c r="F33" s="6" t="n">
        <v>-11882712</v>
      </c>
    </row>
    <row r="34">
      <c r="A34" s="4" t="inlineStr">
        <is>
          <t>Ending balance (in shares) at Jun. 30, 2023</t>
        </is>
      </c>
      <c r="B34" s="4" t="inlineStr">
        <is>
          <t xml:space="preserve"> </t>
        </is>
      </c>
      <c r="C34" s="4" t="inlineStr">
        <is>
          <t xml:space="preserve"> </t>
        </is>
      </c>
      <c r="D34" s="6" t="n">
        <v>5750000</v>
      </c>
      <c r="E34" s="4" t="inlineStr">
        <is>
          <t xml:space="preserve"> </t>
        </is>
      </c>
      <c r="F34" s="4" t="inlineStr">
        <is>
          <t xml:space="preserve"> </t>
        </is>
      </c>
    </row>
    <row r="35">
      <c r="A35" s="4" t="inlineStr">
        <is>
          <t>Beginning balance at Dec. 31, 2023</t>
        </is>
      </c>
      <c r="B35" s="4" t="inlineStr">
        <is>
          <t xml:space="preserve"> </t>
        </is>
      </c>
      <c r="C35" s="6" t="n">
        <v>-8478164</v>
      </c>
      <c r="D35" s="5" t="n">
        <v>575</v>
      </c>
      <c r="E35" s="6" t="n">
        <v>0</v>
      </c>
      <c r="F35" s="6" t="n">
        <v>-8478739</v>
      </c>
    </row>
    <row r="36">
      <c r="A36" s="4" t="inlineStr">
        <is>
          <t>Beginning balance (in shares) at Dec. 31, 2023</t>
        </is>
      </c>
      <c r="B36" s="4" t="inlineStr">
        <is>
          <t xml:space="preserve"> </t>
        </is>
      </c>
      <c r="C36" s="4" t="inlineStr">
        <is>
          <t xml:space="preserve"> </t>
        </is>
      </c>
      <c r="D36" s="6" t="n">
        <v>5750000</v>
      </c>
      <c r="E36" s="4" t="inlineStr">
        <is>
          <t xml:space="preserve"> </t>
        </is>
      </c>
      <c r="F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ccretion of Class A shares subject to possible redemption</t>
        </is>
      </c>
      <c r="B38" s="4" t="inlineStr">
        <is>
          <t xml:space="preserve"> </t>
        </is>
      </c>
      <c r="C38" s="6" t="n">
        <v>-450000</v>
      </c>
      <c r="D38" s="4" t="inlineStr">
        <is>
          <t xml:space="preserve"> </t>
        </is>
      </c>
      <c r="E38" s="4" t="inlineStr">
        <is>
          <t xml:space="preserve"> </t>
        </is>
      </c>
      <c r="F38" s="6" t="n">
        <v>-450000</v>
      </c>
    </row>
    <row r="39">
      <c r="A39" s="4" t="inlineStr">
        <is>
          <t>Net (Loss) Income Attributable to Innventure LLC Unitholders</t>
        </is>
      </c>
      <c r="B39" s="4" t="inlineStr">
        <is>
          <t xml:space="preserve"> </t>
        </is>
      </c>
      <c r="C39" s="6" t="n">
        <v>-2153812</v>
      </c>
      <c r="D39" s="4" t="inlineStr">
        <is>
          <t xml:space="preserve"> </t>
        </is>
      </c>
      <c r="E39" s="4" t="inlineStr">
        <is>
          <t xml:space="preserve"> </t>
        </is>
      </c>
      <c r="F39" s="6" t="n">
        <v>-2153812</v>
      </c>
    </row>
    <row r="40">
      <c r="A40" s="4" t="inlineStr">
        <is>
          <t>Ending balance at Mar. 31, 2024</t>
        </is>
      </c>
      <c r="B40" s="4" t="inlineStr">
        <is>
          <t xml:space="preserve"> </t>
        </is>
      </c>
      <c r="C40" s="6" t="n">
        <v>-11081976</v>
      </c>
      <c r="D40" s="5" t="n">
        <v>575</v>
      </c>
      <c r="E40" s="6" t="n">
        <v>0</v>
      </c>
      <c r="F40" s="6" t="n">
        <v>-11082551</v>
      </c>
    </row>
    <row r="41">
      <c r="A41" s="4" t="inlineStr">
        <is>
          <t>Ending balance (in shares) at Mar. 31, 2024</t>
        </is>
      </c>
      <c r="B41" s="4" t="inlineStr">
        <is>
          <t xml:space="preserve"> </t>
        </is>
      </c>
      <c r="C41" s="4" t="inlineStr">
        <is>
          <t xml:space="preserve"> </t>
        </is>
      </c>
      <c r="D41" s="6" t="n">
        <v>5750000</v>
      </c>
      <c r="E41" s="4" t="inlineStr">
        <is>
          <t xml:space="preserve"> </t>
        </is>
      </c>
      <c r="F41" s="4" t="inlineStr">
        <is>
          <t xml:space="preserve"> </t>
        </is>
      </c>
    </row>
    <row r="42">
      <c r="A42" s="4" t="inlineStr">
        <is>
          <t>Beginning balance at Dec. 31, 2023</t>
        </is>
      </c>
      <c r="B42" s="4" t="inlineStr">
        <is>
          <t xml:space="preserve"> </t>
        </is>
      </c>
      <c r="C42" s="6" t="n">
        <v>-8478164</v>
      </c>
      <c r="D42" s="5" t="n">
        <v>575</v>
      </c>
      <c r="E42" s="6" t="n">
        <v>0</v>
      </c>
      <c r="F42" s="6" t="n">
        <v>-8478739</v>
      </c>
    </row>
    <row r="43">
      <c r="A43" s="4" t="inlineStr">
        <is>
          <t>Beginning balance (in shares) at Dec. 31, 2023</t>
        </is>
      </c>
      <c r="B43" s="4" t="inlineStr">
        <is>
          <t xml:space="preserve"> </t>
        </is>
      </c>
      <c r="C43" s="4" t="inlineStr">
        <is>
          <t xml:space="preserve"> </t>
        </is>
      </c>
      <c r="D43" s="6" t="n">
        <v>5750000</v>
      </c>
      <c r="E43" s="4" t="inlineStr">
        <is>
          <t xml:space="preserve"> </t>
        </is>
      </c>
      <c r="F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Loss) Income Attributable to Innventure LLC Unitholders</t>
        </is>
      </c>
      <c r="B45" s="5" t="n">
        <v>-12507000</v>
      </c>
      <c r="C45" s="6" t="n">
        <v>-4714182</v>
      </c>
      <c r="D45" s="4" t="inlineStr">
        <is>
          <t xml:space="preserve"> </t>
        </is>
      </c>
      <c r="E45" s="4" t="inlineStr">
        <is>
          <t xml:space="preserve"> </t>
        </is>
      </c>
      <c r="F45" s="4" t="inlineStr">
        <is>
          <t xml:space="preserve"> </t>
        </is>
      </c>
    </row>
    <row r="46">
      <c r="A46" s="4" t="inlineStr">
        <is>
          <t>Ending balance at Jun. 30, 2024</t>
        </is>
      </c>
      <c r="B46" s="4" t="inlineStr">
        <is>
          <t xml:space="preserve"> </t>
        </is>
      </c>
      <c r="C46" s="6" t="n">
        <v>-14730186</v>
      </c>
      <c r="D46" s="5" t="n">
        <v>575</v>
      </c>
      <c r="E46" s="6" t="n">
        <v>0</v>
      </c>
      <c r="F46" s="6" t="n">
        <v>-14730761</v>
      </c>
    </row>
    <row r="47">
      <c r="A47" s="4" t="inlineStr">
        <is>
          <t>Ending balance (in shares) at Jun. 30, 2024</t>
        </is>
      </c>
      <c r="B47" s="4" t="inlineStr">
        <is>
          <t xml:space="preserve"> </t>
        </is>
      </c>
      <c r="C47" s="4" t="inlineStr">
        <is>
          <t xml:space="preserve"> </t>
        </is>
      </c>
      <c r="D47" s="6" t="n">
        <v>5750000</v>
      </c>
      <c r="E47" s="4" t="inlineStr">
        <is>
          <t xml:space="preserve"> </t>
        </is>
      </c>
      <c r="F47" s="4" t="inlineStr">
        <is>
          <t xml:space="preserve"> </t>
        </is>
      </c>
    </row>
    <row r="48">
      <c r="A48" s="4" t="inlineStr">
        <is>
          <t>Beginning balance at Mar. 31, 2024</t>
        </is>
      </c>
      <c r="B48" s="4" t="inlineStr">
        <is>
          <t xml:space="preserve"> </t>
        </is>
      </c>
      <c r="C48" s="6" t="n">
        <v>-11081976</v>
      </c>
      <c r="D48" s="5" t="n">
        <v>575</v>
      </c>
      <c r="E48" s="6" t="n">
        <v>0</v>
      </c>
      <c r="F48" s="6" t="n">
        <v>-11082551</v>
      </c>
    </row>
    <row r="49">
      <c r="A49" s="4" t="inlineStr">
        <is>
          <t>Beginning balance (in shares) at Mar. 31, 2024</t>
        </is>
      </c>
      <c r="B49" s="4" t="inlineStr">
        <is>
          <t xml:space="preserve"> </t>
        </is>
      </c>
      <c r="C49" s="4" t="inlineStr">
        <is>
          <t xml:space="preserve"> </t>
        </is>
      </c>
      <c r="D49" s="6" t="n">
        <v>5750000</v>
      </c>
      <c r="E49" s="4" t="inlineStr">
        <is>
          <t xml:space="preserve"> </t>
        </is>
      </c>
      <c r="F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ccretion of Class A shares subject to possible redemption</t>
        </is>
      </c>
      <c r="B51" s="4" t="inlineStr">
        <is>
          <t xml:space="preserve"> </t>
        </is>
      </c>
      <c r="C51" s="6" t="n">
        <v>-1087840</v>
      </c>
      <c r="D51" s="4" t="inlineStr">
        <is>
          <t xml:space="preserve"> </t>
        </is>
      </c>
      <c r="E51" s="4" t="inlineStr">
        <is>
          <t xml:space="preserve"> </t>
        </is>
      </c>
      <c r="F51" s="6" t="n">
        <v>-1087840</v>
      </c>
    </row>
    <row r="52">
      <c r="A52" s="4" t="inlineStr">
        <is>
          <t>Net (Loss) Income Attributable to Innventure LLC Unitholders</t>
        </is>
      </c>
      <c r="B52" s="4" t="inlineStr">
        <is>
          <t xml:space="preserve"> </t>
        </is>
      </c>
      <c r="C52" s="6" t="n">
        <v>-2560370</v>
      </c>
      <c r="D52" s="4" t="inlineStr">
        <is>
          <t xml:space="preserve"> </t>
        </is>
      </c>
      <c r="E52" s="4" t="inlineStr">
        <is>
          <t xml:space="preserve"> </t>
        </is>
      </c>
      <c r="F52" s="6" t="n">
        <v>-2560370</v>
      </c>
    </row>
    <row r="53">
      <c r="A53" s="4" t="inlineStr">
        <is>
          <t>Ending balance at Jun. 30, 2024</t>
        </is>
      </c>
      <c r="B53" s="4" t="inlineStr">
        <is>
          <t xml:space="preserve"> </t>
        </is>
      </c>
      <c r="C53" s="5" t="n">
        <v>-14730186</v>
      </c>
      <c r="D53" s="5" t="n">
        <v>575</v>
      </c>
      <c r="E53" s="5" t="n">
        <v>0</v>
      </c>
      <c r="F53" s="5" t="n">
        <v>-14730761</v>
      </c>
    </row>
    <row r="54">
      <c r="A54" s="4" t="inlineStr">
        <is>
          <t>Ending balance (in shares) at Jun. 30, 2024</t>
        </is>
      </c>
      <c r="B54" s="4" t="inlineStr">
        <is>
          <t xml:space="preserve"> </t>
        </is>
      </c>
      <c r="C54" s="4" t="inlineStr">
        <is>
          <t xml:space="preserve"> </t>
        </is>
      </c>
      <c r="D54" s="6" t="n">
        <v>5750000</v>
      </c>
      <c r="E54" s="4" t="inlineStr">
        <is>
          <t xml:space="preserve"> </t>
        </is>
      </c>
      <c r="F5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4</t>
        </is>
      </c>
    </row>
    <row r="3">
      <c r="A3" s="3" t="inlineStr">
        <is>
          <t>Fair Value Disclosures [Abstract]</t>
        </is>
      </c>
      <c r="B3" s="4" t="inlineStr">
        <is>
          <t xml:space="preserve"> </t>
        </is>
      </c>
    </row>
    <row r="4">
      <c r="A4" s="4" t="inlineStr">
        <is>
          <t>Fair Value</t>
        </is>
      </c>
      <c r="B4" s="4" t="inlineStr">
        <is>
          <t>Note 4. Fair Value Fair Value Hierarchy December 31, 2023 Quoted Prices Significant Other Significant Totals Assets: Exchange-traded investments at FVTNI $ 9,685 $ — $ — $ 9,685 Liabilities: Embedded derivative liability — — 1,994 1,994 Related party payables 347 — — 347 December 31, 2022 Quoted Prices in Active Markets for Identical Assets (Level 1) Significant Other Observable Inputs (Level 2) Significant Unobservable Inputs (Level 3) Total Assets: Exchange-traded investments at FVTNI $ 16,841 $ — $ — $ 16,841 Liabilities: Embedded derivative liability — — 1,641 1,641 Related party payables 580 — — 580 Derivative Liabilities Embedded derivative liabilities contained within the 2025 Notes (as defined and further described in Note 5. Borrowings) are stated at fair value. Fair value is determined utilizing a discounted cash flows method, using unobservable market data inputs, and an option pricing model based on management’s probability weighted expected outcome with respect to a financing or a change of control. A summary of the significant unobservable inputs utilized to estimate the fair value is as follows: Embedded derivative within 2025 Note issued August 18, 2022 with a principal balance of $4,000 December 31, 2023 December 31, 2022 Discount Rate 35% - 36% 35% - 38% Probability of Expected Outcomes Financing 95 % 85 % Change in control 3 % 10 % Other 2 % 5 % Embedded derivative within 2025 Notes issued June 7 &amp; July 3, 2023 with an aggregate principal balance of $2,000 Discount Rate 71% - 88% — Probability of Expected Outcomes Financing 95 % — Change in control 3 % — Other 2 % — Significant increases or decreases to any of these inputs would result in a significantly higher or lower liability. The following tables present information about the Company’s Level 3 liabilities that are measured at fair value on a recurring basis: Embedded Derivative Liability Derivative Liability Balance as of January 1, 2022 $ — $ 1,389 Issuance 1,576 — Settlement — (1,431) Change in fair value 65 42 Balance as of December 31, 2022 $ 1,641 $ — Issuance 1,119 — Change in fair value (766) — Balance as of December 31, 2023 $ 1,994 $ — The total net change in fair value included in earnings for the years ended December 31, 2023 and 2022 were $(766) and $107, respectively. The carrying amounts of prepaid expenses and other current assets, due from related parties, other assets, accounts payable, accrued expenses, accrued employee benefits, other current liabilities and other liabilities approximate fair value due to the short maturity terms of these instruments. The fair value of the Company's convertible promissory note as of December 31, 2023 and 2022 was $4,501 and $2,647. Note 4. Fair Value Fair Value Hierarchy June 30, 2024 Quoted Prices Significant Other Significant Total Assets: Exchange-traded investments at FVTNI $ 12,331 $ — $ — $ 12,331 Liabilities: Related party payables $ 508 $ — $ — $ 508 December 31, 2023 Quoted Prices in Active Markets for Identical Assets (Level 1) Significant Other Observable Inputs (Level 2) Significant Unobservable Inputs (Level 3) Total Assets: Exchange-traded investments at FVTNI $ 9,685 $ — $ — $ 9,685 Liabilities: Embedded derivative liability — — 1,994 1,994 Related party payables 347 — — 347 Derivative Liabilities Embedded derivative liabilities contained within the 2025 Notes (see Note 5. Borrowings) are stated at fair value. Fair value is determined utilizing discounted cash flows, using unobservable market data inputs, and an option pricing model based on management’s probability weighted expected outcome with respect to a financing or a change of control. The derivatives associated with the 2025 notes were settled in March 2024 due to conversion of the 2025 notes in a qualified financing. A summary of the significant unobservable inputs utilized to estimate the fair value is as follows: Embedded derivative within 2025 Note issued August 18, 2022 with a principal balance of $4,000 Settlement December 31, 2023 Discount Rate 35 % 35% - 36% Probability of Expected Outcomes Financing 100 % 95 % Change in control — % 3 % Other — % 2 % Embedded derivative within 2025 Notes issued June 7 &amp; July 3, 2023 with an aggregate principal balance of $2,000 Discount Rate 71% - 87% 71% - 88% Probability of Expected Outcomes Financing 100 % 95 % Change in control — % 3 % Other — % 2 % Significant increases or decreases to any of these inputs would result in a significantly higher or lower liability. The following tables present information about the Company’s Level 3 liabilities that are measured at fair value on a recurring basis: Embedded Derivative Liability Balance as of December 31, 2022 $ 1,641 Change in fair value 41 Issuance 647 Balance as of June 30, 2023 2,329 Balance as of December 31, 2023 1,994 Change in fair value 478 Settlement $ (2,472) Balance as of June 30, 2024 $ — The total net change in fair value included in earnings for the six months ended June 30, 2024 and 2023 were $478 and $41, respectively. The carrying amounts of prepaid expenses and other current assets, due from related parties, other assets, accounts payable, accrued expenses, accrued employee benefits, other current liabilities and other liabilities approximate fair value due to the short maturity terms of these instruments. The Company's convertible promissory notes were converted in March 2024 and the related embedded derivative liabilities settled as part of this conversion (see Note 5. Borrowing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4</t>
        </is>
      </c>
    </row>
    <row r="3">
      <c r="A3" s="3" t="inlineStr">
        <is>
          <t>Debt Disclosure [Abstract]</t>
        </is>
      </c>
      <c r="B3" s="4" t="inlineStr">
        <is>
          <t xml:space="preserve"> </t>
        </is>
      </c>
    </row>
    <row r="4">
      <c r="A4" s="4" t="inlineStr">
        <is>
          <t>Borrowings</t>
        </is>
      </c>
      <c r="B4" s="4" t="inlineStr">
        <is>
          <t>Note 5. Borrowings December 31, 2023 2022 Series 1 promissory notes, 9% or 12% interest, maturity ranging from 36 – 48 months from issuance $ 1,911 $ 2,717 Innventure1 LLC related party note — 501 Related party note 1,000 — Convertible promissory notes, 8% interest, mature 36 months from issuance 6,634 4,118 Other loans — 65 Total Notes Payable 9,545 7,401 Less: unamortized debt discount (2,133) (1,503) Less: current portion of related party notes payable (1,000) (501) Less: current portion of notes payable (912) (1,949) Total Long-term Notes $ 5,500 $ 3,448 The Company has accrued interest of $634 and $119 in convertible promissory notes as of December 31, 2023 and 2022, respectively. The Company’s note payable and notes payable to related parties mature as follows: Year Ending December 31, Amount 2024 $ 1,890 2025 $ 7,463 2026 $ 192 Total Debt $ 9,545 Series 1 Promissory Notes In 2018, the Company authorized the issuance and sale of unsecured promissory notes to investors up to $35,000. From 2018 to 2021, the Company issued promissory notes with a total principal amount of $4,936. The notes require monthly interest payments, have an original maturity period of 36-48 months, and bear interest at 9%-12% per annum. The first noteholders to participate in the Series 1 debt financing, up to one million in principal, also received a 5% repayment bonus, which has been reflected as an original issuance discount (“OID”) on the principal amount issued as recognition of early participation in the funding round. In connection with the issuance of the notes, each noteholder received a warrant with a value derived formulaically based on 10% of the principal amount of each loan. Additionally, the Company incurred fees payable to the lenders and third-parties, including a selling agent. These amounts, along with any OID, are recorded as a discount on the notes and amortized using the effective interest method over the estimated contractual period of the notes, which the Company concluded was three years. The notes contain two term extension options, at the Company’s election, which can extend the notes’ maturity period to 60 months in total. If the Company elects its first term extension option, the note will bear interest at 12% for months 36 through 48. If the Company elects its second term extension option, the notes will bear interest at 15% for months 48 through 60. In the event of a change of control or a portfolio company sale, the notes are required to be repaid. In the event of a default, noteholders may elect to convert into common units of the Company equal to two times the unpaid principal balance plus accrued but unpaid interest at the time of conversion at a pre-money valuation agreed to by a majority of the converting noteholders. If the Company is in default due to lack of payment and the noteholders do not elect repayment, notes will accrue interest at the default rate. During the first 36 months, the default interest rate is 12% and it increases to 18% thereafter. During 2023 and 2022, noteholders with principal amounts totaling $1,310 converted their Series 1 promissory notes into an aggregate of 135,133 Class B Preferred Units and noteholders with principal amounts totaling $1,602 converted their Series 1 promissory notes into an aggregate of 165,089 Class B Preferred Units, respectively, each based on the Class B Preferred Unit issuance price of $9.6992 per unit. The noteholders elected to receive the last interest payment due and waive the prepayment fee, if applicable, in connection with the transaction. The Company accounted for the conversion of promissory notes as an extinguishment, the impact of which is immaterial to the Company’s financial statements. In addition, during 2023, Series 1 notes with aggregate outstanding principal amounts of $829 became eligible for extension and the Company elected to extend such notes for an incremental 12-month period. In connection with the contractual extension, the interest rate on the notes reset to 12%. In addition, during 2023, outstanding Series 1 notes with aggregate outstanding principal amounts of $890 became eligible for a second extension and the Company elected to extend them for an incremental 12-month period. In connection with the contractual extension, the interest rate on these notes reset to 15%. For the year ended December 31, 2022, Series 1 notes with outstanding aggregate principal amounts of $966 became eligible for extension and the Company elected to extend them for an incremental 12-month period. In connection with the contractual extension, interest rates on the notes reset to 12%. For the years ended December 31, 2023 and 2022, interest expense on the Series 1 notes was approximately $329 and $485, respectively, and is included in interest expense on the consolidated statements of operations. The interest expense on Series 1 notes includes the amortization of issuance costs of approximately $32 and $121, for the years ended December 31, 2023 and 2022, respectively. Innventure1 LLC Related Party Note During the year ended December 31, 2023, the Company extinguished a related party note (the “Innventure1 LLC Related Party Note”) with Innventure1 LLC ("Innventure1"), the original contributing unitholder and equity investor of the Company, and converted this note in the amount of $504 into 52,010 Class B Preferred Units based on the Class B Preferred Unit issuance price of $9.6992 per unit. The nature of this indebtedness is primarily expenses paid on the Company’s behalf and settlement was agreed upon by the management of the two related parties. Related Party Note The Company issued a note payable to a related party in the amount of $1,000 during the year ended December 31, 2023, which is included in notes payable to related parties in the consolidated balance sheets as of December 31, 2023. The nature of this indebtedness is primarily for working capital purposes and settlement is to be agreed upon by the two related parties. The related party note has no stated interest and no stated maturity date. Convertible Promissory Notes In 2022, the Company issued 8% convertible promissory notes (the “2025 Notes”) that can be converted into equity units at the later of a qualified financing event or upon maturity, which is 36-months. A qualified financing event is one or more transactions that results in gross proceeds of at least $2,000. Upon the occurrence of a qualified financing event, the 2025 Notes convert to the series of stock issued in that financing at the lesser of (a) a 20 percent discount or (b) $200 million divided by the number of fully diluted units outstanding immediately prior to the financing. At maturity, note holders can choose to convert their 2025 Notes into Class A Units issued by a subsidiary of the Company at the lesser of (a) a 20 percent discount from the fair value as determined by the board or (b) $200 million divided by the aggregate number of then-outstanding units. If the Company experiences a change in control, the 2025 Notes must be redeemed for the greater of (a) 1.5 times the principal and accrued interest or (b) amount payable on the number of units equal to principal and interest divided by $200 million divided by the number of fully diluted outstanding units. The 2025 Notes include embedded derivative features related to the share-settled and cash redemption features. The separation of embedded derivatives at issuances results in a discount on debt which is amortized to interest expense over the contractual maturity of the debt. The effective interest rate including the amortization of the discounts related to the conversion feature is 27%. On August 18, 2022, the Company issued $4,000 worth of 2025 Notes to the Fund, a related party. At inception, a derivative liability of $1,576 was recorded. On June 7 and July 3, 2023, the Company issued $2,000 worth of 2025 Notes to third parties and at inception, a derivative liability of $1,119 was recorded. During 2023 and 2022, the company recognized $456 and $105 in interest expense associated with the 2025 Note discounts. The contractual interest expense for the years ended 2023 and 2022, respectively, were $583 and $119. As of December 31, 2023 and 2022, the unamortized discount was $2,133 and $1,472, respectively. Series 2 Promissory Notes In 2020, the Company authorized the issuance and sale of unsecured promissory notes to investors up to $5,000. From 2020 to 2021, the Company issued promissory notes with a total principal amount of $3,680. The notes require monthly interest payments, have a maturity period of 12 months, and bear interest at 15% per annum. The Company incurred fees payable to the lenders and third-parties, including a selling agent. These amounts are recorded as a discount on the notes and amortized using the effective interest method over the estimated contractual period of the notes, 12-months. In the event of a default, noteholders may elect to convert into Class K units of the Company, equal to two times the unpaid principal balance plus accrued unpaid interest at the time of conversion at a pre-money valuation agreed to by a majority of the converting noteholders. If the Company is in default due to lack of payment and the noteholders do not elect repayment, the notes will accrue interest at the default interest rate of 18%. During 2022, the Company prepaid all Series 2 promissory notes, totaling $3,680, and its obligation to issue the Class K units extinguished with the repayment. No prepayment penalty was incurred in connection with the repayment. For the year ended December 31, 2022, interest expense on the Series 2 notes was approximately $197, including the amortization of issuance costs of approximately $14. Interest expense on the Series 2 notes is included in interest expense on the consolidated statements of operations. No Class K units were authorized or outstanding as of December 31, 2023 and 2022. Innventure Notes In November 2019, the Company issued $700 in promissory notes. The Innventure notes bear interest at 6%, have a 24-month maturity period, and principal and interest are due at maturity. During 2022, the Company repaid the remaining principal balance of $225 and there were no Innventure notes outstanding as of December 31, 2022. Interest expense on the Innventure notes for the year ended December 31, 2022 was not material. Note 5. Borrowings June 30, 2024 December 31, 2023 Series 1 promissory notes, 9-15% interest, maturity: 36 – 60 months from issuance $ 1,175 $ 1,911 Related party note 1,000 1,000 Convertible promissory notes, 8% interest, maturity: 36 months from issuance — 6,634 Total Notes Payable 2,175 9,545 Less: unamortized debt discount — (2,133) Less: current portion of related party notes payable (1,000) (1,000) Less: current portion of notes payable (772) (912) Total Long-term Notes $ 403 $ 5,500 The Company has accrued interest of $— and $634 in long-term notes as of June 30, 2024 and December 31, 2023, respectively. The Company’s notes payable and notes payable to related parties mature as follows: Year Ending December 31, Amount 2024 (remaining 6 months) $ 1,753 2025 $ 422 Total Debt $ 2,175 Series 1 Promissory Notes During the six months ended June 30, 2024, noteholders with principal amounts totaling $396 converted their Series 1 promissory notes into 40,829 of Class B Preferred Units based on the Class B Preferred Unit issuance price of $9.6992 per share. The noteholders elected to receive the last interest payment due and waive the prepayment fee, if applicable, in connection with the transaction. The Company accounted for the conversion of promissory notes as an extinguishment, the impact of which is immaterial to the Company’s financial statements. During the six months ended June 30, 2023, noteholders with principal amounts totaling $100 converted their Series 1 promissory notes into 10,310 of Class B Preferred Units based on the Class B Preferred Unit issuance price of $9.6992 per share. In addition, during the six months ended June 30, 2024, the Company extended Series 1 notes with principal of $122 and $300 for an additional year for the 1st and 2nd time at 12% from 9% and 15% from 12% interest, respectively. During the six months ended June 30, 2023, the Company extended Series 1 notes with principal of $580 and $366 for an additional year for the 1st and 2nd time at 12% from 9% and 15% from 12% interest, respectively. For the six months ended June 30, 2024 and 2023, interest expense on the Series 1 notes was approximately $99 and $164, respectively, and is included in interest expense on the condensed consolidated statements of operations. The interest expense on Series 1 notes includes the amortization of issuance costs of $— and $18, for the six months ended June 30, 2024 and 2023, respectively. Convertible Promissory Notes On March 31, 2024, the 8% convertible promissory notes (the "2025 Notes") with a $6,000 principal balance and $755 of accrued interest were converted into 693,480 of Accelsius Series A units at a conversion price of $9.74 per share. The conversion was pursuant to the occurrence of a qualified financing event. The related embedded derivative liability was extinguished in connection with the conversion. During 2024, the Company recognized $231 in interest expense associated with the 2025 Notes discounts and the contractual interest expense for 2024 was $205. During the six months ended June 30, 2023, the Company recognized $89 in interest expense associated with the 2025 Notes discounts and the contractual interest expense for the six months ended June 30, 2023 was $270, respectively. As of June 30, 2024 and December 31, 2023, the unamortized discount was $— and $2,133, respectivel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 xml:space="preserve">Note 6. Property, Plant and Equipment Property, plant, and equipment consisted of the following: December 31, 2023 2022 Leasehold improvements $ 38 $ — Machinery &amp; equipment $ 86 $ — Computers &amp; office equipment $ 19 $ — Construction in progress $ 502 $ — Property, Plant and Equipment, Gross $ 645 $ — Less: Accumulated depreciation $ (8) $ — Property, Plant and Equipment, Net $ 637 $ — Note 7. Property, Plant and Equipment June 30, 2024 December 31, 2023 Leasehold improvements $ 669 $ 38 Machinery &amp; equipment $ 146 $ 86 Computers &amp; office equipment $ 19 $ 19 Construction in progress $ 518 $ 502 Property, Plant and Equipment, Gross $ 1,352 $ 645 Less: Accumulated depreciation $ (78) $ (8) Property, Plant and Equipment, Net $ 1,274 $ 63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Unitholders' Deficit</t>
        </is>
      </c>
      <c r="B1" s="2" t="inlineStr">
        <is>
          <t>6 Months Ended</t>
        </is>
      </c>
    </row>
    <row r="2">
      <c r="B2" s="2" t="inlineStr">
        <is>
          <t>Jun. 30, 2024</t>
        </is>
      </c>
    </row>
    <row r="3">
      <c r="A3" s="3" t="inlineStr">
        <is>
          <t>Equity [Abstract]</t>
        </is>
      </c>
      <c r="B3" s="4" t="inlineStr">
        <is>
          <t xml:space="preserve"> </t>
        </is>
      </c>
    </row>
    <row r="4">
      <c r="A4" s="4" t="inlineStr">
        <is>
          <t>Unitholders' Deficit</t>
        </is>
      </c>
      <c r="B4" s="4" t="inlineStr">
        <is>
          <t>Note 8. Unitholders' Deficit December 31, 2023 Units Authorized Units Issued and Outstanding Class B Preferred Units 4,639,557 4,109,961 Class B-1 Preferred Units 2,600,000 342,608 Class A Units 10,975,000 10,875,000 Class C Units 1,585,125 1,570,125 December 31, 2022 Units Authorized Units Issued and Outstanding Class B Preferred Units 3,608,545 2,226,144 Class B-1 Preferred Units 2,600,000 342,608 Class A Units 10,975,000 10,875,000 Class C Units 1,585,125 1,585,125 Voting Class A Units, Class B Preferred Units and Class B-1 Preferred Units are entitled to one vote per unit on all matters concerning the Company excluding Class PCTA and Class I businesses. Class C Units are nonvoting. The holders of units of any other class, by virtue of their ownership of units of a different class, are not entitled to vote on any matters required or permitted to be voted on by the unitholders of any other class. Preferred Return Class B Preferred and Class B-1 Preferred Unitholders are entitled to distributions at a rate of six percent per year per unit of unreturned capital of preferred units. Class B Preferred Unitholders have accumulated $2,555 and $884 in unreturned preferred returns as of December 31, 2023 and 2022, respectively. Class B-1 Preferred Unitholders have accumulated $210 and $8 in unreturned preferred returns as of December 31, 2023 and 2022, respectively. Liquidation Preference In case of liquidation, or other deemed distributions, distributions will be made first to holders of Class B Preferred Units and then to holders of Class B-1 Preferred Units such that the unreturned capital balance and unpaid return has been reduced to zero, then to all members of Class A Units, Class B Preferred Units, Class B-1 Preferred Units and Class C in proportion to their respective Company ownership amounts. Allocations Class A, Class B Preferred, Class B-1 Preferred and Class C shall participate in the Company’s business and all assets not held within Class PCTA or Class I. Transactions The Company continues to raise additional capital through its Class B Preferred Unit capital raise. The Company received $16,961 and $13,480 in new cash funds before issuance costs during the year ended December 31, 2023 and 2022, respectively, and issued 1,748,684 and 1,389,800 new Class B Preferred Units, respectively, at the issuance price of $9.6992 per unit. Additionally, the Company made distributions to unitholders of $241 related to tax advances in 2023 and none in 2022. During 2023 and 2022, noteholders with principal amounts totaling $1,310 converted their Series 1 promissory notes into an aggregate of 135,133 Class B Preferred Units and noteholders with principal amounts totaling $1,602 converted their Series 1 promissory notes into an aggregate of 165,089 Class B Preferred Units, respectively, based on the Class B Preferred Unit issuance price of $9.6992 per unit. Class B Preferred Units Class B-1 Preferred Units Class A Units Class C Units Balance – January 1, 2022: 671,254 — 10,875,000 453,125 Unit issuance 1,554,890 342,608 — 1,132,000 Balance – December 31, 2022 2,226,144 342,608 10,875,000 1,585,125 Unit issuance 1,748,684 — — — Units forfeited — — — (15,000) Unit conversions 135,133 — — — Balance – December 31, 2023 4,109,961 342,608 10,875,000 1,570,125 Note 8. Unitholders' Deficit June 30, 2024 December 31, 2023 Units Authorized Units Issued and Outstanding Units Authorized Units Issued and Outstanding Class B Preferred Units 6,722,562 5,259,591 4,639,557 4,109,961 Class B-1 Preferred Units 2,600,000 342,608 2,600,000 342,608 Class A Units 10,975,000 10,875,000 10,975,000 10,875,000 Class C Units 1,585,125 1,570,125 1,585,125 1,570,125 Preferred Return Class B and B-1 Preferred Unitholders are entitled to distributions at a rate of 6% per year of unreturned capital of preferred units. Class B and B-1 Preferred Unitholders have accumulated $3,944 and $309, respectively, in unreturned preferred returns as of June 30, 2024 and $2,552 and $210, respectively, as of December 31, 2023. Transactions The Company continues to receive additional capital in connection with its Class B Preferred Unit capital raise which closed on January 26, 2024. The Company received $10,548 and $3,389 in cash during the six months ended June 30, 2024 and 2023 and issued 1,087,508 and 349,409 new Class B Preferred Units, respectively, at the issuance price of $9.6992 per shar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Unit-based Compensation</t>
        </is>
      </c>
      <c r="B4" s="4" t="inlineStr">
        <is>
          <t>Note 9. Unit-based Compensation Capital Incentive Plan The Company’s capital incentive plan (the “Capital Incentive Plan”), as amended, permits the grant of 1,585,125 shares of Class C Units to its employees, directors, and consultants, as designated by the Board of Directors. Class C Units of the Company are considered profit interests issued in exchange for services. The fair value of unit-based compensation issued to employees is recognized as compensation expense over the period of service that generally coincides with the vesting period of the award. The awards are time-based and vest over the period defined in each individual grant agreement or upon a change of control event as defined in the grant agreement. The Company has the option to repurchase all vested shares upon an individual’s termination of employment or service with the Company. The Company recognized compensation costs related to the Equity Incentive Plan of $205 and $444 for the years ended December 31, 2023 and 2022, respectively. As of December 31, 2023, the Company has $377 in unit-based compensation expense remaining to be recognized over approximately 2.1 years. Upon consummation of the Transactions, all of the unvested Class C Units will vest immediately. There were no units granted in 2023. The grant date fair value of units issued during 2022 was estimated using the Black-Scholes option-pricing model using the following assumptions: 2022 Expected annual dividend yield 0.0% Expected volatility 50.4% - 52.7% Risk-free rate of return 1.5% - 3.11% Expected term (years) 5 The expected term of the units granted is determined based on the period of time the units are expected to be outstanding. The risk-free rate is based on the U.S. Treasury yield curve in effect at the time of grant. The expected volatility was based on the Company’s capital structure and volatility of similar entities referred to as guideline companies. In determining similar entities, the Company considered industry, stage of life cycle, size and financial leverage. The dividend yield on the Company’s units is assumed to be zero since the Company has not historically paid dividends. The fair value of the underlying Company units was determined using the back solve method. The summary of Class C Unit activity for the years ended December 31, 2023 and 2022 is as follows: Number of Class C Units Weighted average grant date fair value Weighted average recognition period (years) Non-vested at January 1, 2022 453,125 $ 0.02 2.00 Granted 1,132,000 1.07 — Vested (656,563) 0.69 — Non-vested at December 31, 2022 928,562 0.82 2.22 Vested (595,861) 0.67 — Forfeited (15,000) 1.05 — Non-vested at December 31, 2023 317,701 $ 1.09 1.93 Subsidiary Equity Plan Accelsius, a controlled subsidiary of the Company, adopted an equity incentive plan on March 24, 2022 (the “Subsidiary Equity Plan”). In March 2023, the Subsidiary Equity Plan was amended to permit the grant of 3,300,000 Class C units of the subsidiary to the subsidiary’s employees, directors, and consultants, as designated by the Board of Directors. The awards vest over the period defined in each individual grant agreement which is generally accelerated upon a change of control event as defined in the grant agreement. The Company’s subsidiary has the option to repurchase all vested units upon an employee’s termination of employment or service. The Company recognized compensation costs related to the Subsidiary Equity Plan of $705 and $371 for the years ended December 31, 2023 and 2022, respectively, which is recorded within the general and administrative, sales and marketing and research and development lines in the consolidated statements of operations. As of December 31, 2023, the Company had $1,909 in unit-based compensation expense remaining to be recognized over approximately 2.3 years. The grant date fair value was estimated using an option pricing model based on the most recent round of financing. The cost approach methodology amounts were then discounted for lack of marketability (20%). Note 9. Unit-based Compensation Equity Incentive Plan The Company recognized compensation costs related to the Equity Incentive Plan of $96 and $102 for the six months ended June 30, 2024 and 2023, respectively. As of June 30, 2024, the Company has $274 in unit-based compensation expense remaining to be recognized over approximately 1.7 years. Subsidiary Equity Plan During the six months ended June 30, 2024 and 2023, there were 110,000 and 238,000 Class C units granted under the Subsidiary Equity Plan with a grant date fair value of $4.41 and $3.51, respectively. The Company recognized compensation costs related to the Subsidiary Equity Plan of $593 and $236 for the six months ended June 30, 2024 and 2023, respectively, which is recorded in general and administrative, sales and marketing and research and development in the condensed consolidated statements of operations. As of June 30, 2024, the Subsidiary Equity Plan has $1,788 in unit-based compensation expense remaining to be recognized over approximately 2.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t>
        </is>
      </c>
      <c r="B4" s="4" t="inlineStr">
        <is>
          <t>Note 10. Revenues The Company provides investment management services to the Fund, a related party. The Company earns revenue from the management fees generated by the Fund it manages. Management fee revenue is affected by economic factors related to the asset class composition of the holdings and the contractual terms such as the basis for calculating the management fees and investors’ ability to redeem. The Company also provides management services to AeroFlexx. Management fees from the Fund were $789 for the years ended December 31, 2023 and 2022 Management fees from AeroFlexx were $103 and $— for the years ended December 31, 2023 and 2022, respectively. The Company did not recognize any carried interest allocation for the years ended December 31, 2023 and 2022, as the amounts were probable of significant reversal given the amount of consideration is highly susceptible to factors outside the Company's influence. Cumulative carried interest allocation amounts are subject to restraint and as such are not yet recognized were $5,880 and $6,513 for the years ended December 31, 2023 and 2022, respectively. For the year ended December 31, 2023, two customers accounted for 70.6% (related party) and 20.1% of the Company’s total revenue. For the year ended December 31, 2022, two customers accounted for 83.8% (related party) and 16.2% of the Company’s total revenue. All the Company’s revenue and customers are located within the United States. There was no revenue from the sale of products as the technology segment is pre-revenue currentl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11. Income Taxes The Company qualifies as a partnership for federal income tax purposes. Consequently, federal income taxes are not payable or provided by the Company. Members are taxed individually on their pro rata ownership share of the Company's earnings. There was no provision for income tax for the years ended December 31, 2023 and 2022 as the Company had net loss in both periods. The following is a reconciliation of the income tax provision from the statutory federal income tax rate to the effective rate for the years ended December 31, 2023 and 2022: December 31, 2023 2022 Income taxes at federal statutory rate $ — $ — Tax on pre-tax earnings of corporate subsidiaries (2,229) (3,771) Non-deductible expenses 631 3,615 Other permanent differences (4) 82 Valuation allowance 1,602 74 Total Provision (Benefit) for Income Taxes $ — $ — Entities within the consolidated group that are considered a corporation for federal income tax purposes, recognize deferred income tax assets and liabilities for the future tax consequences attributable to temporary differences between the financial statement carrying amounts of existing assets and liabilities and their respective tax bases using currently enacted tax rates in effect for the year in which the differences are expected to reverse. Significant components of deferred tax assets and liabilities as of December 31, 2023 and 2022 are as follows: December 31, 2023 2022 Deferred Tax Assets: Deferred lease liabilities 189 — Sec 174 expenses 766 — Startup costs 3,614 3,615 Accrued bonus 171 — Accrued expenses 7 — Loss carry-forwards 1,663 74 Total Deferred Tax Assets $ 6,410 $ 3,689 Less: Valuation allowance (5,910) (3,689) Net Deferred Tax Assets $ 500 $ — Deferred Tax Liabilities: Amortization $ (323) $ — ROU assets (177) — Total Deferred Tax Liabilities $ (500) $ — Net Deferred Tax Assets $ — $ — Deferred tax assets are regularly reviewed for recoverability and a valuation allowance is provided when it is more likely than not that some portion or all of a deferred tax asset will not be realized. The ultimate realization of deferred tax assets is dependent upon future taxable income during the periods in which those temporary differences become deductible. In assessing the need for a valuation allowance, management considers all available positive and negative evidence, including the ability to carryback operating losses to prior periods and the expected future utilization of net operating loss carryforwards, the reversal of deferred tax liabilities, projected taxable income, and tax-planning strategies. Valuation allowances are established when it is more likely than not that all or a portion of a deferred tax asset will not be realized. The valuation allowance on deferred tax assets was $5,910 as of December 31, 2023 and $3,689 as of December 31, 2022, resulting in a net change of $2,221. The increase in valuation allowance during the period mainly relates to U.S. federal operating loss carryforwards, research and development expenses and other non-deductible expenses. As the taxable entity has historically been in a pre-tax loss position, there is insufficient projected taxable income (exclusive of reversing taxable temporary differences) or other sources of taxable income to recognize the benefit of net deferred tax assets as of the end of the year, which gives rise to need of a valuation allowance. As of December 31, 2023, the taxable entity had net operating loss carryforwards for income tax purposes of approximately $7,920 related to federal taxes, all of which may be carried forward indefinitely. As of December 31, 2023 and 2022, the Company had no material unrecognized income tax benefits or uncertain tax positions. Also, we do not expect to incur interest charges or penalties related to our tax positions, but if such charges or penalties are incurred, our policy is to account for interest charges as interest expense and penalties as tax expense in the consolidated statements of operations. As of December 31, 2023, the tax years that remain open and subject to examination related to the U.S. federal return are 2023 and 2022. Note 10. Income Taxes For the six months ended June 30, 2024, no income tax provision was recorded due to maintenance of a full valuation allowance against net deferred tax assets as of December 31, 2023 due to the Company’s history of losses and the Company’s belief that it is not more likely than not that the benefit will be realized. There was no income tax effect for the six months ended June 30, 2023. The effective tax rate was zero for the six months ended June 30, 2024 and 202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Unit</t>
        </is>
      </c>
      <c r="B1" s="2" t="inlineStr">
        <is>
          <t>6 Months Ended</t>
        </is>
      </c>
    </row>
    <row r="2">
      <c r="B2" s="2" t="inlineStr">
        <is>
          <t>Jun. 30, 2024</t>
        </is>
      </c>
    </row>
    <row r="3">
      <c r="A3" s="3" t="inlineStr">
        <is>
          <t>Earnings Per Share [Abstract]</t>
        </is>
      </c>
      <c r="B3" s="4" t="inlineStr">
        <is>
          <t xml:space="preserve"> </t>
        </is>
      </c>
    </row>
    <row r="4">
      <c r="A4" s="4" t="inlineStr">
        <is>
          <t>Net Loss Per Unit</t>
        </is>
      </c>
      <c r="B4" s="4" t="inlineStr">
        <is>
          <t>Note 12. Net Loss Per Unit The Company follows the two-class method when computing net loss per Class A Unit when units are issued that meet the definition of participating securities. The two-class method requires income available to Class A Unitholders for the period to be allocated between Class A and participating securities based upon their respective rights to receive dividends as if all income for the period had been distributed. The two-class method also requires losses for the period to be allocated between Class A and participating securities based on their respective rights if the participating security contractually participates in losses. As holders of Class B, Class B-1 and Class C participating securities do not have a contractual obligation to fund losses, undistributed net losses are not allocated to them for purposes of the loss per unit calculation. Presented in the table below is a reconciliation of the numerator and denominator for the basic earnings per unit (“EPU”) calculations for the year ended: Years ended December 31, 2023 2022 Numerator: Net loss attributable to Innventure LLC Unitholders $ (30,845) $ (32,757) Less: cumulative earnings to participating unitholders $ 1,800 $ 894 Less: deemed dividend related to Class PCTA and Class I Units $ (5,366) $ (7,063) Net Loss Attributable to Class A Unitholders $ (27,279) $ (26,588) Denominator: Weighted average Class A Units outstanding, basic 10,875,000 10,875,000 Net Loss Per Unit Attributable to Class A Unitholders, Basic $ (2.51) $ (2.44) The Class PCTA and Class I units are redeemable instruments within mezzanine capital. The increases and decreases in the carrying amount of these instruments are charged against accumulated deficit during respective periods and treated as a deemed dividend in the calculation of net loss attributable to Class A Unitholders. Note 11. Net Loss Per Unit The following table presents a reconciliation of the numerator and denominator for the basic earnings per unit (“EPU”) calculations using the two class method: Six months ended June 30, 2024 2023 Numerator: Net loss attributable to Innventure LLC Unitholders $ (12,507) $ 1,020 Less: cumulative earnings to participating unitholders 1,492 779 Less: deemed dividend related to Class PCTA and Class I Units 4,777 7,912 Net Loss Attributable to Class A Unitholders $ (18,776) $ (7,671) Denominator: Weighted average Class A Units outstanding, basic 10,875,000 10,875,000 Net Loss Per Unit Attributable to Class A Unitholders, Basic $ (1.73) $ (0.71) The Class PCTA and Class I units are redeemable instruments within mezzanine capital. The increases and decreases in the carrying amount of these instruments are charged against accumulated deficit during respective periods and treated as a deemed dividend in the calculation of net loss attributable to Class A Unitholde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13. Related Party Transactions The Company’s former Chief Financial Officer is a significant shareholder of an investor in $500 of Series 2 notes. The Series 2 notes were fully repaid in cash during the year ended December 31, 2022. As more fully described in Note 5. Borrowings, the Company has various notes with affiliates. The Innventure1 related party notes had no stated interest or maturity prior to their extinguishment during 2023. In addition, the Company issued a convertible promissory note to the Fund (the 2025 Convertible Promissory Note - Related Party). The Company also issued a related party note for $1,000 that has no stated interest or maturity. Transactions with Innventure1 A portion of PCT common stock subject to lock-up was released during 2022. Innventure1 elected to contribute in-kind a portion of its PCT common stock in exchange for Class B-1 Preferred Units. As a result, 342,608 Class B-1 Preferred Units were issued for $3,323. In 2022, Innventure1 assigned its ownership interest in a portion of the Company’s PCT common stock to third-party investors. The Company recorded a liability of $105 in related party payables in the consolidated balance sheets to account for the contractual obligation to deliver the PCT common stock to those third-party investors, who are related parties of Innventure1 and are considered related parties to the Company. Distributions of PCT common stock were made to third-party investors in 2022 totaling $34 and the liability was subsequently revalued as of December 31, 2022 to $89 and then to $53 on December 31, 2023. The change in value was included in net gain on investments - due to related parties in the consolidated statements of operations. Transactions with the Fund In the normal course of business, the Company advances certain expenses on behalf of the Fund. Certain expenses paid by the Company, which meet certain criteria, are reimbursed to the Company by the Fund. Amounts paid by the Company not reimbursed by the Fund totaled $48 and $176 for the years ended December 31, 2023 and 2022, respectively. There was a receivable of $2 as of December 31, 2023 and 2022, related to those expenses included in due from related parties in the consolidated balance sheets. As more fully described in Note 2. Accounting Policies, the Company earns a 1-2% management fee for administrative, finance and accounting, and other back-office functions from the Fund. Management fees earned from the unconsolidated Fund totaled $789 for the years ended December 31, 2023 and 2022, which is recorded as management fee income - related party in the consolidated statements of operations. In March 2021, the Company entered into a purchase option agreement with the Fund, a related party, to sell 145,161 shares of PCT common stock with an exercise price of $1. The option period would have expired on July 22, 2024 and the Company measured the derivative liability at fair value, as further described in Note 4. Fair Value. The option was exercised in March 2022 and the shares are subject to the lock-up provisions. The liability due to the Fund as of December 31, 2023 and 2022 was $294 and $491, respectively, and included in related party payables in the consolidated balance sheets. During 2023, the Company also sold 23,712 of Accelsius Class A Series 2 Units to the Fund for aggregate proceeds of approximately $104. In 2022, the Company sold 71,136 of Accelsius Class A Series 2 Units to the Fund for aggregate proceeds of approximately $313. These amount is reflected in non-controlling interests in the consolidated statements of changes in unitholders' deficit. Transactions with AeroFlexx In the normal course of business, the Company advances certain expenses on behalf of AeroFlexx. Amounts paid by the Company that were reimbursed by AeroFlexx totaled $128 and $299 for the years ended December 31, 2023 and 2022, respectively. There was a receivable of $— and $13 as of December 31, 2023 and 2022, respectively, related to those expenses included in due from related parties in the consolidated balance sheets. In May 2023, the Company made a $2,000 investment in AeroFlexx in exchange for Class D preferred units. The Company recognizes the investment in accordance with the equity-method (see Note 3. Investments). In addition, during the fourth quarter of 2023, Innventure made five separate working capital advances to AeroFlexx for a total of $2,600 which is presented within "Due from related parties" in the consolidated balance sheets. Transactions in PCT stock with related parties During 2022, the Company distributed shares of PCT's common stock to the holders of Class PCTA Units, along with other individuals as agreed-upon and directed by Innventure1, once shares were no longer subject to lock-up. Each distribution was considered a redemption of the owners’ interest in Class PCTA Units and the Company recorded a $14,077 realized gain in the consolidated statements of operations for the year ended December 31, 2022 as a result of this transaction. No such shares of PCT's common stock were distributed by the Company during 2023. Note 12. Related Party Transactions As more fully described in Note 5. Borrowings, the Company has various notes with affiliates. The Company had a convertible promissory note to the Fund as part of the 2025 Notes which was converted during the six months ended June 30, 2024. The Company also has a related party note for $1,000 that had no stated interest or maturity at issuance. The Company formally came to terms on the related party note by executing an unsecured promissory note with the related party on May 2, 2024. As per the terms of the executed agreement, the note matures on December 21, 2024. Upon maturity, the Company is required to repay the outstanding principal amount of $1,000 and a loan fee equal to approximately $63. There is no stated interest as per the terms of the executed agreement but it provides for interest at the rate of 8% per annum on the outstanding amount from the maturity date if the Company fails to pay any amount due on the maturity date. Transactions with Innventure1 The related party liability established in connection with the ownership interest in the Company's PCT common stock assigned by Innventure1 to investors which are considered related parties of the Company was revalued to $78 and $53 as of June 30, 2024 and December 31, 2023, respectively. The change in value was included in Net (loss) gain on investments – due to related parties in the condensed consolidated statements of operations. Transactions with the Fund In the normal course of business, the Company advances certain expenses on behalf of the Fund. Expenses which meet certain criteria are reimbursed to the Company by the Fund. Amounts paid by the Company not reimbursed by the Fund totaled $35 and $9 for the six months ended June 30, 2024 and 2023, respectively. There was a receivable of $4 and $2 as of June 30, 2024 and December 31, 2023, respectively, related to those expenses included in Due from related parties in the condensed consolidated balance sheets. The Company earns a 1-2% management fee for administrative, finance and accounting, and other back-office functions from the Fund. Management fees earned from the Fund totaled $393 and $394 for the six months ended June 30, 2024 and 2023, which is recorded as Management fee income - related parties in the condensed consolidated statements of operations. In March 2021, the Company entered into a purchase option agreement with the Fund, a related party, to sell 145,161 shares of PCT common stock with an exercise price of $1. The option period would have expired on July 22, 2024 and the Company measured the derivative liability at fair value. The option was exercised in March 2022 and the shares are subject to the lock-up provisions. The liability due to the Fund as of June 30, 2024 and December 31, 2023 was $430 and $294, respectively, and is included in Related party payables in the condensed consolidated balance sheets. During the six months ended June 30, 2023, the Company sold 23,712 of Accelsius Class A Units to the Fund for aggregate proceeds of approximately $104. This amount is reflected in non-controlling interests in the condensed consolidated statements of changes in unitholders' deficit. Transactions with AeroFlexx In the normal course of business, the Company advances certain expenses on behalf of AeroFlexx. Amounts paid by the Company that were reimbursed by AeroFlexx totaled $12 and $58 for the six months ended June 30, 2024 and 2023, respectively. There was a receivable of $43 and $— as of June 30, 2024 and December 31, 2023, respectively, related to those expenses included in Due from related parties in the condensed consolidated balance sheet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 and Contingencies</t>
        </is>
      </c>
      <c r="B4" s="4" t="inlineStr">
        <is>
          <t>Note 14. Commitments and Contingencies PCT Guaranty On April 22, 2020, the Company entered into a guaranty with a counterparty to unconditionally guarantee PCT’s obligation to reimburse a $5,000 pre-payment upon PCT’s failure to meet certain performance thresholds. Performance thresholds include the commission and construction of a plant. The guaranty has no expiration. The total amount paid by the Company under the guaranty is $0 and total interest paid is $0. As of December 31, 2023 and 2022, there was no principal outstanding under the guaranty. Patent Agreement Contingent Fees In 2022, the Company entered into two agreements with a large multi-national company (“MNC”) to purchase in-process research and development consisting of patents, technology, and knowledge transfer related to cooling technology for critical electronic equipment in a transaction that was determined to be an asset acquisition. The in-process research and development acquired consists of cooling technology requiring additional commercialization efforts to finalize as a product offering. Under the terms of the agreements, the Company is required to make minimum installment payments, as disclosed below, for each year of the agreement through February 1, 2040. The minimum installment payments are included in Patent installment payments payable on the consolidated balance sheets. Each installment payment shall be credited towards and set off against any royalty payments (described below) which may become due. As such, these installment payments serve as minimum amounts due to MNC each calendar year. Additional royalty payments due each year are based on the direct and indirect revenues earned by the Company and the number of cold plates sold. Royalty Payments 7.5% plus the Cumulative Purchase Incentive 1 applied to all direct revenue 15% plus the Cumulative Indirect Purchase Incentive1 applied to all indirect revenue __________________ 1 The Cumulative Purchase Incentive percentages are between 0% - 2.5% and are calculated in accordance with the agreement based on the cumulative number of cold plate sales multiplied by a cold plate multiple (if applicable). Minimum royalties for the MNC’s fiscal years thereafter are summarized in the following table: Years Ending December 31, Amount 2024 $ 775 2025 700 2026 825 2027 825 2028 825 Thereafter 9,900 Total $ 13,850 In the event of a change of control as defined in the agreements, the MNC or licensee has a buy-out option which can be exercised by either party. The buy-out option requires the licensee or licensee related company to pay the MNC an amount equal to the buy-out value Share multiplied by the enterprise value as defined in the agreements, provided that the buy-out fee shall always be equal to or greater than $125,000. The buy-out fee shall not, in any case, exceed $500,000. The exercise of the buy-out option results in the purchase of the licensee or licensee related company’s remaining revenue share obligations which would accrue to the MNC under the agreement. Note 13. Commitments and Contingencies PCT Guaranty On April 22, 2020, the Company entered into a guaranty with a counterparty to unconditionally guarantee PCT’s obligation to reimburse a $5,000 prepayment upon PCT’s failure to meet certain performance thresholds. Performance thresholds include the commission and construction of a plant. The guaranty has no expiration. The total amount paid by the Company under the guaranty is $0 and total interest paid is $0. As of June 30, 2024 and December 31, 2023, there is no principal outstanding under the guaranty. Patent Agreement Contingent Fees The Company's minimum patent royalties included in Patent installment payables on the condensed consolidated balance sheets are due as follows: Years Ending December 31, Amount 2024 $ 525 2025 $ 700 2026 $ 825 2027 $ 825 2028 $ 825 Thereafter $ 9,900 Total $ 13,600 The Company is committed to make royalty payments on direct revenue generated from the subject technology acquired at the rate of 7% and 15% from indirect revenue generated plus additional incentives based on the volume of units sold at rates up to 2.5%. Each year the Company will pay such royalties at the higher of: (i) the minimum amount due (noted in the table above) and (ii) the royalty calculated amount based on revenue and units sold.</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Used in Operating Activities</t>
        </is>
      </c>
      <c r="B3" s="4" t="inlineStr">
        <is>
          <t xml:space="preserve"> </t>
        </is>
      </c>
      <c r="C3" s="4" t="inlineStr">
        <is>
          <t xml:space="preserve"> </t>
        </is>
      </c>
    </row>
    <row r="4">
      <c r="A4" s="4" t="inlineStr">
        <is>
          <t>Net (Loss) Income Attributable to Innventure LLC Unitholders</t>
        </is>
      </c>
      <c r="B4" s="5" t="n">
        <v>-30845000</v>
      </c>
      <c r="C4" s="5" t="n">
        <v>-32757000</v>
      </c>
    </row>
    <row r="5">
      <c r="A5" s="3" t="inlineStr">
        <is>
          <t>Changes in operating assets and liabilities:</t>
        </is>
      </c>
      <c r="B5" s="4" t="inlineStr">
        <is>
          <t xml:space="preserve"> </t>
        </is>
      </c>
      <c r="C5" s="4" t="inlineStr">
        <is>
          <t xml:space="preserve"> </t>
        </is>
      </c>
    </row>
    <row r="6">
      <c r="A6" s="4" t="inlineStr">
        <is>
          <t>Net Cash Used in Operating Activities</t>
        </is>
      </c>
      <c r="B6" s="6" t="n">
        <v>-19476000</v>
      </c>
      <c r="C6" s="6" t="n">
        <v>-9950000</v>
      </c>
    </row>
    <row r="7">
      <c r="A7" s="3" t="inlineStr">
        <is>
          <t>Cash Flows Used in Investing Activities</t>
        </is>
      </c>
      <c r="B7" s="4" t="inlineStr">
        <is>
          <t xml:space="preserve"> </t>
        </is>
      </c>
      <c r="C7" s="4" t="inlineStr">
        <is>
          <t xml:space="preserve"> </t>
        </is>
      </c>
    </row>
    <row r="8">
      <c r="A8" s="4" t="inlineStr">
        <is>
          <t>Net Cash Used in Investing Activities</t>
        </is>
      </c>
      <c r="B8" s="6" t="n">
        <v>-4667000</v>
      </c>
      <c r="C8" s="6" t="n">
        <v>1483000</v>
      </c>
    </row>
    <row r="9">
      <c r="A9" s="3" t="inlineStr">
        <is>
          <t>Cash Flows Provided by Financing Activities</t>
        </is>
      </c>
      <c r="B9" s="4" t="inlineStr">
        <is>
          <t xml:space="preserve"> </t>
        </is>
      </c>
      <c r="C9" s="4" t="inlineStr">
        <is>
          <t xml:space="preserve"> </t>
        </is>
      </c>
    </row>
    <row r="10">
      <c r="A10" s="4" t="inlineStr">
        <is>
          <t>Net Cash Provided by Financing Activities</t>
        </is>
      </c>
      <c r="B10" s="6" t="n">
        <v>19174000</v>
      </c>
      <c r="C10" s="6" t="n">
        <v>11672000</v>
      </c>
    </row>
    <row r="11">
      <c r="A11" s="4" t="inlineStr">
        <is>
          <t>Cash, Cash Equivalents and Restricted Cash Beginning of period</t>
        </is>
      </c>
      <c r="B11" s="6" t="n">
        <v>7544000</v>
      </c>
      <c r="C11" s="6" t="n">
        <v>4339000</v>
      </c>
    </row>
    <row r="12">
      <c r="A12" s="4" t="inlineStr">
        <is>
          <t>Cash, Cash Equivalents and Restricted Cash End of period</t>
        </is>
      </c>
      <c r="B12" s="6" t="n">
        <v>2575000</v>
      </c>
      <c r="C12" s="6" t="n">
        <v>7544000</v>
      </c>
    </row>
    <row r="13">
      <c r="A13" s="4" t="inlineStr">
        <is>
          <t>Learn CW Investment Corporation</t>
        </is>
      </c>
      <c r="B13" s="4" t="inlineStr">
        <is>
          <t xml:space="preserve"> </t>
        </is>
      </c>
      <c r="C13" s="4" t="inlineStr">
        <is>
          <t xml:space="preserve"> </t>
        </is>
      </c>
    </row>
    <row r="14">
      <c r="A14" s="3" t="inlineStr">
        <is>
          <t>Cash Flows Used in Operating Activities</t>
        </is>
      </c>
      <c r="B14" s="4" t="inlineStr">
        <is>
          <t xml:space="preserve"> </t>
        </is>
      </c>
      <c r="C14" s="4" t="inlineStr">
        <is>
          <t xml:space="preserve"> </t>
        </is>
      </c>
    </row>
    <row r="15">
      <c r="A15" s="4" t="inlineStr">
        <is>
          <t>Net (Loss) Income Attributable to Innventure LLC Unitholders</t>
        </is>
      </c>
      <c r="B15" s="6" t="n">
        <v>3907392</v>
      </c>
      <c r="C15" s="6" t="n">
        <v>9891490</v>
      </c>
    </row>
    <row r="16">
      <c r="A16" s="3" t="inlineStr">
        <is>
          <t>Adjustments to reconcile net loss to net cash and cash equivalents used in operating activities:</t>
        </is>
      </c>
      <c r="B16" s="4" t="inlineStr">
        <is>
          <t xml:space="preserve"> </t>
        </is>
      </c>
      <c r="C16" s="4" t="inlineStr">
        <is>
          <t xml:space="preserve"> </t>
        </is>
      </c>
    </row>
    <row r="17">
      <c r="A17" s="4" t="inlineStr">
        <is>
          <t>Income earned on investments in Trust Account</t>
        </is>
      </c>
      <c r="B17" s="6" t="n">
        <v>-8808542</v>
      </c>
      <c r="C17" s="6" t="n">
        <v>0</v>
      </c>
    </row>
    <row r="18">
      <c r="A18" s="4" t="inlineStr">
        <is>
          <t>Change in fair value of warrant liabilities</t>
        </is>
      </c>
      <c r="B18" s="6" t="n">
        <v>-745840</v>
      </c>
      <c r="C18" s="6" t="n">
        <v>-8419283</v>
      </c>
    </row>
    <row r="19">
      <c r="A19" s="4" t="inlineStr">
        <is>
          <t>Gain on settlement of deferred underwriting fees</t>
        </is>
      </c>
      <c r="B19" s="6" t="n">
        <v>-556743</v>
      </c>
      <c r="C19" s="6" t="n">
        <v>0</v>
      </c>
    </row>
    <row r="20">
      <c r="A20" s="4" t="inlineStr">
        <is>
          <t>Interest earned on marketable securities held in Trust Account</t>
        </is>
      </c>
      <c r="B20" s="6" t="n">
        <v>0</v>
      </c>
      <c r="C20" s="6" t="n">
        <v>-3274564</v>
      </c>
    </row>
    <row r="21">
      <c r="A21" s="3" t="inlineStr">
        <is>
          <t>Changes in operating assets and liabilities:</t>
        </is>
      </c>
      <c r="B21" s="4" t="inlineStr">
        <is>
          <t xml:space="preserve"> </t>
        </is>
      </c>
      <c r="C21" s="4" t="inlineStr">
        <is>
          <t xml:space="preserve"> </t>
        </is>
      </c>
    </row>
    <row r="22">
      <c r="A22" s="4" t="inlineStr">
        <is>
          <t>Prepaid expenses</t>
        </is>
      </c>
      <c r="B22" s="6" t="n">
        <v>-21274</v>
      </c>
      <c r="C22" s="6" t="n">
        <v>692444</v>
      </c>
    </row>
    <row r="23">
      <c r="A23" s="4" t="inlineStr">
        <is>
          <t>Accounts payable and accrued expenses</t>
        </is>
      </c>
      <c r="B23" s="6" t="n">
        <v>4943384</v>
      </c>
      <c r="C23" s="6" t="n">
        <v>571407</v>
      </c>
    </row>
    <row r="24">
      <c r="A24" s="4" t="inlineStr">
        <is>
          <t>Deferred credits</t>
        </is>
      </c>
      <c r="B24" s="6" t="n">
        <v>400000</v>
      </c>
      <c r="C24" s="6" t="n">
        <v>0</v>
      </c>
    </row>
    <row r="25">
      <c r="A25" s="4" t="inlineStr">
        <is>
          <t>Net Cash Used in Operating Activities</t>
        </is>
      </c>
      <c r="B25" s="6" t="n">
        <v>-881623</v>
      </c>
      <c r="C25" s="6" t="n">
        <v>-538506</v>
      </c>
    </row>
    <row r="26">
      <c r="A26" s="3" t="inlineStr">
        <is>
          <t>Cash Flows Used in Investing Activities</t>
        </is>
      </c>
      <c r="B26" s="4" t="inlineStr">
        <is>
          <t xml:space="preserve"> </t>
        </is>
      </c>
      <c r="C26" s="4" t="inlineStr">
        <is>
          <t xml:space="preserve"> </t>
        </is>
      </c>
    </row>
    <row r="27">
      <c r="A27" s="4" t="inlineStr">
        <is>
          <t>Investment of cash in Trust Account</t>
        </is>
      </c>
      <c r="B27" s="6" t="n">
        <v>-1140000</v>
      </c>
      <c r="C27" s="6" t="n">
        <v>0</v>
      </c>
    </row>
    <row r="28">
      <c r="A28" s="4" t="inlineStr">
        <is>
          <t>Cash withdrawn from Trust Account in connection with redemption</t>
        </is>
      </c>
      <c r="B28" s="6" t="n">
        <v>145222585</v>
      </c>
      <c r="C28" s="6" t="n">
        <v>0</v>
      </c>
    </row>
    <row r="29">
      <c r="A29" s="4" t="inlineStr">
        <is>
          <t>Net Cash Used in Investing Activities</t>
        </is>
      </c>
      <c r="B29" s="6" t="n">
        <v>144082585</v>
      </c>
      <c r="C29" s="6" t="n">
        <v>0</v>
      </c>
    </row>
    <row r="30">
      <c r="A30" s="3" t="inlineStr">
        <is>
          <t>Cash Flows Provided by Financing Activities</t>
        </is>
      </c>
      <c r="B30" s="4" t="inlineStr">
        <is>
          <t xml:space="preserve"> </t>
        </is>
      </c>
      <c r="C30" s="4" t="inlineStr">
        <is>
          <t xml:space="preserve"> </t>
        </is>
      </c>
    </row>
    <row r="31">
      <c r="A31" s="4" t="inlineStr">
        <is>
          <t>Proceeds from convertible promissory note – related party</t>
        </is>
      </c>
      <c r="B31" s="6" t="n">
        <v>1445000</v>
      </c>
      <c r="C31" s="6" t="n">
        <v>1050000</v>
      </c>
    </row>
    <row r="32">
      <c r="A32" s="4" t="inlineStr">
        <is>
          <t>Repayment of promissory note - related party</t>
        </is>
      </c>
      <c r="B32" s="6" t="n">
        <v>-56000</v>
      </c>
      <c r="C32" s="6" t="n">
        <v>0</v>
      </c>
    </row>
    <row r="33">
      <c r="A33" s="4" t="inlineStr">
        <is>
          <t>Redemption of ordinary shares</t>
        </is>
      </c>
      <c r="B33" s="6" t="n">
        <v>-145222585</v>
      </c>
      <c r="C33" s="6" t="n">
        <v>0</v>
      </c>
    </row>
    <row r="34">
      <c r="A34" s="4" t="inlineStr">
        <is>
          <t>Net Cash Provided by Financing Activities</t>
        </is>
      </c>
      <c r="B34" s="6" t="n">
        <v>-143833585</v>
      </c>
      <c r="C34" s="6" t="n">
        <v>1050000</v>
      </c>
    </row>
    <row r="35">
      <c r="A35" s="4" t="inlineStr">
        <is>
          <t>Net change in cash</t>
        </is>
      </c>
      <c r="B35" s="6" t="n">
        <v>-632623</v>
      </c>
      <c r="C35" s="6" t="n">
        <v>511494</v>
      </c>
    </row>
    <row r="36">
      <c r="A36" s="4" t="inlineStr">
        <is>
          <t>Cash, Cash Equivalents and Restricted Cash Beginning of period</t>
        </is>
      </c>
      <c r="B36" s="6" t="n">
        <v>748857</v>
      </c>
      <c r="C36" s="6" t="n">
        <v>237363</v>
      </c>
    </row>
    <row r="37">
      <c r="A37" s="4" t="inlineStr">
        <is>
          <t>Cash, Cash Equivalents and Restricted Cash End of period</t>
        </is>
      </c>
      <c r="B37" s="6" t="n">
        <v>116234</v>
      </c>
      <c r="C37" s="6" t="n">
        <v>748857</v>
      </c>
    </row>
    <row r="38">
      <c r="A38" s="3" t="inlineStr">
        <is>
          <t>Supplemental Disclosure of Noncash Financing Information</t>
        </is>
      </c>
      <c r="B38" s="4" t="inlineStr">
        <is>
          <t xml:space="preserve"> </t>
        </is>
      </c>
      <c r="C38" s="4" t="inlineStr">
        <is>
          <t xml:space="preserve"> </t>
        </is>
      </c>
    </row>
    <row r="39">
      <c r="A39" s="4" t="inlineStr">
        <is>
          <t>Accretion of Class A ordinary shares subject to possible redemption</t>
        </is>
      </c>
      <c r="B39" s="6" t="n">
        <v>9948542</v>
      </c>
      <c r="C39" s="6" t="n">
        <v>3278276</v>
      </c>
    </row>
    <row r="40">
      <c r="A40" s="4" t="inlineStr">
        <is>
          <t>Gain on settlement of underwriting fees</t>
        </is>
      </c>
      <c r="B40" s="6" t="n">
        <v>9223757</v>
      </c>
      <c r="C40" s="6" t="n">
        <v>0</v>
      </c>
    </row>
    <row r="41">
      <c r="A41" s="4" t="inlineStr">
        <is>
          <t>Shareholder redemption payable</t>
        </is>
      </c>
      <c r="B41" s="5" t="n">
        <v>249339</v>
      </c>
      <c r="C41"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6 Months Ended</t>
        </is>
      </c>
    </row>
    <row r="2">
      <c r="B2" s="2" t="inlineStr">
        <is>
          <t>Jun. 30, 2024</t>
        </is>
      </c>
    </row>
    <row r="3">
      <c r="A3" s="3" t="inlineStr">
        <is>
          <t>Segment Reporting [Abstract]</t>
        </is>
      </c>
      <c r="B3" s="4" t="inlineStr">
        <is>
          <t xml:space="preserve"> </t>
        </is>
      </c>
    </row>
    <row r="4">
      <c r="A4" s="4" t="inlineStr">
        <is>
          <t>Business Segment Data</t>
        </is>
      </c>
      <c r="B4" s="4" t="inlineStr">
        <is>
          <t>Note 15. Business Segment Data Our operating businesses include a diverse group of corporate (including service activities) and technology businesses. We organize our reportable business segments in a manner that reflects how management views those business activities. The tabular information that follows shows data of reportable segments reconciled to amounts reflected in our consolidated financial statements. Inter-segment transactions are not eliminated from segment results when management considers those transactions in assessing the results of the respective segments. These items are included in the reconciliation of segment amounts to consolidated amounts. Innventure’s business segments are Corporate (including service activities) and Technology. Reportable segment information for the years ended December 31, 2023 and 2022, respectively, are as follows. Years ended December 31, 2023 2022 Revenues: Corporate $ 1,198 $ 942 Elimination of management services provided to Technology $ (81) $ — Consolidated Revenues $ 1,117 $ 942 Interest Expense: Corporate $ 329 $ 675 Technology $ 1,039 $ 223 Consolidated Interest Expense $ 1,368 $ 898 Net Loss: Corporate $ (20,367) $ (14,831) Technology $ (10,617) $ (17,954) Consolidated Net Loss $ (30,984) $ (32,785) Capital Expenditures: Technology $ 645 $ — Consolidated Capital Expenditures $ 645 $ — December 31, 2023 2022 Total Assets: Corporate $ 22,953 $ 26,633 Technology $ 16,246 $ 2,642 Eliminations $ (17,635) $ (1,296) Consolidated Total Assets $ 21,564 $ 27,979 All revenue from external customers and long-lived assets are located entirely in the United States of America (USA). Note 14. Business Segment Data Our operating businesses include a diverse group of corporate (including service activities) and technology businesses. Reportable segment information for the six months ended June 30, 2024 and 2023, respectively, are as follows. Six months ended June 30, 2024 2023 Revenues: Corporate $ 501 $ 646 Elimination of management services provided to Technology $ (54) $ (27) Consolidated Revenues $ 447 $ 619 Interest Expense: Corporate $ 99 $ 164 Technology $ 491 $ 359 Consolidated Interest Expense $ 590 $ 523 Net Loss: Corporate $ (8,403) $ 5,349 Technology $ (10,437) $ (4,385) Consolidated Net Loss $ (18,840) $ 964 Capital Expenditures: Technology $ 706 $ 124 Consolidated Capital Expenditures $ 706 $ 124 June 30, 2024 December 31, 2023 Total Assets: Corporate $ 21,364 $ 22,953 Technology $ 34,828 $ 16,246 Eliminations $ (23,800) $ (17,635) Consolidated Total Assets $ 32,392 $ 21,564 All revenue from external customers and long-lived assets are located entirely in the United States of America (USA).</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6. Subsequent Events The consolidated financial statements and related disclosures include evaluation of events up through and including April 12, 2024, which is the date the consolidated financial statements were available to be issued. During 2024, the Company sold an aggregate of 609,088 of Accelsius Series A Units for aggregate proceeds of approximately $7,416. During 2024, the Company continued to raise additional capital through its Class B Preferred Unit capital raise. The Company received $7,631 in new cash funds and issued 786,711 new Class B Preferred Units at an issuance price of $9.6992 per unit. During 2024, noteholders with principal amount totaling $420 converted their Series 1 promissory notes into an aggregate of 43,303 Class B Preferred Units, based on the Class B Preferred Unit issuance price of $9.6992 per unit. The converting noteholders elected to receive the last interest payment due and waive the prepayment fee, if applicable, in connection with the transaction. During 2024, outstanding Series 1 notes, with outstanding principal amounts of $122, became eligible for extension and the Company elected to extend such notes for an incremental 12-month period. In connection with the contractual extension, the interest rate on the notes reset to 12%. During 2024, Innventure advanced funds in the amount of $1,975 to AeroFlexx. During 2024, two individuals holding equity in the Fund totaling $329 entered into an agreement with the Company and exchanged their equity and additional cash of $121 for 25,775 Class B Preferred Units at an issuance price of $9.6992 and 16,427 Accelsius Series A Units at an issuance price of $12.175. During 2024, the board of directors of Innventure provided written consent approving an increase in the number of Class B Preferred Units authorized under the Company's Fifth Amended and Restated Limited Liability Company Agreement, as amended, from 4,639,577 to 6,722,562. The authorized purchase price per unit remains unchanged at $9.6992. On March 22, 2024, the 2025 Notes with a $6,000 principal balance and $743 of accrued interest were converted into 692,267 Accelsius Series A units at a conversion price of $9.74 per share. The conversion was pursuant to the occurrence of a qualified financing event as described in Note 5. Borrowings with the conversion price reflecting a 20% discount per the conversion terms. Note 15. Subsequent Events The condensed consolidated financial statements and related disclosures include evaluation of events up through and including August 28, 2024, which is the date the condensed consolidated financial statements were available to be issued. Events occurring after June 30, 2024 are: The Company sold 154,003 of Accelsius Series A Units for aggregate proceeds of approximately $1,875. This amount will be reflected in non-controlling interests in the condensed consolidated statements of changes in unitholders' deficit in future periods. The Company continued to receive additional capital through its Class B Preferred Unit capital raise which closed on January 26, 2024. The Company received $2,434 in cash and issued 250,897 new Class B Preferred Units at the issuance price of $9.6992 per share. The Company sold 47,544 PCT shares for aggregate net proceeds of $269. The PCT shares were measured at their fair value immediately prior to the transaction. On July 1, 2024, the Company ("Lender") entered into an intercompany loan agreement with AeroFlexx ("Borrower"). The pre-existing working capital interest-free loans to AeroFlexx, amounting to $7,635 are subject to this agreement as outstanding term loans and will also lend new term loans, up to an aggregate principal amount of $10,000, able to be drawn through the loan maturity date. After any full or partial repayment of the term loans, the borrower may borrow additional funds up to the $10,000 limit until the maturity date. The loan bears interest at the applicable federal rate published by the Internal Revenue Service and is adjusted on a quarterly basis. The term loans and any unpaid accrued interest are required to be repaid by the maturity date, which is the earliest of December 31, 2026 or the date of the sale, transfer or other disposition all of the borrower’s assets or borrower's stock. The Company has an option to convert the outstanding principal amount of the term loans and any unpaid accrued interest into shares or units of next issuance of equity securities by the borrower, at a price equal to 100% of the price per share or unit and same terms and conditions in such issuance. If, by January 1, 2025, the Borrower has not raised equity financing equal to or more than a target of $7,250, then on January 2, 2025, the outstanding principal and any unpaid accrued interest on the Term Loans will automatically convert into Class D preferred units of the borrower at the same price per unit and on the same terms and conditions as the Class D preferred unit of the borrower purchased by lender prior to the date of this loan agreement. The Company lent an additional $350 to AeroFlexx in new term loans pursuant to this agreement. On August 20, 2024, the Company entered into an unsecured short-term promissory note with a related party for $10,000 with an associated $1,000 loan fee which are both due on the earlier of the first business day following closing of the Business Combination or October 15, 2024. On August 20, 2024, the Company signed a non-binding term sheet with a third party lender that would provide the Company with a secured line of credit up to $50,000, available starting at Closing and payable in tranches, with an interest rate of the greater of 13.50% or WSJ prime + 5.00% per annum with repayment terms of up to 36 months. $10,000 penny warrants are also expected to be issued at Closing and represent debt issuance costs. The warrants are expected to be liability classified and are convertible into Holdco common stock. On August 22, 2024, the Company entered into an unsecured short-term promissory note with a related party for $2,000 with an associated interest rate of 11.5% per annum. The loan and associated interest is payable on the earlier of the first business day following closing of the Business Combination or October 15, 202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Business</t>
        </is>
      </c>
      <c r="B4" s="4" t="inlineStr">
        <is>
          <t>Note 1. Nature of Business Innventure LLC (together with its subsidiaries, the “Company” or “Innventure”) is an origination platform company with its headquarters in Orlando, Florida. Its principal operation is to partner with large multinational companies and acquire new intellectual property and patents through newly created entities where Innventure LLC supports the initial funding, sometimes through direct contributions, and manages the new independent company through its initial scaling with the goal of building disruptive companies that have the ability to significantly change the way businesses, industries, markets, and / or consumers operate. On October 24, 2023, Learn CW Investment Corporation (“Learn CW”) entered into a Business Combination Agreement (the “Business Combination Agreement”), by and among Learn CW, Learn SPAC HoldCo, Inc., a Delaware corporation and direct, wholly owned subsidiary of Learn CW (“Holdco”), LCW Merger Sub, Inc., a Delaware corporation and direct, wholly owned subsidiary of Holdco (“LCW Merger Sub”), and Innventure Merger Sub, LLC, a Delaware limited liability company and direct, wholly owned subsidiary of Holdco (“Innventure Merger Sub”) and the Company. Pursuant to the Business Combination Agreement, the parties thereto will enter into a business combination transaction (the “Business Combination” and, together with the other transactions contemplated thereby, the “Transactions”), pursuant to which, among other things, (i) LCW Merger Sub will merge with and into Learn CW (the “LCW Merger”), with Learn CW being the surviving company, and (ii) Innventure Merger Sub will merge with and into the Company (the “Innventure Merger” and together with the LCW Merger, the “Mergers”), with the Company being the surviving company. Following the Mergers, each of the Company and Learn CW will be a subsidiary of Holdco, and Holdco will become a publicly traded company. At the closing of the Transactions, Holdco is expected to change its name to Innventure, Inc, and its common stock, par value $0.0001, is expected to list on NYSE American. The Business Combination is expected to be consummated after the required approval by the shareholders of Learn CW and the satisfaction of certain other conditions. Note 1. Nature of Business Innventure LLC (together with its subsidiaries, the “Company” or “Innventure”) founds, funds, and operates companies with a focus on transformative, sustainable technology solutions acquired or licensed from Multinational Corporations (“MNCs”). As owner-operators, Innventure takes what it believes to be breakthrough technologies from early evaluation to scaled commercialization utilizing an approach designed to help mitigate risk as it builds disruptive companies that it believes have the potential to achieve a target enterprise value of at least $1 billion. Innventure defines “disruptive” as innovations that have the ability to significantly change the way businesses, industries, markets and/or consumers operate. Innventure’s headquarters is located in Orlando, Florida. On October 24, 2023, Innventure and Learn CW Investment Corporation ("Learn CW") entered into a business combination agreement (as it may be amended and supplemented or otherwise modified from time to time in accordance with its terms, the “Business Combination Agreement”), with Learn SPAC HoldCo, Inc., a Delaware corporation and direct, wholly-owned subsidiary of Learn CW (“Holdco”), LCW Merger Sub, Inc., a Delaware corporation and direct, wholly-owned subsidiary of Holdco (“LCW Merger Sub”) and Innventure Merger Sub, LLC, a Delaware limited liability company and direct, wholly-owned subsidiary of Holdco (“Innventure Merger Sub” and, together with LCW Merger Sub, the “Merger Subs”). Pursuant to the Business Combination Agreement, the parties thereto will enter into a business combination, pursuant to which, among other things, (i) LCW Merger Sub will merge with and into Learn CW, with Learn CW as the surviving company of the LCW Merger, and (ii) Innventure Merger Sub will merge with and into Innventure, with Innventure as the surviving entity of the Innventure Merger. Following these mergers, each of Learn CW and Innventure will be a subsidiary of Holdco, and Holdco will become a publicly traded company (together, the "Business Combination"). At closing of the Business Combination, Holdco will change its name to Innventure, Inc.</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4</t>
        </is>
      </c>
    </row>
    <row r="3">
      <c r="A3" s="3" t="inlineStr">
        <is>
          <t>Accounting Policies [Abstract]</t>
        </is>
      </c>
      <c r="B3" s="4" t="inlineStr">
        <is>
          <t xml:space="preserve"> </t>
        </is>
      </c>
    </row>
    <row r="4">
      <c r="A4" s="4" t="inlineStr">
        <is>
          <t>Accounting Policies</t>
        </is>
      </c>
      <c r="B4" s="4" t="inlineStr">
        <is>
          <t>Note 2. Accounting Policies Basis of Presentation The consolidated financial statements of the Company are prepared in accordance with U.S. generally accepted accounting principles (“GAAP”) and include the accounts of the Company and its controlled subsidiaries. All intercompany transactions and balances have been eliminated in consolidation. Reclassifications Certain amounts reported previously have been reclassified to conform to the current year presentation with no effect on total unitholders' deficit, or net income as previously reported. These reclassifications relate primarily to creation of new captions for balances that meet certain reporting thresholds in the current period and collapsing certain nonmaterial balances that no longer met reporting thresholds into summarized captions in the financial statements. Going Concern As of December 31, 2023, the Company had cash balance of $2,575, accumulated deficit of $64,284 and a working capital deficit of $2,504. During the year ended December 31, 2023, the Company incurred a net loss of $30,984. Management believes the Company will continue to incur losses and negative cash flows from operating activities for the foreseeable future and will need additional capital or debt financing to sustain its operations until it can achieve long-term profitability and positive cash flows. The Company’s continuation as a going concern is dependent on its ability to generate sufficient cash flows from operations to meet its obligations, or obtaining additional financing from its unitholders or other sources, as may be required. In order to maintain its current level of operations, the Company will require additional working capital from either cash flows from operations or from the sale of its capital or issuance of debt. The Company intends to obtain additional financing in the future to proceed with its business plans. With approval of the Class PCTA Unitholders, the Company has the ability to sell shares of common stock of PureCycle Technologies, Inc. ("PCT"), an unrelated third-party, held by the Company, once certain lock-up periods have expired (see Note 3. Investments). As of December 31, 2023, the Company holds less than 2% of the outstanding shares of common stock of PCT. However, the future value of investments held is unpredictable and subject to market events outside of the Company’s control. If the Company is unable to acquire additional working capital, it will be required to significantly reduce its current level of operations. Furthermore, the Company’s technology segment has not yet begun commercial operations so does not yet have any sources of revenue. The accompanying consolidated financial statements have been prepared assuming that the Company will continue as a going concern within one year after the date of the accompanying consolidated financial statements are issued; however, the above conditions raise substantial doubt about the Company’s ability to do so.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There can be no assurance that management will be successful in implementing its business plan or that the successful implementation of such business plan will actually improve our operating results. Basis of Consolidation The accompanying consolidated financial statements are prepared in accordance with accounting principles generally accepted in the Unites States of America ("GAAP"). The consolidated financial statements include the accounts of the Company, its wholly owned or majority-owned subsidiaries and entities in which the Company is deemed to have a direct or indirect controlling financial interest based on either a variable interest model or voting interest model. All intercompany transactions and balances have been eliminated in consolidation Non-controlling Interest Non-controlling interest (“NCI”) on the consolidated balance sheets represents the portion of consolidated subsidiaries that are not owned by the Company after consideration of contractual agreements that govern allocations of income or loss. The Company reports NCI in unitholders' deficit, separate from the parent’s deficit, on the consolidated balance sheets. In addition, the Company reports net loss attributable to NCI separately in the consolidated statements of operations. Use of Estimates The preparation of consolidated financial statements in conformity with GAAP requires management to make estimates and assumptions that affect certain reported amounts and disclosures. Management bases its estimates on historical experience and on various other factors it believes to be reasonable under the circumstances, the results of which form the basis for making judgments about the carrying values of assets and liabilities. Accordingly, actual results could differ materially from those estimates. Significant items subject to such estimates and assumptions include the valuation of the Company’s capital units, the valuation of the Company’s investments that do not yet have readily available market quotations, the valuation of warrants, and valuation of derivatives within the Company’s financial instruments. Fair Value Measurements The Company accounts for certain assets and liabilities at fair value. Accounting Standards Codification ("ASC") 820, Fair Value Measurement establishe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Level 1 – Valuations based on unadjusted quoted prices for identical assets or liabilities in an active market that the Company has the ability to access at the measurement date. Level 2 – Valuations based on observable inputs other than Level 1 prices, such as quoted prices for similar assets or liabilities; quoted prices in markets that are not active; or other inputs that are observable or can be corroborated by observable market data at the measurement date for substantially the full term of the assets or liabilities. Level 3 – Valuations based on unobservable inputs that reflect management’s best estimate of what market participants would use in pricing the asset or liability at the measurement date. Consideration is given to the risk inherent in the valuation technique and the risk inherent in the inputs to the model. Gains and losses for such assets and liabilities categorized within the Level 3 table set forth in “Note 4. Fair Value” may include changes in fair value that are attributable to both observable inputs (Levels 1 and 2) and unobservable inputs (Level 3). In making a good faith determination of the fair value of its investments, the Company considers valuation methodologies consistent with industry practice. Valuation methods utilized may include, but are not limited to the following: comparisons to prices from secondary market transactions; venture capital financings; public offerings; purchase or sales transactions; as well as analysis of financial ratios and valuation metrics of the portfolio companies that issued such private equity securities to peer companies that are public, analysis of the portfolio companies’ most recent financial statements and forecasts, and the markets in which the portfolio company does business, and other relevant factors. In addition, changes in the market environment and other events that may occur over the life of the investments may cause the realized gains or losses on investments to be different from the net change in unrealized appreciation or depreciation currently reflected in the consolidated financial statements. Investments Equity Method Investments Equity method investments are investments where the Company does not consolidate the investee, but can exert significant influence over the financial and operating policies of the investee. The carrying value of our equity method investments is determined based on amounts invested by the Company, adjusted for the Company’s share in the earnings or losses of each investee, after consideration of contractual arrangements that govern allocations of income or loss, less distributions received. For investments where the specified allocations of income or loss are different from the allocation of cash from operations and on liquidation, the Company utilizes the hypothetical liquidation book value method to allocate income or loss from the equity method investment. The Company evaluates its equity method investments for impairment whenever events or changes in circumstances indicate that the carrying amounts of such investments may not be recoverable. Cash distributions received as a result of the Company’s share of cumulative earnings are classified as operating activities. Cash distributions, if any, received that are in excess of the Company’s share of cumulative earnings or losses are classified as investing activities. Exchange-traded Investments Exchange-traded equity investments are generally carried at fair value on the consolidated balance sheets with changes in the fair value recorded through net income (“FVTNI”) within non-operating income (expense). Variable Interest and Voting Interest Entities The Company performs an analysis of its investments to determine if they are either a Variable Interest Entity (“VIE”) or a Voting Interest Entity (“VOE”). Factors considered in this analysis include the entity’s legal organization, the entity’s capital structure, the rights of equity investment holders and the Company’s contractual involvement with, and economic interest in, the entity and any related party or de facto agent implications of the Company’s involvement with the entity. Entities that are determined to be VIEs are consolidated if the Company is the primary beneficiary (“PB”) of the entity. VOEs are typically consolidated if the Company holds the majority voting interest. If the Company is not deemed to be the primary beneficiary in a VIE, the Company accounts for the investment or other variable interests in a VIE in accordance with GAAP. Upon the occurrence of certain events (such as changes in the investment or the governance structure) management reviews and reconsiders its previous conclusion regarding the status of an entity as a VIE or a VOE. Additionally, management continually reconsiders whether the Company is deemed to be a VIE’s PB that consolidates such an entity. Consolidation of Variable Interest Entities . Certain investments for which a controlling financial interest is achieved through arrangements that do not involve or are not directly linked to voting interests are deemed consolidated VIEs. The Company reviews factors, including whether or not (1) the entity has equity at risk that is sufficient to permit the entity to finance its activities without additional subordinated support from other parties and (2) the equity holders at risk have the obligation to absorb losses, the right to receive residual returns, and the right to direct the activities of the entity that most significantly impact the entity’s economic performance, to determine if the investment product is a VIE. The PB of a VIE is defined as the variable interest holder that has a controlling financial interest in the VIE. A controlling financial interest is defined as (1) the power to direct the activities of the VIE that most significantly impact its economic performance and (2) the obligation to absorb losses of the entity or the right to receive benefits from the entity that potentially could be significant to the VIE. Consolidation of Voting Interest Entities . The Company is required to consolidate an investee to the extent that Innventure can exert control over the financial and operating policies of the investee, which generally exists if there is a greater than 50% voting equity interest. Impairments of Investments Management periodically assesses equity method investments for impairment. If impairment exists, an impairment charge would be recorded for the excess of the carrying amount of the investment over its estimated fair value in the consolidated statements of operations. Impairment evaluation considers qualitative factors, including the financial conditions and specific events related to an investee, that may indicate the fair value of the investment is less than its carrying value. Cash, Cash Equivalents and Restricted Cash Cash and cash equivalents primarily consist of cash, money market funds and short-term, highly liquid investments with original maturities of three months or less. The Company has concentrated credit risk for cash and cash equivalents by maintaining deposits in banks, which may, at times, exceed amounts covered by insurance provided by the US Federal Deposit Insurance Corporation. Cash that is restricted and not available for general operations is considered restricted cash. The Company's restricted cash is related to cash received through the Company's Class B Preferred Units capital raise and held in escrow prior to finalization of the Class B Preferred Units investment. As of December 31, 2023 and 2022, the Company had restricted cash related to the capital raise of $100 and $0, respectively. Additionally, the Company maintains certain compensating balances that may be withdrawn, but the availability of short-term lines of credit is dependent upon the maintenance of such compensating balances. As of December 31, 2023 and 2022, the Company had compensating balances of $300 and $0, respectively. Property, Plant and Equipment The Company records property, plant and equipment at cost less accumulated depreciation. The Company depreciates the cost of property, plant and equipment using the straight-line method with depreciable lives of 10 years for Machinery &amp; equipment, 3 years for Computers &amp; office equipment, and lesser of useful life or lease terms for Leasehold improvements. The Company expenses normal maintenance and repair costs as incurred. Impairment of Long-Lived Assets The Company assesses its property, plant and equipment and other long lived assets for impairment whenever events or changes in circumstances indicate the carrying amount of an asset may not be recoverable in accordance with ASC 360, "Property, Plant and Equipment." Recoverability of assets to be held and used is measured by comparing the carrying amount of an asset to the future undiscounted net cash flows expected to be generated by the asset. In the event such an asset is considered impaired, the impairment to be recognized is measured by the amount by which the carrying value of the asset exceeds the estimated fair value of the asset. Assets to be disposed of are reported at the lower of the carrying value of estimated fair value less estimated costs to sell. Due from Related Parties Due from related parties includes amounts receivable from the Company’s equity method investees. Refer to Note 13. Related Party Transactions for further disclosure of transactions with related parties. Notes Payable, Convertible Promissory Note Due to Related Party and Convertible Promissory Note The Company's debt is carried on the consolidated balance sheets on a historical cost basis net of unamortized discounts and premiums. Costs associated with acquiring debt are presented netted against the principal balance as a debt discount. The debt discount is presented in the consolidated balance sheets as a direct deduction from the carrying amount of the debt liability. Discounts on debts are amortized over the contractual life of the related debt instrument using the effective interest method and are included in interest expense in the consolidated statements of operations. The Company reviews the terms of all notes issued to determine whether there are features, including redemption and conversion features, which are required to be bifurcated and accounted for separately as derivative financial instruments. Embedded derivatives are separated from the host contract and carried at fair value when the embedded derivative possesses economic characteristics that are not clearly and closely related to the economic characteristics of the host contract and a separate, standalone instrument with the same terms would qualify as a derivative instrument. The derivative is measured both initially and in subsequent periods at fair value, with changes in fair value recognized in the consolidated statements of operations Capital Units and Warrants Capital units may be classified as a liability, temporary capital (i.e., mezzanine capital) or permanent unitholders' capital. In order to determine the appropriate classification, an evaluation of the cash redemption features is required. Where there exists an absolute right of redemption presently or in the future, the units in question would be classified as a liability. If units are contingently redeemable upon the occurrence of an event that is outside of the issuer’s control, the units are classified as mezzanine capital. The probability that the redemption event will occur is irrelevant. If no redemption features exist, or if a contingent redemption feature is within the Company’s control, the capital unit would be considered permanent unitholders' capital. Warrants to acquire units may be classified as a liability or permanent capital. In order to determine the appropriate classification consideration is given as to whether the warrants are indexed to the Company’s own common units and whether the warrant holders could potentially require net cash settlement in a circumstance outside of the Company’s control, among other conditions. The assessment, which requires the use of judgement, is conducted at the time of warrant issuance and as of each reconsideration and balance sheet date while the warrants are outstanding. For issued or modified warrants that meet all of the criteria for unitholders' capital classification, the warrants are recorded as a component of additional paid-in capital at the time of issuance. For issued or modified warrants that do not meet all of the criteria for unitholders' capital classification, the warrants are recorded as a liability at their initial fair value on the date of issuance and remeasured at fair value as of each reconsideration and balance sheet date thereafter. Revenue Recognition The Company earns management fees, consulting revenue and carried interest allocations from investment advisory services it provides to its customers. Revenue is recognized when control of the promised services is transferred to customers in an amount that reflects the consideration the Company expects to receive in exchange for those services. Investment advisory services are entered into for the purpose of generating investment returns in exchange for carried interest allocations. Administrative services include the necessary overhead incurred by the Company in order to manage capital balances and are provided in exchange for a management fee. Carried interest allocations are recognized at a point in time, while management fees are recognized over time. Management Fees Management fees are generally 1-2% of capital committed to Innventus ESG Fund I, L.P. (the “Fund") for which the Company serves as an advisor. Management fees are recognized over the period during which the related services are performed. The administrative services are comprised of distinct service periods (quarters) because the services are performed over time each quarter. Management fees are generally calculated and paid to the Company on a quarterly basis in advance, based on the amount of capital commitments at the beginning of the quarter. Changes in the Company’s management fee revenues from quarter to quarter are driven by changes in the quarterly opening balances of capital commitments. The Company considers management fees to be a form of variable consideration, as the amount earned each quarter may depend on various contingencies, such as changes in committed or invested capital. Management fees, however, are generally fully recognized at the end of each reporting period and are not subject to clawback and, therefore, the value of the management fees the Company is entitled to receive at the end of each quarter is generally no longer subject to the constraint. Carried Interest Carried interest allocations include the allocation of performance-based fees, commonly referred to as carried interest, to the Company from unaffiliated limited partners invested in the Fund. The Company is entitled to a carried interest allocation (typically 10% to 20%) based on cumulative fund or account performance to date, irrespective of whether such amounts have been realized. These carried interest allocations are subject to the achievement of minimum return levels (typically 8%). Carried interest is allocated based on cumulative returns, and is therefore reversible until gains are realized that exceed the return threshold. Accordingly, the Company considers the variable consideration related to carried interest to be constrained. Carried interest allocations are treated as service fees paid to the Company and the Company recognizes amounts when significant reversal is no longer probable. Consulting revenue Consulting services include investigative analysis, due diligence and opportunity assessment for third party customers. Consulting revenue is recognized as the services are provided to the customer as the Company completes its relevant analysis or deliverables for the customer. Net Loss Per Unit Basic loss per unit is calculated by dividing net income attributable to common unit holders by the weighted-average number of units outstanding during the period. Unit-Based Compensation The Company's unit-based compensation consists of profit interest units issued to certain employees and nonemployees of the Company. The Company recognizes expense for services received in exchange for unit-based compensation based on the grant date fair value of the awards. The Company recognizes non-cash compensation expense attributable to these grants on a straight-line basis over the requisite service period, which is generally the vesting period. Expense related to grants of unit-based awards is included in the respective expense category in which the employee serves in the consolidated statements of operations. The Company recognizes forfeitures as they occur. Income Taxes The Company qualifies as a partnership for federal income tax purposes. Consequently, federal income taxes are not payable or provided by the Company. Members are taxed individually on their pro rata ownership share of the Company’s earnings. The Company’s net income or loss is allocated to the members in accordance with the Company’s operating agreement. The Company has no material unrecognized income tax benefits or uncertain tax positions. Entities within the consolidated group that are considered a corporation for federal income tax purposes, recognize deferred income tax assets and liabilities for the future tax consequences attributable to temporary differences between the financial statement carrying amounts of existing assets and liabilities and their respective tax bases using currently enacted tax rates in effect for the year in which the differences are expected to reverse. The effect of a change in tax rates on deferred income tax assets and liabilities is recognized on the consolidated statements of operations in the period that includes the enactment date. Management periodically assesses the recoverability of its deferred income tax assets based upon expected future earnings, taxable income in prior carryback years, future deductibility of the asset, changes in applicable tax laws and other factors. If management determines that it is not more likely than not that the deferred tax asset will be fully recoverable in the future, a valuation allowance will be established for the difference between the asset balance and the amount expected to be recoverable in the future. This allowance will result in additional income tax expense. Further, the Company records its income taxes receivable and payable based upon its estimated income tax position. Recently Adopted Accounting Pronouncements In June 2016, the Financial Accounting Standards Board ("FASB") issued ASU 2016-13, Financial Instruments - Credit Losses (Topic 326): Measurement of Credit Losses on Financial Instruments ("ASU 2016-13"). ASU 2016-13 replaced the incurred loss impairment methodology under current GAAP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SU 2016-13 was originally effective for fiscal years beginning after December 15, 2019, with early adoption permitted. In October 2019, the FASB issued ASU No. 2019-10 , Financial Instruments-Credit Losses (Topic 326): Effective Dates , to finalize the effective date delays for private companies, not-for-profits, and smaller reporting companies applying the current expected credit losses (“CECL”) standards. ASU 2016-13 is now effective for reporting periods beginning after December 15, 2022 and interim periods within those fiscal years. Early adoption is permitted. The Company adopted ASU 2016-13 on January 1, 2023 and the adoption did not have a material impact on the Company’s consolidated financial statements. Recently Issued But Not Yet Adopted Accounting Standards In June 2022, the FASB issued ASU 2022-03, Fair Value Measurement (Topic 820): Fair Value Measurement of Equity Securities Subject to Contractual Sale Restrictions ("ASU 2022-03"). ASU 2022-03 clarifies that contractual sale restrictions should not be considered in measuring the fair value of equity securities. ASU 2022-03 is effective for fiscal years beginning after December 15, 2023, including interim periods therein, with early adoption permitted. The Company is currently assessing the impact of ASU 2022-03 on its consolidated financial statements. In October 2023, the FASB issued ASU 2023-06, Disclosure Improvements: Codification Amendments in Response to the SEC’s Disclosure Update and Simplification Initiative (“ASU 2023-06”). This standard modifies the disclosure or presentation requirements of a variety of topics and aligns requirements with the SEC’s existing disclosure requirements. ASU 2023-06 is effective on the date each amendment is removed from Regulation S-X or Regulation S-K with early adoption prohibited. The Company will monitor the removal of various requirements from the current regulations in order to determine when to adopt the related amendments, but does not anticipate the adoption of the new guidance will have a material impact on the Company’s consolidated financial statements. The Company will continue to evaluate the impact of this guidance on its consolidated financial statements. In November 2023, the FASB issued ASU 2023-07, Segment Reporting (Topic 280): Improvements to Reportable Segment Disclosures ("ASU 2023-07"), which enhances prior reportable segment disclosure requirements in part by requiring entities to disclose significant expenses related to their reportable segments. The amendments in ASU 2023-07 are effective on a retrospective basis for annual periods beginning after December 15, 2023 and interim periods within fiscal years beginning after December 15, 2024. The Company is currently evaluating the impact this accounting standard will have its segment disclosures in Note 15. Business Segment Data. In December 2023, the FASB issued ASU 2023-09, Income Taxes (Topic 740): Improvements to Income Tax Disclosures ("ASU 2023-09"), which requires disaggregated information about a reporting entity's effective tax rate reconciliation as well as information on income taxes paid to enhance the transparency and decision usefulness of income tax disclosures. The amendments in this ASU are effective for annual periods beginning after December 15, 2024 on a prospective basis. The Company is currently evaluating the impact that ASU 2023-09 will have on its consolidated financial statements and notes thereto. Note 2. Accounting Policies Basis of Presentation These condensed consolidated financial statements are unaudited and should be read in conjunction with the Company's most recent annual audited consolidated financial statements and notes thereto. Certain information and footnote disclosures normally included in financial statements prepared in accordance with U.S. generally accepted accounting principles ("GAAP") have been condensed or omitted pursuant to such rules and regulations, although the Company believes that the disclosures are adequate to make the information presented not misleading. We use the same accounting policies in preparing quarterly and annual financial statements. Going Concern In connection with the Company’s assessment of going concern considerations, management has determined that in order to maintain its current level of operations, the Company will require additional working capital from either cash flows from operations or from the sale of its capital or issuance of debt. The Company intends to obtain additional financing in the future to proceed with its business plans. The future value of investments held is unpredictable and subject to market events outside of the Company’s control. If the Company is unable to acquire additional working capital, it will be required to significantly reduce its current level of operations. Furthermore, the Company’s technology segment has not yet begun commercial operations so does not yet have any sources of revenue. The accompanying condensed consolidated financial statements have been prepared assuming that the Company will continue as a going concern within one year after the date of the accompanying condensed consolidated financial statements are issued; however, the above conditions raise substantial doubt about the Company’s ability to do so. The condensed consolidated financial statements do not include any adjustments to reflect the probable future effects on the recoverability and classification of assets or the amounts and classifications of liabilities that may result should the Company be unable to continue as a going concern. There can be no assurance that management will be successful in implementing its business plan or that the successful implementation of such business plan will actually improve the Company's operating results. Recently Adopted Accounting Pronouncements In June 2022, the FASB issued ASU 2022-03, Fair Value Measurement (Topic 820): Fair Value Measurement of Equity Securities Subject to Contractual Sale Restrictions . This ASU clarifies that contractual sale restrictions should not be considered in measuring the fair value of equity securities. This ASU is effective for fiscal years beginning after December 15, 2023, including interim periods therein, with early adoption permitted. The Company adopted this ASU on January 1, 2024, and the adoption did not have a material impact on the Company’s condensed consolidated financial statements. Recently Issued But Not Yet Adopted Accounting Standards In November 2023, the FASB issued ASU 2023-07, Segment Reporting (Topic 280): Improvements to Reportable Segment Disclosures ("ASU 2023-07"), which enhances prior reportable segment disclosure requirements in part by requiring entities to disclose significant expenses related to their reportable segments. The amendments in ASU 2023-07 are effective on a retrospective basis for annual periods beginning after December 15, 2023 and interim periods within fiscal years beginning after December 15, 2024. The Company is currently evaluating the impact this accounting standard will have on its segment disclosure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6 Months Ended</t>
        </is>
      </c>
    </row>
    <row r="2">
      <c r="B2" s="2" t="inlineStr">
        <is>
          <t>Jun. 30, 2024</t>
        </is>
      </c>
    </row>
    <row r="3">
      <c r="A3" s="3" t="inlineStr">
        <is>
          <t>Investments, All Other Investments [Abstract]</t>
        </is>
      </c>
      <c r="B3" s="4" t="inlineStr">
        <is>
          <t xml:space="preserve"> </t>
        </is>
      </c>
    </row>
    <row r="4">
      <c r="A4" s="4" t="inlineStr">
        <is>
          <t>Investments</t>
        </is>
      </c>
      <c r="B4" s="4" t="inlineStr">
        <is>
          <t>Note 3. Investments Investments consist of the following: December 31, 2023 2022 Equity-method investments $ 4,482 $ 2,984 Exchange-traded investments at fair value 9,685 16,841 Total Investments $ 14,167 $ 19,825 Equity-method investments The Company’s equity-method investments include its investment in the Fund, for which it serves as general partner, and AeroFlexx, LLC ("AeroFlexx"), neither of which is consolidated, but over which the Company exerts significant influence. The Company’s equity-method investment in the Fund reflects the Company’s general partner interest in the Fund, which represents approximately 5% of the Fund’s total capital commitments. The general partner interest is not consolidated because the Fund is not considered a variable interest entity and the Company does not hold a controlling financial interest in the Fund under the VOE model. The Fund is an investment company that follows a specialized basis of accounting established by GAAP. The Company’s general partnership interest in the Fund is substantially illiquid. While the Fund’s holdings are accounted for at fair value, the equity-method investment in the Fund is adjusted to reflect the fair value of the underlying investments of the Fund as of December 31, 2023 and 2022. The fair value of the underlying investments in the Fund is based on the Company’s assessment, which takes into account expected cash flows, earnings multiples and/or comparisons to similar market transactions, among other factors. Valuation adjustments reflecting consideration of credit quality, concentration risk, sales restrictions and other liquidity factors are integral to valuing these instruments. The Company held a 31% and 30% equity-method investment interest in AeroFlexx as of December 31, 2023 and 2022, respectively. The Company recorded its investment in AeroFlexx at $1,570 and zero as of December 31, 2023 and 2022, respectively. The balance as of December 31, 2023 is derived from the Company's $2,000 investment in AeroFlexx Class D units in May of 2023, less equity method losses recorded against the carrying amount of the investment of $430 for the year ended December 31, 2023. The December 31, 2022 balance was zero due to the fact that the Company's share of cumulative losses were in excess of the Company’s basis. Unconsolidated VIE The Company determined that AeroFlexx has insufficient equity at risk to fund its operations, as of December 31, 2023, and therefore will meet the characteristic of a VIE. The Company does not have power to direct AeroFlexx's operations. AeroFlexx’s core operations are not closely associated with the Company and it was not created specifically to provide substantially all benefits to Innventure. Therefore, the Company is not considered the primary beneficiary and does not consolidate AeroFlexx as a VIE. The Company accounts for these investments in AeroFlexx under the equity method as shown below. In addition, during the fourth quarter of 2023, Innventure made five separate working capital advances to AeroFlexx for a total of $2,600 which is presented within the "Due from related parties" caption on the consolidated balance sheets. The carrying amounts and maximum exposure to loss relating to the VIE in which the Company holds a significant variable interest but is not the primary beneficiary and which have not been consolidated, were as follows: December 31, 2023 2022 Asset type Carrying Amount Maximum Exposure to Loss Carrying Amount Maximum Exposure to Loss Investment in AeroFlexx $ 1,570 $ 1,570 $ — $ — Due from related party 2,600 2,600 13 13 Total $ 4,170 $ 4,170 $ 13 $ 13 Summarized financial information: Summarized financial information of the Fund in which the Company holds an equity method investment is as follows: Balance sheets December 31, 2023 2022 Current assets $ 58,022 $ 60,062 Current liabilities 107 184 Partner's capital 57,915 59,878 Statements of operations Years ended December 31, 2023 2022 Interest income $ 320 $ 118 Total operating expenses 1,029 1,005 Net investment loss $ (709) $ (887) Summarized financial information of AeroFlexx in which the Company holds an equity method investment is as follows: Balance sheets December 31, 2023 2022 Current assets $ 874 $ 3,827 Non-current assets 9,906 7,872 Current liabilities 5,036 579 Non-current liabilities 2,995 2,685 Member's equity 2,749 8,435 Statements of operations Years ended December 31, 2023 2022 Revenue $ 16 $ 44 Gross loss 1 (146) Net loss $ (8,221) $ (6,244) Exchange-traded investments The Company previously invested in PCT as the first company formed in partnership with a multinational corporation. In 2021, PCT merged with a special purpose acquisition company and became a publicly-traded entity. The shares of PCT's common stock held by the Company are classified as an Exchange-traded investment at FVTNI. The remaining shares of PCT's common stock held by the Company are subject to a final lock-up period which expires based upon the achievement of certain operational metrics, as certified by certain third-parties, of PCT’s Ironton, Ohio plant. Note 3. Investments Investments consist of the following: June 30, 2024 December 31, 2023 Equity-method investments $ 5,594 $ 4,482 Exchange-traded investments at fair value 12,331 9,685 Total Investments $ 17,925 $ 14,167 Equity-method investments The Company’s equity-method investments primarily include its investment in the Innventus ESG Fund I, L.P. (the “Fund"), for which it serves as general partner, and AeroFlexx, LLC ("AeroFlexx"), which are both not consolidated, but for which the Company exerts significant influence. The Company’s equity-method investment in the Fund reflects the Company’s general partner interest in the Fund, which represents approximately 5% of the Fund’s total capital commitments. The general partner interest is not consolidated because the Fund is not considered a variable interest entity and the Company does not hold a controlling financial interest in the Fund under the VOE model. The Fund is an investment company that follows a specialized basis of accounting established by GAAP. The Company’s general partnership interest in the Fund is substantially illiquid. While the Fund’s holdings are accounted for at fair value, the equity-method investment in the Fund is adjusted to reflect the fair value of the underlying investments of the Fund as of June 30, 2024 and December 31, 2023. The fair value of the underlying investments in the Fund is based on the Company’s assessment, which takes into account expected cash flows, earnings multiples and/or comparisons to similar market transactions, among other factors. Valuation adjustments reflecting consideration of credit quality, concentration risk, sales restrictions and other liquidity factors are integral to valuing these instruments. The Company held a 31% equity-method investment interest in AeroFlexx as of both June 30, 2024 and December 31, 2023. The Company recorded its investment in AeroFlexx at $1,011 and $1,570 as of June 30, 2024 and December 31, 2023, respectively. Exchange-traded investments The Company previously invested in PureCycle Technologies, Inc. ("PCT"), as the first company formed in partnership with a multinational corporation. The shares of PCT's common stock held by the Company are classified as an Exchange-traded investment at fair value recorded through net income (“FVTNI”). The majority of the remaining shares of PCT's common stock held by the Company are subject to a final lock-up period which expires based upon the achievement of certain operational metrics, as certified by certain third-parties, of PCT’s Ironton, Ohio plant. During the six months ended June 30, 2024, the Company sold 308,338 PCT shares for aggregate net proceeds of $1,744 of which $389 were outstanding as receivables from brokers as of June 30, 2024. The PCT shares were measured at their fair value immediately prior to the transaction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4</t>
        </is>
      </c>
    </row>
    <row r="3">
      <c r="A3" s="3" t="inlineStr">
        <is>
          <t>Fair Value Disclosures [Abstract]</t>
        </is>
      </c>
      <c r="B3" s="4" t="inlineStr">
        <is>
          <t xml:space="preserve"> </t>
        </is>
      </c>
    </row>
    <row r="4">
      <c r="A4" s="4" t="inlineStr">
        <is>
          <t>Fair Value</t>
        </is>
      </c>
      <c r="B4" s="4" t="inlineStr">
        <is>
          <t>Note 4. Fair Value Fair Value Hierarchy December 31, 2023 Quoted Prices Significant Other Significant Totals Assets: Exchange-traded investments at FVTNI $ 9,685 $ — $ — $ 9,685 Liabilities: Embedded derivative liability — — 1,994 1,994 Related party payables 347 — — 347 December 31, 2022 Quoted Prices in Active Markets for Identical Assets (Level 1) Significant Other Observable Inputs (Level 2) Significant Unobservable Inputs (Level 3) Total Assets: Exchange-traded investments at FVTNI $ 16,841 $ — $ — $ 16,841 Liabilities: Embedded derivative liability — — 1,641 1,641 Related party payables 580 — — 580 Derivative Liabilities Embedded derivative liabilities contained within the 2025 Notes (as defined and further described in Note 5. Borrowings) are stated at fair value. Fair value is determined utilizing a discounted cash flows method, using unobservable market data inputs, and an option pricing model based on management’s probability weighted expected outcome with respect to a financing or a change of control. A summary of the significant unobservable inputs utilized to estimate the fair value is as follows: Embedded derivative within 2025 Note issued August 18, 2022 with a principal balance of $4,000 December 31, 2023 December 31, 2022 Discount Rate 35% - 36% 35% - 38% Probability of Expected Outcomes Financing 95 % 85 % Change in control 3 % 10 % Other 2 % 5 % Embedded derivative within 2025 Notes issued June 7 &amp; July 3, 2023 with an aggregate principal balance of $2,000 Discount Rate 71% - 88% — Probability of Expected Outcomes Financing 95 % — Change in control 3 % — Other 2 % — Significant increases or decreases to any of these inputs would result in a significantly higher or lower liability. The following tables present information about the Company’s Level 3 liabilities that are measured at fair value on a recurring basis: Embedded Derivative Liability Derivative Liability Balance as of January 1, 2022 $ — $ 1,389 Issuance 1,576 — Settlement — (1,431) Change in fair value 65 42 Balance as of December 31, 2022 $ 1,641 $ — Issuance 1,119 — Change in fair value (766) — Balance as of December 31, 2023 $ 1,994 $ — The total net change in fair value included in earnings for the years ended December 31, 2023 and 2022 were $(766) and $107, respectively. The carrying amounts of prepaid expenses and other current assets, due from related parties, other assets, accounts payable, accrued expenses, accrued employee benefits, other current liabilities and other liabilities approximate fair value due to the short maturity terms of these instruments. The fair value of the Company's convertible promissory note as of December 31, 2023 and 2022 was $4,501 and $2,647. Note 4. Fair Value Fair Value Hierarchy June 30, 2024 Quoted Prices Significant Other Significant Total Assets: Exchange-traded investments at FVTNI $ 12,331 $ — $ — $ 12,331 Liabilities: Related party payables $ 508 $ — $ — $ 508 December 31, 2023 Quoted Prices in Active Markets for Identical Assets (Level 1) Significant Other Observable Inputs (Level 2) Significant Unobservable Inputs (Level 3) Total Assets: Exchange-traded investments at FVTNI $ 9,685 $ — $ — $ 9,685 Liabilities: Embedded derivative liability — — 1,994 1,994 Related party payables 347 — — 347 Derivative Liabilities Embedded derivative liabilities contained within the 2025 Notes (see Note 5. Borrowings) are stated at fair value. Fair value is determined utilizing discounted cash flows, using unobservable market data inputs, and an option pricing model based on management’s probability weighted expected outcome with respect to a financing or a change of control. The derivatives associated with the 2025 notes were settled in March 2024 due to conversion of the 2025 notes in a qualified financing. A summary of the significant unobservable inputs utilized to estimate the fair value is as follows: Embedded derivative within 2025 Note issued August 18, 2022 with a principal balance of $4,000 Settlement December 31, 2023 Discount Rate 35 % 35% - 36% Probability of Expected Outcomes Financing 100 % 95 % Change in control — % 3 % Other — % 2 % Embedded derivative within 2025 Notes issued June 7 &amp; July 3, 2023 with an aggregate principal balance of $2,000 Discount Rate 71% - 87% 71% - 88% Probability of Expected Outcomes Financing 100 % 95 % Change in control — % 3 % Other — % 2 % Significant increases or decreases to any of these inputs would result in a significantly higher or lower liability. The following tables present information about the Company’s Level 3 liabilities that are measured at fair value on a recurring basis: Embedded Derivative Liability Balance as of December 31, 2022 $ 1,641 Change in fair value 41 Issuance 647 Balance as of June 30, 2023 2,329 Balance as of December 31, 2023 1,994 Change in fair value 478 Settlement $ (2,472) Balance as of June 30, 2024 $ — The total net change in fair value included in earnings for the six months ended June 30, 2024 and 2023 were $478 and $41, respectively. The carrying amounts of prepaid expenses and other current assets, due from related parties, other assets, accounts payable, accrued expenses, accrued employee benefits, other current liabilities and other liabilities approximate fair value due to the short maturity terms of these instruments. The Company's convertible promissory notes were converted in March 2024 and the related embedded derivative liabilities settled as part of this conversion (see Note 5. Borrowings)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4</t>
        </is>
      </c>
    </row>
    <row r="3">
      <c r="A3" s="3" t="inlineStr">
        <is>
          <t>Debt Disclosure [Abstract]</t>
        </is>
      </c>
      <c r="B3" s="4" t="inlineStr">
        <is>
          <t xml:space="preserve"> </t>
        </is>
      </c>
    </row>
    <row r="4">
      <c r="A4" s="4" t="inlineStr">
        <is>
          <t>Borrowings</t>
        </is>
      </c>
      <c r="B4" s="4" t="inlineStr">
        <is>
          <t>Note 5. Borrowings December 31, 2023 2022 Series 1 promissory notes, 9% or 12% interest, maturity ranging from 36 – 48 months from issuance $ 1,911 $ 2,717 Innventure1 LLC related party note — 501 Related party note 1,000 — Convertible promissory notes, 8% interest, mature 36 months from issuance 6,634 4,118 Other loans — 65 Total Notes Payable 9,545 7,401 Less: unamortized debt discount (2,133) (1,503) Less: current portion of related party notes payable (1,000) (501) Less: current portion of notes payable (912) (1,949) Total Long-term Notes $ 5,500 $ 3,448 The Company has accrued interest of $634 and $119 in convertible promissory notes as of December 31, 2023 and 2022, respectively. The Company’s note payable and notes payable to related parties mature as follows: Year Ending December 31, Amount 2024 $ 1,890 2025 $ 7,463 2026 $ 192 Total Debt $ 9,545 Series 1 Promissory Notes In 2018, the Company authorized the issuance and sale of unsecured promissory notes to investors up to $35,000. From 2018 to 2021, the Company issued promissory notes with a total principal amount of $4,936. The notes require monthly interest payments, have an original maturity period of 36-48 months, and bear interest at 9%-12% per annum. The first noteholders to participate in the Series 1 debt financing, up to one million in principal, also received a 5% repayment bonus, which has been reflected as an original issuance discount (“OID”) on the principal amount issued as recognition of early participation in the funding round. In connection with the issuance of the notes, each noteholder received a warrant with a value derived formulaically based on 10% of the principal amount of each loan. Additionally, the Company incurred fees payable to the lenders and third-parties, including a selling agent. These amounts, along with any OID, are recorded as a discount on the notes and amortized using the effective interest method over the estimated contractual period of the notes, which the Company concluded was three years. The notes contain two term extension options, at the Company’s election, which can extend the notes’ maturity period to 60 months in total. If the Company elects its first term extension option, the note will bear interest at 12% for months 36 through 48. If the Company elects its second term extension option, the notes will bear interest at 15% for months 48 through 60. In the event of a change of control or a portfolio company sale, the notes are required to be repaid. In the event of a default, noteholders may elect to convert into common units of the Company equal to two times the unpaid principal balance plus accrued but unpaid interest at the time of conversion at a pre-money valuation agreed to by a majority of the converting noteholders. If the Company is in default due to lack of payment and the noteholders do not elect repayment, notes will accrue interest at the default rate. During the first 36 months, the default interest rate is 12% and it increases to 18% thereafter. During 2023 and 2022, noteholders with principal amounts totaling $1,310 converted their Series 1 promissory notes into an aggregate of 135,133 Class B Preferred Units and noteholders with principal amounts totaling $1,602 converted their Series 1 promissory notes into an aggregate of 165,089 Class B Preferred Units, respectively, each based on the Class B Preferred Unit issuance price of $9.6992 per unit. The noteholders elected to receive the last interest payment due and waive the prepayment fee, if applicable, in connection with the transaction. The Company accounted for the conversion of promissory notes as an extinguishment, the impact of which is immaterial to the Company’s financial statements. In addition, during 2023, Series 1 notes with aggregate outstanding principal amounts of $829 became eligible for extension and the Company elected to extend such notes for an incremental 12-month period. In connection with the contractual extension, the interest rate on the notes reset to 12%. In addition, during 2023, outstanding Series 1 notes with aggregate outstanding principal amounts of $890 became eligible for a second extension and the Company elected to extend them for an incremental 12-month period. In connection with the contractual extension, the interest rate on these notes reset to 15%. For the year ended December 31, 2022, Series 1 notes with outstanding aggregate principal amounts of $966 became eligible for extension and the Company elected to extend them for an incremental 12-month period. In connection with the contractual extension, interest rates on the notes reset to 12%. For the years ended December 31, 2023 and 2022, interest expense on the Series 1 notes was approximately $329 and $485, respectively, and is included in interest expense on the consolidated statements of operations. The interest expense on Series 1 notes includes the amortization of issuance costs of approximately $32 and $121, for the years ended December 31, 2023 and 2022, respectively. Innventure1 LLC Related Party Note During the year ended December 31, 2023, the Company extinguished a related party note (the “Innventure1 LLC Related Party Note”) with Innventure1 LLC ("Innventure1"), the original contributing unitholder and equity investor of the Company, and converted this note in the amount of $504 into 52,010 Class B Preferred Units based on the Class B Preferred Unit issuance price of $9.6992 per unit. The nature of this indebtedness is primarily expenses paid on the Company’s behalf and settlement was agreed upon by the management of the two related parties. Related Party Note The Company issued a note payable to a related party in the amount of $1,000 during the year ended December 31, 2023, which is included in notes payable to related parties in the consolidated balance sheets as of December 31, 2023. The nature of this indebtedness is primarily for working capital purposes and settlement is to be agreed upon by the two related parties. The related party note has no stated interest and no stated maturity date. Convertible Promissory Notes In 2022, the Company issued 8% convertible promissory notes (the “2025 Notes”) that can be converted into equity units at the later of a qualified financing event or upon maturity, which is 36-months. A qualified financing event is one or more transactions that results in gross proceeds of at least $2,000. Upon the occurrence of a qualified financing event, the 2025 Notes convert to the series of stock issued in that financing at the lesser of (a) a 20 percent discount or (b) $200 million divided by the number of fully diluted units outstanding immediately prior to the financing. At maturity, note holders can choose to convert their 2025 Notes into Class A Units issued by a subsidiary of the Company at the lesser of (a) a 20 percent discount from the fair value as determined by the board or (b) $200 million divided by the aggregate number of then-outstanding units. If the Company experiences a change in control, the 2025 Notes must be redeemed for the greater of (a) 1.5 times the principal and accrued interest or (b) amount payable on the number of units equal to principal and interest divided by $200 million divided by the number of fully diluted outstanding units. The 2025 Notes include embedded derivative features related to the share-settled and cash redemption features. The separation of embedded derivatives at issuances results in a discount on debt which is amortized to interest expense over the contractual maturity of the debt. The effective interest rate including the amortization of the discounts related to the conversion feature is 27%. On August 18, 2022, the Company issued $4,000 worth of 2025 Notes to the Fund, a related party. At inception, a derivative liability of $1,576 was recorded. On June 7 and July 3, 2023, the Company issued $2,000 worth of 2025 Notes to third parties and at inception, a derivative liability of $1,119 was recorded. During 2023 and 2022, the company recognized $456 and $105 in interest expense associated with the 2025 Note discounts. The contractual interest expense for the years ended 2023 and 2022, respectively, were $583 and $119. As of December 31, 2023 and 2022, the unamortized discount was $2,133 and $1,472, respectively. Series 2 Promissory Notes In 2020, the Company authorized the issuance and sale of unsecured promissory notes to investors up to $5,000. From 2020 to 2021, the Company issued promissory notes with a total principal amount of $3,680. The notes require monthly interest payments, have a maturity period of 12 months, and bear interest at 15% per annum. The Company incurred fees payable to the lenders and third-parties, including a selling agent. These amounts are recorded as a discount on the notes and amortized using the effective interest method over the estimated contractual period of the notes, 12-months. In the event of a default, noteholders may elect to convert into Class K units of the Company, equal to two times the unpaid principal balance plus accrued unpaid interest at the time of conversion at a pre-money valuation agreed to by a majority of the converting noteholders. If the Company is in default due to lack of payment and the noteholders do not elect repayment, the notes will accrue interest at the default interest rate of 18%. During 2022, the Company prepaid all Series 2 promissory notes, totaling $3,680, and its obligation to issue the Class K units extinguished with the repayment. No prepayment penalty was incurred in connection with the repayment. For the year ended December 31, 2022, interest expense on the Series 2 notes was approximately $197, including the amortization of issuance costs of approximately $14. Interest expense on the Series 2 notes is included in interest expense on the consolidated statements of operations. No Class K units were authorized or outstanding as of December 31, 2023 and 2022. Innventure Notes In November 2019, the Company issued $700 in promissory notes. The Innventure notes bear interest at 6%, have a 24-month maturity period, and principal and interest are due at maturity. During 2022, the Company repaid the remaining principal balance of $225 and there were no Innventure notes outstanding as of December 31, 2022. Interest expense on the Innventure notes for the year ended December 31, 2022 was not material. Note 5. Borrowings June 30, 2024 December 31, 2023 Series 1 promissory notes, 9-15% interest, maturity: 36 – 60 months from issuance $ 1,175 $ 1,911 Related party note 1,000 1,000 Convertible promissory notes, 8% interest, maturity: 36 months from issuance — 6,634 Total Notes Payable 2,175 9,545 Less: unamortized debt discount — (2,133) Less: current portion of related party notes payable (1,000) (1,000) Less: current portion of notes payable (772) (912) Total Long-term Notes $ 403 $ 5,500 The Company has accrued interest of $— and $634 in long-term notes as of June 30, 2024 and December 31, 2023, respectively. The Company’s notes payable and notes payable to related parties mature as follows: Year Ending December 31, Amount 2024 (remaining 6 months) $ 1,753 2025 $ 422 Total Debt $ 2,175 Series 1 Promissory Notes During the six months ended June 30, 2024, noteholders with principal amounts totaling $396 converted their Series 1 promissory notes into 40,829 of Class B Preferred Units based on the Class B Preferred Unit issuance price of $9.6992 per share. The noteholders elected to receive the last interest payment due and waive the prepayment fee, if applicable, in connection with the transaction. The Company accounted for the conversion of promissory notes as an extinguishment, the impact of which is immaterial to the Company’s financial statements. During the six months ended June 30, 2023, noteholders with principal amounts totaling $100 converted their Series 1 promissory notes into 10,310 of Class B Preferred Units based on the Class B Preferred Unit issuance price of $9.6992 per share. In addition, during the six months ended June 30, 2024, the Company extended Series 1 notes with principal of $122 and $300 for an additional year for the 1st and 2nd time at 12% from 9% and 15% from 12% interest, respectively. During the six months ended June 30, 2023, the Company extended Series 1 notes with principal of $580 and $366 for an additional year for the 1st and 2nd time at 12% from 9% and 15% from 12% interest, respectively. For the six months ended June 30, 2024 and 2023, interest expense on the Series 1 notes was approximately $99 and $164, respectively, and is included in interest expense on the condensed consolidated statements of operations. The interest expense on Series 1 notes includes the amortization of issuance costs of $— and $18, for the six months ended June 30, 2024 and 2023, respectively. Convertible Promissory Notes On March 31, 2024, the 8% convertible promissory notes (the "2025 Notes") with a $6,000 principal balance and $755 of accrued interest were converted into 693,480 of Accelsius Series A units at a conversion price of $9.74 per share. The conversion was pursuant to the occurrence of a qualified financing event. The related embedded derivative liability was extinguished in connection with the conversion. During 2024, the Company recognized $231 in interest expense associated with the 2025 Notes discounts and the contractual interest expense for 2024 was $205. During the six months ended June 30, 2023, the Company recognized $89 in interest expense associated with the 2025 Notes discounts and the contractual interest expense for the six months ended June 30, 2023 was $270, respectively. As of June 30, 2024 and December 31, 2023, the unamortized discount was $— and $2,133, respectively.</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 xml:space="preserve">Note 6. Inventory Inventory consisting of raw materials, work in process and finished goods are stated at the lower of cost or net realizable value. Cost of our inventories is determined by costing methods that approximate an average cost basis. Inventory consisted of the following: June 30, 2024 December 31, 2023 Raw materials $ 651 $ — Work in process $ 10 $ — Total inventories $ 662 $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 xml:space="preserve">Note 6. Property, Plant and Equipment Property, plant, and equipment consisted of the following: December 31, 2023 2022 Leasehold improvements $ 38 $ — Machinery &amp; equipment $ 86 $ — Computers &amp; office equipment $ 19 $ — Construction in progress $ 502 $ — Property, Plant and Equipment, Gross $ 645 $ — Less: Accumulated depreciation $ (8) $ — Property, Plant and Equipment, Net $ 637 $ — Note 7. Property, Plant and Equipment June 30, 2024 December 31, 2023 Leasehold improvements $ 669 $ 38 Machinery &amp; equipment $ 146 $ 86 Computers &amp; office equipment $ 19 $ 19 Construction in progress $ 518 $ 502 Property, Plant and Equipment, Gross $ 1,352 $ 645 Less: Accumulated depreciation $ (78) $ (8) Property, Plant and Equipment, Net $ 1,274 $ 637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Unitholders' Deficit</t>
        </is>
      </c>
      <c r="B1" s="2" t="inlineStr">
        <is>
          <t>6 Months Ended</t>
        </is>
      </c>
    </row>
    <row r="2">
      <c r="B2" s="2" t="inlineStr">
        <is>
          <t>Jun. 30, 2024</t>
        </is>
      </c>
    </row>
    <row r="3">
      <c r="A3" s="3" t="inlineStr">
        <is>
          <t>Equity [Abstract]</t>
        </is>
      </c>
      <c r="B3" s="4" t="inlineStr">
        <is>
          <t xml:space="preserve"> </t>
        </is>
      </c>
    </row>
    <row r="4">
      <c r="A4" s="4" t="inlineStr">
        <is>
          <t>Unitholders' Deficit</t>
        </is>
      </c>
      <c r="B4" s="4" t="inlineStr">
        <is>
          <t>Note 8. Unitholders' Deficit December 31, 2023 Units Authorized Units Issued and Outstanding Class B Preferred Units 4,639,557 4,109,961 Class B-1 Preferred Units 2,600,000 342,608 Class A Units 10,975,000 10,875,000 Class C Units 1,585,125 1,570,125 December 31, 2022 Units Authorized Units Issued and Outstanding Class B Preferred Units 3,608,545 2,226,144 Class B-1 Preferred Units 2,600,000 342,608 Class A Units 10,975,000 10,875,000 Class C Units 1,585,125 1,585,125 Voting Class A Units, Class B Preferred Units and Class B-1 Preferred Units are entitled to one vote per unit on all matters concerning the Company excluding Class PCTA and Class I businesses. Class C Units are nonvoting. The holders of units of any other class, by virtue of their ownership of units of a different class, are not entitled to vote on any matters required or permitted to be voted on by the unitholders of any other class. Preferred Return Class B Preferred and Class B-1 Preferred Unitholders are entitled to distributions at a rate of six percent per year per unit of unreturned capital of preferred units. Class B Preferred Unitholders have accumulated $2,555 and $884 in unreturned preferred returns as of December 31, 2023 and 2022, respectively. Class B-1 Preferred Unitholders have accumulated $210 and $8 in unreturned preferred returns as of December 31, 2023 and 2022, respectively. Liquidation Preference In case of liquidation, or other deemed distributions, distributions will be made first to holders of Class B Preferred Units and then to holders of Class B-1 Preferred Units such that the unreturned capital balance and unpaid return has been reduced to zero, then to all members of Class A Units, Class B Preferred Units, Class B-1 Preferred Units and Class C in proportion to their respective Company ownership amounts. Allocations Class A, Class B Preferred, Class B-1 Preferred and Class C shall participate in the Company’s business and all assets not held within Class PCTA or Class I. Transactions The Company continues to raise additional capital through its Class B Preferred Unit capital raise. The Company received $16,961 and $13,480 in new cash funds before issuance costs during the year ended December 31, 2023 and 2022, respectively, and issued 1,748,684 and 1,389,800 new Class B Preferred Units, respectively, at the issuance price of $9.6992 per unit. Additionally, the Company made distributions to unitholders of $241 related to tax advances in 2023 and none in 2022. During 2023 and 2022, noteholders with principal amounts totaling $1,310 converted their Series 1 promissory notes into an aggregate of 135,133 Class B Preferred Units and noteholders with principal amounts totaling $1,602 converted their Series 1 promissory notes into an aggregate of 165,089 Class B Preferred Units, respectively, based on the Class B Preferred Unit issuance price of $9.6992 per unit. Class B Preferred Units Class B-1 Preferred Units Class A Units Class C Units Balance – January 1, 2022: 671,254 — 10,875,000 453,125 Unit issuance 1,554,890 342,608 — 1,132,000 Balance – December 31, 2022 2,226,144 342,608 10,875,000 1,585,125 Unit issuance 1,748,684 — — — Units forfeited — — — (15,000) Unit conversions 135,133 — — — Balance – December 31, 2023 4,109,961 342,608 10,875,000 1,570,125 Note 8. Unitholders' Deficit June 30, 2024 December 31, 2023 Units Authorized Units Issued and Outstanding Units Authorized Units Issued and Outstanding Class B Preferred Units 6,722,562 5,259,591 4,639,557 4,109,961 Class B-1 Preferred Units 2,600,000 342,608 2,600,000 342,608 Class A Units 10,975,000 10,875,000 10,975,000 10,875,000 Class C Units 1,585,125 1,570,125 1,585,125 1,570,125 Preferred Return Class B and B-1 Preferred Unitholders are entitled to distributions at a rate of 6% per year of unreturned capital of preferred units. Class B and B-1 Preferred Unitholders have accumulated $3,944 and $309, respectively, in unreturned preferred returns as of June 30, 2024 and $2,552 and $210, respectively, as of December 31, 2023. Transactions The Company continues to receive additional capital in connection with its Class B Preferred Unit capital raise which closed on January 26, 2024. The Company received $10,548 and $3,389 in cash during the six months ended June 30, 2024 and 2023 and issued 1,087,508 and 349,409 new Class B Preferred Units, respectively, at the issuance price of $9.6992 per shar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3" customWidth="1" min="1" max="1"/>
    <col width="24" customWidth="1" min="2" max="2"/>
    <col width="24" customWidth="1" min="3" max="3"/>
    <col width="24" customWidth="1" min="4" max="4"/>
  </cols>
  <sheetData>
    <row r="1">
      <c r="A1" s="1" t="inlineStr">
        <is>
          <t>CONDENSED BALANCE SHEETS - USD ($)</t>
        </is>
      </c>
      <c r="B1" s="2" t="inlineStr">
        <is>
          <t>Jun.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Total Current Assets</t>
        </is>
      </c>
      <c r="B3" s="5" t="n">
        <v>12221000</v>
      </c>
      <c r="C3" s="5" t="n">
        <v>5664000</v>
      </c>
      <c r="D3" s="5" t="n">
        <v>7815000</v>
      </c>
    </row>
    <row r="4">
      <c r="A4" s="4" t="inlineStr">
        <is>
          <t>Total Assets</t>
        </is>
      </c>
      <c r="B4" s="6" t="n">
        <v>32392000</v>
      </c>
      <c r="C4" s="6" t="n">
        <v>21564000</v>
      </c>
      <c r="D4" s="6" t="n">
        <v>27979000</v>
      </c>
    </row>
    <row r="5">
      <c r="A5" s="3" t="inlineStr">
        <is>
          <t>Liabilities, Current [Abstract]</t>
        </is>
      </c>
      <c r="B5" s="4" t="inlineStr">
        <is>
          <t xml:space="preserve"> </t>
        </is>
      </c>
      <c r="C5" s="4" t="inlineStr">
        <is>
          <t xml:space="preserve"> </t>
        </is>
      </c>
      <c r="D5" s="4" t="inlineStr">
        <is>
          <t xml:space="preserve"> </t>
        </is>
      </c>
    </row>
    <row r="6">
      <c r="A6" s="4" t="inlineStr">
        <is>
          <t>Total Current Liabilities</t>
        </is>
      </c>
      <c r="B6" s="6" t="n">
        <v>14632000</v>
      </c>
      <c r="C6" s="6" t="n">
        <v>8168000</v>
      </c>
      <c r="D6" s="6" t="n">
        <v>4322000</v>
      </c>
    </row>
    <row r="7">
      <c r="A7" s="4" t="inlineStr">
        <is>
          <t>Total Liabilities</t>
        </is>
      </c>
      <c r="B7" s="6" t="n">
        <v>28687000</v>
      </c>
      <c r="C7" s="6" t="n">
        <v>29420000</v>
      </c>
      <c r="D7" s="6" t="n">
        <v>23306000</v>
      </c>
    </row>
    <row r="8">
      <c r="A8" s="4" t="inlineStr">
        <is>
          <t>Commitments and Contingencies</t>
        </is>
      </c>
      <c r="B8" s="4" t="inlineStr">
        <is>
          <t xml:space="preserve"> </t>
        </is>
      </c>
      <c r="C8" s="4" t="inlineStr">
        <is>
          <t xml:space="preserve"> </t>
        </is>
      </c>
      <c r="D8" s="4" t="inlineStr">
        <is>
          <t xml:space="preserve"> </t>
        </is>
      </c>
    </row>
    <row r="9">
      <c r="A9" s="3" t="inlineStr">
        <is>
          <t>Unitholders' Deficit</t>
        </is>
      </c>
      <c r="B9" s="4" t="inlineStr">
        <is>
          <t xml:space="preserve"> </t>
        </is>
      </c>
      <c r="C9" s="4" t="inlineStr">
        <is>
          <t xml:space="preserve"> </t>
        </is>
      </c>
      <c r="D9" s="4" t="inlineStr">
        <is>
          <t xml:space="preserve"> </t>
        </is>
      </c>
    </row>
    <row r="10">
      <c r="A10" s="4" t="inlineStr">
        <is>
          <t>Accumulated deficit</t>
        </is>
      </c>
      <c r="B10" s="6" t="n">
        <v>-81568000</v>
      </c>
      <c r="C10" s="6" t="n">
        <v>-64284000</v>
      </c>
      <c r="D10" s="6" t="n">
        <v>-38564000</v>
      </c>
    </row>
    <row r="11">
      <c r="A11" s="4" t="inlineStr">
        <is>
          <t>Total Liabilities, Mezzanine Capital, and Unitholders' Deficit</t>
        </is>
      </c>
      <c r="B11" s="6" t="n">
        <v>32392000</v>
      </c>
      <c r="C11" s="6" t="n">
        <v>21564000</v>
      </c>
      <c r="D11" s="6" t="n">
        <v>27979000</v>
      </c>
    </row>
    <row r="12">
      <c r="A12" s="4" t="inlineStr">
        <is>
          <t>Learn CW Investment Corporation</t>
        </is>
      </c>
      <c r="B12" s="4" t="inlineStr">
        <is>
          <t xml:space="preserve"> </t>
        </is>
      </c>
      <c r="C12" s="4" t="inlineStr">
        <is>
          <t xml:space="preserve"> </t>
        </is>
      </c>
      <c r="D12" s="4" t="inlineStr">
        <is>
          <t xml:space="preserve"> </t>
        </is>
      </c>
    </row>
    <row r="13">
      <c r="A13" s="3" t="inlineStr">
        <is>
          <t>Current Assets</t>
        </is>
      </c>
      <c r="B13" s="4" t="inlineStr">
        <is>
          <t xml:space="preserve"> </t>
        </is>
      </c>
      <c r="C13" s="4" t="inlineStr">
        <is>
          <t xml:space="preserve"> </t>
        </is>
      </c>
      <c r="D13" s="4" t="inlineStr">
        <is>
          <t xml:space="preserve"> </t>
        </is>
      </c>
    </row>
    <row r="14">
      <c r="A14" s="4" t="inlineStr">
        <is>
          <t>Cash</t>
        </is>
      </c>
      <c r="B14" s="6" t="n">
        <v>205454</v>
      </c>
      <c r="C14" s="6" t="n">
        <v>116234</v>
      </c>
      <c r="D14" s="6" t="n">
        <v>748857</v>
      </c>
    </row>
    <row r="15">
      <c r="A15" s="4" t="inlineStr">
        <is>
          <t>Prepaid expenses</t>
        </is>
      </c>
      <c r="B15" s="6" t="n">
        <v>267005</v>
      </c>
      <c r="C15" s="6" t="n">
        <v>602682</v>
      </c>
      <c r="D15" s="6" t="n">
        <v>581408</v>
      </c>
    </row>
    <row r="16">
      <c r="A16" s="4" t="inlineStr">
        <is>
          <t>Total Current Assets</t>
        </is>
      </c>
      <c r="B16" s="6" t="n">
        <v>472459</v>
      </c>
      <c r="C16" s="6" t="n">
        <v>718916</v>
      </c>
      <c r="D16" s="6" t="n">
        <v>1330265</v>
      </c>
    </row>
    <row r="17">
      <c r="A17" s="4" t="inlineStr">
        <is>
          <t>Assets Held in Trust Account</t>
        </is>
      </c>
      <c r="B17" s="6" t="n">
        <v>101592732</v>
      </c>
      <c r="C17" s="6" t="n">
        <v>100304232</v>
      </c>
      <c r="D17" s="6" t="n">
        <v>235578275</v>
      </c>
    </row>
    <row r="18">
      <c r="A18" s="4" t="inlineStr">
        <is>
          <t>Total Assets</t>
        </is>
      </c>
      <c r="B18" s="6" t="n">
        <v>102065191</v>
      </c>
      <c r="C18" s="6" t="n">
        <v>101023148</v>
      </c>
      <c r="D18" s="6" t="n">
        <v>236908540</v>
      </c>
    </row>
    <row r="19">
      <c r="A19" s="3" t="inlineStr">
        <is>
          <t>Liabilities, Current [Abstract]</t>
        </is>
      </c>
      <c r="B19" s="4" t="inlineStr">
        <is>
          <t xml:space="preserve"> </t>
        </is>
      </c>
      <c r="C19" s="4" t="inlineStr">
        <is>
          <t xml:space="preserve"> </t>
        </is>
      </c>
      <c r="D19" s="4" t="inlineStr">
        <is>
          <t xml:space="preserve"> </t>
        </is>
      </c>
    </row>
    <row r="20">
      <c r="A20" s="4" t="inlineStr">
        <is>
          <t>Accounts payable and accrued expenses</t>
        </is>
      </c>
      <c r="B20" s="6" t="n">
        <v>8018827</v>
      </c>
      <c r="C20" s="6" t="n">
        <v>5985161</v>
      </c>
      <c r="D20" s="6" t="n">
        <v>1041776</v>
      </c>
    </row>
    <row r="21">
      <c r="A21" s="4" t="inlineStr">
        <is>
          <t>Shareholder redemption payable</t>
        </is>
      </c>
      <c r="B21" s="6" t="n">
        <v>0</v>
      </c>
      <c r="C21" s="6" t="n">
        <v>249339</v>
      </c>
      <c r="D21" s="6" t="n">
        <v>0</v>
      </c>
    </row>
    <row r="22">
      <c r="A22" s="4" t="inlineStr">
        <is>
          <t>Deferred credits</t>
        </is>
      </c>
      <c r="B22" s="6" t="n">
        <v>586918</v>
      </c>
      <c r="C22" s="6" t="n">
        <v>400000</v>
      </c>
      <c r="D22" s="6" t="n">
        <v>0</v>
      </c>
    </row>
    <row r="23">
      <c r="A23" s="4" t="inlineStr">
        <is>
          <t>Total Current Liabilities</t>
        </is>
      </c>
      <c r="B23" s="6" t="n">
        <v>8605745</v>
      </c>
      <c r="C23" s="6" t="n">
        <v>6634500</v>
      </c>
      <c r="D23" s="6" t="n">
        <v>1041776</v>
      </c>
    </row>
    <row r="24">
      <c r="A24" s="4" t="inlineStr">
        <is>
          <t>Outstanding loan amount</t>
        </is>
      </c>
      <c r="B24" s="5" t="n">
        <v>3800000</v>
      </c>
      <c r="C24" s="5" t="n">
        <v>2439000</v>
      </c>
      <c r="D24" s="5" t="n">
        <v>1050000</v>
      </c>
    </row>
    <row r="25">
      <c r="A25" s="4" t="inlineStr">
        <is>
          <t>Convertible Promissory Note – Related Party</t>
        </is>
      </c>
      <c r="B25" s="4" t="inlineStr">
        <is>
          <t>Outstanding loan amount</t>
        </is>
      </c>
      <c r="C25" s="4" t="inlineStr">
        <is>
          <t>Outstanding loan amount</t>
        </is>
      </c>
      <c r="D25" s="4" t="inlineStr">
        <is>
          <t>Outstanding loan amount</t>
        </is>
      </c>
    </row>
    <row r="26">
      <c r="A26" s="4" t="inlineStr">
        <is>
          <t>Warrant liabilities</t>
        </is>
      </c>
      <c r="B26" s="5" t="n">
        <v>2796900</v>
      </c>
      <c r="C26" s="5" t="n">
        <v>372920</v>
      </c>
      <c r="D26" s="5" t="n">
        <v>1118760</v>
      </c>
    </row>
    <row r="27">
      <c r="A27" s="4" t="inlineStr">
        <is>
          <t>Total Liabilities</t>
        </is>
      </c>
      <c r="B27" s="6" t="n">
        <v>15202645</v>
      </c>
      <c r="C27" s="6" t="n">
        <v>9446420</v>
      </c>
      <c r="D27" s="6" t="n">
        <v>12991036</v>
      </c>
    </row>
    <row r="28">
      <c r="A28" s="4" t="inlineStr">
        <is>
          <t>Commitments and Contingencies</t>
        </is>
      </c>
      <c r="B28" s="4" t="inlineStr">
        <is>
          <t xml:space="preserve"> </t>
        </is>
      </c>
      <c r="C28" s="4" t="inlineStr">
        <is>
          <t xml:space="preserve"> </t>
        </is>
      </c>
      <c r="D28" s="4" t="inlineStr">
        <is>
          <t xml:space="preserve"> </t>
        </is>
      </c>
    </row>
    <row r="29">
      <c r="A29" s="4" t="inlineStr">
        <is>
          <t>Class A ordinary shares subject to possible redemption</t>
        </is>
      </c>
      <c r="B29" s="6" t="n">
        <v>101592732</v>
      </c>
      <c r="C29" s="6" t="n">
        <v>100054892</v>
      </c>
      <c r="D29" s="6" t="n">
        <v>235578275</v>
      </c>
    </row>
    <row r="30">
      <c r="A30" s="3" t="inlineStr">
        <is>
          <t>Unitholders' Deficit</t>
        </is>
      </c>
      <c r="B30" s="4" t="inlineStr">
        <is>
          <t xml:space="preserve"> </t>
        </is>
      </c>
      <c r="C30" s="4" t="inlineStr">
        <is>
          <t xml:space="preserve"> </t>
        </is>
      </c>
      <c r="D30" s="4" t="inlineStr">
        <is>
          <t xml:space="preserve"> </t>
        </is>
      </c>
    </row>
    <row r="31">
      <c r="A31" s="4" t="inlineStr">
        <is>
          <t>Preferred Units</t>
        </is>
      </c>
      <c r="B31" s="6" t="n">
        <v>0</v>
      </c>
      <c r="C31" s="6" t="n">
        <v>0</v>
      </c>
      <c r="D31" s="6" t="n">
        <v>0</v>
      </c>
    </row>
    <row r="32">
      <c r="A32" s="4" t="inlineStr">
        <is>
          <t>Additional paid in capital</t>
        </is>
      </c>
      <c r="B32" s="6" t="n">
        <v>0</v>
      </c>
      <c r="C32" s="6" t="n">
        <v>0</v>
      </c>
      <c r="D32" s="6" t="n">
        <v>0</v>
      </c>
    </row>
    <row r="33">
      <c r="A33" s="4" t="inlineStr">
        <is>
          <t>Accumulated deficit</t>
        </is>
      </c>
      <c r="B33" s="6" t="n">
        <v>-14730761</v>
      </c>
      <c r="C33" s="6" t="n">
        <v>-8478739</v>
      </c>
      <c r="D33" s="6" t="n">
        <v>-11661346</v>
      </c>
    </row>
    <row r="34">
      <c r="A34" s="4" t="inlineStr">
        <is>
          <t>Total Shareholder's Deficit</t>
        </is>
      </c>
      <c r="B34" s="6" t="n">
        <v>-14730186</v>
      </c>
      <c r="C34" s="6" t="n">
        <v>-8478164</v>
      </c>
      <c r="D34" s="6" t="n">
        <v>-11660771</v>
      </c>
    </row>
    <row r="35">
      <c r="A35" s="4" t="inlineStr">
        <is>
          <t>Total Liabilities, Mezzanine Capital, and Unitholders' Deficit</t>
        </is>
      </c>
      <c r="B35" s="6" t="n">
        <v>102065191</v>
      </c>
      <c r="C35" s="6" t="n">
        <v>101023148</v>
      </c>
      <c r="D35" s="6" t="n">
        <v>236908540</v>
      </c>
    </row>
    <row r="36">
      <c r="A36" s="4" t="inlineStr">
        <is>
          <t>Class A Units</t>
        </is>
      </c>
      <c r="B36" s="4" t="inlineStr">
        <is>
          <t xml:space="preserve"> </t>
        </is>
      </c>
      <c r="C36" s="4" t="inlineStr">
        <is>
          <t xml:space="preserve"> </t>
        </is>
      </c>
      <c r="D36" s="4" t="inlineStr">
        <is>
          <t xml:space="preserve"> </t>
        </is>
      </c>
    </row>
    <row r="37">
      <c r="A37" s="3" t="inlineStr">
        <is>
          <t>Unitholders' Deficit</t>
        </is>
      </c>
      <c r="B37" s="4" t="inlineStr">
        <is>
          <t xml:space="preserve"> </t>
        </is>
      </c>
      <c r="C37" s="4" t="inlineStr">
        <is>
          <t xml:space="preserve"> </t>
        </is>
      </c>
      <c r="D37" s="4" t="inlineStr">
        <is>
          <t xml:space="preserve"> </t>
        </is>
      </c>
    </row>
    <row r="38">
      <c r="A38" s="4" t="inlineStr">
        <is>
          <t>Common Units</t>
        </is>
      </c>
      <c r="B38" s="6" t="n">
        <v>1950000</v>
      </c>
      <c r="C38" s="6" t="n">
        <v>1950000</v>
      </c>
      <c r="D38" s="6" t="n">
        <v>1950000</v>
      </c>
    </row>
    <row r="39">
      <c r="A39" s="4" t="inlineStr">
        <is>
          <t>Class A Units | Learn CW Investment Corporation</t>
        </is>
      </c>
      <c r="B39" s="4" t="inlineStr">
        <is>
          <t xml:space="preserve"> </t>
        </is>
      </c>
      <c r="C39" s="4" t="inlineStr">
        <is>
          <t xml:space="preserve"> </t>
        </is>
      </c>
      <c r="D39" s="4" t="inlineStr">
        <is>
          <t xml:space="preserve"> </t>
        </is>
      </c>
    </row>
    <row r="40">
      <c r="A40" s="3" t="inlineStr">
        <is>
          <t>Liabilities, Current [Abstract]</t>
        </is>
      </c>
      <c r="B40" s="4" t="inlineStr">
        <is>
          <t xml:space="preserve"> </t>
        </is>
      </c>
      <c r="C40" s="4" t="inlineStr">
        <is>
          <t xml:space="preserve"> </t>
        </is>
      </c>
      <c r="D40" s="4" t="inlineStr">
        <is>
          <t xml:space="preserve"> </t>
        </is>
      </c>
    </row>
    <row r="41">
      <c r="A41" s="4" t="inlineStr">
        <is>
          <t>Class A ordinary shares subject to possible redemption</t>
        </is>
      </c>
      <c r="B41" s="4" t="inlineStr">
        <is>
          <t xml:space="preserve"> </t>
        </is>
      </c>
      <c r="C41" s="6" t="n">
        <v>100054892</v>
      </c>
      <c r="D41" s="6" t="n">
        <v>235578275</v>
      </c>
    </row>
    <row r="42">
      <c r="A42" s="3" t="inlineStr">
        <is>
          <t>Unitholders' Deficit</t>
        </is>
      </c>
      <c r="B42" s="4" t="inlineStr">
        <is>
          <t xml:space="preserve"> </t>
        </is>
      </c>
      <c r="C42" s="4" t="inlineStr">
        <is>
          <t xml:space="preserve"> </t>
        </is>
      </c>
      <c r="D42" s="4" t="inlineStr">
        <is>
          <t xml:space="preserve"> </t>
        </is>
      </c>
    </row>
    <row r="43">
      <c r="A43" s="4" t="inlineStr">
        <is>
          <t>Common Units</t>
        </is>
      </c>
      <c r="B43" s="6" t="n">
        <v>0</v>
      </c>
      <c r="C43" s="6" t="n">
        <v>0</v>
      </c>
      <c r="D43" s="6" t="n">
        <v>0</v>
      </c>
    </row>
    <row r="44">
      <c r="A44" s="4" t="inlineStr">
        <is>
          <t>Class B Ordinary Shares | Learn CW Investment Corporation</t>
        </is>
      </c>
      <c r="B44" s="4" t="inlineStr">
        <is>
          <t xml:space="preserve"> </t>
        </is>
      </c>
      <c r="C44" s="4" t="inlineStr">
        <is>
          <t xml:space="preserve"> </t>
        </is>
      </c>
      <c r="D44" s="4" t="inlineStr">
        <is>
          <t xml:space="preserve"> </t>
        </is>
      </c>
    </row>
    <row r="45">
      <c r="A45" s="3" t="inlineStr">
        <is>
          <t>Unitholders' Deficit</t>
        </is>
      </c>
      <c r="B45" s="4" t="inlineStr">
        <is>
          <t xml:space="preserve"> </t>
        </is>
      </c>
      <c r="C45" s="4" t="inlineStr">
        <is>
          <t xml:space="preserve"> </t>
        </is>
      </c>
      <c r="D45" s="4" t="inlineStr">
        <is>
          <t xml:space="preserve"> </t>
        </is>
      </c>
    </row>
    <row r="46">
      <c r="A46" s="4" t="inlineStr">
        <is>
          <t>Common Units</t>
        </is>
      </c>
      <c r="B46" s="5" t="n">
        <v>575</v>
      </c>
      <c r="C46" s="5" t="n">
        <v>575</v>
      </c>
      <c r="D46" s="5" t="n">
        <v>57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Unit-based Compensation</t>
        </is>
      </c>
      <c r="B4" s="4" t="inlineStr">
        <is>
          <t>Note 9. Unit-based Compensation Capital Incentive Plan The Company’s capital incentive plan (the “Capital Incentive Plan”), as amended, permits the grant of 1,585,125 shares of Class C Units to its employees, directors, and consultants, as designated by the Board of Directors. Class C Units of the Company are considered profit interests issued in exchange for services. The fair value of unit-based compensation issued to employees is recognized as compensation expense over the period of service that generally coincides with the vesting period of the award. The awards are time-based and vest over the period defined in each individual grant agreement or upon a change of control event as defined in the grant agreement. The Company has the option to repurchase all vested shares upon an individual’s termination of employment or service with the Company. The Company recognized compensation costs related to the Equity Incentive Plan of $205 and $444 for the years ended December 31, 2023 and 2022, respectively. As of December 31, 2023, the Company has $377 in unit-based compensation expense remaining to be recognized over approximately 2.1 years. Upon consummation of the Transactions, all of the unvested Class C Units will vest immediately. There were no units granted in 2023. The grant date fair value of units issued during 2022 was estimated using the Black-Scholes option-pricing model using the following assumptions: 2022 Expected annual dividend yield 0.0% Expected volatility 50.4% - 52.7% Risk-free rate of return 1.5% - 3.11% Expected term (years) 5 The expected term of the units granted is determined based on the period of time the units are expected to be outstanding. The risk-free rate is based on the U.S. Treasury yield curve in effect at the time of grant. The expected volatility was based on the Company’s capital structure and volatility of similar entities referred to as guideline companies. In determining similar entities, the Company considered industry, stage of life cycle, size and financial leverage. The dividend yield on the Company’s units is assumed to be zero since the Company has not historically paid dividends. The fair value of the underlying Company units was determined using the back solve method. The summary of Class C Unit activity for the years ended December 31, 2023 and 2022 is as follows: Number of Class C Units Weighted average grant date fair value Weighted average recognition period (years) Non-vested at January 1, 2022 453,125 $ 0.02 2.00 Granted 1,132,000 1.07 — Vested (656,563) 0.69 — Non-vested at December 31, 2022 928,562 0.82 2.22 Vested (595,861) 0.67 — Forfeited (15,000) 1.05 — Non-vested at December 31, 2023 317,701 $ 1.09 1.93 Subsidiary Equity Plan Accelsius, a controlled subsidiary of the Company, adopted an equity incentive plan on March 24, 2022 (the “Subsidiary Equity Plan”). In March 2023, the Subsidiary Equity Plan was amended to permit the grant of 3,300,000 Class C units of the subsidiary to the subsidiary’s employees, directors, and consultants, as designated by the Board of Directors. The awards vest over the period defined in each individual grant agreement which is generally accelerated upon a change of control event as defined in the grant agreement. The Company’s subsidiary has the option to repurchase all vested units upon an employee’s termination of employment or service. The Company recognized compensation costs related to the Subsidiary Equity Plan of $705 and $371 for the years ended December 31, 2023 and 2022, respectively, which is recorded within the general and administrative, sales and marketing and research and development lines in the consolidated statements of operations. As of December 31, 2023, the Company had $1,909 in unit-based compensation expense remaining to be recognized over approximately 2.3 years. The grant date fair value was estimated using an option pricing model based on the most recent round of financing. The cost approach methodology amounts were then discounted for lack of marketability (20%). Note 9. Unit-based Compensation Equity Incentive Plan The Company recognized compensation costs related to the Equity Incentive Plan of $96 and $102 for the six months ended June 30, 2024 and 2023, respectively. As of June 30, 2024, the Company has $274 in unit-based compensation expense remaining to be recognized over approximately 1.7 years. Subsidiary Equity Plan During the six months ended June 30, 2024 and 2023, there were 110,000 and 238,000 Class C units granted under the Subsidiary Equity Plan with a grant date fair value of $4.41 and $3.51, respectively. The Company recognized compensation costs related to the Subsidiary Equity Plan of $593 and $236 for the six months ended June 30, 2024 and 2023, respectively, which is recorded in general and administrative, sales and marketing and research and development in the condensed consolidated statements of operations. As of June 30, 2024, the Subsidiary Equity Plan has $1,788 in unit-based compensation expense remaining to be recognized over approximately 2.0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11. Income Taxes The Company qualifies as a partnership for federal income tax purposes. Consequently, federal income taxes are not payable or provided by the Company. Members are taxed individually on their pro rata ownership share of the Company's earnings. There was no provision for income tax for the years ended December 31, 2023 and 2022 as the Company had net loss in both periods. The following is a reconciliation of the income tax provision from the statutory federal income tax rate to the effective rate for the years ended December 31, 2023 and 2022: December 31, 2023 2022 Income taxes at federal statutory rate $ — $ — Tax on pre-tax earnings of corporate subsidiaries (2,229) (3,771) Non-deductible expenses 631 3,615 Other permanent differences (4) 82 Valuation allowance 1,602 74 Total Provision (Benefit) for Income Taxes $ — $ — Entities within the consolidated group that are considered a corporation for federal income tax purposes, recognize deferred income tax assets and liabilities for the future tax consequences attributable to temporary differences between the financial statement carrying amounts of existing assets and liabilities and their respective tax bases using currently enacted tax rates in effect for the year in which the differences are expected to reverse. Significant components of deferred tax assets and liabilities as of December 31, 2023 and 2022 are as follows: December 31, 2023 2022 Deferred Tax Assets: Deferred lease liabilities 189 — Sec 174 expenses 766 — Startup costs 3,614 3,615 Accrued bonus 171 — Accrued expenses 7 — Loss carry-forwards 1,663 74 Total Deferred Tax Assets $ 6,410 $ 3,689 Less: Valuation allowance (5,910) (3,689) Net Deferred Tax Assets $ 500 $ — Deferred Tax Liabilities: Amortization $ (323) $ — ROU assets (177) — Total Deferred Tax Liabilities $ (500) $ — Net Deferred Tax Assets $ — $ — Deferred tax assets are regularly reviewed for recoverability and a valuation allowance is provided when it is more likely than not that some portion or all of a deferred tax asset will not be realized. The ultimate realization of deferred tax assets is dependent upon future taxable income during the periods in which those temporary differences become deductible. In assessing the need for a valuation allowance, management considers all available positive and negative evidence, including the ability to carryback operating losses to prior periods and the expected future utilization of net operating loss carryforwards, the reversal of deferred tax liabilities, projected taxable income, and tax-planning strategies. Valuation allowances are established when it is more likely than not that all or a portion of a deferred tax asset will not be realized. The valuation allowance on deferred tax assets was $5,910 as of December 31, 2023 and $3,689 as of December 31, 2022, resulting in a net change of $2,221. The increase in valuation allowance during the period mainly relates to U.S. federal operating loss carryforwards, research and development expenses and other non-deductible expenses. As the taxable entity has historically been in a pre-tax loss position, there is insufficient projected taxable income (exclusive of reversing taxable temporary differences) or other sources of taxable income to recognize the benefit of net deferred tax assets as of the end of the year, which gives rise to need of a valuation allowance. As of December 31, 2023, the taxable entity had net operating loss carryforwards for income tax purposes of approximately $7,920 related to federal taxes, all of which may be carried forward indefinitely. As of December 31, 2023 and 2022, the Company had no material unrecognized income tax benefits or uncertain tax positions. Also, we do not expect to incur interest charges or penalties related to our tax positions, but if such charges or penalties are incurred, our policy is to account for interest charges as interest expense and penalties as tax expense in the consolidated statements of operations. As of December 31, 2023, the tax years that remain open and subject to examination related to the U.S. federal return are 2023 and 2022. Note 10. Income Taxes For the six months ended June 30, 2024, no income tax provision was recorded due to maintenance of a full valuation allowance against net deferred tax assets as of December 31, 2023 due to the Company’s history of losses and the Company’s belief that it is not more likely than not that the benefit will be realized. There was no income tax effect for the six months ended June 30, 2023. The effective tax rate was zero for the six months ended June 30, 2024 and 2023.</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Unit</t>
        </is>
      </c>
      <c r="B1" s="2" t="inlineStr">
        <is>
          <t>6 Months Ended</t>
        </is>
      </c>
    </row>
    <row r="2">
      <c r="B2" s="2" t="inlineStr">
        <is>
          <t>Jun. 30, 2024</t>
        </is>
      </c>
    </row>
    <row r="3">
      <c r="A3" s="3" t="inlineStr">
        <is>
          <t>Earnings Per Share [Abstract]</t>
        </is>
      </c>
      <c r="B3" s="4" t="inlineStr">
        <is>
          <t xml:space="preserve"> </t>
        </is>
      </c>
    </row>
    <row r="4">
      <c r="A4" s="4" t="inlineStr">
        <is>
          <t>Net Loss Per Unit</t>
        </is>
      </c>
      <c r="B4" s="4" t="inlineStr">
        <is>
          <t>Note 12. Net Loss Per Unit The Company follows the two-class method when computing net loss per Class A Unit when units are issued that meet the definition of participating securities. The two-class method requires income available to Class A Unitholders for the period to be allocated between Class A and participating securities based upon their respective rights to receive dividends as if all income for the period had been distributed. The two-class method also requires losses for the period to be allocated between Class A and participating securities based on their respective rights if the participating security contractually participates in losses. As holders of Class B, Class B-1 and Class C participating securities do not have a contractual obligation to fund losses, undistributed net losses are not allocated to them for purposes of the loss per unit calculation. Presented in the table below is a reconciliation of the numerator and denominator for the basic earnings per unit (“EPU”) calculations for the year ended: Years ended December 31, 2023 2022 Numerator: Net loss attributable to Innventure LLC Unitholders $ (30,845) $ (32,757) Less: cumulative earnings to participating unitholders $ 1,800 $ 894 Less: deemed dividend related to Class PCTA and Class I Units $ (5,366) $ (7,063) Net Loss Attributable to Class A Unitholders $ (27,279) $ (26,588) Denominator: Weighted average Class A Units outstanding, basic 10,875,000 10,875,000 Net Loss Per Unit Attributable to Class A Unitholders, Basic $ (2.51) $ (2.44) The Class PCTA and Class I units are redeemable instruments within mezzanine capital. The increases and decreases in the carrying amount of these instruments are charged against accumulated deficit during respective periods and treated as a deemed dividend in the calculation of net loss attributable to Class A Unitholders. Note 11. Net Loss Per Unit The following table presents a reconciliation of the numerator and denominator for the basic earnings per unit (“EPU”) calculations using the two class method: Six months ended June 30, 2024 2023 Numerator: Net loss attributable to Innventure LLC Unitholders $ (12,507) $ 1,020 Less: cumulative earnings to participating unitholders 1,492 779 Less: deemed dividend related to Class PCTA and Class I Units 4,777 7,912 Net Loss Attributable to Class A Unitholders $ (18,776) $ (7,671) Denominator: Weighted average Class A Units outstanding, basic 10,875,000 10,875,000 Net Loss Per Unit Attributable to Class A Unitholders, Basic $ (1.73) $ (0.71) The Class PCTA and Class I units are redeemable instruments within mezzanine capital. The increases and decreases in the carrying amount of these instruments are charged against accumulated deficit during respective periods and treated as a deemed dividend in the calculation of net loss attributable to Class A Unitholde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13. Related Party Transactions The Company’s former Chief Financial Officer is a significant shareholder of an investor in $500 of Series 2 notes. The Series 2 notes were fully repaid in cash during the year ended December 31, 2022. As more fully described in Note 5. Borrowings, the Company has various notes with affiliates. The Innventure1 related party notes had no stated interest or maturity prior to their extinguishment during 2023. In addition, the Company issued a convertible promissory note to the Fund (the 2025 Convertible Promissory Note - Related Party). The Company also issued a related party note for $1,000 that has no stated interest or maturity. Transactions with Innventure1 A portion of PCT common stock subject to lock-up was released during 2022. Innventure1 elected to contribute in-kind a portion of its PCT common stock in exchange for Class B-1 Preferred Units. As a result, 342,608 Class B-1 Preferred Units were issued for $3,323. In 2022, Innventure1 assigned its ownership interest in a portion of the Company’s PCT common stock to third-party investors. The Company recorded a liability of $105 in related party payables in the consolidated balance sheets to account for the contractual obligation to deliver the PCT common stock to those third-party investors, who are related parties of Innventure1 and are considered related parties to the Company. Distributions of PCT common stock were made to third-party investors in 2022 totaling $34 and the liability was subsequently revalued as of December 31, 2022 to $89 and then to $53 on December 31, 2023. The change in value was included in net gain on investments - due to related parties in the consolidated statements of operations. Transactions with the Fund In the normal course of business, the Company advances certain expenses on behalf of the Fund. Certain expenses paid by the Company, which meet certain criteria, are reimbursed to the Company by the Fund. Amounts paid by the Company not reimbursed by the Fund totaled $48 and $176 for the years ended December 31, 2023 and 2022, respectively. There was a receivable of $2 as of December 31, 2023 and 2022, related to those expenses included in due from related parties in the consolidated balance sheets. As more fully described in Note 2. Accounting Policies, the Company earns a 1-2% management fee for administrative, finance and accounting, and other back-office functions from the Fund. Management fees earned from the unconsolidated Fund totaled $789 for the years ended December 31, 2023 and 2022, which is recorded as management fee income - related party in the consolidated statements of operations. In March 2021, the Company entered into a purchase option agreement with the Fund, a related party, to sell 145,161 shares of PCT common stock with an exercise price of $1. The option period would have expired on July 22, 2024 and the Company measured the derivative liability at fair value, as further described in Note 4. Fair Value. The option was exercised in March 2022 and the shares are subject to the lock-up provisions. The liability due to the Fund as of December 31, 2023 and 2022 was $294 and $491, respectively, and included in related party payables in the consolidated balance sheets. During 2023, the Company also sold 23,712 of Accelsius Class A Series 2 Units to the Fund for aggregate proceeds of approximately $104. In 2022, the Company sold 71,136 of Accelsius Class A Series 2 Units to the Fund for aggregate proceeds of approximately $313. These amount is reflected in non-controlling interests in the consolidated statements of changes in unitholders' deficit. Transactions with AeroFlexx In the normal course of business, the Company advances certain expenses on behalf of AeroFlexx. Amounts paid by the Company that were reimbursed by AeroFlexx totaled $128 and $299 for the years ended December 31, 2023 and 2022, respectively. There was a receivable of $— and $13 as of December 31, 2023 and 2022, respectively, related to those expenses included in due from related parties in the consolidated balance sheets. In May 2023, the Company made a $2,000 investment in AeroFlexx in exchange for Class D preferred units. The Company recognizes the investment in accordance with the equity-method (see Note 3. Investments). In addition, during the fourth quarter of 2023, Innventure made five separate working capital advances to AeroFlexx for a total of $2,600 which is presented within "Due from related parties" in the consolidated balance sheets. Transactions in PCT stock with related parties During 2022, the Company distributed shares of PCT's common stock to the holders of Class PCTA Units, along with other individuals as agreed-upon and directed by Innventure1, once shares were no longer subject to lock-up. Each distribution was considered a redemption of the owners’ interest in Class PCTA Units and the Company recorded a $14,077 realized gain in the consolidated statements of operations for the year ended December 31, 2022 as a result of this transaction. No such shares of PCT's common stock were distributed by the Company during 2023. Note 12. Related Party Transactions As more fully described in Note 5. Borrowings, the Company has various notes with affiliates. The Company had a convertible promissory note to the Fund as part of the 2025 Notes which was converted during the six months ended June 30, 2024. The Company also has a related party note for $1,000 that had no stated interest or maturity at issuance. The Company formally came to terms on the related party note by executing an unsecured promissory note with the related party on May 2, 2024. As per the terms of the executed agreement, the note matures on December 21, 2024. Upon maturity, the Company is required to repay the outstanding principal amount of $1,000 and a loan fee equal to approximately $63. There is no stated interest as per the terms of the executed agreement but it provides for interest at the rate of 8% per annum on the outstanding amount from the maturity date if the Company fails to pay any amount due on the maturity date. Transactions with Innventure1 The related party liability established in connection with the ownership interest in the Company's PCT common stock assigned by Innventure1 to investors which are considered related parties of the Company was revalued to $78 and $53 as of June 30, 2024 and December 31, 2023, respectively. The change in value was included in Net (loss) gain on investments – due to related parties in the condensed consolidated statements of operations. Transactions with the Fund In the normal course of business, the Company advances certain expenses on behalf of the Fund. Expenses which meet certain criteria are reimbursed to the Company by the Fund. Amounts paid by the Company not reimbursed by the Fund totaled $35 and $9 for the six months ended June 30, 2024 and 2023, respectively. There was a receivable of $4 and $2 as of June 30, 2024 and December 31, 2023, respectively, related to those expenses included in Due from related parties in the condensed consolidated balance sheets. The Company earns a 1-2% management fee for administrative, finance and accounting, and other back-office functions from the Fund. Management fees earned from the Fund totaled $393 and $394 for the six months ended June 30, 2024 and 2023, which is recorded as Management fee income - related parties in the condensed consolidated statements of operations. In March 2021, the Company entered into a purchase option agreement with the Fund, a related party, to sell 145,161 shares of PCT common stock with an exercise price of $1. The option period would have expired on July 22, 2024 and the Company measured the derivative liability at fair value. The option was exercised in March 2022 and the shares are subject to the lock-up provisions. The liability due to the Fund as of June 30, 2024 and December 31, 2023 was $430 and $294, respectively, and is included in Related party payables in the condensed consolidated balance sheets. During the six months ended June 30, 2023, the Company sold 23,712 of Accelsius Class A Units to the Fund for aggregate proceeds of approximately $104. This amount is reflected in non-controlling interests in the condensed consolidated statements of changes in unitholders' deficit. Transactions with AeroFlexx In the normal course of business, the Company advances certain expenses on behalf of AeroFlexx. Amounts paid by the Company that were reimbursed by AeroFlexx totaled $12 and $58 for the six months ended June 30, 2024 and 2023, respectively. There was a receivable of $43 and $— as of June 30, 2024 and December 31, 2023, respectively, related to those expenses included in Due from related parties in the condensed consolidated balance sheet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 and Contingencies</t>
        </is>
      </c>
      <c r="B4" s="4" t="inlineStr">
        <is>
          <t>Note 14. Commitments and Contingencies PCT Guaranty On April 22, 2020, the Company entered into a guaranty with a counterparty to unconditionally guarantee PCT’s obligation to reimburse a $5,000 pre-payment upon PCT’s failure to meet certain performance thresholds. Performance thresholds include the commission and construction of a plant. The guaranty has no expiration. The total amount paid by the Company under the guaranty is $0 and total interest paid is $0. As of December 31, 2023 and 2022, there was no principal outstanding under the guaranty. Patent Agreement Contingent Fees In 2022, the Company entered into two agreements with a large multi-national company (“MNC”) to purchase in-process research and development consisting of patents, technology, and knowledge transfer related to cooling technology for critical electronic equipment in a transaction that was determined to be an asset acquisition. The in-process research and development acquired consists of cooling technology requiring additional commercialization efforts to finalize as a product offering. Under the terms of the agreements, the Company is required to make minimum installment payments, as disclosed below, for each year of the agreement through February 1, 2040. The minimum installment payments are included in Patent installment payments payable on the consolidated balance sheets. Each installment payment shall be credited towards and set off against any royalty payments (described below) which may become due. As such, these installment payments serve as minimum amounts due to MNC each calendar year. Additional royalty payments due each year are based on the direct and indirect revenues earned by the Company and the number of cold plates sold. Royalty Payments 7.5% plus the Cumulative Purchase Incentive 1 applied to all direct revenue 15% plus the Cumulative Indirect Purchase Incentive1 applied to all indirect revenue __________________ 1 The Cumulative Purchase Incentive percentages are between 0% - 2.5% and are calculated in accordance with the agreement based on the cumulative number of cold plate sales multiplied by a cold plate multiple (if applicable). Minimum royalties for the MNC’s fiscal years thereafter are summarized in the following table: Years Ending December 31, Amount 2024 $ 775 2025 700 2026 825 2027 825 2028 825 Thereafter 9,900 Total $ 13,850 In the event of a change of control as defined in the agreements, the MNC or licensee has a buy-out option which can be exercised by either party. The buy-out option requires the licensee or licensee related company to pay the MNC an amount equal to the buy-out value Share multiplied by the enterprise value as defined in the agreements, provided that the buy-out fee shall always be equal to or greater than $125,000. The buy-out fee shall not, in any case, exceed $500,000. The exercise of the buy-out option results in the purchase of the licensee or licensee related company’s remaining revenue share obligations which would accrue to the MNC under the agreement. Note 13. Commitments and Contingencies PCT Guaranty On April 22, 2020, the Company entered into a guaranty with a counterparty to unconditionally guarantee PCT’s obligation to reimburse a $5,000 prepayment upon PCT’s failure to meet certain performance thresholds. Performance thresholds include the commission and construction of a plant. The guaranty has no expiration. The total amount paid by the Company under the guaranty is $0 and total interest paid is $0. As of June 30, 2024 and December 31, 2023, there is no principal outstanding under the guaranty. Patent Agreement Contingent Fees The Company's minimum patent royalties included in Patent installment payables on the condensed consolidated balance sheets are due as follows: Years Ending December 31, Amount 2024 $ 525 2025 $ 700 2026 $ 825 2027 $ 825 2028 $ 825 Thereafter $ 9,900 Total $ 13,600 The Company is committed to make royalty payments on direct revenue generated from the subject technology acquired at the rate of 7% and 15% from indirect revenue generated plus additional incentives based on the volume of units sold at rates up to 2.5%. Each year the Company will pay such royalties at the higher of: (i) the minimum amount due (noted in the table above) and (ii) the royalty calculated amount based on revenue and units sold.</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6 Months Ended</t>
        </is>
      </c>
    </row>
    <row r="2">
      <c r="B2" s="2" t="inlineStr">
        <is>
          <t>Jun. 30, 2024</t>
        </is>
      </c>
    </row>
    <row r="3">
      <c r="A3" s="3" t="inlineStr">
        <is>
          <t>Segment Reporting [Abstract]</t>
        </is>
      </c>
      <c r="B3" s="4" t="inlineStr">
        <is>
          <t xml:space="preserve"> </t>
        </is>
      </c>
    </row>
    <row r="4">
      <c r="A4" s="4" t="inlineStr">
        <is>
          <t>Business Segment Data</t>
        </is>
      </c>
      <c r="B4" s="4" t="inlineStr">
        <is>
          <t>Note 15. Business Segment Data Our operating businesses include a diverse group of corporate (including service activities) and technology businesses. We organize our reportable business segments in a manner that reflects how management views those business activities. The tabular information that follows shows data of reportable segments reconciled to amounts reflected in our consolidated financial statements. Inter-segment transactions are not eliminated from segment results when management considers those transactions in assessing the results of the respective segments. These items are included in the reconciliation of segment amounts to consolidated amounts. Innventure’s business segments are Corporate (including service activities) and Technology. Reportable segment information for the years ended December 31, 2023 and 2022, respectively, are as follows. Years ended December 31, 2023 2022 Revenues: Corporate $ 1,198 $ 942 Elimination of management services provided to Technology $ (81) $ — Consolidated Revenues $ 1,117 $ 942 Interest Expense: Corporate $ 329 $ 675 Technology $ 1,039 $ 223 Consolidated Interest Expense $ 1,368 $ 898 Net Loss: Corporate $ (20,367) $ (14,831) Technology $ (10,617) $ (17,954) Consolidated Net Loss $ (30,984) $ (32,785) Capital Expenditures: Technology $ 645 $ — Consolidated Capital Expenditures $ 645 $ — December 31, 2023 2022 Total Assets: Corporate $ 22,953 $ 26,633 Technology $ 16,246 $ 2,642 Eliminations $ (17,635) $ (1,296) Consolidated Total Assets $ 21,564 $ 27,979 All revenue from external customers and long-lived assets are located entirely in the United States of America (USA). Note 14. Business Segment Data Our operating businesses include a diverse group of corporate (including service activities) and technology businesses. Reportable segment information for the six months ended June 30, 2024 and 2023, respectively, are as follows. Six months ended June 30, 2024 2023 Revenues: Corporate $ 501 $ 646 Elimination of management services provided to Technology $ (54) $ (27) Consolidated Revenues $ 447 $ 619 Interest Expense: Corporate $ 99 $ 164 Technology $ 491 $ 359 Consolidated Interest Expense $ 590 $ 523 Net Loss: Corporate $ (8,403) $ 5,349 Technology $ (10,437) $ (4,385) Consolidated Net Loss $ (18,840) $ 964 Capital Expenditures: Technology $ 706 $ 124 Consolidated Capital Expenditures $ 706 $ 124 June 30, 2024 December 31, 2023 Total Assets: Corporate $ 21,364 $ 22,953 Technology $ 34,828 $ 16,246 Eliminations $ (23,800) $ (17,635) Consolidated Total Assets $ 32,392 $ 21,564 All revenue from external customers and long-lived assets are located entirely in the United States of America (USA).</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6. Subsequent Events The consolidated financial statements and related disclosures include evaluation of events up through and including April 12, 2024, which is the date the consolidated financial statements were available to be issued. During 2024, the Company sold an aggregate of 609,088 of Accelsius Series A Units for aggregate proceeds of approximately $7,416. During 2024, the Company continued to raise additional capital through its Class B Preferred Unit capital raise. The Company received $7,631 in new cash funds and issued 786,711 new Class B Preferred Units at an issuance price of $9.6992 per unit. During 2024, noteholders with principal amount totaling $420 converted their Series 1 promissory notes into an aggregate of 43,303 Class B Preferred Units, based on the Class B Preferred Unit issuance price of $9.6992 per unit. The converting noteholders elected to receive the last interest payment due and waive the prepayment fee, if applicable, in connection with the transaction. During 2024, outstanding Series 1 notes, with outstanding principal amounts of $122, became eligible for extension and the Company elected to extend such notes for an incremental 12-month period. In connection with the contractual extension, the interest rate on the notes reset to 12%. During 2024, Innventure advanced funds in the amount of $1,975 to AeroFlexx. During 2024, two individuals holding equity in the Fund totaling $329 entered into an agreement with the Company and exchanged their equity and additional cash of $121 for 25,775 Class B Preferred Units at an issuance price of $9.6992 and 16,427 Accelsius Series A Units at an issuance price of $12.175. During 2024, the board of directors of Innventure provided written consent approving an increase in the number of Class B Preferred Units authorized under the Company's Fifth Amended and Restated Limited Liability Company Agreement, as amended, from 4,639,577 to 6,722,562. The authorized purchase price per unit remains unchanged at $9.6992. On March 22, 2024, the 2025 Notes with a $6,000 principal balance and $743 of accrued interest were converted into 692,267 Accelsius Series A units at a conversion price of $9.74 per share. The conversion was pursuant to the occurrence of a qualified financing event as described in Note 5. Borrowings with the conversion price reflecting a 20% discount per the conversion terms. Note 15. Subsequent Events The condensed consolidated financial statements and related disclosures include evaluation of events up through and including August 28, 2024, which is the date the condensed consolidated financial statements were available to be issued. Events occurring after June 30, 2024 are: The Company sold 154,003 of Accelsius Series A Units for aggregate proceeds of approximately $1,875. This amount will be reflected in non-controlling interests in the condensed consolidated statements of changes in unitholders' deficit in future periods. The Company continued to receive additional capital through its Class B Preferred Unit capital raise which closed on January 26, 2024. The Company received $2,434 in cash and issued 250,897 new Class B Preferred Units at the issuance price of $9.6992 per share. The Company sold 47,544 PCT shares for aggregate net proceeds of $269. The PCT shares were measured at their fair value immediately prior to the transaction. On July 1, 2024, the Company ("Lender") entered into an intercompany loan agreement with AeroFlexx ("Borrower"). The pre-existing working capital interest-free loans to AeroFlexx, amounting to $7,635 are subject to this agreement as outstanding term loans and will also lend new term loans, up to an aggregate principal amount of $10,000, able to be drawn through the loan maturity date. After any full or partial repayment of the term loans, the borrower may borrow additional funds up to the $10,000 limit until the maturity date. The loan bears interest at the applicable federal rate published by the Internal Revenue Service and is adjusted on a quarterly basis. The term loans and any unpaid accrued interest are required to be repaid by the maturity date, which is the earliest of December 31, 2026 or the date of the sale, transfer or other disposition all of the borrower’s assets or borrower's stock. The Company has an option to convert the outstanding principal amount of the term loans and any unpaid accrued interest into shares or units of next issuance of equity securities by the borrower, at a price equal to 100% of the price per share or unit and same terms and conditions in such issuance. If, by January 1, 2025, the Borrower has not raised equity financing equal to or more than a target of $7,250, then on January 2, 2025, the outstanding principal and any unpaid accrued interest on the Term Loans will automatically convert into Class D preferred units of the borrower at the same price per unit and on the same terms and conditions as the Class D preferred unit of the borrower purchased by lender prior to the date of this loan agreement. The Company lent an additional $350 to AeroFlexx in new term loans pursuant to this agreement. On August 20, 2024, the Company entered into an unsecured short-term promissory note with a related party for $10,000 with an associated $1,000 loan fee which are both due on the earlier of the first business day following closing of the Business Combination or October 15, 2024. On August 20, 2024, the Company signed a non-binding term sheet with a third party lender that would provide the Company with a secured line of credit up to $50,000, available starting at Closing and payable in tranches, with an interest rate of the greater of 13.50% or WSJ prime + 5.00% per annum with repayment terms of up to 36 months. $10,000 penny warrants are also expected to be issued at Closing and represent debt issuance costs. The warrants are expected to be liability classified and are convertible into Holdco common stock. On August 22, 2024, the Company entered into an unsecured short-term promissory note with a related party for $2,000 with an associated interest rate of 11.5% per annum. The loan and associated interest is payable on the earlier of the first business day following closing of the Business Combination or October 15, 2024.</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Temporary Equity [Line Items]</t>
        </is>
      </c>
      <c r="B3" s="4" t="inlineStr">
        <is>
          <t xml:space="preserve"> </t>
        </is>
      </c>
    </row>
    <row r="4">
      <c r="A4" s="4" t="inlineStr">
        <is>
          <t>Basis of Presentation</t>
        </is>
      </c>
      <c r="B4" s="4" t="inlineStr">
        <is>
          <t>Basis of Presentation The consolidated financial statements of the Company are prepared in accordance with U.S. generally accepted accounting principles (“GAAP”) and include the accounts of the Company and its controlled subsidiaries. All intercompany transactions and balances have been eliminated in consolidation. Basis of Presentation These condensed consolidated financial statements are unaudited and should be read in conjunction with the Company's most recent annual audited consolidated financial statements and notes thereto. Certain information and footnote disclosures normally included in financial statements prepared in accordance with U.S. generally accepted accounting principles ("GAAP") have been condensed or omitted pursuant to such rules and regulations, although the Company believes that the disclosures are adequate to make the information presented not misleading. We use the same accounting policies in preparing quarterly and annual financial statements.</t>
        </is>
      </c>
    </row>
    <row r="5">
      <c r="A5" s="4" t="inlineStr">
        <is>
          <t>Use of Estimates</t>
        </is>
      </c>
      <c r="B5" s="4" t="inlineStr">
        <is>
          <t>Use of Estimates The preparation of consolidated financial statements in conformity with GAAP requires management to make estimates and assumptions that affect certain reported amounts and disclosures. Management bases its estimates on historical experience and on various other factors it believes to be reasonable under the circumstances, the results of which form the basis for making judgments about the carrying values of assets and liabilities. Accordingly, actual results could differ materially from those estimates. Significant items subject to such estimates and assumptions include the valuation of the Company’s capital units, the valuation of the Company’s investments that do not yet have readily available market quotations, the valuation of warrants, and valuation of derivatives within the Company’s financial instruments.</t>
        </is>
      </c>
    </row>
    <row r="6">
      <c r="A6" s="4" t="inlineStr">
        <is>
          <t>Cash, Cash Equivalents and Restricted Cash</t>
        </is>
      </c>
      <c r="B6" s="4" t="inlineStr">
        <is>
          <t xml:space="preserve">Cash, Cash Equivalents and Restricted Cash Cash and cash equivalents primarily consist of cash, money market funds and short-term, highly liquid investments with original maturities of three months or less. The Company has concentrated credit risk for cash and cash equivalents by maintaining deposits in banks, which may, at times, exceed amounts covered by insurance provided by the US Federal Deposit Insurance Corporation. Cash that is restricted and not available for general operations is considered restricted cash. The Company's restricted cash is related to cash received through the Company's Class B Preferred Units capital raise and held in escrow prior to finalization of the Class B Preferred Units investment. As of December 31, 2023 and 2022, the Company had restricted cash related to the capital raise of $100 and $0, respectively. </t>
        </is>
      </c>
    </row>
    <row r="7">
      <c r="A7" s="4" t="inlineStr">
        <is>
          <t>Income Taxes</t>
        </is>
      </c>
      <c r="B7" s="4" t="inlineStr">
        <is>
          <t>Income Taxes The Company qualifies as a partnership for federal income tax purposes. Consequently, federal income taxes are not payable or provided by the Company. Members are taxed individually on their pro rata ownership share of the Company’s earnings. The Company’s net income or loss is allocated to the members in accordance with the Company’s operating agreement. The Company has no material unrecognized income tax benefits or uncertain tax positions. Entities within the consolidated group that are considered a corporation for federal income tax purposes, recognize deferred income tax assets and liabilities for the future tax consequences attributable to temporary differences between the financial statement carrying amounts of existing assets and liabilities and their respective tax bases using currently enacted tax rates in effect for the year in which the differences are expected to reverse. The effect of a change in tax rates on deferred income tax assets and liabilities is recognized on the consolidated statements of operations in the period that includes the enactment date. Management periodically assesses the recoverability of its deferred income tax assets based upon expected future earnings, taxable income in prior carryback years, future deductibility of the asset, changes in applicable tax laws and other factors. If management determines that it is not more likely than not that the deferred tax asset will be fully recoverable in the future, a valuation allowance will be established for the difference between the asset balance and the amount expected to be recoverable in the future. This allowance will result in additional income tax expense. Further, the Company records its income taxes receivable and payable based upon its estimated income tax position.</t>
        </is>
      </c>
    </row>
    <row r="8">
      <c r="A8" s="4" t="inlineStr">
        <is>
          <t>Net Loss Per Unit</t>
        </is>
      </c>
      <c r="B8" s="4" t="inlineStr">
        <is>
          <t>Net Loss Per Unit Basic loss per unit is calculated by dividing net income attributable to common unit holders by the weighted-average number of units outstanding during the period.</t>
        </is>
      </c>
    </row>
    <row r="9">
      <c r="A9" s="4" t="inlineStr">
        <is>
          <t>Recently Adopted Accounting Pronouncements and Recently Issued But Not Yet Adopted Accounting Standards</t>
        </is>
      </c>
      <c r="B9" s="4" t="inlineStr">
        <is>
          <t>Recently Adopted Accounting Pronouncements In June 2016, the Financial Accounting Standards Board ("FASB") issued ASU 2016-13, Financial Instruments - Credit Losses (Topic 326): Measurement of Credit Losses on Financial Instruments ("ASU 2016-13"). ASU 2016-13 replaced the incurred loss impairment methodology under current GAAP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SU 2016-13 was originally effective for fiscal years beginning after December 15, 2019, with early adoption permitted. In October 2019, the FASB issued ASU No. 2019-10 , Financial Instruments-Credit Losses (Topic 326): Effective Dates , to finalize the effective date delays for private companies, not-for-profits, and smaller reporting companies applying the current expected credit losses (“CECL”) standards. ASU 2016-13 is now effective for reporting periods beginning after December 15, 2022 and interim periods within those fiscal years. Early adoption is permitted. The Company adopted ASU 2016-13 on January 1, 2023 and the adoption did not have a material impact on the Company’s consolidated financial statements. Recently Issued But Not Yet Adopted Accounting Standards In June 2022, the FASB issued ASU 2022-03, Fair Value Measurement (Topic 820): Fair Value Measurement of Equity Securities Subject to Contractual Sale Restrictions ("ASU 2022-03"). ASU 2022-03 clarifies that contractual sale restrictions should not be considered in measuring the fair value of equity securities. ASU 2022-03 is effective for fiscal years beginning after December 15, 2023, including interim periods therein, with early adoption permitted. The Company is currently assessing the impact of ASU 2022-03 on its consolidated financial statements. In October 2023, the FASB issued ASU 2023-06, Disclosure Improvements: Codification Amendments in Response to the SEC’s Disclosure Update and Simplification Initiative (“ASU 2023-06”). This standard modifies the disclosure or presentation requirements of a variety of topics and aligns requirements with the SEC’s existing disclosure requirements. ASU 2023-06 is effective on the date each amendment is removed from Regulation S-X or Regulation S-K with early adoption prohibited. The Company will monitor the removal of various requirements from the current regulations in order to determine when to adopt the related amendments, but does not anticipate the adoption of the new guidance will have a material impact on the Company’s consolidated financial statements. The Company will continue to evaluate the impact of this guidance on its consolidated financial statements. In November 2023, the FASB issued ASU 2023-07, Segment Reporting (Topic 280): Improvements to Reportable Segment Disclosures ("ASU 2023-07"), which enhances prior reportable segment disclosure requirements in part by requiring entities to disclose significant expenses related to their reportable segments. The amendments in ASU 2023-07 are effective on a retrospective basis for annual periods beginning after December 15, 2023 and interim periods within fiscal years beginning after December 15, 2024. The Company is currently evaluating the impact this accounting standard will have its segment disclosures in Note 15. Business Segment Data. In December 2023, the FASB issued ASU 2023-09, Income Taxes (Topic 740): Improvements to Income Tax Disclosures ("ASU 2023-09"), which requires disaggregated information about a reporting entity's effective tax rate reconciliation as well as information on income taxes paid to enhance the transparency and decision usefulness of income tax disclosures. The amendments in this ASU are effective for annual periods beginning after December 15, 2024 on a prospective basis. The Company is currently evaluating the impact that ASU 2023-09 will have on its consolidated financial statements and notes thereto. Recently Adopted Accounting Pronouncements In June 2022, the FASB issued ASU 2022-03, Fair Value Measurement (Topic 820): Fair Value Measurement of Equity Securities Subject to Contractual Sale Restrictions . This ASU clarifies that contractual sale restrictions should not be considered in measuring the fair value of equity securities. This ASU is effective for fiscal years beginning after December 15, 2023, including interim periods therein, with early adoption permitted. The Company adopted this ASU on January 1, 2024, and the adoption did not have a material impact on the Company’s condensed consolidated financial statements. Recently Issued But Not Yet Adopted Accounting Standards In November 2023, the FASB issued ASU 2023-07, Segment Reporting (Topic 280): Improvements to Reportable Segment Disclosures ("ASU 2023-07"), which enhances prior reportable segment disclosure requirements in part by requiring entities to disclose significant expenses related to their reportable segments. The amendments in ASU 2023-07 are effective on a retrospective basis for annual periods beginning after December 15, 2023 and interim periods within fiscal years beginning after December 15, 2024. The Company is currently evaluating the impact this accounting standard will have on its segment disclosures.</t>
        </is>
      </c>
    </row>
    <row r="10">
      <c r="A10" s="4" t="inlineStr">
        <is>
          <t>Learn CW Investment Corporation</t>
        </is>
      </c>
      <c r="B10" s="4" t="inlineStr">
        <is>
          <t xml:space="preserve"> </t>
        </is>
      </c>
    </row>
    <row r="11">
      <c r="A11" s="3" t="inlineStr">
        <is>
          <t>Temporary Equity [Line Items]</t>
        </is>
      </c>
      <c r="B11" s="4" t="inlineStr">
        <is>
          <t xml:space="preserve"> </t>
        </is>
      </c>
    </row>
    <row r="12">
      <c r="A12" s="4" t="inlineStr">
        <is>
          <t>Basis of Presentation</t>
        </is>
      </c>
      <c r="B12" s="4" t="inlineStr">
        <is>
          <t>Basis of Presentation The accompanying financial statements are presented in conformity with accounting principles generally accepted in the United States of America (“GAAP”) and pursuant to the rules and regulations of the SEC. Basis of Presentation The accompanying unaudited condensed financial statements have been prepared in accordance with accounting principles generally accepted in the United States of America (“GAAP”) for condensed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Form 10-K as filed with the SEC on April 4, 2024. The financial information as of December 31, 2023 is derived from the audited financial statements presented in the Company’s Annual Report on Form 10-K for the year ended December 31, 2023. The interim results for the six months ended June 30, 2024, are not necessarily indicative of the results expected for the year ending December 31, 2024 or for any future periods.</t>
        </is>
      </c>
    </row>
    <row r="13">
      <c r="A13" s="4" t="inlineStr">
        <is>
          <t>Use of Estimates</t>
        </is>
      </c>
      <c r="B13"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14">
      <c r="A14" s="4" t="inlineStr">
        <is>
          <t>Cash, Cash Equivalents and Restricted Cash</t>
        </is>
      </c>
      <c r="B14" s="4" t="inlineStr">
        <is>
          <t>Cash and Cash Equivalents The Company considers all short-term investments with an original maturity of three months or less when purchased to be cash equivalents. The Company had cash of $116,234 and $748,857, respectively, and no cash equivalents as of December 31, 2023, and 2022. Cash and Cash Equivalents The Company considers all short-term investments with an original maturity of three months or less when purchased to be cash equivalents. The Company had cash of $205,454 and $116,234 as of June 30, 2024 and December 31, 2023, respectively, and no cash equivalents as of June 30, 2024 and December 31, 2023.</t>
        </is>
      </c>
    </row>
    <row r="15">
      <c r="A15" s="4" t="inlineStr">
        <is>
          <t>Cash Held in Trust Account</t>
        </is>
      </c>
      <c r="B15" s="4" t="inlineStr">
        <is>
          <t>Cash Held in Trust Account At December 31, 2023, and 2022, all of the assets held in the Trust Account were invested in cash accounts.</t>
        </is>
      </c>
    </row>
    <row r="16">
      <c r="A16" s="4" t="inlineStr">
        <is>
          <t>Income Taxes</t>
        </is>
      </c>
      <c r="B16" s="4" t="inlineStr">
        <is>
          <t>Income Taxes The Company complies with the accounting and reporting requirements of Accounting Standards Codification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currently zero), if any, as income tax expense. There were no unrecognized tax benefits and no amounts accrued for interest and penalties as of December 31, 2023.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currently zero) will materially change over the next twelve months. Income Taxes The Company complies with the accounting and reporting requirements of Accounting Standards Codification (“ASC”) 740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June 30, 2024.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7">
      <c r="A17" s="4" t="inlineStr">
        <is>
          <t>Shares Subject to Possible Redemption</t>
        </is>
      </c>
      <c r="B17" s="4" t="inlineStr">
        <is>
          <t xml:space="preserve">Shares Subject to Possible Redemption The Company accounts for its shares subject to possible redemption in accordance with the guidance in ASC Topic 480, “Distinguishing Liabilities from Equity” (“ASC 480”). Shares subject to mandatory redemption (if any) are classified as a liability instrument and measured at fair value. Conditionally redeemable shares of ordinary share (including shares of ordinary share that feature redemption rights that are either within the control of the holder or subject to redemption upon the occurrence of uncertain events not solely within the Company’s control) is classified as temporary equity. At all other times, shares are classified as shareholders’ equity. The Company’s shares feature certain redemption rights that are considered to be outside of the Company’s control and subject to occurrence of uncertain future events. Accordingly, at December 31, 2023, and 2022, shares subject to possible redemption are presented as temporary equity, outside of the shareholders’ deficit section of the Company’s balance sheets. As of December 31, 2023, and 2022, the Class A ordinary shares subject to possible redemption reflected on the balance sheets are reconciled in the following table: Gross Proceeds $ 230,000,000 Less: Proceeds allocated to Public Warrants (13,110,000) Class A ordinary shares issuance costs (12,375,591) Plus: Accretion of carrying value to redemption value 31,063,866 Class A ordinary shares subject to possible redemption as of December 31, 2022 $ 235,578,275 Plus: Redemption (145,222,585) Shareholder redemption payable (249,339) Accretion of carrying value to redemption value 9,948,542 Class A ordinary shares subject to possible redemption as of December 31, 2023 $ 100,054,892 Shares Subject to Possible Redemption The Company accounts for its shares subject to possible redemption in accordance with the guidance in ASC 480 (“ASC 480”), “Distinguishing Liabilities from Equit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shares are classified as shareholders’ equity. The Company’s shares feature certain redemption rights that are considered to be outside of the Company’s control and subject to occurrence of uncertain future events. Accordingly, at June 30, 2024 and December 31, 2023, shares subject to possible redemption are presented as temporary equity, outside of the shareholders’ deficit section of the Company’s balance sheet. As of June 30, 2024 and December 31, 2023, the Class A ordinary shares subject to possible redemption reflected on the balance sheets are reconciled in the following table: Class A ordinary shares subject to possible redemption, December 31, 2022 235,578,275 Redemption (145,222,585) Shareholder redemption payable (249,339) Accretion of carrying value to redemption value 9,948,542 Class A ordinary shares subject to possible redemption, December 31, 2023 $ 100,054,892 Accretion of carrying value to redemption value 1,537,840 Class A ordinary shares subject to possible redemption, June 30, 2024 $ 101,592,732 </t>
        </is>
      </c>
    </row>
    <row r="18">
      <c r="A18" s="4" t="inlineStr">
        <is>
          <t>Offering Costs</t>
        </is>
      </c>
      <c r="B18" s="4" t="inlineStr">
        <is>
          <t>Offering Costs Offering costs consisted of legal, accounting, and other expenses incurred through the balance sheet date that were directly related to the Initial Public Offering. The Company complies with the requirements of the ASC 340-10-S99-1 and SEC Staff Accounting Bulletin (“SAB”) Topic 5A—“Expenses of Offering”. Offering costs consist principally of professional and registration fees incurred through the balance sheet date that are related to the Initial Public Offering. Offering costs are charged to shareholders’ deficit or the statements of operations based on the relative value of the Public Warrants and the Private Placement Warrants to the proceeds received from the Units sold upon the completion of the Initial Public Offering. No offering costs were incurred for the year ended December 31, 2023 and 2022. Public Offering Costs Offering costs consisted of legal, accounting, and other expenses incurred through the balance sheet date that were directly related to the Initial Public Offering. The Company complies with the requirements of the ASC 340-10-S99-1 and SEC Staff Accounting Bulletin (“SAB”) Topic 5A— “Expenses of Offering.” Offering costs consist principally of professional and registration fees incurred through the balance sheet date that are related to the Initial Public Offering. Offering costs are charged to shareholders’ equity or the statement of operations based on the relative value of the Public Warrants and the Private Placement Warrants to the proceeds received from the Units sold upon the completion of the Initial Public Offering. Accordingly, on December 31, 2021, offering costs totaling $13,157,186 (consisting of $2,446,000 of underwriting fee, $9,780,500 of deferred underwriting fee and $930,686 of other offering costs) were recognized with $781,595 included in the statements of operations as an allocation for the Public Warrants and the Private Placement Warrants. No offering costs were incurred for the three and six months ended June 30, 2024 and 2023.</t>
        </is>
      </c>
    </row>
    <row r="19">
      <c r="A19" s="4" t="inlineStr">
        <is>
          <t>Warrant Liability</t>
        </is>
      </c>
      <c r="B19" s="4" t="inlineStr">
        <is>
          <t>Warrant Liability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model (see Note 10). Warrant Liabilities The Company accounts for warrants as either equity-classified or liability-classified instruments based on an assessment of the warrant’s specific terms and applicable authoritative guidance in ASC 480, “Distinguishing Liabilities from Equity,” and ASC 815 (“ASC 815”), “Derivatives and Hedging.”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model (see Note 10).</t>
        </is>
      </c>
    </row>
    <row r="20">
      <c r="A20" s="4" t="inlineStr">
        <is>
          <t>Net Loss Per Unit</t>
        </is>
      </c>
      <c r="B20" s="4" t="inlineStr">
        <is>
          <t xml:space="preserve">Net Income Per Ordinary Share The Company complies with accounting and disclosure requirements of FASB ASC Topic 260, “Earnings Per Share”. The Company has two classes of shares, which are referred to as Class A ordinary shares and Class B ordinary shares. Income is shared pro rata between the two classes of shares. Net income per share is computed by dividing net income by the weighted average number of ordinary shares outstanding for the period. Accretion associated with the redeemable shares of Class A ordinary share is excluded from earnings per share as the redemption value approximates fair value. The calculation of diluted income per ordinary share does not consider the effect of the Warrants issued in connection with the IPO since the exercise of the Warrants are contingent upon the occurrence of future events and the inclusion of such Warrants would be anti-dilutive. A reconciliation of net income per ordinary share is as follows: For the year ended For the year ended Class A Class B Class A Class B Basic and diluted net income per share Numerator: Allocation of net income as adjusted $ 3,125,914 $ 781,478 $ 7,913,192 $ 1,978,298 Denominator: Basic and diluted weighted average ordinary shares outstanding 23,000,000 5,750,000 23,000,000 5,750,000 Basic and diluted net income per ordinary share $ 0.14 $ 0.14 $ 0.34 $ 0.34 Net Income Per Ordinary Share The Company complies with accounting and disclosure requirements of ASC 260, “Earnings Per Share.” The Company has two classes of shares, which are referred to as Class A ordinary shares and Class B ordinary shares. Income is shared pro rata between the two classes of ordinary shares. Net income per share is computed by dividing net income by the weighted average number of ordinary shares outstanding for the period. Accretion associated with the redeemable Class A ordinary shares is excluded from earnings per share as the redemption value approximates fair value. The calculation of diluted income per ordinary share does not consider the effect of the Warrants issued in connection with the Initial Public Offering, as well as warrants potentially issuable upon conversion of the Note, since the exercise of such warrants are contingent upon the occurrence of future events and the inclusion of such warrants would be anti-dilutive. A reconciliation of net (loss)/income per ordinary share is as follows: For the Three Months Ended For the Six Months Ended For the Three Months Ended For the Six Months Ended Class A Class B Class A Class B Class A Class B Class A Class B Basic and diluted net income/(loss) per ordinary share Numerator: Allocation of net income/(loss), as adjusted $ (1,584,646) $ (975,724) $ (2,917,669) $ (1,796,513) $ 1,703,734 $ 425,933 $ 3,986,709 $ 996,677 Denominator: Basic and diluted weighted average shares outstanding 9,338,422 5,750,000 9,338,422 5,750,000 23,000,000 5,750,000 23,000,000 5,750,000 Basic and diluted net income/(loss) per ordinary share $ (0.17) $ (0.17) $ (0.31) $ (0.31) $ 0.07 $ 0.07 $ 0.17 $ 0.17 </t>
        </is>
      </c>
    </row>
    <row r="21">
      <c r="A21" s="4" t="inlineStr">
        <is>
          <t>Concentration of Credit Risk</t>
        </is>
      </c>
      <c r="B21" s="4" t="inlineStr">
        <is>
          <t>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t>
        </is>
      </c>
    </row>
    <row r="22">
      <c r="A22" s="4" t="inlineStr">
        <is>
          <t>Fair Value of Financial Instruments</t>
        </is>
      </c>
      <c r="B22"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t>
        </is>
      </c>
    </row>
    <row r="23">
      <c r="A23" s="4" t="inlineStr">
        <is>
          <t>Derivative Financial Instruments</t>
        </is>
      </c>
      <c r="B23"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date of issuanc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 Company will account for the conversion features in Convertible notes under ASC Topic 815. However, if a conversion feature meets the criteria of the scope exception, then it will not be bifurcated. Derivative Financial Instruments The Company evaluates its financial instruments to determine if such instruments are derivatives or contain features that qualify as embedded derivatives in accordance with AS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condensed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 Company will account for the conversion features in the Note under ASC 815. However, if a conversion feature meets the criteria of the scope exception, then it will not be bifurcated.</t>
        </is>
      </c>
    </row>
    <row r="24">
      <c r="A24" s="4" t="inlineStr">
        <is>
          <t>Recently Adopted Accounting Pronouncements and Recently Issued But Not Yet Adopted Accounting Standards</t>
        </is>
      </c>
      <c r="B24" s="4" t="inlineStr">
        <is>
          <t>Recently Issued Accounting Standards In August 2020, FASB issued ASU 2020-06, Debt — Debt with Conversion and Other Options (Subtopic 470-20) and Derivatives and Hedging — Contracts in Entity’s Own Equity (Subtopic 815-40),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including interim periods within those fiscal years, with early adoption permitted. The Company is currently evaluating the impact this guidance will have on its financial statements. Management does not believe that any other recently issued, but not yet effective, accounting pronouncements, if currently adopted, would have a material effect on the Company’s financial statements. Recent Accounting Standards In August 2020, the FASB issued ASU 2020-06 (“ASU 2020-06”), Debt — Debt with Conversion and Other Options (Subtopic 470-20) and Derivatives and Hedging — Contracts in Entity’s Own Equity (Subtopic 815-40)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ned method for all convertible instruments. The Company adopted this standard on January 1, 2024. The adoption of this standard did not have a significant impact to the Company’s financial statements. Management does not believe there are any other recently issued, but not yet effective, accounting pronouncements, if currently adopted, that would have a material effect on the Company’s financial statement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bsidiary, Sale of Stock [Line Items]</t>
        </is>
      </c>
      <c r="B3" s="4" t="inlineStr">
        <is>
          <t xml:space="preserve"> </t>
        </is>
      </c>
    </row>
    <row r="4">
      <c r="A4" s="4" t="inlineStr">
        <is>
          <t>Basis of Presentation</t>
        </is>
      </c>
      <c r="B4" s="4" t="inlineStr">
        <is>
          <t>Basis of Presentation The consolidated financial statements of the Company are prepared in accordance with U.S. generally accepted accounting principles (“GAAP”) and include the accounts of the Company and its controlled subsidiaries. All intercompany transactions and balances have been eliminated in consolidation. Basis of Presentation These condensed consolidated financial statements are unaudited and should be read in conjunction with the Company's most recent annual audited consolidated financial statements and notes thereto. Certain information and footnote disclosures normally included in financial statements prepared in accordance with U.S. generally accepted accounting principles ("GAAP") have been condensed or omitted pursuant to such rules and regulations, although the Company believes that the disclosures are adequate to make the information presented not misleading. We use the same accounting policies in preparing quarterly and annual financial statements.</t>
        </is>
      </c>
    </row>
    <row r="5">
      <c r="A5" s="4" t="inlineStr">
        <is>
          <t>Use of Estimates</t>
        </is>
      </c>
      <c r="B5" s="4" t="inlineStr">
        <is>
          <t>Use of Estimates The preparation of consolidated financial statements in conformity with GAAP requires management to make estimates and assumptions that affect certain reported amounts and disclosures. Management bases its estimates on historical experience and on various other factors it believes to be reasonable under the circumstances, the results of which form the basis for making judgments about the carrying values of assets and liabilities. Accordingly, actual results could differ materially from those estimates. Significant items subject to such estimates and assumptions include the valuation of the Company’s capital units, the valuation of the Company’s investments that do not yet have readily available market quotations, the valuation of warrants, and valuation of derivatives within the Company’s financial instruments.</t>
        </is>
      </c>
    </row>
    <row r="6">
      <c r="A6" s="4" t="inlineStr">
        <is>
          <t>Cash, Cash Equivalents and Restricted Cash</t>
        </is>
      </c>
      <c r="B6" s="4" t="inlineStr">
        <is>
          <t xml:space="preserve">Cash, Cash Equivalents and Restricted Cash Cash and cash equivalents primarily consist of cash, money market funds and short-term, highly liquid investments with original maturities of three months or less. The Company has concentrated credit risk for cash and cash equivalents by maintaining deposits in banks, which may, at times, exceed amounts covered by insurance provided by the US Federal Deposit Insurance Corporation. Cash that is restricted and not available for general operations is considered restricted cash. The Company's restricted cash is related to cash received through the Company's Class B Preferred Units capital raise and held in escrow prior to finalization of the Class B Preferred Units investment. As of December 31, 2023 and 2022, the Company had restricted cash related to the capital raise of $100 and $0, respectively. </t>
        </is>
      </c>
    </row>
    <row r="7">
      <c r="A7" s="4" t="inlineStr">
        <is>
          <t>Income Taxes</t>
        </is>
      </c>
      <c r="B7" s="4" t="inlineStr">
        <is>
          <t>Income Taxes The Company qualifies as a partnership for federal income tax purposes. Consequently, federal income taxes are not payable or provided by the Company. Members are taxed individually on their pro rata ownership share of the Company’s earnings. The Company’s net income or loss is allocated to the members in accordance with the Company’s operating agreement. The Company has no material unrecognized income tax benefits or uncertain tax positions. Entities within the consolidated group that are considered a corporation for federal income tax purposes, recognize deferred income tax assets and liabilities for the future tax consequences attributable to temporary differences between the financial statement carrying amounts of existing assets and liabilities and their respective tax bases using currently enacted tax rates in effect for the year in which the differences are expected to reverse. The effect of a change in tax rates on deferred income tax assets and liabilities is recognized on the consolidated statements of operations in the period that includes the enactment date. Management periodically assesses the recoverability of its deferred income tax assets based upon expected future earnings, taxable income in prior carryback years, future deductibility of the asset, changes in applicable tax laws and other factors. If management determines that it is not more likely than not that the deferred tax asset will be fully recoverable in the future, a valuation allowance will be established for the difference between the asset balance and the amount expected to be recoverable in the future. This allowance will result in additional income tax expense. Further, the Company records its income taxes receivable and payable based upon its estimated income tax position.</t>
        </is>
      </c>
    </row>
    <row r="8">
      <c r="A8" s="4" t="inlineStr">
        <is>
          <t>Net Loss Per Unit</t>
        </is>
      </c>
      <c r="B8" s="4" t="inlineStr">
        <is>
          <t>Net Loss Per Unit Basic loss per unit is calculated by dividing net income attributable to common unit holders by the weighted-average number of units outstanding during the period.</t>
        </is>
      </c>
    </row>
    <row r="9">
      <c r="A9" s="4" t="inlineStr">
        <is>
          <t>Recently Adopted Accounting Pronouncements and Recently Issued But Not Yet Adopted Accounting Standards</t>
        </is>
      </c>
      <c r="B9" s="4" t="inlineStr">
        <is>
          <t>Recently Adopted Accounting Pronouncements In June 2016, the Financial Accounting Standards Board ("FASB") issued ASU 2016-13, Financial Instruments - Credit Losses (Topic 326): Measurement of Credit Losses on Financial Instruments ("ASU 2016-13"). ASU 2016-13 replaced the incurred loss impairment methodology under current GAAP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SU 2016-13 was originally effective for fiscal years beginning after December 15, 2019, with early adoption permitted. In October 2019, the FASB issued ASU No. 2019-10 , Financial Instruments-Credit Losses (Topic 326): Effective Dates , to finalize the effective date delays for private companies, not-for-profits, and smaller reporting companies applying the current expected credit losses (“CECL”) standards. ASU 2016-13 is now effective for reporting periods beginning after December 15, 2022 and interim periods within those fiscal years. Early adoption is permitted. The Company adopted ASU 2016-13 on January 1, 2023 and the adoption did not have a material impact on the Company’s consolidated financial statements. Recently Issued But Not Yet Adopted Accounting Standards In June 2022, the FASB issued ASU 2022-03, Fair Value Measurement (Topic 820): Fair Value Measurement of Equity Securities Subject to Contractual Sale Restrictions ("ASU 2022-03"). ASU 2022-03 clarifies that contractual sale restrictions should not be considered in measuring the fair value of equity securities. ASU 2022-03 is effective for fiscal years beginning after December 15, 2023, including interim periods therein, with early adoption permitted. The Company is currently assessing the impact of ASU 2022-03 on its consolidated financial statements. In October 2023, the FASB issued ASU 2023-06, Disclosure Improvements: Codification Amendments in Response to the SEC’s Disclosure Update and Simplification Initiative (“ASU 2023-06”). This standard modifies the disclosure or presentation requirements of a variety of topics and aligns requirements with the SEC’s existing disclosure requirements. ASU 2023-06 is effective on the date each amendment is removed from Regulation S-X or Regulation S-K with early adoption prohibited. The Company will monitor the removal of various requirements from the current regulations in order to determine when to adopt the related amendments, but does not anticipate the adoption of the new guidance will have a material impact on the Company’s consolidated financial statements. The Company will continue to evaluate the impact of this guidance on its consolidated financial statements. In November 2023, the FASB issued ASU 2023-07, Segment Reporting (Topic 280): Improvements to Reportable Segment Disclosures ("ASU 2023-07"), which enhances prior reportable segment disclosure requirements in part by requiring entities to disclose significant expenses related to their reportable segments. The amendments in ASU 2023-07 are effective on a retrospective basis for annual periods beginning after December 15, 2023 and interim periods within fiscal years beginning after December 15, 2024. The Company is currently evaluating the impact this accounting standard will have its segment disclosures in Note 15. Business Segment Data. In December 2023, the FASB issued ASU 2023-09, Income Taxes (Topic 740): Improvements to Income Tax Disclosures ("ASU 2023-09"), which requires disaggregated information about a reporting entity's effective tax rate reconciliation as well as information on income taxes paid to enhance the transparency and decision usefulness of income tax disclosures. The amendments in this ASU are effective for annual periods beginning after December 15, 2024 on a prospective basis. The Company is currently evaluating the impact that ASU 2023-09 will have on its consolidated financial statements and notes thereto. Recently Adopted Accounting Pronouncements In June 2022, the FASB issued ASU 2022-03, Fair Value Measurement (Topic 820): Fair Value Measurement of Equity Securities Subject to Contractual Sale Restrictions . This ASU clarifies that contractual sale restrictions should not be considered in measuring the fair value of equity securities. This ASU is effective for fiscal years beginning after December 15, 2023, including interim periods therein, with early adoption permitted. The Company adopted this ASU on January 1, 2024, and the adoption did not have a material impact on the Company’s condensed consolidated financial statements. Recently Issued But Not Yet Adopted Accounting Standards In November 2023, the FASB issued ASU 2023-07, Segment Reporting (Topic 280): Improvements to Reportable Segment Disclosures ("ASU 2023-07"), which enhances prior reportable segment disclosure requirements in part by requiring entities to disclose significant expenses related to their reportable segments. The amendments in ASU 2023-07 are effective on a retrospective basis for annual periods beginning after December 15, 2023 and interim periods within fiscal years beginning after December 15, 2024. The Company is currently evaluating the impact this accounting standard will have on its segment disclosures.</t>
        </is>
      </c>
    </row>
    <row r="10">
      <c r="A10" s="4" t="inlineStr">
        <is>
          <t>Learn CW Investment Corporation</t>
        </is>
      </c>
      <c r="B10" s="4" t="inlineStr">
        <is>
          <t xml:space="preserve"> </t>
        </is>
      </c>
    </row>
    <row r="11">
      <c r="A11" s="3" t="inlineStr">
        <is>
          <t>Subsidiary, Sale of Stock [Line Items]</t>
        </is>
      </c>
      <c r="B11" s="4" t="inlineStr">
        <is>
          <t xml:space="preserve"> </t>
        </is>
      </c>
    </row>
    <row r="12">
      <c r="A12" s="4" t="inlineStr">
        <is>
          <t>Basis of Presentation</t>
        </is>
      </c>
      <c r="B12" s="4" t="inlineStr">
        <is>
          <t>Basis of Presentation The accompanying financial statements are presented in conformity with accounting principles generally accepted in the United States of America (“GAAP”) and pursuant to the rules and regulations of the SEC. Basis of Presentation The accompanying unaudited condensed financial statements have been prepared in accordance with accounting principles generally accepted in the United States of America (“GAAP”) for condensed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Form 10-K as filed with the SEC on April 4, 2024. The financial information as of December 31, 2023 is derived from the audited financial statements presented in the Company’s Annual Report on Form 10-K for the year ended December 31, 2023. The interim results for the six months ended June 30, 2024, are not necessarily indicative of the results expected for the year ending December 31, 2024 or for any future periods.</t>
        </is>
      </c>
    </row>
    <row r="13">
      <c r="A13" s="4" t="inlineStr">
        <is>
          <t>Use of Estimates</t>
        </is>
      </c>
      <c r="B13"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14">
      <c r="A14" s="4" t="inlineStr">
        <is>
          <t>Cash, Cash Equivalents and Restricted Cash</t>
        </is>
      </c>
      <c r="B14" s="4" t="inlineStr">
        <is>
          <t>Cash and Cash Equivalents The Company considers all short-term investments with an original maturity of three months or less when purchased to be cash equivalents. The Company had cash of $116,234 and $748,857, respectively, and no cash equivalents as of December 31, 2023, and 2022. Cash and Cash Equivalents The Company considers all short-term investments with an original maturity of three months or less when purchased to be cash equivalents. The Company had cash of $205,454 and $116,234 as of June 30, 2024 and December 31, 2023, respectively, and no cash equivalents as of June 30, 2024 and December 31, 2023.</t>
        </is>
      </c>
    </row>
    <row r="15">
      <c r="A15" s="4" t="inlineStr">
        <is>
          <t>Cash Held in Trust Account</t>
        </is>
      </c>
      <c r="B15" s="4" t="inlineStr">
        <is>
          <t>Cash Held in Trust Account At December 31, 2023, and 2022, all of the assets held in the Trust Account were invested in cash accounts.</t>
        </is>
      </c>
    </row>
    <row r="16">
      <c r="A16" s="4" t="inlineStr">
        <is>
          <t>Income Taxes</t>
        </is>
      </c>
      <c r="B16" s="4" t="inlineStr">
        <is>
          <t>Income Taxes The Company complies with the accounting and reporting requirements of Accounting Standards Codification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currently zero), if any, as income tax expense. There were no unrecognized tax benefits and no amounts accrued for interest and penalties as of December 31, 2023.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currently zero) will materially change over the next twelve months. Income Taxes The Company complies with the accounting and reporting requirements of Accounting Standards Codification (“ASC”) 740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June 30, 2024.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7">
      <c r="A17" s="4" t="inlineStr">
        <is>
          <t>Shares Subject to Possible Redemption</t>
        </is>
      </c>
      <c r="B17" s="4" t="inlineStr">
        <is>
          <t xml:space="preserve">Shares Subject to Possible Redemption The Company accounts for its shares subject to possible redemption in accordance with the guidance in ASC Topic 480, “Distinguishing Liabilities from Equity” (“ASC 480”). Shares subject to mandatory redemption (if any) are classified as a liability instrument and measured at fair value. Conditionally redeemable shares of ordinary share (including shares of ordinary share that feature redemption rights that are either within the control of the holder or subject to redemption upon the occurrence of uncertain events not solely within the Company’s control) is classified as temporary equity. At all other times, shares are classified as shareholders’ equity. The Company’s shares feature certain redemption rights that are considered to be outside of the Company’s control and subject to occurrence of uncertain future events. Accordingly, at December 31, 2023, and 2022, shares subject to possible redemption are presented as temporary equity, outside of the shareholders’ deficit section of the Company’s balance sheets. As of December 31, 2023, and 2022, the Class A ordinary shares subject to possible redemption reflected on the balance sheets are reconciled in the following table: Gross Proceeds $ 230,000,000 Less: Proceeds allocated to Public Warrants (13,110,000) Class A ordinary shares issuance costs (12,375,591) Plus: Accretion of carrying value to redemption value 31,063,866 Class A ordinary shares subject to possible redemption as of December 31, 2022 $ 235,578,275 Plus: Redemption (145,222,585) Shareholder redemption payable (249,339) Accretion of carrying value to redemption value 9,948,542 Class A ordinary shares subject to possible redemption as of December 31, 2023 $ 100,054,892 Shares Subject to Possible Redemption The Company accounts for its shares subject to possible redemption in accordance with the guidance in ASC 480 (“ASC 480”), “Distinguishing Liabilities from Equit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shares are classified as shareholders’ equity. The Company’s shares feature certain redemption rights that are considered to be outside of the Company’s control and subject to occurrence of uncertain future events. Accordingly, at June 30, 2024 and December 31, 2023, shares subject to possible redemption are presented as temporary equity, outside of the shareholders’ deficit section of the Company’s balance sheet. As of June 30, 2024 and December 31, 2023, the Class A ordinary shares subject to possible redemption reflected on the balance sheets are reconciled in the following table: Class A ordinary shares subject to possible redemption, December 31, 2022 235,578,275 Redemption (145,222,585) Shareholder redemption payable (249,339) Accretion of carrying value to redemption value 9,948,542 Class A ordinary shares subject to possible redemption, December 31, 2023 $ 100,054,892 Accretion of carrying value to redemption value 1,537,840 Class A ordinary shares subject to possible redemption, June 30, 2024 $ 101,592,732 </t>
        </is>
      </c>
    </row>
    <row r="18">
      <c r="A18" s="4" t="inlineStr">
        <is>
          <t>Offering Costs</t>
        </is>
      </c>
      <c r="B18" s="4" t="inlineStr">
        <is>
          <t>Offering Costs Offering costs consisted of legal, accounting, and other expenses incurred through the balance sheet date that were directly related to the Initial Public Offering. The Company complies with the requirements of the ASC 340-10-S99-1 and SEC Staff Accounting Bulletin (“SAB”) Topic 5A—“Expenses of Offering”. Offering costs consist principally of professional and registration fees incurred through the balance sheet date that are related to the Initial Public Offering. Offering costs are charged to shareholders’ deficit or the statements of operations based on the relative value of the Public Warrants and the Private Placement Warrants to the proceeds received from the Units sold upon the completion of the Initial Public Offering. No offering costs were incurred for the year ended December 31, 2023 and 2022. Public Offering Costs Offering costs consisted of legal, accounting, and other expenses incurred through the balance sheet date that were directly related to the Initial Public Offering. The Company complies with the requirements of the ASC 340-10-S99-1 and SEC Staff Accounting Bulletin (“SAB”) Topic 5A— “Expenses of Offering.” Offering costs consist principally of professional and registration fees incurred through the balance sheet date that are related to the Initial Public Offering. Offering costs are charged to shareholders’ equity or the statement of operations based on the relative value of the Public Warrants and the Private Placement Warrants to the proceeds received from the Units sold upon the completion of the Initial Public Offering. Accordingly, on December 31, 2021, offering costs totaling $13,157,186 (consisting of $2,446,000 of underwriting fee, $9,780,500 of deferred underwriting fee and $930,686 of other offering costs) were recognized with $781,595 included in the statements of operations as an allocation for the Public Warrants and the Private Placement Warrants. No offering costs were incurred for the three and six months ended June 30, 2024 and 2023.</t>
        </is>
      </c>
    </row>
    <row r="19">
      <c r="A19" s="4" t="inlineStr">
        <is>
          <t>Warrant Liability</t>
        </is>
      </c>
      <c r="B19" s="4" t="inlineStr">
        <is>
          <t>Warrant Liability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model (see Note 10). Warrant Liabilities The Company accounts for warrants as either equity-classified or liability-classified instruments based on an assessment of the warrant’s specific terms and applicable authoritative guidance in ASC 480, “Distinguishing Liabilities from Equity,” and ASC 815 (“ASC 815”), “Derivatives and Hedging.”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nte Carlo simulation model (see Note 10).</t>
        </is>
      </c>
    </row>
    <row r="20">
      <c r="A20" s="4" t="inlineStr">
        <is>
          <t>Net Loss Per Unit</t>
        </is>
      </c>
      <c r="B20" s="4" t="inlineStr">
        <is>
          <t xml:space="preserve">Net Income Per Ordinary Share The Company complies with accounting and disclosure requirements of FASB ASC Topic 260, “Earnings Per Share”. The Company has two classes of shares, which are referred to as Class A ordinary shares and Class B ordinary shares. Income is shared pro rata between the two classes of shares. Net income per share is computed by dividing net income by the weighted average number of ordinary shares outstanding for the period. Accretion associated with the redeemable shares of Class A ordinary share is excluded from earnings per share as the redemption value approximates fair value. The calculation of diluted income per ordinary share does not consider the effect of the Warrants issued in connection with the IPO since the exercise of the Warrants are contingent upon the occurrence of future events and the inclusion of such Warrants would be anti-dilutive. A reconciliation of net income per ordinary share is as follows: For the year ended For the year ended Class A Class B Class A Class B Basic and diluted net income per share Numerator: Allocation of net income as adjusted $ 3,125,914 $ 781,478 $ 7,913,192 $ 1,978,298 Denominator: Basic and diluted weighted average ordinary shares outstanding 23,000,000 5,750,000 23,000,000 5,750,000 Basic and diluted net income per ordinary share $ 0.14 $ 0.14 $ 0.34 $ 0.34 Net Income Per Ordinary Share The Company complies with accounting and disclosure requirements of ASC 260, “Earnings Per Share.” The Company has two classes of shares, which are referred to as Class A ordinary shares and Class B ordinary shares. Income is shared pro rata between the two classes of ordinary shares. Net income per share is computed by dividing net income by the weighted average number of ordinary shares outstanding for the period. Accretion associated with the redeemable Class A ordinary shares is excluded from earnings per share as the redemption value approximates fair value. The calculation of diluted income per ordinary share does not consider the effect of the Warrants issued in connection with the Initial Public Offering, as well as warrants potentially issuable upon conversion of the Note, since the exercise of such warrants are contingent upon the occurrence of future events and the inclusion of such warrants would be anti-dilutive. A reconciliation of net (loss)/income per ordinary share is as follows: For the Three Months Ended For the Six Months Ended For the Three Months Ended For the Six Months Ended Class A Class B Class A Class B Class A Class B Class A Class B Basic and diluted net income/(loss) per ordinary share Numerator: Allocation of net income/(loss), as adjusted $ (1,584,646) $ (975,724) $ (2,917,669) $ (1,796,513) $ 1,703,734 $ 425,933 $ 3,986,709 $ 996,677 Denominator: Basic and diluted weighted average shares outstanding 9,338,422 5,750,000 9,338,422 5,750,000 23,000,000 5,750,000 23,000,000 5,750,000 Basic and diluted net income/(loss) per ordinary share $ (0.17) $ (0.17) $ (0.31) $ (0.31) $ 0.07 $ 0.07 $ 0.17 $ 0.17 </t>
        </is>
      </c>
    </row>
    <row r="21">
      <c r="A21" s="4" t="inlineStr">
        <is>
          <t>Concentration of Credit Risk</t>
        </is>
      </c>
      <c r="B21" s="4" t="inlineStr">
        <is>
          <t>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t>
        </is>
      </c>
    </row>
    <row r="22">
      <c r="A22" s="4" t="inlineStr">
        <is>
          <t>Fair Value of Financial Instruments</t>
        </is>
      </c>
      <c r="B22"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t>
        </is>
      </c>
    </row>
    <row r="23">
      <c r="A23" s="4" t="inlineStr">
        <is>
          <t>Derivative Financial Instruments</t>
        </is>
      </c>
      <c r="B23"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date of issuanc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 Company will account for the conversion features in Convertible notes under ASC Topic 815. However, if a conversion feature meets the criteria of the scope exception, then it will not be bifurcated. Derivative Financial Instruments The Company evaluates its financial instruments to determine if such instruments are derivatives or contain features that qualify as embedded derivatives in accordance with AS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condensed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 Company will account for the conversion features in the Note under ASC 815. However, if a conversion feature meets the criteria of the scope exception, then it will not be bifurcated.</t>
        </is>
      </c>
    </row>
    <row r="24">
      <c r="A24" s="4" t="inlineStr">
        <is>
          <t>Recently Adopted Accounting Pronouncements and Recently Issued But Not Yet Adopted Accounting Standards</t>
        </is>
      </c>
      <c r="B24" s="4" t="inlineStr">
        <is>
          <t>Recently Issued Accounting Standards In August 2020, FASB issued ASU 2020-06, Debt — Debt with Conversion and Other Options (Subtopic 470-20) and Derivatives and Hedging — Contracts in Entity’s Own Equity (Subtopic 815-40),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including interim periods within those fiscal years, with early adoption permitted. The Company is currently evaluating the impact this guidance will have on its financial statements. Management does not believe that any other recently issued, but not yet effective, accounting pronouncements, if currently adopted, would have a material effect on the Company’s financial statements. Recent Accounting Standards In August 2020, the FASB issued ASU 2020-06 (“ASU 2020-06”), Debt — Debt with Conversion and Other Options (Subtopic 470-20) and Derivatives and Hedging — Contracts in Entity’s Own Equity (Subtopic 815-40)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ned method for all convertible instruments. The Company adopted this standard on January 1, 2024. The adoption of this standard did not have a significant impact to the Company’s financial statements. Management does not believe there are any other recently issued, but not yet effective, accounting pronouncements, if currently adopted, that would have a material effect on the Company’s financial statement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consolidated financial statements of the Company are prepared in accordance with U.S. generally accepted accounting principles (“GAAP”) and include the accounts of the Company and its controlled subsidiaries. All intercompany transactions and balances have been eliminated in consolidation. Basis of Presentation These condensed consolidated financial statements are unaudited and should be read in conjunction with the Company's most recent annual audited consolidated financial statements and notes thereto. Certain information and footnote disclosures normally included in financial statements prepared in accordance with U.S. generally accepted accounting principles ("GAAP") have been condensed or omitted pursuant to such rules and regulations, although the Company believes that the disclosures are adequate to make the information presented not misleading. We use the same accounting policies in preparing quarterly and annual financial statements.</t>
        </is>
      </c>
    </row>
    <row r="5">
      <c r="A5" s="4" t="inlineStr">
        <is>
          <t>Reclassifications</t>
        </is>
      </c>
      <c r="B5" s="4" t="inlineStr">
        <is>
          <t>Reclassifications</t>
        </is>
      </c>
    </row>
    <row r="6">
      <c r="A6" s="4" t="inlineStr">
        <is>
          <t>Basis of Consolidation</t>
        </is>
      </c>
      <c r="B6" s="4" t="inlineStr">
        <is>
          <t>Basis of Consolidation The accompanying consolidated financial statements are prepared in accordance with accounting principles generally accepted in the Unites States of America ("GAAP"). The consolidated financial statements include the accounts of the Company, its wholly owned or majority-owned subsidiaries and entities in which the Company is deemed to have a direct or indirect controlling financial interest based on either a variable interest model or voting interest model. All intercompany transactions and balances have been eliminated in consolidation</t>
        </is>
      </c>
    </row>
    <row r="7">
      <c r="A7" s="4" t="inlineStr">
        <is>
          <t>Non-controlling Interest</t>
        </is>
      </c>
      <c r="B7" s="4" t="inlineStr">
        <is>
          <t>Non-controlling Interest Non-controlling interest (“NCI”) on the consolidated balance sheets represents the portion of consolidated subsidiaries that are not owned by the Company after consideration of contractual agreements that govern allocations of income or loss. The Company reports NCI in unitholders' deficit, separate from the parent’s deficit, on the consolidated balance sheets. In addition, the Company reports net loss attributable to NCI separately in the consolidated statements of operations.</t>
        </is>
      </c>
    </row>
    <row r="8">
      <c r="A8" s="4" t="inlineStr">
        <is>
          <t>Use of Estimates</t>
        </is>
      </c>
      <c r="B8" s="4" t="inlineStr">
        <is>
          <t>Use of Estimates The preparation of consolidated financial statements in conformity with GAAP requires management to make estimates and assumptions that affect certain reported amounts and disclosures. Management bases its estimates on historical experience and on various other factors it believes to be reasonable under the circumstances, the results of which form the basis for making judgments about the carrying values of assets and liabilities. Accordingly, actual results could differ materially from those estimates. Significant items subject to such estimates and assumptions include the valuation of the Company’s capital units, the valuation of the Company’s investments that do not yet have readily available market quotations, the valuation of warrants, and valuation of derivatives within the Company’s financial instruments.</t>
        </is>
      </c>
    </row>
    <row r="9">
      <c r="A9" s="4" t="inlineStr">
        <is>
          <t>Fair Value Measurements</t>
        </is>
      </c>
      <c r="B9" s="4" t="inlineStr">
        <is>
          <t>Fair Value Measurements The Company accounts for certain assets and liabilities at fair value. Accounting Standards Codification ("ASC") 820, Fair Value Measurement establishe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Level 1 – Valuations based on unadjusted quoted prices for identical assets or liabilities in an active market that the Company has the ability to access at the measurement date. Level 2 – Valuations based on observable inputs other than Level 1 prices, such as quoted prices for similar assets or liabilities; quoted prices in markets that are not active; or other inputs that are observable or can be corroborated by observable market data at the measurement date for substantially the full term of the assets or liabilities. Level 3 – Valuations based on unobservable inputs that reflect management’s best estimate of what market participants would use in pricing the asset or liability at the measurement date. Consideration is given to the risk inherent in the valuation technique and the risk inherent in the inputs to the model. Gains and losses for such assets and liabilities categorized within the Level 3 table set forth in “Note 4. Fair Value” may include changes in fair value that are attributable to both observable inputs (Levels 1 and 2) and unobservable inputs (Level 3). In making a good faith determination of the fair value of its investments, the Company considers valuation methodologies consistent with industry practice. Valuation methods utilized may include, but are not limited to the following: comparisons to prices from secondary market transactions; venture capital financings; public offerings; purchase or sales transactions; as well as analysis of financial ratios and valuation metrics of the portfolio companies that issued such private equity securities to peer companies that are public, analysis of the portfolio companies’ most recent financial statements and forecasts, and the markets in which the portfolio company does business, and other relevant factors. In addition, changes in the market environment and other events that may occur over the life of the investments may cause the realized gains or losses on investments to be different from the net change in unrealized appreciation or depreciation currently reflected in the consolidated financial statements.</t>
        </is>
      </c>
    </row>
    <row r="10">
      <c r="A10" s="4" t="inlineStr">
        <is>
          <t>Equity Method Investments</t>
        </is>
      </c>
      <c r="B10" s="4" t="inlineStr">
        <is>
          <t>Equity Method Investments Equity method investments are investments where the Company does not consolidate the investee, but can exert significant influence over the financial and operating policies of the investee. The carrying value of our equity method investments is determined based on amounts invested by the Company, adjusted for the Company’s share in the earnings or losses of each investee, after consideration of contractual arrangements that govern allocations of income or loss, less distributions received. For investments where the specified allocations of income or loss are different from the allocation of cash from operations and on liquidation, the Company utilizes the hypothetical liquidation book value method to allocate income or loss from the equity method investment. The Company evaluates its equity method investments for impairment whenever events or changes in circumstances indicate that the carrying amounts of such investments may not be recoverable. Cash distributions received as a result of the Company’s share of cumulative earnings are classified as operating activities. Cash distributions, if any, received that are in excess of the Company’s share of cumulative earnings or losses are classified as investing activities.</t>
        </is>
      </c>
    </row>
    <row r="11">
      <c r="A11" s="4" t="inlineStr">
        <is>
          <t>Exchange-traded Investments</t>
        </is>
      </c>
      <c r="B11" s="4" t="inlineStr">
        <is>
          <t>Exchange-traded Investments Exchange-traded equity investments are generally carried at fair value on the consolidated balance sheets with changes in the fair value recorded through net income (“FVTNI”) within non-operating income (expense).</t>
        </is>
      </c>
    </row>
    <row r="12">
      <c r="A12" s="4" t="inlineStr">
        <is>
          <t>Variable Interest and Voting Interest Entities</t>
        </is>
      </c>
      <c r="B12" s="4" t="inlineStr">
        <is>
          <t>Variable Interest and Voting Interest Entities The Company performs an analysis of its investments to determine if they are either a Variable Interest Entity (“VIE”) or a Voting Interest Entity (“VOE”). Factors considered in this analysis include the entity’s legal organization, the entity’s capital structure, the rights of equity investment holders and the Company’s contractual involvement with, and economic interest in, the entity and any related party or de facto agent implications of the Company’s involvement with the entity. Entities that are determined to be VIEs are consolidated if the Company is the primary beneficiary (“PB”) of the entity. VOEs are typically consolidated if the Company holds the majority voting interest. If the Company is not deemed to be the primary beneficiary in a VIE, the Company accounts for the investment or other variable interests in a VIE in accordance with GAAP. Upon the occurrence of certain events (such as changes in the investment or the governance structure) management reviews and reconsiders its previous conclusion regarding the status of an entity as a VIE or a VOE. Additionally, management continually reconsiders whether the Company is deemed to be a VIE’s PB that consolidates such an entity. Consolidation of Variable Interest Entities . Certain investments for which a controlling financial interest is achieved through arrangements that do not involve or are not directly linked to voting interests are deemed consolidated VIEs. The Company reviews factors, including whether or not (1) the entity has equity at risk that is sufficient to permit the entity to finance its activities without additional subordinated support from other parties and (2) the equity holders at risk have the obligation to absorb losses, the right to receive residual returns, and the right to direct the activities of the entity that most significantly impact the entity’s economic performance, to determine if the investment product is a VIE. The PB of a VIE is defined as the variable interest holder that has a controlling financial interest in the VIE. A controlling financial interest is defined as (1) the power to direct the activities of the VIE that most significantly impact its economic performance and (2) the obligation to absorb losses of the entity or the right to receive benefits from the entity that potentially could be significant to the VIE. Consolidation of Voting Interest Entities . The Company is required to consolidate an investee to the extent that Innventure can exert control over the financial and operating policies of the investee, which generally exists if there is a greater than 50% voting equity interest.</t>
        </is>
      </c>
    </row>
    <row r="13">
      <c r="A13" s="4" t="inlineStr">
        <is>
          <t>Impairment of Investments</t>
        </is>
      </c>
      <c r="B13" s="4" t="inlineStr">
        <is>
          <t>Impairments of Investments Management periodically assesses equity method investments for impairment. If impairment exists, an impairment charge would be recorded for the excess of the carrying amount of the investment over its estimated fair value in the consolidated statements of operations. Impairment evaluation considers qualitative factors, including the financial conditions and specific events related to an investee, that may indicate the fair value of the investment is less than its carrying value.</t>
        </is>
      </c>
    </row>
    <row r="14">
      <c r="A14" s="4" t="inlineStr">
        <is>
          <t>Cash, Cash Equivalents and Restricted Cash</t>
        </is>
      </c>
      <c r="B14" s="4" t="inlineStr">
        <is>
          <t xml:space="preserve">Cash, Cash Equivalents and Restricted Cash Cash and cash equivalents primarily consist of cash, money market funds and short-term, highly liquid investments with original maturities of three months or less. The Company has concentrated credit risk for cash and cash equivalents by maintaining deposits in banks, which may, at times, exceed amounts covered by insurance provided by the US Federal Deposit Insurance Corporation. Cash that is restricted and not available for general operations is considered restricted cash. The Company's restricted cash is related to cash received through the Company's Class B Preferred Units capital raise and held in escrow prior to finalization of the Class B Preferred Units investment. As of December 31, 2023 and 2022, the Company had restricted cash related to the capital raise of $100 and $0, respectively. </t>
        </is>
      </c>
    </row>
    <row r="15">
      <c r="A15" s="4" t="inlineStr">
        <is>
          <t>Property, Plant and Equipment</t>
        </is>
      </c>
      <c r="B15" s="4" t="inlineStr">
        <is>
          <t>Property, Plant and Equipment</t>
        </is>
      </c>
    </row>
    <row r="16">
      <c r="A16" s="4" t="inlineStr">
        <is>
          <t>Impairment of Long-Lived Assets</t>
        </is>
      </c>
      <c r="B16" s="4" t="inlineStr">
        <is>
          <t>Impairment of Long-Lived Assets The Company assesses its property, plant and equipment and other long lived assets for impairment whenever events or changes in circumstances indicate the carrying amount of an asset may not be recoverable in accordance with ASC 360, "Property, Plant and Equipment." Recoverability of assets to be held and used is measured by comparing the carrying amount of an asset to the future undiscounted net cash flows expected to be generated by the asset. In the event such an asset is considered impaired, the impairment to be recognized is measured by the amount by which the carrying value of the asset exceeds the estimated fair value of the asset. Assets to be disposed of are reported at the lower of the carrying value of estimated fair value less estimated costs to sell.</t>
        </is>
      </c>
    </row>
    <row r="17">
      <c r="A17" s="4" t="inlineStr">
        <is>
          <t>Due from Related Parties</t>
        </is>
      </c>
      <c r="B17" s="4" t="inlineStr">
        <is>
          <t>Due from Related Parties</t>
        </is>
      </c>
    </row>
    <row r="18">
      <c r="A18" s="4" t="inlineStr">
        <is>
          <t>Notes Payable, Convertible Promissory Note Due to Related Party and Convertible Promissory Note</t>
        </is>
      </c>
      <c r="B18" s="4" t="inlineStr">
        <is>
          <t>Notes Payable, Convertible Promissory Note Due to Related Party and Convertible Promissory Note The Company's debt is carried on the consolidated balance sheets on a historical cost basis net of unamortized discounts and premiums. Costs associated with acquiring debt are presented netted against the principal balance as a debt discount. The debt discount is presented in the consolidated balance sheets as a direct deduction from the carrying amount of the debt liability. Discounts on debts are amortized over the contractual life of the related debt instrument using the effective interest method and are included in interest expense in the consolidated statements of operations. The Company reviews the terms of all notes issued to determine whether there are features, including redemption and conversion features, which are required to be bifurcated and accounted for separately as derivative financial instruments. Embedded derivatives are separated from the host contract and carried at fair value when the embedded derivative possesses economic characteristics that are not clearly and closely related to the economic characteristics of the host contract and a separate, standalone instrument with the same terms would qualify as a derivative instrument. The derivative is measured both initially and in subsequent periods at fair value, with changes in fair value recognized in the consolidated statements of operations</t>
        </is>
      </c>
    </row>
    <row r="19">
      <c r="A19" s="4" t="inlineStr">
        <is>
          <t>Capital Units and Warrants</t>
        </is>
      </c>
      <c r="B19" s="4" t="inlineStr">
        <is>
          <t>Capital Units and Warrants Capital units may be classified as a liability, temporary capital (i.e., mezzanine capital) or permanent unitholders' capital. In order to determine the appropriate classification, an evaluation of the cash redemption features is required. Where there exists an absolute right of redemption presently or in the future, the units in question would be classified as a liability. If units are contingently redeemable upon the occurrence of an event that is outside of the issuer’s control, the units are classified as mezzanine capital. The probability that the redemption event will occur is irrelevant. If no redemption features exist, or if a contingent redemption feature is within the Company’s control, the capital unit would be considered permanent unitholders' capital. Warrants to acquire units may be classified as a liability or permanent capital. In order to determine the appropriate classification consideration is given as to whether the warrants are indexed to the Company’s own common units and whether the warrant holders could potentially require net cash settlement in a circumstance outside of the Company’s control, among other conditions. The assessment, which requires the use of judgement, is conducted at the time of warrant issuance and as of each reconsideration and balance sheet date while the warrants are outstanding.</t>
        </is>
      </c>
    </row>
    <row r="20">
      <c r="A20" s="4" t="inlineStr">
        <is>
          <t>Revenue Recognition</t>
        </is>
      </c>
      <c r="B20" s="4" t="inlineStr">
        <is>
          <t>Revenue Recognition The Company earns management fees, consulting revenue and carried interest allocations from investment advisory services it provides to its customers. Revenue is recognized when control of the promised services is transferred to customers in an amount that reflects the consideration the Company expects to receive in exchange for those services. Investment advisory services are entered into for the purpose of generating investment returns in exchange for carried interest allocations. Administrative services include the necessary overhead incurred by the Company in order to manage capital balances and are provided in exchange for a management fee. Carried interest allocations are recognized at a point in time, while management fees are recognized over time. Management Fees Management fees are generally 1-2% of capital committed to Innventus ESG Fund I, L.P. (the “Fund") for which the Company serves as an advisor. Management fees are recognized over the period during which the related services are performed. The administrative services are comprised of distinct service periods (quarters) because the services are performed over time each quarter. Management fees are generally calculated and paid to the Company on a quarterly basis in advance, based on the amount of capital commitments at the beginning of the quarter. Changes in the Company’s management fee revenues from quarter to quarter are driven by changes in the quarterly opening balances of capital commitments. The Company considers management fees to be a form of variable consideration, as the amount earned each quarter may depend on various contingencies, such as changes in committed or invested capital. Management fees, however, are generally fully recognized at the end of each reporting period and are not subject to clawback and, therefore, the value of the management fees the Company is entitled to receive at the end of each quarter is generally no longer subject to the constraint. Carried Interest Carried interest allocations include the allocation of performance-based fees, commonly referred to as carried interest, to the Company from unaffiliated limited partners invested in the Fund. The Company is entitled to a carried interest allocation (typically 10% to 20%) based on cumulative fund or account performance to date, irrespective of whether such amounts have been realized. These carried interest allocations are subject to the achievement of minimum return levels (typically 8%). Carried interest is allocated based on cumulative returns, and is therefore reversible until gains are realized that exceed the return threshold. Accordingly, the Company considers the variable consideration related to carried interest to be constrained. Carried interest allocations are treated as service fees paid to the Company and the Company recognizes amounts when significant reversal is no longer probable. Consulting revenue Consulting services include investigative analysis, due diligence and opportunity assessment for third party customers. Consulting revenue is recognized as the services are provided to the customer as the Company completes its relevant analysis or deliverables for the customer.</t>
        </is>
      </c>
    </row>
    <row r="21">
      <c r="A21" s="4" t="inlineStr">
        <is>
          <t>Net Loss Per Unit</t>
        </is>
      </c>
      <c r="B21" s="4" t="inlineStr">
        <is>
          <t>Net Loss Per Unit Basic loss per unit is calculated by dividing net income attributable to common unit holders by the weighted-average number of units outstanding during the period.</t>
        </is>
      </c>
    </row>
    <row r="22">
      <c r="A22" s="4" t="inlineStr">
        <is>
          <t>Unit-Based Compensation</t>
        </is>
      </c>
      <c r="B22" s="4" t="inlineStr">
        <is>
          <t>Unit-Based Compensation The Company's unit-based compensation consists of profit interest units issued to certain employees and nonemployees of the Company. The Company recognizes expense for services received in exchange for unit-based compensation based on the grant date fair value of the awards. The Company recognizes non-cash compensation expense attributable to these grants on a straight-line basis over the requisite service period, which is generally the vesting period. Expense related to grants of unit-based awards is included in the respective expense category in which the employee serves in the consolidated statements of operations. The Company recognizes forfeitures as they occur.</t>
        </is>
      </c>
    </row>
    <row r="23">
      <c r="A23" s="4" t="inlineStr">
        <is>
          <t>Income Taxes</t>
        </is>
      </c>
      <c r="B23" s="4" t="inlineStr">
        <is>
          <t>Income Taxes The Company qualifies as a partnership for federal income tax purposes. Consequently, federal income taxes are not payable or provided by the Company. Members are taxed individually on their pro rata ownership share of the Company’s earnings. The Company’s net income or loss is allocated to the members in accordance with the Company’s operating agreement. The Company has no material unrecognized income tax benefits or uncertain tax positions. Entities within the consolidated group that are considered a corporation for federal income tax purposes, recognize deferred income tax assets and liabilities for the future tax consequences attributable to temporary differences between the financial statement carrying amounts of existing assets and liabilities and their respective tax bases using currently enacted tax rates in effect for the year in which the differences are expected to reverse. The effect of a change in tax rates on deferred income tax assets and liabilities is recognized on the consolidated statements of operations in the period that includes the enactment date. Management periodically assesses the recoverability of its deferred income tax assets based upon expected future earnings, taxable income in prior carryback years, future deductibility of the asset, changes in applicable tax laws and other factors. If management determines that it is not more likely than not that the deferred tax asset will be fully recoverable in the future, a valuation allowance will be established for the difference between the asset balance and the amount expected to be recoverable in the future. This allowance will result in additional income tax expense. Further, the Company records its income taxes receivable and payable based upon its estimated income tax position.</t>
        </is>
      </c>
    </row>
    <row r="24">
      <c r="A24" s="4" t="inlineStr">
        <is>
          <t>Recently Adopted Accounting Pronouncements and Recently Issued But Not Yet Adopted Accounting Standards</t>
        </is>
      </c>
      <c r="B24" s="4" t="inlineStr">
        <is>
          <t>Recently Adopted Accounting Pronouncements In June 2016, the Financial Accounting Standards Board ("FASB") issued ASU 2016-13, Financial Instruments - Credit Losses (Topic 326): Measurement of Credit Losses on Financial Instruments ("ASU 2016-13"). ASU 2016-13 replaced the incurred loss impairment methodology under current GAAP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SU 2016-13 was originally effective for fiscal years beginning after December 15, 2019, with early adoption permitted. In October 2019, the FASB issued ASU No. 2019-10 , Financial Instruments-Credit Losses (Topic 326): Effective Dates , to finalize the effective date delays for private companies, not-for-profits, and smaller reporting companies applying the current expected credit losses (“CECL”) standards. ASU 2016-13 is now effective for reporting periods beginning after December 15, 2022 and interim periods within those fiscal years. Early adoption is permitted. The Company adopted ASU 2016-13 on January 1, 2023 and the adoption did not have a material impact on the Company’s consolidated financial statements. Recently Issued But Not Yet Adopted Accounting Standards In June 2022, the FASB issued ASU 2022-03, Fair Value Measurement (Topic 820): Fair Value Measurement of Equity Securities Subject to Contractual Sale Restrictions ("ASU 2022-03"). ASU 2022-03 clarifies that contractual sale restrictions should not be considered in measuring the fair value of equity securities. ASU 2022-03 is effective for fiscal years beginning after December 15, 2023, including interim periods therein, with early adoption permitted. The Company is currently assessing the impact of ASU 2022-03 on its consolidated financial statements. In October 2023, the FASB issued ASU 2023-06, Disclosure Improvements: Codification Amendments in Response to the SEC’s Disclosure Update and Simplification Initiative (“ASU 2023-06”). This standard modifies the disclosure or presentation requirements of a variety of topics and aligns requirements with the SEC’s existing disclosure requirements. ASU 2023-06 is effective on the date each amendment is removed from Regulation S-X or Regulation S-K with early adoption prohibited. The Company will monitor the removal of various requirements from the current regulations in order to determine when to adopt the related amendments, but does not anticipate the adoption of the new guidance will have a material impact on the Company’s consolidated financial statements. The Company will continue to evaluate the impact of this guidance on its consolidated financial statements. In November 2023, the FASB issued ASU 2023-07, Segment Reporting (Topic 280): Improvements to Reportable Segment Disclosures ("ASU 2023-07"), which enhances prior reportable segment disclosure requirements in part by requiring entities to disclose significant expenses related to their reportable segments. The amendments in ASU 2023-07 are effective on a retrospective basis for annual periods beginning after December 15, 2023 and interim periods within fiscal years beginning after December 15, 2024. The Company is currently evaluating the impact this accounting standard will have its segment disclosures in Note 15. Business Segment Data. In December 2023, the FASB issued ASU 2023-09, Income Taxes (Topic 740): Improvements to Income Tax Disclosures ("ASU 2023-09"), which requires disaggregated information about a reporting entity's effective tax rate reconciliation as well as information on income taxes paid to enhance the transparency and decision usefulness of income tax disclosures. The amendments in this ASU are effective for annual periods beginning after December 15, 2024 on a prospective basis. The Company is currently evaluating the impact that ASU 2023-09 will have on its consolidated financial statements and notes thereto. Recently Adopted Accounting Pronouncements In June 2022, the FASB issued ASU 2022-03, Fair Value Measurement (Topic 820): Fair Value Measurement of Equity Securities Subject to Contractual Sale Restrictions . This ASU clarifies that contractual sale restrictions should not be considered in measuring the fair value of equity securities. This ASU is effective for fiscal years beginning after December 15, 2023, including interim periods therein, with early adoption permitted. The Company adopted this ASU on January 1, 2024, and the adoption did not have a material impact on the Company’s condensed consolidated financial statements. Recently Issued But Not Yet Adopted Accounting Standards In November 2023, the FASB issued ASU 2023-07, Segment Reporting (Topic 280): Improvements to Reportable Segment Disclosures ("ASU 2023-07"), which enhances prior reportable segment disclosure requirements in part by requiring entities to disclose significant expenses related to their reportable segments. The amendments in ASU 2023-07 are effective on a retrospective basis for annual periods beginning after December 15, 2023 and interim periods within fiscal years beginning after December 15, 2024. The Company is currently evaluating the impact this accounting standard will have on its segment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9" customWidth="1" min="1" max="1"/>
    <col width="24" customWidth="1" min="2" max="2"/>
    <col width="24" customWidth="1" min="3" max="3"/>
    <col width="14" customWidth="1" min="4" max="4"/>
    <col width="14" customWidth="1" min="5" max="5"/>
    <col width="14" customWidth="1" min="6" max="6"/>
    <col width="24" customWidth="1" min="7" max="7"/>
  </cols>
  <sheetData>
    <row r="1">
      <c r="A1" s="1" t="inlineStr">
        <is>
          <t>CONDENSED BALANCE SHEETS (Parenthetical) - $ / shares</t>
        </is>
      </c>
      <c r="B1" s="2" t="inlineStr">
        <is>
          <t>Jun. 30, 2024</t>
        </is>
      </c>
      <c r="C1" s="2" t="inlineStr">
        <is>
          <t>Dec. 31, 2023</t>
        </is>
      </c>
      <c r="D1" s="2" t="inlineStr">
        <is>
          <t>Oct. 24, 2023</t>
        </is>
      </c>
      <c r="E1" s="2" t="inlineStr">
        <is>
          <t>Oct. 18, 2023</t>
        </is>
      </c>
      <c r="F1" s="2" t="inlineStr">
        <is>
          <t>Oct. 11, 2023</t>
        </is>
      </c>
      <c r="G1" s="2" t="inlineStr">
        <is>
          <t>Dec. 31, 2022</t>
        </is>
      </c>
    </row>
    <row r="2">
      <c r="A2" s="3" t="inlineStr">
        <is>
          <t>Unitholders' Defici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rdinary shares, par value (in dollars per share)</t>
        </is>
      </c>
      <c r="B3" s="4" t="inlineStr">
        <is>
          <t xml:space="preserve"> </t>
        </is>
      </c>
      <c r="C3" s="4" t="inlineStr">
        <is>
          <t xml:space="preserve"> </t>
        </is>
      </c>
      <c r="D3" s="7" t="n">
        <v>0.0001</v>
      </c>
      <c r="E3" s="4" t="inlineStr">
        <is>
          <t xml:space="preserve"> </t>
        </is>
      </c>
      <c r="F3" s="4" t="inlineStr">
        <is>
          <t xml:space="preserve"> </t>
        </is>
      </c>
      <c r="G3" s="4" t="inlineStr">
        <is>
          <t xml:space="preserve"> </t>
        </is>
      </c>
    </row>
    <row r="4">
      <c r="A4" s="4" t="inlineStr">
        <is>
          <t>Learn CW Investment 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tible Promissory Note – Related Party</t>
        </is>
      </c>
      <c r="B5" s="4" t="inlineStr">
        <is>
          <t>Outstanding loan amount</t>
        </is>
      </c>
      <c r="C5" s="4" t="inlineStr">
        <is>
          <t>Outstanding loan amount</t>
        </is>
      </c>
      <c r="D5" s="4" t="inlineStr">
        <is>
          <t xml:space="preserve"> </t>
        </is>
      </c>
      <c r="E5" s="4" t="inlineStr">
        <is>
          <t xml:space="preserve"> </t>
        </is>
      </c>
      <c r="F5" s="4" t="inlineStr">
        <is>
          <t xml:space="preserve"> </t>
        </is>
      </c>
      <c r="G5" s="4" t="inlineStr">
        <is>
          <t>Outstanding loan amount</t>
        </is>
      </c>
    </row>
    <row r="6">
      <c r="A6" s="3" t="inlineStr">
        <is>
          <t>Liabilities and Unitholders’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rdinary Shares subject to possible redemption (in shares)</t>
        </is>
      </c>
      <c r="B7" s="6" t="n">
        <v>9338421</v>
      </c>
      <c r="C7" s="6" t="n">
        <v>9338421</v>
      </c>
      <c r="D7" s="4" t="inlineStr">
        <is>
          <t xml:space="preserve"> </t>
        </is>
      </c>
      <c r="E7" s="4" t="inlineStr">
        <is>
          <t xml:space="preserve"> </t>
        </is>
      </c>
      <c r="F7" s="4" t="inlineStr">
        <is>
          <t xml:space="preserve"> </t>
        </is>
      </c>
      <c r="G7" s="6" t="n">
        <v>23000000</v>
      </c>
    </row>
    <row r="8">
      <c r="A8" s="4" t="inlineStr">
        <is>
          <t>Temporary Equity, Par or Stated Value Per Share</t>
        </is>
      </c>
      <c r="B8" s="8" t="n">
        <v>10.88</v>
      </c>
      <c r="C8" s="8" t="n">
        <v>10.71</v>
      </c>
      <c r="D8" s="4" t="inlineStr">
        <is>
          <t xml:space="preserve"> </t>
        </is>
      </c>
      <c r="E8" s="4" t="inlineStr">
        <is>
          <t xml:space="preserve"> </t>
        </is>
      </c>
      <c r="F8" s="4" t="inlineStr">
        <is>
          <t xml:space="preserve"> </t>
        </is>
      </c>
      <c r="G8" s="8" t="n">
        <v>10.24</v>
      </c>
    </row>
    <row r="9">
      <c r="A9" s="3" t="inlineStr">
        <is>
          <t>Unitholders'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Par or Stated Value Per Share</t>
        </is>
      </c>
      <c r="B10" s="7" t="n">
        <v>0.0001</v>
      </c>
      <c r="C10" s="7" t="n">
        <v>0.0001</v>
      </c>
      <c r="D10" s="4" t="inlineStr">
        <is>
          <t xml:space="preserve"> </t>
        </is>
      </c>
      <c r="E10" s="4" t="inlineStr">
        <is>
          <t xml:space="preserve"> </t>
        </is>
      </c>
      <c r="F10" s="4" t="inlineStr">
        <is>
          <t xml:space="preserve"> </t>
        </is>
      </c>
      <c r="G10" s="7" t="n">
        <v>0.0001</v>
      </c>
    </row>
    <row r="11">
      <c r="A11" s="4" t="inlineStr">
        <is>
          <t>Preferred units authorized (in shares)</t>
        </is>
      </c>
      <c r="B11" s="6" t="n">
        <v>1000000</v>
      </c>
      <c r="C11" s="6" t="n">
        <v>1000000</v>
      </c>
      <c r="D11" s="4" t="inlineStr">
        <is>
          <t xml:space="preserve"> </t>
        </is>
      </c>
      <c r="E11" s="4" t="inlineStr">
        <is>
          <t xml:space="preserve"> </t>
        </is>
      </c>
      <c r="F11" s="4" t="inlineStr">
        <is>
          <t xml:space="preserve"> </t>
        </is>
      </c>
      <c r="G11" s="6" t="n">
        <v>1000000</v>
      </c>
    </row>
    <row r="12">
      <c r="A12" s="4" t="inlineStr">
        <is>
          <t>Preferred units outstanding (in shares)</t>
        </is>
      </c>
      <c r="B12" s="6" t="n">
        <v>0</v>
      </c>
      <c r="C12" s="6" t="n">
        <v>0</v>
      </c>
      <c r="D12" s="4" t="inlineStr">
        <is>
          <t xml:space="preserve"> </t>
        </is>
      </c>
      <c r="E12" s="4" t="inlineStr">
        <is>
          <t xml:space="preserve"> </t>
        </is>
      </c>
      <c r="F12" s="4" t="inlineStr">
        <is>
          <t xml:space="preserve"> </t>
        </is>
      </c>
      <c r="G12" s="6" t="n">
        <v>0</v>
      </c>
    </row>
    <row r="13">
      <c r="A13" s="4" t="inlineStr">
        <is>
          <t>Class A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Unitholders'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rdinary shares, shares authorized (in shares)</t>
        </is>
      </c>
      <c r="B15" s="6" t="n">
        <v>10975000</v>
      </c>
      <c r="C15" s="6" t="n">
        <v>10975000</v>
      </c>
      <c r="D15" s="4" t="inlineStr">
        <is>
          <t xml:space="preserve"> </t>
        </is>
      </c>
      <c r="E15" s="4" t="inlineStr">
        <is>
          <t xml:space="preserve"> </t>
        </is>
      </c>
      <c r="F15" s="4" t="inlineStr">
        <is>
          <t xml:space="preserve"> </t>
        </is>
      </c>
      <c r="G15" s="6" t="n">
        <v>10975000</v>
      </c>
    </row>
    <row r="16">
      <c r="A16" s="4" t="inlineStr">
        <is>
          <t>Common units issued (in shares)</t>
        </is>
      </c>
      <c r="B16" s="6" t="n">
        <v>10875000</v>
      </c>
      <c r="C16" s="6" t="n">
        <v>10875000</v>
      </c>
      <c r="D16" s="4" t="inlineStr">
        <is>
          <t xml:space="preserve"> </t>
        </is>
      </c>
      <c r="E16" s="4" t="inlineStr">
        <is>
          <t xml:space="preserve"> </t>
        </is>
      </c>
      <c r="F16" s="4" t="inlineStr">
        <is>
          <t xml:space="preserve"> </t>
        </is>
      </c>
      <c r="G16" s="6" t="n">
        <v>10875000</v>
      </c>
    </row>
    <row r="17">
      <c r="A17" s="4" t="inlineStr">
        <is>
          <t>Common units outstanding (in shares)</t>
        </is>
      </c>
      <c r="B17" s="6" t="n">
        <v>10875000</v>
      </c>
      <c r="C17" s="6" t="n">
        <v>10875000</v>
      </c>
      <c r="D17" s="4" t="inlineStr">
        <is>
          <t xml:space="preserve"> </t>
        </is>
      </c>
      <c r="E17" s="4" t="inlineStr">
        <is>
          <t xml:space="preserve"> </t>
        </is>
      </c>
      <c r="F17" s="4" t="inlineStr">
        <is>
          <t xml:space="preserve"> </t>
        </is>
      </c>
      <c r="G17" s="6" t="n">
        <v>10875000</v>
      </c>
    </row>
    <row r="18">
      <c r="A18" s="4" t="inlineStr">
        <is>
          <t>Class A Units | Learn CW Investment Corpo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abilities and Unitholders’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rdinary Shares subject to possible redemption (in shares)</t>
        </is>
      </c>
      <c r="B20" s="6" t="n">
        <v>9338421</v>
      </c>
      <c r="C20" s="6" t="n">
        <v>9338421</v>
      </c>
      <c r="D20" s="4" t="inlineStr">
        <is>
          <t xml:space="preserve"> </t>
        </is>
      </c>
      <c r="E20" s="4" t="inlineStr">
        <is>
          <t xml:space="preserve"> </t>
        </is>
      </c>
      <c r="F20" s="4" t="inlineStr">
        <is>
          <t xml:space="preserve"> </t>
        </is>
      </c>
      <c r="G20" s="6" t="n">
        <v>23000000</v>
      </c>
    </row>
    <row r="21">
      <c r="A21" s="3" t="inlineStr">
        <is>
          <t>Unitholders'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rdinary shares, par value (in dollars per share)</t>
        </is>
      </c>
      <c r="B22" s="7" t="n">
        <v>0.0001</v>
      </c>
      <c r="C22" s="7" t="n">
        <v>0.0001</v>
      </c>
      <c r="D22" s="4" t="inlineStr">
        <is>
          <t xml:space="preserve"> </t>
        </is>
      </c>
      <c r="E22" s="7" t="n">
        <v>0.0001</v>
      </c>
      <c r="F22" s="4" t="inlineStr">
        <is>
          <t xml:space="preserve"> </t>
        </is>
      </c>
      <c r="G22" s="7" t="n">
        <v>0.0001</v>
      </c>
    </row>
    <row r="23">
      <c r="A23" s="4" t="inlineStr">
        <is>
          <t>Ordinary shares, shares authorized (in shares)</t>
        </is>
      </c>
      <c r="B23" s="6" t="n">
        <v>200000000</v>
      </c>
      <c r="C23" s="6" t="n">
        <v>200000000</v>
      </c>
      <c r="D23" s="4" t="inlineStr">
        <is>
          <t xml:space="preserve"> </t>
        </is>
      </c>
      <c r="E23" s="4" t="inlineStr">
        <is>
          <t xml:space="preserve"> </t>
        </is>
      </c>
      <c r="F23" s="4" t="inlineStr">
        <is>
          <t xml:space="preserve"> </t>
        </is>
      </c>
      <c r="G23" s="6" t="n">
        <v>200000000</v>
      </c>
    </row>
    <row r="24">
      <c r="A24" s="4" t="inlineStr">
        <is>
          <t>Common units issued (in shares)</t>
        </is>
      </c>
      <c r="B24" s="4" t="inlineStr">
        <is>
          <t xml:space="preserve"> </t>
        </is>
      </c>
      <c r="C24" s="6" t="n">
        <v>0</v>
      </c>
      <c r="D24" s="4" t="inlineStr">
        <is>
          <t xml:space="preserve"> </t>
        </is>
      </c>
      <c r="E24" s="4" t="inlineStr">
        <is>
          <t xml:space="preserve"> </t>
        </is>
      </c>
      <c r="F24" s="4" t="inlineStr">
        <is>
          <t xml:space="preserve"> </t>
        </is>
      </c>
      <c r="G24" s="6" t="n">
        <v>0</v>
      </c>
    </row>
    <row r="25">
      <c r="A25" s="4" t="inlineStr">
        <is>
          <t>Common units outstanding (in shares)</t>
        </is>
      </c>
      <c r="B25" s="6" t="n">
        <v>0</v>
      </c>
      <c r="C25" s="6" t="n">
        <v>0</v>
      </c>
      <c r="D25" s="4" t="inlineStr">
        <is>
          <t xml:space="preserve"> </t>
        </is>
      </c>
      <c r="E25" s="4" t="inlineStr">
        <is>
          <t xml:space="preserve"> </t>
        </is>
      </c>
      <c r="F25" s="4" t="inlineStr">
        <is>
          <t xml:space="preserve"> </t>
        </is>
      </c>
      <c r="G25" s="6" t="n">
        <v>0</v>
      </c>
    </row>
    <row r="26">
      <c r="A26" s="4" t="inlineStr">
        <is>
          <t>Class B Ordinary Shares | Learn CW Investment Corpo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Unitholders' Defic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rdinary shares, par value (in dollars per share)</t>
        </is>
      </c>
      <c r="B28" s="7" t="n">
        <v>0.0001</v>
      </c>
      <c r="C28" s="7" t="n">
        <v>0.0001</v>
      </c>
      <c r="D28" s="4" t="inlineStr">
        <is>
          <t xml:space="preserve"> </t>
        </is>
      </c>
      <c r="E28" s="4" t="inlineStr">
        <is>
          <t xml:space="preserve"> </t>
        </is>
      </c>
      <c r="F28" s="7" t="n">
        <v>0.0001</v>
      </c>
      <c r="G28" s="7" t="n">
        <v>0.0001</v>
      </c>
    </row>
    <row r="29">
      <c r="A29" s="4" t="inlineStr">
        <is>
          <t>Ordinary shares, shares authorized (in shares)</t>
        </is>
      </c>
      <c r="B29" s="6" t="n">
        <v>20000000</v>
      </c>
      <c r="C29" s="6" t="n">
        <v>20000000</v>
      </c>
      <c r="D29" s="4" t="inlineStr">
        <is>
          <t xml:space="preserve"> </t>
        </is>
      </c>
      <c r="E29" s="4" t="inlineStr">
        <is>
          <t xml:space="preserve"> </t>
        </is>
      </c>
      <c r="F29" s="4" t="inlineStr">
        <is>
          <t xml:space="preserve"> </t>
        </is>
      </c>
      <c r="G29" s="6" t="n">
        <v>20000000</v>
      </c>
    </row>
    <row r="30">
      <c r="A30" s="4" t="inlineStr">
        <is>
          <t>Common units issued (in shares)</t>
        </is>
      </c>
      <c r="B30" s="6" t="n">
        <v>5750000</v>
      </c>
      <c r="C30" s="6" t="n">
        <v>5750000</v>
      </c>
      <c r="D30" s="4" t="inlineStr">
        <is>
          <t xml:space="preserve"> </t>
        </is>
      </c>
      <c r="E30" s="4" t="inlineStr">
        <is>
          <t xml:space="preserve"> </t>
        </is>
      </c>
      <c r="F30" s="4" t="inlineStr">
        <is>
          <t xml:space="preserve"> </t>
        </is>
      </c>
      <c r="G30" s="6" t="n">
        <v>5750000</v>
      </c>
    </row>
    <row r="31">
      <c r="A31" s="4" t="inlineStr">
        <is>
          <t>Common units outstanding (in shares)</t>
        </is>
      </c>
      <c r="B31" s="6" t="n">
        <v>5750000</v>
      </c>
      <c r="C31" s="6" t="n">
        <v>5750000</v>
      </c>
      <c r="D31" s="4" t="inlineStr">
        <is>
          <t xml:space="preserve"> </t>
        </is>
      </c>
      <c r="E31" s="4" t="inlineStr">
        <is>
          <t xml:space="preserve"> </t>
        </is>
      </c>
      <c r="F31" s="4" t="inlineStr">
        <is>
          <t xml:space="preserve"> </t>
        </is>
      </c>
      <c r="G31" s="6" t="n">
        <v>5750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consolidated financial statements of the Company are prepared in accordance with U.S. generally accepted accounting principles (“GAAP”) and include the accounts of the Company and its controlled subsidiaries. All intercompany transactions and balances have been eliminated in consolidation. Basis of Presentation These condensed consolidated financial statements are unaudited and should be read in conjunction with the Company's most recent annual audited consolidated financial statements and notes thereto. Certain information and footnote disclosures normally included in financial statements prepared in accordance with U.S. generally accepted accounting principles ("GAAP") have been condensed or omitted pursuant to such rules and regulations, although the Company believes that the disclosures are adequate to make the information presented not misleading. We use the same accounting policies in preparing quarterly and annual financial statements.</t>
        </is>
      </c>
    </row>
    <row r="5">
      <c r="A5" s="4" t="inlineStr">
        <is>
          <t>Recently Adopted Accounting Pronouncements and Recently Issued But Not Yet Adopted Accounting Standards</t>
        </is>
      </c>
      <c r="B5" s="4" t="inlineStr">
        <is>
          <t>Recently Adopted Accounting Pronouncements In June 2016, the Financial Accounting Standards Board ("FASB") issued ASU 2016-13, Financial Instruments - Credit Losses (Topic 326): Measurement of Credit Losses on Financial Instruments ("ASU 2016-13"). ASU 2016-13 replaced the incurred loss impairment methodology under current GAAP with a methodology that reflects expected credit losses and requires consideration of a broader range of reasonable and supportable information to inform credit loss estimates. ASU 2016-13 requires use of a forward-looking expected credit loss model for accounts receivables, loans, and other financial instruments. ASU 2016-13 was originally effective for fiscal years beginning after December 15, 2019, with early adoption permitted. In October 2019, the FASB issued ASU No. 2019-10 , Financial Instruments-Credit Losses (Topic 326): Effective Dates , to finalize the effective date delays for private companies, not-for-profits, and smaller reporting companies applying the current expected credit losses (“CECL”) standards. ASU 2016-13 is now effective for reporting periods beginning after December 15, 2022 and interim periods within those fiscal years. Early adoption is permitted. The Company adopted ASU 2016-13 on January 1, 2023 and the adoption did not have a material impact on the Company’s consolidated financial statements. Recently Issued But Not Yet Adopted Accounting Standards In June 2022, the FASB issued ASU 2022-03, Fair Value Measurement (Topic 820): Fair Value Measurement of Equity Securities Subject to Contractual Sale Restrictions ("ASU 2022-03"). ASU 2022-03 clarifies that contractual sale restrictions should not be considered in measuring the fair value of equity securities. ASU 2022-03 is effective for fiscal years beginning after December 15, 2023, including interim periods therein, with early adoption permitted. The Company is currently assessing the impact of ASU 2022-03 on its consolidated financial statements. In October 2023, the FASB issued ASU 2023-06, Disclosure Improvements: Codification Amendments in Response to the SEC’s Disclosure Update and Simplification Initiative (“ASU 2023-06”). This standard modifies the disclosure or presentation requirements of a variety of topics and aligns requirements with the SEC’s existing disclosure requirements. ASU 2023-06 is effective on the date each amendment is removed from Regulation S-X or Regulation S-K with early adoption prohibited. The Company will monitor the removal of various requirements from the current regulations in order to determine when to adopt the related amendments, but does not anticipate the adoption of the new guidance will have a material impact on the Company’s consolidated financial statements. The Company will continue to evaluate the impact of this guidance on its consolidated financial statements. In November 2023, the FASB issued ASU 2023-07, Segment Reporting (Topic 280): Improvements to Reportable Segment Disclosures ("ASU 2023-07"), which enhances prior reportable segment disclosure requirements in part by requiring entities to disclose significant expenses related to their reportable segments. The amendments in ASU 2023-07 are effective on a retrospective basis for annual periods beginning after December 15, 2023 and interim periods within fiscal years beginning after December 15, 2024. The Company is currently evaluating the impact this accounting standard will have its segment disclosures in Note 15. Business Segment Data. In December 2023, the FASB issued ASU 2023-09, Income Taxes (Topic 740): Improvements to Income Tax Disclosures ("ASU 2023-09"), which requires disaggregated information about a reporting entity's effective tax rate reconciliation as well as information on income taxes paid to enhance the transparency and decision usefulness of income tax disclosures. The amendments in this ASU are effective for annual periods beginning after December 15, 2024 on a prospective basis. The Company is currently evaluating the impact that ASU 2023-09 will have on its consolidated financial statements and notes thereto. Recently Adopted Accounting Pronouncements In June 2022, the FASB issued ASU 2022-03, Fair Value Measurement (Topic 820): Fair Value Measurement of Equity Securities Subject to Contractual Sale Restrictions . This ASU clarifies that contractual sale restrictions should not be considered in measuring the fair value of equity securities. This ASU is effective for fiscal years beginning after December 15, 2023, including interim periods therein, with early adoption permitted. The Company adopted this ASU on January 1, 2024, and the adoption did not have a material impact on the Company’s condensed consolidated financial statements. Recently Issued But Not Yet Adopted Accounting Standards In November 2023, the FASB issued ASU 2023-07, Segment Reporting (Topic 280): Improvements to Reportable Segment Disclosures ("ASU 2023-07"), which enhances prior reportable segment disclosure requirements in part by requiring entities to disclose significant expenses related to their reportable segments. The amendments in ASU 2023-07 are effective on a retrospective basis for annual periods beginning after December 15, 2023 and interim periods within fiscal years beginning after December 15, 2024. The Company is currently evaluating the impact this accounting standard will have on its segment disclosure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Temporary Equity [Line Items]</t>
        </is>
      </c>
      <c r="B3" s="4" t="inlineStr">
        <is>
          <t xml:space="preserve"> </t>
        </is>
      </c>
    </row>
    <row r="4">
      <c r="A4" s="4" t="inlineStr">
        <is>
          <t>Mezzanine Capital</t>
        </is>
      </c>
      <c r="B4" s="4" t="inlineStr">
        <is>
          <t xml:space="preserve">Mezzanine capital consisted of the following: December 31, 2023 Units Authorized Units Issued and Outstanding Class PCTA Units 3,982,675 3,982,675 Class I Units 1,000,000 1,000,000 December 31, 2022 Units Authorized Units Issued and Outstanding Class PCTA Units 3,982,675 3,982,675 Class I Units 1,000,000 1,000,000 </t>
        </is>
      </c>
    </row>
    <row r="5">
      <c r="A5" s="4" t="inlineStr">
        <is>
          <t>Earnings Per Unit Reconciliation</t>
        </is>
      </c>
      <c r="B5" s="4" t="inlineStr">
        <is>
          <t>Presented in the table below is a reconciliation of the numerator and denominator for the basic earnings per unit (“EPU”) calculations for the year ended: Years ended December 31, 2023 2022 Numerator: Net loss attributable to Innventure LLC Unitholders $ (30,845) $ (32,757) Less: cumulative earnings to participating unitholders $ 1,800 $ 894 Less: deemed dividend related to Class PCTA and Class I Units $ (5,366) $ (7,063) Net Loss Attributable to Class A Unitholders $ (27,279) $ (26,588) Denominator: Weighted average Class A Units outstanding, basic 10,875,000 10,875,000 Net Loss Per Unit Attributable to Class A Unitholders, Basic $ (2.51) $ (2.44) The following table presents a reconciliation of the numerator and denominator for the basic earnings per unit (“EPU”) calculations using the two class method: Six months ended June 30, 2024 2023 Numerator: Net loss attributable to Innventure LLC Unitholders $ (12,507) $ 1,020 Less: cumulative earnings to participating unitholders 1,492 779 Less: deemed dividend related to Class PCTA and Class I Units 4,777 7,912 Net Loss Attributable to Class A Unitholders $ (18,776) $ (7,671) Denominator: Weighted average Class A Units outstanding, basic 10,875,000 10,875,000 Net Loss Per Unit Attributable to Class A Unitholders, Basic $ (1.73) $ (0.71)</t>
        </is>
      </c>
    </row>
    <row r="6">
      <c r="A6" s="4" t="inlineStr">
        <is>
          <t>Learn CW Investment Corporation</t>
        </is>
      </c>
      <c r="B6" s="4" t="inlineStr">
        <is>
          <t xml:space="preserve"> </t>
        </is>
      </c>
    </row>
    <row r="7">
      <c r="A7" s="3" t="inlineStr">
        <is>
          <t>Temporary Equity [Line Items]</t>
        </is>
      </c>
      <c r="B7" s="4" t="inlineStr">
        <is>
          <t xml:space="preserve"> </t>
        </is>
      </c>
    </row>
    <row r="8">
      <c r="A8" s="4" t="inlineStr">
        <is>
          <t>Mezzanine Capital</t>
        </is>
      </c>
      <c r="B8" s="4" t="inlineStr">
        <is>
          <t xml:space="preserve">As of December 31, 2023, and 2022, the Class A ordinary shares subject to possible redemption reflected on the balance sheets are reconciled in the following table: Gross Proceeds $ 230,000,000 Less: Proceeds allocated to Public Warrants (13,110,000) Class A ordinary shares issuance costs (12,375,591) Plus: Accretion of carrying value to redemption value 31,063,866 Class A ordinary shares subject to possible redemption as of December 31, 2022 $ 235,578,275 Plus: Redemption (145,222,585) Shareholder redemption payable (249,339) Accretion of carrying value to redemption value 9,948,542 Class A ordinary shares subject to possible redemption as of December 31, 2023 $ 100,054,892 As of June 30, 2024 and December 31, 2023, the Class A ordinary shares subject to possible redemption reflected on the balance sheets are reconciled in the following table: Class A ordinary shares subject to possible redemption, December 31, 2022 235,578,275 Redemption (145,222,585) Shareholder redemption payable (249,339) Accretion of carrying value to redemption value 9,948,542 Class A ordinary shares subject to possible redemption, December 31, 2023 $ 100,054,892 Accretion of carrying value to redemption value 1,537,840 Class A ordinary shares subject to possible redemption, June 30, 2024 $ 101,592,732 </t>
        </is>
      </c>
    </row>
    <row r="9">
      <c r="A9" s="4" t="inlineStr">
        <is>
          <t>Earnings Per Unit Reconciliation</t>
        </is>
      </c>
      <c r="B9" s="4" t="inlineStr">
        <is>
          <t xml:space="preserve">A reconciliation of net income per ordinary share is as follows: For the year ended For the year ended Class A Class B Class A Class B Basic and diluted net income per share Numerator: Allocation of net income as adjusted $ 3,125,914 $ 781,478 $ 7,913,192 $ 1,978,298 Denominator: Basic and diluted weighted average ordinary shares outstanding 23,000,000 5,750,000 23,000,000 5,750,000 Basic and diluted net income per ordinary share $ 0.14 $ 0.14 $ 0.34 $ 0.34 A reconciliation of net (loss)/income per ordinary share is as follows: For the Three Months Ended For the Six Months Ended For the Three Months Ended For the Six Months Ended Class A Class B Class A Class B Class A Class B Class A Class B Basic and diluted net income/(loss) per ordinary share Numerator: Allocation of net income/(loss), as adjusted $ (1,584,646) $ (975,724) $ (2,917,669) $ (1,796,513) $ 1,703,734 $ 425,933 $ 3,986,709 $ 996,677 Denominator: Basic and diluted weighted average shares outstanding 9,338,422 5,750,000 9,338,422 5,750,000 23,000,000 5,750,000 23,000,000 5,750,000 Basic and diluted net income/(loss) per ordinary share $ (0.17) $ (0.17) $ (0.31) $ (0.31) $ 0.07 $ 0.07 $ 0.17 $ 0.17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Assets and Liabilities Measured on Recurring and Nonrecurring Basis [Line Items]</t>
        </is>
      </c>
      <c r="B3" s="4" t="inlineStr">
        <is>
          <t xml:space="preserve"> </t>
        </is>
      </c>
    </row>
    <row r="4">
      <c r="A4" s="4" t="inlineStr">
        <is>
          <t>Fair Value Hierarchy</t>
        </is>
      </c>
      <c r="B4" s="4" t="inlineStr">
        <is>
          <t xml:space="preserve">Fair Value Hierarchy December 31, 2023 Quoted Prices Significant Other Significant Totals Assets: Exchange-traded investments at FVTNI $ 9,685 $ — $ — $ 9,685 Liabilities: Embedded derivative liability — — 1,994 1,994 Related party payables 347 — — 347 December 31, 2022 Quoted Prices in Active Markets for Identical Assets (Level 1) Significant Other Observable Inputs (Level 2) Significant Unobservable Inputs (Level 3) Total Assets: Exchange-traded investments at FVTNI $ 16,841 $ — $ — $ 16,841 Liabilities: Embedded derivative liability — — 1,641 1,641 Related party payables 580 — — 580 Fair Value Hierarchy June 30, 2024 Quoted Prices Significant Other Significant Total Assets: Exchange-traded investments at FVTNI $ 12,331 $ — $ — $ 12,331 Liabilities: Related party payables $ 508 $ — $ — $ 508 December 31, 2023 Quoted Prices in Active Markets for Identical Assets (Level 1) Significant Other Observable Inputs (Level 2) Significant Unobservable Inputs (Level 3) Total Assets: Exchange-traded investments at FVTNI $ 9,685 $ — $ — $ 9,685 Liabilities: Embedded derivative liability — — 1,994 1,994 Related party payables 347 — — 347 </t>
        </is>
      </c>
    </row>
    <row r="5">
      <c r="A5" s="4" t="inlineStr">
        <is>
          <t>Significant Unobservable Inputs Utilized to Estimate Fair Value</t>
        </is>
      </c>
      <c r="B5" s="4" t="inlineStr">
        <is>
          <t>A summary of the significant unobservable inputs utilized to estimate the fair value is as follows: Embedded derivative within 2025 Note issued August 18, 2022 with a principal balance of $4,000 December 31, 2023 December 31, 2022 Discount Rate 35% - 36% 35% - 38% Probability of Expected Outcomes Financing 95 % 85 % Change in control 3 % 10 % Other 2 % 5 % Embedded derivative within 2025 Notes issued June 7 &amp; July 3, 2023 with an aggregate principal balance of $2,000 Discount Rate 71% - 88% — Probability of Expected Outcomes Financing 95 % — Change in control 3 % — Other 2 % — Embedded derivative within 2025 Note issued August 18, 2022 with a principal balance of $4,000 Settlement December 31, 2023 Discount Rate 35 % 35% - 36% Probability of Expected Outcomes Financing 100 % 95 % Change in control — % 3 % Other — % 2 % Embedded derivative within 2025 Notes issued June 7 &amp; July 3, 2023 with an aggregate principal balance of $2,000 Discount Rate 71% - 87% 71% - 88% Probability of Expected Outcomes Financing 100 % 95 % Change in control — % 3 % Other — % 2 %</t>
        </is>
      </c>
    </row>
    <row r="6">
      <c r="A6" s="4" t="inlineStr">
        <is>
          <t>Learn CW Investment Corporation</t>
        </is>
      </c>
      <c r="B6" s="4" t="inlineStr">
        <is>
          <t xml:space="preserve"> </t>
        </is>
      </c>
    </row>
    <row r="7">
      <c r="A7" s="3" t="inlineStr">
        <is>
          <t>Fair Value, Assets and Liabilities Measured on Recurring and Nonrecurring Basis [Line Items]</t>
        </is>
      </c>
      <c r="B7" s="4" t="inlineStr">
        <is>
          <t xml:space="preserve"> </t>
        </is>
      </c>
    </row>
    <row r="8">
      <c r="A8" s="4" t="inlineStr">
        <is>
          <t>Fair Value Hierarchy</t>
        </is>
      </c>
      <c r="B8" s="4" t="inlineStr">
        <is>
          <t xml:space="preserve">The following table presents information about the Company’s assets and liabilities that are measured at fair value on a recurring basis at December 31, 2023, and 2022, and indicates the fair value hierarchy of the valuation inputs the Company utilized to determine such fair value: December 31, 2023: Level 1 Level 2 Level 3 Total Assets: Assets Held in Trust $ 100,304,232 $ — $ — $ 100,304,232 Liabilities: Warrant Liabilities: Public Warrants $ 230,000 $ — $ — $ 230,000 Private Placement Warrants $ — $ — $ 142,920 $ 142,920 Total Warrant Liabilities $ 230,000 $ — $ 142,920 $ 372,920 December 31, 2022: Level 1 Level 2 Level 3 Total Assets: Assets Held in Trust $ 235,578,275 $ — $ — $ 235,578,275 Liabilities: Warrant Liabilities: Public Warrants $ 690,000 $ — $ — $ 690,000 Private Placement Warrants $ — $ — $ 428,760 $ 428,760 Total Warrant Liabilities $ 690,000 $ — $ 428,760 $ 1,118,760 The following table presents information about the Company’s assets and liabilities that are measured at fair value on a recurring basis at June 30, 2024, and indicates the fair value hierarchy of the valuation inputs the Company utilized to determine such fair value: Level 1 Level 2 Level 3 Total Assets: Assets Held in Trust $ 101,592,732 $ - $ - $ 101,592,732 Liabilities: Warrant Liabilities: Public Warrants $ 1,725,000 $ - $ - $ 1,725,000 Private Placement Warrants - - 1,071,900 1,071,900 Total Warrant Liabilities $ 1,725,000 $ - $ 1,071,900 $ 2,796,900 The following table presents information about the Company’s assets and liabilities that are measured at fair value on a recurring basis at December 31, 2023, and indicates the fair value hierarchy of the valuation inputs the Company utilized to determine such fair value: Level 1 Level 2 Level 3 Total Assets: Assets Held in Trust $ 100,304,232 $ - $ - $ 100,304,232 Liabilities: Warrant Liabilities: Public Warrants $ 230,000 $ - $ - $ 230,000 Private Placement Warrants - - 142,920 142,920 Total Warrant Liabilities $ 230,000 $ - $ 142,920 $ 372,920 </t>
        </is>
      </c>
    </row>
    <row r="9">
      <c r="A9" s="4" t="inlineStr">
        <is>
          <t>Significant Unobservable Inputs Utilized to Estimate Fair Value</t>
        </is>
      </c>
      <c r="B9" s="4" t="inlineStr">
        <is>
          <t xml:space="preserve">The key inputs into the Monte Carlo simulation model for the Private Placement Warrants were as follows on December 31, 2023, and 2022: Input December 31, 2023 December 31, 2022 Share Price $ 10.84 $ 10.00 Exercise Price $ 11.50 $ 11.50 Risk-free rate of interest 3.78 % 3.91 % Volatility 2.00 % 4.50 % Term (years) 5.79 5.29 Probability Weighted Fair Value of Warrants $ 1.60 $ 0.06 The key inputs into the Monte Carlo simulation model for the Private Placement Warrants were as follows on June 30, 2024 and December 31, 2023: Input June 30, December 31, Share Price $ 10.90 $ 10.84 Exercise Price $ 11.50 $ 11.50 Risk-free rate of interest 4.24 % 3.78 % Volatility 3.5 % 2.0 % Term 5.13 5.79 Fair Value of Warrants $ 0.15 $ 0.02 </t>
        </is>
      </c>
    </row>
    <row r="10">
      <c r="A10" s="4" t="inlineStr">
        <is>
          <t>Changes in Fair Value of Warrant Liabilities</t>
        </is>
      </c>
      <c r="B10" s="4" t="inlineStr">
        <is>
          <t>The following table presents the changes in the fair value of Level 3 warrant liabilities: Private Placement Warrants Fair value as of December 31, 2022 $ 428,760 Change in valuation inputs or other assumptions (1) $ (285,840) Fair value as of December 31, 2023 $ 142,920 __________________ (1) Changes in valuation inputs or other assumptions are recognized in change in fair value of warrant liabilities in the statements of operations. The following table presents the changes in the fair value of Level 3 warrant liabilities: Private Warrants Fair value as of December 31, 2023 $ 142,920 Change in fair value (1) $ 214,380 Fair value as of March 31, 2024 $ 357,300 Change in fair value $ 714,600 Fair value as of June 30, 2024 $ 1,071,900 __________________ (1) Changes in valuation inputs or other assumptions are recognized in change in fair value of warrant liabilities in the statement of operation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bsidiary, Sale of Stock [Line Items]</t>
        </is>
      </c>
      <c r="B3" s="4" t="inlineStr">
        <is>
          <t xml:space="preserve"> </t>
        </is>
      </c>
    </row>
    <row r="4">
      <c r="A4" s="4" t="inlineStr">
        <is>
          <t>Mezzanine Capital</t>
        </is>
      </c>
      <c r="B4" s="4" t="inlineStr">
        <is>
          <t xml:space="preserve">Mezzanine capital consisted of the following: December 31, 2023 Units Authorized Units Issued and Outstanding Class PCTA Units 3,982,675 3,982,675 Class I Units 1,000,000 1,000,000 December 31, 2022 Units Authorized Units Issued and Outstanding Class PCTA Units 3,982,675 3,982,675 Class I Units 1,000,000 1,000,000 </t>
        </is>
      </c>
    </row>
    <row r="5">
      <c r="A5" s="4" t="inlineStr">
        <is>
          <t>Earnings Per Unit Reconciliation</t>
        </is>
      </c>
      <c r="B5" s="4" t="inlineStr">
        <is>
          <t>Presented in the table below is a reconciliation of the numerator and denominator for the basic earnings per unit (“EPU”) calculations for the year ended: Years ended December 31, 2023 2022 Numerator: Net loss attributable to Innventure LLC Unitholders $ (30,845) $ (32,757) Less: cumulative earnings to participating unitholders $ 1,800 $ 894 Less: deemed dividend related to Class PCTA and Class I Units $ (5,366) $ (7,063) Net Loss Attributable to Class A Unitholders $ (27,279) $ (26,588) Denominator: Weighted average Class A Units outstanding, basic 10,875,000 10,875,000 Net Loss Per Unit Attributable to Class A Unitholders, Basic $ (2.51) $ (2.44) The following table presents a reconciliation of the numerator and denominator for the basic earnings per unit (“EPU”) calculations using the two class method: Six months ended June 30, 2024 2023 Numerator: Net loss attributable to Innventure LLC Unitholders $ (12,507) $ 1,020 Less: cumulative earnings to participating unitholders 1,492 779 Less: deemed dividend related to Class PCTA and Class I Units 4,777 7,912 Net Loss Attributable to Class A Unitholders $ (18,776) $ (7,671) Denominator: Weighted average Class A Units outstanding, basic 10,875,000 10,875,000 Net Loss Per Unit Attributable to Class A Unitholders, Basic $ (1.73) $ (0.71)</t>
        </is>
      </c>
    </row>
    <row r="6">
      <c r="A6" s="4" t="inlineStr">
        <is>
          <t>Learn CW Investment Corporation</t>
        </is>
      </c>
      <c r="B6" s="4" t="inlineStr">
        <is>
          <t xml:space="preserve"> </t>
        </is>
      </c>
    </row>
    <row r="7">
      <c r="A7" s="3" t="inlineStr">
        <is>
          <t>Subsidiary, Sale of Stock [Line Items]</t>
        </is>
      </c>
      <c r="B7" s="4" t="inlineStr">
        <is>
          <t xml:space="preserve"> </t>
        </is>
      </c>
    </row>
    <row r="8">
      <c r="A8" s="4" t="inlineStr">
        <is>
          <t>Mezzanine Capital</t>
        </is>
      </c>
      <c r="B8" s="4" t="inlineStr">
        <is>
          <t xml:space="preserve">As of December 31, 2023, and 2022, the Class A ordinary shares subject to possible redemption reflected on the balance sheets are reconciled in the following table: Gross Proceeds $ 230,000,000 Less: Proceeds allocated to Public Warrants (13,110,000) Class A ordinary shares issuance costs (12,375,591) Plus: Accretion of carrying value to redemption value 31,063,866 Class A ordinary shares subject to possible redemption as of December 31, 2022 $ 235,578,275 Plus: Redemption (145,222,585) Shareholder redemption payable (249,339) Accretion of carrying value to redemption value 9,948,542 Class A ordinary shares subject to possible redemption as of December 31, 2023 $ 100,054,892 As of June 30, 2024 and December 31, 2023, the Class A ordinary shares subject to possible redemption reflected on the balance sheets are reconciled in the following table: Class A ordinary shares subject to possible redemption, December 31, 2022 235,578,275 Redemption (145,222,585) Shareholder redemption payable (249,339) Accretion of carrying value to redemption value 9,948,542 Class A ordinary shares subject to possible redemption, December 31, 2023 $ 100,054,892 Accretion of carrying value to redemption value 1,537,840 Class A ordinary shares subject to possible redemption, June 30, 2024 $ 101,592,732 </t>
        </is>
      </c>
    </row>
    <row r="9">
      <c r="A9" s="4" t="inlineStr">
        <is>
          <t>Earnings Per Unit Reconciliation</t>
        </is>
      </c>
      <c r="B9" s="4" t="inlineStr">
        <is>
          <t xml:space="preserve">A reconciliation of net income per ordinary share is as follows: For the year ended For the year ended Class A Class B Class A Class B Basic and diluted net income per share Numerator: Allocation of net income as adjusted $ 3,125,914 $ 781,478 $ 7,913,192 $ 1,978,298 Denominator: Basic and diluted weighted average ordinary shares outstanding 23,000,000 5,750,000 23,000,000 5,750,000 Basic and diluted net income per ordinary share $ 0.14 $ 0.14 $ 0.34 $ 0.34 A reconciliation of net (loss)/income per ordinary share is as follows: For the Three Months Ended For the Six Months Ended For the Three Months Ended For the Six Months Ended Class A Class B Class A Class B Class A Class B Class A Class B Basic and diluted net income/(loss) per ordinary share Numerator: Allocation of net income/(loss), as adjusted $ (1,584,646) $ (975,724) $ (2,917,669) $ (1,796,513) $ 1,703,734 $ 425,933 $ 3,986,709 $ 996,677 Denominator: Basic and diluted weighted average shares outstanding 9,338,422 5,750,000 9,338,422 5,750,000 23,000,000 5,750,000 23,000,000 5,750,000 Basic and diluted net income/(loss) per ordinary share $ (0.17) $ (0.17) $ (0.31) $ (0.31) $ 0.07 $ 0.07 $ 0.17 $ 0.17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Assets and Liabilities Measured on Recurring and Nonrecurring Basis [Line Items]</t>
        </is>
      </c>
      <c r="B3" s="4" t="inlineStr">
        <is>
          <t xml:space="preserve"> </t>
        </is>
      </c>
    </row>
    <row r="4">
      <c r="A4" s="4" t="inlineStr">
        <is>
          <t>Fair Value Hierarchy</t>
        </is>
      </c>
      <c r="B4" s="4" t="inlineStr">
        <is>
          <t xml:space="preserve">Fair Value Hierarchy December 31, 2023 Quoted Prices Significant Other Significant Totals Assets: Exchange-traded investments at FVTNI $ 9,685 $ — $ — $ 9,685 Liabilities: Embedded derivative liability — — 1,994 1,994 Related party payables 347 — — 347 December 31, 2022 Quoted Prices in Active Markets for Identical Assets (Level 1) Significant Other Observable Inputs (Level 2) Significant Unobservable Inputs (Level 3) Total Assets: Exchange-traded investments at FVTNI $ 16,841 $ — $ — $ 16,841 Liabilities: Embedded derivative liability — — 1,641 1,641 Related party payables 580 — — 580 Fair Value Hierarchy June 30, 2024 Quoted Prices Significant Other Significant Total Assets: Exchange-traded investments at FVTNI $ 12,331 $ — $ — $ 12,331 Liabilities: Related party payables $ 508 $ — $ — $ 508 December 31, 2023 Quoted Prices in Active Markets for Identical Assets (Level 1) Significant Other Observable Inputs (Level 2) Significant Unobservable Inputs (Level 3) Total Assets: Exchange-traded investments at FVTNI $ 9,685 $ — $ — $ 9,685 Liabilities: Embedded derivative liability — — 1,994 1,994 Related party payables 347 — — 347 </t>
        </is>
      </c>
    </row>
    <row r="5">
      <c r="A5" s="4" t="inlineStr">
        <is>
          <t>Significant Unobservable Inputs Utilized to Estimate Fair Value</t>
        </is>
      </c>
      <c r="B5" s="4" t="inlineStr">
        <is>
          <t>A summary of the significant unobservable inputs utilized to estimate the fair value is as follows: Embedded derivative within 2025 Note issued August 18, 2022 with a principal balance of $4,000 December 31, 2023 December 31, 2022 Discount Rate 35% - 36% 35% - 38% Probability of Expected Outcomes Financing 95 % 85 % Change in control 3 % 10 % Other 2 % 5 % Embedded derivative within 2025 Notes issued June 7 &amp; July 3, 2023 with an aggregate principal balance of $2,000 Discount Rate 71% - 88% — Probability of Expected Outcomes Financing 95 % — Change in control 3 % — Other 2 % — Embedded derivative within 2025 Note issued August 18, 2022 with a principal balance of $4,000 Settlement December 31, 2023 Discount Rate 35 % 35% - 36% Probability of Expected Outcomes Financing 100 % 95 % Change in control — % 3 % Other — % 2 % Embedded derivative within 2025 Notes issued June 7 &amp; July 3, 2023 with an aggregate principal balance of $2,000 Discount Rate 71% - 87% 71% - 88% Probability of Expected Outcomes Financing 100 % 95 % Change in control — % 3 % Other — % 2 %</t>
        </is>
      </c>
    </row>
    <row r="6">
      <c r="A6" s="4" t="inlineStr">
        <is>
          <t>Learn CW Investment Corporation</t>
        </is>
      </c>
      <c r="B6" s="4" t="inlineStr">
        <is>
          <t xml:space="preserve"> </t>
        </is>
      </c>
    </row>
    <row r="7">
      <c r="A7" s="3" t="inlineStr">
        <is>
          <t>Fair Value, Assets and Liabilities Measured on Recurring and Nonrecurring Basis [Line Items]</t>
        </is>
      </c>
      <c r="B7" s="4" t="inlineStr">
        <is>
          <t xml:space="preserve"> </t>
        </is>
      </c>
    </row>
    <row r="8">
      <c r="A8" s="4" t="inlineStr">
        <is>
          <t>Fair Value Hierarchy</t>
        </is>
      </c>
      <c r="B8" s="4" t="inlineStr">
        <is>
          <t xml:space="preserve">The following table presents information about the Company’s assets and liabilities that are measured at fair value on a recurring basis at December 31, 2023, and 2022, and indicates the fair value hierarchy of the valuation inputs the Company utilized to determine such fair value: December 31, 2023: Level 1 Level 2 Level 3 Total Assets: Assets Held in Trust $ 100,304,232 $ — $ — $ 100,304,232 Liabilities: Warrant Liabilities: Public Warrants $ 230,000 $ — $ — $ 230,000 Private Placement Warrants $ — $ — $ 142,920 $ 142,920 Total Warrant Liabilities $ 230,000 $ — $ 142,920 $ 372,920 December 31, 2022: Level 1 Level 2 Level 3 Total Assets: Assets Held in Trust $ 235,578,275 $ — $ — $ 235,578,275 Liabilities: Warrant Liabilities: Public Warrants $ 690,000 $ — $ — $ 690,000 Private Placement Warrants $ — $ — $ 428,760 $ 428,760 Total Warrant Liabilities $ 690,000 $ — $ 428,760 $ 1,118,760 The following table presents information about the Company’s assets and liabilities that are measured at fair value on a recurring basis at June 30, 2024, and indicates the fair value hierarchy of the valuation inputs the Company utilized to determine such fair value: Level 1 Level 2 Level 3 Total Assets: Assets Held in Trust $ 101,592,732 $ - $ - $ 101,592,732 Liabilities: Warrant Liabilities: Public Warrants $ 1,725,000 $ - $ - $ 1,725,000 Private Placement Warrants - - 1,071,900 1,071,900 Total Warrant Liabilities $ 1,725,000 $ - $ 1,071,900 $ 2,796,900 The following table presents information about the Company’s assets and liabilities that are measured at fair value on a recurring basis at December 31, 2023, and indicates the fair value hierarchy of the valuation inputs the Company utilized to determine such fair value: Level 1 Level 2 Level 3 Total Assets: Assets Held in Trust $ 100,304,232 $ - $ - $ 100,304,232 Liabilities: Warrant Liabilities: Public Warrants $ 230,000 $ - $ - $ 230,000 Private Placement Warrants - - 142,920 142,920 Total Warrant Liabilities $ 230,000 $ - $ 142,920 $ 372,920 </t>
        </is>
      </c>
    </row>
    <row r="9">
      <c r="A9" s="4" t="inlineStr">
        <is>
          <t>Significant Unobservable Inputs Utilized to Estimate Fair Value</t>
        </is>
      </c>
      <c r="B9" s="4" t="inlineStr">
        <is>
          <t xml:space="preserve">The key inputs into the Monte Carlo simulation model for the Private Placement Warrants were as follows on December 31, 2023, and 2022: Input December 31, 2023 December 31, 2022 Share Price $ 10.84 $ 10.00 Exercise Price $ 11.50 $ 11.50 Risk-free rate of interest 3.78 % 3.91 % Volatility 2.00 % 4.50 % Term (years) 5.79 5.29 Probability Weighted Fair Value of Warrants $ 1.60 $ 0.06 The key inputs into the Monte Carlo simulation model for the Private Placement Warrants were as follows on June 30, 2024 and December 31, 2023: Input June 30, December 31, Share Price $ 10.90 $ 10.84 Exercise Price $ 11.50 $ 11.50 Risk-free rate of interest 4.24 % 3.78 % Volatility 3.5 % 2.0 % Term 5.13 5.79 Fair Value of Warrants $ 0.15 $ 0.02 </t>
        </is>
      </c>
    </row>
    <row r="10">
      <c r="A10" s="4" t="inlineStr">
        <is>
          <t>Changes in Fair Value of Warrant Liabilities</t>
        </is>
      </c>
      <c r="B10" s="4" t="inlineStr">
        <is>
          <t>The following table presents the changes in the fair value of Level 3 warrant liabilities: Private Placement Warrants Fair value as of December 31, 2022 $ 428,760 Change in valuation inputs or other assumptions (1) $ (285,840) Fair value as of December 31, 2023 $ 142,920 __________________ (1) Changes in valuation inputs or other assumptions are recognized in change in fair value of warrant liabilities in the statements of operations. The following table presents the changes in the fair value of Level 3 warrant liabilities: Private Warrants Fair value as of December 31, 2023 $ 142,920 Change in fair value (1) $ 214,380 Fair value as of March 31, 2024 $ 357,300 Change in fair value $ 714,600 Fair value as of June 30, 2024 $ 1,071,900 __________________ (1) Changes in valuation inputs or other assumptions are recognized in change in fair value of warrant liabilities in the statement of operation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Capital (Tables)</t>
        </is>
      </c>
      <c r="B1" s="2" t="inlineStr">
        <is>
          <t>6 Months Ended</t>
        </is>
      </c>
    </row>
    <row r="2">
      <c r="B2" s="2" t="inlineStr">
        <is>
          <t>Jun. 30, 2024</t>
        </is>
      </c>
    </row>
    <row r="3">
      <c r="A3" s="3" t="inlineStr">
        <is>
          <t>Temporary Equity Disclosure [Abstract]</t>
        </is>
      </c>
      <c r="B3" s="4" t="inlineStr">
        <is>
          <t xml:space="preserve"> </t>
        </is>
      </c>
    </row>
    <row r="4">
      <c r="A4" s="4" t="inlineStr">
        <is>
          <t>Mezzanine Capital</t>
        </is>
      </c>
      <c r="B4" s="4" t="inlineStr">
        <is>
          <t xml:space="preserve">Mezzanine capital consisted of the following: December 31, 2023 Units Authorized Units Issued and Outstanding Class PCTA Units 3,982,675 3,982,675 Class I Units 1,000,000 1,000,000 December 31, 2022 Units Authorized Units Issued and Outstanding Class PCTA Units 3,982,675 3,982,675 Class I Units 1,000,000 1,000,000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vestments (Tables)</t>
        </is>
      </c>
      <c r="B1" s="2" t="inlineStr">
        <is>
          <t>6 Months Ended</t>
        </is>
      </c>
    </row>
    <row r="2">
      <c r="B2" s="2" t="inlineStr">
        <is>
          <t>Jun. 30, 2024</t>
        </is>
      </c>
    </row>
    <row r="3">
      <c r="A3" s="3" t="inlineStr">
        <is>
          <t>Investments, All Other Investments [Abstract]</t>
        </is>
      </c>
      <c r="B3" s="4" t="inlineStr">
        <is>
          <t xml:space="preserve"> </t>
        </is>
      </c>
    </row>
    <row r="4">
      <c r="A4" s="4" t="inlineStr">
        <is>
          <t>Investments</t>
        </is>
      </c>
      <c r="B4" s="4" t="inlineStr">
        <is>
          <t xml:space="preserve">Investments consist of the following: December 31, 2023 2022 Equity-method investments $ 4,482 $ 2,984 Exchange-traded investments at fair value 9,685 16,841 Total Investments $ 14,167 $ 19,825 Investments consist of the following: June 30, 2024 December 31, 2023 Equity-method investments $ 5,594 $ 4,482 Exchange-traded investments at fair value 12,331 9,685 Total Investments $ 17,925 $ 14,167 </t>
        </is>
      </c>
    </row>
    <row r="5">
      <c r="A5" s="4" t="inlineStr">
        <is>
          <t>Unconsolidated VIE</t>
        </is>
      </c>
      <c r="B5" s="4" t="inlineStr">
        <is>
          <t xml:space="preserve">The carrying amounts and maximum exposure to loss relating to the VIE in which the Company holds a significant variable interest but is not the primary beneficiary and which have not been consolidated, were as follows: December 31, 2023 2022 Asset type Carrying Amount Maximum Exposure to Loss Carrying Amount Maximum Exposure to Loss Investment in AeroFlexx $ 1,570 $ 1,570 $ — $ — Due from related party 2,600 2,600 13 13 Total $ 4,170 $ 4,170 $ 13 $ 13 </t>
        </is>
      </c>
    </row>
    <row r="6">
      <c r="A6" s="4" t="inlineStr">
        <is>
          <t>Summarized Financial Information of Equity Method Investments</t>
        </is>
      </c>
      <c r="B6" s="4" t="inlineStr">
        <is>
          <t>Summarized financial information of the Fund in which the Company holds an equity method investment is as follows: Balance sheets December 31, 2023 2022 Current assets $ 58,022 $ 60,062 Current liabilities 107 184 Partner's capital 57,915 59,878 Statements of operations Years ended December 31, 2023 2022 Interest income $ 320 $ 118 Total operating expenses 1,029 1,005 Net investment loss $ (709) $ (887) Summarized financial information of AeroFlexx in which the Company holds an equity method investment is as follows: Balance sheets December 31, 2023 2022 Current assets $ 874 $ 3,827 Non-current assets 9,906 7,872 Current liabilities 5,036 579 Non-current liabilities 2,995 2,685 Member's equity 2,749 8,435 Statements of operations Years ended December 31, 2023 2022 Revenue $ 16 $ 44 Gross loss 1 (146) Net loss $ (8,221) $ (6,244)</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air Value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Hierarchy</t>
        </is>
      </c>
      <c r="B4" s="4" t="inlineStr">
        <is>
          <t xml:space="preserve">Fair Value Hierarchy December 31, 2023 Quoted Prices Significant Other Significant Totals Assets: Exchange-traded investments at FVTNI $ 9,685 $ — $ — $ 9,685 Liabilities: Embedded derivative liability — — 1,994 1,994 Related party payables 347 — — 347 December 31, 2022 Quoted Prices in Active Markets for Identical Assets (Level 1) Significant Other Observable Inputs (Level 2) Significant Unobservable Inputs (Level 3) Total Assets: Exchange-traded investments at FVTNI $ 16,841 $ — $ — $ 16,841 Liabilities: Embedded derivative liability — — 1,641 1,641 Related party payables 580 — — 580 Fair Value Hierarchy June 30, 2024 Quoted Prices Significant Other Significant Total Assets: Exchange-traded investments at FVTNI $ 12,331 $ — $ — $ 12,331 Liabilities: Related party payables $ 508 $ — $ — $ 508 December 31, 2023 Quoted Prices in Active Markets for Identical Assets (Level 1) Significant Other Observable Inputs (Level 2) Significant Unobservable Inputs (Level 3) Total Assets: Exchange-traded investments at FVTNI $ 9,685 $ — $ — $ 9,685 Liabilities: Embedded derivative liability — — 1,994 1,994 Related party payables 347 — — 347 </t>
        </is>
      </c>
    </row>
    <row r="5">
      <c r="A5" s="4" t="inlineStr">
        <is>
          <t>Significant Unobservable Inputs Utilized to Estimate Fair Value</t>
        </is>
      </c>
      <c r="B5" s="4" t="inlineStr">
        <is>
          <t>A summary of the significant unobservable inputs utilized to estimate the fair value is as follows: Embedded derivative within 2025 Note issued August 18, 2022 with a principal balance of $4,000 December 31, 2023 December 31, 2022 Discount Rate 35% - 36% 35% - 38% Probability of Expected Outcomes Financing 95 % 85 % Change in control 3 % 10 % Other 2 % 5 % Embedded derivative within 2025 Notes issued June 7 &amp; July 3, 2023 with an aggregate principal balance of $2,000 Discount Rate 71% - 88% — Probability of Expected Outcomes Financing 95 % — Change in control 3 % — Other 2 % — Embedded derivative within 2025 Note issued August 18, 2022 with a principal balance of $4,000 Settlement December 31, 2023 Discount Rate 35 % 35% - 36% Probability of Expected Outcomes Financing 100 % 95 % Change in control — % 3 % Other — % 2 % Embedded derivative within 2025 Notes issued June 7 &amp; July 3, 2023 with an aggregate principal balance of $2,000 Discount Rate 71% - 87% 71% - 88% Probability of Expected Outcomes Financing 100 % 95 % Change in control — % 3 % Other — % 2 %</t>
        </is>
      </c>
    </row>
    <row r="6">
      <c r="A6" s="4" t="inlineStr">
        <is>
          <t>Level 3 Liabilities</t>
        </is>
      </c>
      <c r="B6" s="4" t="inlineStr">
        <is>
          <t xml:space="preserve">The following tables present information about the Company’s Level 3 liabilities that are measured at fair value on a recurring basis: Embedded Derivative Liability Derivative Liability Balance as of January 1, 2022 $ — $ 1,389 Issuance 1,576 — Settlement — (1,431) Change in fair value 65 42 Balance as of December 31, 2022 $ 1,641 $ — Issuance 1,119 — Change in fair value (766) — Balance as of December 31, 2023 $ 1,994 $ — The following tables present information about the Company’s Level 3 liabilities that are measured at fair value on a recurring basis: Embedded Derivative Liability Balance as of December 31, 2022 $ 1,641 Change in fair value 41 Issuance 647 Balance as of June 30, 2023 2,329 Balance as of December 31, 2023 1,994 Change in fair value 478 Settlement $ (2,472) Balance as of June 30, 2024 $ —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6 Months Ended</t>
        </is>
      </c>
    </row>
    <row r="2">
      <c r="B2" s="2" t="inlineStr">
        <is>
          <t>Jun. 30, 2024</t>
        </is>
      </c>
    </row>
    <row r="3">
      <c r="A3" s="3" t="inlineStr">
        <is>
          <t>Debt Disclosure [Abstract]</t>
        </is>
      </c>
      <c r="B3" s="4" t="inlineStr">
        <is>
          <t xml:space="preserve"> </t>
        </is>
      </c>
    </row>
    <row r="4">
      <c r="A4" s="4" t="inlineStr">
        <is>
          <t>Borrowings</t>
        </is>
      </c>
      <c r="B4" s="4" t="inlineStr">
        <is>
          <t xml:space="preserve">December 31, 2023 2022 Series 1 promissory notes, 9% or 12% interest, maturity ranging from 36 – 48 months from issuance $ 1,911 $ 2,717 Innventure1 LLC related party note — 501 Related party note 1,000 — Convertible promissory notes, 8% interest, mature 36 months from issuance 6,634 4,118 Other loans — 65 Total Notes Payable 9,545 7,401 Less: unamortized debt discount (2,133) (1,503) Less: current portion of related party notes payable (1,000) (501) Less: current portion of notes payable (912) (1,949) Total Long-term Notes $ 5,500 $ 3,448 June 30, 2024 December 31, 2023 Series 1 promissory notes, 9-15% interest, maturity: 36 – 60 months from issuance $ 1,175 $ 1,911 Related party note 1,000 1,000 Convertible promissory notes, 8% interest, maturity: 36 months from issuance — 6,634 Total Notes Payable 2,175 9,545 Less: unamortized debt discount — (2,133) Less: current portion of related party notes payable (1,000) (1,000) Less: current portion of notes payable (772) (912) Total Long-term Notes $ 403 $ 5,500 </t>
        </is>
      </c>
    </row>
    <row r="5">
      <c r="A5" s="4" t="inlineStr">
        <is>
          <t>Maturity of Borrowings</t>
        </is>
      </c>
      <c r="B5" s="4" t="inlineStr">
        <is>
          <t xml:space="preserve">The Company’s note payable and notes payable to related parties mature as follows: Year Ending December 31, Amount 2024 $ 1,890 2025 $ 7,463 2026 $ 192 Total Debt $ 9,545 The Company’s notes payable and notes payable to related parties mature as follows: Year Ending December 31, Amount 2024 (remaining 6 months) $ 1,753 2025 $ 422 Total Debt $ 2,175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ed of the following: December 31, 2023 2022 Leasehold improvements $ 38 $ — Machinery &amp; equipment $ 86 $ — Computers &amp; office equipment $ 19 $ — Construction in progress $ 502 $ — Property, Plant and Equipment, Gross $ 645 $ — Less: Accumulated depreciation $ (8) $ — Property, Plant and Equipment, Net $ 637 $ — June 30, 2024 December 31, 2023 Leasehold improvements $ 669 $ 38 Machinery &amp; equipment $ 146 $ 86 Computers &amp; office equipment $ 19 $ 19 Construction in progress $ 518 $ 502 Property, Plant and Equipment, Gross $ 1,352 $ 645 Less: Accumulated depreciation $ (78) $ (8) Property, Plant and Equipment, Net $ 1,274 $ 63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oss from Operations</t>
        </is>
      </c>
      <c r="B3" s="4" t="inlineStr">
        <is>
          <t xml:space="preserve"> </t>
        </is>
      </c>
      <c r="C3" s="4" t="inlineStr">
        <is>
          <t xml:space="preserve"> </t>
        </is>
      </c>
      <c r="D3" s="4" t="inlineStr">
        <is>
          <t xml:space="preserve"> </t>
        </is>
      </c>
      <c r="E3" s="4" t="inlineStr">
        <is>
          <t xml:space="preserve"> </t>
        </is>
      </c>
    </row>
    <row r="4">
      <c r="A4" s="4" t="inlineStr">
        <is>
          <t>Total operating expenses</t>
        </is>
      </c>
      <c r="B4" s="4" t="inlineStr">
        <is>
          <t xml:space="preserve"> </t>
        </is>
      </c>
      <c r="C4" s="4" t="inlineStr">
        <is>
          <t xml:space="preserve"> </t>
        </is>
      </c>
      <c r="D4" s="5" t="n">
        <v>22265000</v>
      </c>
      <c r="E4" s="5" t="n">
        <v>8612000</v>
      </c>
    </row>
    <row r="5">
      <c r="A5" s="4" t="inlineStr">
        <is>
          <t>Loss from Operations</t>
        </is>
      </c>
      <c r="B5" s="4" t="inlineStr">
        <is>
          <t xml:space="preserve"> </t>
        </is>
      </c>
      <c r="C5" s="4" t="inlineStr">
        <is>
          <t xml:space="preserve"> </t>
        </is>
      </c>
      <c r="D5" s="6" t="n">
        <v>-21818000</v>
      </c>
      <c r="E5" s="6" t="n">
        <v>-7993000</v>
      </c>
    </row>
    <row r="6">
      <c r="A6" s="3" t="inlineStr">
        <is>
          <t>Non-operating (Expense) and Income</t>
        </is>
      </c>
      <c r="B6" s="4" t="inlineStr">
        <is>
          <t xml:space="preserve"> </t>
        </is>
      </c>
      <c r="C6" s="4" t="inlineStr">
        <is>
          <t xml:space="preserve"> </t>
        </is>
      </c>
      <c r="D6" s="4" t="inlineStr">
        <is>
          <t xml:space="preserve"> </t>
        </is>
      </c>
      <c r="E6" s="4" t="inlineStr">
        <is>
          <t xml:space="preserve"> </t>
        </is>
      </c>
    </row>
    <row r="7">
      <c r="A7" s="4" t="inlineStr">
        <is>
          <t>Net (Loss) Income Attributable to Innventure LLC Unitholders</t>
        </is>
      </c>
      <c r="B7" s="4" t="inlineStr">
        <is>
          <t xml:space="preserve"> </t>
        </is>
      </c>
      <c r="C7" s="4" t="inlineStr">
        <is>
          <t xml:space="preserve"> </t>
        </is>
      </c>
      <c r="D7" s="5" t="n">
        <v>-12507000</v>
      </c>
      <c r="E7" s="5" t="n">
        <v>1020000</v>
      </c>
    </row>
    <row r="8">
      <c r="A8" s="4" t="inlineStr">
        <is>
          <t>Weighted average Class A Units outstanding, basic (in shares)</t>
        </is>
      </c>
      <c r="B8" s="4" t="inlineStr">
        <is>
          <t xml:space="preserve"> </t>
        </is>
      </c>
      <c r="C8" s="4" t="inlineStr">
        <is>
          <t xml:space="preserve"> </t>
        </is>
      </c>
      <c r="D8" s="6" t="n">
        <v>10875000</v>
      </c>
      <c r="E8" s="6" t="n">
        <v>10875000</v>
      </c>
    </row>
    <row r="9">
      <c r="A9" s="4" t="inlineStr">
        <is>
          <t>Net Loss Per Unit Attributable to Class A Unitholders, Basic (in usd per share)</t>
        </is>
      </c>
      <c r="B9" s="4" t="inlineStr">
        <is>
          <t xml:space="preserve"> </t>
        </is>
      </c>
      <c r="C9" s="4" t="inlineStr">
        <is>
          <t xml:space="preserve"> </t>
        </is>
      </c>
      <c r="D9" s="8" t="n">
        <v>-1.73</v>
      </c>
      <c r="E9" s="8" t="n">
        <v>-0.71</v>
      </c>
    </row>
    <row r="10">
      <c r="A10" s="4" t="inlineStr">
        <is>
          <t>Learn CW Investment Corporation</t>
        </is>
      </c>
      <c r="B10" s="4" t="inlineStr">
        <is>
          <t xml:space="preserve"> </t>
        </is>
      </c>
      <c r="C10" s="4" t="inlineStr">
        <is>
          <t xml:space="preserve"> </t>
        </is>
      </c>
      <c r="D10" s="4" t="inlineStr">
        <is>
          <t xml:space="preserve"> </t>
        </is>
      </c>
      <c r="E10" s="4" t="inlineStr">
        <is>
          <t xml:space="preserve"> </t>
        </is>
      </c>
    </row>
    <row r="11">
      <c r="A11" s="3" t="inlineStr">
        <is>
          <t>Loss from Operations</t>
        </is>
      </c>
      <c r="B11" s="4" t="inlineStr">
        <is>
          <t xml:space="preserve"> </t>
        </is>
      </c>
      <c r="C11" s="4" t="inlineStr">
        <is>
          <t xml:space="preserve"> </t>
        </is>
      </c>
      <c r="D11" s="4" t="inlineStr">
        <is>
          <t xml:space="preserve"> </t>
        </is>
      </c>
      <c r="E11" s="4" t="inlineStr">
        <is>
          <t xml:space="preserve"> </t>
        </is>
      </c>
    </row>
    <row r="12">
      <c r="A12" s="4" t="inlineStr">
        <is>
          <t>Total operating expenses</t>
        </is>
      </c>
      <c r="B12" s="5" t="n">
        <v>1333608</v>
      </c>
      <c r="C12" s="5" t="n">
        <v>428076</v>
      </c>
      <c r="D12" s="5" t="n">
        <v>2928040</v>
      </c>
      <c r="E12" s="5" t="n">
        <v>781121</v>
      </c>
    </row>
    <row r="13">
      <c r="A13" s="4" t="inlineStr">
        <is>
          <t>Loss from Operations</t>
        </is>
      </c>
      <c r="B13" s="6" t="n">
        <v>-1333608</v>
      </c>
      <c r="C13" s="6" t="n">
        <v>-428076</v>
      </c>
      <c r="D13" s="6" t="n">
        <v>-2928040</v>
      </c>
      <c r="E13" s="6" t="n">
        <v>-781121</v>
      </c>
    </row>
    <row r="14">
      <c r="A14" s="3" t="inlineStr">
        <is>
          <t>Non-operating (Expense) and Income</t>
        </is>
      </c>
      <c r="B14" s="4" t="inlineStr">
        <is>
          <t xml:space="preserve"> </t>
        </is>
      </c>
      <c r="C14" s="4" t="inlineStr">
        <is>
          <t xml:space="preserve"> </t>
        </is>
      </c>
      <c r="D14" s="4" t="inlineStr">
        <is>
          <t xml:space="preserve"> </t>
        </is>
      </c>
      <c r="E14" s="4" t="inlineStr">
        <is>
          <t xml:space="preserve"> </t>
        </is>
      </c>
    </row>
    <row r="15">
      <c r="A15" s="4" t="inlineStr">
        <is>
          <t>Interest income</t>
        </is>
      </c>
      <c r="B15" s="6" t="n">
        <v>637838</v>
      </c>
      <c r="C15" s="6" t="n">
        <v>2743828</v>
      </c>
      <c r="D15" s="6" t="n">
        <v>637838</v>
      </c>
      <c r="E15" s="6" t="n">
        <v>5204752</v>
      </c>
    </row>
    <row r="16">
      <c r="A16" s="4" t="inlineStr">
        <is>
          <t>Interest income on cash account</t>
        </is>
      </c>
      <c r="B16" s="6" t="n">
        <v>0</v>
      </c>
      <c r="C16" s="6" t="n">
        <v>375</v>
      </c>
      <c r="D16" s="6" t="n">
        <v>0</v>
      </c>
      <c r="E16" s="6" t="n">
        <v>375</v>
      </c>
    </row>
    <row r="17">
      <c r="A17" s="4" t="inlineStr">
        <is>
          <t>Change in fair value of warrant liabilities</t>
        </is>
      </c>
      <c r="B17" s="6" t="n">
        <v>-1864600</v>
      </c>
      <c r="C17" s="6" t="n">
        <v>-186460</v>
      </c>
      <c r="D17" s="6" t="n">
        <v>-2423980</v>
      </c>
      <c r="E17" s="6" t="n">
        <v>559380</v>
      </c>
    </row>
    <row r="18">
      <c r="A18" s="4" t="inlineStr">
        <is>
          <t>Net (Loss) Income Attributable to Innventure LLC Unitholders</t>
        </is>
      </c>
      <c r="B18" s="5" t="n">
        <v>-2560370</v>
      </c>
      <c r="C18" s="5" t="n">
        <v>2129667</v>
      </c>
      <c r="D18" s="5" t="n">
        <v>-4714182</v>
      </c>
      <c r="E18" s="5" t="n">
        <v>4983386</v>
      </c>
    </row>
    <row r="19">
      <c r="A19" s="4" t="inlineStr">
        <is>
          <t>Class A Units | Learn CW Investment Corporation</t>
        </is>
      </c>
      <c r="B19" s="4" t="inlineStr">
        <is>
          <t xml:space="preserve"> </t>
        </is>
      </c>
      <c r="C19" s="4" t="inlineStr">
        <is>
          <t xml:space="preserve"> </t>
        </is>
      </c>
      <c r="D19" s="4" t="inlineStr">
        <is>
          <t xml:space="preserve"> </t>
        </is>
      </c>
      <c r="E19" s="4" t="inlineStr">
        <is>
          <t xml:space="preserve"> </t>
        </is>
      </c>
    </row>
    <row r="20">
      <c r="A20" s="3" t="inlineStr">
        <is>
          <t>Non-operating (Expense) and Income</t>
        </is>
      </c>
      <c r="B20" s="4" t="inlineStr">
        <is>
          <t xml:space="preserve"> </t>
        </is>
      </c>
      <c r="C20" s="4" t="inlineStr">
        <is>
          <t xml:space="preserve"> </t>
        </is>
      </c>
      <c r="D20" s="4" t="inlineStr">
        <is>
          <t xml:space="preserve"> </t>
        </is>
      </c>
      <c r="E20" s="4" t="inlineStr">
        <is>
          <t xml:space="preserve"> </t>
        </is>
      </c>
    </row>
    <row r="21">
      <c r="A21" s="4" t="inlineStr">
        <is>
          <t>Weighted average Class A Units outstanding, basic (in shares)</t>
        </is>
      </c>
      <c r="B21" s="6" t="n">
        <v>9338422</v>
      </c>
      <c r="C21" s="6" t="n">
        <v>23000000</v>
      </c>
      <c r="D21" s="6" t="n">
        <v>9338422</v>
      </c>
      <c r="E21" s="6" t="n">
        <v>23000000</v>
      </c>
    </row>
    <row r="22">
      <c r="A22" s="4" t="inlineStr">
        <is>
          <t>Diluted weighted average shares outstanding (in shares)</t>
        </is>
      </c>
      <c r="B22" s="6" t="n">
        <v>9338422</v>
      </c>
      <c r="C22" s="6" t="n">
        <v>23000000</v>
      </c>
      <c r="D22" s="6" t="n">
        <v>9338422</v>
      </c>
      <c r="E22" s="6" t="n">
        <v>23000000</v>
      </c>
    </row>
    <row r="23">
      <c r="A23" s="4" t="inlineStr">
        <is>
          <t>Net Loss Per Unit Attributable to Class A Unitholders, Basic (in usd per share)</t>
        </is>
      </c>
      <c r="B23" s="8" t="n">
        <v>-0.17</v>
      </c>
      <c r="C23" s="8" t="n">
        <v>0.07000000000000001</v>
      </c>
      <c r="D23" s="8" t="n">
        <v>-0.31</v>
      </c>
      <c r="E23" s="8" t="n">
        <v>0.17</v>
      </c>
    </row>
    <row r="24">
      <c r="A24" s="4" t="inlineStr">
        <is>
          <t>Diluted net income/(loss) per ordinary share (in dollars per share)</t>
        </is>
      </c>
      <c r="B24" s="8" t="n">
        <v>-0.17</v>
      </c>
      <c r="C24" s="8" t="n">
        <v>0.07000000000000001</v>
      </c>
      <c r="D24" s="8" t="n">
        <v>-0.31</v>
      </c>
      <c r="E24" s="8" t="n">
        <v>0.17</v>
      </c>
    </row>
    <row r="25">
      <c r="A25" s="4" t="inlineStr">
        <is>
          <t>Class B Ordinary Shares | Learn CW Investment Corporation</t>
        </is>
      </c>
      <c r="B25" s="4" t="inlineStr">
        <is>
          <t xml:space="preserve"> </t>
        </is>
      </c>
      <c r="C25" s="4" t="inlineStr">
        <is>
          <t xml:space="preserve"> </t>
        </is>
      </c>
      <c r="D25" s="4" t="inlineStr">
        <is>
          <t xml:space="preserve"> </t>
        </is>
      </c>
      <c r="E25" s="4" t="inlineStr">
        <is>
          <t xml:space="preserve"> </t>
        </is>
      </c>
    </row>
    <row r="26">
      <c r="A26" s="3" t="inlineStr">
        <is>
          <t>Non-operating (Expense) and Income</t>
        </is>
      </c>
      <c r="B26" s="4" t="inlineStr">
        <is>
          <t xml:space="preserve"> </t>
        </is>
      </c>
      <c r="C26" s="4" t="inlineStr">
        <is>
          <t xml:space="preserve"> </t>
        </is>
      </c>
      <c r="D26" s="4" t="inlineStr">
        <is>
          <t xml:space="preserve"> </t>
        </is>
      </c>
      <c r="E26" s="4" t="inlineStr">
        <is>
          <t xml:space="preserve"> </t>
        </is>
      </c>
    </row>
    <row r="27">
      <c r="A27" s="4" t="inlineStr">
        <is>
          <t>Weighted average Class A Units outstanding, basic (in shares)</t>
        </is>
      </c>
      <c r="B27" s="6" t="n">
        <v>5750000</v>
      </c>
      <c r="C27" s="6" t="n">
        <v>5750000</v>
      </c>
      <c r="D27" s="6" t="n">
        <v>5750000</v>
      </c>
      <c r="E27" s="6" t="n">
        <v>5750000</v>
      </c>
    </row>
    <row r="28">
      <c r="A28" s="4" t="inlineStr">
        <is>
          <t>Diluted weighted average shares outstanding (in shares)</t>
        </is>
      </c>
      <c r="B28" s="6" t="n">
        <v>5750000</v>
      </c>
      <c r="C28" s="6" t="n">
        <v>5750000</v>
      </c>
      <c r="D28" s="6" t="n">
        <v>5750000</v>
      </c>
      <c r="E28" s="6" t="n">
        <v>5750000</v>
      </c>
    </row>
    <row r="29">
      <c r="A29" s="4" t="inlineStr">
        <is>
          <t>Net Loss Per Unit Attributable to Class A Unitholders, Basic (in usd per share)</t>
        </is>
      </c>
      <c r="B29" s="8" t="n">
        <v>-0.17</v>
      </c>
      <c r="C29" s="8" t="n">
        <v>0.07000000000000001</v>
      </c>
      <c r="D29" s="8" t="n">
        <v>-0.31</v>
      </c>
      <c r="E29" s="8" t="n">
        <v>0.17</v>
      </c>
    </row>
    <row r="30">
      <c r="A30" s="4" t="inlineStr">
        <is>
          <t>Diluted net income/(loss) per ordinary share (in dollars per share)</t>
        </is>
      </c>
      <c r="B30" s="8" t="n">
        <v>-0.17</v>
      </c>
      <c r="C30" s="8" t="n">
        <v>0.07000000000000001</v>
      </c>
      <c r="D30" s="8" t="n">
        <v>-0.31</v>
      </c>
      <c r="E30" s="8" t="n">
        <v>0.17</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Unitholders' Deficit (Tables)</t>
        </is>
      </c>
      <c r="B1" s="2" t="inlineStr">
        <is>
          <t>6 Months Ended</t>
        </is>
      </c>
    </row>
    <row r="2">
      <c r="B2" s="2" t="inlineStr">
        <is>
          <t>Jun. 30, 2024</t>
        </is>
      </c>
    </row>
    <row r="3">
      <c r="A3" s="3" t="inlineStr">
        <is>
          <t>Equity [Abstract]</t>
        </is>
      </c>
      <c r="B3" s="4" t="inlineStr">
        <is>
          <t xml:space="preserve"> </t>
        </is>
      </c>
    </row>
    <row r="4">
      <c r="A4" s="4" t="inlineStr">
        <is>
          <t>Units Authorized, Issued and Outstanding</t>
        </is>
      </c>
      <c r="B4" s="4" t="inlineStr">
        <is>
          <t xml:space="preserve">December 31, 2023 Units Authorized Units Issued and Outstanding Class B Preferred Units 4,639,557 4,109,961 Class B-1 Preferred Units 2,600,000 342,608 Class A Units 10,975,000 10,875,000 Class C Units 1,585,125 1,570,125 December 31, 2022 Units Authorized Units Issued and Outstanding Class B Preferred Units 3,608,545 2,226,144 Class B-1 Preferred Units 2,600,000 342,608 Class A Units 10,975,000 10,875,000 Class C Units 1,585,125 1,585,125 June 30, 2024 December 31, 2023 Units Authorized Units Issued and Outstanding Units Authorized Units Issued and Outstanding Class B Preferred Units 6,722,562 5,259,591 4,639,557 4,109,961 Class B-1 Preferred Units 2,600,000 342,608 2,600,000 342,608 Class A Units 10,975,000 10,875,000 10,975,000 10,875,000 Class C Units 1,585,125 1,570,125 1,585,125 1,570,125 </t>
        </is>
      </c>
    </row>
    <row r="5">
      <c r="A5" s="4" t="inlineStr">
        <is>
          <t>Units Transactions</t>
        </is>
      </c>
      <c r="B5" s="4" t="inlineStr">
        <is>
          <t xml:space="preserve">Class B Preferred Units Class B-1 Preferred Units Class A Units Class C Units Balance – January 1, 2022: 671,254 — 10,875,000 453,125 Unit issuance 1,554,890 342,608 — 1,132,000 Balance – December 31, 2022 2,226,144 342,608 10,875,000 1,585,125 Unit issuance 1,748,684 — — — Units forfeited — — — (15,000) Unit conversions 135,133 — — — Balance – December 31, 2023 4,109,961 342,608 10,875,000 1,570,125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Fair Value Assumptions</t>
        </is>
      </c>
      <c r="B4" s="4" t="inlineStr">
        <is>
          <t>The grant date fair value of units issued during 2022 was estimated using the Black-Scholes option-pricing model using the following assumptions: 2022 Expected annual dividend yield 0.0% Expected volatility 50.4% - 52.7% Risk-free rate of return 1.5% - 3.11% Expected term (years) 5</t>
        </is>
      </c>
    </row>
    <row r="5">
      <c r="A5" s="4" t="inlineStr">
        <is>
          <t>Class C Unit Activity</t>
        </is>
      </c>
      <c r="B5" s="4" t="inlineStr">
        <is>
          <t>The summary of Class C Unit activity for the years ended December 31, 2023 and 2022 is as follows: Number of Class C Units Weighted average grant date fair value Weighted average recognition period (years) Non-vested at January 1, 2022 453,125 $ 0.02 2.00 Granted 1,132,000 1.07 — Vested (656,563) 0.69 — Non-vested at December 31, 2022 928,562 0.82 2.22 Vested (595,861) 0.67 — Forfeited (15,000) 1.05 — Non-vested at December 31, 2023 317,701 $ 1.09 1.93</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Reconciliation of the Income Tax Provision</t>
        </is>
      </c>
      <c r="B4" s="4" t="inlineStr">
        <is>
          <t xml:space="preserve">The following is a reconciliation of the income tax provision from the statutory federal income tax rate to the effective rate for the years ended December 31, 2023 and 2022: December 31, 2023 2022 Income taxes at federal statutory rate $ — $ — Tax on pre-tax earnings of corporate subsidiaries (2,229) (3,771) Non-deductible expenses 631 3,615 Other permanent differences (4) 82 Valuation allowance 1,602 74 Total Provision (Benefit) for Income Taxes $ — $ — </t>
        </is>
      </c>
    </row>
    <row r="5">
      <c r="A5" s="4" t="inlineStr">
        <is>
          <t>Deferred Tax Assets and Liabilities</t>
        </is>
      </c>
      <c r="B5" s="4" t="inlineStr">
        <is>
          <t xml:space="preserve">Significant components of deferred tax assets and liabilities as of December 31, 2023 and 2022 are as follows: December 31, 2023 2022 Deferred Tax Assets: Deferred lease liabilities 189 — Sec 174 expenses 766 — Startup costs 3,614 3,615 Accrued bonus 171 — Accrued expenses 7 — Loss carry-forwards 1,663 74 Total Deferred Tax Assets $ 6,410 $ 3,689 Less: Valuation allowance (5,910) (3,689) Net Deferred Tax Assets $ 500 $ — Deferred Tax Liabilities: Amortization $ (323) $ — ROU assets (177) — Total Deferred Tax Liabilities $ (500) $ — Net Deferred Tax Assets $ — $ —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Loss Per Unit (Tables)</t>
        </is>
      </c>
      <c r="B1" s="2" t="inlineStr">
        <is>
          <t>6 Months Ended</t>
        </is>
      </c>
    </row>
    <row r="2">
      <c r="B2" s="2" t="inlineStr">
        <is>
          <t>Jun. 30, 2024</t>
        </is>
      </c>
    </row>
    <row r="3">
      <c r="A3" s="3" t="inlineStr">
        <is>
          <t>Earnings Per Share [Abstract]</t>
        </is>
      </c>
      <c r="B3" s="4" t="inlineStr">
        <is>
          <t xml:space="preserve"> </t>
        </is>
      </c>
    </row>
    <row r="4">
      <c r="A4" s="4" t="inlineStr">
        <is>
          <t>Earnings Per Unit Reconciliation</t>
        </is>
      </c>
      <c r="B4" s="4" t="inlineStr">
        <is>
          <t>Presented in the table below is a reconciliation of the numerator and denominator for the basic earnings per unit (“EPU”) calculations for the year ended: Years ended December 31, 2023 2022 Numerator: Net loss attributable to Innventure LLC Unitholders $ (30,845) $ (32,757) Less: cumulative earnings to participating unitholders $ 1,800 $ 894 Less: deemed dividend related to Class PCTA and Class I Units $ (5,366) $ (7,063) Net Loss Attributable to Class A Unitholders $ (27,279) $ (26,588) Denominator: Weighted average Class A Units outstanding, basic 10,875,000 10,875,000 Net Loss Per Unit Attributable to Class A Unitholders, Basic $ (2.51) $ (2.44) The following table presents a reconciliation of the numerator and denominator for the basic earnings per unit (“EPU”) calculations using the two class method: Six months ended June 30, 2024 2023 Numerator: Net loss attributable to Innventure LLC Unitholders $ (12,507) $ 1,020 Less: cumulative earnings to participating unitholders 1,492 779 Less: deemed dividend related to Class PCTA and Class I Units 4,777 7,912 Net Loss Attributable to Class A Unitholders $ (18,776) $ (7,671) Denominator: Weighted average Class A Units outstanding, basic 10,875,000 10,875,000 Net Loss Per Unit Attributable to Class A Unitholders, Basic $ (1.73) $ (0.71)</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Royalty Payments</t>
        </is>
      </c>
      <c r="B4" s="4" t="inlineStr">
        <is>
          <t>Royalty Payments 7.5% plus the Cumulative Purchase Incentive 1 applied to all direct revenue 15% plus the Cumulative Indirect Purchase Incentive1 applied to all indirect revenue __________________ 1</t>
        </is>
      </c>
    </row>
    <row r="5">
      <c r="A5" s="4" t="inlineStr">
        <is>
          <t>Minimum Patent Royalties Payable</t>
        </is>
      </c>
      <c r="B5" s="4" t="inlineStr">
        <is>
          <t xml:space="preserve">Minimum royalties for the MNC’s fiscal years thereafter are summarized in the following table: Years Ending December 31, Amount 2024 $ 775 2025 700 2026 825 2027 825 2028 825 Thereafter 9,900 Total $ 13,850 The Company's minimum patent royalties included in Patent installment payables on the condensed consolidated balance sheets are due as follows: Years Ending December 31, Amount 2024 $ 525 2025 $ 700 2026 $ 825 2027 $ 825 2028 $ 825 Thereafter $ 9,900 Total $ 13,600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Segment Data (Tables)</t>
        </is>
      </c>
      <c r="B1" s="2" t="inlineStr">
        <is>
          <t>6 Months Ended</t>
        </is>
      </c>
    </row>
    <row r="2">
      <c r="B2" s="2" t="inlineStr">
        <is>
          <t>Jun. 30, 2024</t>
        </is>
      </c>
    </row>
    <row r="3">
      <c r="A3" s="3" t="inlineStr">
        <is>
          <t>Segment Reporting [Abstract]</t>
        </is>
      </c>
      <c r="B3" s="4" t="inlineStr">
        <is>
          <t xml:space="preserve"> </t>
        </is>
      </c>
    </row>
    <row r="4">
      <c r="A4" s="4" t="inlineStr">
        <is>
          <t>Reportable Segment Information</t>
        </is>
      </c>
      <c r="B4" s="4" t="inlineStr">
        <is>
          <t xml:space="preserve">Reportable segment information for the years ended December 31, 2023 and 2022, respectively, are as follows. Years ended December 31, 2023 2022 Revenues: Corporate $ 1,198 $ 942 Elimination of management services provided to Technology $ (81) $ — Consolidated Revenues $ 1,117 $ 942 Interest Expense: Corporate $ 329 $ 675 Technology $ 1,039 $ 223 Consolidated Interest Expense $ 1,368 $ 898 Net Loss: Corporate $ (20,367) $ (14,831) Technology $ (10,617) $ (17,954) Consolidated Net Loss $ (30,984) $ (32,785) Capital Expenditures: Technology $ 645 $ — Consolidated Capital Expenditures $ 645 $ — December 31, 2023 2022 Total Assets: Corporate $ 22,953 $ 26,633 Technology $ 16,246 $ 2,642 Eliminations $ (17,635) $ (1,296) Consolidated Total Assets $ 21,564 $ 27,979 Six months ended June 30, 2024 2023 Revenues: Corporate $ 501 $ 646 Elimination of management services provided to Technology $ (54) $ (27) Consolidated Revenues $ 447 $ 619 Interest Expense: Corporate $ 99 $ 164 Technology $ 491 $ 359 Consolidated Interest Expense $ 590 $ 523 Net Loss: Corporate $ (8,403) $ 5,349 Technology $ (10,437) $ (4,385) Consolidated Net Loss $ (18,840) $ 964 Capital Expenditures: Technology $ 706 $ 124 Consolidated Capital Expenditures $ 706 $ 124 June 30, 2024 December 31, 2023 Total Assets: Corporate $ 21,364 $ 22,953 Technology $ 34,828 $ 16,246 Eliminations $ (23,800) $ (17,635) Consolidated Total Assets $ 32,392 $ 21,564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6 Months Ended</t>
        </is>
      </c>
    </row>
    <row r="2">
      <c r="B2" s="2" t="inlineStr">
        <is>
          <t>Jun. 30, 2024</t>
        </is>
      </c>
    </row>
    <row r="3">
      <c r="A3" s="3" t="inlineStr">
        <is>
          <t>Investments, All Other Investments [Abstract]</t>
        </is>
      </c>
      <c r="B3" s="4" t="inlineStr">
        <is>
          <t xml:space="preserve"> </t>
        </is>
      </c>
    </row>
    <row r="4">
      <c r="A4" s="4" t="inlineStr">
        <is>
          <t>Investments</t>
        </is>
      </c>
      <c r="B4" s="4" t="inlineStr">
        <is>
          <t xml:space="preserve">Investments consist of the following: December 31, 2023 2022 Equity-method investments $ 4,482 $ 2,984 Exchange-traded investments at fair value 9,685 16,841 Total Investments $ 14,167 $ 19,825 Investments consist of the following: June 30, 2024 December 31, 2023 Equity-method investments $ 5,594 $ 4,482 Exchange-traded investments at fair value 12,331 9,685 Total Investments $ 17,925 $ 14,167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air Value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Hierarchy</t>
        </is>
      </c>
      <c r="B4" s="4" t="inlineStr">
        <is>
          <t xml:space="preserve">Fair Value Hierarchy December 31, 2023 Quoted Prices Significant Other Significant Totals Assets: Exchange-traded investments at FVTNI $ 9,685 $ — $ — $ 9,685 Liabilities: Embedded derivative liability — — 1,994 1,994 Related party payables 347 — — 347 December 31, 2022 Quoted Prices in Active Markets for Identical Assets (Level 1) Significant Other Observable Inputs (Level 2) Significant Unobservable Inputs (Level 3) Total Assets: Exchange-traded investments at FVTNI $ 16,841 $ — $ — $ 16,841 Liabilities: Embedded derivative liability — — 1,641 1,641 Related party payables 580 — — 580 Fair Value Hierarchy June 30, 2024 Quoted Prices Significant Other Significant Total Assets: Exchange-traded investments at FVTNI $ 12,331 $ — $ — $ 12,331 Liabilities: Related party payables $ 508 $ — $ — $ 508 December 31, 2023 Quoted Prices in Active Markets for Identical Assets (Level 1) Significant Other Observable Inputs (Level 2) Significant Unobservable Inputs (Level 3) Total Assets: Exchange-traded investments at FVTNI $ 9,685 $ — $ — $ 9,685 Liabilities: Embedded derivative liability — — 1,994 1,994 Related party payables 347 — — 347 </t>
        </is>
      </c>
    </row>
    <row r="5">
      <c r="A5" s="4" t="inlineStr">
        <is>
          <t>Significant Unobservable Inputs Utilized to Estimate Fair Value</t>
        </is>
      </c>
      <c r="B5" s="4" t="inlineStr">
        <is>
          <t>A summary of the significant unobservable inputs utilized to estimate the fair value is as follows: Embedded derivative within 2025 Note issued August 18, 2022 with a principal balance of $4,000 December 31, 2023 December 31, 2022 Discount Rate 35% - 36% 35% - 38% Probability of Expected Outcomes Financing 95 % 85 % Change in control 3 % 10 % Other 2 % 5 % Embedded derivative within 2025 Notes issued June 7 &amp; July 3, 2023 with an aggregate principal balance of $2,000 Discount Rate 71% - 88% — Probability of Expected Outcomes Financing 95 % — Change in control 3 % — Other 2 % — Embedded derivative within 2025 Note issued August 18, 2022 with a principal balance of $4,000 Settlement December 31, 2023 Discount Rate 35 % 35% - 36% Probability of Expected Outcomes Financing 100 % 95 % Change in control — % 3 % Other — % 2 % Embedded derivative within 2025 Notes issued June 7 &amp; July 3, 2023 with an aggregate principal balance of $2,000 Discount Rate 71% - 87% 71% - 88% Probability of Expected Outcomes Financing 100 % 95 % Change in control — % 3 % Other — % 2 %</t>
        </is>
      </c>
    </row>
    <row r="6">
      <c r="A6" s="4" t="inlineStr">
        <is>
          <t>Level 3 Liabilities</t>
        </is>
      </c>
      <c r="B6" s="4" t="inlineStr">
        <is>
          <t xml:space="preserve">The following tables present information about the Company’s Level 3 liabilities that are measured at fair value on a recurring basis: Embedded Derivative Liability Derivative Liability Balance as of January 1, 2022 $ — $ 1,389 Issuance 1,576 — Settlement — (1,431) Change in fair value 65 42 Balance as of December 31, 2022 $ 1,641 $ — Issuance 1,119 — Change in fair value (766) — Balance as of December 31, 2023 $ 1,994 $ — The following tables present information about the Company’s Level 3 liabilities that are measured at fair value on a recurring basis: Embedded Derivative Liability Balance as of December 31, 2022 $ 1,641 Change in fair value 41 Issuance 647 Balance as of June 30, 2023 2,329 Balance as of December 31, 2023 1,994 Change in fair value 478 Settlement $ (2,472) Balance as of June 30, 2024 $ —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6 Months Ended</t>
        </is>
      </c>
    </row>
    <row r="2">
      <c r="B2" s="2" t="inlineStr">
        <is>
          <t>Jun. 30, 2024</t>
        </is>
      </c>
    </row>
    <row r="3">
      <c r="A3" s="3" t="inlineStr">
        <is>
          <t>Debt Disclosure [Abstract]</t>
        </is>
      </c>
      <c r="B3" s="4" t="inlineStr">
        <is>
          <t xml:space="preserve"> </t>
        </is>
      </c>
    </row>
    <row r="4">
      <c r="A4" s="4" t="inlineStr">
        <is>
          <t>Borrowings</t>
        </is>
      </c>
      <c r="B4" s="4" t="inlineStr">
        <is>
          <t xml:space="preserve">December 31, 2023 2022 Series 1 promissory notes, 9% or 12% interest, maturity ranging from 36 – 48 months from issuance $ 1,911 $ 2,717 Innventure1 LLC related party note — 501 Related party note 1,000 — Convertible promissory notes, 8% interest, mature 36 months from issuance 6,634 4,118 Other loans — 65 Total Notes Payable 9,545 7,401 Less: unamortized debt discount (2,133) (1,503) Less: current portion of related party notes payable (1,000) (501) Less: current portion of notes payable (912) (1,949) Total Long-term Notes $ 5,500 $ 3,448 June 30, 2024 December 31, 2023 Series 1 promissory notes, 9-15% interest, maturity: 36 – 60 months from issuance $ 1,175 $ 1,911 Related party note 1,000 1,000 Convertible promissory notes, 8% interest, maturity: 36 months from issuance — 6,634 Total Notes Payable 2,175 9,545 Less: unamortized debt discount — (2,133) Less: current portion of related party notes payable (1,000) (1,000) Less: current portion of notes payable (772) (912) Total Long-term Notes $ 403 $ 5,500 </t>
        </is>
      </c>
    </row>
    <row r="5">
      <c r="A5" s="4" t="inlineStr">
        <is>
          <t>Maturity of Borrowings</t>
        </is>
      </c>
      <c r="B5" s="4" t="inlineStr">
        <is>
          <t xml:space="preserve">The Company’s note payable and notes payable to related parties mature as follows: Year Ending December 31, Amount 2024 $ 1,890 2025 $ 7,463 2026 $ 192 Total Debt $ 9,545 The Company’s notes payable and notes payable to related parties mature as follows: Year Ending December 31, Amount 2024 (remaining 6 months) $ 1,753 2025 $ 422 Total Debt $ 2,175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 xml:space="preserve">Inventory consisted of the following: June 30, 2024 December 31, 2023 Raw materials $ 651 $ — Work in process $ 10 $ — Total inventories $ 662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11:21:03Z</dcterms:created>
  <dcterms:modified xmlns:dcterms="http://purl.org/dc/terms/" xmlns:xsi="http://www.w3.org/2001/XMLSchema-instance" xsi:type="dcterms:W3CDTF">2024-11-04T11:21:03Z</dcterms:modified>
</cp:coreProperties>
</file>